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Nature of Operations and Summar" sheetId="12" state="visible" r:id="rId12"/>
    <sheet xmlns:r="http://schemas.openxmlformats.org/officeDocument/2006/relationships" name="Cash and Cash Equivalents" sheetId="13" state="visible" r:id="rId13"/>
    <sheet xmlns:r="http://schemas.openxmlformats.org/officeDocument/2006/relationships" name="Securities" sheetId="14" state="visible" r:id="rId14"/>
    <sheet xmlns:r="http://schemas.openxmlformats.org/officeDocument/2006/relationships" name="Loans, Lease Receivables, and A"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FHLB Advances, Other Borrowings" sheetId="21" state="visible" r:id="rId21"/>
    <sheet xmlns:r="http://schemas.openxmlformats.org/officeDocument/2006/relationships" name="Preferred Stock" sheetId="22" state="visible" r:id="rId22"/>
    <sheet xmlns:r="http://schemas.openxmlformats.org/officeDocument/2006/relationships" name="Regulatory Capital" sheetId="23" state="visible" r:id="rId23"/>
    <sheet xmlns:r="http://schemas.openxmlformats.org/officeDocument/2006/relationships" name="Earnings Per Common Share" sheetId="24" state="visible" r:id="rId24"/>
    <sheet xmlns:r="http://schemas.openxmlformats.org/officeDocument/2006/relationships" name="Share-Based Compensation"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Derivative Financial Instrument" sheetId="28" state="visible" r:id="rId28"/>
    <sheet xmlns:r="http://schemas.openxmlformats.org/officeDocument/2006/relationships" name="Commitments and Contingencies" sheetId="29" state="visible" r:id="rId29"/>
    <sheet xmlns:r="http://schemas.openxmlformats.org/officeDocument/2006/relationships" name="Fair Value Disclosures" sheetId="30" state="visible" r:id="rId30"/>
    <sheet xmlns:r="http://schemas.openxmlformats.org/officeDocument/2006/relationships" name="Condensed Parent Only Financial" sheetId="31" state="visible" r:id="rId31"/>
    <sheet xmlns:r="http://schemas.openxmlformats.org/officeDocument/2006/relationships" name="Segment Information" sheetId="32" state="visible" r:id="rId32"/>
    <sheet xmlns:r="http://schemas.openxmlformats.org/officeDocument/2006/relationships" name="Condensed Quarterly Earnings (u" sheetId="33" state="visible" r:id="rId33"/>
    <sheet xmlns:r="http://schemas.openxmlformats.org/officeDocument/2006/relationships" name="Nature of Operations and Summ_2" sheetId="34" state="visible" r:id="rId34"/>
    <sheet xmlns:r="http://schemas.openxmlformats.org/officeDocument/2006/relationships" name="Earnings Per Common Share (Poli" sheetId="35" state="visible" r:id="rId35"/>
    <sheet xmlns:r="http://schemas.openxmlformats.org/officeDocument/2006/relationships" name="Share-Based Compensation (Polic" sheetId="36" state="visible" r:id="rId36"/>
    <sheet xmlns:r="http://schemas.openxmlformats.org/officeDocument/2006/relationships" name="Derivative Financial Instrume_2" sheetId="37" state="visible" r:id="rId37"/>
    <sheet xmlns:r="http://schemas.openxmlformats.org/officeDocument/2006/relationships" name="Securities (Tables)" sheetId="38" state="visible" r:id="rId38"/>
    <sheet xmlns:r="http://schemas.openxmlformats.org/officeDocument/2006/relationships" name="Loans, Lease Receivables, and_2" sheetId="39" state="visible" r:id="rId39"/>
    <sheet xmlns:r="http://schemas.openxmlformats.org/officeDocument/2006/relationships" name="Premises and Equipment (Tables)" sheetId="40" state="visible" r:id="rId40"/>
    <sheet xmlns:r="http://schemas.openxmlformats.org/officeDocument/2006/relationships" name="Leases (Tables)" sheetId="41" state="visible" r:id="rId41"/>
    <sheet xmlns:r="http://schemas.openxmlformats.org/officeDocument/2006/relationships" name="Goodwill and Other Intangible_2" sheetId="42" state="visible" r:id="rId42"/>
    <sheet xmlns:r="http://schemas.openxmlformats.org/officeDocument/2006/relationships" name="Other Assets (Tables)" sheetId="43" state="visible" r:id="rId43"/>
    <sheet xmlns:r="http://schemas.openxmlformats.org/officeDocument/2006/relationships" name="Deposits (Tables)" sheetId="44" state="visible" r:id="rId44"/>
    <sheet xmlns:r="http://schemas.openxmlformats.org/officeDocument/2006/relationships" name="FHLB Advances, Other Borrowin_2" sheetId="45" state="visible" r:id="rId45"/>
    <sheet xmlns:r="http://schemas.openxmlformats.org/officeDocument/2006/relationships" name="Regulatory Capital (Tables)" sheetId="46" state="visible" r:id="rId46"/>
    <sheet xmlns:r="http://schemas.openxmlformats.org/officeDocument/2006/relationships" name="Earnings Per Common Share (Tabl" sheetId="47" state="visible" r:id="rId47"/>
    <sheet xmlns:r="http://schemas.openxmlformats.org/officeDocument/2006/relationships" name="Share-Based Compensation (Table" sheetId="48" state="visible" r:id="rId48"/>
    <sheet xmlns:r="http://schemas.openxmlformats.org/officeDocument/2006/relationships" name="Income Taxes (Tables)" sheetId="49" state="visible" r:id="rId49"/>
    <sheet xmlns:r="http://schemas.openxmlformats.org/officeDocument/2006/relationships" name="Derivative Financial Instrume_3" sheetId="50" state="visible" r:id="rId50"/>
    <sheet xmlns:r="http://schemas.openxmlformats.org/officeDocument/2006/relationships" name="Commitments and Contingencies (" sheetId="51" state="visible" r:id="rId51"/>
    <sheet xmlns:r="http://schemas.openxmlformats.org/officeDocument/2006/relationships" name="Fair Value Disclosures (Tables)" sheetId="52" state="visible" r:id="rId52"/>
    <sheet xmlns:r="http://schemas.openxmlformats.org/officeDocument/2006/relationships" name="Condensed Parent Only Financi_2" sheetId="53" state="visible" r:id="rId53"/>
    <sheet xmlns:r="http://schemas.openxmlformats.org/officeDocument/2006/relationships" name="Segment Information (Tables)" sheetId="54" state="visible" r:id="rId54"/>
    <sheet xmlns:r="http://schemas.openxmlformats.org/officeDocument/2006/relationships" name="Condensed Quarterly Earnings _2" sheetId="55" state="visible" r:id="rId55"/>
    <sheet xmlns:r="http://schemas.openxmlformats.org/officeDocument/2006/relationships" name="Nature of Operations and Summ_3" sheetId="56" state="visible" r:id="rId56"/>
    <sheet xmlns:r="http://schemas.openxmlformats.org/officeDocument/2006/relationships" name="Cash and Cash Equivalents - Add" sheetId="57" state="visible" r:id="rId57"/>
    <sheet xmlns:r="http://schemas.openxmlformats.org/officeDocument/2006/relationships" name="Securities - Schedule of Availa" sheetId="58" state="visible" r:id="rId58"/>
    <sheet xmlns:r="http://schemas.openxmlformats.org/officeDocument/2006/relationships" name="Securities - Schedule of Held-t" sheetId="59" state="visible" r:id="rId59"/>
    <sheet xmlns:r="http://schemas.openxmlformats.org/officeDocument/2006/relationships" name="Securities - Additional Informa" sheetId="60" state="visible" r:id="rId60"/>
    <sheet xmlns:r="http://schemas.openxmlformats.org/officeDocument/2006/relationships" name="Securities - Schedule of Realiz" sheetId="61" state="visible" r:id="rId61"/>
    <sheet xmlns:r="http://schemas.openxmlformats.org/officeDocument/2006/relationships" name="Securities - Summary of Amortiz" sheetId="62" state="visible" r:id="rId62"/>
    <sheet xmlns:r="http://schemas.openxmlformats.org/officeDocument/2006/relationships" name="Securities - Summary of Unreali" sheetId="63" state="visible" r:id="rId63"/>
    <sheet xmlns:r="http://schemas.openxmlformats.org/officeDocument/2006/relationships" name="Securities - Summary of Unrecog" sheetId="64" state="visible" r:id="rId64"/>
    <sheet xmlns:r="http://schemas.openxmlformats.org/officeDocument/2006/relationships" name="Loans, Lease Receivables, and_3" sheetId="65" state="visible" r:id="rId65"/>
    <sheet xmlns:r="http://schemas.openxmlformats.org/officeDocument/2006/relationships" name="Loans, Lease Receivables, and_4" sheetId="66" state="visible" r:id="rId66"/>
    <sheet xmlns:r="http://schemas.openxmlformats.org/officeDocument/2006/relationships" name="Loans, Lease Receivables, and_5" sheetId="67" state="visible" r:id="rId67"/>
    <sheet xmlns:r="http://schemas.openxmlformats.org/officeDocument/2006/relationships" name="Loans, Lease Receivables, and_6" sheetId="68" state="visible" r:id="rId68"/>
    <sheet xmlns:r="http://schemas.openxmlformats.org/officeDocument/2006/relationships" name="Loans, Lease Receivables, and_7" sheetId="69" state="visible" r:id="rId69"/>
    <sheet xmlns:r="http://schemas.openxmlformats.org/officeDocument/2006/relationships" name="Loans, Lease Receivables, and_8" sheetId="70" state="visible" r:id="rId70"/>
    <sheet xmlns:r="http://schemas.openxmlformats.org/officeDocument/2006/relationships" name="Loans, Lease Receivables, and_9" sheetId="71" state="visible" r:id="rId71"/>
    <sheet xmlns:r="http://schemas.openxmlformats.org/officeDocument/2006/relationships" name="Loans, Lease Receivables, an_10" sheetId="72" state="visible" r:id="rId72"/>
    <sheet xmlns:r="http://schemas.openxmlformats.org/officeDocument/2006/relationships" name="Loans, Lease Receivables, an_11" sheetId="73" state="visible" r:id="rId73"/>
    <sheet xmlns:r="http://schemas.openxmlformats.org/officeDocument/2006/relationships" name="Loans, Lease Receivables, an_12" sheetId="74" state="visible" r:id="rId74"/>
    <sheet xmlns:r="http://schemas.openxmlformats.org/officeDocument/2006/relationships" name="Loans, Lease Receivables, an_13" sheetId="75" state="visible" r:id="rId75"/>
    <sheet xmlns:r="http://schemas.openxmlformats.org/officeDocument/2006/relationships" name="Loans, Lease Receivables, an_14" sheetId="76" state="visible" r:id="rId76"/>
    <sheet xmlns:r="http://schemas.openxmlformats.org/officeDocument/2006/relationships" name="Loans, Lease Receivables, an_15" sheetId="77" state="visible" r:id="rId77"/>
    <sheet xmlns:r="http://schemas.openxmlformats.org/officeDocument/2006/relationships" name="Loans, Lease Receivables, an_16" sheetId="78" state="visible" r:id="rId78"/>
    <sheet xmlns:r="http://schemas.openxmlformats.org/officeDocument/2006/relationships" name="Loans, Lease Receivables, an_17" sheetId="79" state="visible" r:id="rId79"/>
    <sheet xmlns:r="http://schemas.openxmlformats.org/officeDocument/2006/relationships" name="Premises and Equipment - Summar" sheetId="80" state="visible" r:id="rId80"/>
    <sheet xmlns:r="http://schemas.openxmlformats.org/officeDocument/2006/relationships" name="Premises and Equipment - Additi" sheetId="81" state="visible" r:id="rId81"/>
    <sheet xmlns:r="http://schemas.openxmlformats.org/officeDocument/2006/relationships" name="Leases - Additional Information" sheetId="82" state="visible" r:id="rId82"/>
    <sheet xmlns:r="http://schemas.openxmlformats.org/officeDocument/2006/relationships" name="Leases - Components of Lease ex" sheetId="83" state="visible" r:id="rId83"/>
    <sheet xmlns:r="http://schemas.openxmlformats.org/officeDocument/2006/relationships" name="Leases - Operating Lease Quanti" sheetId="84" state="visible" r:id="rId84"/>
    <sheet xmlns:r="http://schemas.openxmlformats.org/officeDocument/2006/relationships" name="Leases - Maturity of Operating "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Other Assets - Additional Infor" sheetId="88" state="visible" r:id="rId88"/>
    <sheet xmlns:r="http://schemas.openxmlformats.org/officeDocument/2006/relationships" name="Other Assets - Summary of Accru" sheetId="89" state="visible" r:id="rId89"/>
    <sheet xmlns:r="http://schemas.openxmlformats.org/officeDocument/2006/relationships" name="Deposits - Composition Of Depos" sheetId="90" state="visible" r:id="rId90"/>
    <sheet xmlns:r="http://schemas.openxmlformats.org/officeDocument/2006/relationships" name="Deposits - Time Deposits by Mat" sheetId="91" state="visible" r:id="rId91"/>
    <sheet xmlns:r="http://schemas.openxmlformats.org/officeDocument/2006/relationships" name="Deposits - Additional Informati" sheetId="92" state="visible" r:id="rId92"/>
    <sheet xmlns:r="http://schemas.openxmlformats.org/officeDocument/2006/relationships" name="FHLB Advances, Other Borrowin_3" sheetId="93" state="visible" r:id="rId93"/>
    <sheet xmlns:r="http://schemas.openxmlformats.org/officeDocument/2006/relationships" name="FHLB Advances, Other Borrowin_4" sheetId="94" state="visible" r:id="rId94"/>
    <sheet xmlns:r="http://schemas.openxmlformats.org/officeDocument/2006/relationships" name="FHLB Advances, Other Borrowin_5" sheetId="95" state="visible" r:id="rId95"/>
    <sheet xmlns:r="http://schemas.openxmlformats.org/officeDocument/2006/relationships" name="Preferred Stock - Additional In" sheetId="96" state="visible" r:id="rId96"/>
    <sheet xmlns:r="http://schemas.openxmlformats.org/officeDocument/2006/relationships" name="Regulatory Capital - Additional" sheetId="97" state="visible" r:id="rId97"/>
    <sheet xmlns:r="http://schemas.openxmlformats.org/officeDocument/2006/relationships" name="Regulatory Capital - Regulatory" sheetId="98" state="visible" r:id="rId98"/>
    <sheet xmlns:r="http://schemas.openxmlformats.org/officeDocument/2006/relationships" name="Regulatory Capital - Reconcilia" sheetId="99" state="visible" r:id="rId99"/>
    <sheet xmlns:r="http://schemas.openxmlformats.org/officeDocument/2006/relationships" name="Earnings Per Common Share - Sum" sheetId="100" state="visible" r:id="rId100"/>
    <sheet xmlns:r="http://schemas.openxmlformats.org/officeDocument/2006/relationships" name="Share-Based Compensation - Addi" sheetId="101" state="visible" r:id="rId101"/>
    <sheet xmlns:r="http://schemas.openxmlformats.org/officeDocument/2006/relationships" name="Share-Based Compensation - Summ" sheetId="102" state="visible" r:id="rId102"/>
    <sheet xmlns:r="http://schemas.openxmlformats.org/officeDocument/2006/relationships" name="Share-Based Compensation - Su_2" sheetId="103" state="visible" r:id="rId103"/>
    <sheet xmlns:r="http://schemas.openxmlformats.org/officeDocument/2006/relationships" name="Share-Based Compensation - Su_3" sheetId="104" state="visible" r:id="rId104"/>
    <sheet xmlns:r="http://schemas.openxmlformats.org/officeDocument/2006/relationships" name="Employee Benefit Plans - Additi" sheetId="105" state="visible" r:id="rId105"/>
    <sheet xmlns:r="http://schemas.openxmlformats.org/officeDocument/2006/relationships" name="Employee Benefit Plans - Bank O" sheetId="106" state="visible" r:id="rId106"/>
    <sheet xmlns:r="http://schemas.openxmlformats.org/officeDocument/2006/relationships" name="Income Taxes - Schedule of Comp" sheetId="107" state="visible" r:id="rId107"/>
    <sheet xmlns:r="http://schemas.openxmlformats.org/officeDocument/2006/relationships" name="Income Taxes - Schedule of Defe" sheetId="108" state="visible" r:id="rId108"/>
    <sheet xmlns:r="http://schemas.openxmlformats.org/officeDocument/2006/relationships" name="Income Taxes - Additional Infor" sheetId="109" state="visible" r:id="rId109"/>
    <sheet xmlns:r="http://schemas.openxmlformats.org/officeDocument/2006/relationships" name="Income Taxes - Schedule of Effe" sheetId="110" state="visible" r:id="rId110"/>
    <sheet xmlns:r="http://schemas.openxmlformats.org/officeDocument/2006/relationships" name="Income Taxes - Schedule of Ef_2" sheetId="111" state="visible" r:id="rId111"/>
    <sheet xmlns:r="http://schemas.openxmlformats.org/officeDocument/2006/relationships" name="Derivative Financial Instrume_4" sheetId="112" state="visible" r:id="rId112"/>
    <sheet xmlns:r="http://schemas.openxmlformats.org/officeDocument/2006/relationships" name="Derivative Financial Instrume_5"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Fair Value Disclosures - Additi" sheetId="117" state="visible" r:id="rId117"/>
    <sheet xmlns:r="http://schemas.openxmlformats.org/officeDocument/2006/relationships" name="Fair Value Disclosures - Assets" sheetId="118" state="visible" r:id="rId118"/>
    <sheet xmlns:r="http://schemas.openxmlformats.org/officeDocument/2006/relationships" name="Fair Value Disclosures - Asse_2" sheetId="119" state="visible" r:id="rId119"/>
    <sheet xmlns:r="http://schemas.openxmlformats.org/officeDocument/2006/relationships" name="Fair Value Disclosures - Estima" sheetId="120" state="visible" r:id="rId120"/>
    <sheet xmlns:r="http://schemas.openxmlformats.org/officeDocument/2006/relationships" name="Condensed Parent Only Financi_3" sheetId="121" state="visible" r:id="rId121"/>
    <sheet xmlns:r="http://schemas.openxmlformats.org/officeDocument/2006/relationships" name="Condensed Parent Only Financi_4" sheetId="122" state="visible" r:id="rId122"/>
    <sheet xmlns:r="http://schemas.openxmlformats.org/officeDocument/2006/relationships" name="Condensed Parent Only Financi_5" sheetId="123" state="visible" r:id="rId123"/>
    <sheet xmlns:r="http://schemas.openxmlformats.org/officeDocument/2006/relationships" name="Segment Information - Schedule " sheetId="124" state="visible" r:id="rId124"/>
    <sheet xmlns:r="http://schemas.openxmlformats.org/officeDocument/2006/relationships" name="Condensed Quarterly Earnings _3" sheetId="125" state="visible" r:id="rId12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_);(#,##0.0)"/>
    <numFmt numFmtId="169" formatCode="_(&quot;$ &quot;#,##0.0000_);_(&quot;$ &quot;(#,##0.00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095</t>
        </is>
      </c>
      <c r="C8" s="4" t="inlineStr">
        <is>
          <t xml:space="preserve"> </t>
        </is>
      </c>
      <c r="D8" s="4" t="inlineStr">
        <is>
          <t xml:space="preserve"> </t>
        </is>
      </c>
    </row>
    <row r="9">
      <c r="A9" s="4" t="inlineStr">
        <is>
          <t>Entity Registrant Name</t>
        </is>
      </c>
      <c r="B9" s="4" t="inlineStr">
        <is>
          <t>FIRST BUSINESS FINANCIAL SERVICES, INC.</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Tax Identification Number</t>
        </is>
      </c>
      <c r="B11" s="4" t="inlineStr">
        <is>
          <t>39-1576570</t>
        </is>
      </c>
      <c r="C11" s="4" t="inlineStr">
        <is>
          <t xml:space="preserve"> </t>
        </is>
      </c>
      <c r="D11" s="4" t="inlineStr">
        <is>
          <t xml:space="preserve"> </t>
        </is>
      </c>
    </row>
    <row r="12">
      <c r="A12" s="4" t="inlineStr">
        <is>
          <t>Entity Address, Address Line One</t>
        </is>
      </c>
      <c r="B12" s="4" t="inlineStr">
        <is>
          <t>401 Charmany Drive</t>
        </is>
      </c>
      <c r="C12" s="4" t="inlineStr">
        <is>
          <t xml:space="preserve"> </t>
        </is>
      </c>
      <c r="D12" s="4" t="inlineStr">
        <is>
          <t xml:space="preserve"> </t>
        </is>
      </c>
    </row>
    <row r="13">
      <c r="A13" s="4" t="inlineStr">
        <is>
          <t>Entity Address, City or Town</t>
        </is>
      </c>
      <c r="B13" s="4" t="inlineStr">
        <is>
          <t>Madison</t>
        </is>
      </c>
      <c r="C13" s="4" t="inlineStr">
        <is>
          <t xml:space="preserve"> </t>
        </is>
      </c>
      <c r="D13" s="4" t="inlineStr">
        <is>
          <t xml:space="preserve"> </t>
        </is>
      </c>
    </row>
    <row r="14">
      <c r="A14" s="4" t="inlineStr">
        <is>
          <t>Entity Address, State or Province</t>
        </is>
      </c>
      <c r="B14" s="4" t="inlineStr">
        <is>
          <t>WI</t>
        </is>
      </c>
      <c r="C14" s="4" t="inlineStr">
        <is>
          <t xml:space="preserve"> </t>
        </is>
      </c>
      <c r="D14" s="4" t="inlineStr">
        <is>
          <t xml:space="preserve"> </t>
        </is>
      </c>
    </row>
    <row r="15">
      <c r="A15" s="4" t="inlineStr">
        <is>
          <t>Entity Address, Postal Zip Code</t>
        </is>
      </c>
      <c r="B15" s="4" t="inlineStr">
        <is>
          <t>53719</t>
        </is>
      </c>
      <c r="C15" s="4" t="inlineStr">
        <is>
          <t xml:space="preserve"> </t>
        </is>
      </c>
      <c r="D15" s="4" t="inlineStr">
        <is>
          <t xml:space="preserve"> </t>
        </is>
      </c>
    </row>
    <row r="16">
      <c r="A16" s="4" t="inlineStr">
        <is>
          <t>City Area Code</t>
        </is>
      </c>
      <c r="B16" s="4" t="inlineStr">
        <is>
          <t>608</t>
        </is>
      </c>
      <c r="C16" s="4" t="inlineStr">
        <is>
          <t xml:space="preserve"> </t>
        </is>
      </c>
      <c r="D16" s="4" t="inlineStr">
        <is>
          <t xml:space="preserve"> </t>
        </is>
      </c>
    </row>
    <row r="17">
      <c r="A17" s="4" t="inlineStr">
        <is>
          <t>Local Phone Number</t>
        </is>
      </c>
      <c r="B17" s="4" t="inlineStr">
        <is>
          <t>238-8008</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FBIZ</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8301126</v>
      </c>
      <c r="D31" s="4" t="inlineStr">
        <is>
          <t xml:space="preserve"> </t>
        </is>
      </c>
    </row>
    <row r="32">
      <c r="A32" s="4" t="inlineStr">
        <is>
          <t>Entity Central Index Key</t>
        </is>
      </c>
      <c r="B32" s="4" t="inlineStr">
        <is>
          <t>0001521951</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s Incorporated by Reference</t>
        </is>
      </c>
      <c r="B35" s="4" t="inlineStr">
        <is>
          <t>Part III – Portions of the Proxy Statement for the Annual Meeting of Shareholders to be held on April 25, 2025 are incorporated by reference into Part III hereof.</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306.8</v>
      </c>
    </row>
    <row r="38">
      <c r="A38" s="4" t="inlineStr">
        <is>
          <t>Amendment Flag</t>
        </is>
      </c>
      <c r="B38" s="4" t="inlineStr">
        <is>
          <t>false</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Oakbrook Terrace, Illinois</t>
        </is>
      </c>
      <c r="C40" s="4" t="inlineStr">
        <is>
          <t xml:space="preserve"> </t>
        </is>
      </c>
      <c r="D40" s="4" t="inlineStr">
        <is>
          <t xml:space="preserve"> </t>
        </is>
      </c>
    </row>
    <row r="41">
      <c r="A41" s="4" t="inlineStr">
        <is>
          <t>Auditor Firm ID</t>
        </is>
      </c>
      <c r="B41" s="4" t="inlineStr">
        <is>
          <t>173</t>
        </is>
      </c>
      <c r="C41" s="4" t="inlineStr">
        <is>
          <t xml:space="preserve"> </t>
        </is>
      </c>
      <c r="D41" s="4" t="inlineStr">
        <is>
          <t xml:space="preserve"> </t>
        </is>
      </c>
    </row>
    <row r="42">
      <c r="A42" s="4" t="inlineStr">
        <is>
          <t>Auditor Opinion</t>
        </is>
      </c>
      <c r="B42" s="4" t="inlineStr">
        <is>
          <t>Opinions on the Financial Statements and Internal Control over Financial Reporting We have audited the accompanying consolidated balance sheets of First Business Financial Services, Inc. (the "Corporation") as of December 31, 2024 and 2023, the related consolidated statements of income, comprehensive income, changes in stockholders’ equity, and cash flows for each of the years in the three-year period ended December 31, 2024, and the related notes (collectively referred to as the "financial statements"). We also have audited the Corporation’s internal control over financial reporting as of December 31, 2024,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Corporation as of December 31, 2024 and 2023, and the results of its operations and its cash flows for each of the years in the three-year period ended December 31, 2024 in conformity with accounting principles generally accepted in the United States of America. Also in our opinion, the Corporation maintained, in all material respects, effective internal control over financial reporting as of December 31, 2024 , based on criteria established in Internal Control – Integrated Framework: (2013) issued by COS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Summary of Earnings Per Common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4415</v>
      </c>
      <c r="C4" s="7" t="n">
        <v>10526</v>
      </c>
      <c r="D4" s="7" t="n">
        <v>10456</v>
      </c>
      <c r="E4" s="7" t="n">
        <v>8848</v>
      </c>
      <c r="F4" s="7" t="n">
        <v>9770</v>
      </c>
      <c r="G4" s="7" t="n">
        <v>9941</v>
      </c>
      <c r="H4" s="7" t="n">
        <v>8337</v>
      </c>
      <c r="I4" s="7" t="n">
        <v>8979</v>
      </c>
      <c r="J4" s="7" t="n">
        <v>44245</v>
      </c>
      <c r="K4" s="7" t="n">
        <v>37027</v>
      </c>
      <c r="L4" s="7" t="n">
        <v>40858</v>
      </c>
    </row>
    <row r="5">
      <c r="A5" s="4" t="inlineStr">
        <is>
          <t>Less: 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75</v>
      </c>
      <c r="K5" s="5" t="n">
        <v>875</v>
      </c>
      <c r="L5" s="5" t="n">
        <v>683</v>
      </c>
    </row>
    <row r="6">
      <c r="A6" s="4" t="inlineStr">
        <is>
          <t>Less: earnings allocated to participating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33</v>
      </c>
      <c r="K6" s="5" t="n">
        <v>938</v>
      </c>
      <c r="L6" s="5" t="n">
        <v>1106</v>
      </c>
    </row>
    <row r="7">
      <c r="A7" s="4" t="inlineStr">
        <is>
          <t>Basic earnings allocated to common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2337</v>
      </c>
      <c r="K7" s="7" t="n">
        <v>35214</v>
      </c>
      <c r="L7" s="7" t="n">
        <v>39069</v>
      </c>
    </row>
    <row r="8">
      <c r="A8" s="4" t="inlineStr">
        <is>
          <t>Weighted-average common shares outstanding, excluding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148259</v>
      </c>
      <c r="K8" s="5" t="n">
        <v>8131251</v>
      </c>
      <c r="L8" s="5" t="n">
        <v>8226943</v>
      </c>
    </row>
    <row r="9">
      <c r="A9" s="4" t="inlineStr">
        <is>
          <t>Basic earnings per common share</t>
        </is>
      </c>
      <c r="B9" s="8" t="n">
        <v>1.71</v>
      </c>
      <c r="C9" s="8" t="n">
        <v>1.24</v>
      </c>
      <c r="D9" s="8" t="n">
        <v>1.23</v>
      </c>
      <c r="E9" s="8" t="n">
        <v>1.04</v>
      </c>
      <c r="F9" s="8" t="n">
        <v>1.15</v>
      </c>
      <c r="G9" s="8" t="n">
        <v>1.17</v>
      </c>
      <c r="H9" s="8" t="n">
        <v>0.98</v>
      </c>
      <c r="I9" s="8" t="n">
        <v>1.05</v>
      </c>
      <c r="J9" s="6" t="n">
        <v>5.2</v>
      </c>
      <c r="K9" s="8" t="n">
        <v>4.33</v>
      </c>
      <c r="L9" s="8" t="n">
        <v>4.75</v>
      </c>
    </row>
    <row r="10">
      <c r="A10" s="3" t="inlineStr">
        <is>
          <t>Diluted 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arnings allocated to common shareholders,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2337</v>
      </c>
      <c r="K11" s="7" t="n">
        <v>35214</v>
      </c>
      <c r="L11" s="7" t="n">
        <v>39069</v>
      </c>
    </row>
    <row r="12">
      <c r="A12" s="4" t="inlineStr">
        <is>
          <t>Weighted-average diluted common shares outstanding, excluding participating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148259</v>
      </c>
      <c r="K12" s="5" t="n">
        <v>8131251</v>
      </c>
      <c r="L12" s="5" t="n">
        <v>8226943</v>
      </c>
    </row>
    <row r="13">
      <c r="A13" s="4" t="inlineStr">
        <is>
          <t>Diluted earnings per common share</t>
        </is>
      </c>
      <c r="B13" s="8" t="n">
        <v>1.71</v>
      </c>
      <c r="C13" s="8" t="n">
        <v>1.24</v>
      </c>
      <c r="D13" s="8" t="n">
        <v>1.23</v>
      </c>
      <c r="E13" s="8" t="n">
        <v>1.04</v>
      </c>
      <c r="F13" s="8" t="n">
        <v>1.15</v>
      </c>
      <c r="G13" s="8" t="n">
        <v>1.17</v>
      </c>
      <c r="H13" s="8" t="n">
        <v>0.98</v>
      </c>
      <c r="I13" s="8" t="n">
        <v>1.05</v>
      </c>
      <c r="J13" s="6" t="n">
        <v>5.2</v>
      </c>
      <c r="K13" s="8" t="n">
        <v>4.33</v>
      </c>
      <c r="L13" s="8" t="n">
        <v>4.75</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Additional Information (Details)</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Share-based compensation arrangement by share-based payment award, number of shares available for grant</t>
        </is>
      </c>
      <c r="B4" s="5" t="n">
        <v>254729</v>
      </c>
    </row>
    <row r="5">
      <c r="A5" s="4" t="inlineStr">
        <is>
          <t>Issuance of common stock under the employee stock purchase plan, shares</t>
        </is>
      </c>
      <c r="B5" s="5" t="n">
        <v>3832</v>
      </c>
    </row>
    <row r="6">
      <c r="A6" s="4" t="inlineStr">
        <is>
          <t>Restricted Stock | Minimum</t>
        </is>
      </c>
      <c r="B6" s="4" t="inlineStr">
        <is>
          <t xml:space="preserve"> </t>
        </is>
      </c>
    </row>
    <row r="7">
      <c r="A7" s="3" t="inlineStr">
        <is>
          <t>Share-Based Compensation Arrangement by Share-Based Payment Award [Line Items]</t>
        </is>
      </c>
      <c r="B7" s="4" t="inlineStr">
        <is>
          <t xml:space="preserve"> </t>
        </is>
      </c>
    </row>
    <row r="8">
      <c r="A8" s="4" t="inlineStr">
        <is>
          <t>Requisite service and performance period</t>
        </is>
      </c>
      <c r="B8" s="4" t="inlineStr">
        <is>
          <t>3 years</t>
        </is>
      </c>
    </row>
    <row r="9">
      <c r="A9" s="4" t="inlineStr">
        <is>
          <t>Restricted Stock | Maximum</t>
        </is>
      </c>
      <c r="B9" s="4" t="inlineStr">
        <is>
          <t xml:space="preserve"> </t>
        </is>
      </c>
    </row>
    <row r="10">
      <c r="A10" s="3" t="inlineStr">
        <is>
          <t>Share-Based Compensation Arrangement by Share-Based Payment Award [Line Items]</t>
        </is>
      </c>
      <c r="B10" s="4" t="inlineStr">
        <is>
          <t xml:space="preserve"> </t>
        </is>
      </c>
    </row>
    <row r="11">
      <c r="A11" s="4" t="inlineStr">
        <is>
          <t>Requisite service and performance period</t>
        </is>
      </c>
      <c r="B11" s="4" t="inlineStr">
        <is>
          <t>4 years</t>
        </is>
      </c>
    </row>
    <row r="12">
      <c r="A12" s="4" t="inlineStr">
        <is>
          <t>Performance-Based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Award vesting period</t>
        </is>
      </c>
      <c r="B14" s="4" t="inlineStr">
        <is>
          <t>3 years</t>
        </is>
      </c>
    </row>
    <row r="15">
      <c r="A15" s="4" t="inlineStr">
        <is>
          <t>Requisite service and performance period</t>
        </is>
      </c>
      <c r="B15" s="4" t="inlineStr">
        <is>
          <t>3 years</t>
        </is>
      </c>
    </row>
    <row r="16">
      <c r="A16" s="4" t="inlineStr">
        <is>
          <t>Performance-Based Restricted Stock Units | Minimum</t>
        </is>
      </c>
      <c r="B16" s="4" t="inlineStr">
        <is>
          <t xml:space="preserve"> </t>
        </is>
      </c>
    </row>
    <row r="17">
      <c r="A17" s="3" t="inlineStr">
        <is>
          <t>Share-Based Compensation Arrangement by Share-Based Payment Award [Line Items]</t>
        </is>
      </c>
      <c r="B17" s="4" t="inlineStr">
        <is>
          <t xml:space="preserve"> </t>
        </is>
      </c>
    </row>
    <row r="18">
      <c r="A18" s="4" t="inlineStr">
        <is>
          <t>Percentage of target shares granted</t>
        </is>
      </c>
      <c r="B18" s="9" t="n">
        <v>0</v>
      </c>
    </row>
    <row r="19">
      <c r="A19" s="4" t="inlineStr">
        <is>
          <t>Performance-Based Restricted Stock Units | Maximum</t>
        </is>
      </c>
      <c r="B19" s="4" t="inlineStr">
        <is>
          <t xml:space="preserve"> </t>
        </is>
      </c>
    </row>
    <row r="20">
      <c r="A20" s="3" t="inlineStr">
        <is>
          <t>Share-Based Compensation Arrangement by Share-Based Payment Award [Line Items]</t>
        </is>
      </c>
      <c r="B20" s="4" t="inlineStr">
        <is>
          <t xml:space="preserve"> </t>
        </is>
      </c>
    </row>
    <row r="21">
      <c r="A21" s="4" t="inlineStr">
        <is>
          <t>Percentage of target shares granted</t>
        </is>
      </c>
      <c r="B21" s="9" t="n">
        <v>2</v>
      </c>
    </row>
    <row r="22">
      <c r="A22" s="4" t="inlineStr">
        <is>
          <t>Employee Stock Purchase Plan</t>
        </is>
      </c>
      <c r="B22" s="4" t="inlineStr">
        <is>
          <t xml:space="preserve"> </t>
        </is>
      </c>
    </row>
    <row r="23">
      <c r="A23" s="3" t="inlineStr">
        <is>
          <t>Share-Based Compensation Arrangement by Share-Based Payment Award [Line Items]</t>
        </is>
      </c>
      <c r="B23" s="4" t="inlineStr">
        <is>
          <t xml:space="preserve"> </t>
        </is>
      </c>
    </row>
    <row r="24">
      <c r="A24" s="4" t="inlineStr">
        <is>
          <t>Share-based compensation arrangement by share-based payment award, number of shares available for grant</t>
        </is>
      </c>
      <c r="B24" s="5" t="n">
        <v>226806</v>
      </c>
    </row>
    <row r="25">
      <c r="A25" s="4" t="inlineStr">
        <is>
          <t>Shares authorized for issuance</t>
        </is>
      </c>
      <c r="B25" s="5" t="n">
        <v>250000</v>
      </c>
    </row>
    <row r="26">
      <c r="A26" s="4" t="inlineStr">
        <is>
          <t>Purchase price of common stock, percentage on fair value</t>
        </is>
      </c>
      <c r="B26" s="9" t="n">
        <v>0.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Restricted Stock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hares/units, Nonvested beginning balance</t>
        </is>
      </c>
      <c r="B4" s="5" t="n">
        <v>185093</v>
      </c>
      <c r="C4" s="5" t="n">
        <v>196857</v>
      </c>
      <c r="D4" s="5" t="n">
        <v>209789</v>
      </c>
    </row>
    <row r="5">
      <c r="A5" s="4" t="inlineStr">
        <is>
          <t>Number of restricted shares/units, Granted</t>
        </is>
      </c>
      <c r="B5" s="5" t="n">
        <v>93331</v>
      </c>
      <c r="C5" s="5" t="n">
        <v>89795</v>
      </c>
      <c r="D5" s="5" t="n">
        <v>103010</v>
      </c>
    </row>
    <row r="6">
      <c r="A6" s="4" t="inlineStr">
        <is>
          <t>Number of restricted shares/units, Vested</t>
        </is>
      </c>
      <c r="B6" s="5" t="n">
        <v>-102986</v>
      </c>
      <c r="C6" s="5" t="n">
        <v>-96304</v>
      </c>
      <c r="D6" s="5" t="n">
        <v>-107435</v>
      </c>
    </row>
    <row r="7">
      <c r="A7" s="4" t="inlineStr">
        <is>
          <t>Number of restricted shares/units, Forfeited</t>
        </is>
      </c>
      <c r="B7" s="5" t="n">
        <v>-16751</v>
      </c>
      <c r="C7" s="5" t="n">
        <v>-5255</v>
      </c>
      <c r="D7" s="5" t="n">
        <v>-8507</v>
      </c>
    </row>
    <row r="8">
      <c r="A8" s="4" t="inlineStr">
        <is>
          <t>Number of restricted shares/units, Nonvested ending balance</t>
        </is>
      </c>
      <c r="B8" s="5" t="n">
        <v>158687</v>
      </c>
      <c r="C8" s="5" t="n">
        <v>185093</v>
      </c>
      <c r="D8" s="5" t="n">
        <v>196857</v>
      </c>
    </row>
    <row r="9">
      <c r="A9" s="4" t="inlineStr">
        <is>
          <t>Weighted Average Grant Price, Nonvested beginning balance</t>
        </is>
      </c>
      <c r="B9" s="8" t="n">
        <v>32.38</v>
      </c>
      <c r="C9" s="8" t="n">
        <v>29.32</v>
      </c>
      <c r="D9" s="8" t="n">
        <v>24.62</v>
      </c>
    </row>
    <row r="10">
      <c r="A10" s="4" t="inlineStr">
        <is>
          <t>Weighted Average Grant Price, Granted</t>
        </is>
      </c>
      <c r="B10" s="11" t="n">
        <v>31.71</v>
      </c>
      <c r="C10" s="11" t="n">
        <v>34.96</v>
      </c>
      <c r="D10" s="11" t="n">
        <v>30.47</v>
      </c>
    </row>
    <row r="11">
      <c r="A11" s="4" t="inlineStr">
        <is>
          <t>Weighted Average Grant Price, Vested</t>
        </is>
      </c>
      <c r="B11" s="11" t="n">
        <v>24.57</v>
      </c>
      <c r="C11" s="10" t="n">
        <v>28.6</v>
      </c>
      <c r="D11" s="11" t="n">
        <v>21.49</v>
      </c>
    </row>
    <row r="12">
      <c r="A12" s="4" t="inlineStr">
        <is>
          <t>Weighted Average Grant Price, Forfeited</t>
        </is>
      </c>
      <c r="B12" s="11" t="n">
        <v>33.18</v>
      </c>
      <c r="C12" s="11" t="n">
        <v>31.17</v>
      </c>
      <c r="D12" s="11" t="n">
        <v>26.15</v>
      </c>
    </row>
    <row r="13">
      <c r="A13" s="4" t="inlineStr">
        <is>
          <t>Weighted Average Grant Price, Nonvested ending balance</t>
        </is>
      </c>
      <c r="B13" s="8" t="n">
        <v>36.77</v>
      </c>
      <c r="C13" s="8" t="n">
        <v>32.38</v>
      </c>
      <c r="D13" s="8" t="n">
        <v>29.32</v>
      </c>
    </row>
    <row r="14">
      <c r="A14" s="4" t="inlineStr">
        <is>
          <t>Unrecognized compensation cost</t>
        </is>
      </c>
      <c r="B14" s="7" t="n">
        <v>3645</v>
      </c>
      <c r="C14" s="4" t="inlineStr">
        <is>
          <t xml:space="preserve"> </t>
        </is>
      </c>
      <c r="D14" s="4" t="inlineStr">
        <is>
          <t xml:space="preserve"> </t>
        </is>
      </c>
    </row>
    <row r="15">
      <c r="A15" s="4" t="inlineStr">
        <is>
          <t>Weighted average remaining recognition period (in years)</t>
        </is>
      </c>
      <c r="B15" s="4" t="inlineStr">
        <is>
          <t>2 years 1 month 17 days</t>
        </is>
      </c>
      <c r="C15" s="4" t="inlineStr">
        <is>
          <t xml:space="preserve"> </t>
        </is>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restricted shares/units, Nonvested beginning balance</t>
        </is>
      </c>
      <c r="B18" s="5" t="n">
        <v>71951</v>
      </c>
      <c r="C18" s="5" t="n">
        <v>133317</v>
      </c>
      <c r="D18" s="5" t="n">
        <v>141617</v>
      </c>
    </row>
    <row r="19">
      <c r="A19" s="4" t="inlineStr">
        <is>
          <t>Number of restricted shares/units, Granted</t>
        </is>
      </c>
      <c r="B19" s="5" t="n">
        <v>0</v>
      </c>
      <c r="C19" s="5" t="n">
        <v>0</v>
      </c>
      <c r="D19" s="5" t="n">
        <v>62560</v>
      </c>
    </row>
    <row r="20">
      <c r="A20" s="4" t="inlineStr">
        <is>
          <t>Number of restricted shares/units, Vested</t>
        </is>
      </c>
      <c r="B20" s="5" t="n">
        <v>-35131</v>
      </c>
      <c r="C20" s="5" t="n">
        <v>-56931</v>
      </c>
      <c r="D20" s="5" t="n">
        <v>-62353</v>
      </c>
    </row>
    <row r="21">
      <c r="A21" s="4" t="inlineStr">
        <is>
          <t>Number of restricted shares/units, Forfeited</t>
        </is>
      </c>
      <c r="B21" s="5" t="n">
        <v>-7924</v>
      </c>
      <c r="C21" s="5" t="n">
        <v>-4435</v>
      </c>
      <c r="D21" s="5" t="n">
        <v>-8507</v>
      </c>
    </row>
    <row r="22">
      <c r="A22" s="4" t="inlineStr">
        <is>
          <t>Number of restricted shares/units, Nonvested ending balance</t>
        </is>
      </c>
      <c r="B22" s="5" t="n">
        <v>28896</v>
      </c>
      <c r="C22" s="5" t="n">
        <v>71951</v>
      </c>
      <c r="D22" s="5" t="n">
        <v>133317</v>
      </c>
    </row>
    <row r="23">
      <c r="A23" s="4" t="inlineStr">
        <is>
          <t>Weighted Average Grant Price, Nonvested beginning balance</t>
        </is>
      </c>
      <c r="B23" s="8" t="n">
        <v>28.53</v>
      </c>
      <c r="C23" s="8" t="n">
        <v>27.95</v>
      </c>
      <c r="D23" s="8" t="n">
        <v>23.06</v>
      </c>
    </row>
    <row r="24">
      <c r="A24" s="4" t="inlineStr">
        <is>
          <t>Weighted Average Grant Price, Granted</t>
        </is>
      </c>
      <c r="B24" s="5" t="n">
        <v>0</v>
      </c>
      <c r="C24" s="5" t="n">
        <v>0</v>
      </c>
      <c r="D24" s="11" t="n">
        <v>34.04</v>
      </c>
    </row>
    <row r="25">
      <c r="A25" s="4" t="inlineStr">
        <is>
          <t>Weighted Average Grant Price, Vested</t>
        </is>
      </c>
      <c r="B25" s="11" t="n">
        <v>26.86</v>
      </c>
      <c r="C25" s="11" t="n">
        <v>27.03</v>
      </c>
      <c r="D25" s="11" t="n">
        <v>23.21</v>
      </c>
    </row>
    <row r="26">
      <c r="A26" s="4" t="inlineStr">
        <is>
          <t>Weighted Average Grant Price, Forfeited</t>
        </is>
      </c>
      <c r="B26" s="11" t="n">
        <v>29.75</v>
      </c>
      <c r="C26" s="10" t="n">
        <v>30.2</v>
      </c>
      <c r="D26" s="11" t="n">
        <v>26.15</v>
      </c>
    </row>
    <row r="27">
      <c r="A27" s="4" t="inlineStr">
        <is>
          <t>Weighted Average Grant Price, Nonvested ending balance</t>
        </is>
      </c>
      <c r="B27" s="8" t="n">
        <v>30.09</v>
      </c>
      <c r="C27" s="8" t="n">
        <v>28.53</v>
      </c>
      <c r="D27" s="8" t="n">
        <v>27.95</v>
      </c>
    </row>
    <row r="28">
      <c r="A28" s="4" t="inlineStr">
        <is>
          <t>Unrecognized compensation cost</t>
        </is>
      </c>
      <c r="B28" s="7" t="n">
        <v>416</v>
      </c>
      <c r="C28" s="4" t="inlineStr">
        <is>
          <t xml:space="preserve"> </t>
        </is>
      </c>
      <c r="D28" s="4" t="inlineStr">
        <is>
          <t xml:space="preserve"> </t>
        </is>
      </c>
    </row>
    <row r="29">
      <c r="A29" s="4" t="inlineStr">
        <is>
          <t>Weighted average remaining recognition period (in years)</t>
        </is>
      </c>
      <c r="B29" s="4" t="inlineStr">
        <is>
          <t>1 year 25 days</t>
        </is>
      </c>
      <c r="C29" s="4" t="inlineStr">
        <is>
          <t xml:space="preserve"> </t>
        </is>
      </c>
      <c r="D29" s="4" t="inlineStr">
        <is>
          <t xml:space="preserve"> </t>
        </is>
      </c>
    </row>
    <row r="30">
      <c r="A30" s="4" t="inlineStr">
        <is>
          <t>Performance Share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restricted shares/units, Nonvested beginning balance</t>
        </is>
      </c>
      <c r="B32" s="5" t="n">
        <v>56155</v>
      </c>
      <c r="C32" s="5" t="n">
        <v>57435</v>
      </c>
      <c r="D32" s="5" t="n">
        <v>63120</v>
      </c>
    </row>
    <row r="33">
      <c r="A33" s="4" t="inlineStr">
        <is>
          <t>Number of restricted shares/units, Granted</t>
        </is>
      </c>
      <c r="B33" s="5" t="n">
        <v>27614</v>
      </c>
      <c r="C33" s="5" t="n">
        <v>34840</v>
      </c>
      <c r="D33" s="5" t="n">
        <v>37335</v>
      </c>
    </row>
    <row r="34">
      <c r="A34" s="4" t="inlineStr">
        <is>
          <t>Number of restricted shares/units, Vested</t>
        </is>
      </c>
      <c r="B34" s="5" t="n">
        <v>-34139</v>
      </c>
      <c r="C34" s="5" t="n">
        <v>-36120</v>
      </c>
      <c r="D34" s="5" t="n">
        <v>-43020</v>
      </c>
    </row>
    <row r="35">
      <c r="A35" s="4" t="inlineStr">
        <is>
          <t>Number of restricted shares/units, Forfeited</t>
        </is>
      </c>
      <c r="B35" s="5" t="n">
        <v>0</v>
      </c>
      <c r="C35" s="5" t="n">
        <v>0</v>
      </c>
      <c r="D35" s="5" t="n">
        <v>0</v>
      </c>
    </row>
    <row r="36">
      <c r="A36" s="4" t="inlineStr">
        <is>
          <t>Number of restricted shares/units, Nonvested ending balance</t>
        </is>
      </c>
      <c r="B36" s="5" t="n">
        <v>49630</v>
      </c>
      <c r="C36" s="5" t="n">
        <v>56155</v>
      </c>
      <c r="D36" s="5" t="n">
        <v>57435</v>
      </c>
    </row>
    <row r="37">
      <c r="A37" s="4" t="inlineStr">
        <is>
          <t>Weighted Average Grant Price, Nonvested beginning balance</t>
        </is>
      </c>
      <c r="B37" s="6" t="n">
        <v>35.7</v>
      </c>
      <c r="C37" s="8" t="n">
        <v>32.89</v>
      </c>
      <c r="D37" s="6" t="n">
        <v>28.2</v>
      </c>
    </row>
    <row r="38">
      <c r="A38" s="4" t="inlineStr">
        <is>
          <t>Weighted Average Grant Price, Granted</t>
        </is>
      </c>
      <c r="B38" s="11" t="n">
        <v>34.76</v>
      </c>
      <c r="C38" s="11" t="n">
        <v>35.79</v>
      </c>
      <c r="D38" s="11" t="n">
        <v>24.71</v>
      </c>
    </row>
    <row r="39">
      <c r="A39" s="4" t="inlineStr">
        <is>
          <t>Weighted Average Grant Price, Vested</t>
        </is>
      </c>
      <c r="B39" s="11" t="n">
        <v>25.43</v>
      </c>
      <c r="C39" s="11" t="n">
        <v>31.31</v>
      </c>
      <c r="D39" s="11" t="n">
        <v>18.91</v>
      </c>
    </row>
    <row r="40">
      <c r="A40" s="4" t="inlineStr">
        <is>
          <t>Weighted Average Grant Price, Forfeited</t>
        </is>
      </c>
      <c r="B40" s="5" t="n">
        <v>0</v>
      </c>
      <c r="C40" s="5" t="n">
        <v>0</v>
      </c>
      <c r="D40" s="5" t="n">
        <v>0</v>
      </c>
    </row>
    <row r="41">
      <c r="A41" s="4" t="inlineStr">
        <is>
          <t>Weighted Average Grant Price, Nonvested ending balance</t>
        </is>
      </c>
      <c r="B41" s="8" t="n">
        <v>42.24</v>
      </c>
      <c r="C41" s="6" t="n">
        <v>35.7</v>
      </c>
      <c r="D41" s="8" t="n">
        <v>32.89</v>
      </c>
    </row>
    <row r="42">
      <c r="A42" s="4" t="inlineStr">
        <is>
          <t>Unrecognized compensation cost</t>
        </is>
      </c>
      <c r="B42" s="7" t="n">
        <v>1037</v>
      </c>
      <c r="C42" s="4" t="inlineStr">
        <is>
          <t xml:space="preserve"> </t>
        </is>
      </c>
      <c r="D42" s="4" t="inlineStr">
        <is>
          <t xml:space="preserve"> </t>
        </is>
      </c>
    </row>
    <row r="43">
      <c r="A43" s="4" t="inlineStr">
        <is>
          <t>Weighted average remaining recognition period (in years)</t>
        </is>
      </c>
      <c r="B43" s="4" t="inlineStr">
        <is>
          <t>1 year 8 months 8 days</t>
        </is>
      </c>
      <c r="C43" s="4" t="inlineStr">
        <is>
          <t xml:space="preserve"> </t>
        </is>
      </c>
      <c r="D43" s="4" t="inlineStr">
        <is>
          <t xml:space="preserve"> </t>
        </is>
      </c>
    </row>
    <row r="44">
      <c r="A44" s="4" t="inlineStr">
        <is>
          <t>Restricted Stock Units (RSU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Number of restricted shares/units, Nonvested beginning balance</t>
        </is>
      </c>
      <c r="B46" s="5" t="n">
        <v>56987</v>
      </c>
      <c r="C46" s="5" t="n">
        <v>6105</v>
      </c>
      <c r="D46" s="5" t="n">
        <v>5052</v>
      </c>
    </row>
    <row r="47">
      <c r="A47" s="4" t="inlineStr">
        <is>
          <t>Number of restricted shares/units, Granted</t>
        </is>
      </c>
      <c r="B47" s="5" t="n">
        <v>65717</v>
      </c>
      <c r="C47" s="5" t="n">
        <v>54955</v>
      </c>
      <c r="D47" s="5" t="n">
        <v>3115</v>
      </c>
    </row>
    <row r="48">
      <c r="A48" s="4" t="inlineStr">
        <is>
          <t>Number of restricted shares/units, Vested</t>
        </is>
      </c>
      <c r="B48" s="5" t="n">
        <v>-33716</v>
      </c>
      <c r="C48" s="5" t="n">
        <v>-3253</v>
      </c>
      <c r="D48" s="5" t="n">
        <v>-2062</v>
      </c>
    </row>
    <row r="49">
      <c r="A49" s="4" t="inlineStr">
        <is>
          <t>Number of restricted shares/units, Forfeited</t>
        </is>
      </c>
      <c r="B49" s="5" t="n">
        <v>-8827</v>
      </c>
      <c r="C49" s="5" t="n">
        <v>-820</v>
      </c>
      <c r="D49" s="5" t="n">
        <v>0</v>
      </c>
    </row>
    <row r="50">
      <c r="A50" s="4" t="inlineStr">
        <is>
          <t>Number of restricted shares/units, Nonvested ending balance</t>
        </is>
      </c>
      <c r="B50" s="5" t="n">
        <v>80161</v>
      </c>
      <c r="C50" s="5" t="n">
        <v>56987</v>
      </c>
      <c r="D50" s="5" t="n">
        <v>6105</v>
      </c>
    </row>
    <row r="51">
      <c r="A51" s="4" t="inlineStr">
        <is>
          <t>Weighted Average Grant Price, Nonvested beginning balance</t>
        </is>
      </c>
      <c r="B51" s="8" t="n">
        <v>33.97</v>
      </c>
      <c r="C51" s="8" t="n">
        <v>25.92</v>
      </c>
      <c r="D51" s="8" t="n">
        <v>23.56</v>
      </c>
    </row>
    <row r="52">
      <c r="A52" s="4" t="inlineStr">
        <is>
          <t>Weighted Average Grant Price, Granted</t>
        </is>
      </c>
      <c r="B52" s="11" t="n">
        <v>30.43</v>
      </c>
      <c r="C52" s="11" t="n">
        <v>34.43</v>
      </c>
      <c r="D52" s="11" t="n">
        <v>27.95</v>
      </c>
    </row>
    <row r="53">
      <c r="A53" s="4" t="inlineStr">
        <is>
          <t>Weighted Average Grant Price, Vested</t>
        </is>
      </c>
      <c r="B53" s="11" t="n">
        <v>21.25</v>
      </c>
      <c r="C53" s="11" t="n">
        <v>26.06</v>
      </c>
      <c r="D53" s="10" t="n">
        <v>23.2</v>
      </c>
    </row>
    <row r="54">
      <c r="A54" s="4" t="inlineStr">
        <is>
          <t>Weighted Average Grant Price, Forfeited</t>
        </is>
      </c>
      <c r="B54" s="11" t="n">
        <v>36.25</v>
      </c>
      <c r="C54" s="11" t="n">
        <v>36.42</v>
      </c>
      <c r="D54" s="5" t="n">
        <v>0</v>
      </c>
    </row>
    <row r="55">
      <c r="A55" s="4" t="inlineStr">
        <is>
          <t>Weighted Average Grant Price, Nonvested ending balance</t>
        </is>
      </c>
      <c r="B55" s="8" t="n">
        <v>36.04</v>
      </c>
      <c r="C55" s="8" t="n">
        <v>33.97</v>
      </c>
      <c r="D55" s="8" t="n">
        <v>25.92</v>
      </c>
    </row>
    <row r="56">
      <c r="A56" s="4" t="inlineStr">
        <is>
          <t>Unrecognized compensation cost</t>
        </is>
      </c>
      <c r="B56" s="7" t="n">
        <v>2192</v>
      </c>
      <c r="C56" s="4" t="inlineStr">
        <is>
          <t xml:space="preserve"> </t>
        </is>
      </c>
      <c r="D56" s="4" t="inlineStr">
        <is>
          <t xml:space="preserve"> </t>
        </is>
      </c>
    </row>
    <row r="57">
      <c r="A57" s="4" t="inlineStr">
        <is>
          <t>Weighted average remaining recognition period (in years)</t>
        </is>
      </c>
      <c r="B57" s="4" t="inlineStr">
        <is>
          <t>2 years 6 months 18 days</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Restricted Stock Activity (Parenthetical) (Details)</t>
        </is>
      </c>
      <c r="B1" s="2" t="inlineStr">
        <is>
          <t>12 Months Ended</t>
        </is>
      </c>
    </row>
    <row r="2">
      <c r="B2" s="2" t="inlineStr">
        <is>
          <t>Dec. 31, 2024 shares</t>
        </is>
      </c>
    </row>
    <row r="3">
      <c r="A3" s="4" t="inlineStr">
        <is>
          <t>Performance Shares</t>
        </is>
      </c>
      <c r="B3" s="4" t="inlineStr">
        <is>
          <t xml:space="preserve"> </t>
        </is>
      </c>
    </row>
    <row r="4">
      <c r="A4" s="3" t="inlineStr">
        <is>
          <t>Share-Based Compensation Arrangement by Share-Based Payment Award [Line Items]</t>
        </is>
      </c>
      <c r="B4" s="4" t="inlineStr">
        <is>
          <t xml:space="preserve"> </t>
        </is>
      </c>
    </row>
    <row r="5">
      <c r="A5" s="4" t="inlineStr">
        <is>
          <t>Additional shares issued</t>
        </is>
      </c>
      <c r="B5" s="5" t="n">
        <v>1058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7" t="n">
        <v>2785</v>
      </c>
      <c r="C4" s="7" t="n">
        <v>2977</v>
      </c>
      <c r="D4" s="7" t="n">
        <v>258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maximum annual matching contribution per employee, percent</t>
        </is>
      </c>
      <c r="B4" s="9" t="n">
        <v>0.03</v>
      </c>
      <c r="C4" s="4" t="inlineStr">
        <is>
          <t xml:space="preserve"> </t>
        </is>
      </c>
      <c r="D4" s="4" t="inlineStr">
        <is>
          <t xml:space="preserve"> </t>
        </is>
      </c>
    </row>
    <row r="5">
      <c r="A5" s="4" t="inlineStr">
        <is>
          <t>Defined contribution maximum annual discretionary contribution per employee, percent</t>
        </is>
      </c>
      <c r="B5" s="9" t="n">
        <v>0.06</v>
      </c>
      <c r="C5" s="4" t="inlineStr">
        <is>
          <t xml:space="preserve"> </t>
        </is>
      </c>
      <c r="D5" s="4" t="inlineStr">
        <is>
          <t xml:space="preserve"> </t>
        </is>
      </c>
    </row>
    <row r="6">
      <c r="A6" s="4" t="inlineStr">
        <is>
          <t>Defined contribution plan, employer matching contribution, percent</t>
        </is>
      </c>
      <c r="B6" s="9" t="n">
        <v>0.03</v>
      </c>
      <c r="C6" s="4" t="inlineStr">
        <is>
          <t xml:space="preserve"> </t>
        </is>
      </c>
      <c r="D6" s="4" t="inlineStr">
        <is>
          <t xml:space="preserve"> </t>
        </is>
      </c>
    </row>
    <row r="7">
      <c r="A7" s="4" t="inlineStr">
        <is>
          <t>Defined contribution plan employer matching contribution</t>
        </is>
      </c>
      <c r="B7" s="7" t="n">
        <v>1200000</v>
      </c>
      <c r="C7" s="7" t="n">
        <v>1200000</v>
      </c>
      <c r="D7" s="7" t="n">
        <v>1100000</v>
      </c>
    </row>
    <row r="8">
      <c r="A8" s="4" t="inlineStr">
        <is>
          <t>Defined contribution plan employer discretionary contribution percent</t>
        </is>
      </c>
      <c r="B8" s="13" t="n">
        <v>0.0434</v>
      </c>
      <c r="C8" s="13" t="n">
        <v>0.059</v>
      </c>
      <c r="D8" s="13" t="n">
        <v>0.052</v>
      </c>
    </row>
    <row r="9">
      <c r="A9" s="4" t="inlineStr">
        <is>
          <t>Defined contribution plan, employer discretionary contribution amount</t>
        </is>
      </c>
      <c r="B9" s="7" t="n">
        <v>1700000</v>
      </c>
      <c r="C9" s="7" t="n">
        <v>2100000</v>
      </c>
      <c r="D9" s="7" t="n">
        <v>1600000</v>
      </c>
    </row>
    <row r="10">
      <c r="A10" s="4" t="inlineStr">
        <is>
          <t>Deferred compensation plan compensation expense</t>
        </is>
      </c>
      <c r="B10" s="5" t="n">
        <v>523000</v>
      </c>
      <c r="C10" s="5" t="n">
        <v>493000</v>
      </c>
      <c r="D10" s="7" t="n">
        <v>382000</v>
      </c>
    </row>
    <row r="11">
      <c r="A11" s="4" t="inlineStr">
        <is>
          <t>Present value of future payments under the remaining deferred compensation plan liability</t>
        </is>
      </c>
      <c r="B11" s="7" t="n">
        <v>3300000</v>
      </c>
      <c r="C11" s="7" t="n">
        <v>2800000</v>
      </c>
      <c r="D1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ank Owned Life Insurance - Additional Information (Details) - USD ($) $ in Thousands</t>
        </is>
      </c>
      <c r="B1" s="2" t="inlineStr">
        <is>
          <t>Dec. 31, 2024</t>
        </is>
      </c>
      <c r="C1" s="2" t="inlineStr">
        <is>
          <t>Dec. 31, 2023</t>
        </is>
      </c>
    </row>
    <row r="2">
      <c r="A2" s="3" t="inlineStr">
        <is>
          <t>Bank Owned Life Insurance [Line Items]</t>
        </is>
      </c>
      <c r="B2" s="4" t="inlineStr">
        <is>
          <t xml:space="preserve"> </t>
        </is>
      </c>
      <c r="C2" s="4" t="inlineStr">
        <is>
          <t xml:space="preserve"> </t>
        </is>
      </c>
    </row>
    <row r="3">
      <c r="A3" s="4" t="inlineStr">
        <is>
          <t>Bank-owned life insurance</t>
        </is>
      </c>
      <c r="B3" s="7" t="n">
        <v>57210</v>
      </c>
      <c r="C3" s="7" t="n">
        <v>55536</v>
      </c>
    </row>
    <row r="4">
      <c r="A4" s="4" t="inlineStr">
        <is>
          <t>Bank owned life insurance death benefits</t>
        </is>
      </c>
      <c r="B4" s="5" t="n">
        <v>133800</v>
      </c>
      <c r="C4" s="5" t="n">
        <v>133700</v>
      </c>
    </row>
    <row r="5">
      <c r="A5" s="4" t="inlineStr">
        <is>
          <t>Insured executive officers with deferred compensation plans</t>
        </is>
      </c>
      <c r="B5" s="4" t="inlineStr">
        <is>
          <t xml:space="preserve"> </t>
        </is>
      </c>
      <c r="C5" s="4" t="inlineStr">
        <is>
          <t xml:space="preserve"> </t>
        </is>
      </c>
    </row>
    <row r="6">
      <c r="A6" s="3" t="inlineStr">
        <is>
          <t>Bank Owned Life Insurance [Line Items]</t>
        </is>
      </c>
      <c r="B6" s="4" t="inlineStr">
        <is>
          <t xml:space="preserve"> </t>
        </is>
      </c>
      <c r="C6" s="4" t="inlineStr">
        <is>
          <t xml:space="preserve"> </t>
        </is>
      </c>
    </row>
    <row r="7">
      <c r="A7" s="4" t="inlineStr">
        <is>
          <t>Bank-owned life insurance</t>
        </is>
      </c>
      <c r="B7" s="5" t="n">
        <v>3200</v>
      </c>
      <c r="C7" s="5" t="n">
        <v>3100</v>
      </c>
    </row>
    <row r="8">
      <c r="A8" s="4" t="inlineStr">
        <is>
          <t>Bank owned life insurance death benefits</t>
        </is>
      </c>
      <c r="B8" s="5" t="n">
        <v>6200</v>
      </c>
      <c r="C8" s="5" t="n">
        <v>6200</v>
      </c>
    </row>
    <row r="9">
      <c r="A9" s="4" t="inlineStr">
        <is>
          <t>Other insured individuals</t>
        </is>
      </c>
      <c r="B9" s="4" t="inlineStr">
        <is>
          <t xml:space="preserve"> </t>
        </is>
      </c>
      <c r="C9" s="4" t="inlineStr">
        <is>
          <t xml:space="preserve"> </t>
        </is>
      </c>
    </row>
    <row r="10">
      <c r="A10" s="3" t="inlineStr">
        <is>
          <t>Bank Owned Life Insurance [Line Items]</t>
        </is>
      </c>
      <c r="B10" s="4" t="inlineStr">
        <is>
          <t xml:space="preserve"> </t>
        </is>
      </c>
      <c r="C10" s="4" t="inlineStr">
        <is>
          <t xml:space="preserve"> </t>
        </is>
      </c>
    </row>
    <row r="11">
      <c r="A11" s="4" t="inlineStr">
        <is>
          <t>Bank-owned life insurance</t>
        </is>
      </c>
      <c r="B11" s="7" t="n">
        <v>54000</v>
      </c>
      <c r="C11" s="7" t="n">
        <v>524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783</v>
      </c>
      <c r="K4" s="7" t="n">
        <v>7759</v>
      </c>
      <c r="L4" s="7" t="n">
        <v>9174</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35</v>
      </c>
      <c r="K5" s="5" t="n">
        <v>233</v>
      </c>
      <c r="L5" s="5" t="n">
        <v>2987</v>
      </c>
    </row>
    <row r="6">
      <c r="A6" s="4" t="inlineStr">
        <is>
          <t>Current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418</v>
      </c>
      <c r="K6" s="5" t="n">
        <v>7992</v>
      </c>
      <c r="L6" s="5" t="n">
        <v>12161</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63</v>
      </c>
      <c r="K8" s="5" t="n">
        <v>-716</v>
      </c>
      <c r="L8" s="5" t="n">
        <v>-733</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50</v>
      </c>
      <c r="K9" s="5" t="n">
        <v>2836</v>
      </c>
      <c r="L9" s="5" t="n">
        <v>-42</v>
      </c>
    </row>
    <row r="10">
      <c r="A10" s="4" t="inlineStr">
        <is>
          <t>Deferred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513</v>
      </c>
      <c r="K10" s="5" t="n">
        <v>2120</v>
      </c>
      <c r="L10" s="5" t="n">
        <v>-775</v>
      </c>
    </row>
    <row r="11">
      <c r="A11" s="4" t="inlineStr">
        <is>
          <t>Total income tax expense</t>
        </is>
      </c>
      <c r="B11" s="7" t="n">
        <v>885</v>
      </c>
      <c r="C11" s="7" t="n">
        <v>2351</v>
      </c>
      <c r="D11" s="7" t="n">
        <v>1917</v>
      </c>
      <c r="E11" s="7" t="n">
        <v>1752</v>
      </c>
      <c r="F11" s="7" t="n">
        <v>2703</v>
      </c>
      <c r="G11" s="7" t="n">
        <v>2079</v>
      </c>
      <c r="H11" s="7" t="n">
        <v>2522</v>
      </c>
      <c r="I11" s="7" t="n">
        <v>2808</v>
      </c>
      <c r="J11" s="7" t="n">
        <v>6905</v>
      </c>
      <c r="K11" s="7" t="n">
        <v>10112</v>
      </c>
      <c r="L11" s="7" t="n">
        <v>11386</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9820</v>
      </c>
      <c r="C3" s="7" t="n">
        <v>8730</v>
      </c>
    </row>
    <row r="4">
      <c r="A4" s="4" t="inlineStr">
        <is>
          <t>Deferred compensation</t>
        </is>
      </c>
      <c r="B4" s="5" t="n">
        <v>2511</v>
      </c>
      <c r="C4" s="5" t="n">
        <v>2094</v>
      </c>
    </row>
    <row r="5">
      <c r="A5" s="4" t="inlineStr">
        <is>
          <t>State net operating loss carryforwards</t>
        </is>
      </c>
      <c r="B5" s="5" t="n">
        <v>687</v>
      </c>
      <c r="C5" s="5" t="n">
        <v>875</v>
      </c>
    </row>
    <row r="6">
      <c r="A6" s="4" t="inlineStr">
        <is>
          <t>Write-down of repossessed assets</t>
        </is>
      </c>
      <c r="B6" s="5" t="n">
        <v>31</v>
      </c>
      <c r="C6" s="5" t="n">
        <v>10</v>
      </c>
    </row>
    <row r="7">
      <c r="A7" s="4" t="inlineStr">
        <is>
          <t>Non-accrual loan interest</t>
        </is>
      </c>
      <c r="B7" s="5" t="n">
        <v>222</v>
      </c>
      <c r="C7" s="5" t="n">
        <v>95</v>
      </c>
    </row>
    <row r="8">
      <c r="A8" s="4" t="inlineStr">
        <is>
          <t>Capital loss carryforwards</t>
        </is>
      </c>
      <c r="B8" s="5" t="n">
        <v>0</v>
      </c>
      <c r="C8" s="5" t="n">
        <v>22</v>
      </c>
    </row>
    <row r="9">
      <c r="A9" s="4" t="inlineStr">
        <is>
          <t>Unrealized losses on securities</t>
        </is>
      </c>
      <c r="B9" s="5" t="n">
        <v>4136</v>
      </c>
      <c r="C9" s="5" t="n">
        <v>4715</v>
      </c>
    </row>
    <row r="10">
      <c r="A10" s="4" t="inlineStr">
        <is>
          <t>Share-based compensation</t>
        </is>
      </c>
      <c r="B10" s="5" t="n">
        <v>761</v>
      </c>
      <c r="C10" s="5" t="n">
        <v>788</v>
      </c>
    </row>
    <row r="11">
      <c r="A11" s="4" t="inlineStr">
        <is>
          <t>Other</t>
        </is>
      </c>
      <c r="B11" s="5" t="n">
        <v>154</v>
      </c>
      <c r="C11" s="5" t="n">
        <v>284</v>
      </c>
    </row>
    <row r="12">
      <c r="A12" s="4" t="inlineStr">
        <is>
          <t>Total deferred tax assets before valuation allowance</t>
        </is>
      </c>
      <c r="B12" s="5" t="n">
        <v>18322</v>
      </c>
      <c r="C12" s="5" t="n">
        <v>17613</v>
      </c>
    </row>
    <row r="13">
      <c r="A13" s="4" t="inlineStr">
        <is>
          <t>Valuation allowance</t>
        </is>
      </c>
      <c r="B13" s="5" t="n">
        <v>-1568</v>
      </c>
      <c r="C13" s="5" t="n">
        <v>-3339</v>
      </c>
    </row>
    <row r="14">
      <c r="A14" s="4" t="inlineStr">
        <is>
          <t>Total deferred tax assets</t>
        </is>
      </c>
      <c r="B14" s="5" t="n">
        <v>16754</v>
      </c>
      <c r="C14" s="5" t="n">
        <v>14274</v>
      </c>
    </row>
    <row r="15">
      <c r="A15" s="3" t="inlineStr">
        <is>
          <t>Deferred tax liabilities:</t>
        </is>
      </c>
      <c r="B15" s="4" t="inlineStr">
        <is>
          <t xml:space="preserve"> </t>
        </is>
      </c>
      <c r="C15" s="4" t="inlineStr">
        <is>
          <t xml:space="preserve"> </t>
        </is>
      </c>
    </row>
    <row r="16">
      <c r="A16" s="4" t="inlineStr">
        <is>
          <t>Leasing and fixed asset activities</t>
        </is>
      </c>
      <c r="B16" s="5" t="n">
        <v>1361</v>
      </c>
      <c r="C16" s="5" t="n">
        <v>1854</v>
      </c>
    </row>
    <row r="17">
      <c r="A17" s="4" t="inlineStr">
        <is>
          <t>Loan servicing asset</t>
        </is>
      </c>
      <c r="B17" s="5" t="n">
        <v>328</v>
      </c>
      <c r="C17" s="5" t="n">
        <v>381</v>
      </c>
    </row>
    <row r="18">
      <c r="A18" s="4" t="inlineStr">
        <is>
          <t>Other</t>
        </is>
      </c>
      <c r="B18" s="5" t="n">
        <v>2466</v>
      </c>
      <c r="C18" s="5" t="n">
        <v>2531</v>
      </c>
    </row>
    <row r="19">
      <c r="A19" s="4" t="inlineStr">
        <is>
          <t>Total deferred tax liabilities</t>
        </is>
      </c>
      <c r="B19" s="5" t="n">
        <v>4155</v>
      </c>
      <c r="C19" s="5" t="n">
        <v>4766</v>
      </c>
    </row>
    <row r="20">
      <c r="A20" s="4" t="inlineStr">
        <is>
          <t>Net deferred tax asset</t>
        </is>
      </c>
      <c r="B20" s="7" t="n">
        <v>12599</v>
      </c>
      <c r="C20" s="7" t="n">
        <v>950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Deferred tax assets, valuation allowance</t>
        </is>
      </c>
      <c r="B4" s="7" t="n">
        <v>1568</v>
      </c>
      <c r="C4" s="7" t="n">
        <v>3339</v>
      </c>
    </row>
    <row r="5">
      <c r="A5" s="4" t="inlineStr">
        <is>
          <t>Deferred tax assets, State taxes</t>
        </is>
      </c>
      <c r="B5" s="5" t="n">
        <v>2100</v>
      </c>
      <c r="C5" s="5" t="n">
        <v>0</v>
      </c>
    </row>
    <row r="6">
      <c r="A6" s="4" t="inlineStr">
        <is>
          <t>Unrecognized tax benefits</t>
        </is>
      </c>
      <c r="B6" s="5" t="n">
        <v>0</v>
      </c>
      <c r="C6" s="5" t="n">
        <v>0</v>
      </c>
    </row>
    <row r="7">
      <c r="A7" s="4" t="inlineStr">
        <is>
          <t>Significant change in unrecognized tax benefits</t>
        </is>
      </c>
      <c r="B7" s="5" t="n">
        <v>0</v>
      </c>
      <c r="C7" s="4" t="inlineStr">
        <is>
          <t xml:space="preserve"> </t>
        </is>
      </c>
    </row>
    <row r="8">
      <c r="A8" s="4" t="inlineStr">
        <is>
          <t>State and Local Jurisdic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ferred tax assets, partial release of valuation allowance</t>
        </is>
      </c>
      <c r="B10" s="5" t="n">
        <v>1700</v>
      </c>
      <c r="C10" s="4" t="inlineStr">
        <is>
          <t xml:space="preserve"> </t>
        </is>
      </c>
    </row>
    <row r="11">
      <c r="A11" s="4" t="inlineStr">
        <is>
          <t>State net operating loss carryforwards</t>
        </is>
      </c>
      <c r="B11" s="7" t="n">
        <v>5700</v>
      </c>
      <c r="C11" s="7" t="n">
        <v>164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 bersecurity Cybersecurity is an important component of our overall approach to Enterprise Risk Management (“ERM”). Our cybersecurity policies, standards, processes and practices are fully integrated in our ERM program which are based on recognized frameworks established by the National Institute of Standards and Technology, the International Organization for Standardization and other applicable industry standards. We seek to address cybersecurity risks through a comprehensive approach that is focused on preserving the confidentiality, security and availability of the information that we collect and store by identifying, preventing and mitigating cybersecurity threats and effectively responding to cybersecurity incidents when they occur. Our cybersecurity program is focused on the following key areas: Governance: The Board of Director’s (the “Board”) oversight of cybersecurity risk management is delegated to the Operational Risk Committee of the Board (the "ORC"),which regularly interacts with our ERM function, the Chief Information Officer ("CIO"), other members of management and relevant management committees. The ORC chair regularly reports material developments on cybersecurity to the Board. Collaborative Approach: We have implemented a comprehensive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Technical Safeguards: We deploy technical safeguards that are designed to continuously protect our information systems from cybersecurity threats, including firewalls, intrusion prevention and detection systems, anti-malware functionality and access controls. These safeguards are evaluated and improved through vulnerability assessments, penetration testing, and cybersecurity threat intelligence. Incident Response and Recovery Planning: We have established and maintain a comprehensive incident response and recovery plan that fully addresses our response to a potential cybersecurity incident, and such plans are tested and evaluated on a regular basis. Third-Party Risk Management: We maintain a comprehensive, risk-based approach to identifying and monitor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Our third-party risk management program includes robust upfront and ongoing risk assessments for all critical and high-risk vendors. Education and Awareness: We provide regular, mandatory training for personnel regarding cybersecurity threats as a means to equip our personnel with effective tools to address cybersecurity threats, and to communicate our evolving information security policies, standards, processes and practices. The Board receives periodic education and on a regular basis is informed about industry trends and how the Bank is responding to evolving threats. We engage an independent third party to conduct periodic testing and assessment of our policies, standards, processes, controls and practices that are designed to address cybersecurity threats and incidents. These efforts include audits, assessments, vulnerability and penetration testing and other exercises focused on evaluating the effectiveness of our cybersecurity measures. We also engage independent third parties to complete periodic testing and assessments of our cybersecurity measures. The results of such assessments are reported to the ORC and the Board and we adjust our policies and practices as necessary based on the information provided by these assessments. The Board and the ORC oversee our ERM process, including regular presentations and reports. The Board and the ORC also would receive prompt and timely information regarding any cybersecurity incident that meets established reporting thresholds. The Board and the ORC coordinate the approach to cybersecurity management with the CRO and the CIO, as well as our CFO and CEO. Our CRO and CIO have 30 and 24 years of experience, respectively. Their background is summarized in Item 1, Executive Officers of the Registrant. To date, we believe we have not been materially affected, or are reasonably likely to be materially affected, by cybersecurity threats, including our business strategy, results of operations or financial condition. Please refer to Risk Factors in Item 1A for discussion of possible impacts from future cybersecurity event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mportant component of our overall approach to Enterprise Risk Management (“ERM”). Our cybersecurity policies, standards, processes and practices are fully integrated in our ERM program which are based on recognized frameworks established by the National Institute of Standards and Technology, the International Organization for Standardization and other applicable industry standards. We seek to address cybersecurity risks through a comprehensive approach that is focused on preserving the confidentiality, security and availability of the information that we collect and store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the “Board”) oversight of cybersecurity risk management is delegated to the Operational Risk Committee of the Board (the "ORC"),which regularly interacts with our ERM function, the Chief Information Officer ("CIO"), other members of management and relevant management committees. The ORC chair regularly reports material developments on cybersecurity to the Board. The Board and the ORC oversee our ERM process, including regular presentations and reports. The Board and the ORC also would receive prompt and timely information regarding any cybersecurity incident that meets established reporting thresholds. The Board and the ORC coordinate the approach to cybersecurity management with the CRO and the CIO, as well as our CFO and CEO. Our CRO and CIO have 30 and 24 years of experience, respectively. Their background is summarized in Item 1, Executive Officers of the Registrant. To date, we believe we have not been materially affected, or are reasonably likely to be materially affected, by cybersecurity threats, including our business strategy, results of operations or financial condition. Please refer to Risk Factors in Item 1A for discussion of possible impacts from future cybersecurity events.</t>
        </is>
      </c>
    </row>
    <row r="11">
      <c r="A11" s="4" t="inlineStr">
        <is>
          <t>Cybersecurity Risk Board Committee or Subcommittee Responsible for Oversight [Text Block]</t>
        </is>
      </c>
      <c r="B11" s="4" t="inlineStr">
        <is>
          <t xml:space="preserve">The Board of Director’s (the “Board”) oversight of cybersecurity risk management is delegated to the Operational Risk Committee of the Board (the "ORC"),which regularly interacts with our ERM function, the Chief Information Officer ("CIO"), other members of management and relevant management committees. The ORC chair regularly reports material developments on cybersecurity to the Board. </t>
        </is>
      </c>
    </row>
    <row r="12">
      <c r="A12" s="4" t="inlineStr">
        <is>
          <t>Cybersecurity Risk Process for Informing Board Committee or Subcommittee Responsible for Oversight [Text Block]</t>
        </is>
      </c>
      <c r="B12" s="4" t="inlineStr">
        <is>
          <t>The Board and the ORC oversee our ERM process, including regular presentations and reports. The Board and the ORC also would receive prompt and timely information regarding any cybersecurity incident that meets established reporting thresholds.</t>
        </is>
      </c>
    </row>
    <row r="13">
      <c r="A13" s="4" t="inlineStr">
        <is>
          <t>Cybersecurity Risk Role of Management [Text Block]</t>
        </is>
      </c>
      <c r="B13" s="4" t="inlineStr">
        <is>
          <t xml:space="preserve">We seek to address cybersecurity risks through a comprehensive approach that is focused on preserving the confidentiality, security and availability of the information that we collect and store by identifying, preventing and mitigating cybersecurity threats and effectively responding to cybersecurity incidents when they occur. The ORC chair regularly reports material developments on cybersecurity to the Boar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 The Board and the ORC coordinate the approach to cybersecurity management with the CRO and the CIO, as well as our CFO and CEO.</t>
        </is>
      </c>
    </row>
    <row r="16">
      <c r="A16" s="4" t="inlineStr">
        <is>
          <t>Cybersecurity Risk Management Expertise of Management Responsible [Text Block]</t>
        </is>
      </c>
      <c r="B16" s="4" t="inlineStr">
        <is>
          <t>Our CRO and CIO have 30 and 24 years of experience, respectively.</t>
        </is>
      </c>
    </row>
    <row r="17">
      <c r="A17" s="4" t="inlineStr">
        <is>
          <t>Cybersecurity Risk Process for Informing Management or Committees Responsible [Text Block]</t>
        </is>
      </c>
      <c r="B17" s="4" t="inlineStr">
        <is>
          <t>We provide regular, mandatory training for personnel regarding cybersecurity threats as a means to equip our personnel with effective tools to address cybersecurity threats, and to communicate our evolving information security policies, standards, processes and practices. The Board receives periodic education and on a regular basis is informed about industry trends and how the Bank is responding to evolving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ate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before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1150</v>
      </c>
      <c r="K4" s="7" t="n">
        <v>47139</v>
      </c>
      <c r="L4" s="7" t="n">
        <v>52244</v>
      </c>
    </row>
    <row r="5">
      <c r="A5" s="4" t="inlineStr">
        <is>
          <t>Tax expense at statutory federal rate of 21% applied to income before incom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741</v>
      </c>
      <c r="K5" s="5" t="n">
        <v>9899</v>
      </c>
      <c r="L5" s="5" t="n">
        <v>10971</v>
      </c>
    </row>
    <row r="6">
      <c r="A6" s="4" t="inlineStr">
        <is>
          <t>State income tax, net of federal eff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41</v>
      </c>
      <c r="K6" s="5" t="n">
        <v>-52</v>
      </c>
      <c r="L6" s="5" t="n">
        <v>2337</v>
      </c>
    </row>
    <row r="7">
      <c r="A7" s="4" t="inlineStr">
        <is>
          <t>Tax-exempt security and loan income, net of TEFRA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01</v>
      </c>
      <c r="K7" s="5" t="n">
        <v>-856</v>
      </c>
      <c r="L7" s="5" t="n">
        <v>-704</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88</v>
      </c>
      <c r="K8" s="5" t="n">
        <v>3349</v>
      </c>
      <c r="L8" s="5" t="n">
        <v>0</v>
      </c>
    </row>
    <row r="9">
      <c r="A9" s="4" t="inlineStr">
        <is>
          <t>Bank-owned life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46</v>
      </c>
      <c r="K9" s="5" t="n">
        <v>-313</v>
      </c>
      <c r="L9" s="5" t="n">
        <v>-468</v>
      </c>
    </row>
    <row r="10">
      <c r="A10" s="4" t="inlineStr">
        <is>
          <t>Tax credi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87</v>
      </c>
      <c r="K10" s="5" t="n">
        <v>-1045</v>
      </c>
      <c r="L10" s="5" t="n">
        <v>-338</v>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1</v>
      </c>
      <c r="K11" s="5" t="n">
        <v>-159</v>
      </c>
      <c r="L11" s="5" t="n">
        <v>-392</v>
      </c>
    </row>
    <row r="12">
      <c r="A12" s="4" t="inlineStr">
        <is>
          <t>Section 162(m) limi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6</v>
      </c>
      <c r="K12" s="5" t="n">
        <v>123</v>
      </c>
      <c r="L12" s="5" t="n">
        <v>118</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0</v>
      </c>
      <c r="K13" s="5" t="n">
        <v>-834</v>
      </c>
      <c r="L13" s="5" t="n">
        <v>-138</v>
      </c>
    </row>
    <row r="14">
      <c r="A14" s="4" t="inlineStr">
        <is>
          <t>Total income tax expense</t>
        </is>
      </c>
      <c r="B14" s="7" t="n">
        <v>885</v>
      </c>
      <c r="C14" s="7" t="n">
        <v>2351</v>
      </c>
      <c r="D14" s="7" t="n">
        <v>1917</v>
      </c>
      <c r="E14" s="7" t="n">
        <v>1752</v>
      </c>
      <c r="F14" s="7" t="n">
        <v>2703</v>
      </c>
      <c r="G14" s="7" t="n">
        <v>2079</v>
      </c>
      <c r="H14" s="7" t="n">
        <v>2522</v>
      </c>
      <c r="I14" s="7" t="n">
        <v>2808</v>
      </c>
      <c r="J14" s="7" t="n">
        <v>6905</v>
      </c>
      <c r="K14" s="7" t="n">
        <v>10112</v>
      </c>
      <c r="L14" s="7" t="n">
        <v>11386</v>
      </c>
    </row>
    <row r="15">
      <c r="A15" s="4" t="inlineStr">
        <is>
          <t>Effective tax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135</v>
      </c>
      <c r="K15" s="13" t="n">
        <v>0.2145</v>
      </c>
      <c r="L15" s="13" t="n">
        <v>0.2179</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Parenthetical)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rate</t>
        </is>
      </c>
      <c r="B4" s="9" t="n">
        <v>0.21</v>
      </c>
      <c r="C4" s="9" t="n">
        <v>0.21</v>
      </c>
      <c r="D4" s="9" t="n">
        <v>0.2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s) - USD ($)</t>
        </is>
      </c>
      <c r="B1" s="2" t="inlineStr">
        <is>
          <t>12 Months Ended</t>
        </is>
      </c>
    </row>
    <row r="2">
      <c r="B2" s="2" t="inlineStr">
        <is>
          <t>Dec. 31, 2024</t>
        </is>
      </c>
      <c r="C2" s="2" t="inlineStr">
        <is>
          <t>Dec. 31, 2023</t>
        </is>
      </c>
      <c r="D2" s="2" t="inlineStr">
        <is>
          <t>Dec. 31, 2022</t>
        </is>
      </c>
    </row>
    <row r="3">
      <c r="A3" s="3" t="inlineStr">
        <is>
          <t>Derivatives</t>
        </is>
      </c>
      <c r="B3" s="4" t="inlineStr">
        <is>
          <t xml:space="preserve"> </t>
        </is>
      </c>
      <c r="C3" s="4" t="inlineStr">
        <is>
          <t xml:space="preserve"> </t>
        </is>
      </c>
      <c r="D3" s="4" t="inlineStr">
        <is>
          <t xml:space="preserve"> </t>
        </is>
      </c>
    </row>
    <row r="4">
      <c r="A4" s="4" t="inlineStr">
        <is>
          <t>Accumulated derivative credit valuation adjustment</t>
        </is>
      </c>
      <c r="B4" s="7" t="n">
        <v>149000</v>
      </c>
      <c r="C4" s="7" t="n">
        <v>117000</v>
      </c>
      <c r="D4" s="4" t="inlineStr">
        <is>
          <t xml:space="preserve"> </t>
        </is>
      </c>
    </row>
    <row r="5">
      <c r="A5" s="4" t="inlineStr">
        <is>
          <t>Interest Rate Swap Agreements on Loans with Third-party Counter Parties</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Interest rate swaps - assets, fair value</t>
        </is>
      </c>
      <c r="B7" s="5" t="n">
        <v>56600000</v>
      </c>
      <c r="C7" s="4" t="inlineStr">
        <is>
          <t xml:space="preserve"> </t>
        </is>
      </c>
      <c r="D7" s="4" t="inlineStr">
        <is>
          <t xml:space="preserve"> </t>
        </is>
      </c>
    </row>
    <row r="8">
      <c r="A8" s="4" t="inlineStr">
        <is>
          <t>Interest rate swaps - liabilities, fair value</t>
        </is>
      </c>
      <c r="B8" s="5" t="n">
        <v>2000000</v>
      </c>
      <c r="C8" s="4" t="inlineStr">
        <is>
          <t xml:space="preserve"> </t>
        </is>
      </c>
      <c r="D8" s="4" t="inlineStr">
        <is>
          <t xml:space="preserve"> </t>
        </is>
      </c>
    </row>
    <row r="9">
      <c r="A9" s="4" t="inlineStr">
        <is>
          <t>Interest Rate Swap Related to AFS Securities | Designated as Hedging Instrument</t>
        </is>
      </c>
      <c r="B9" s="4" t="inlineStr">
        <is>
          <t xml:space="preserve"> </t>
        </is>
      </c>
      <c r="C9" s="4" t="inlineStr">
        <is>
          <t xml:space="preserve"> </t>
        </is>
      </c>
      <c r="D9" s="4" t="inlineStr">
        <is>
          <t xml:space="preserve"> </t>
        </is>
      </c>
    </row>
    <row r="10">
      <c r="A10" s="3" t="inlineStr">
        <is>
          <t>Derivatives</t>
        </is>
      </c>
      <c r="B10" s="4" t="inlineStr">
        <is>
          <t xml:space="preserve"> </t>
        </is>
      </c>
      <c r="C10" s="4" t="inlineStr">
        <is>
          <t xml:space="preserve"> </t>
        </is>
      </c>
      <c r="D10" s="4" t="inlineStr">
        <is>
          <t xml:space="preserve"> </t>
        </is>
      </c>
    </row>
    <row r="11">
      <c r="A11" s="4" t="inlineStr">
        <is>
          <t>Unrealized gains on interest rate swaps</t>
        </is>
      </c>
      <c r="B11" s="5" t="n">
        <v>390000</v>
      </c>
      <c r="C11" s="5" t="n">
        <v>22000</v>
      </c>
      <c r="D11" s="7" t="n">
        <v>602000</v>
      </c>
    </row>
    <row r="12">
      <c r="A12" s="4" t="inlineStr">
        <is>
          <t>Gain (loss) recognized in income on ineffective portion of hedges</t>
        </is>
      </c>
      <c r="B12" s="5" t="n">
        <v>0</v>
      </c>
      <c r="C12" s="5" t="n">
        <v>0</v>
      </c>
      <c r="D12" s="5" t="n">
        <v>0</v>
      </c>
    </row>
    <row r="13">
      <c r="A13" s="4" t="inlineStr">
        <is>
          <t>Interest Rate Swap Related to FHLB Borrowings | Designated as Hedging Instrument</t>
        </is>
      </c>
      <c r="B13" s="4" t="inlineStr">
        <is>
          <t xml:space="preserve"> </t>
        </is>
      </c>
      <c r="C13" s="4" t="inlineStr">
        <is>
          <t xml:space="preserve"> </t>
        </is>
      </c>
      <c r="D13" s="4" t="inlineStr">
        <is>
          <t xml:space="preserve"> </t>
        </is>
      </c>
    </row>
    <row r="14">
      <c r="A14" s="3" t="inlineStr">
        <is>
          <t>Derivatives</t>
        </is>
      </c>
      <c r="B14" s="4" t="inlineStr">
        <is>
          <t xml:space="preserve"> </t>
        </is>
      </c>
      <c r="C14" s="4" t="inlineStr">
        <is>
          <t xml:space="preserve"> </t>
        </is>
      </c>
      <c r="D14" s="4" t="inlineStr">
        <is>
          <t xml:space="preserve"> </t>
        </is>
      </c>
    </row>
    <row r="15">
      <c r="A15" s="4" t="inlineStr">
        <is>
          <t>Unrealized gains on interest rate swaps</t>
        </is>
      </c>
      <c r="B15" s="5" t="n">
        <v>4700000</v>
      </c>
      <c r="C15" s="4" t="inlineStr">
        <is>
          <t xml:space="preserve"> </t>
        </is>
      </c>
      <c r="D15" s="5" t="n">
        <v>8500000</v>
      </c>
    </row>
    <row r="16">
      <c r="A16" s="4" t="inlineStr">
        <is>
          <t>Unrealized loss on interest rate swaps</t>
        </is>
      </c>
      <c r="B16" s="4" t="inlineStr">
        <is>
          <t xml:space="preserve"> </t>
        </is>
      </c>
      <c r="C16" s="5" t="n">
        <v>3500000</v>
      </c>
      <c r="D16" s="4" t="inlineStr">
        <is>
          <t xml:space="preserve"> </t>
        </is>
      </c>
    </row>
    <row r="17">
      <c r="A17" s="4" t="inlineStr">
        <is>
          <t>Gain (loss) recognized in income on ineffective portion of hedges</t>
        </is>
      </c>
      <c r="B17" s="7" t="n">
        <v>0</v>
      </c>
      <c r="C17" s="7" t="n">
        <v>0</v>
      </c>
      <c r="D17" s="7"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ummary of Location and Fair Value of Derivative Instruments (Details) $ in Thousands</t>
        </is>
      </c>
      <c r="B1" s="2" t="inlineStr">
        <is>
          <t>12 Months Ended</t>
        </is>
      </c>
    </row>
    <row r="2">
      <c r="B2" s="2" t="inlineStr">
        <is>
          <t>Dec. 31, 2024 USD ($) Instrument</t>
        </is>
      </c>
      <c r="C2" s="2" t="inlineStr">
        <is>
          <t>Dec. 31, 2023 USD ($) Instrument</t>
        </is>
      </c>
    </row>
    <row r="3">
      <c r="A3" s="3" t="inlineStr">
        <is>
          <t>Derivatives not designated as hedging instruments, fair value</t>
        </is>
      </c>
      <c r="B3" s="4" t="inlineStr">
        <is>
          <t xml:space="preserve"> </t>
        </is>
      </c>
      <c r="C3" s="4" t="inlineStr">
        <is>
          <t xml:space="preserve"> </t>
        </is>
      </c>
    </row>
    <row r="4">
      <c r="A4" s="4" t="inlineStr">
        <is>
          <t>Derivative Asset, Fair Value</t>
        </is>
      </c>
      <c r="B4" s="7" t="n">
        <v>65762</v>
      </c>
      <c r="C4" s="7" t="n">
        <v>55597</v>
      </c>
    </row>
    <row r="5">
      <c r="A5" s="4" t="inlineStr">
        <is>
          <t>Derivative Liability, Fair Value</t>
        </is>
      </c>
      <c r="B5" s="7" t="n">
        <v>57068</v>
      </c>
      <c r="C5" s="7" t="n">
        <v>51949</v>
      </c>
    </row>
    <row r="6">
      <c r="A6" s="4" t="inlineStr">
        <is>
          <t>Interest Rate Swap Agreements on Loans with Commercial Loan Customers | Not Designated as Hedging Instrument</t>
        </is>
      </c>
      <c r="B6" s="4" t="inlineStr">
        <is>
          <t xml:space="preserve"> </t>
        </is>
      </c>
      <c r="C6" s="4" t="inlineStr">
        <is>
          <t xml:space="preserve"> </t>
        </is>
      </c>
    </row>
    <row r="7">
      <c r="A7" s="3" t="inlineStr">
        <is>
          <t>Derivatives not designated as hedging instruments, fair value</t>
        </is>
      </c>
      <c r="B7" s="4" t="inlineStr">
        <is>
          <t xml:space="preserve"> </t>
        </is>
      </c>
      <c r="C7" s="4" t="inlineStr">
        <is>
          <t xml:space="preserve"> </t>
        </is>
      </c>
    </row>
    <row r="8">
      <c r="A8" s="4" t="inlineStr">
        <is>
          <t>Derivative Asset, Number of Instruments | Instrument</t>
        </is>
      </c>
      <c r="B8" s="5" t="n">
        <v>20</v>
      </c>
      <c r="C8" s="5" t="n">
        <v>25</v>
      </c>
    </row>
    <row r="9">
      <c r="A9" s="4" t="inlineStr">
        <is>
          <t>Derivative Asset, Notional Amount</t>
        </is>
      </c>
      <c r="B9" s="7" t="n">
        <v>232488</v>
      </c>
      <c r="C9" s="7" t="n">
        <v>249454</v>
      </c>
    </row>
    <row r="10">
      <c r="A10" s="4" t="inlineStr">
        <is>
          <t>Derivative Asset, Weighted Average Maturity</t>
        </is>
      </c>
      <c r="B10" s="4" t="inlineStr">
        <is>
          <t>4 years 6 months 18 days</t>
        </is>
      </c>
      <c r="C10" s="4" t="inlineStr">
        <is>
          <t>6 years 3 months 29 days</t>
        </is>
      </c>
    </row>
    <row r="11">
      <c r="A11" s="4" t="inlineStr">
        <is>
          <t>Derivative Asset, Fair Value</t>
        </is>
      </c>
      <c r="B11" s="7" t="n">
        <v>2015</v>
      </c>
      <c r="C11" s="7" t="n">
        <v>7904</v>
      </c>
    </row>
    <row r="12">
      <c r="A12" s="4" t="inlineStr">
        <is>
          <t>Derivative Liability, Number of Instruments Held | Instrument</t>
        </is>
      </c>
      <c r="B12" s="5" t="n">
        <v>86</v>
      </c>
      <c r="C12" s="5" t="n">
        <v>81</v>
      </c>
    </row>
    <row r="13">
      <c r="A13" s="4" t="inlineStr">
        <is>
          <t>Derivative Liability, Notional Amount</t>
        </is>
      </c>
      <c r="B13" s="7" t="n">
        <v>789877</v>
      </c>
      <c r="C13" s="7" t="n">
        <v>689702</v>
      </c>
    </row>
    <row r="14">
      <c r="A14" s="4" t="inlineStr">
        <is>
          <t>Derivative Liability, Weighted Average Maturity</t>
        </is>
      </c>
      <c r="B14" s="4" t="inlineStr">
        <is>
          <t>5 years 5 months 8 days</t>
        </is>
      </c>
      <c r="C14" s="4" t="inlineStr">
        <is>
          <t>5 years 11 months 15 days</t>
        </is>
      </c>
    </row>
    <row r="15">
      <c r="A15" s="4" t="inlineStr">
        <is>
          <t>Derivative Liability, Fair Value</t>
        </is>
      </c>
      <c r="B15" s="7" t="n">
        <v>56559</v>
      </c>
      <c r="C15" s="7" t="n">
        <v>51138</v>
      </c>
    </row>
    <row r="16">
      <c r="A16" s="4" t="inlineStr">
        <is>
          <t>Interest Rate Swap Agreements on Loans with Third-party Counter Parties | Not Designated as Hedging Instrument</t>
        </is>
      </c>
      <c r="B16" s="4" t="inlineStr">
        <is>
          <t xml:space="preserve"> </t>
        </is>
      </c>
      <c r="C16" s="4" t="inlineStr">
        <is>
          <t xml:space="preserve"> </t>
        </is>
      </c>
    </row>
    <row r="17">
      <c r="A17" s="3" t="inlineStr">
        <is>
          <t>Derivatives not designated as hedging instruments, fair value</t>
        </is>
      </c>
      <c r="B17" s="4" t="inlineStr">
        <is>
          <t xml:space="preserve"> </t>
        </is>
      </c>
      <c r="C17" s="4" t="inlineStr">
        <is>
          <t xml:space="preserve"> </t>
        </is>
      </c>
    </row>
    <row r="18">
      <c r="A18" s="4" t="inlineStr">
        <is>
          <t>Derivative Asset, Number of Instruments | Instrument</t>
        </is>
      </c>
      <c r="B18" s="5" t="n">
        <v>106</v>
      </c>
      <c r="C18" s="5" t="n">
        <v>106</v>
      </c>
    </row>
    <row r="19">
      <c r="A19" s="4" t="inlineStr">
        <is>
          <t>Derivative Asset, Notional Amount</t>
        </is>
      </c>
      <c r="B19" s="7" t="n">
        <v>1022365</v>
      </c>
      <c r="C19" s="7" t="n">
        <v>939156</v>
      </c>
    </row>
    <row r="20">
      <c r="A20" s="4" t="inlineStr">
        <is>
          <t>Derivative Asset, Weighted Average Maturity</t>
        </is>
      </c>
      <c r="B20" s="4" t="inlineStr">
        <is>
          <t>5 years 2 months 26 days</t>
        </is>
      </c>
      <c r="C20" s="4" t="inlineStr">
        <is>
          <t>6 years 21 days</t>
        </is>
      </c>
    </row>
    <row r="21">
      <c r="A21" s="4" t="inlineStr">
        <is>
          <t>Derivative Asset, Fair Value</t>
        </is>
      </c>
      <c r="B21" s="7" t="n">
        <v>54544</v>
      </c>
      <c r="C21" s="7" t="n">
        <v>43234</v>
      </c>
    </row>
    <row r="22">
      <c r="A22" s="4" t="inlineStr">
        <is>
          <t>Interest Rate Swap Related to AFS Securities | Designated as Hedging Instrument</t>
        </is>
      </c>
      <c r="B22" s="4" t="inlineStr">
        <is>
          <t xml:space="preserve"> </t>
        </is>
      </c>
      <c r="C22" s="4" t="inlineStr">
        <is>
          <t xml:space="preserve"> </t>
        </is>
      </c>
    </row>
    <row r="23">
      <c r="A23" s="3" t="inlineStr">
        <is>
          <t>Derivatives not designated as hedging instruments, fair value</t>
        </is>
      </c>
      <c r="B23" s="4" t="inlineStr">
        <is>
          <t xml:space="preserve"> </t>
        </is>
      </c>
      <c r="C23" s="4" t="inlineStr">
        <is>
          <t xml:space="preserve"> </t>
        </is>
      </c>
    </row>
    <row r="24">
      <c r="A24" s="4" t="inlineStr">
        <is>
          <t>Derivative Asset, Number of Instruments | Instrument</t>
        </is>
      </c>
      <c r="B24" s="5" t="n">
        <v>11</v>
      </c>
      <c r="C24" s="5" t="n">
        <v>11</v>
      </c>
    </row>
    <row r="25">
      <c r="A25" s="4" t="inlineStr">
        <is>
          <t>Derivative Asset, Notional Amount</t>
        </is>
      </c>
      <c r="B25" s="7" t="n">
        <v>12500</v>
      </c>
      <c r="C25" s="7" t="n">
        <v>12500</v>
      </c>
    </row>
    <row r="26">
      <c r="A26" s="4" t="inlineStr">
        <is>
          <t>Derivative Asset, Weighted Average Maturity</t>
        </is>
      </c>
      <c r="B26" s="4" t="inlineStr">
        <is>
          <t>7 years 3 months 10 days</t>
        </is>
      </c>
      <c r="C26" s="4" t="inlineStr">
        <is>
          <t>8 years 3 months 10 days</t>
        </is>
      </c>
    </row>
    <row r="27">
      <c r="A27" s="4" t="inlineStr">
        <is>
          <t>Derivative Asset, Fair Value</t>
        </is>
      </c>
      <c r="B27" s="7" t="n">
        <v>1014</v>
      </c>
      <c r="C27" s="7" t="n">
        <v>624</v>
      </c>
    </row>
    <row r="28">
      <c r="A28" s="4" t="inlineStr">
        <is>
          <t>Interest Rate Swap Related to Wholesale Funding | Designated as Hedging Instrument</t>
        </is>
      </c>
      <c r="B28" s="4" t="inlineStr">
        <is>
          <t xml:space="preserve"> </t>
        </is>
      </c>
      <c r="C28" s="4" t="inlineStr">
        <is>
          <t xml:space="preserve"> </t>
        </is>
      </c>
    </row>
    <row r="29">
      <c r="A29" s="3" t="inlineStr">
        <is>
          <t>Derivatives not designated as hedging instruments, fair value</t>
        </is>
      </c>
      <c r="B29" s="4" t="inlineStr">
        <is>
          <t xml:space="preserve"> </t>
        </is>
      </c>
      <c r="C29" s="4" t="inlineStr">
        <is>
          <t xml:space="preserve"> </t>
        </is>
      </c>
    </row>
    <row r="30">
      <c r="A30" s="4" t="inlineStr">
        <is>
          <t>Derivative Asset, Number of Instruments | Instrument</t>
        </is>
      </c>
      <c r="B30" s="5" t="n">
        <v>36</v>
      </c>
      <c r="C30" s="5" t="n">
        <v>9</v>
      </c>
    </row>
    <row r="31">
      <c r="A31" s="4" t="inlineStr">
        <is>
          <t>Derivative Asset, Notional Amount</t>
        </is>
      </c>
      <c r="B31" s="7" t="n">
        <v>384655</v>
      </c>
      <c r="C31" s="7" t="n">
        <v>96400</v>
      </c>
    </row>
    <row r="32">
      <c r="A32" s="4" t="inlineStr">
        <is>
          <t>Derivative Asset, Weighted Average Maturity</t>
        </is>
      </c>
      <c r="B32" s="4" t="inlineStr">
        <is>
          <t>3 years 11 months 12 days</t>
        </is>
      </c>
      <c r="C32" s="4" t="inlineStr">
        <is>
          <t>2 years 5 months 19 days</t>
        </is>
      </c>
    </row>
    <row r="33">
      <c r="A33" s="4" t="inlineStr">
        <is>
          <t>Derivative Asset, Fair Value</t>
        </is>
      </c>
      <c r="B33" s="7" t="n">
        <v>8189</v>
      </c>
      <c r="C33" s="7" t="n">
        <v>3835</v>
      </c>
    </row>
    <row r="34">
      <c r="A34" s="4" t="inlineStr">
        <is>
          <t>Derivative Liability, Number of Instruments Held | Instrument</t>
        </is>
      </c>
      <c r="B34" s="5" t="n">
        <v>10</v>
      </c>
      <c r="C34" s="5" t="n">
        <v>29</v>
      </c>
    </row>
    <row r="35">
      <c r="A35" s="4" t="inlineStr">
        <is>
          <t>Derivative Liability, Notional Amount</t>
        </is>
      </c>
      <c r="B35" s="7" t="n">
        <v>100000</v>
      </c>
      <c r="C35" s="7" t="n">
        <v>306255</v>
      </c>
    </row>
    <row r="36">
      <c r="A36" s="4" t="inlineStr">
        <is>
          <t>Derivative Liability, Weighted Average Maturity</t>
        </is>
      </c>
      <c r="B36" s="4" t="inlineStr">
        <is>
          <t>1 year 6 months 18 days</t>
        </is>
      </c>
      <c r="C36" s="4" t="inlineStr">
        <is>
          <t>3 years 10 months 20 days</t>
        </is>
      </c>
    </row>
    <row r="37">
      <c r="A37" s="4" t="inlineStr">
        <is>
          <t>Derivative Liability, Fair Value</t>
        </is>
      </c>
      <c r="B37" s="7" t="n">
        <v>509</v>
      </c>
      <c r="C37" s="7" t="n">
        <v>81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nding Related And Other Commitments (Details) - USD ($) $ in Thousands</t>
        </is>
      </c>
      <c r="B1" s="2" t="inlineStr">
        <is>
          <t>Dec. 31, 2024</t>
        </is>
      </c>
      <c r="C1" s="2" t="inlineStr">
        <is>
          <t>Dec. 31, 2023</t>
        </is>
      </c>
    </row>
    <row r="2">
      <c r="A2" s="4" t="inlineStr">
        <is>
          <t>Commitments to extend credit, primarily commercial loans</t>
        </is>
      </c>
      <c r="B2" s="4" t="inlineStr">
        <is>
          <t xml:space="preserve"> </t>
        </is>
      </c>
      <c r="C2" s="4" t="inlineStr">
        <is>
          <t xml:space="preserve"> </t>
        </is>
      </c>
    </row>
    <row r="3">
      <c r="A3" s="3" t="inlineStr">
        <is>
          <t>Lending Related Commitments By Type [LineItems]</t>
        </is>
      </c>
      <c r="B3" s="4" t="inlineStr">
        <is>
          <t xml:space="preserve"> </t>
        </is>
      </c>
      <c r="C3" s="4" t="inlineStr">
        <is>
          <t xml:space="preserve"> </t>
        </is>
      </c>
    </row>
    <row r="4">
      <c r="A4" s="4" t="inlineStr">
        <is>
          <t>Lending related commitments</t>
        </is>
      </c>
      <c r="B4" s="7" t="n">
        <v>1046598</v>
      </c>
      <c r="C4" s="7" t="n">
        <v>1198031</v>
      </c>
    </row>
    <row r="5">
      <c r="A5" s="4" t="inlineStr">
        <is>
          <t>Standby letters of credit</t>
        </is>
      </c>
      <c r="B5" s="4" t="inlineStr">
        <is>
          <t xml:space="preserve"> </t>
        </is>
      </c>
      <c r="C5" s="4" t="inlineStr">
        <is>
          <t xml:space="preserve"> </t>
        </is>
      </c>
    </row>
    <row r="6">
      <c r="A6" s="3" t="inlineStr">
        <is>
          <t>Lending Related Commitments By Type [LineItems]</t>
        </is>
      </c>
      <c r="B6" s="4" t="inlineStr">
        <is>
          <t xml:space="preserve"> </t>
        </is>
      </c>
      <c r="C6" s="4" t="inlineStr">
        <is>
          <t xml:space="preserve"> </t>
        </is>
      </c>
    </row>
    <row r="7">
      <c r="A7" s="4" t="inlineStr">
        <is>
          <t>Lending related commitments</t>
        </is>
      </c>
      <c r="B7" s="7" t="n">
        <v>17276</v>
      </c>
      <c r="C7" s="7" t="n">
        <v>1793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Additional Information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ed credit losses for financial instruments with off-balance sheet risk</t>
        </is>
      </c>
      <c r="B3" s="7" t="n">
        <v>0</v>
      </c>
      <c r="C3" s="7" t="n">
        <v>0</v>
      </c>
    </row>
    <row r="4">
      <c r="A4" s="4" t="inlineStr">
        <is>
          <t>SBA loans, probability of future losses</t>
        </is>
      </c>
      <c r="B4" s="7" t="n">
        <v>645000000</v>
      </c>
      <c r="C4" s="7" t="n">
        <v>955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BA Recourse Reserve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Beginning balance</t>
        </is>
      </c>
      <c r="B4" s="7" t="n">
        <v>955</v>
      </c>
      <c r="C4" s="7" t="n">
        <v>441</v>
      </c>
    </row>
    <row r="5">
      <c r="A5" s="4" t="inlineStr">
        <is>
          <t>SBA (benefit) recourse</t>
        </is>
      </c>
      <c r="B5" s="5" t="n">
        <v>-104</v>
      </c>
      <c r="C5" s="5" t="n">
        <v>775</v>
      </c>
    </row>
    <row r="6">
      <c r="A6" s="4" t="inlineStr">
        <is>
          <t>Charge-offs, net</t>
        </is>
      </c>
      <c r="B6" s="5" t="n">
        <v>-206</v>
      </c>
      <c r="C6" s="5" t="n">
        <v>-261</v>
      </c>
    </row>
    <row r="7">
      <c r="A7" s="4" t="inlineStr">
        <is>
          <t>Ending balance</t>
        </is>
      </c>
      <c r="B7" s="7" t="n">
        <v>645</v>
      </c>
      <c r="C7" s="7" t="n">
        <v>95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Additional Information (Details) - USD ($)</t>
        </is>
      </c>
      <c r="B1" s="2" t="inlineStr">
        <is>
          <t>12 Months Ended</t>
        </is>
      </c>
    </row>
    <row r="2">
      <c r="B2" s="2" t="inlineStr">
        <is>
          <t>Dec. 31, 2024</t>
        </is>
      </c>
      <c r="C2" s="2" t="inlineStr">
        <is>
          <t>Dec. 31, 2023</t>
        </is>
      </c>
    </row>
    <row r="3">
      <c r="A3" s="3" t="inlineStr">
        <is>
          <t>Fair Value, Measurement with Unobservable Inputs Reconciliation, Recurring Basis, Asset, Transfers, Net [Abstract]</t>
        </is>
      </c>
      <c r="B3" s="4" t="inlineStr">
        <is>
          <t xml:space="preserve"> </t>
        </is>
      </c>
      <c r="C3" s="4" t="inlineStr">
        <is>
          <t xml:space="preserve"> </t>
        </is>
      </c>
    </row>
    <row r="4">
      <c r="A4" s="4" t="inlineStr">
        <is>
          <t>Fair value, assets, level 1 to level 2 transfers</t>
        </is>
      </c>
      <c r="B4" s="7" t="n">
        <v>0</v>
      </c>
      <c r="C4" s="7" t="n">
        <v>0</v>
      </c>
    </row>
    <row r="5">
      <c r="A5" s="4" t="inlineStr">
        <is>
          <t>Fair value, assets, level 2 to Level 1 transfers</t>
        </is>
      </c>
      <c r="B5" s="5" t="n">
        <v>0</v>
      </c>
      <c r="C5" s="5" t="n">
        <v>0</v>
      </c>
    </row>
    <row r="6">
      <c r="A6" s="4" t="inlineStr">
        <is>
          <t>Fair value, assets, transfers into level 3</t>
        </is>
      </c>
      <c r="B6" s="5" t="n">
        <v>0</v>
      </c>
      <c r="C6" s="5" t="n">
        <v>0</v>
      </c>
    </row>
    <row r="7">
      <c r="A7" s="4" t="inlineStr">
        <is>
          <t>Fair value, assets, transfers out of level 3</t>
        </is>
      </c>
      <c r="B7" s="5" t="n">
        <v>0</v>
      </c>
      <c r="C7" s="5" t="n">
        <v>0</v>
      </c>
    </row>
    <row r="8">
      <c r="A8" s="4" t="inlineStr">
        <is>
          <t>Fair value, liabilities, level 1 to level 2 transfers</t>
        </is>
      </c>
      <c r="B8" s="5" t="n">
        <v>0</v>
      </c>
      <c r="C8" s="5" t="n">
        <v>0</v>
      </c>
    </row>
    <row r="9">
      <c r="A9" s="4" t="inlineStr">
        <is>
          <t>Fair value, liabilities, level 2 to level 1 transfers</t>
        </is>
      </c>
      <c r="B9" s="5" t="n">
        <v>0</v>
      </c>
      <c r="C9" s="5" t="n">
        <v>0</v>
      </c>
    </row>
    <row r="10">
      <c r="A10" s="4" t="inlineStr">
        <is>
          <t>Fair value, liabilities, transfers into level 3</t>
        </is>
      </c>
      <c r="B10" s="5" t="n">
        <v>0</v>
      </c>
      <c r="C10" s="5" t="n">
        <v>0</v>
      </c>
    </row>
    <row r="11">
      <c r="A11" s="4" t="inlineStr">
        <is>
          <t>Fair value, liabilities, transfers out of level 3</t>
        </is>
      </c>
      <c r="B11" s="7" t="n">
        <v>0</v>
      </c>
      <c r="C11" s="5" t="n">
        <v>0</v>
      </c>
    </row>
    <row r="12">
      <c r="A12" s="4" t="inlineStr">
        <is>
          <t>Minimum</t>
        </is>
      </c>
      <c r="B12" s="4" t="inlineStr">
        <is>
          <t xml:space="preserve"> </t>
        </is>
      </c>
      <c r="C12" s="4" t="inlineStr">
        <is>
          <t xml:space="preserve"> </t>
        </is>
      </c>
    </row>
    <row r="13">
      <c r="A13" s="3" t="inlineStr">
        <is>
          <t>Fair Value Measurement Inputs and Valuation Techniques</t>
        </is>
      </c>
      <c r="B13" s="4" t="inlineStr">
        <is>
          <t xml:space="preserve"> </t>
        </is>
      </c>
      <c r="C13" s="4" t="inlineStr">
        <is>
          <t xml:space="preserve"> </t>
        </is>
      </c>
    </row>
    <row r="14">
      <c r="A14" s="4" t="inlineStr">
        <is>
          <t>Quantification of unobservable inputs for level 3 values for impaired loans</t>
        </is>
      </c>
      <c r="B14" s="9" t="n">
        <v>0.13</v>
      </c>
      <c r="C14" s="4" t="inlineStr">
        <is>
          <t xml:space="preserve"> </t>
        </is>
      </c>
    </row>
    <row r="15">
      <c r="A15" s="4" t="inlineStr">
        <is>
          <t>Maximum</t>
        </is>
      </c>
      <c r="B15" s="4" t="inlineStr">
        <is>
          <t xml:space="preserve"> </t>
        </is>
      </c>
      <c r="C15" s="4" t="inlineStr">
        <is>
          <t xml:space="preserve"> </t>
        </is>
      </c>
    </row>
    <row r="16">
      <c r="A16" s="3" t="inlineStr">
        <is>
          <t>Fair Value Measurement Inputs and Valuation Techniques</t>
        </is>
      </c>
      <c r="B16" s="4" t="inlineStr">
        <is>
          <t xml:space="preserve"> </t>
        </is>
      </c>
      <c r="C16" s="4" t="inlineStr">
        <is>
          <t xml:space="preserve"> </t>
        </is>
      </c>
    </row>
    <row r="17">
      <c r="A17" s="4" t="inlineStr">
        <is>
          <t>Quantification of unobservable inputs for level 3 values for impaired loans</t>
        </is>
      </c>
      <c r="B17" s="9" t="n">
        <v>1</v>
      </c>
      <c r="C17" s="4" t="inlineStr">
        <is>
          <t xml:space="preserve"> </t>
        </is>
      </c>
    </row>
    <row r="18">
      <c r="A18" s="4" t="inlineStr">
        <is>
          <t>Weighted Average</t>
        </is>
      </c>
      <c r="B18" s="4" t="inlineStr">
        <is>
          <t xml:space="preserve"> </t>
        </is>
      </c>
      <c r="C18" s="4" t="inlineStr">
        <is>
          <t xml:space="preserve"> </t>
        </is>
      </c>
    </row>
    <row r="19">
      <c r="A19" s="3" t="inlineStr">
        <is>
          <t>Fair Value Measurement Inputs and Valuation Techniques</t>
        </is>
      </c>
      <c r="B19" s="4" t="inlineStr">
        <is>
          <t xml:space="preserve"> </t>
        </is>
      </c>
      <c r="C19" s="4" t="inlineStr">
        <is>
          <t xml:space="preserve"> </t>
        </is>
      </c>
    </row>
    <row r="20">
      <c r="A20" s="4" t="inlineStr">
        <is>
          <t>Quantification of unobservable inputs for level 3 values for impaired loans</t>
        </is>
      </c>
      <c r="B20" s="9" t="n">
        <v>0.36</v>
      </c>
      <c r="C20" s="4" t="inlineStr">
        <is>
          <t xml:space="preserve"> </t>
        </is>
      </c>
    </row>
    <row r="21">
      <c r="A21" s="4" t="inlineStr">
        <is>
          <t>Fair Value on Non-recurring Basis | Collateral-dependent Loans</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Assets, Fair Value</t>
        </is>
      </c>
      <c r="B23" s="7" t="n">
        <v>7500000</v>
      </c>
      <c r="C23" s="7" t="n">
        <v>49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Fair Value Recurring Basis - USD ($) $ in Thousands</t>
        </is>
      </c>
      <c r="B1" s="2" t="inlineStr">
        <is>
          <t>Dec. 31, 2024</t>
        </is>
      </c>
      <c r="C1" s="2" t="inlineStr">
        <is>
          <t>Dec. 31, 2023</t>
        </is>
      </c>
    </row>
    <row r="2">
      <c r="A2" s="4" t="inlineStr">
        <is>
          <t>US Treasurie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Assets, Fair Value</t>
        </is>
      </c>
      <c r="B4" s="7" t="n">
        <v>4718</v>
      </c>
      <c r="C4" s="7" t="n">
        <v>13776</v>
      </c>
    </row>
    <row r="5">
      <c r="A5" s="4" t="inlineStr">
        <is>
          <t>US Treasuries | Fair Value Measurements - Level 1 Input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s, Fair Value</t>
        </is>
      </c>
      <c r="B7" s="5" t="n">
        <v>0</v>
      </c>
      <c r="C7" s="5" t="n">
        <v>0</v>
      </c>
    </row>
    <row r="8">
      <c r="A8" s="4" t="inlineStr">
        <is>
          <t>US Treasuries | Fair Value Measurements - Level 2 Input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 Fair Value</t>
        </is>
      </c>
      <c r="B10" s="5" t="n">
        <v>4718</v>
      </c>
      <c r="C10" s="5" t="n">
        <v>13776</v>
      </c>
    </row>
    <row r="11">
      <c r="A11" s="4" t="inlineStr">
        <is>
          <t>US Treasuries | Fair Value Measurements - Level 3 Input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Assets, Fair Value</t>
        </is>
      </c>
      <c r="B13" s="5" t="n">
        <v>0</v>
      </c>
      <c r="C13" s="5" t="n">
        <v>0</v>
      </c>
    </row>
    <row r="14">
      <c r="A14" s="4" t="inlineStr">
        <is>
          <t>U.S. Government Agency Securities - Government-Sponsored Enterpris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ssets, Fair Value</t>
        </is>
      </c>
      <c r="B16" s="5" t="n">
        <v>3153</v>
      </c>
      <c r="C16" s="5" t="n">
        <v>27566</v>
      </c>
    </row>
    <row r="17">
      <c r="A17" s="4" t="inlineStr">
        <is>
          <t>U.S. Government Agency Securities - Government-Sponsored Enterprises | Fair Value Measurements - Level 1 Input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s, Fair Value</t>
        </is>
      </c>
      <c r="B19" s="5" t="n">
        <v>0</v>
      </c>
      <c r="C19" s="5" t="n">
        <v>0</v>
      </c>
    </row>
    <row r="20">
      <c r="A20" s="4" t="inlineStr">
        <is>
          <t>U.S. Government Agency Securities - Government-Sponsored Enterprises | Fair Value Measurements - Level 2 Input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Assets, Fair Value</t>
        </is>
      </c>
      <c r="B22" s="5" t="n">
        <v>3153</v>
      </c>
      <c r="C22" s="5" t="n">
        <v>27566</v>
      </c>
    </row>
    <row r="23">
      <c r="A23" s="4" t="inlineStr">
        <is>
          <t>U.S. Government Agency Securities - Government-Sponsored Enterprises | Fair Value Measurements - Level 3 Input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Assets, Fair Value</t>
        </is>
      </c>
      <c r="B25" s="5" t="n">
        <v>0</v>
      </c>
      <c r="C25" s="5" t="n">
        <v>0</v>
      </c>
    </row>
    <row r="26">
      <c r="A26" s="4" t="inlineStr">
        <is>
          <t>Municipal Securitie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Assets, Fair Value</t>
        </is>
      </c>
      <c r="B28" s="5" t="n">
        <v>34861</v>
      </c>
      <c r="C28" s="5" t="n">
        <v>35881</v>
      </c>
    </row>
    <row r="29">
      <c r="A29" s="4" t="inlineStr">
        <is>
          <t>Municipal Securities | Fair Value Measurements - Level 1 Input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Assets, Fair Value</t>
        </is>
      </c>
      <c r="B31" s="5" t="n">
        <v>0</v>
      </c>
      <c r="C31" s="5" t="n">
        <v>0</v>
      </c>
    </row>
    <row r="32">
      <c r="A32" s="4" t="inlineStr">
        <is>
          <t>Municipal Securities | Fair Value Measurements - Level 2 Input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ssets, Fair Value</t>
        </is>
      </c>
      <c r="B34" s="5" t="n">
        <v>34861</v>
      </c>
      <c r="C34" s="5" t="n">
        <v>35881</v>
      </c>
    </row>
    <row r="35">
      <c r="A35" s="4" t="inlineStr">
        <is>
          <t>Municipal Securities | Fair Value Measurements - Level 3 Input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ssets, Fair Value</t>
        </is>
      </c>
      <c r="B37" s="5" t="n">
        <v>0</v>
      </c>
      <c r="C37" s="5" t="n">
        <v>0</v>
      </c>
    </row>
    <row r="38">
      <c r="A38" s="4" t="inlineStr">
        <is>
          <t>Interest Rate Swap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ssets, Fair Value</t>
        </is>
      </c>
      <c r="B40" s="5" t="n">
        <v>65762</v>
      </c>
      <c r="C40" s="5" t="n">
        <v>55597</v>
      </c>
    </row>
    <row r="41">
      <c r="A41" s="4" t="inlineStr">
        <is>
          <t>Liabilities, Fair Value</t>
        </is>
      </c>
      <c r="B41" s="5" t="n">
        <v>57068</v>
      </c>
      <c r="C41" s="5" t="n">
        <v>51949</v>
      </c>
    </row>
    <row r="42">
      <c r="A42" s="4" t="inlineStr">
        <is>
          <t>Interest Rate Swaps | Fair Value Measurements - Level 1 Inputs</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Assets, Fair Value</t>
        </is>
      </c>
      <c r="B44" s="5" t="n">
        <v>0</v>
      </c>
      <c r="C44" s="5" t="n">
        <v>0</v>
      </c>
    </row>
    <row r="45">
      <c r="A45" s="4" t="inlineStr">
        <is>
          <t>Liabilities, Fair Value</t>
        </is>
      </c>
      <c r="B45" s="5" t="n">
        <v>0</v>
      </c>
      <c r="C45" s="5" t="n">
        <v>0</v>
      </c>
    </row>
    <row r="46">
      <c r="A46" s="4" t="inlineStr">
        <is>
          <t>Interest Rate Swaps | Fair Value Measurements - Level 2 Inpu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Fair Value</t>
        </is>
      </c>
      <c r="B48" s="5" t="n">
        <v>65762</v>
      </c>
      <c r="C48" s="5" t="n">
        <v>55597</v>
      </c>
    </row>
    <row r="49">
      <c r="A49" s="4" t="inlineStr">
        <is>
          <t>Liabilities, Fair Value</t>
        </is>
      </c>
      <c r="B49" s="5" t="n">
        <v>57068</v>
      </c>
      <c r="C49" s="5" t="n">
        <v>51949</v>
      </c>
    </row>
    <row r="50">
      <c r="A50" s="4" t="inlineStr">
        <is>
          <t>Interest Rate Swaps | Fair Value Measurements - Level 3 Input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Assets, Fair Value</t>
        </is>
      </c>
      <c r="B52" s="5" t="n">
        <v>0</v>
      </c>
      <c r="C52" s="5" t="n">
        <v>0</v>
      </c>
    </row>
    <row r="53">
      <c r="A53" s="4" t="inlineStr">
        <is>
          <t>Liabilities, Fair Value</t>
        </is>
      </c>
      <c r="B53" s="5" t="n">
        <v>0</v>
      </c>
      <c r="C53" s="5" t="n">
        <v>0</v>
      </c>
    </row>
    <row r="54">
      <c r="A54" s="4" t="inlineStr">
        <is>
          <t>GNMA | Residential Mortgage-backed Securities</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Assets, Fair Value</t>
        </is>
      </c>
      <c r="B56" s="5" t="n">
        <v>123223</v>
      </c>
      <c r="C56" s="5" t="n">
        <v>68056</v>
      </c>
    </row>
    <row r="57">
      <c r="A57" s="4" t="inlineStr">
        <is>
          <t>GNMA | Residential Mortgage-backed Securities | Fair Value Measurements - Level 1 Inputs</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Assets, Fair Value</t>
        </is>
      </c>
      <c r="B59" s="5" t="n">
        <v>0</v>
      </c>
      <c r="C59" s="5" t="n">
        <v>0</v>
      </c>
    </row>
    <row r="60">
      <c r="A60" s="4" t="inlineStr">
        <is>
          <t>GNMA | Residential Mortgage-backed Securities | Fair Value Measurements - Level 2 Inputs</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Assets, Fair Value</t>
        </is>
      </c>
      <c r="B62" s="5" t="n">
        <v>123223</v>
      </c>
      <c r="C62" s="5" t="n">
        <v>68056</v>
      </c>
    </row>
    <row r="63">
      <c r="A63" s="4" t="inlineStr">
        <is>
          <t>GNMA | Residential Mortgage-backed Securities | Fair Value Measurements - Level 3 Inputs</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Assets, Fair Value</t>
        </is>
      </c>
      <c r="B65" s="5" t="n">
        <v>0</v>
      </c>
      <c r="C65" s="5" t="n">
        <v>0</v>
      </c>
    </row>
    <row r="66">
      <c r="A66" s="4" t="inlineStr">
        <is>
          <t>GNMA | Commercial Mortgage-backed Securities</t>
        </is>
      </c>
      <c r="B66" s="4" t="inlineStr">
        <is>
          <t xml:space="preserve"> </t>
        </is>
      </c>
      <c r="C66" s="4" t="inlineStr">
        <is>
          <t xml:space="preserve"> </t>
        </is>
      </c>
    </row>
    <row r="67">
      <c r="A67" s="3" t="inlineStr">
        <is>
          <t>Fair Value, Assets and Liabilities Measured on Recurring and Nonrecurring Basis</t>
        </is>
      </c>
      <c r="B67" s="4" t="inlineStr">
        <is>
          <t xml:space="preserve"> </t>
        </is>
      </c>
      <c r="C67" s="4" t="inlineStr">
        <is>
          <t xml:space="preserve"> </t>
        </is>
      </c>
    </row>
    <row r="68">
      <c r="A68" s="4" t="inlineStr">
        <is>
          <t>Assets, Fair Value</t>
        </is>
      </c>
      <c r="B68" s="5" t="n">
        <v>2224</v>
      </c>
      <c r="C68" s="5" t="n">
        <v>2525</v>
      </c>
    </row>
    <row r="69">
      <c r="A69" s="4" t="inlineStr">
        <is>
          <t>GNMA | Commercial Mortgage-backed Securities | Fair Value Measurements - Level 1 Inputs</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Assets, Fair Value</t>
        </is>
      </c>
      <c r="B71" s="5" t="n">
        <v>0</v>
      </c>
      <c r="C71" s="5" t="n">
        <v>0</v>
      </c>
    </row>
    <row r="72">
      <c r="A72" s="4" t="inlineStr">
        <is>
          <t>GNMA | Commercial Mortgage-backed Securities | Fair Value Measurements - Level 2 Inputs</t>
        </is>
      </c>
      <c r="B72" s="4" t="inlineStr">
        <is>
          <t xml:space="preserve"> </t>
        </is>
      </c>
      <c r="C72" s="4" t="inlineStr">
        <is>
          <t xml:space="preserve"> </t>
        </is>
      </c>
    </row>
    <row r="73">
      <c r="A73" s="3" t="inlineStr">
        <is>
          <t>Fair Value, Assets and Liabilities Measured on Recurring and Nonrecurring Basis</t>
        </is>
      </c>
      <c r="B73" s="4" t="inlineStr">
        <is>
          <t xml:space="preserve"> </t>
        </is>
      </c>
      <c r="C73" s="4" t="inlineStr">
        <is>
          <t xml:space="preserve"> </t>
        </is>
      </c>
    </row>
    <row r="74">
      <c r="A74" s="4" t="inlineStr">
        <is>
          <t>Assets, Fair Value</t>
        </is>
      </c>
      <c r="B74" s="5" t="n">
        <v>2224</v>
      </c>
      <c r="C74" s="5" t="n">
        <v>2525</v>
      </c>
    </row>
    <row r="75">
      <c r="A75" s="4" t="inlineStr">
        <is>
          <t>GNMA | Commercial Mortgage-backed Securities | Fair Value Measurements - Level 3 Inputs</t>
        </is>
      </c>
      <c r="B75" s="4" t="inlineStr">
        <is>
          <t xml:space="preserve"> </t>
        </is>
      </c>
      <c r="C75" s="4" t="inlineStr">
        <is>
          <t xml:space="preserve"> </t>
        </is>
      </c>
    </row>
    <row r="76">
      <c r="A76" s="3" t="inlineStr">
        <is>
          <t>Fair Value, Assets and Liabilities Measured on Recurring and Nonrecurring Basis</t>
        </is>
      </c>
      <c r="B76" s="4" t="inlineStr">
        <is>
          <t xml:space="preserve"> </t>
        </is>
      </c>
      <c r="C76" s="4" t="inlineStr">
        <is>
          <t xml:space="preserve"> </t>
        </is>
      </c>
    </row>
    <row r="77">
      <c r="A77" s="4" t="inlineStr">
        <is>
          <t>Assets, Fair Value</t>
        </is>
      </c>
      <c r="B77" s="5" t="n">
        <v>0</v>
      </c>
      <c r="C77" s="5" t="n">
        <v>0</v>
      </c>
    </row>
    <row r="78">
      <c r="A78" s="4" t="inlineStr">
        <is>
          <t>Government Sponsored Enterprises | Residential Mortgage-backed Securities</t>
        </is>
      </c>
      <c r="B78" s="4" t="inlineStr">
        <is>
          <t xml:space="preserve"> </t>
        </is>
      </c>
      <c r="C78" s="4" t="inlineStr">
        <is>
          <t xml:space="preserve"> </t>
        </is>
      </c>
    </row>
    <row r="79">
      <c r="A79" s="3" t="inlineStr">
        <is>
          <t>Fair Value, Assets and Liabilities Measured on Recurring and Nonrecurring Basis</t>
        </is>
      </c>
      <c r="B79" s="4" t="inlineStr">
        <is>
          <t xml:space="preserve"> </t>
        </is>
      </c>
      <c r="C79" s="4" t="inlineStr">
        <is>
          <t xml:space="preserve"> </t>
        </is>
      </c>
    </row>
    <row r="80">
      <c r="A80" s="4" t="inlineStr">
        <is>
          <t>Assets, Fair Value</t>
        </is>
      </c>
      <c r="B80" s="5" t="n">
        <v>134765</v>
      </c>
      <c r="C80" s="5" t="n">
        <v>120833</v>
      </c>
    </row>
    <row r="81">
      <c r="A81" s="4" t="inlineStr">
        <is>
          <t>Government Sponsored Enterprises | Residential Mortgage-backed Securities | Fair Value Measurements - Level 1 Inputs</t>
        </is>
      </c>
      <c r="B81" s="4" t="inlineStr">
        <is>
          <t xml:space="preserve"> </t>
        </is>
      </c>
      <c r="C81" s="4" t="inlineStr">
        <is>
          <t xml:space="preserve"> </t>
        </is>
      </c>
    </row>
    <row r="82">
      <c r="A82" s="3" t="inlineStr">
        <is>
          <t>Fair Value, Assets and Liabilities Measured on Recurring and Nonrecurring Basis</t>
        </is>
      </c>
      <c r="B82" s="4" t="inlineStr">
        <is>
          <t xml:space="preserve"> </t>
        </is>
      </c>
      <c r="C82" s="4" t="inlineStr">
        <is>
          <t xml:space="preserve"> </t>
        </is>
      </c>
    </row>
    <row r="83">
      <c r="A83" s="4" t="inlineStr">
        <is>
          <t>Assets, Fair Value</t>
        </is>
      </c>
      <c r="B83" s="5" t="n">
        <v>0</v>
      </c>
      <c r="C83" s="5" t="n">
        <v>0</v>
      </c>
    </row>
    <row r="84">
      <c r="A84" s="4" t="inlineStr">
        <is>
          <t>Government Sponsored Enterprises | Residential Mortgage-backed Securities | Fair Value Measurements - Level 2 Inputs</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Assets, Fair Value</t>
        </is>
      </c>
      <c r="B86" s="5" t="n">
        <v>134765</v>
      </c>
      <c r="C86" s="5" t="n">
        <v>120833</v>
      </c>
    </row>
    <row r="87">
      <c r="A87" s="4" t="inlineStr">
        <is>
          <t>Government Sponsored Enterprises | Residential Mortgage-backed Securities | Fair Value Measurements - Level 3 Inputs</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Assets, Fair Value</t>
        </is>
      </c>
      <c r="B89" s="5" t="n">
        <v>0</v>
      </c>
      <c r="C89" s="5" t="n">
        <v>0</v>
      </c>
    </row>
    <row r="90">
      <c r="A90" s="4" t="inlineStr">
        <is>
          <t>Government Sponsored Enterprises | Commercial Mortgage-backed Securities</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Assets, Fair Value</t>
        </is>
      </c>
      <c r="B92" s="5" t="n">
        <v>38448</v>
      </c>
      <c r="C92" s="5" t="n">
        <v>28369</v>
      </c>
    </row>
    <row r="93">
      <c r="A93" s="4" t="inlineStr">
        <is>
          <t>Government Sponsored Enterprises | Commercial Mortgage-backed Securities | Fair Value Measurements - Level 1 Inputs</t>
        </is>
      </c>
      <c r="B93" s="4" t="inlineStr">
        <is>
          <t xml:space="preserve"> </t>
        </is>
      </c>
      <c r="C93" s="4" t="inlineStr">
        <is>
          <t xml:space="preserve"> </t>
        </is>
      </c>
    </row>
    <row r="94">
      <c r="A94" s="3" t="inlineStr">
        <is>
          <t>Fair Value, Assets and Liabilities Measured on Recurring and Nonrecurring Basis</t>
        </is>
      </c>
      <c r="B94" s="4" t="inlineStr">
        <is>
          <t xml:space="preserve"> </t>
        </is>
      </c>
      <c r="C94" s="4" t="inlineStr">
        <is>
          <t xml:space="preserve"> </t>
        </is>
      </c>
    </row>
    <row r="95">
      <c r="A95" s="4" t="inlineStr">
        <is>
          <t>Assets, Fair Value</t>
        </is>
      </c>
      <c r="B95" s="5" t="n">
        <v>0</v>
      </c>
      <c r="C95" s="5" t="n">
        <v>0</v>
      </c>
    </row>
    <row r="96">
      <c r="A96" s="4" t="inlineStr">
        <is>
          <t>Government Sponsored Enterprises | Commercial Mortgage-backed Securities | Fair Value Measurements - Level 2 Inputs</t>
        </is>
      </c>
      <c r="B96" s="4" t="inlineStr">
        <is>
          <t xml:space="preserve"> </t>
        </is>
      </c>
      <c r="C96" s="4" t="inlineStr">
        <is>
          <t xml:space="preserve"> </t>
        </is>
      </c>
    </row>
    <row r="97">
      <c r="A97" s="3" t="inlineStr">
        <is>
          <t>Fair Value, Assets and Liabilities Measured on Recurring and Nonrecurring Basis</t>
        </is>
      </c>
      <c r="B97" s="4" t="inlineStr">
        <is>
          <t xml:space="preserve"> </t>
        </is>
      </c>
      <c r="C97" s="4" t="inlineStr">
        <is>
          <t xml:space="preserve"> </t>
        </is>
      </c>
    </row>
    <row r="98">
      <c r="A98" s="4" t="inlineStr">
        <is>
          <t>Assets, Fair Value</t>
        </is>
      </c>
      <c r="B98" s="5" t="n">
        <v>38448</v>
      </c>
      <c r="C98" s="5" t="n">
        <v>28369</v>
      </c>
    </row>
    <row r="99">
      <c r="A99" s="4" t="inlineStr">
        <is>
          <t>Government Sponsored Enterprises | Commercial Mortgage-backed Securities | Fair Value Measurements - Level 3 Inputs</t>
        </is>
      </c>
      <c r="B99" s="4" t="inlineStr">
        <is>
          <t xml:space="preserve"> </t>
        </is>
      </c>
      <c r="C99" s="4" t="inlineStr">
        <is>
          <t xml:space="preserve"> </t>
        </is>
      </c>
    </row>
    <row r="100">
      <c r="A100" s="3" t="inlineStr">
        <is>
          <t>Fair Value, Assets and Liabilities Measured on Recurring and Nonrecurring Basis</t>
        </is>
      </c>
      <c r="B100" s="4" t="inlineStr">
        <is>
          <t xml:space="preserve"> </t>
        </is>
      </c>
      <c r="C100" s="4" t="inlineStr">
        <is>
          <t xml:space="preserve"> </t>
        </is>
      </c>
    </row>
    <row r="101">
      <c r="A101" s="4" t="inlineStr">
        <is>
          <t>Assets, Fair Value</t>
        </is>
      </c>
      <c r="B101" s="7" t="n">
        <v>0</v>
      </c>
      <c r="C101" s="7"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Non-recurring Basis (Details) - Fair Value on Non-recurring Basis - USD ($) $ in Thousands</t>
        </is>
      </c>
      <c r="B1" s="2" t="inlineStr">
        <is>
          <t>Dec. 31, 2024</t>
        </is>
      </c>
      <c r="C1" s="2" t="inlineStr">
        <is>
          <t>Dec. 31, 2023</t>
        </is>
      </c>
    </row>
    <row r="2">
      <c r="A2" s="4" t="inlineStr">
        <is>
          <t>Collateral-dependent Loan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Assets, Fair Value</t>
        </is>
      </c>
      <c r="B4" s="7" t="n">
        <v>7500</v>
      </c>
      <c r="C4" s="7" t="n">
        <v>4900</v>
      </c>
    </row>
    <row r="5">
      <c r="A5" s="4" t="inlineStr">
        <is>
          <t>Assets and liabilities measured at fair value</t>
        </is>
      </c>
      <c r="B5" s="5" t="n">
        <v>7506</v>
      </c>
      <c r="C5" s="5" t="n">
        <v>4917</v>
      </c>
    </row>
    <row r="6">
      <c r="A6" s="4" t="inlineStr">
        <is>
          <t>Collateral-dependent Loans | Fair Value Measurements - Level 1 Input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Assets and liabilities measured at fair value</t>
        </is>
      </c>
      <c r="B8" s="5" t="n">
        <v>0</v>
      </c>
      <c r="C8" s="5" t="n">
        <v>0</v>
      </c>
    </row>
    <row r="9">
      <c r="A9" s="4" t="inlineStr">
        <is>
          <t>Collateral-dependent Loans | Fair Value Measurements - Level 2 Input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s and liabilities measured at fair value</t>
        </is>
      </c>
      <c r="B11" s="5" t="n">
        <v>0</v>
      </c>
      <c r="C11" s="5" t="n">
        <v>0</v>
      </c>
    </row>
    <row r="12">
      <c r="A12" s="4" t="inlineStr">
        <is>
          <t>Collateral-dependent Loans | Fair Value Measurements - Level 3 Input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Assets and liabilities measured at fair value</t>
        </is>
      </c>
      <c r="B14" s="5" t="n">
        <v>7506</v>
      </c>
      <c r="C14" s="5" t="n">
        <v>4917</v>
      </c>
    </row>
    <row r="15">
      <c r="A15" s="4" t="inlineStr">
        <is>
          <t>Repossessed Assets</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Assets and liabilities measured at fair value</t>
        </is>
      </c>
      <c r="B17" s="5" t="n">
        <v>51</v>
      </c>
      <c r="C17" s="5" t="n">
        <v>247</v>
      </c>
    </row>
    <row r="18">
      <c r="A18" s="4" t="inlineStr">
        <is>
          <t>Repossessed Assets | Fair Value Measurements - Level 1 Inputs</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Assets and liabilities measured at fair value</t>
        </is>
      </c>
      <c r="B20" s="5" t="n">
        <v>0</v>
      </c>
      <c r="C20" s="5" t="n">
        <v>0</v>
      </c>
    </row>
    <row r="21">
      <c r="A21" s="4" t="inlineStr">
        <is>
          <t>Repossessed Assets | Fair Value Measurements - Level 2 Inputs</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Assets and liabilities measured at fair value</t>
        </is>
      </c>
      <c r="B23" s="5" t="n">
        <v>0</v>
      </c>
      <c r="C23" s="5" t="n">
        <v>0</v>
      </c>
    </row>
    <row r="24">
      <c r="A24" s="4" t="inlineStr">
        <is>
          <t>Repossessed Assets | Fair Value Measurements - Level 3 Input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Assets and liabilities measured at fair value</t>
        </is>
      </c>
      <c r="B26" s="5" t="n">
        <v>51</v>
      </c>
      <c r="C26" s="5" t="n">
        <v>247</v>
      </c>
    </row>
    <row r="27">
      <c r="A27" s="4" t="inlineStr">
        <is>
          <t>Loan Servicing Right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Assets and liabilities measured at fair value</t>
        </is>
      </c>
      <c r="B29" s="5" t="n">
        <v>1245</v>
      </c>
      <c r="C29" s="5" t="n">
        <v>1356</v>
      </c>
    </row>
    <row r="30">
      <c r="A30" s="4" t="inlineStr">
        <is>
          <t>Loan Servicing Rights | Fair Value Measurements - Level 1 Input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Assets and liabilities measured at fair value</t>
        </is>
      </c>
      <c r="B32" s="5" t="n">
        <v>0</v>
      </c>
      <c r="C32" s="5" t="n">
        <v>0</v>
      </c>
    </row>
    <row r="33">
      <c r="A33" s="4" t="inlineStr">
        <is>
          <t>Loan Servicing Rights | Fair Value Measurements - Level 2 Input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ssets and liabilities measured at fair value</t>
        </is>
      </c>
      <c r="B35" s="5" t="n">
        <v>0</v>
      </c>
      <c r="C35" s="5" t="n">
        <v>0</v>
      </c>
    </row>
    <row r="36">
      <c r="A36" s="4" t="inlineStr">
        <is>
          <t>Loan Servicing Rights | Fair Value Measurements - Level 3 Input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ssets and liabilities measured at fair value</t>
        </is>
      </c>
      <c r="B38" s="7" t="n">
        <v>1245</v>
      </c>
      <c r="C38" s="7" t="n">
        <v>135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The accounting and reporting practices of First Business Financial Services, Inc. (“FBFS” or the “Corporation”), through our wholly-owned subsidiary, First Business Bank (“FBB” or the “Bank”), have been prepared in accordance with U.S. generally accepted accounting principles (“GAAP”). FBB operates as a commercial banking institution primarily in Wisconsin and the greater Kansas City metropolitan area. The Bank provides a full range of financial services to businesses, business owners, executives, professionals, and high net worth individuals. FBB also offers bank consulting services to community financial institutions. The Bank is subject to competition from other financial institutions and service providers and is also subject to state and federal regulations. As of December 31, 2024, FBB had the following wholly-owned subsidiaries: First Business Specialty Finance, LLC (“FBSF”), First Madison Investment Corp. (“FMIC”), ABKC Real Estate, LLC (“ABKC”), FBB Real Estate 2, LLC (“FBB RE 2”), Mitchell Street Apartments Investment, LLC (“Mitchell Street”), and FBB Tax Credit Investment, LLC (“FBB Tax Credit”). Basis of Presentation. The Consolidated Financial Statements include the accounts of the Corporation and its wholly-owned subsidiaries. All significant intercompany balances and transactions have been eliminated in consolidation. Use of Estimates. 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allowance for credit losses, lease residuals, property under operating leases, goodwill, and income taxes. Subsequent Events. Subsequent events have been evaluated through the date of issuance of the Consolidated Financial Statements. No significant subsequent events have occurred through this date requiring adjustment to the financial statements or disclosures. Cash and Cash Equivalents. The Corporation considers federal funds sold, interest-bearing deposits, and short-term investments that have original maturities of three months or less to be cash equivalents. Securities. The Corporation classifies its investment and mortgage-related securities as available-for-sale, held-to-maturity, and trading. Debt securities that the Corporation has the positive intent and ability to hold to maturity are classified as held-to-maturity and are stated at amortized cost. Debt securities bought expressly for the purpose of selling in the near term are classified as trading securities and are measured at fair value with unrealized gains and losses reported in earnings. Debt securities not classified as held-to-maturity or as trading are classified as available-for-sale. Available-for-sale securities are measured at fair value with unrealized gains and losses reported as a separate component of stockholders’ equity, net of tax. Realized gains and losses are included in the Consolidated Statements of Income as a component of non-interest income. Credit losses for securities are recorded as an allowance for credit losses through the provision for credit losses. The cost of securities sold is based on the specific identification method. The Corporation did no t hold any trading securities at December 31, 2024 or 2023. Discounts and premiums on securities are accreted and amortized into interest income using the effective yield method over the estimated life (based on maturity date, call date, or weighted average life) of the related security. Allowance for Credit Loss (“ACL”) - Available For Sale (“AFS”) Debt Securities. For AFS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et of applicable taxes. Changes in the ACL are recorded as a provision for (or recovery of) credit loss expense. Losses are charged against allowance when management believes that uncollectibility of an AFS debt security is confirmed or when either of the criteria regarding intent or requirement to sell is met. Accrued interest receivable on AFS debt securities tot aled $ 1.3 million at December 31, 2024 and is excluded from the estimate of credit losses. ACL - Held To Maturity (“HTM”) Debt Securities. Management measures expected credit losses on HTM debt securities on a collective basis by major security type. Accrued interest receivable on HTM debt securities totale d $ 31,000 at December 31, 2024 and is excluded from the estimate of credit losses. The HTM securities portfolio includes residential mortgage backed securities (“MBS”) commercial MBS, and municipal securities. All residential and commercial MBS are U.S. government issued or U.S. government sponsored and substantially all municipal bonds are rated A or above. Loans Held for Sale. The guaranteed portions of SBA loans which are originated and intended for sale in the secondary market are classified as held for sale. These loans are carried at the lower of cost or fair value in the aggregate. Unrealized losses on such loans are recognized through a valuation allowance by a charge to other non-interest income. Gains and losses on the sale of loans are also included in other non-interest income. As assets specifically originated for sale, the origination of, disposition of, and gain/loss on these loans are classified as operating activities in the Consolidated Statements of Cash Flows. Fees received from the borrower and direct costs to originate the loans are deferred and recognized as part of the gain or loss on sale. There w ere $ 13.5 million an d $ 4.6 million in loans held for sale outstanding at December 31, 2024 and 2023 , respectively. Loans and Leases. Loans and leases which management has the intent and ability to hold for the foreseeable future or until maturity are reported at their outstanding principal balance with adjustments for partial charge-offs, the allowance for credit losses, deferred fees or costs on originated loans and leases, and unamortized premiums or discounts on any purchased loans. Occasionally, the Corporation modifies loans or leases to borrowers in financial distress by providing principal forgiveness, term extension, an other-than-significant payment delay or interest rate reduction. When principal forgiveness is provided, the amount of forgiveness is charged-off against the allowance for credit loss. Interest on non-accrual loans and leases is accrued and credited to income on a daily basis based on the unpaid principal balance and is calculated using the effective interest method. Per policy, a loan or a lease is placed on non-accrual status when it becomes 90 days past due or it is doubtful that contractual principal and interest will be collected in accordance with the terms of the contract. A loan or lease is determined to be past due if the borrower fails to meet a contractual payment and will continue to be considered past due until all contractual payments are received. When a loan or lease is placed on non-accrual, the interest accrual is discontinued and previously accrued but uncollected interest is deducted from interest income. If collectability of the contractual principal and interest is in doubt, payments received are first applied to reduce the loan principal. If collectability of the contractual payments is not in doubt, payments may be applied to interest for interest amounts due on a cash basis. As soon as it is determined with certainty that the principal of a non-performing loan or lease is uncollectible, either through collections from the borrower or disposition of the underlying collateral, the portion of the carrying balance that exceeds the estimated measurement value of the loan or lease is charged off. Loans or leases are returned to accrual status when they are brought current in terms of both principal and accrued interest due, have performed in accordance with contractual terms for a reasonable period of time, and when the ultimate collectability of total contractual principal and interest is no longer doubtful. Transfers of assets, including but not limited to the guaranteed portions of SBA loans and participation interests in other, non-SBA originated loans, that upon completion of the transfer satisfy the conditions to be reported as a sale, including legal isolation, are derecognized from the Consolidated Financial Statements. Transfers of assets that upon completion of the transfer do not meet the conditions of a sale are recorded on a gross basis with a secured borrowing identified to reflect the amount of the transferred interest. Loan and lease origination fees as well as certain direct origination costs are deferred and amortized as an adjustment to loan yields over the stated term of the loan. Loans or leases that result from a refinance or restructuring, other than modified loans or leases to borrowers in financial distress, where terms are at least as favorable to the Corporation as the terms for comparable loans to other borrowers with similar collection risks and result in an essentially new loan, are accounted for as a new loan. Any unamortized net fees, costs, or penalties are recognized when the new loan or lease is originated. Unamortized net loan or lease fees or costs for loans and leases that result from a refinance or restructure with only minor modifications to the original loan or lease contract are carried forward as a part of the net investment in the new loan. For modified loans or leases to borrowers in financial distress, all fees received in connection with a modification of terms are applied as a reduction of the loan or lease and any related costs, including direct loan origination costs, are charged to expense as incurred. ACL - Loans. The ACL is a valuation account that is deducted from the loans' amortized cost basis to present the net amounts expected to be collected on the loans. Loans are charged off against the allowance when management believes that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xternal conditions, such as changes in unemployment rates, property values, or other relevant factors. Accrued interest receivable on loans totaled $ 11.0 million at December 31, 2024 and is excluded from the estimate of credit losses. ACL - Loans - Collectively Evaluated. The ACL is measured on a collective pool basis when similar risk characteristics exist. The Corporation has identified the following portfolio segments: Commercial Real Estate: Commercial real estate portfolio segments utilize substantially similar processes and controls. Due to the collateral types, availability of data, and results of the Loss Driver Analysis (“LDA”), management utilizes a unique forecast model for each portfolio segment along with a separate analysis of subjective factors. • Construction - Loans secured by real estate used to finance land development or construction. • 1-4 Family - Loans secured by 1-4 family residential property • Multi-family - Loans secured by multi-family residential property • Owner Occupied - Loans secured by nonfarm, nonresidential owner-occupied property • Non-owner Occupied - Loans secured by other nonfarm, nonresidential property Commercial and Industrial Lending: Commercial and industrial lending is a portfolio segment where management uses a common forecast due to common risk management, similarity in collateral types, availability of data, and results of the LDA. Management has distinct processes, controls, and procedures which enable more precise development of subjective factors at the pool level. • Commercial - Loans to small- to medium-sized companies in our primary markets in Wisconsin, Kansas, and Missouri, predominantly through lines of credit and term loans to businesses. • Asset Based Lending - Products include revolving lines of credit and term loans for strategic acquisitions, capital expenditures, working capital, bank debt refinancing, debt restructuring, and corporate turnaround strategies. • Floorplan - Floor plan financing for independent auto dealerships nationwide. • SBA - Loans originated in accordance with the guidelines of the Small Business Administration (“SBA”). As the Corporation prefers to sell the guaranteed portion, the on-balance sheet loans are primarily unguaranteed. • Equipment finance - Loans and leases secured by a broad range of equipment to commercial clients in a variety of industries. Consumer and other: Consumer loans consisted of marketable security loans and other personal loans for executives and high net-worth individuals. The Corporation uses a unique forecast model and subjective factors for this portfolio segment due to the client type and data availability. Measures of the ACL are as follows:
Portfolio Segment Pool Measurement Method Loss Driver
Commercial real estate
Owner occupied Discounted Cash Flow National unemployment, National GDP
Non-owner occupied Discounted Cash Flow National unemployment, National GDP
Construction Discounted Cash Flow National unemployment, National GDP
Multi-family Discounted Cash Flow National unemployment, National GDP
1-4 Family Discounted Cash Flow National unemployment, National GDP
Commercial and industrial
Commercial Discounted Cash Flow National unemployment, National GDP
ABL Discounted Cash Flow National unemployment, National GDP
Floorplan Discounted Cash Flow National unemployment, National GDP
SBA Weighted Average Remaining Maturity N/A
Equipment Finance Discounted Cash Flow National unemployment, National GDP
Consumer and other Discounted Cash Flow National unemployment, National GDP The Corporation utilized a discounted cash flow (DCF) or Weighted Average Remaining Maturity (WARM) method to estimate the quantitative portion of the allowance for credit losses for loans evaluated on a collective pooled basis. For each segment, a LDA was performed in order to identify loss drivers and create a regression model for use in forecasting cash flows. For all DCF-based pools, the LDA analyses utilized the Corporation’s and peer data from the Federal Financial Institutions Examination Council's (“FFIEC”) Call Report filings. In creating the DCF model, the Corporation has established a one-year reasonable and supportable forecast period with a one-year straight line reversion to the long-term historical average. Due to the infrequency of losses, the Corporation elected to use peer data for a more statistically sound calculation. Key inputs into the DCF model include loan-level detail, including the amortized cost basis of individual loans, payment structure, loss history, and forecasted loss drivers. The Corporation utilizes a third party to provide economic forecasts under various scenarios, which are assessed quarterly considering the scenarios in the context of the current economic environment and presumed risk of loss. Expected credit losses are estimated over the contractual term of the loans, adjusted for prepayments when appropriate. The contractual term excludes extensions, renewals, and modifications unless the extension or renewal options are included in the original or modified contract at the reporting date and are not unconditionally cancellable by the Corporation. Additional key assumptions in the DCF model include the probability of default (“PD”), loss given default (“LGD”), and prepayment/curtailment rates. The Corporation utilizes the model-driven PD and a LGD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forecast period, reversion period and long-term historical average. Prepayment and curtailment rates were calculated through third party studies of the Corporation’s own data. When the DCF method is used to determine the allowance for credit losses, management adjusts the effective interest rate used to discount expected cash flows to incorporate expected prepayments. For the WARM-based SBA pool, Corporation-specific data was used to develop the model assumptions. The Corporation developed a reasonable and supportable estimate for the remaining maturity and estimated loss through analysis of historical data. The remaining maturity calculation excludes loans originated under the Paycheck Protection Program as such loans are inconsistent with the current portfolio composition. The quarterly loss rate data includes 2017 to current as the SBA lending policies and procedures were realigned in 2016 following the acquisition of Alterra Bank. Only the unguaranteed portion of the SBA loans are assessed via WARM. The risk of a failed guarantee claim is captured under ASC 450 contingency accounting. Qualitative factors for DCF and WARM methodologies include the following: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loans and leases, the volume of non-accrual and the volume and severity of adversely classified or graded assets; • The existence and effect of industry concentrations of credit; • Independent indicators of collateral quality; • The quality of the Corporation’s credit review function and; • The effect of other external factors such as the regulatory, legal and technological environments, competition, and events such as natural disasters or pandemics ACL - Loans - Individually Evaluated. Loans that do not share risk characteristics are evaluated on an individual basis and are excluded from the collective evaluation. The Corporation has determined that all loans which have been placed on non-performing status and other performing loans that have been identified due to non-conforming characteristics will be individually evaluated. Individual analysis will evaluate the required specific reserve for loans in scope. Specific reserves on non-performing loans are typically based on management’s best estimate of the fair value of collateral securing these loans, adjusted for selling costs as appropriate. ACL - Off-Balance Sheet Credit Exposures. The Corporation estimates expected credit losses over the contractual period in which the Corporation is exposed to credit risk via a contractual obligation to extend credit, unless that obligation is unconditionally cancellable by the Corporation. The allowance for credit losses on off-balance sheet credit exposure is adjusted as a provision for credit loss expense. The estimate includes consideration of the likelihood that funding will occur and an estimate of expected credit losses on commitments expected to be funded over its estimated life. Funding rates are based on a historical analysis of the Corporation’s portfolio, while estimates of credit losses are determined using the same loss rates as funded loans. Premises and Equipment, net. The cost of capitalized leasehold improvements is amortized on the straight-line method over the lesser of the term of the respective lease or estimated economic life. Equipment is stated at cost less accumulated depreciation and amortization which is calculated by the straight-line method over the estimated useful lives o f 3 to 10 ye ars. Maintenance and repair costs are charged to expense as incurred. Improvements which extend the useful life are capitalized and depreciated over the remaining useful life of the assets. Repossessed Assets. Property acquired by repossession, foreclosure, or by deed in lieu of foreclosure is recorded at the fair value of the underlying property, less costs to sell. This fair value becomes the new cost basis for the repossessed asset. Any write-down in the carrying value of a loan or lease at the time of acquisition is charged to the allowance for credit losses. Any subsequent write-downs to reflect current fair value, as well as gains and losses on disposition and revenues are recorded in non-interest expense. Any required or prudent costs incurred relating to the development and improvement of the property are capitalized while holding period costs are charged to other non-interest expense. Leases. At contract inception, the Corporation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rporation uses t he Federal Home Loan Bank fixed advance rate as of the lease inception date that most closely resembles the remaining term of the lease as the incremental borrowing rate, unless the interest rate implicit in the lease contract is readily determinable. The Corporation has elected to exclude short-term leases as well as all non-lease items, such as common area maintenance, from being included in the lease liability on the Consolidated Balance Sheets. Bank-Owned Life Insurance. Bank-owned life insurance (“BOLI”) is reported at the amount that would be realized if the life insurance policies were surrendered on the balance sheet date. BOLI policies owned by the Bank are purchased with the objective to fund certain future employee benefit costs with the death benefit proceeds. The cash surrender value of such policies is recorded in bank-owned life insurance on the Consolidated Balance Sheets and changes in the value are recorded in non-interest income. The total death benefit of all BOLI policies w as $ 133.8 million and $ 133.7 million as of December 31, 2024 and 2023, respectively. There are no restrictions on the use of BOLI proceeds nor are there any contractual restrictions on the ability to surrender the policy. As of December 31, 2024 and 2023, there we re no borrowings against the cash surrender value of the BOLI policies. Federal Home Loan Bank Stock. The Bank is required to maintain Federal Home Loan Bank (“FHLB”) stock as members of the FHLB, and in amounts as required by the FHLB. This equity security is “restricted” in that it can only be sold back to the FHLB or another member institution at par. Therefore, it is less liquid than other marketable equity securities and the fair value is equal to cost. At December 31, 2024 and 2023 , the Bank had FHLB stock of $ 11.6 million and $ 12.0 million, respectively. The Corporation periodically evaluates its holding in FHLB stock for impairment. Should the stock be impaired, it would be written down to its estimated fair value. There were no impairments recorded on FHL B stock during the years ended December 31, 2024 and 2023 . Goodwill and Other Intangible Assets. Goodwill and other intangible assets consist primarily of goodwill and loan servicing rights. Core deposit intangibles have estimated finite lives and are amortized on an accelerated basis to expense over a period of seven years. Loan servicing rights, when originated, are initially recorded at fair value and subsequently amortized in proportion to and over the period of estimated net servicing income. The Corporation reviews other intangible assets for impairment at least annually, or whenever events or changes in circumstances indicate that the carrying amount of an asset may not be recoverable, in which case an impairment charge would be recorded. Goodwill is not amortized but is subject to impairment tests on at least an annual basis, and more frequently if an event occurs or circumstances change that would more likely than not reduce the fair value of the reporting unit below its carrying amount (including goodwill).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goodwill is not considered impaired. If the carrying value of a reporting unit exceeds its calculated fair value, an impairment charge is recognized in earnings in an amount equal to the difference. Other Investments. The Corporation owns certain equity investments in other corporate organizations which are not consolidated because the Corporation does not own more than a 50 % interest or exercise control over the organization. Investments in corporations representing at least a 20 % interest are generally accounted for using the equity method and investments in corporations representing less than 20 % interest are generally accounted for at cost. Investments in limited partnerships representing from at least a 3 % up to a 50 % interest in the entity are generally accounted for using the equity method and investments in limited partnerships representing less than 3 % are generally accounted for at cost. All of these investments are periodically evaluated for impairment. Should an investment be impaired, it would be written down to its estimated fair value. The equity investments are reported in other assets and the income and expense from such investments, if any, is reported in non-interest income and non-interest expense. Derivative Instruments.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variable, as specified in the contract, and may be subject to master netting agreements. 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y structure of the derivative portfolio. All derivative instruments are to be carried at fair value on the Consolidated Balance Sheets. The accounting for the gain or loss due to changes in the fair value of a derivative instrument depends on whether the derivative instrument qualifies as a hedge. If the derivative instrument does not qualify as a hedge, the gains or losses are reported in earnings when they occur. However, if the derivative instrument qualifies as a hedge, the accounting varies based on the type of risk being hedged. The Corporation utilizes interest rate swaps offered directly to qualified commercial borrowers, which do not qualify for hedge accounting, and therefore, all changes in fair value and gains and losses on these instruments are reported in earnings as they occur. The effects of netting arrangements are disclosed within the Notes of the Consolidated Financial State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s the impact of netting and any applicable credit enhancements such as collateral postings, thresholds and guarantees. The Corporation also enters into interest rate swaps to manage interest rate risk and reduce the cost of match-funding certain long-term fixed rate loans. These derivative contracts are designated as a cash flow hedge as the receipt of floating interest from the counterparty is used to manage interest rate risk associated with forecasted issuances of wholesale deposits and short-term FHLB advances. The change in fair value of the hedging instrument is recorded in accumulated other comprehensive income. SBA Recourse Reserve. The Corporation establishes SBA recourse reserves on the guaranteed portions of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s For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 carrying amount</t>
        </is>
      </c>
      <c r="B3" s="7" t="n">
        <v>157702</v>
      </c>
      <c r="C3" s="7" t="n">
        <v>139510</v>
      </c>
    </row>
    <row r="4">
      <c r="A4" s="4" t="inlineStr">
        <is>
          <t>Cash and cash equivalents, fair value</t>
        </is>
      </c>
      <c r="B4" s="5" t="n">
        <v>157702</v>
      </c>
      <c r="C4" s="5" t="n">
        <v>139510</v>
      </c>
    </row>
    <row r="5">
      <c r="A5" s="4" t="inlineStr">
        <is>
          <t>Securities available-for-sale, at fair value</t>
        </is>
      </c>
      <c r="B5" s="5" t="n">
        <v>341392</v>
      </c>
      <c r="C5" s="5" t="n">
        <v>297006</v>
      </c>
    </row>
    <row r="6">
      <c r="A6" s="4" t="inlineStr">
        <is>
          <t>Securities held-to-maturity, carrying amount</t>
        </is>
      </c>
      <c r="B6" s="5" t="n">
        <v>6741</v>
      </c>
      <c r="C6" s="5" t="n">
        <v>8503</v>
      </c>
    </row>
    <row r="7">
      <c r="A7" s="4" t="inlineStr">
        <is>
          <t>Securities held-to-maturity, fair value</t>
        </is>
      </c>
      <c r="B7" s="5" t="n">
        <v>6535</v>
      </c>
      <c r="C7" s="5" t="n">
        <v>8255</v>
      </c>
    </row>
    <row r="8">
      <c r="A8" s="4" t="inlineStr">
        <is>
          <t>Loans held for sale, carrying amount</t>
        </is>
      </c>
      <c r="B8" s="5" t="n">
        <v>13498</v>
      </c>
      <c r="C8" s="5" t="n">
        <v>4589</v>
      </c>
    </row>
    <row r="9">
      <c r="A9" s="4" t="inlineStr">
        <is>
          <t>Loans Held-for-sale, fair value</t>
        </is>
      </c>
      <c r="B9" s="5" t="n">
        <v>14577</v>
      </c>
      <c r="C9" s="5" t="n">
        <v>4956</v>
      </c>
    </row>
    <row r="10">
      <c r="A10" s="4" t="inlineStr">
        <is>
          <t>Loans and leases receivable, net</t>
        </is>
      </c>
      <c r="B10" s="5" t="n">
        <v>3077343</v>
      </c>
      <c r="C10" s="5" t="n">
        <v>2818986</v>
      </c>
    </row>
    <row r="11">
      <c r="A11" s="4" t="inlineStr">
        <is>
          <t>Loans and lease receivables, net, fair value</t>
        </is>
      </c>
      <c r="B11" s="5" t="n">
        <v>3049890</v>
      </c>
      <c r="C11" s="5" t="n">
        <v>2789731</v>
      </c>
    </row>
    <row r="12">
      <c r="A12" s="4" t="inlineStr">
        <is>
          <t>Federal Home Loan Bank stock, carrying amount</t>
        </is>
      </c>
      <c r="B12" s="5" t="n">
        <v>11616</v>
      </c>
      <c r="C12" s="5" t="n">
        <v>12042</v>
      </c>
    </row>
    <row r="13">
      <c r="A13" s="4" t="inlineStr">
        <is>
          <t>Accrued interest receivable, carrying amount</t>
        </is>
      </c>
      <c r="B13" s="5" t="n">
        <v>12879</v>
      </c>
      <c r="C13" s="5" t="n">
        <v>13275</v>
      </c>
    </row>
    <row r="14">
      <c r="A14" s="4" t="inlineStr">
        <is>
          <t>Accrued interest receivable, fair value</t>
        </is>
      </c>
      <c r="B14" s="5" t="n">
        <v>12879</v>
      </c>
      <c r="C14" s="5" t="n">
        <v>13275</v>
      </c>
    </row>
    <row r="15">
      <c r="A15" s="4" t="inlineStr">
        <is>
          <t>Derivative Asset</t>
        </is>
      </c>
      <c r="B15" s="5" t="n">
        <v>65762</v>
      </c>
      <c r="C15" s="5" t="n">
        <v>55597</v>
      </c>
    </row>
    <row r="16">
      <c r="A16" s="3" t="inlineStr">
        <is>
          <t>Financial liabilities:</t>
        </is>
      </c>
      <c r="B16" s="4" t="inlineStr">
        <is>
          <t xml:space="preserve"> </t>
        </is>
      </c>
      <c r="C16" s="4" t="inlineStr">
        <is>
          <t xml:space="preserve"> </t>
        </is>
      </c>
    </row>
    <row r="17">
      <c r="A17" s="4" t="inlineStr">
        <is>
          <t>Deposits, carrying amount</t>
        </is>
      </c>
      <c r="B17" s="5" t="n">
        <v>3107140</v>
      </c>
      <c r="C17" s="5" t="n">
        <v>2796779</v>
      </c>
    </row>
    <row r="18">
      <c r="A18" s="4" t="inlineStr">
        <is>
          <t>Deposits, fair value</t>
        </is>
      </c>
      <c r="B18" s="5" t="n">
        <v>3107068</v>
      </c>
      <c r="C18" s="5" t="n">
        <v>2795463</v>
      </c>
    </row>
    <row r="19">
      <c r="A19" s="4" t="inlineStr">
        <is>
          <t>Federal Home Loan Bank and other borrowings, carrying amount</t>
        </is>
      </c>
      <c r="B19" s="5" t="n">
        <v>320049</v>
      </c>
      <c r="C19" s="5" t="n">
        <v>330916</v>
      </c>
    </row>
    <row r="20">
      <c r="A20" s="4" t="inlineStr">
        <is>
          <t>Federal Home Loan Bank and other borrowings fair value</t>
        </is>
      </c>
      <c r="B20" s="5" t="n">
        <v>314175</v>
      </c>
      <c r="C20" s="5" t="n">
        <v>320287</v>
      </c>
    </row>
    <row r="21">
      <c r="A21" s="4" t="inlineStr">
        <is>
          <t>Accrued interest payable, carrying amount</t>
        </is>
      </c>
      <c r="B21" s="5" t="n">
        <v>10175</v>
      </c>
      <c r="C21" s="5" t="n">
        <v>10860</v>
      </c>
    </row>
    <row r="22">
      <c r="A22" s="4" t="inlineStr">
        <is>
          <t>Accrued interest payable, fair value</t>
        </is>
      </c>
      <c r="B22" s="5" t="n">
        <v>10175</v>
      </c>
      <c r="C22" s="5" t="n">
        <v>10860</v>
      </c>
    </row>
    <row r="23">
      <c r="A23" s="4" t="inlineStr">
        <is>
          <t>Derivatives</t>
        </is>
      </c>
      <c r="B23" s="5" t="n">
        <v>57068</v>
      </c>
      <c r="C23" s="5" t="n">
        <v>51949</v>
      </c>
    </row>
    <row r="24">
      <c r="A24" s="4" t="inlineStr">
        <is>
          <t>Standby letters of credit, carrying amount</t>
        </is>
      </c>
      <c r="B24" s="5" t="n">
        <v>209</v>
      </c>
      <c r="C24" s="5" t="n">
        <v>190</v>
      </c>
    </row>
    <row r="25">
      <c r="A25" s="4" t="inlineStr">
        <is>
          <t>Standby letters of credit, fair value</t>
        </is>
      </c>
      <c r="B25" s="5" t="n">
        <v>209</v>
      </c>
      <c r="C25" s="5" t="n">
        <v>190</v>
      </c>
    </row>
    <row r="26">
      <c r="A26" s="4" t="inlineStr">
        <is>
          <t>Interest Rate Swap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rivative Asset</t>
        </is>
      </c>
      <c r="B28" s="5" t="n">
        <v>65762</v>
      </c>
      <c r="C28" s="5" t="n">
        <v>55597</v>
      </c>
    </row>
    <row r="29">
      <c r="A29" s="4" t="inlineStr">
        <is>
          <t>Interest rate swaps - assets, fair value</t>
        </is>
      </c>
      <c r="B29" s="5" t="n">
        <v>65762</v>
      </c>
      <c r="C29" s="5" t="n">
        <v>55597</v>
      </c>
    </row>
    <row r="30">
      <c r="A30" s="3" t="inlineStr">
        <is>
          <t>Financial liabilities:</t>
        </is>
      </c>
      <c r="B30" s="4" t="inlineStr">
        <is>
          <t xml:space="preserve"> </t>
        </is>
      </c>
      <c r="C30" s="4" t="inlineStr">
        <is>
          <t xml:space="preserve"> </t>
        </is>
      </c>
    </row>
    <row r="31">
      <c r="A31" s="4" t="inlineStr">
        <is>
          <t>Derivatives</t>
        </is>
      </c>
      <c r="B31" s="5" t="n">
        <v>57068</v>
      </c>
      <c r="C31" s="5" t="n">
        <v>51949</v>
      </c>
    </row>
    <row r="32">
      <c r="A32" s="4" t="inlineStr">
        <is>
          <t>Interest rate swaps - liabilities, fair value</t>
        </is>
      </c>
      <c r="B32" s="5" t="n">
        <v>57068</v>
      </c>
      <c r="C32" s="5" t="n">
        <v>51949</v>
      </c>
    </row>
    <row r="33">
      <c r="A33" s="4" t="inlineStr">
        <is>
          <t>Fair Value Measurements - Level 1 Inpu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 fair value</t>
        </is>
      </c>
      <c r="B35" s="5" t="n">
        <v>157702</v>
      </c>
      <c r="C35" s="5" t="n">
        <v>139510</v>
      </c>
    </row>
    <row r="36">
      <c r="A36" s="4" t="inlineStr">
        <is>
          <t>Securities available-for-sale, at fair value</t>
        </is>
      </c>
      <c r="B36" s="5" t="n">
        <v>0</v>
      </c>
      <c r="C36" s="5" t="n">
        <v>0</v>
      </c>
    </row>
    <row r="37">
      <c r="A37" s="4" t="inlineStr">
        <is>
          <t>Securities held-to-maturity, fair value</t>
        </is>
      </c>
      <c r="B37" s="5" t="n">
        <v>0</v>
      </c>
      <c r="C37" s="5" t="n">
        <v>0</v>
      </c>
    </row>
    <row r="38">
      <c r="A38" s="4" t="inlineStr">
        <is>
          <t>Loans Held-for-sale, fair value</t>
        </is>
      </c>
      <c r="B38" s="5" t="n">
        <v>0</v>
      </c>
      <c r="C38" s="5" t="n">
        <v>0</v>
      </c>
    </row>
    <row r="39">
      <c r="A39" s="4" t="inlineStr">
        <is>
          <t>Loans and lease receivables, net, fair value</t>
        </is>
      </c>
      <c r="B39" s="5" t="n">
        <v>0</v>
      </c>
      <c r="C39" s="5" t="n">
        <v>0</v>
      </c>
    </row>
    <row r="40">
      <c r="A40" s="4" t="inlineStr">
        <is>
          <t>Accrued interest receivable, fair value</t>
        </is>
      </c>
      <c r="B40" s="5" t="n">
        <v>12879</v>
      </c>
      <c r="C40" s="5" t="n">
        <v>13275</v>
      </c>
    </row>
    <row r="41">
      <c r="A41" s="3" t="inlineStr">
        <is>
          <t>Financial liabilities:</t>
        </is>
      </c>
      <c r="B41" s="4" t="inlineStr">
        <is>
          <t xml:space="preserve"> </t>
        </is>
      </c>
      <c r="C41" s="4" t="inlineStr">
        <is>
          <t xml:space="preserve"> </t>
        </is>
      </c>
    </row>
    <row r="42">
      <c r="A42" s="4" t="inlineStr">
        <is>
          <t>Deposits, fair value</t>
        </is>
      </c>
      <c r="B42" s="5" t="n">
        <v>2406532</v>
      </c>
      <c r="C42" s="5" t="n">
        <v>2101939</v>
      </c>
    </row>
    <row r="43">
      <c r="A43" s="4" t="inlineStr">
        <is>
          <t>Federal Home Loan Bank and other borrowings fair value</t>
        </is>
      </c>
      <c r="B43" s="5" t="n">
        <v>0</v>
      </c>
      <c r="C43" s="5" t="n">
        <v>0</v>
      </c>
    </row>
    <row r="44">
      <c r="A44" s="4" t="inlineStr">
        <is>
          <t>Accrued interest payable, fair value</t>
        </is>
      </c>
      <c r="B44" s="5" t="n">
        <v>10175</v>
      </c>
      <c r="C44" s="5" t="n">
        <v>10860</v>
      </c>
    </row>
    <row r="45">
      <c r="A45" s="4" t="inlineStr">
        <is>
          <t>Standby letters of credit, fair value</t>
        </is>
      </c>
      <c r="B45" s="5" t="n">
        <v>0</v>
      </c>
      <c r="C45" s="5" t="n">
        <v>0</v>
      </c>
    </row>
    <row r="46">
      <c r="A46" s="4" t="inlineStr">
        <is>
          <t>Fair Value Measurements - Level 1 Inputs | Interest Rate Swap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Interest rate swaps - assets, fair value</t>
        </is>
      </c>
      <c r="B48" s="5" t="n">
        <v>0</v>
      </c>
      <c r="C48" s="5" t="n">
        <v>0</v>
      </c>
    </row>
    <row r="49">
      <c r="A49" s="3" t="inlineStr">
        <is>
          <t>Financial liabilities:</t>
        </is>
      </c>
      <c r="B49" s="4" t="inlineStr">
        <is>
          <t xml:space="preserve"> </t>
        </is>
      </c>
      <c r="C49" s="4" t="inlineStr">
        <is>
          <t xml:space="preserve"> </t>
        </is>
      </c>
    </row>
    <row r="50">
      <c r="A50" s="4" t="inlineStr">
        <is>
          <t>Interest rate swaps - liabilities, fair value</t>
        </is>
      </c>
      <c r="B50" s="5" t="n">
        <v>0</v>
      </c>
      <c r="C50" s="5" t="n">
        <v>0</v>
      </c>
    </row>
    <row r="51">
      <c r="A51" s="4" t="inlineStr">
        <is>
          <t>Fair Value Measurements - Level 2 Input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cash equivalents, fair value</t>
        </is>
      </c>
      <c r="B53" s="5" t="n">
        <v>0</v>
      </c>
      <c r="C53" s="5" t="n">
        <v>0</v>
      </c>
    </row>
    <row r="54">
      <c r="A54" s="4" t="inlineStr">
        <is>
          <t>Securities available-for-sale, at fair value</t>
        </is>
      </c>
      <c r="B54" s="5" t="n">
        <v>341392</v>
      </c>
      <c r="C54" s="5" t="n">
        <v>297006</v>
      </c>
    </row>
    <row r="55">
      <c r="A55" s="4" t="inlineStr">
        <is>
          <t>Securities held-to-maturity, fair value</t>
        </is>
      </c>
      <c r="B55" s="5" t="n">
        <v>6535</v>
      </c>
      <c r="C55" s="5" t="n">
        <v>8255</v>
      </c>
    </row>
    <row r="56">
      <c r="A56" s="4" t="inlineStr">
        <is>
          <t>Loans Held-for-sale, fair value</t>
        </is>
      </c>
      <c r="B56" s="5" t="n">
        <v>14577</v>
      </c>
      <c r="C56" s="5" t="n">
        <v>4956</v>
      </c>
    </row>
    <row r="57">
      <c r="A57" s="4" t="inlineStr">
        <is>
          <t>Loans and lease receivables, net, fair value</t>
        </is>
      </c>
      <c r="B57" s="5" t="n">
        <v>0</v>
      </c>
      <c r="C57" s="5" t="n">
        <v>0</v>
      </c>
    </row>
    <row r="58">
      <c r="A58" s="4" t="inlineStr">
        <is>
          <t>Accrued interest receivable, fair value</t>
        </is>
      </c>
      <c r="B58" s="5" t="n">
        <v>0</v>
      </c>
      <c r="C58" s="5" t="n">
        <v>0</v>
      </c>
    </row>
    <row r="59">
      <c r="A59" s="3" t="inlineStr">
        <is>
          <t>Financial liabilities:</t>
        </is>
      </c>
      <c r="B59" s="4" t="inlineStr">
        <is>
          <t xml:space="preserve"> </t>
        </is>
      </c>
      <c r="C59" s="4" t="inlineStr">
        <is>
          <t xml:space="preserve"> </t>
        </is>
      </c>
    </row>
    <row r="60">
      <c r="A60" s="4" t="inlineStr">
        <is>
          <t>Deposits, fair value</t>
        </is>
      </c>
      <c r="B60" s="5" t="n">
        <v>700536</v>
      </c>
      <c r="C60" s="5" t="n">
        <v>693524</v>
      </c>
    </row>
    <row r="61">
      <c r="A61" s="4" t="inlineStr">
        <is>
          <t>Federal Home Loan Bank and other borrowings fair value</t>
        </is>
      </c>
      <c r="B61" s="5" t="n">
        <v>314175</v>
      </c>
      <c r="C61" s="5" t="n">
        <v>320287</v>
      </c>
    </row>
    <row r="62">
      <c r="A62" s="4" t="inlineStr">
        <is>
          <t>Accrued interest payable, fair value</t>
        </is>
      </c>
      <c r="B62" s="5" t="n">
        <v>0</v>
      </c>
      <c r="C62" s="5" t="n">
        <v>0</v>
      </c>
    </row>
    <row r="63">
      <c r="A63" s="4" t="inlineStr">
        <is>
          <t>Standby letters of credit, fair value</t>
        </is>
      </c>
      <c r="B63" s="5" t="n">
        <v>0</v>
      </c>
      <c r="C63" s="5" t="n">
        <v>0</v>
      </c>
    </row>
    <row r="64">
      <c r="A64" s="4" t="inlineStr">
        <is>
          <t>Fair Value Measurements - Level 2 Inputs | Interest Rate Swap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Interest rate swaps - assets, fair value</t>
        </is>
      </c>
      <c r="B66" s="5" t="n">
        <v>65762</v>
      </c>
      <c r="C66" s="5" t="n">
        <v>55597</v>
      </c>
    </row>
    <row r="67">
      <c r="A67" s="3" t="inlineStr">
        <is>
          <t>Financial liabilities:</t>
        </is>
      </c>
      <c r="B67" s="4" t="inlineStr">
        <is>
          <t xml:space="preserve"> </t>
        </is>
      </c>
      <c r="C67" s="4" t="inlineStr">
        <is>
          <t xml:space="preserve"> </t>
        </is>
      </c>
    </row>
    <row r="68">
      <c r="A68" s="4" t="inlineStr">
        <is>
          <t>Interest rate swaps - liabilities, fair value</t>
        </is>
      </c>
      <c r="B68" s="5" t="n">
        <v>57068</v>
      </c>
      <c r="C68" s="5" t="n">
        <v>51949</v>
      </c>
    </row>
    <row r="69">
      <c r="A69" s="4" t="inlineStr">
        <is>
          <t>Fair Value Measurements - Level 3 Input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and cash equivalents, fair value</t>
        </is>
      </c>
      <c r="B71" s="5" t="n">
        <v>0</v>
      </c>
      <c r="C71" s="5" t="n">
        <v>0</v>
      </c>
    </row>
    <row r="72">
      <c r="A72" s="4" t="inlineStr">
        <is>
          <t>Securities available-for-sale, at fair value</t>
        </is>
      </c>
      <c r="B72" s="5" t="n">
        <v>0</v>
      </c>
      <c r="C72" s="5" t="n">
        <v>0</v>
      </c>
    </row>
    <row r="73">
      <c r="A73" s="4" t="inlineStr">
        <is>
          <t>Securities held-to-maturity, fair value</t>
        </is>
      </c>
      <c r="B73" s="5" t="n">
        <v>0</v>
      </c>
      <c r="C73" s="5" t="n">
        <v>0</v>
      </c>
    </row>
    <row r="74">
      <c r="A74" s="4" t="inlineStr">
        <is>
          <t>Loans Held-for-sale, fair value</t>
        </is>
      </c>
      <c r="B74" s="5" t="n">
        <v>0</v>
      </c>
      <c r="C74" s="5" t="n">
        <v>0</v>
      </c>
    </row>
    <row r="75">
      <c r="A75" s="4" t="inlineStr">
        <is>
          <t>Loans and lease receivables, net, fair value</t>
        </is>
      </c>
      <c r="B75" s="5" t="n">
        <v>3049890</v>
      </c>
      <c r="C75" s="5" t="n">
        <v>2789731</v>
      </c>
    </row>
    <row r="76">
      <c r="A76" s="4" t="inlineStr">
        <is>
          <t>Accrued interest receivable, fair value</t>
        </is>
      </c>
      <c r="B76" s="5" t="n">
        <v>0</v>
      </c>
      <c r="C76" s="5" t="n">
        <v>0</v>
      </c>
    </row>
    <row r="77">
      <c r="A77" s="3" t="inlineStr">
        <is>
          <t>Financial liabilities:</t>
        </is>
      </c>
      <c r="B77" s="4" t="inlineStr">
        <is>
          <t xml:space="preserve"> </t>
        </is>
      </c>
      <c r="C77" s="4" t="inlineStr">
        <is>
          <t xml:space="preserve"> </t>
        </is>
      </c>
    </row>
    <row r="78">
      <c r="A78" s="4" t="inlineStr">
        <is>
          <t>Deposits, fair value</t>
        </is>
      </c>
      <c r="B78" s="5" t="n">
        <v>0</v>
      </c>
      <c r="C78" s="5" t="n">
        <v>0</v>
      </c>
    </row>
    <row r="79">
      <c r="A79" s="4" t="inlineStr">
        <is>
          <t>Federal Home Loan Bank and other borrowings fair value</t>
        </is>
      </c>
      <c r="B79" s="5" t="n">
        <v>0</v>
      </c>
      <c r="C79" s="5" t="n">
        <v>0</v>
      </c>
    </row>
    <row r="80">
      <c r="A80" s="4" t="inlineStr">
        <is>
          <t>Accrued interest payable, fair value</t>
        </is>
      </c>
      <c r="B80" s="5" t="n">
        <v>0</v>
      </c>
      <c r="C80" s="5" t="n">
        <v>0</v>
      </c>
    </row>
    <row r="81">
      <c r="A81" s="4" t="inlineStr">
        <is>
          <t>Standby letters of credit, fair value</t>
        </is>
      </c>
      <c r="B81" s="5" t="n">
        <v>209</v>
      </c>
      <c r="C81" s="5" t="n">
        <v>190</v>
      </c>
    </row>
    <row r="82">
      <c r="A82" s="4" t="inlineStr">
        <is>
          <t>Fair Value Measurements - Level 3 Inputs | Interest Rate Swap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Interest rate swaps - assets, fair value</t>
        </is>
      </c>
      <c r="B84" s="5" t="n">
        <v>0</v>
      </c>
      <c r="C84" s="5" t="n">
        <v>0</v>
      </c>
    </row>
    <row r="85">
      <c r="A85" s="3" t="inlineStr">
        <is>
          <t>Financial liabilities:</t>
        </is>
      </c>
      <c r="B85" s="4" t="inlineStr">
        <is>
          <t xml:space="preserve"> </t>
        </is>
      </c>
      <c r="C85" s="4" t="inlineStr">
        <is>
          <t xml:space="preserve"> </t>
        </is>
      </c>
    </row>
    <row r="86">
      <c r="A86" s="4" t="inlineStr">
        <is>
          <t>Interest rate swaps - liabilities, fair value</t>
        </is>
      </c>
      <c r="B86" s="7" t="n">
        <v>0</v>
      </c>
      <c r="C86" s="7"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Only Financial Information - Schedule of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57702</v>
      </c>
      <c r="C3" s="7" t="n">
        <v>139510</v>
      </c>
      <c r="D3" s="4" t="inlineStr">
        <is>
          <t xml:space="preserve"> </t>
        </is>
      </c>
      <c r="E3" s="4" t="inlineStr">
        <is>
          <t xml:space="preserve"> </t>
        </is>
      </c>
    </row>
    <row r="4">
      <c r="A4" s="4" t="inlineStr">
        <is>
          <t>Premises and equipment, net</t>
        </is>
      </c>
      <c r="B4" s="5" t="n">
        <v>5227</v>
      </c>
      <c r="C4" s="5" t="n">
        <v>6190</v>
      </c>
      <c r="D4" s="4" t="inlineStr">
        <is>
          <t xml:space="preserve"> </t>
        </is>
      </c>
      <c r="E4" s="4" t="inlineStr">
        <is>
          <t xml:space="preserve"> </t>
        </is>
      </c>
    </row>
    <row r="5">
      <c r="A5" s="4" t="inlineStr">
        <is>
          <t>Other assets</t>
        </is>
      </c>
      <c r="B5" s="5" t="n">
        <v>0</v>
      </c>
      <c r="C5" s="5" t="n">
        <v>0</v>
      </c>
      <c r="D5" s="7" t="n">
        <v>0</v>
      </c>
      <c r="E5" s="4" t="inlineStr">
        <is>
          <t xml:space="preserve"> </t>
        </is>
      </c>
    </row>
    <row r="6">
      <c r="A6" s="4" t="inlineStr">
        <is>
          <t>Total assets</t>
        </is>
      </c>
      <c r="B6" s="5" t="n">
        <v>3853215</v>
      </c>
      <c r="C6" s="5" t="n">
        <v>3507846</v>
      </c>
      <c r="D6" s="5" t="n">
        <v>2976611</v>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Subordinated notes and other borrowings</t>
        </is>
      </c>
      <c r="B8" s="5" t="n">
        <v>320049</v>
      </c>
      <c r="C8" s="5" t="n">
        <v>330916</v>
      </c>
      <c r="D8" s="4" t="inlineStr">
        <is>
          <t xml:space="preserve"> </t>
        </is>
      </c>
      <c r="E8" s="4" t="inlineStr">
        <is>
          <t xml:space="preserve"> </t>
        </is>
      </c>
    </row>
    <row r="9">
      <c r="A9" s="4" t="inlineStr">
        <is>
          <t>Accrued interest payable and other liabilities</t>
        </is>
      </c>
      <c r="B9" s="5" t="n">
        <v>32443</v>
      </c>
      <c r="C9" s="5" t="n">
        <v>29660</v>
      </c>
      <c r="D9" s="4" t="inlineStr">
        <is>
          <t xml:space="preserve"> </t>
        </is>
      </c>
      <c r="E9" s="4" t="inlineStr">
        <is>
          <t xml:space="preserve"> </t>
        </is>
      </c>
    </row>
    <row r="10">
      <c r="A10" s="4" t="inlineStr">
        <is>
          <t>Total liabilities</t>
        </is>
      </c>
      <c r="B10" s="5" t="n">
        <v>3524626</v>
      </c>
      <c r="C10" s="5" t="n">
        <v>3218258</v>
      </c>
      <c r="D10" s="4" t="inlineStr">
        <is>
          <t xml:space="preserve"> </t>
        </is>
      </c>
      <c r="E10" s="4" t="inlineStr">
        <is>
          <t xml:space="preserve"> </t>
        </is>
      </c>
    </row>
    <row r="11">
      <c r="A11" s="4" t="inlineStr">
        <is>
          <t>Stockholders' equity</t>
        </is>
      </c>
      <c r="B11" s="5" t="n">
        <v>328589</v>
      </c>
      <c r="C11" s="5" t="n">
        <v>289588</v>
      </c>
      <c r="D11" s="5" t="n">
        <v>260640</v>
      </c>
      <c r="E11" s="7" t="n">
        <v>232422</v>
      </c>
    </row>
    <row r="12">
      <c r="A12" s="4" t="inlineStr">
        <is>
          <t>Total liabilities and stockholders’ equity</t>
        </is>
      </c>
      <c r="B12" s="5" t="n">
        <v>3853215</v>
      </c>
      <c r="C12" s="5" t="n">
        <v>3507846</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5384</v>
      </c>
      <c r="C15" s="5" t="n">
        <v>2027</v>
      </c>
      <c r="D15" s="7" t="n">
        <v>3129</v>
      </c>
      <c r="E15" s="7" t="n">
        <v>331</v>
      </c>
    </row>
    <row r="16">
      <c r="A16" s="4" t="inlineStr">
        <is>
          <t>Investments in subsidiaries, at equity</t>
        </is>
      </c>
      <c r="B16" s="5" t="n">
        <v>379604</v>
      </c>
      <c r="C16" s="5" t="n">
        <v>339854</v>
      </c>
      <c r="D16" s="4" t="inlineStr">
        <is>
          <t xml:space="preserve"> </t>
        </is>
      </c>
      <c r="E16" s="4" t="inlineStr">
        <is>
          <t xml:space="preserve"> </t>
        </is>
      </c>
    </row>
    <row r="17">
      <c r="A17" s="4" t="inlineStr">
        <is>
          <t>Premises and equipment, net</t>
        </is>
      </c>
      <c r="B17" s="5" t="n">
        <v>67</v>
      </c>
      <c r="C17" s="5" t="n">
        <v>51</v>
      </c>
      <c r="D17" s="4" t="inlineStr">
        <is>
          <t xml:space="preserve"> </t>
        </is>
      </c>
      <c r="E17" s="4" t="inlineStr">
        <is>
          <t xml:space="preserve"> </t>
        </is>
      </c>
    </row>
    <row r="18">
      <c r="A18" s="4" t="inlineStr">
        <is>
          <t>Other assets</t>
        </is>
      </c>
      <c r="B18" s="5" t="n">
        <v>2908</v>
      </c>
      <c r="C18" s="5" t="n">
        <v>697</v>
      </c>
      <c r="D18" s="4" t="inlineStr">
        <is>
          <t xml:space="preserve"> </t>
        </is>
      </c>
      <c r="E18" s="4" t="inlineStr">
        <is>
          <t xml:space="preserve"> </t>
        </is>
      </c>
    </row>
    <row r="19">
      <c r="A19" s="4" t="inlineStr">
        <is>
          <t>Total assets</t>
        </is>
      </c>
      <c r="B19" s="5" t="n">
        <v>387963</v>
      </c>
      <c r="C19" s="5" t="n">
        <v>342629</v>
      </c>
      <c r="D19" s="4" t="inlineStr">
        <is>
          <t xml:space="preserve"> </t>
        </is>
      </c>
      <c r="E19" s="4" t="inlineStr">
        <is>
          <t xml:space="preserve"> </t>
        </is>
      </c>
    </row>
    <row r="20">
      <c r="A20" s="3" t="inlineStr">
        <is>
          <t>Liabilities and Stockholders’ Equity</t>
        </is>
      </c>
      <c r="B20" s="4" t="inlineStr">
        <is>
          <t xml:space="preserve"> </t>
        </is>
      </c>
      <c r="C20" s="4" t="inlineStr">
        <is>
          <t xml:space="preserve"> </t>
        </is>
      </c>
      <c r="D20" s="4" t="inlineStr">
        <is>
          <t xml:space="preserve"> </t>
        </is>
      </c>
      <c r="E20" s="4" t="inlineStr">
        <is>
          <t xml:space="preserve"> </t>
        </is>
      </c>
    </row>
    <row r="21">
      <c r="A21" s="4" t="inlineStr">
        <is>
          <t>Subordinated notes and other borrowings</t>
        </is>
      </c>
      <c r="B21" s="5" t="n">
        <v>54689</v>
      </c>
      <c r="C21" s="5" t="n">
        <v>49396</v>
      </c>
      <c r="D21" s="4" t="inlineStr">
        <is>
          <t xml:space="preserve"> </t>
        </is>
      </c>
      <c r="E21" s="4" t="inlineStr">
        <is>
          <t xml:space="preserve"> </t>
        </is>
      </c>
    </row>
    <row r="22">
      <c r="A22" s="4" t="inlineStr">
        <is>
          <t>Accrued interest payable and other liabilities</t>
        </is>
      </c>
      <c r="B22" s="5" t="n">
        <v>4685</v>
      </c>
      <c r="C22" s="5" t="n">
        <v>3645</v>
      </c>
      <c r="D22" s="4" t="inlineStr">
        <is>
          <t xml:space="preserve"> </t>
        </is>
      </c>
      <c r="E22" s="4" t="inlineStr">
        <is>
          <t xml:space="preserve"> </t>
        </is>
      </c>
    </row>
    <row r="23">
      <c r="A23" s="4" t="inlineStr">
        <is>
          <t>Total liabilities</t>
        </is>
      </c>
      <c r="B23" s="5" t="n">
        <v>59374</v>
      </c>
      <c r="C23" s="5" t="n">
        <v>53041</v>
      </c>
      <c r="D23" s="4" t="inlineStr">
        <is>
          <t xml:space="preserve"> </t>
        </is>
      </c>
      <c r="E23" s="4" t="inlineStr">
        <is>
          <t xml:space="preserve"> </t>
        </is>
      </c>
    </row>
    <row r="24">
      <c r="A24" s="4" t="inlineStr">
        <is>
          <t>Stockholders' equity</t>
        </is>
      </c>
      <c r="B24" s="5" t="n">
        <v>328589</v>
      </c>
      <c r="C24" s="5" t="n">
        <v>289588</v>
      </c>
      <c r="D24" s="4" t="inlineStr">
        <is>
          <t xml:space="preserve"> </t>
        </is>
      </c>
      <c r="E24" s="4" t="inlineStr">
        <is>
          <t xml:space="preserve"> </t>
        </is>
      </c>
    </row>
    <row r="25">
      <c r="A25" s="4" t="inlineStr">
        <is>
          <t>Total liabilities and stockholders’ equity</t>
        </is>
      </c>
      <c r="B25" s="7" t="n">
        <v>387963</v>
      </c>
      <c r="C25" s="7" t="n">
        <v>342629</v>
      </c>
      <c r="D25" s="4" t="inlineStr">
        <is>
          <t xml:space="preserve"> </t>
        </is>
      </c>
      <c r="E2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Only Financial Information - Schedule of Condensed Statements of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Net interest expense</t>
        </is>
      </c>
      <c r="B3" s="7" t="n">
        <v>33148</v>
      </c>
      <c r="C3" s="7" t="n">
        <v>31007</v>
      </c>
      <c r="D3" s="7" t="n">
        <v>30540</v>
      </c>
      <c r="E3" s="7" t="n">
        <v>29511</v>
      </c>
      <c r="F3" s="7" t="n">
        <v>29540</v>
      </c>
      <c r="G3" s="7" t="n">
        <v>28596</v>
      </c>
      <c r="H3" s="7" t="n">
        <v>27747</v>
      </c>
      <c r="I3" s="7" t="n">
        <v>26705</v>
      </c>
      <c r="J3" s="7" t="n">
        <v>124206</v>
      </c>
      <c r="K3" s="7" t="n">
        <v>112588</v>
      </c>
      <c r="L3" s="7" t="n">
        <v>98422</v>
      </c>
    </row>
    <row r="4">
      <c r="A4" s="3" t="inlineStr">
        <is>
          <t>Non-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non-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833</v>
      </c>
      <c r="K5" s="5" t="n">
        <v>6921</v>
      </c>
      <c r="L5" s="5" t="n">
        <v>5131</v>
      </c>
    </row>
    <row r="6">
      <c r="A6" s="4" t="inlineStr">
        <is>
          <t>Total non-interest income</t>
        </is>
      </c>
      <c r="B6" s="5" t="n">
        <v>8005</v>
      </c>
      <c r="C6" s="5" t="n">
        <v>7064</v>
      </c>
      <c r="D6" s="5" t="n">
        <v>7425</v>
      </c>
      <c r="E6" s="5" t="n">
        <v>6757</v>
      </c>
      <c r="F6" s="5" t="n">
        <v>7094</v>
      </c>
      <c r="G6" s="5" t="n">
        <v>8430</v>
      </c>
      <c r="H6" s="5" t="n">
        <v>7374</v>
      </c>
      <c r="I6" s="5" t="n">
        <v>8410</v>
      </c>
      <c r="J6" s="5" t="n">
        <v>29251</v>
      </c>
      <c r="K6" s="5" t="n">
        <v>31308</v>
      </c>
      <c r="L6" s="5" t="n">
        <v>29428</v>
      </c>
    </row>
    <row r="7">
      <c r="A7" s="4" t="inlineStr">
        <is>
          <t>Non-interest expense</t>
        </is>
      </c>
      <c r="B7" s="5" t="n">
        <v>23152</v>
      </c>
      <c r="C7" s="5" t="n">
        <v>23107</v>
      </c>
      <c r="D7" s="5" t="n">
        <v>23879</v>
      </c>
      <c r="E7" s="5" t="n">
        <v>23342</v>
      </c>
      <c r="F7" s="5" t="n">
        <v>21588</v>
      </c>
      <c r="G7" s="5" t="n">
        <v>23189</v>
      </c>
      <c r="H7" s="5" t="n">
        <v>22031</v>
      </c>
      <c r="I7" s="5" t="n">
        <v>21767</v>
      </c>
      <c r="J7" s="5" t="n">
        <v>93480</v>
      </c>
      <c r="K7" s="5" t="n">
        <v>88575</v>
      </c>
      <c r="L7" s="5" t="n">
        <v>79474</v>
      </c>
    </row>
    <row r="8">
      <c r="A8" s="4" t="inlineStr">
        <is>
          <t>Gain (loss) before income tax benefit and equity in undistributed net income of consolidated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1150</v>
      </c>
      <c r="K8" s="5" t="n">
        <v>47139</v>
      </c>
      <c r="L8" s="5" t="n">
        <v>52244</v>
      </c>
    </row>
    <row r="9">
      <c r="A9" s="4" t="inlineStr">
        <is>
          <t>Income tax benefit</t>
        </is>
      </c>
      <c r="B9" s="5" t="n">
        <v>-885</v>
      </c>
      <c r="C9" s="5" t="n">
        <v>-2351</v>
      </c>
      <c r="D9" s="5" t="n">
        <v>-1917</v>
      </c>
      <c r="E9" s="5" t="n">
        <v>-1752</v>
      </c>
      <c r="F9" s="5" t="n">
        <v>-2703</v>
      </c>
      <c r="G9" s="5" t="n">
        <v>-2079</v>
      </c>
      <c r="H9" s="5" t="n">
        <v>-2522</v>
      </c>
      <c r="I9" s="5" t="n">
        <v>-2808</v>
      </c>
      <c r="J9" s="5" t="n">
        <v>-6905</v>
      </c>
      <c r="K9" s="5" t="n">
        <v>-10112</v>
      </c>
      <c r="L9" s="5" t="n">
        <v>-11386</v>
      </c>
    </row>
    <row r="10">
      <c r="A10" s="4" t="inlineStr">
        <is>
          <t>Net income</t>
        </is>
      </c>
      <c r="B10" s="7" t="n">
        <v>14415</v>
      </c>
      <c r="C10" s="7" t="n">
        <v>10526</v>
      </c>
      <c r="D10" s="7" t="n">
        <v>10456</v>
      </c>
      <c r="E10" s="7" t="n">
        <v>8848</v>
      </c>
      <c r="F10" s="7" t="n">
        <v>9770</v>
      </c>
      <c r="G10" s="7" t="n">
        <v>9941</v>
      </c>
      <c r="H10" s="7" t="n">
        <v>8337</v>
      </c>
      <c r="I10" s="7" t="n">
        <v>8979</v>
      </c>
      <c r="J10" s="5" t="n">
        <v>44245</v>
      </c>
      <c r="K10" s="5" t="n">
        <v>37027</v>
      </c>
      <c r="L10" s="5" t="n">
        <v>40858</v>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283</v>
      </c>
      <c r="K12" s="5" t="n">
        <v>1989</v>
      </c>
      <c r="L12" s="5" t="n">
        <v>2295</v>
      </c>
    </row>
    <row r="13">
      <c r="A13" s="3" t="inlineStr">
        <is>
          <t>Non-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from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500</v>
      </c>
      <c r="K14" s="5" t="n">
        <v>12100</v>
      </c>
      <c r="L14" s="5" t="n">
        <v>2000</v>
      </c>
    </row>
    <row r="15">
      <c r="A15" s="4" t="inlineStr">
        <is>
          <t>Consulting and rental income from consolidated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812</v>
      </c>
      <c r="K15" s="5" t="n">
        <v>5644</v>
      </c>
      <c r="L15" s="5" t="n">
        <v>5794</v>
      </c>
    </row>
    <row r="16">
      <c r="A16" s="4" t="inlineStr">
        <is>
          <t>Other non-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v>
      </c>
      <c r="K16" s="5" t="n">
        <v>43</v>
      </c>
      <c r="L16" s="5" t="n">
        <v>69</v>
      </c>
    </row>
    <row r="17">
      <c r="A17" s="4" t="inlineStr">
        <is>
          <t>Total 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322</v>
      </c>
      <c r="K17" s="5" t="n">
        <v>17787</v>
      </c>
      <c r="L17" s="5" t="n">
        <v>7863</v>
      </c>
    </row>
    <row r="18">
      <c r="A18" s="4" t="inlineStr">
        <is>
          <t>Non-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375</v>
      </c>
      <c r="K18" s="5" t="n">
        <v>8234</v>
      </c>
      <c r="L18" s="5" t="n">
        <v>7633</v>
      </c>
    </row>
    <row r="19">
      <c r="A19" s="4" t="inlineStr">
        <is>
          <t>Gain (loss) before income tax benefit and equity in undistributed net income of consolidate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664</v>
      </c>
      <c r="K19" s="5" t="n">
        <v>7564</v>
      </c>
      <c r="L19" s="5" t="n">
        <v>-2065</v>
      </c>
    </row>
    <row r="20">
      <c r="A20" s="4" t="inlineStr">
        <is>
          <t>Income tax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940</v>
      </c>
      <c r="K20" s="5" t="n">
        <v>337</v>
      </c>
      <c r="L20" s="5" t="n">
        <v>1387</v>
      </c>
    </row>
    <row r="21">
      <c r="A21" s="4" t="inlineStr">
        <is>
          <t>Gain (loss) before equity in undistributed net income of consolidated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604</v>
      </c>
      <c r="K21" s="5" t="n">
        <v>7901</v>
      </c>
      <c r="L21" s="5" t="n">
        <v>-678</v>
      </c>
    </row>
    <row r="22">
      <c r="A22" s="4" t="inlineStr">
        <is>
          <t>Equity in undistributed net income of consolidated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6641</v>
      </c>
      <c r="K22" s="5" t="n">
        <v>29126</v>
      </c>
      <c r="L22" s="5" t="n">
        <v>41536</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4245</v>
      </c>
      <c r="K23" s="7" t="n">
        <v>37027</v>
      </c>
      <c r="L23" s="7" t="n">
        <v>40858</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Parent Only Financial Information - Schedule of Condensed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4415</v>
      </c>
      <c r="C4" s="7" t="n">
        <v>10526</v>
      </c>
      <c r="D4" s="7" t="n">
        <v>10456</v>
      </c>
      <c r="E4" s="7" t="n">
        <v>8848</v>
      </c>
      <c r="F4" s="7" t="n">
        <v>9770</v>
      </c>
      <c r="G4" s="7" t="n">
        <v>9941</v>
      </c>
      <c r="H4" s="7" t="n">
        <v>8337</v>
      </c>
      <c r="I4" s="7" t="n">
        <v>8979</v>
      </c>
      <c r="J4" s="7" t="n">
        <v>44245</v>
      </c>
      <c r="K4" s="7" t="n">
        <v>37027</v>
      </c>
      <c r="L4" s="7" t="n">
        <v>40858</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785</v>
      </c>
      <c r="K6" s="5" t="n">
        <v>2977</v>
      </c>
      <c r="L6" s="5" t="n">
        <v>2584</v>
      </c>
    </row>
    <row r="7">
      <c r="A7" s="4" t="inlineStr">
        <is>
          <t>Excess tax benefit from 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6</v>
      </c>
      <c r="K7" s="5" t="n">
        <v>194</v>
      </c>
      <c r="L7" s="5" t="n">
        <v>264</v>
      </c>
    </row>
    <row r="8">
      <c r="A8" s="4" t="inlineStr">
        <is>
          <t>Net cash provided by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7491</v>
      </c>
      <c r="K8" s="5" t="n">
        <v>52292</v>
      </c>
      <c r="L8" s="5" t="n">
        <v>38645</v>
      </c>
    </row>
    <row r="9">
      <c r="A9" s="3" t="inlineStr">
        <is>
          <t>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redemption of Trust II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0</v>
      </c>
      <c r="L10" s="5" t="n">
        <v>315</v>
      </c>
    </row>
    <row r="11">
      <c r="A11" s="4" t="inlineStr">
        <is>
          <t>Net cash used in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28472</v>
      </c>
      <c r="K11" s="5" t="n">
        <v>-506849</v>
      </c>
      <c r="L11" s="5" t="n">
        <v>-245267</v>
      </c>
    </row>
    <row r="12">
      <c r="A12" s="3" t="inlineStr">
        <is>
          <t>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rease (decrease) in long-term borrowed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83</v>
      </c>
      <c r="K13" s="5" t="n">
        <v>-6013</v>
      </c>
      <c r="L13" s="5" t="n">
        <v>-5132</v>
      </c>
    </row>
    <row r="14">
      <c r="A14" s="4" t="inlineStr">
        <is>
          <t>Proceeds from issuance of subordinated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0</v>
      </c>
      <c r="K14" s="5" t="n">
        <v>15000</v>
      </c>
      <c r="L14" s="5" t="n">
        <v>20000</v>
      </c>
    </row>
    <row r="15">
      <c r="A15" s="4" t="inlineStr">
        <is>
          <t>Repayment of subordinated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000</v>
      </c>
      <c r="K15" s="5" t="n">
        <v>0</v>
      </c>
      <c r="L15" s="5" t="n">
        <v>-9090</v>
      </c>
    </row>
    <row r="16">
      <c r="A16" s="4" t="inlineStr">
        <is>
          <t>Repayment of junior subordinated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0</v>
      </c>
      <c r="L16" s="5" t="n">
        <v>-10076</v>
      </c>
    </row>
    <row r="17">
      <c r="A17" s="4" t="inlineStr">
        <is>
          <t>Proceeds from issuance of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0</v>
      </c>
      <c r="L17" s="5" t="n">
        <v>11992</v>
      </c>
    </row>
    <row r="18">
      <c r="A18" s="4" t="inlineStr">
        <is>
          <t>Purchase of 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70</v>
      </c>
      <c r="K18" s="5" t="n">
        <v>-2971</v>
      </c>
      <c r="L18" s="5" t="n">
        <v>-6126</v>
      </c>
    </row>
    <row r="19">
      <c r="A19" s="4" t="inlineStr">
        <is>
          <t>Preferred stock dividend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75</v>
      </c>
      <c r="K19" s="5" t="n">
        <v>-875</v>
      </c>
      <c r="L19" s="5" t="n">
        <v>-683</v>
      </c>
    </row>
    <row r="20">
      <c r="A20" s="4" t="inlineStr">
        <is>
          <t>Cash dividends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320</v>
      </c>
      <c r="K20" s="5" t="n">
        <v>-7578</v>
      </c>
      <c r="L20" s="5" t="n">
        <v>-6688</v>
      </c>
    </row>
    <row r="21">
      <c r="A21" s="4" t="inlineStr">
        <is>
          <t>Net proceeds from purchases of ESPP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44</v>
      </c>
      <c r="K21" s="5" t="n">
        <v>128</v>
      </c>
      <c r="L21" s="5" t="n">
        <v>134</v>
      </c>
    </row>
    <row r="22">
      <c r="A22" s="4" t="inlineStr">
        <is>
          <t>Net cash provided by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89173</v>
      </c>
      <c r="K22" s="5" t="n">
        <v>491385</v>
      </c>
      <c r="L22" s="5" t="n">
        <v>252194</v>
      </c>
    </row>
    <row r="23">
      <c r="A23" s="4" t="inlineStr">
        <is>
          <t>Net increase in 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8192</v>
      </c>
      <c r="K23" s="5" t="n">
        <v>36828</v>
      </c>
      <c r="L23" s="5" t="n">
        <v>45572</v>
      </c>
    </row>
    <row r="24">
      <c r="A24" s="4" t="inlineStr">
        <is>
          <t>Cash and cash equivalents at the beginning of the period</t>
        </is>
      </c>
      <c r="B24" s="4" t="inlineStr">
        <is>
          <t xml:space="preserve"> </t>
        </is>
      </c>
      <c r="C24" s="4" t="inlineStr">
        <is>
          <t xml:space="preserve"> </t>
        </is>
      </c>
      <c r="D24" s="4" t="inlineStr">
        <is>
          <t xml:space="preserve"> </t>
        </is>
      </c>
      <c r="E24" s="5" t="n">
        <v>139510</v>
      </c>
      <c r="F24" s="4" t="inlineStr">
        <is>
          <t xml:space="preserve"> </t>
        </is>
      </c>
      <c r="G24" s="4" t="inlineStr">
        <is>
          <t xml:space="preserve"> </t>
        </is>
      </c>
      <c r="H24" s="4" t="inlineStr">
        <is>
          <t xml:space="preserve"> </t>
        </is>
      </c>
      <c r="I24" s="4" t="inlineStr">
        <is>
          <t xml:space="preserve"> </t>
        </is>
      </c>
      <c r="J24" s="5" t="n">
        <v>139510</v>
      </c>
      <c r="K24" s="4" t="inlineStr">
        <is>
          <t xml:space="preserve"> </t>
        </is>
      </c>
      <c r="L24" s="4" t="inlineStr">
        <is>
          <t xml:space="preserve"> </t>
        </is>
      </c>
    </row>
    <row r="25">
      <c r="A25" s="4" t="inlineStr">
        <is>
          <t>Cash and cash equivalents at the end of the period</t>
        </is>
      </c>
      <c r="B25" s="5" t="n">
        <v>157702</v>
      </c>
      <c r="C25" s="4" t="inlineStr">
        <is>
          <t xml:space="preserve"> </t>
        </is>
      </c>
      <c r="D25" s="4" t="inlineStr">
        <is>
          <t xml:space="preserve"> </t>
        </is>
      </c>
      <c r="E25" s="4" t="inlineStr">
        <is>
          <t xml:space="preserve"> </t>
        </is>
      </c>
      <c r="F25" s="5" t="n">
        <v>139510</v>
      </c>
      <c r="G25" s="4" t="inlineStr">
        <is>
          <t xml:space="preserve"> </t>
        </is>
      </c>
      <c r="H25" s="4" t="inlineStr">
        <is>
          <t xml:space="preserve"> </t>
        </is>
      </c>
      <c r="I25" s="4" t="inlineStr">
        <is>
          <t xml:space="preserve"> </t>
        </is>
      </c>
      <c r="J25" s="5" t="n">
        <v>157702</v>
      </c>
      <c r="K25" s="5" t="n">
        <v>139510</v>
      </c>
      <c r="L25" s="4" t="inlineStr">
        <is>
          <t xml:space="preserve"> </t>
        </is>
      </c>
    </row>
    <row r="26">
      <c r="A26" s="4" t="inlineStr">
        <is>
          <t>Parent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4245</v>
      </c>
      <c r="K28" s="5" t="n">
        <v>37027</v>
      </c>
      <c r="L28" s="5" t="n">
        <v>40858</v>
      </c>
    </row>
    <row r="29">
      <c r="A29" s="3" t="inlineStr">
        <is>
          <t>Adjustments to reconcile net income to net cash provided by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in undistributed earnings of consolidated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6641</v>
      </c>
      <c r="K30" s="5" t="n">
        <v>-29126</v>
      </c>
      <c r="L30" s="5" t="n">
        <v>-41536</v>
      </c>
    </row>
    <row r="31">
      <c r="A31" s="4"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785</v>
      </c>
      <c r="K31" s="5" t="n">
        <v>2977</v>
      </c>
      <c r="L31" s="5" t="n">
        <v>2584</v>
      </c>
    </row>
    <row r="32">
      <c r="A32" s="4" t="inlineStr">
        <is>
          <t>Excess tax benefit from 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19</v>
      </c>
      <c r="K32" s="5" t="n">
        <v>-91</v>
      </c>
      <c r="L32" s="5" t="n">
        <v>-91</v>
      </c>
    </row>
    <row r="33">
      <c r="A33" s="4" t="inlineStr">
        <is>
          <t>Net (decrease) increase in other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6</v>
      </c>
      <c r="K33" s="5" t="n">
        <v>-1854</v>
      </c>
      <c r="L33" s="5" t="n">
        <v>2592</v>
      </c>
    </row>
    <row r="34">
      <c r="A34" s="4" t="inlineStr">
        <is>
          <t>Other,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639</v>
      </c>
      <c r="K34" s="5" t="n">
        <v>1207</v>
      </c>
      <c r="L34" s="5" t="n">
        <v>-530</v>
      </c>
    </row>
    <row r="35">
      <c r="A35" s="4" t="inlineStr">
        <is>
          <t>Net cash provided by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385</v>
      </c>
      <c r="K35" s="5" t="n">
        <v>10140</v>
      </c>
      <c r="L35" s="5" t="n">
        <v>3877</v>
      </c>
    </row>
    <row r="36">
      <c r="A36" s="3" t="inlineStr">
        <is>
          <t>Inves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redemption of Trust II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5" t="n">
        <v>0</v>
      </c>
      <c r="L37" s="5" t="n">
        <v>315</v>
      </c>
    </row>
    <row r="38">
      <c r="A38" s="4" t="inlineStr">
        <is>
          <t>Capital contributions to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5" t="n">
        <v>-15000</v>
      </c>
      <c r="L38" s="5" t="n">
        <v>0</v>
      </c>
    </row>
    <row r="39">
      <c r="A39" s="4" t="inlineStr">
        <is>
          <t>Net cash used in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c r="K39" s="5" t="n">
        <v>-15000</v>
      </c>
      <c r="L39" s="5" t="n">
        <v>315</v>
      </c>
    </row>
    <row r="40">
      <c r="A40" s="3" t="inlineStr">
        <is>
          <t>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increase (decrease) in long-term borrowed fu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93</v>
      </c>
      <c r="K41" s="5" t="n">
        <v>54</v>
      </c>
      <c r="L41" s="5" t="n">
        <v>-357</v>
      </c>
    </row>
    <row r="42">
      <c r="A42" s="4" t="inlineStr">
        <is>
          <t>Proceeds from issuance of subordinated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000</v>
      </c>
      <c r="K42" s="5" t="n">
        <v>15000</v>
      </c>
      <c r="L42" s="5" t="n">
        <v>20000</v>
      </c>
    </row>
    <row r="43">
      <c r="A43" s="4" t="inlineStr">
        <is>
          <t>Repayment of subordinated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000</v>
      </c>
      <c r="K43" s="5" t="n">
        <v>0</v>
      </c>
      <c r="L43" s="5" t="n">
        <v>-9090</v>
      </c>
    </row>
    <row r="44">
      <c r="A44" s="4" t="inlineStr">
        <is>
          <t>Repayment of junior subordinated deben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5" t="n">
        <v>0</v>
      </c>
      <c r="L44" s="5" t="n">
        <v>-10076</v>
      </c>
    </row>
    <row r="45">
      <c r="A45" s="4" t="inlineStr">
        <is>
          <t>Proceeds from issuance of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5" t="n">
        <v>0</v>
      </c>
      <c r="L45" s="5" t="n">
        <v>11992</v>
      </c>
    </row>
    <row r="46">
      <c r="A46" s="4" t="inlineStr">
        <is>
          <t>Proceeds from purchased funds and other short-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5" t="n">
        <v>0</v>
      </c>
      <c r="L46" s="5" t="n">
        <v>-500</v>
      </c>
    </row>
    <row r="47">
      <c r="A47" s="4" t="inlineStr">
        <is>
          <t>Purchase of treasury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270</v>
      </c>
      <c r="K47" s="5" t="n">
        <v>-2971</v>
      </c>
      <c r="L47" s="5" t="n">
        <v>-6126</v>
      </c>
    </row>
    <row r="48">
      <c r="A48" s="4" t="inlineStr">
        <is>
          <t>Preferred stock dividends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875</v>
      </c>
      <c r="K48" s="5" t="n">
        <v>-875</v>
      </c>
      <c r="L48" s="5" t="n">
        <v>-683</v>
      </c>
    </row>
    <row r="49">
      <c r="A49" s="4" t="inlineStr">
        <is>
          <t>Cash dividends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8320</v>
      </c>
      <c r="K49" s="5" t="n">
        <v>-7578</v>
      </c>
      <c r="L49" s="5" t="n">
        <v>-6688</v>
      </c>
    </row>
    <row r="50">
      <c r="A50" s="4" t="inlineStr">
        <is>
          <t>Net proceeds from purchases of ESPP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44</v>
      </c>
      <c r="K50" s="5" t="n">
        <v>128</v>
      </c>
      <c r="L50" s="5" t="n">
        <v>134</v>
      </c>
    </row>
    <row r="51">
      <c r="A51" s="4" t="inlineStr">
        <is>
          <t>Net cash provided by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028</v>
      </c>
      <c r="K51" s="5" t="n">
        <v>3758</v>
      </c>
      <c r="L51" s="5" t="n">
        <v>-1394</v>
      </c>
    </row>
    <row r="52">
      <c r="A52" s="4" t="inlineStr">
        <is>
          <t>Net increase in cash and cash equival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357</v>
      </c>
      <c r="K52" s="5" t="n">
        <v>-1102</v>
      </c>
      <c r="L52" s="5" t="n">
        <v>2798</v>
      </c>
    </row>
    <row r="53">
      <c r="A53" s="4" t="inlineStr">
        <is>
          <t>Cash and cash equivalents at the beginning of the period</t>
        </is>
      </c>
      <c r="B53" s="4" t="inlineStr">
        <is>
          <t xml:space="preserve"> </t>
        </is>
      </c>
      <c r="C53" s="4" t="inlineStr">
        <is>
          <t xml:space="preserve"> </t>
        </is>
      </c>
      <c r="D53" s="4" t="inlineStr">
        <is>
          <t xml:space="preserve"> </t>
        </is>
      </c>
      <c r="E53" s="7" t="n">
        <v>2027</v>
      </c>
      <c r="F53" s="4" t="inlineStr">
        <is>
          <t xml:space="preserve"> </t>
        </is>
      </c>
      <c r="G53" s="4" t="inlineStr">
        <is>
          <t xml:space="preserve"> </t>
        </is>
      </c>
      <c r="H53" s="4" t="inlineStr">
        <is>
          <t xml:space="preserve"> </t>
        </is>
      </c>
      <c r="I53" s="7" t="n">
        <v>3129</v>
      </c>
      <c r="J53" s="5" t="n">
        <v>2027</v>
      </c>
      <c r="K53" s="5" t="n">
        <v>3129</v>
      </c>
      <c r="L53" s="5" t="n">
        <v>331</v>
      </c>
    </row>
    <row r="54">
      <c r="A54" s="4" t="inlineStr">
        <is>
          <t>Cash and cash equivalents at the end of the period</t>
        </is>
      </c>
      <c r="B54" s="7" t="n">
        <v>5384</v>
      </c>
      <c r="C54" s="4" t="inlineStr">
        <is>
          <t xml:space="preserve"> </t>
        </is>
      </c>
      <c r="D54" s="4" t="inlineStr">
        <is>
          <t xml:space="preserve"> </t>
        </is>
      </c>
      <c r="E54" s="4" t="inlineStr">
        <is>
          <t xml:space="preserve"> </t>
        </is>
      </c>
      <c r="F54" s="7" t="n">
        <v>2027</v>
      </c>
      <c r="G54" s="4" t="inlineStr">
        <is>
          <t xml:space="preserve"> </t>
        </is>
      </c>
      <c r="H54" s="4" t="inlineStr">
        <is>
          <t xml:space="preserve"> </t>
        </is>
      </c>
      <c r="I54" s="4" t="inlineStr">
        <is>
          <t xml:space="preserve"> </t>
        </is>
      </c>
      <c r="J54" s="7" t="n">
        <v>5384</v>
      </c>
      <c r="K54" s="7" t="n">
        <v>2027</v>
      </c>
      <c r="L54" s="7" t="n">
        <v>3129</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Reporting Information, by Segmen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60110</v>
      </c>
      <c r="C4" s="7" t="n">
        <v>59327</v>
      </c>
      <c r="D4" s="7" t="n">
        <v>57910</v>
      </c>
      <c r="E4" s="7" t="n">
        <v>55783</v>
      </c>
      <c r="F4" s="7" t="n">
        <v>54762</v>
      </c>
      <c r="G4" s="7" t="n">
        <v>50941</v>
      </c>
      <c r="H4" s="7" t="n">
        <v>47161</v>
      </c>
      <c r="I4" s="7" t="n">
        <v>42064</v>
      </c>
      <c r="J4" s="7" t="n">
        <v>233130</v>
      </c>
      <c r="K4" s="7" t="n">
        <v>194928</v>
      </c>
      <c r="L4" s="7" t="n">
        <v>121371</v>
      </c>
    </row>
    <row r="5">
      <c r="A5" s="4" t="inlineStr">
        <is>
          <t>Other revenues</t>
        </is>
      </c>
      <c r="B5" s="5" t="n">
        <v>8005</v>
      </c>
      <c r="C5" s="5" t="n">
        <v>7064</v>
      </c>
      <c r="D5" s="5" t="n">
        <v>7425</v>
      </c>
      <c r="E5" s="5" t="n">
        <v>6757</v>
      </c>
      <c r="F5" s="5" t="n">
        <v>7094</v>
      </c>
      <c r="G5" s="5" t="n">
        <v>8430</v>
      </c>
      <c r="H5" s="5" t="n">
        <v>7374</v>
      </c>
      <c r="I5" s="5" t="n">
        <v>8410</v>
      </c>
      <c r="J5" s="5" t="n">
        <v>29251</v>
      </c>
      <c r="K5" s="5" t="n">
        <v>31308</v>
      </c>
      <c r="L5" s="5" t="n">
        <v>29428</v>
      </c>
    </row>
    <row r="6">
      <c r="A6" s="4" t="inlineStr">
        <is>
          <t>Less: interest expense</t>
        </is>
      </c>
      <c r="B6" s="5" t="n">
        <v>26962</v>
      </c>
      <c r="C6" s="5" t="n">
        <v>28320</v>
      </c>
      <c r="D6" s="5" t="n">
        <v>27370</v>
      </c>
      <c r="E6" s="5" t="n">
        <v>26272</v>
      </c>
      <c r="F6" s="5" t="n">
        <v>25222</v>
      </c>
      <c r="G6" s="5" t="n">
        <v>22345</v>
      </c>
      <c r="H6" s="5" t="n">
        <v>19414</v>
      </c>
      <c r="I6" s="5" t="n">
        <v>15359</v>
      </c>
      <c r="J6" s="5" t="n">
        <v>108924</v>
      </c>
      <c r="K6" s="5" t="n">
        <v>82340</v>
      </c>
      <c r="L6" s="5" t="n">
        <v>22949</v>
      </c>
    </row>
    <row r="7">
      <c r="A7" s="4" t="inlineStr">
        <is>
          <t>Provision for credit losses</t>
        </is>
      </c>
      <c r="B7" s="5" t="n">
        <v>2701</v>
      </c>
      <c r="C7" s="5" t="n">
        <v>2087</v>
      </c>
      <c r="D7" s="5" t="n">
        <v>1713</v>
      </c>
      <c r="E7" s="5" t="n">
        <v>2326</v>
      </c>
      <c r="F7" s="5" t="n">
        <v>2573</v>
      </c>
      <c r="G7" s="5" t="n">
        <v>1817</v>
      </c>
      <c r="H7" s="5" t="n">
        <v>2231</v>
      </c>
      <c r="I7" s="5" t="n">
        <v>1561</v>
      </c>
      <c r="J7" s="5" t="n">
        <v>8827</v>
      </c>
      <c r="K7" s="5" t="n">
        <v>8182</v>
      </c>
      <c r="L7" s="5" t="n">
        <v>-3868</v>
      </c>
    </row>
    <row r="8">
      <c r="A8" s="4" t="inlineStr">
        <is>
          <t>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3105</v>
      </c>
      <c r="K8" s="5" t="n">
        <v>61059</v>
      </c>
      <c r="L8" s="5" t="n">
        <v>57742</v>
      </c>
    </row>
    <row r="9">
      <c r="A9" s="4" t="inlineStr">
        <is>
          <t>Income tax expense</t>
        </is>
      </c>
      <c r="B9" s="5" t="n">
        <v>885</v>
      </c>
      <c r="C9" s="5" t="n">
        <v>2351</v>
      </c>
      <c r="D9" s="5" t="n">
        <v>1917</v>
      </c>
      <c r="E9" s="5" t="n">
        <v>1752</v>
      </c>
      <c r="F9" s="5" t="n">
        <v>2703</v>
      </c>
      <c r="G9" s="5" t="n">
        <v>2079</v>
      </c>
      <c r="H9" s="5" t="n">
        <v>2522</v>
      </c>
      <c r="I9" s="5" t="n">
        <v>2808</v>
      </c>
      <c r="J9" s="5" t="n">
        <v>6905</v>
      </c>
      <c r="K9" s="5" t="n">
        <v>10112</v>
      </c>
      <c r="L9" s="5" t="n">
        <v>11386</v>
      </c>
    </row>
    <row r="10">
      <c r="A10" s="4" t="inlineStr">
        <is>
          <t>Net income</t>
        </is>
      </c>
      <c r="B10" s="5" t="n">
        <v>14415</v>
      </c>
      <c r="C10" s="5" t="n">
        <v>10526</v>
      </c>
      <c r="D10" s="5" t="n">
        <v>10456</v>
      </c>
      <c r="E10" s="5" t="n">
        <v>8848</v>
      </c>
      <c r="F10" s="5" t="n">
        <v>9770</v>
      </c>
      <c r="G10" s="5" t="n">
        <v>9941</v>
      </c>
      <c r="H10" s="5" t="n">
        <v>8337</v>
      </c>
      <c r="I10" s="5" t="n">
        <v>8979</v>
      </c>
      <c r="J10" s="5" t="n">
        <v>44245</v>
      </c>
      <c r="K10" s="5" t="n">
        <v>37027</v>
      </c>
      <c r="L10" s="5" t="n">
        <v>40858</v>
      </c>
    </row>
    <row r="11">
      <c r="A11" s="3" t="inlineStr">
        <is>
          <t>Other segment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income</t>
        </is>
      </c>
      <c r="B12" s="5" t="n">
        <v>60110</v>
      </c>
      <c r="C12" s="5" t="n">
        <v>59327</v>
      </c>
      <c r="D12" s="5" t="n">
        <v>57910</v>
      </c>
      <c r="E12" s="5" t="n">
        <v>55783</v>
      </c>
      <c r="F12" s="5" t="n">
        <v>54762</v>
      </c>
      <c r="G12" s="5" t="n">
        <v>50941</v>
      </c>
      <c r="H12" s="5" t="n">
        <v>47161</v>
      </c>
      <c r="I12" s="5" t="n">
        <v>42064</v>
      </c>
      <c r="J12" s="5" t="n">
        <v>233130</v>
      </c>
      <c r="K12" s="5" t="n">
        <v>194928</v>
      </c>
      <c r="L12" s="5" t="n">
        <v>121371</v>
      </c>
    </row>
    <row r="13">
      <c r="A13" s="4" t="inlineStr">
        <is>
          <t>Interest expense</t>
        </is>
      </c>
      <c r="B13" s="5" t="n">
        <v>26962</v>
      </c>
      <c r="C13" s="5" t="n">
        <v>28320</v>
      </c>
      <c r="D13" s="5" t="n">
        <v>27370</v>
      </c>
      <c r="E13" s="5" t="n">
        <v>26272</v>
      </c>
      <c r="F13" s="5" t="n">
        <v>25222</v>
      </c>
      <c r="G13" s="5" t="n">
        <v>22345</v>
      </c>
      <c r="H13" s="5" t="n">
        <v>19414</v>
      </c>
      <c r="I13" s="5" t="n">
        <v>15359</v>
      </c>
      <c r="J13" s="5" t="n">
        <v>108924</v>
      </c>
      <c r="K13" s="5" t="n">
        <v>82340</v>
      </c>
      <c r="L13" s="5" t="n">
        <v>22949</v>
      </c>
    </row>
    <row r="14">
      <c r="A14" s="4" t="inlineStr">
        <is>
          <t>Depreciation, amortization, and accre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738</v>
      </c>
      <c r="K14" s="5" t="n">
        <v>3636</v>
      </c>
      <c r="L14" s="5" t="n">
        <v>4066</v>
      </c>
    </row>
    <row r="15">
      <c r="A15" s="4" t="inlineStr">
        <is>
          <t>Provision for credit losses</t>
        </is>
      </c>
      <c r="B15" s="5" t="n">
        <v>2701</v>
      </c>
      <c r="C15" s="7" t="n">
        <v>2087</v>
      </c>
      <c r="D15" s="7" t="n">
        <v>1713</v>
      </c>
      <c r="E15" s="7" t="n">
        <v>2326</v>
      </c>
      <c r="F15" s="5" t="n">
        <v>2573</v>
      </c>
      <c r="G15" s="7" t="n">
        <v>1817</v>
      </c>
      <c r="H15" s="7" t="n">
        <v>2231</v>
      </c>
      <c r="I15" s="7" t="n">
        <v>1561</v>
      </c>
      <c r="J15" s="5" t="n">
        <v>8827</v>
      </c>
      <c r="K15" s="5" t="n">
        <v>8182</v>
      </c>
      <c r="L15" s="5" t="n">
        <v>-3868</v>
      </c>
    </row>
    <row r="16">
      <c r="A16" s="4" t="inlineStr">
        <is>
          <t>Assets</t>
        </is>
      </c>
      <c r="B16" s="5" t="n">
        <v>3853215</v>
      </c>
      <c r="C16" s="4" t="inlineStr">
        <is>
          <t xml:space="preserve"> </t>
        </is>
      </c>
      <c r="D16" s="4" t="inlineStr">
        <is>
          <t xml:space="preserve"> </t>
        </is>
      </c>
      <c r="E16" s="4" t="inlineStr">
        <is>
          <t xml:space="preserve"> </t>
        </is>
      </c>
      <c r="F16" s="5" t="n">
        <v>3507846</v>
      </c>
      <c r="G16" s="4" t="inlineStr">
        <is>
          <t xml:space="preserve"> </t>
        </is>
      </c>
      <c r="H16" s="4" t="inlineStr">
        <is>
          <t xml:space="preserve"> </t>
        </is>
      </c>
      <c r="I16" s="4" t="inlineStr">
        <is>
          <t xml:space="preserve"> </t>
        </is>
      </c>
      <c r="J16" s="5" t="n">
        <v>3853215</v>
      </c>
      <c r="K16" s="5" t="n">
        <v>3507846</v>
      </c>
      <c r="L16" s="5" t="n">
        <v>2976611</v>
      </c>
    </row>
    <row r="17">
      <c r="A17" s="4" t="inlineStr">
        <is>
          <t>Other assets</t>
        </is>
      </c>
      <c r="B17" s="5" t="n">
        <v>0</v>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5" t="n">
        <v>0</v>
      </c>
      <c r="K17" s="5" t="n">
        <v>0</v>
      </c>
      <c r="L17" s="5" t="n">
        <v>0</v>
      </c>
    </row>
    <row r="18">
      <c r="A18" s="4" t="inlineStr">
        <is>
          <t>Operating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33130</v>
      </c>
      <c r="K20" s="5" t="n">
        <v>194928</v>
      </c>
      <c r="L20" s="5" t="n">
        <v>121371</v>
      </c>
    </row>
    <row r="21">
      <c r="A21" s="4" t="inlineStr">
        <is>
          <t>Other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251</v>
      </c>
      <c r="K21" s="5" t="n">
        <v>31308</v>
      </c>
      <c r="L21" s="5" t="n">
        <v>29428</v>
      </c>
    </row>
    <row r="22">
      <c r="A22" s="4" t="inlineStr">
        <is>
          <t>Total consolidated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62381</v>
      </c>
      <c r="K22" s="5" t="n">
        <v>226236</v>
      </c>
      <c r="L22" s="5" t="n">
        <v>150799</v>
      </c>
    </row>
    <row r="23">
      <c r="A23" s="4" t="inlineStr">
        <is>
          <t>Less: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8924</v>
      </c>
      <c r="K23" s="5" t="n">
        <v>82340</v>
      </c>
      <c r="L23" s="5" t="n">
        <v>22949</v>
      </c>
    </row>
    <row r="24">
      <c r="A24" s="4" t="inlineStr">
        <is>
          <t>Segment net interest and non-interes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53457</v>
      </c>
      <c r="K24" s="5" t="n">
        <v>143896</v>
      </c>
      <c r="L24" s="5" t="n">
        <v>127850</v>
      </c>
    </row>
    <row r="25">
      <c r="A25" s="4" t="inlineStr">
        <is>
          <t>Provision for credi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827</v>
      </c>
      <c r="K25" s="5" t="n">
        <v>8182</v>
      </c>
      <c r="L25" s="5" t="n">
        <v>-3868</v>
      </c>
    </row>
    <row r="26">
      <c r="A26" s="4" t="inlineStr">
        <is>
          <t>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3105</v>
      </c>
      <c r="K26" s="5" t="n">
        <v>61059</v>
      </c>
      <c r="L26" s="5" t="n">
        <v>57742</v>
      </c>
    </row>
    <row r="27">
      <c r="A27" s="4" t="inlineStr">
        <is>
          <t>Other segment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375</v>
      </c>
      <c r="K27" s="5" t="n">
        <v>27516</v>
      </c>
      <c r="L27" s="5" t="n">
        <v>21732</v>
      </c>
    </row>
    <row r="28">
      <c r="A28" s="4" t="inlineStr">
        <is>
          <t>Income tax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905</v>
      </c>
      <c r="K28" s="5" t="n">
        <v>10112</v>
      </c>
      <c r="L28" s="5" t="n">
        <v>11386</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4245</v>
      </c>
      <c r="K29" s="5" t="n">
        <v>37027</v>
      </c>
      <c r="L29" s="5" t="n">
        <v>40858</v>
      </c>
    </row>
    <row r="30">
      <c r="A30" s="3" t="inlineStr">
        <is>
          <t>Other segment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33130</v>
      </c>
      <c r="K31" s="5" t="n">
        <v>194928</v>
      </c>
      <c r="L31" s="5" t="n">
        <v>121371</v>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8924</v>
      </c>
      <c r="K32" s="5" t="n">
        <v>82340</v>
      </c>
      <c r="L32" s="5" t="n">
        <v>22949</v>
      </c>
    </row>
    <row r="33">
      <c r="A33" s="4" t="inlineStr">
        <is>
          <t>Depreciation, amortization, and accre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738</v>
      </c>
      <c r="K33" s="5" t="n">
        <v>3636</v>
      </c>
      <c r="L33" s="5" t="n">
        <v>4066</v>
      </c>
    </row>
    <row r="34">
      <c r="A34" s="4" t="inlineStr">
        <is>
          <t>Provision for credit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827</v>
      </c>
      <c r="K34" s="5" t="n">
        <v>8182</v>
      </c>
      <c r="L34" s="5" t="n">
        <v>-3868</v>
      </c>
    </row>
    <row r="35">
      <c r="A35" s="4" t="inlineStr">
        <is>
          <t>Assets</t>
        </is>
      </c>
      <c r="B35" s="7" t="n">
        <v>3853215</v>
      </c>
      <c r="C35" s="4" t="inlineStr">
        <is>
          <t xml:space="preserve"> </t>
        </is>
      </c>
      <c r="D35" s="4" t="inlineStr">
        <is>
          <t xml:space="preserve"> </t>
        </is>
      </c>
      <c r="E35" s="4" t="inlineStr">
        <is>
          <t xml:space="preserve"> </t>
        </is>
      </c>
      <c r="F35" s="7" t="n">
        <v>3507846</v>
      </c>
      <c r="G35" s="4" t="inlineStr">
        <is>
          <t xml:space="preserve"> </t>
        </is>
      </c>
      <c r="H35" s="4" t="inlineStr">
        <is>
          <t xml:space="preserve"> </t>
        </is>
      </c>
      <c r="I35" s="4" t="inlineStr">
        <is>
          <t xml:space="preserve"> </t>
        </is>
      </c>
      <c r="J35" s="5" t="n">
        <v>3853215</v>
      </c>
      <c r="K35" s="5" t="n">
        <v>3507846</v>
      </c>
      <c r="L35" s="5" t="n">
        <v>2976611</v>
      </c>
    </row>
    <row r="36">
      <c r="A36" s="4" t="inlineStr">
        <is>
          <t>Expenses for segm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93480</v>
      </c>
      <c r="K36" s="7" t="n">
        <v>88575</v>
      </c>
      <c r="L36" s="7" t="n">
        <v>79474</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Quarterly Earnings (unaudited) - Schedule of Quarterly Financial Information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60110</v>
      </c>
      <c r="C4" s="7" t="n">
        <v>59327</v>
      </c>
      <c r="D4" s="7" t="n">
        <v>57910</v>
      </c>
      <c r="E4" s="7" t="n">
        <v>55783</v>
      </c>
      <c r="F4" s="7" t="n">
        <v>54762</v>
      </c>
      <c r="G4" s="7" t="n">
        <v>50941</v>
      </c>
      <c r="H4" s="7" t="n">
        <v>47161</v>
      </c>
      <c r="I4" s="7" t="n">
        <v>42064</v>
      </c>
      <c r="J4" s="7" t="n">
        <v>233130</v>
      </c>
      <c r="K4" s="7" t="n">
        <v>194928</v>
      </c>
      <c r="L4" s="7" t="n">
        <v>121371</v>
      </c>
    </row>
    <row r="5">
      <c r="A5" s="4" t="inlineStr">
        <is>
          <t>Interest expense</t>
        </is>
      </c>
      <c r="B5" s="5" t="n">
        <v>26962</v>
      </c>
      <c r="C5" s="5" t="n">
        <v>28320</v>
      </c>
      <c r="D5" s="5" t="n">
        <v>27370</v>
      </c>
      <c r="E5" s="5" t="n">
        <v>26272</v>
      </c>
      <c r="F5" s="5" t="n">
        <v>25222</v>
      </c>
      <c r="G5" s="5" t="n">
        <v>22345</v>
      </c>
      <c r="H5" s="5" t="n">
        <v>19414</v>
      </c>
      <c r="I5" s="5" t="n">
        <v>15359</v>
      </c>
      <c r="J5" s="5" t="n">
        <v>108924</v>
      </c>
      <c r="K5" s="5" t="n">
        <v>82340</v>
      </c>
      <c r="L5" s="5" t="n">
        <v>22949</v>
      </c>
    </row>
    <row r="6">
      <c r="A6" s="4" t="inlineStr">
        <is>
          <t>Net interest expense</t>
        </is>
      </c>
      <c r="B6" s="5" t="n">
        <v>33148</v>
      </c>
      <c r="C6" s="5" t="n">
        <v>31007</v>
      </c>
      <c r="D6" s="5" t="n">
        <v>30540</v>
      </c>
      <c r="E6" s="5" t="n">
        <v>29511</v>
      </c>
      <c r="F6" s="5" t="n">
        <v>29540</v>
      </c>
      <c r="G6" s="5" t="n">
        <v>28596</v>
      </c>
      <c r="H6" s="5" t="n">
        <v>27747</v>
      </c>
      <c r="I6" s="5" t="n">
        <v>26705</v>
      </c>
      <c r="J6" s="5" t="n">
        <v>124206</v>
      </c>
      <c r="K6" s="5" t="n">
        <v>112588</v>
      </c>
      <c r="L6" s="5" t="n">
        <v>98422</v>
      </c>
    </row>
    <row r="7">
      <c r="A7" s="4" t="inlineStr">
        <is>
          <t>Provision for credit losses</t>
        </is>
      </c>
      <c r="B7" s="5" t="n">
        <v>2701</v>
      </c>
      <c r="C7" s="5" t="n">
        <v>2087</v>
      </c>
      <c r="D7" s="5" t="n">
        <v>1713</v>
      </c>
      <c r="E7" s="5" t="n">
        <v>2326</v>
      </c>
      <c r="F7" s="5" t="n">
        <v>2573</v>
      </c>
      <c r="G7" s="5" t="n">
        <v>1817</v>
      </c>
      <c r="H7" s="5" t="n">
        <v>2231</v>
      </c>
      <c r="I7" s="5" t="n">
        <v>1561</v>
      </c>
      <c r="J7" s="5" t="n">
        <v>8827</v>
      </c>
      <c r="K7" s="5" t="n">
        <v>8182</v>
      </c>
      <c r="L7" s="5" t="n">
        <v>-3868</v>
      </c>
    </row>
    <row r="8">
      <c r="A8" s="4" t="inlineStr">
        <is>
          <t>Non-interest income</t>
        </is>
      </c>
      <c r="B8" s="5" t="n">
        <v>8005</v>
      </c>
      <c r="C8" s="5" t="n">
        <v>7064</v>
      </c>
      <c r="D8" s="5" t="n">
        <v>7425</v>
      </c>
      <c r="E8" s="5" t="n">
        <v>6757</v>
      </c>
      <c r="F8" s="5" t="n">
        <v>7094</v>
      </c>
      <c r="G8" s="5" t="n">
        <v>8430</v>
      </c>
      <c r="H8" s="5" t="n">
        <v>7374</v>
      </c>
      <c r="I8" s="5" t="n">
        <v>8410</v>
      </c>
      <c r="J8" s="5" t="n">
        <v>29251</v>
      </c>
      <c r="K8" s="5" t="n">
        <v>31308</v>
      </c>
      <c r="L8" s="5" t="n">
        <v>29428</v>
      </c>
    </row>
    <row r="9">
      <c r="A9" s="4" t="inlineStr">
        <is>
          <t>Non-interest expense</t>
        </is>
      </c>
      <c r="B9" s="5" t="n">
        <v>23152</v>
      </c>
      <c r="C9" s="5" t="n">
        <v>23107</v>
      </c>
      <c r="D9" s="5" t="n">
        <v>23879</v>
      </c>
      <c r="E9" s="5" t="n">
        <v>23342</v>
      </c>
      <c r="F9" s="5" t="n">
        <v>21588</v>
      </c>
      <c r="G9" s="5" t="n">
        <v>23189</v>
      </c>
      <c r="H9" s="5" t="n">
        <v>22031</v>
      </c>
      <c r="I9" s="5" t="n">
        <v>21767</v>
      </c>
      <c r="J9" s="5" t="n">
        <v>93480</v>
      </c>
      <c r="K9" s="5" t="n">
        <v>88575</v>
      </c>
      <c r="L9" s="5" t="n">
        <v>79474</v>
      </c>
    </row>
    <row r="10">
      <c r="A10" s="4" t="inlineStr">
        <is>
          <t>Income before income tax expense</t>
        </is>
      </c>
      <c r="B10" s="5" t="n">
        <v>15300</v>
      </c>
      <c r="C10" s="5" t="n">
        <v>12877</v>
      </c>
      <c r="D10" s="5" t="n">
        <v>12373</v>
      </c>
      <c r="E10" s="5" t="n">
        <v>10600</v>
      </c>
      <c r="F10" s="5" t="n">
        <v>12473</v>
      </c>
      <c r="G10" s="5" t="n">
        <v>12020</v>
      </c>
      <c r="H10" s="5" t="n">
        <v>10859</v>
      </c>
      <c r="I10" s="5" t="n">
        <v>11787</v>
      </c>
      <c r="J10" s="5" t="n">
        <v>51150</v>
      </c>
      <c r="K10" s="5" t="n">
        <v>47139</v>
      </c>
      <c r="L10" s="5" t="n">
        <v>52244</v>
      </c>
    </row>
    <row r="11">
      <c r="A11" s="4" t="inlineStr">
        <is>
          <t>Income tax expense</t>
        </is>
      </c>
      <c r="B11" s="5" t="n">
        <v>885</v>
      </c>
      <c r="C11" s="5" t="n">
        <v>2351</v>
      </c>
      <c r="D11" s="5" t="n">
        <v>1917</v>
      </c>
      <c r="E11" s="5" t="n">
        <v>1752</v>
      </c>
      <c r="F11" s="5" t="n">
        <v>2703</v>
      </c>
      <c r="G11" s="5" t="n">
        <v>2079</v>
      </c>
      <c r="H11" s="5" t="n">
        <v>2522</v>
      </c>
      <c r="I11" s="5" t="n">
        <v>2808</v>
      </c>
      <c r="J11" s="5" t="n">
        <v>6905</v>
      </c>
      <c r="K11" s="5" t="n">
        <v>10112</v>
      </c>
      <c r="L11" s="5" t="n">
        <v>11386</v>
      </c>
    </row>
    <row r="12">
      <c r="A12" s="4" t="inlineStr">
        <is>
          <t>Net income</t>
        </is>
      </c>
      <c r="B12" s="5" t="n">
        <v>14415</v>
      </c>
      <c r="C12" s="5" t="n">
        <v>10526</v>
      </c>
      <c r="D12" s="5" t="n">
        <v>10456</v>
      </c>
      <c r="E12" s="5" t="n">
        <v>8848</v>
      </c>
      <c r="F12" s="5" t="n">
        <v>9770</v>
      </c>
      <c r="G12" s="5" t="n">
        <v>9941</v>
      </c>
      <c r="H12" s="5" t="n">
        <v>8337</v>
      </c>
      <c r="I12" s="5" t="n">
        <v>8979</v>
      </c>
      <c r="J12" s="5" t="n">
        <v>44245</v>
      </c>
      <c r="K12" s="5" t="n">
        <v>37027</v>
      </c>
      <c r="L12" s="5" t="n">
        <v>40858</v>
      </c>
    </row>
    <row r="13">
      <c r="A13" s="4" t="inlineStr">
        <is>
          <t>Preferred stock dividend</t>
        </is>
      </c>
      <c r="B13" s="5" t="n">
        <v>219</v>
      </c>
      <c r="C13" s="5" t="n">
        <v>218</v>
      </c>
      <c r="D13" s="5" t="n">
        <v>219</v>
      </c>
      <c r="E13" s="5" t="n">
        <v>219</v>
      </c>
      <c r="F13" s="5" t="n">
        <v>219</v>
      </c>
      <c r="G13" s="5" t="n">
        <v>218</v>
      </c>
      <c r="H13" s="5" t="n">
        <v>219</v>
      </c>
      <c r="I13" s="5" t="n">
        <v>219</v>
      </c>
      <c r="J13" s="5" t="n">
        <v>875</v>
      </c>
      <c r="K13" s="5" t="n">
        <v>875</v>
      </c>
      <c r="L13" s="5" t="n">
        <v>683</v>
      </c>
    </row>
    <row r="14">
      <c r="A14" s="4" t="inlineStr">
        <is>
          <t>Net income available to common shareholders</t>
        </is>
      </c>
      <c r="B14" s="7" t="n">
        <v>14196</v>
      </c>
      <c r="C14" s="7" t="n">
        <v>10308</v>
      </c>
      <c r="D14" s="7" t="n">
        <v>10237</v>
      </c>
      <c r="E14" s="7" t="n">
        <v>8629</v>
      </c>
      <c r="F14" s="7" t="n">
        <v>9551</v>
      </c>
      <c r="G14" s="7" t="n">
        <v>9723</v>
      </c>
      <c r="H14" s="7" t="n">
        <v>8118</v>
      </c>
      <c r="I14" s="7" t="n">
        <v>8760</v>
      </c>
      <c r="J14" s="7" t="n">
        <v>43370</v>
      </c>
      <c r="K14" s="7" t="n">
        <v>36152</v>
      </c>
      <c r="L14" s="7" t="n">
        <v>40175</v>
      </c>
    </row>
    <row r="15">
      <c r="A15" s="4" t="inlineStr">
        <is>
          <t>Basic earnings per common share</t>
        </is>
      </c>
      <c r="B15" s="8" t="n">
        <v>1.71</v>
      </c>
      <c r="C15" s="8" t="n">
        <v>1.24</v>
      </c>
      <c r="D15" s="8" t="n">
        <v>1.23</v>
      </c>
      <c r="E15" s="8" t="n">
        <v>1.04</v>
      </c>
      <c r="F15" s="8" t="n">
        <v>1.15</v>
      </c>
      <c r="G15" s="8" t="n">
        <v>1.17</v>
      </c>
      <c r="H15" s="8" t="n">
        <v>0.98</v>
      </c>
      <c r="I15" s="8" t="n">
        <v>1.05</v>
      </c>
      <c r="J15" s="6" t="n">
        <v>5.2</v>
      </c>
      <c r="K15" s="8" t="n">
        <v>4.33</v>
      </c>
      <c r="L15" s="8" t="n">
        <v>4.75</v>
      </c>
    </row>
    <row r="16">
      <c r="A16" s="4" t="inlineStr">
        <is>
          <t>Diluted earnings per common share</t>
        </is>
      </c>
      <c r="B16" s="11" t="n">
        <v>1.71</v>
      </c>
      <c r="C16" s="11" t="n">
        <v>1.24</v>
      </c>
      <c r="D16" s="11" t="n">
        <v>1.23</v>
      </c>
      <c r="E16" s="11" t="n">
        <v>1.04</v>
      </c>
      <c r="F16" s="11" t="n">
        <v>1.15</v>
      </c>
      <c r="G16" s="11" t="n">
        <v>1.17</v>
      </c>
      <c r="H16" s="11" t="n">
        <v>0.98</v>
      </c>
      <c r="I16" s="11" t="n">
        <v>1.05</v>
      </c>
      <c r="J16" s="10" t="n">
        <v>5.2</v>
      </c>
      <c r="K16" s="11" t="n">
        <v>4.33</v>
      </c>
      <c r="L16" s="11" t="n">
        <v>4.75</v>
      </c>
    </row>
    <row r="17">
      <c r="A17" s="4" t="inlineStr">
        <is>
          <t>Dividends declared</t>
        </is>
      </c>
      <c r="B17" s="8" t="n">
        <v>0.25</v>
      </c>
      <c r="C17" s="8" t="n">
        <v>0.25</v>
      </c>
      <c r="D17" s="8" t="n">
        <v>0.25</v>
      </c>
      <c r="E17" s="8" t="n">
        <v>0.25</v>
      </c>
      <c r="F17" s="12" t="n">
        <v>0.2275</v>
      </c>
      <c r="G17" s="12" t="n">
        <v>0.2275</v>
      </c>
      <c r="H17" s="12" t="n">
        <v>0.2275</v>
      </c>
      <c r="I17" s="12" t="n">
        <v>0.2275</v>
      </c>
      <c r="J17" s="7" t="n">
        <v>1</v>
      </c>
      <c r="K17" s="8" t="n">
        <v>0.91</v>
      </c>
      <c r="L17" s="8" t="n">
        <v>0.79</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2 — Cash and Cash Equivalents Cash and due from banks was approximately $ 29.5 million and $ 32.3 million at December 31, 2024 and 2023, respectively. As of March 26, 2020, the Federal Reserve Bank (“FRB”) reduced reserve requirement ratios to zero percent for all depository institutions. FRB balances were $ 127.8 million and $ 106.8 million at December 31, 2024 and 2023, respectively, and are included in short-term investments on the Consolidated Balance Sheets. Short-term investments, considered cash equivalents, were $ 128.2 million and $ 107.2 million at December 31, 2024 and 2023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 xml:space="preserve">Note 3 — Securities The amortized cost and fair value of securities available-for-sale and the corresponding amounts of gross unrealized gains and losses recognized in accumulated other comprehensive income were as follows:
As of December 31, 2024
Amortized Gross Gross Fair Value
(In Thousands)
Available-for-sale:
U.S. treasuries $ 4,989 $ — $ ( 271 ) 4,718
U.S. government agency securities - 3,500 — ( 347 ) 3,153
Municipal securities 39,997 — ( 5,136 ) 34,861
Residential mortgage-backed securities - 125,571 470 ( 2,818 ) 123,223
Residential mortgage-backed securities - 145,888 234 ( 11,357 ) 134,765
Commercial mortgage-backed securities - 2,665 — ( 441 ) 2,224
Commercial mortgage-backed securities - 43,033 24 ( 4,609 ) 38,448
$ 365,643 $ 728 $ ( 24,979 ) $ 341,392
As of December 31, 2023
Amortized Gross Gross Fair Value
(In Thousands)
Available-for-sale:
U.S. treasuries $ 14,158 $ 7 $ ( 389 ) $ 13,776
U.S. government agency securities - 27,986 35 ( 455 ) 27,566
Municipal securities 40,407 — ( 4,526 ) 35,881
Residential mortgage-backed securities - 69,441 1,000 ( 2,385 ) 68,056
Residential mortgage-backed securities - 131,321 281 ( 10,769 ) 120,833
Commercial mortgage-backed securities - 2,995 — ( 470 ) 2,525
Commercial mortgage-backed securities - 32,774 65 ( 4,470 ) 28,369
$ 319,082 $ 1,388 $ ( 23,464 ) $ 297,006 The amortized cost and fair value of securities held-to-maturity and the corresponding amounts of gross unrecognized gains and losses were as follows:
As of December 31, 2024
Amortized Gross Gross Fair Value
(In Thousands)
Held-to-maturity:
Municipal securities $ 3,137 $ — $ ( 38 ) $ 3,099
Residential mortgage-backed securities - 836 — ( 48 ) 788
Residential mortgage-backed securities - 766 — ( 42 ) 724
Commercial mortgage-backed securities - 2,002 — ( 78 ) 1,924
$ 6,741 $ — $ ( 206 ) $ 6,535
As of December 31, 2023
Amortized Gross Gross Fair Value
(In Thousands)
Held-to-maturity:
Municipal securities $ 4,210 $ 4 $ ( 41 ) $ 4,173
Residential mortgage-backed securities - 1,211 — ( 76 ) 1,135
Residential mortgage-backed securities - 1,078 — ( 53 ) 1,025
Commercial mortgage-backed securities - 2,004 — ( 82 ) 1,922
$ 8,503 $ 4 $ ( 252 ) $ 8,255 U.S. Treasuries contain treasury bonds issued by the United States Treasury. U.S. government agency securities - government-sponsored enterprises represent securities issued by Federal National Mortgage Association (“FNMA”) and the SBA. Municipal securities include securities issued by various municipalities located primarily within Wisconsin and are primarily general obligation bonds that are tax-exempt in nature. Residential and commercial mortgage-backed securities - government issued represent securities guaranteed by the Government National Mortgage Association. Residential and commercial mortgage-backed securities - government-sponsored enterprises include securities guaranteed by the Federal Home Loan Mortgage Corporation, FNMA, and the FHLB. The Corporation sold five available-for-sale securities during the year ended December 31, 2024 and 16 available-for-sale securities during the year ended December 31, 2023. Total proceeds and gross realized gains and losses from sales of securities available-for-sale were as follows:
For the Year Ended December 31,
2024 2023 2022
(In Thousands)
Gross gains $ — $ 68 $ —
Gross losses ( 8 ) ( 113 ) —
Net losses on sale of available-for-sale securities $ ( 8 ) $ ( 45 ) $ —
Proceeds from sale of available-for-sale securities $ 7,533 $ 5,085 $ — At December 31, 2024 and December 31, 2023, securities with a fair value of $ 36.9 million and $ 45.4 million , respectively, were pledged to secure various obligations, including interest rate swap contracts and municipal deposits. The amortized cost and fair value of securities by contractual maturity at December 31, 2024 are shown below. Actual maturities may differ from contractual maturities because issuers have the right to call or prepay certain obligations with or without call or prepayment penalties.
Available-for-Sale Held-to-Maturity
Amortized Fair Value Amortized Fair Value
(In Thousands)
Due in one year or less $ 1,501 $ 1,473 $ 987 $ 983
Due in one year through five years 18,145 16,902 2,150 2,116
Due in five through ten years 8,430 7,570 — —
Due in over ten years 20,410 16,787 — —
48,486 42,732 3,137 3,099
Residential mortgage-backed securities 271,459 257,988 1,602 1,512
Commercial mortgage-backed securities 45,698 40,672 2,002 1,924
$ 365,643 $ 341,392 $ 6,741 $ 6,535 The tables below show the Corporation’s gross unrealized losses and fair value of available-for-sale investments aggregated by investment category and length of time that individual investments were in a continuous loss position at December 31, 2024 and December 31, 2023. At December 31, 2024, the Corporation held 188 available-for-sale securities that were in an unrealized loss position, 155 of which have been in a continuous unrealized loss position for twelve months or greater. The Corporation has not specifically identified available-for-sale securities in a loss position that it intends to sell in the near term and does not believe that it will be required to sell any such securities. The Corporation reviews its securities on a quarterly basis to assess declines in fair value for credit losses. Consideration is given to such factors as the credit rating of the borrower, market conditions such as current interest rates, any adverse conditions specific to the security, and delinquency status on contractual payments. For the years ended December 31, 2024 and 2023 , management concluded that in all instances securities with fair value less than carrying value was due to market factors; thus, no credit loss provision was required. A summary of unrealized loss information for securities available-for-sale, categorized by security type and length of time for which the security has been in a continuous unrealized loss position, follows:
As of December 31, 2024
Less than 12 Months 12 Months or Longer Total
Fair Value Unrealized Fair Value Unrealized Fair Value Unrealized
(In Thousands)
Available-for-sale:
U.S. treasuries $ — $ — $ 4,718 $ 271 $ 4,718 $ 271
U.S. government agency securities - — — 3,153 347 3,153 347
Municipal securities — — 34,861 5,136 34,861 5,136
Residential mortgage-backed securities - 40,320 374 18,999 2,444 59,319 2,818
Residential mortgage-backed securities - 43,907 995 71,103 10,362 115,010 11,357
Commercial mortgage-backed securities - — — 2,224 441 2,224 441
Commercial mortgage-backed securities - 10,717 425 26,751 4,184 37,468 4,609
$ 94,944 $ 1,794 $ 161,809 $ 23,185 $ 256,753 $ 24,979
As of December 31, 2023
Less than 12 Months 12 Months or Longer Total
Fair Value Unrealized Fair Value Unrealized Fair Value Unrealized
(In Thousands)
Available-for-sale:
U.S. treasuries $ — $ — $ 4,595 $ 389 $ 4,595 $ 389
U.S. government agency securities - 13,370 30 3,076 425 16,446 455
Municipal securities — — 35,881 4,526 35,881 4,526
Residential mortgage-backed securities - 13,178 160 13,819 2,225 26,997 2,385
Residential mortgage-backed securities - 19,925 285 78,086 10,484 98,011 10,769
Commercial mortgage-backed securities - — — 2,525 470 2,525 470
Commercial mortgage-backed securities - 893 20 26,465 4,450 27,358 4,470
$ 47,366 $ 495 $ 164,447 $ 22,969 $ 211,813 $ 23,464 The tables below show the Corporation’s gross unrealized losses and fair value of held-to-maturity investments, aggregated by investment category and length of time that individual investments were in a continuous loss position at December 31, 2024 and December 31, 2023. At December 31, 2024, the Corporation held 22 held-to-maturity securities that were in an unrealized loss position, 21 of which have been in a continuous loss position for twelve months or greater. Management assesses held-to-maturity securities for credit losses on a quarterly basis. The assessment includes review of credit ratings, identification of delinquency and evaluation of market factors. Based on this analysis, management concludes the decline in fair value is due to market factors, specifically changes in interest rates. Accordingly, no credit loss provision was recorded in the Consolidated Statements of Income for the years ended December 31, 2024, 2023, and 2022. A summary of unrecognized loss information for securities held-to-maturity, categorized by security type and length of time for which the security has been in a continuous unrealized loss position, follows:
As of December 31, 2024
Less than 12 Months 12 Months or Longer Total
Fair Value Unrecognized Fair Value Unrecognized Fair Value Unrecognized
(In Thousands)
Held-to-maturity:
Municipal securities $ 454 $ 5 $ 2,139 $ 33 $ 2,593 $ 38
Residential mortgage-backed — — 788 48 788 48
Residential mortgage-backed — — 724 42 724 42
Commercial mortgage-backed — — 1,924 78 1,924 78
$ 454 $ 5 $ 5,575 $ 201 $ 6,029 $ 206
As of December 31, 2023
Less than 12 Months 12 Months or Longer Total
Fair Value Unrecognized Fair Value Unrecognized Fair Value Unrecognized
(In Thousands)
Held-to-maturity:
Municipal securities $ 1,424 $ 4 $ 2,234 $ 37 $ 3,658 $ 41
Residential mortgage-backed — — 1,135 76 1,135 76
Residential mortgage-backed — — 1,025 53 1,025 53
Commercial mortgage-backed — — 1,922 82 1,922 82
$ 1,424 $ 4 $ 6,316 $ 248 $ 7,740 $ 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Lease Receivable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Lease Receivables, and Allowance for Credit Losses</t>
        </is>
      </c>
      <c r="B4" s="4" t="inlineStr">
        <is>
          <t xml:space="preserve">Note 4 — Loans, Lease Receivables, and Allowance for Credit Losses Loan and lease receivables consist of the following:
December 31, December 31,
(In Thousands)
Commercial real estate:
Commercial real estate — owner occupied $ 273,397 $ 256,479
Commercial real estate — non-owner occupied 845,298 773,494
Construction 221,086 193,080
Multi-family 530,853 450,529
1-4 family 46,496 26,289
Total commercial real estate 1,917,130 1,699,871
Commercial and industrial 1,151,720 1,105,835
Consumer and other 45,000 44,312
Total gross loans and leases receivable 3,113,850 2,850,018
Less:
Allowance for credit losses 35,785 31,275
Deferred loan fees and costs, net 722 ( 243 )
Loans and leases receivable, net $ 3,077,343 $ 2,818,986 Loans transferred to third parties consist of the guaranteed portions of SBA loans which the Corporation sold in the secondary market and participation interests in other, non-SBA originated loans. The total principal amount of the guaranteed portions of SBA loans sold during the years ended December 31, 2024 and 2023, was $ 20.7 million and $ 23.6 million , respectively. Each of the transfers of these financial assets met the qualifications for sale accounting, and therefore all of the loans transferred during the years ended December 31, 2024 and 2023, have been derecognized in the Consolidated Financial Statements. The guaranteed portions of SBA loans were transferred at their fair value and the related gain was recognized upon the transfer as non-interest income in the Consolidated Financial Statements. The total outstanding balance of sold SBA loans serviced by the Corporation at December 31, 2024, and December 31, 2023, was $ 79.4 million and $ 84.2 million , respectively. The total principal amount of transferred participation interests in other, non-SBA originated loans during the years ended December 31, 2024 and 2023, was $ 138.0 million and $ 120.0 million , respectively, all of which were treated as sales and derecognized under the applicable accounting guidance at the time of transfer. No gain or loss was recognized on participation interests in other, non-SBA originated loans as they were transferred at or near the date of loan origination and the payments received for servicing the portion of the loans participated represents adequate compensation. The total amount of loan participations purchased on the Corporation's Consolidated Balance Sheet as of December 31, 2024 was $ 5.3 million . There were no loan participation purchased on the Corporation's Consolidated Balance Sheet as of December 31, 2023. The total outstanding balance of these transferred loans serviced by the Corporation at December 31, 2024, and December 31, 2023, was $ 373.1 million and $ 279.5 million , respectively. As of December 31, 2024, and December 31, 2023, the total amount of the Corporation’s retained ownership of these transferred loans was $ 423.7 million and $ 367.4 million , respectively. As of December 31, 2024 and December 31, 2023 , the non-SBA originated participation portfolio contained no non-accrual loans. The Corporation does not share in the participant’s portion of any potential charge-offs. Certain of the Corporation’s executive officers, directors, and their related interests are loan clients of the Bank. These loans to related parties are summarized below:
December 31, 2024 December 31, 2023
(In Thousands)
Balance at beginning of year $ 263 $ 224
New loans 381 349
Repayments ( 399 ) ( 310 )
Balance at end of year $ 245 $ 263 The Corporation’s net investment in direct financing leases consists of the following:
December 31, December 31,
2024 2023
(In Thousands)
Minimum lease payments receivable $ 8,975 $ 9,660
Estimated unguaranteed residual values in leased property 632 1,468
Unearned lease and residual income ( 1,148 ) ( 1,362 )
Investment in commercial direct financing leases $ 8,459 $ 9,766 The Corporation leases equipment under direct financing leases expiring in future years. Some of these leases provide for additional rents and generally allow the lessees to purchase the equipment for fair value at the end of the lease term. Future aggregate maturities of minimum lease payments to be received are as follows:
(In Thousands)
Maturities during year ended December 31,
2025 $ 3,108
2026 2,409
2027 1,898
2028 1,052
2029 469
Thereafter 39
$ 8,975 The following table illustrates ending balances of the Corporation’s loan and lease portfolio, including non-accrual loans by class of receivable, and considering certain credit quality indicators:
December 31, 2024 Term Loans Amortized Cost Basis by Origination Year
(In Thousands) 2024 2023 2022 2021 2020 Prior Revolving Total
Commercial real estate —
Category
I $ 26,508 $ 45,066 $ 42,849 $ 34,486 $ 37,078 $ 85,405 $ 447 $ 271,839
II — — — — — — — —
III 750 — — — — 217 — 967
IV — — — — — 591 — 591
Total $ 27,258 $ 45,066 $ 42,849 $ 34,486 $ 37,078 $ 86,213 $ 447 $ 273,397
Commercial real estate —
Category
I $ 80,371 $ 85,651 $ 89,181 $ 69,129 $ 85,238 $ 340,802 $ 37,129 $ 787,501
II — — — — 2,150 31,720 — 33,870
III — 638 — — — 23,289 — 23,927
IV — — — — — — — —
Total $ 80,371 $ 86,289 $ 89,181 $ 69,129 $ 87,388 $ 395,811 $ 37,129 $ 845,298
Construction
Category
I $ 36,135 $ 110,437 $ 24,302 $ 1,183 $ 719 $ 5,520 $ 28,205 $ 206,501
II — — — — — — — —
III — — 454 8,155 5,713 263 — 14,585
IV — — — — — — — —
Total $ 36,135 $ 110,437 $ 24,756 $ 9,338 $ 6,432 $ 5,783 $ 28,205 $ 221,086
Multi-family
Category
I $ 40,079 $ 102,886 $ 74,753 $ 66,775 $ 97,303 $ 134,331 $ 2,288 $ 518,415
II — — 7,407 2,584 — 1,043 — 11,034
III — — — 1,404 — — — 1,404
IV — — — — — — — —
Total $ 40,079 $ 102,886 $ 82,160 $ 70,763 $ 97,303 $ 135,374 $ 2,288 $ 530,853
1-4 family
Category
I $ 15,220 $ 4,200 $ 7,005 $ 2,336 $ 2,282 $ 2,178 $ 13,275 $ 46,496
II — — — — — — — —
III — — — — — — — —
IV — — — — — — — —
Total $ 15,220 $ 4,200 $ 7,005 $ 2,336 $ 2,282 $ 2,178 $ 13,275 $ 46,496
Commercial and industrial
Category
I $ 259,976 $ 216,621 $ 93,119 $ 52,066 $ 23,960 $ 27,370 $ 405,499 $ 1,078,611
II 316 2,700 2,657 — 470 8 7,676 13,827
III 4,205 5,418 3,909 1,379 2,446 3,957 10,192 31,506
IV 536 4,060 6,245 1,038 274 2,519 13,104 27,776
Total $ 265,033 $ 228,799 $ 105,930 $ 54,483 $ 27,150 $ 33,854 $ 436,471 $ 1,151,720
Consumer and other
Category
I $ 6,955 $ 5,244 $ 7,416 $ 2,764 $ 10,994 $ 3,885 $ 7,742 $ 45,000
II — — — — — — — —
III — — — — — — — —
IV — — — — — — — —
Total $ 6,955 $ 5,244 $ 7,416 $ 2,764 $ 10,994 $ 3,885 $ 7,742 $ 45,000
Total Loans
Category
I $ 465,244 $ 570,105 $ 338,625 $ 228,739 $ 257,574 $ 599,491 $ 494,585 $ 2,954,363
II 316 2,700 10,064 2,584 2,620 32,771 7,676 58,731
III 4,955 6,056 4,363 10,938 8,159 27,726 10,192 72,389
IV 536 4,060 6,245 1,038 274 3,110 13,104 28,367
Total $ 471,051 $ 582,921 $ 359,297 $ 243,299 $ 268,627 $ 663,098 $ 525,557 $ 3,113,850
December 31, 2023 Term Loans Amortized Cost Basis by Origination Year
(In Thousands) 2023 2022 2021 2020 2019 Prior Revolving Total
Commercial real estate —
Category
I $ 31,637 $ 43,156 $ 38,803 $ 44,704 $ 22,078 $ 72,774 $ 451 $ 253,603
II — — — 260 — — — 260
III — — — — — 2,616 — 2,616
IV — — — — — — — —
Total $ 31,637 $ 43,156 $ 38,803 $ 44,964 $ 22,078 $ 75,390 $ 451 $ 256,479
Commercial real estate —
Category
I $ 71,857 $ 76,689 $ 72,660 $ 78,212 $ 66,262 $ 314,970 $ 32,478 $ 713,128
II — — 2,302 2,252 19,838 16,274 — 40,666
III — — — — — 19,700 — 19,700
IV — — — — — — — —
Total $ 71,857 $ 76,689 $ 74,962 $ 80,464 $ 86,100 $ 350,944 $ 32,478 $ 773,494
Construction
Category
I $ 63,660 $ 83,161 $ 8,542 $ 744 $ 433 $ 6,528 $ 15,011 $ 178,079
II — — 9,289 5,712 — — — 15,001
III — — — — — — — —
IV — — — — — — — —
Total $ 63,660 $ 83,161 $ 17,831 $ 6,456 $ 433 $ 6,528 $ 15,011 $ 193,080
Multi-family
Category
I $ 84,932 $ 41,068 $ 70,054 $ 113,294 $ 22,925 $ 115,243 $ 3,013 $ 450,529
II — — — — — — — —
III — — — — — — — —
IV — — — — — — — —
Total $ 84,932 $ 41,068 $ 70,054 $ 113,294 $ 22,925 $ 115,243 $ 3,013 $ 450,529
1-4 family
Category
I $ 4,242 $ 7,684 $ 2,672 $ 2,359 $ 443 $ 2,805 $ 6,062 $ 26,267
II — — — — — — — —
III — — — — — — — —
IV — — — — — 22 — 22
Total $ 4,242 $ 7,684 $ 2,672 $ 2,359 $ 443 $ 2,827 $ 6,062 $ 26,289
Commercial and industrial
Category
I $ 302,612 $ 144,167 $ 85,504 $ 38,164 $ 20,151 $ 26,490 $ 415,301 $ 1,032,389
II 1,496 5,280 785 353 94 219 5,706 13,933
III 1,093 7,168 1,882 5,919 3,861 3,957 15,058 38,938
IV 1,482 6,519 1,319 321 133 1,644 9,157 20,575
Total $ 306,683 $ 163,134 $ 89,490 $ 44,757 $ 24,239 $ 32,310 $ 445,222 $ 1,105,835
Consumer and other
Category
I $ 5,920 $ 8,786 $ 3,167 $ 12,193 $ 2,049 $ 3,485 $ 8,712 $ 44,312
II — — — — — — — —
III — — — — — — — —
IV — — — — — — — —
Total $ 5,920 $ 8,786 $ 3,167 $ 12,193 $ 2,049 $ 3,485 $ 8,712 $ 44,312
Total Loans
Category
I $ 564,860 $ 404,711 $ 281,402 $ 289,670 $ 134,341 $ 542,295 $ 481,028 $ 2,698,307
II 1,496 5,280 12,376 8,577 19,932 16,493 5,706 69,860
III 1,093 7,168 1,882 5,919 3,861 26,273 15,058 61,254
IV 1,482 6,519 1,319 321 133 1,666 9,157 20,597
Total $ 568,931 $ 423,678 $ 296,979 $ 304,487 $ 158,267 $ 586,727 $ 510,949 $ 2,850,018 Each credit is evaluated for proper risk rating upon origination, at the time of each subsequent renewal, upon receipt and evaluation of updated financial information from the Corporation’s borrowers, or as other circumstances dictate. The Corporation uses a nine grade risk rating system to monitor the ongoing credit quality of its loans and leases. The risk rating grades follow a consistent definition and are then applied to specific loan types based on the nature of the loan. Each risk rating is determined based on various quantitative and qualitative factors and is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asset quality review committees. Category III — Loans and leases in this category are identified by management as warranting special attention. However, the balance in this category is not intended to represent the amount of adversely classified assets held by the Bank.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asset quality review committees on a monthly basis. Category IV — Loans and leases in this category are non-accrual loans. Management has determined that it is unlikely that the Bank will receive the contractual principal and interest in accordance with the original terms of the agreement. Non-accrual loans are individually evaluated to assess the need for the establishment of specific reserves or charge-offs. When analyzing the adequacy of collateral, the Corporation obtains external appraisals at least annually. External appraisals are obtained from the Corporation’s approved appraiser listing and are independently reviewed to monitor the quality of such appraisals. To the extent a collateral shortfall position is present, a specific reserve or charge-off will be recorded. Loans and leases in this category are monitored by management and asset quality review committees on a monthly basis. The delinquency aging of the loan and lease portfolio by class of receivable was as follows:
December 31, 2024
30-59 60-89 Greater Total Past Current Total
(Dollars in Thousands)
Commercial real estate:
Owner occupied $ 1,102 $ — $ — $ 1,102 $ 272,295 $ 273,397
Non-owner occupied — — — — 845,298 845,298
Construction 14,321 263 — 14,584 206,502 221,086
Multi-family — — — — 530,853 530,853
1-4 family — — — — 46,496 46,496
Commercial and industrial 5,405 1,072 18,984 25,461 1,126,259 1,151,720
Consumer and other — 10 — 10 44,990 45,000
Total $ 20,828 $ 1,345 $ 18,984 $ 41,157 $ 3,072,693 $ 3,113,850
Percent of portfolio 0.67 % 0.04 % 0.61 % 1.32 % 98.68 % 100.00 %
December 31, 2023
30-59 60-89 Greater Total Past Current Total
(Dollars in Thousands)
Commercial real estate:
Owner occupied $ — $ — $ — $ — $ 256,479 $ 256,479
Non-owner occupied — — — — 773,494 773,494
Construction — — — — 193,080 193,080
Multi-family — — — — 450,529 450,529
1-4 family — — — — 26,289 26,289
Commercial and industrial 3,430 1,041 18,347 22,818 1,083,017 1,105,835
Consumer and other — — — — 44,312 44,312
Total $ 3,430 $ 1,041 $ 18,347 $ 22,818 $ 2,827,200 $ 2,850,018
Percent of portfolio 0.12 % 0.04 % 0.64 % 0.80 % 99.20 % 100.00 % The following tables provide additional detail on loans on non-accrual status and loans past due over 89 days still accruing as of:
December 31, 2024
Non-accrual Non-accrual Loans Past
(In Thousands)
Commercial real estate:
Commercial real estate — owner occupied $ — $ 591 $ —
Commercial real estate — non-owner occupied — — —
Construction — — —
Multi-family — — —
1-4 family — — —
Total commercial real estate — 591 —
Commercial and industrial 13,125 14,651 —
Consumer and other — — —
Total non-accrual loans and leases $ 13,125 $ 15,242 $ —
December 31, 2023
Non-accrual Non-accrual Loans Past
(In Thousands)
Commercial real estate:
Commercial real estate — owner occupied $ — $ — $ —
Commercial real estate — non-owner occupied — — —
Construction — — —
Multi-family — — —
1-4 family — 22 —
Total commercial real estate — 22 —
Commercial and industrial 9,691 10,884 —
Consumer and other — — —
Total non-accrual loans and leases $ 9,691 $ 10,906 $ —
December 31, December 31,
Total non-accrual loans and leases to gross loans 0.91 % 0.72 %
Allowance for credit losses to gross loans and leases 1.20 1.16
Allowance for credit losses to non-accrual loans 131.38 160.21 The following table presents the amortized cost basis of the non-accrual, collateral-dependent commercial and industrial loans as of:
December 31, December 31,
(In Thousands)
Inventory $ — $ 8,879
Equipment 18,185 8,903
Real Estate 926 46
Accounts Receivable 6,570 278
Other 821 1,348
Total $ 26,502 $ 19,454 Occasionally, the Corporation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The following table presents the amortized cost basis of loans at December 31, 2024 that were both experiencing financial difficulty and modified during the years ended December 31, 2024 and 2023, by class and by type of modification. The percentage of the amortized cost basis of loans that were modified to borrowers in financial distress as compared to the amortized costs basis of each class of financing receivable is also presented below.
For the Year Ended December 31, 2024
Principal Payment Term Interest Rate Combination Term Extension and Payment Delay Total Total Class
(In Thousands)
Commercial real estate $ — $ 5,901 $ — $ — $ — $ 5,901 0.31 %
Commercial and industrial — 7,108 455 — 550 8,113 0.70
Total $ — $ 13,009 $ 455 $ — $ 550 $ 14,014 0.45 %
For the Year Ended December 31, 2023
Principal Payment Term Interest Rate Combination Term Extension and Payment Delay Total Total Class
(In Thousands)
Commercial real estate $ — $ — $ — $ — $ — $ — 0.00 %
Commercial and industrial — 882 — — — 882 0.08
Total $ — $ 882 $ — $ — $ — $ 882 0.03 % The Corporation closely monitors the performance of loans that are modified to borrowers experiencing financial difficulty to understand the effectiveness of its modification efforts. The following table presents the performance of such loans that have been modified in the last 12 months:
For the Year Ended December 31, 2024
30-59 60-89 Greater Total Past
(Dollars in Thousands)
Commercial real estate $ — $ — $ — $ —
Commercial and industrial — — 410 410
Total $ — $ — $ 410 $ 410
For the Year Ended December 31, 2023
30-59 60-89 Greater Total Past
(Dollars in Thousands)
Commercial real estate $ — $ — $ — $ —
Commercial and industrial — — 382 382
Total $ — $ — $ 382 $ 382 The following table presents the financial effect of the loan modifications presented above to borrowers experiencing financial difficulty for the years ended December 31, 2024 and 2023:
For the Year Ended December 31, 2024
(Dollars in Thousands) Principal Weighted Weighted Weighted
Commercial real estate $ — $ — 0.00 1.17
Commercial and industrial — — 0.78 0.73
Total $ — $ — 0.78 1.90
For the Year Ended December 31, 2023
(Dollars in Thousands) Principal Weighted Weighted Weighted
Commercial real estate $ — $ — 0.00 0.00
Commercial and industrial — — 0.00 0.52
Total $ — $ — 0.00 0.52 The following table presents the amortized cost basis of loans that had a payment default during the years ended December 31, 2024 and 2023 and were modified in the 12 months prior to that default to borrowers experience financial difficulty:
For the Year Ended December 31, 2024
Principal Payment Delay Term Extension Interest Rate
(In Thousands)
Commercial real estate $ — $ — $ — $ —
Commercial and industrial — 753 — —
Total $ — $ 753 $ — $ —
For the Year Ended December 31, 2023
Principal Payment Delay Term Extension Interest Rate
(In Thousands)
Commercial real estate $ — $ — $ — $ —
Commercial and industrial — 382 — —
Total $ — $ 382 $ — $ — 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Quantitative Considerations The ACL is primarily calculated utilizing a Discounted Cash Flow (“DCF”) model. Key inputs and assumptions used in this model are discussed below: • Forecast model - For each portfolio segment, a Loss Driver Analysis (“LDA”) was performed in order to identify appropriate loss drivers and create a regression model for use in forecasting cash flows. The LDA analysis utilized peer FFIEC Call Report data for all DCF pools. The Corporation plans to update the LDA annually. • Probability of Default ("PD") – PD is the probability that an asset will be in default within a given time frame. The Corporation has defined default as when a charge-off has occurred, a loan goes to non-accrual status, or a loan is greater than 90 days past due. The forecast model is utilized to estimate PDs. • Loss Given Default ("LGD") – LGD is the percentage of the asset not expected to be collected due to default. The LGD is derived from using a method referred to as Frye Jacobs which uses industry data. • Prepayments and curtailments – Prepayments and curtailments are calculated based on the Corporation’s own data. This analysis is updated semi-annually. • Forecast and reversion – The Corporation has established a one-year reasonable and supportable forecast period with a one-year straight line reversion to the long-term historical average. • Economic forecast – The Corporation utilizes a third party to provide economic forecasts under various scenarios, which are assessed against economic indicators and management’s observations in the market. As of December 31, 2023, the Corporation selected a forecast which estimates unemployment between 3.89% and 4.04% and GDP growth change between 1.29% and 2.32% over the next four quarters. As of December 31, 2024, the Corporation selected a forecast which estimates unemployment between 4.12% and 4.20% and GDP growth change between 1.85% and 2.65% over the next four quarters. Following the forecast period, the model reverts to long-term averages over four quarters. Management believes that the resulting quantitative reserve appropriately balances economic indicators with identified risks. Qualitative Considerations In addition to the quantitative model, management considers the need for qualitative adjustment for risks not considered in the DCF. Factors that are considered by management in determining loan collectability and the appropriate level of the ACL are listed below: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financial assets, the volume of non-accrual loans and leases, and the volume and severity of adversely classified or graded assets; • The existence and effect of industry concentrations of credit; • The nature and volume of the portfolio segment or class; • The quality of the Corporation’s credit function; and • The effect of other external factors such as the regulatory, legal and technological environments, competition, and events such as natural disasters or pandemics. ACL Activity A summary of the activity in the allowance for credit losses by portfolio segment is as follows:
As of and for the Year Ended December 31, 2024
Owner Non-Owner Construction Multi- 1-4 Family Commercial Consumer Total
(In Thousands)
Beginning balance $ 1,540 $ 5,636 $ 2,125 $ 3,571 $ 266 $ 19,408 $ 451 $ 32,997
Charge-offs — — — — — ( 5,233 ) ( 22 ) ( 5,255 )
Recoveries 5 — — — 132 541 21 699
Net recoveries (charge-offs) 5 — — — 132 ( 4,692 ) ( 1 ) ( 4,556 )
Provision for credit losses 84 256 701 1,042 125 6,754 ( 135 ) 8,827
Ending balance $ 1,629 $ 5,892 $ 2,826 $ 4,613 $ 523 $ 21,470 $ 315 $ 37,268
Components:
Allowance for credit losses on $ 1,615 $ 5,843 $ 2,022 $ 4,597 $ 492 $ 20,934 $ 282 $ 35,785
Allowance for credit losses on 14 49 804 16 31 536 33 1,483
Total ACL $ 1,629 $ 5,892 $ 2,826 $ 4,613 $ 523 $ 21,470 $ 315 $ 37,268
As of and for the Year Ended December 31, 2023
Owner Non-Owner Construction Multi- 1-4 Family Commercial Consumer Total
(In Thousands)
Beginning balance $ 1,766 $ 5,108 $ 1,646 $ 2,634 $ 207 $ 12,403 $ 466 $ 24,230
Impact of adopting ASC 326 ( 204 ) ( 242 ) 796 ( 386 ) ( 45 ) 1,873 26 1,818
Charge-offs — — — — — ( 1,781 ) — ( 1,781 )
Recoveries 9 1 — — 40 478 20 548
Net recoveries (charge-offs) 9 1 — — 40 ( 1,303 ) 20 ( 1,233 )
Provision for credit losses ( 31 ) 769 ( 317 ) 1,323 64 6,435 ( 61 ) 8,182
Ending balance $ 1,540 $ 5,636 $ 2,125 $ 3,571 $ 266 $ 19,408 $ 451 $ 32,997
Components:
Allowance for credit losses on $ 1,525 $ 5,596 $ 1,244 $ 3,562 $ 243 $ 18,710 $ 395 $ 31,275
Allowance for credit losses on 15 40 881 9 23 698 56 1,722
Total ACL $ 1,540 $ 5,636 $ 2,125 $ 3,571 $ 266 $ 19,408 $ 451 $ 32,997
As of and for the Year Ended December 31, 2022
Commercial Real Estate Commercial and Industrial Consumer and Other Total
(In Thousands)
Beginning balance $ 15,110 $ 8,413 $ 813 $ 24,336
Charge-offs — ( 958 ) ( 21 ) ( 979 )
Recoveries 4,262 437 42 4,741
Net recoveries (charge-offs) 4,262 ( 521 ) 21 3,762
Provision for credit losses ( 6,812 ) 3,236 ( 292 ) ( 3,868 )
Ending balance $ 12,560 $ 11,128 $ 542 $ 24,230 ACL Summary Loans collectively evaluated for credit losses in the following tables include all performing loans at December 31, 2024 and December 31, 2023. Loans individually evaluated for credit losses include all non-accrual loans. The following tables provide information regarding the allowance for credit losses and balances by type of allowance methodology.
As of December 31, 2024
Owner Non-Owner Construction Multi- 1-4 Family Commercial Consumer Total
(In Thousands)
Allowance for credit losses:
Collectively evaluated for $ 1,615 $ 5,843 $ 2,022 $ 4,597 $ 492 $ 12,016 $ 282 $ 26,867
Individually evaluated for — — — — — 8,918 — 8,918
Total $ 1,615 $ 5,843 $ 2,022 $ 4,597 $ 492 $ 20,934 $ 282 $ 35,785
Loans and lease receivables:
Collectively evaluated for $ 272,806 $ 845,298 $ 221,086 $ 530,853 $ 46,496 $ 1,123,944 $ 45,000 $ 3,085,483
Individually evaluated for 591 — — — — 27,776 — 28,367
Total $ 273,397 $ 845,298 $ 221,086 $ 530,853 $ 46,496 $ 1,151,720 $ 45,000 $ 3,113,850
As of December 31, 2023
Owner Non-Owner Construction Multi- 1-4 Family Commercial Consumer Total
(In Thousands)
Allowance for credit losses:
Collectively evaluated for $ 1,525 $ 5,596 $ 1,244 $ 3,562 $ 221 $ 12,743 $ 395 $ 25,286
Individually evaluated for — — — — 22 5,967 — 5,989
Total $ 1,525 $ 5,596 $ 1,244 $ 3,562 $ 243 $ 18,710 $ 395 $ 31,275
Loans and lease receivables:
Collectively evaluated for $ 256,479 $ 773,494 $ 193,080 $ 450,529 $ 26,267 $ 1,085,260 $ 44,312 $ 2,829,421
Individually evaluated for — — — — 22 20,575 — 20,597
Total $ 256,479 $ 773,494 $ 193,080 $ 450,529 $ 26,289 $ 1,105,835 $ 44,312 $ 2,850,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Note 5 — Premises and Equipment A summary of premises and equipment was as follows:
As of December 31,
2024 2023
(In Thousands)
Leasehold improvements $ 5,572 $ 5,557
Furniture and equipment 9,480 9,361
Total premises and equipment 15,052 14,918
Less: accumulated depreciation ( 9,825 ) ( 8,728 )
Total premises and equipment, net $ 5,227 $ 6,190 Depreciation expense was $ 1.1 million , $ 961,000 , and $ 578,000 for the years ended December 31, 2024, 2023, and 2022 , respectively. During 2023, the Corporation relocated its Kansas City metropolitan office. This resulted in additional leasehold improvements and equipment of $ 1.3 million and $ 606,000 , respectively. During 2022, the Corporation relocated its Southeastern Wisconsin office. This resulted in additional leasehold improvements and equipment of $ 1.8 million and $ 602,00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The Corporation leases various office spaces and specialized lending production offices under non-cancellable operating leases which expire on various dates through 2033. The Corporation also leases office equipment. The Corporation recognizes a right-of-use asset and an operating lease liability for all leases, with the exception of short-term leases. Right-of-use assets represent the right to use an underlying asset for the lease term and lease liabilities are recognized at the lease commencement date based on the estimated present value of lease payments over the lease term. Lease expense for operating leases and short-term leases is recognized on a straight-line basis over the lease term. In June 2023, the Corporation relocated its Kansas City metropolitan area office. This resulted in a $ 2.6 million right-of-use asset and $ 3.7 million lease liability, which was recorded in October 2022. The Corporation received a $ 1.1 million tenant improvement allowance related to this lease, which was recognized as a lease incentive and deducted from the right-of-use asset. In November 2022, the Corporation relocated its Southeast Wisconsin office. This resulted in a $ 1.6 million right-of-use asset and $ 2.5 million lease liability. The Corporation received a $ 991,000 tenant improvement allowance related to this lease, which was recognized as a lease incentive and deducted from the right-of-use asset. The components of total lease expense were as follows:
For the Year Ended December 31,
2024 2023 2022
(In Thousands)
Operating lease cost $ 1,366 $ 1,411 $ 1,544
Short-term lease cost 140 200 148
Variable lease cost 572 576 604
Less: sublease income — ( 75 ) ( 179 )
Total lease cost, net $ 2,078 $ 2,112 $ 2,117 Quantitative information regarding the Corporation’s operating leases was as follows:
December 31, 2024 December 31, 2023 December 31, 2022
Weighted-average remaining lease term (in years) 6.93 7.70 8.06
Weighted-average discount rate 3.37 % 3.61 % 3.40 % The following maturity analysis shows the undiscounted cash flows due on the Corporation’s operating lease liabilities:
(In Thousands)
2025 $ 1,488
2026 1,448
2027 1,469
2028 1,113
2029 792
Thereafter 2,808
Total undiscounted cash flows 9,118
Discount on cash flows ( 1,192 )
Total lease liability $ 7,9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Note 7 — Goodwill and Other Intangible Assets Goodwill Goodwill is not amortized, but is subject to impairment tests on an annual basis and more frequently if an event occurs or circumstances change that would more likely than not reduce the fair value of a reporting unit below its carrying amount (including goodwill). At December 31, 2024 and 2023 , the Corporation had goodwill of $ 10.7 million, which was related to the acquisition of Alterra Bank in 2014. The Corporation conducted its annual impairment test on July 1, 2024, utilizing a qualitative assessment, and concluded that it was more likely than not the estimated fair value of the reporting unit exceeded its carrying value, resulting in no impairment. Other Intangible Assets The Corporation has intangible assets that are amortized consisting of loan servicing rights. Loan servicing rights are recognized upon sale of the guaranteed portions of SBA loans with servicing rights retained. When SBA loans are sold, servicing rights are initially recorded at fair value with the income statement effect recorded in gains on sales of loans. Loan servicing assets are subsequently measured using the amortization method, which requires servicing rights to be amortized into interest income in proportion to, and over the period of, the estimated future net servicing income of the underlying loans. The amortization of loan servicing rights is included in interest income in the accompanying Consolidated Statement of Income. Activity in the Corporation's servicing asset and related valuation allowance is as follows:
For the Year Ended December 31,
2024 2023 2022
(In Thousands)
Loan Servicing Rights:
Carrying amount, net, beginning of year $ 1,356 $ 1,492 $ 1,601
Additions 390 437 525
Amortization ( 537 ) ( 500 ) ( 634 )
Change in valuation allowance 36 ( 73 ) —
Carrying amount, net, end of year $ 1,245 $ 1,356 $ 1,492
Valuation Allowance:
Beginning of year $ 88 $ 15 $ 15
Change in valuation allowance ( 36 ) 73 —
End of year $ 52 $ 88 $ 15 The estimated fair value of the Corporation’s loan servicing asset was $ 1.2 million and $ 1.4 million as of December 31, 2024 and 2023, respectively. The Corporation periodically reviews this portfolio for impairment and engages a third-party valuation firm to assess the fair value of the overall servicing rights portfolio. The fair value at December 31, 2024 was established using a discount rate of 13.75 % and a constant prepayment rate ("CPR") of 16.05 %. The fair value at December 31, 2023 was established using a discount rate of 14.50 % and a CPR of 1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Note 8 — Other Assets The Corporation is a limited partner in several limited partnership investments. The Corporation is not the general partner, does not have controlling ownership, and is not the primary beneficiary in any of these limited partnerships and the limited partnerships have not been consolidated. These investments are accounted for using the equity and proportional amortization method of accounting and are evaluated for impairment at the end of each reporting period. Historic Rehabilitation Tax Credits The Corporation invests in development entities through Mitchell Street and FBB Tax Credit, wholly-owned subsidiaries of FBB, to rehabilitate historic buildings. At December 31, 2024 and 2023, the net carr ying value of the investments was $ 4.1 million and $ 2.4 million, respectively. During 2024 and 2023, the Corporation invested $ 2.5 m illion and $ 285,000 , respectively, in these partnerships. During 2022, the Corporation had no activity related to these investments. Low-Income Housing Tax Credits The Corporation invests in development entities through FBB Tax Credit, a wholly-owned subsidiary of FBB, to develop buildings that offer low-income housing. These investments are accounted for using the proportional amortization method of accounting. At December 31, 2024 and 2023 , the net carrying value of the investments were $ 40.3 million and $ 33.3 million, respectively. During 2024, 2023, and 2022 , the Corporation invested $ 14.6 million, $ 24.0 million, and $ 11.5 million in these partnerships, respectively. During 2024 and 2023 , the Corporation recognized $ 7.6 million and $ 5.3 million in tax benefit, respectively, and $ 6.0 million and $ 4.1 million in amortization, respectively, related to these partnerships. Amortization is included in income tax expense in the accompanying Consolidated Statements of Income. Other Investments The Corporation’s equity investment in SBIC funds, consisting of Aldine Capital Fund II, LP, Aldine Capital Fund III, LP, Aldine Capital Fund IV, LP, and Northstar Capital Fund, LP totaled $ 12.9 million and $ 13.5 million as of December 31, 2024 and 2023, respectively. As of December 31, 2024, the Corporation ha s $ 8.9 million remaining of the original $ 20.0 million commitment to these partnerships. The Corporation’s share of these partnerships’ income included in other non-interest income in the Consolidated Statements of Income for the years ended December 31, 2024, 2023, and 2022 was $ 1.9 million, $ 4.8 million, and $ 3.0 million, respectively. The Corporation’s share of these partnerships’ losses included in other non-interest expense in the Consolidated Statements of Income for the years ended December 31, 2024, 2023, and 2022 was $ 69,000 , $ 101,000 , and $ 0 , respectively. The Corporation’s equity investment in Dane Workforce Housing Fund LLC and Dane Workforce Housing Fund II LLC, a Wisconsin limited liability company focused on community development by providing affordable workforce housing units in Dane County, Wisconsin, totaled $ 1.1 million and $ 916,000 as of December 31, 2024 and 2023, respectively. The Corporation h as $ 853,000 remaining of the original $ 2.0 million commitment to these investments as of December 31, 2024. The Corporation’s share of the investment fund’s income included in other non-interest income in the Consolidated Statements of Income for the years ended December 31, 2024, 2023, and 2022 was $ 16,000 , $ 13,000 , and $ 8,000 , respectively. The Corporation’s share of this partnerships’ losses included in other non-interest expense in the Consolidated Statements of Income for the year ended December 31, 2024 was $ 10,000 . There were no losses related to this investment during the years ended December 31, 2023 and 2022. The Corporation’s equity investment in BankTech Ventures, LP, a venture capital fund, focused on the community banking industry through strategic investments in growth-stage startups that directly sup port community banking needs, totaled $ 622,000 and $ 569,000 as of December 31, 2024 and 2023 , respectively. The Corporation had a $ 380,000 co mmitment remaining of the original $ 1.0 million as of December 31, 2024. The Corporation’s share of the investment fund’s income included in other non-interest income in the Consolidated Statements of Income for the years ended December 31, 2024 and 2023 was $ 14,000 and $ 211,000 , respectively. There was no income related to this investment during the years ended December 31, 2022. The Corporation’s share of this partnerships’ losses included in other non-interest expense in the Consolidated Statements of Income for the years ended December 31, 2024, 2023, and 2022 was $ 19,000 , $ 2,000 and $ 21,000 , respectively. A summary of accrued interest receivable and other assets was as follows:
December 31, 2024 December 31, 2023
(In Thousands)
Accrued interest receivable $ 12,879 $ 13,275
Net deferred tax asset 12,599 9,508
Investment in historic development entities 4,133 2,393
Investment in low-income housing development entities 40,259 33,303
Investment in limited partnerships 14,680 15,027
Prepaid expenses 4,221 4,269
Other assets 10,288 13,283
Total accrued interest receivable and other assets $ 99,059 $ 91,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29495</v>
      </c>
      <c r="C3" s="7" t="n">
        <v>32348</v>
      </c>
    </row>
    <row r="4">
      <c r="A4" s="4" t="inlineStr">
        <is>
          <t>Short-term investments</t>
        </is>
      </c>
      <c r="B4" s="5" t="n">
        <v>128207</v>
      </c>
      <c r="C4" s="5" t="n">
        <v>107162</v>
      </c>
    </row>
    <row r="5">
      <c r="A5" s="4" t="inlineStr">
        <is>
          <t>Cash and cash equivalents</t>
        </is>
      </c>
      <c r="B5" s="5" t="n">
        <v>157702</v>
      </c>
      <c r="C5" s="5" t="n">
        <v>139510</v>
      </c>
    </row>
    <row r="6">
      <c r="A6" s="4" t="inlineStr">
        <is>
          <t>Securities available-for-sale, at fair value</t>
        </is>
      </c>
      <c r="B6" s="5" t="n">
        <v>341392</v>
      </c>
      <c r="C6" s="5" t="n">
        <v>297006</v>
      </c>
    </row>
    <row r="7">
      <c r="A7" s="4" t="inlineStr">
        <is>
          <t>Securities held-to-maturity, at amortized cost</t>
        </is>
      </c>
      <c r="B7" s="5" t="n">
        <v>6741</v>
      </c>
      <c r="C7" s="5" t="n">
        <v>8503</v>
      </c>
    </row>
    <row r="8">
      <c r="A8" s="4" t="inlineStr">
        <is>
          <t>Loans held for sale</t>
        </is>
      </c>
      <c r="B8" s="5" t="n">
        <v>13498</v>
      </c>
      <c r="C8" s="5" t="n">
        <v>4589</v>
      </c>
    </row>
    <row r="9">
      <c r="A9" s="4" t="inlineStr">
        <is>
          <t>Loans and leases receivable, net of allowance for credit losses of $35,785 and $31,275, respectively</t>
        </is>
      </c>
      <c r="B9" s="5" t="n">
        <v>3077343</v>
      </c>
      <c r="C9" s="5" t="n">
        <v>2818986</v>
      </c>
    </row>
    <row r="10">
      <c r="A10" s="4" t="inlineStr">
        <is>
          <t>Premises and equipment, net</t>
        </is>
      </c>
      <c r="B10" s="5" t="n">
        <v>5227</v>
      </c>
      <c r="C10" s="5" t="n">
        <v>6190</v>
      </c>
    </row>
    <row r="11">
      <c r="A11" s="4" t="inlineStr">
        <is>
          <t>Repossessed assets</t>
        </is>
      </c>
      <c r="B11" s="5" t="n">
        <v>51</v>
      </c>
      <c r="C11" s="5" t="n">
        <v>247</v>
      </c>
    </row>
    <row r="12">
      <c r="A12" s="4" t="inlineStr">
        <is>
          <t>Right-of-use assets, net</t>
        </is>
      </c>
      <c r="B12" s="5" t="n">
        <v>5702</v>
      </c>
      <c r="C12" s="5" t="n">
        <v>6559</v>
      </c>
    </row>
    <row r="13">
      <c r="A13" s="4" t="inlineStr">
        <is>
          <t>Bank-owned life insurance</t>
        </is>
      </c>
      <c r="B13" s="5" t="n">
        <v>57210</v>
      </c>
      <c r="C13" s="5" t="n">
        <v>55536</v>
      </c>
    </row>
    <row r="14">
      <c r="A14" s="4" t="inlineStr">
        <is>
          <t>Federal Home Loan Bank stock, at cost</t>
        </is>
      </c>
      <c r="B14" s="5" t="n">
        <v>11616</v>
      </c>
      <c r="C14" s="5" t="n">
        <v>12042</v>
      </c>
    </row>
    <row r="15">
      <c r="A15" s="4" t="inlineStr">
        <is>
          <t>Goodwill and other intangible assets</t>
        </is>
      </c>
      <c r="B15" s="5" t="n">
        <v>11912</v>
      </c>
      <c r="C15" s="5" t="n">
        <v>12023</v>
      </c>
    </row>
    <row r="16">
      <c r="A16" s="4" t="inlineStr">
        <is>
          <t>Derivatives</t>
        </is>
      </c>
      <c r="B16" s="5" t="n">
        <v>65762</v>
      </c>
      <c r="C16" s="5" t="n">
        <v>55597</v>
      </c>
    </row>
    <row r="17">
      <c r="A17" s="4" t="inlineStr">
        <is>
          <t>Accrued interest receivable and other assets</t>
        </is>
      </c>
      <c r="B17" s="5" t="n">
        <v>99059</v>
      </c>
      <c r="C17" s="5" t="n">
        <v>91058</v>
      </c>
    </row>
    <row r="18">
      <c r="A18" s="4" t="inlineStr">
        <is>
          <t>Total assets</t>
        </is>
      </c>
      <c r="B18" s="5" t="n">
        <v>3853215</v>
      </c>
      <c r="C18" s="5" t="n">
        <v>3507846</v>
      </c>
    </row>
    <row r="19">
      <c r="A19" s="3" t="inlineStr">
        <is>
          <t>Liabilities and Stockholders’ Equity</t>
        </is>
      </c>
      <c r="B19" s="4" t="inlineStr">
        <is>
          <t xml:space="preserve"> </t>
        </is>
      </c>
      <c r="C19" s="4" t="inlineStr">
        <is>
          <t xml:space="preserve"> </t>
        </is>
      </c>
    </row>
    <row r="20">
      <c r="A20" s="4" t="inlineStr">
        <is>
          <t>Deposits</t>
        </is>
      </c>
      <c r="B20" s="5" t="n">
        <v>3107140</v>
      </c>
      <c r="C20" s="5" t="n">
        <v>2796779</v>
      </c>
    </row>
    <row r="21">
      <c r="A21" s="4" t="inlineStr">
        <is>
          <t>Federal Home Loan Bank advances and other borrowings</t>
        </is>
      </c>
      <c r="B21" s="5" t="n">
        <v>320049</v>
      </c>
      <c r="C21" s="5" t="n">
        <v>330916</v>
      </c>
    </row>
    <row r="22">
      <c r="A22" s="4" t="inlineStr">
        <is>
          <t>Lease liabilities</t>
        </is>
      </c>
      <c r="B22" s="5" t="n">
        <v>7926</v>
      </c>
      <c r="C22" s="5" t="n">
        <v>8954</v>
      </c>
    </row>
    <row r="23">
      <c r="A23" s="4" t="inlineStr">
        <is>
          <t>Derivatives</t>
        </is>
      </c>
      <c r="B23" s="5" t="n">
        <v>57068</v>
      </c>
      <c r="C23" s="5" t="n">
        <v>51949</v>
      </c>
    </row>
    <row r="24">
      <c r="A24" s="4" t="inlineStr">
        <is>
          <t>Accrued interest payable and other liabilities</t>
        </is>
      </c>
      <c r="B24" s="5" t="n">
        <v>32443</v>
      </c>
      <c r="C24" s="5" t="n">
        <v>29660</v>
      </c>
    </row>
    <row r="25">
      <c r="A25" s="4" t="inlineStr">
        <is>
          <t>Total liabilities</t>
        </is>
      </c>
      <c r="B25" s="5" t="n">
        <v>3524626</v>
      </c>
      <c r="C25" s="5" t="n">
        <v>3218258</v>
      </c>
    </row>
    <row r="26">
      <c r="A26" s="3" t="inlineStr">
        <is>
          <t>Stockholders’ equity:</t>
        </is>
      </c>
      <c r="B26" s="4" t="inlineStr">
        <is>
          <t xml:space="preserve"> </t>
        </is>
      </c>
      <c r="C26" s="4" t="inlineStr">
        <is>
          <t xml:space="preserve"> </t>
        </is>
      </c>
    </row>
    <row r="27">
      <c r="A27" s="4" t="inlineStr">
        <is>
          <t>Preferred stock, $0.01 par value, 2,500,000 shares authorized, 12,500 shares of 7% non-cumulative perpetual preferred stock, Series A, outstanding at December 31, 2024 and 2023, respectively</t>
        </is>
      </c>
      <c r="B27" s="5" t="n">
        <v>11992</v>
      </c>
      <c r="C27" s="5" t="n">
        <v>11992</v>
      </c>
    </row>
    <row r="28">
      <c r="A28" s="4" t="inlineStr">
        <is>
          <t>Common stock, $0.01 par value, 25,000,000 shares authorized, 9,433,637 and 9,418,463 shares issued, 8,293,928 and 8,314,778 shares outstanding at December 31, 2024 and 2023, respectively</t>
        </is>
      </c>
      <c r="B28" s="5" t="n">
        <v>95</v>
      </c>
      <c r="C28" s="5" t="n">
        <v>95</v>
      </c>
    </row>
    <row r="29">
      <c r="A29" s="4" t="inlineStr">
        <is>
          <t>Additional paid-in capital</t>
        </is>
      </c>
      <c r="B29" s="5" t="n">
        <v>93545</v>
      </c>
      <c r="C29" s="5" t="n">
        <v>90616</v>
      </c>
    </row>
    <row r="30">
      <c r="A30" s="4" t="inlineStr">
        <is>
          <t>Retained earnings</t>
        </is>
      </c>
      <c r="B30" s="5" t="n">
        <v>265778</v>
      </c>
      <c r="C30" s="5" t="n">
        <v>230728</v>
      </c>
    </row>
    <row r="31">
      <c r="A31" s="4" t="inlineStr">
        <is>
          <t>Accumulated other comprehensive loss</t>
        </is>
      </c>
      <c r="B31" s="5" t="n">
        <v>-11425</v>
      </c>
      <c r="C31" s="5" t="n">
        <v>-13717</v>
      </c>
    </row>
    <row r="32">
      <c r="A32" s="4" t="inlineStr">
        <is>
          <t>Treasury stock, 1,139,709 and 1,103,685 shares at December 31, 2024 and 2023, respectively, at cost</t>
        </is>
      </c>
      <c r="B32" s="5" t="n">
        <v>-31396</v>
      </c>
      <c r="C32" s="5" t="n">
        <v>-30126</v>
      </c>
    </row>
    <row r="33">
      <c r="A33" s="4" t="inlineStr">
        <is>
          <t>Total stockholders' equity</t>
        </is>
      </c>
      <c r="B33" s="5" t="n">
        <v>328589</v>
      </c>
      <c r="C33" s="5" t="n">
        <v>289588</v>
      </c>
    </row>
    <row r="34">
      <c r="A34" s="4" t="inlineStr">
        <is>
          <t>Total liabilities and stockholders’ equity</t>
        </is>
      </c>
      <c r="B34" s="7" t="n">
        <v>3853215</v>
      </c>
      <c r="C34" s="7" t="n">
        <v>3507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9 — Deposits The composition of deposits is shown below. Average balances represent year-to-date averages.
December 31, 2024 December 31, 2023
Balance Average Average Balance Average Average
(Dollars in Thousands)
Non-interest-bearing transaction accounts $ 436,111 $ 441,313 — % $ 445,376 $ 453,930 — %
Interest-bearing transaction accounts 965,637 884,321 3.82 895,319 689,500 3.44
Money market accounts 809,695 815,603 3.95 711,245 681,336 3.25
Certificates of deposit 184,986 237,228 4.59 287,131 273,387 4.10
Wholesale deposits 710,711 515,196 4.09 457,708 346,285 4.14
Total deposits $ 3,107,140 $ 2,893,661 3.37 $ 2,796,779 $ 2,444,438 2.92 A summary of annual maturities of core and wholesale certificates of deposit at December 31, 2024 is as follows:
(In Thousands)
Maturities during the year ended December 31,
2025 $ 519,303
2026 76,281
2027 79,850
2028 18,102
2029 5,782
Thereafter 1,290
$ 700,608 Wholesale deposits include $ 515.6 million and $ 195.1 million of wholesale certificates of deposit and non-reciprocal interest-bearing transaction accounts, respectively, at December 31, 2024, compared to $ 407.7 million and $ 50.0 million of wholesale certificates of deposit and non-reciprocal interest-bearing transaction accounts, respectively, at December 31, 2023. The Corporation has entered into derivative contracts hedging a portion of the certificates of deposit included in the 2025 maturities above. As of December 31, 2024, the notional amount of derivatives designated as cash flow hedges totaled $ 416.3 million with a weighted average remaining maturity of 3.65 years and a weighted average rate of 3.81 % . Certificates of deposit and wholesale deposits denominated in amounts greater than $250,000 were $ 67.3 million at December 31, 2024 and $ 120.2 million at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HLB Advances, Other Borrowings and Subordinated Notes and Debentures</t>
        </is>
      </c>
      <c r="B1" s="2" t="inlineStr">
        <is>
          <t>12 Months Ended</t>
        </is>
      </c>
    </row>
    <row r="2">
      <c r="B2" s="2" t="inlineStr">
        <is>
          <t>Dec. 31, 2024</t>
        </is>
      </c>
    </row>
    <row r="3">
      <c r="A3" s="3" t="inlineStr">
        <is>
          <t>Debt Disclosure [Abstract]</t>
        </is>
      </c>
      <c r="B3" s="4" t="inlineStr">
        <is>
          <t xml:space="preserve"> </t>
        </is>
      </c>
    </row>
    <row r="4">
      <c r="A4" s="4" t="inlineStr">
        <is>
          <t>FHLB Advances, Other Borrowings and Subordinated Notes and Debentures</t>
        </is>
      </c>
      <c r="B4" s="4" t="inlineStr">
        <is>
          <t>Note 10 — FHLB Advances, Other Borrowings and Subordinated Notes and Debentures The composition of borrowed funds is shown below. Average balances represent year-to-date averages.
December 31, 2024 December 31, 2023
Balance Weighted Weighted Balance Weighted Weighted
(Dollars in Thousands)
Federal funds purchased $ — $ 2 38.40 % $ — $ 3 5.37 %
FHLB advances 265,350 282,437 2.73 281,500 351,990 2.52
Line of credit — 1,229 8.03 — 38 7.26
Other borrowings 10 8 — 20 600 8.33
Subordinated notes and debentures 54,689 49,833 6.36 49,396 38,250 5.16
$ 320,049 $ 333,509 3.30 $ 330,916 $ 390,881 2.79 A summary of annual maturities of borrowings at December 31, 2024 is as follows:
(In Thousands)
Maturities during the year ended December 31,
2025 $ 116,410
2026 65,000
2027 10,000
2028 10,450
2029 35,000
Thereafter 83,189
$ 320,049 The Corporation has a $ 709.8 million FHLB line of credit available for advances which is collateralized as noted below. At December 31, 2024, $ 444.4 million of this line remained unused. There were $ 265.4 million of term FHLB advances outstanding at December 31, 2024 with stated fixed interest rates ranging from 1.19 % to 4.95 % compared to $ 281.5 million of term FHLB advances outstanding at December 31, 2023 with stated fixed interest rates ranging from 0.50 % to 5.58 %. The term FHLB advances outstanding at December 31, 2024 are due at various dates through December 2031. The Corporation is required to maintain as collateral mortgage-related securities, unencumbered first mortgage loans and secured small business loans in its portfolio aggregating at least the amount of outstanding advances from the FHLB. Loans totaling approximately $ 1.298 billion and $ 1.172 billion were pledged as collateral at December 31, 2024 and 2023, respectively. The Corporation has a senior line of credit with a third-party financial institution of $ 10.5 million. As of December 31, 2024, the line of credit carried an interest rate of SOFR + 2.36% that matured on February 19, 2025 and had certain performance debt covenants of which the Corporation was in compliance. The Corporation pays a commitment fee on this senior line of credit. For the years ended December 31, 2024, 2023, and 2022 the Corporation incurred $ 13,000 additional interest expense due to this fee. There was no outstanding balance on the line of credit as of December 31, 2024 . On February 20, 2025, the credit line was renewed for one additional year with pricing terms of 1-month term SOFR + 2.36% and a maturity date of February 19, 2026 . The Corporation issued new subordinated notes payable as of September 13, 2024. The aggregate principal amount of the newly issued subordinated notes payable was $ 20.0 million which qualified as Tier 2 capital. The subordinated notes payable bear a fixed interest rate of 7.5 % with a maturity date of September 13, 2034 . The Corporation may, at its option, redeem the notes payable, in whole or part, at anytime after the fifth anniversary of the issuance. As of August 15, 2024, the $ 15.0 million subordinated notes payable that bore a fixed interest rate of 5.5 % were redeemed, and the remaining unamortized debt issuance cost was accelerated due to the early redemption. As of December 31, 2024, $ 311,000 of debt issuance costs remain in the subordinated note and debentures payable balance, of which $ 53,000 is related to the recently issued subordinated debentures. The Corporation has entered into derivative contracts hedging a portion of the borrowings included in the 2024 maturities above. As of December 31, 2024, the notional amount of derivatives designated as cash flow hedges totaled $ 68.4 million with a weighted average remaining maturity of 2.30 years and a weighted average rate of 1.9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Note 11 — Preferred Stock On March 4, 2022, the Corporation issued 12,500 shares, or $ 12.5 million in aggregate liquidation preference, of 7.0 % Fixed-to-Floating Rate Non-Cumulative Perpetual Preferred Stock, Series A, par value $ 0.01 per share, with a liquidation preference of $ 1,000 per share (the “Series A Preferred Stock”) in a private placement to institutional investors. The net proceeds received from the issuance of the Series A Preferred Stock were $ 12.0 million. The Corporation expects to pay dividends on the Series A Preferred Stock when and if declared by the Board, at a fixed rate of 7.0 % per annum, payable quarterly, in arrears, on March 15, June 15, September 15 and December 15 of each year up to, but excluding, March 15, 2027. For each dividend period from and including March 15, 2027, dividends will be paid at a floating rate of Three-Month Term SOFR plus a spread of 539 basis points per annum. During the years ended December 31, 2024 and 2023, the Board of Directors declared an aggregate preferred stock dividend of $ 875,000 . The Series A Preferred Stock is perpetual and has no stated maturity. The Corporation may redeem the Series A Preferred Stock at its option at a redemption price equal to $ 1,000 per share, plus any declared and unpaid dividends (without regard to any undeclared dividends), subject to regulatory approval, on or after March 15, 2027 or within 90 days following a regulatory capital treatment event, in accordance with the terms of the Series A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t>
        </is>
      </c>
      <c r="B4" s="4" t="inlineStr">
        <is>
          <t xml:space="preserve">Note 12 — Regulatory Capital The Corporation and the Bank are subject to various regulatory capital requirements administered by Federal and Wisconsin banking agencies. 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s, which is designed to help ensure appropriate capital adequacy, to plan for future capital needs, and to ensure that the Corporation serves as a source of financial strength to the Bank. The Corporation’s and the Bank’s Board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financial institution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and prospective financial condition; or (iii) the bank holding company will not meet, or is in danger of not meeting, its minimum regulatory capital ratios. Management intends, when appropriate under regulatory guidelines, to consult with the Federal Reserve Bank (“FRB”)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s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hareholders with preferential rights superior to those shareholders receiving the dividend. The Bank is also subject to certain legal, regulatory, and other restrictions on their ability to pay dividends to the Corporation. As a bank holding company, the payment of dividends by the Bank to the Corporation is one of the sources of funds the Corporation could use to pay dividends, if any, in the future and to make other payments. Future dividend decisions by the Bank and the Corporation will continue to be subject to compliance with various legal, regulatory, and other restrictions as defined from time to time. Quantitative measures established by regulation to ensure capital adequacy require the Corporation and the Bank to maintain minimum amounts and ratios of Total Common Equity Tier 1 and Tier 1 capital to risk-weighted assets and of Tier 1 capital to adjusted total assets. These risk-based capital requirements presently address credit risk related to both recorded and off-balance sheet commitments and obligations. In July 2013, the FRB and the FDIC approved the final rules implementing the Basel Committee on Banking Supervision’s capital guidelines for U.S. banks. These rules are applicable to all financial institutions that are subject to minimum capital requirements, including federal and state banks and savings and loan associations, as well as bank and savings and loan holding companies other than “small bank holding companies” (generally non-publicly traded bank holding companies with consolidated assets of less than $ 1 billion). Under the final rules, minimum requirements increased for both the quantity and quality of capital held by the Corporation. The rules include a new Common Equity Tier 1 capital to risk-weighted assets minimum ratio of 4.5 %, raise the minimum ratio of Tier 1 capital to risk-weighted assets from 4.0 % to 6.0 %, require a minimum ratio of Total Capital to risk-weighted assets of 8.0 %, and require a minimum Tier 1 leverage ratio of 4.0 %. The rules also permit banking organizations with less than $ 15 billion in assets to retain, through a one-time election, the past treatment for accumulated other comprehensive income, which did not affect regulatory capital. The Corporation elected to retain this treatment, which reduces the volatility of regulatory capital ratios. The Corporation also must comply with the 2.5 % conservation buffer, which the Corporation met as of December 31, 2024. As of December 31, 2024 , the Corporation’s capital levels exceeded the regulatory minimums and the Bank’s capital levels remained characterized as well capitalized under the regulatory framework. The following tables summarize both the Corporation’s and the Bank’s capital ratios and the ratios required by their federal regulators:
As of December 31, 2024
Actual (1) Minimum Required For Capital Minimum Required
Amount Ratio Amount Ratio Amount Ratio Amount Ratio
(Dollars in Thousands)
Total capital
Consolidated $ 421,639 12.08 % $ 279,330 8.00 % $ 366,621 10.50 % N/A N/A
First Business Bank 417,965 11.97 279,342 8.00 366,636 10.50 $ 349,177 10.00 %
Tier 1 capital
Consolidated $ 329,796 9.45 % $ 209,498 6.00 % $ 296,788 8.50 % N/A N/A
First Business Bank 380,811 10.91 209,506 6.00 296,801 8.50 $ 279,342 8.00 %
Common equity tier 1 capital
Consolidated $ 317,804 9.10 % $ 157,123 4.50 % $ 244,414 7.00 % N/A N/A
First Business Bank 380,811 10.91 157,130 4.50 244,424 7.00 $ 226,965 6.50 %
Tier 1 leverage capital
Consolidated $ 329,796 8.78 % $ 150,256 4.00 % $ 150,256 4.00 % N/A N/A
First Business Bank 380,811 10.14 150,207 4.00 150,207 4.00 $ 187,759 5.00 %
As of December 31, 2023
Actual (1) Minimum Required For Capital Minimum Required
Amount Ratio Amount Ratio Amount Ratio Amount Ratio
(Dollars in Thousands)
Total capital
Consolidated $ 375,440 11.19 % $ 268,500 8.00 % $ 352,406 10.50 % N/A N/A
First Business Bank 376,310 11.21 268,595 8.00 352,531 10.50 $ 335,744 10.00 %
Tier 1 capital
Consolidated $ 293,338 8.74 % $ 201,375 6.00 % $ 285,281 8.50 % N/A N/A
First Business Bank 343,604 10.23 201,446 6.00 285,382 8.50 $ 268,595 8.00 %
Common equity tier 1 capital
Consolidated $ 281,346 8.38 % $ 151,031 4.50 % $ 234,937 7.00 % N/A N/A
First Business Bank 343,604 10.23 151,085 4.50 235,021 7.00 $ 218,233 6.50 %
Tier 1 leverage capital
Consolidated $ 293,338 8.43 % $ 139,145 4.00 % $ 139,145 4.00 % N/A N/A
First Business Bank 343,604 9.87 139,262 4.00 139,262 4.00 $ 174,077 5.00 % (1) 2024 and 2023 capital amounts include $676,000 an d $1.0 million, respectively, of additional stockholders’ equity as elected by the Corporation and permitted by federal banking regulatory agencies related to the adoption of ASC 326. Risk-weighted assets were also adjusted accordingly. The following table reconciles stockholders’ equity to federal regulatory capital at December 31, 2024 and 2023, respectively:
As of December 31,
2024 2023
(In Thousands)
Stockholders’ equity of the Corporation $ 328,589 $ 289,588
Net unrealized and accumulated losses on specific items 11,425 13,717
Disallowed servicing assets ( 514 ) ( 614 )
Disallowed goodwill and other intangibles ( 10,380 ) ( 10,368 )
ASC 326 Phase-in 676 1,015
Tier 1 capital 329,796 293,338
Allowable general valuation allowances and subordinated 91,843 82,102
Total capital $ 421,639 $ 375,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Note 13 — Earnings per Common Share 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For the Year Ended December 31,
2024 2023 2022
(Dollars in Thousands, Except Share Data)
Basic earnings per common share
Net income $ 44,245 $ 37,027 $ 40,858
Less: preferred stock dividends 875 875 683
Less: earnings allocated to participating securities 1,033 938 1,106
Basic earnings allocated to common shareholders $ 42,337 $ 35,214 $ 39,069
Weighted-average common shares outstanding, 8,148,259 8,131,251 8,226,943
Basic earnings per common share $ 5.20 $ 4.33 $ 4.75
Diluted earnings per common share
Earnings allocated to common shareholders, diluted $ 42,337 $ 35,214 $ 39,069
Weighted-average diluted common shares outstanding, 8,148,259 8,131,251 8,226,943
Diluted earnings per common share $ 5.20 $ 4.33 $ 4.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14 — Share-Based Compensation The Corporation initially adopted the 2019 Equity Incentive Plan (the “Plan”) during the quarter ended June 30, 2019. The Plan is administered by the Compensation Committee of the Board of Directors (the “Board”) of the Corporation and provides for the grant of equity ownership opportunities through incentive stock options and nonqualified stock options, restricted stock, restricted stock units, dividend equivalent units, and any other type of award permitted by the Plan. As of December 31, 2024, 254,729 shares were available for future grants under the Plan, as amended. Shares covered by awards that expire, terminate, or lapse will again be available for the grant of awards under the Plan. Restricted Stock Under the Plan, the Corporation may grant restricted stock awards (“RSA”), restricted stock units (“RSU”), and other stock-based awards to plan participants, subject to forfeiture upon the occurrence of certain events until the dates specified in the participant’s award agreement. While restricted stock is subject to forfeiture, RSA participants may exercise full voting rights and will receive all dividends and other distributions paid with respect to the restricted shares. RSUs do not have voting rights. RSUs granted prior to 2023 are provided dividend equivalents concurrent with dividends paid to shareholders while RSUs granted in 2023 and after will accrue dividend equivalents payable upon vesting.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Consolidated Statements of Income. The Corporation may also issue performance-based restricted stock units (“PRSU”). Vesting of the PRSU will be measured on the relative Total Shareholder Return (“TSR”) and relative Return on Average Equity (“ROAE”) for issuances prior to 2023 or Return on Average Tangible Common Equity (“ROATCE”) for issuances after 2022, and will cliff-vest after a three-year measurement period based on the Corporation’s TSR performance and ROAE or ROATCE performance compared to a broad peer group of over 100 banks. At the end of the performance period, the number of actual shares to be awarded varies between 0 % and 200 % of target amounts. The restricted stock awards and units issued to executive officers will vest ratably over a three-year period. Compensation expense is recognized for PRSU over the requisite service and performance period of generally three years for the entire expected award on a straight-line basis. The compensation expense for the awards expected to vest for the percentage of performance-based restricted stock units subject to the ROAE or ROATCE metric will be adjusted if there is a change in the expectation of ROAE or ROATCE. The compensation expense for the awards expected to vest for the percentage of PRSU subject to the TSR metric are never adjusted and are amortized utilizing the accounting fair value provided using a Monte Carlo pricing model. Restricted stock activity for the year ended December 31, 2023 and the year ended December 31, 2024 was as follows:
RSA Weighted PRSU Weighted RSU Weighted Total Weighted
Nonvested balance as of 141,617 $ 23.06 63,120 $ 28.20 5,052 $ 23.56 209,789 $ 24.62
Granted (1) 62,560 34.04 37,335 24.71 3,115 27.95 103,010 30.47
Vested ( 62,353 ) 23.21 ( 43,020 ) 18.91 ( 2,062 ) 23.20 ( 107,435 ) 21.49
Forfeited ( 8,507 ) 26.15 — — — — ( 8,507 ) 26.15
Nonvested balance as of 133,317 $ 27.95 57,435 $ 32.89 6,105 $ 25.92 196,857 $ 29.32
Granted (1) — — 34,840 35.79 54,955 34.43 89,795 34.96
Vested ( 56,931 ) 27.03 ( 36,120 ) 31.31 ( 3,253 ) 26.06 ( 96,304 ) 28.60
Forfeited ( 4,435 ) 30.20 — — ( 820 ) 36.42 ( 5,255 ) 31.17
Nonvested balance as of 71,951 28.53 56,155 35.70 56,987 33.97 185,093 32.38
Granted (1) — — 27,614 34.76 65,717 30.43 93,331 31.71
Vested ( 35,131 ) 26.86 ( 34,139 ) 25.43 ( 33,716 ) 21.25 ( 102,986 ) 24.57
Forfeited ( 7,924 ) 29.75 — — ( 8,827 ) 36.25 ( 16,751 ) 33.18
Nonvested balance as of 28,896 $ 30.09 49,630 $ 42.24 80,161 $ 36.04 158,687 $ 36.77
Unrecognized compensation $ 416 $ 1,037 $ 2,192 $ 3,645
Weighted average remaining 1.07 1.69 2.55 2.13 (1) The number of restricted shares/units shown includes the shares that would be granted if the target level of performance is achieved related to the PRSU. The number of shares actually issued may vary. During the year ended December 31, 2024, an additional 10,589 were issued related to actual performance results of previously granted awards. Employee Stock Purchase Plan The Corporation is authorized to issue up to 250,000 shares of common stock under the employee stock purchase plan ("ESPP"). The plan qualifies as an employee stock purchase plan under section 423 of the Internal Revenue Code of 1986. Under the ESPP, eligible employees may enroll in a three month offer period that begins January, April, July, and October of each year. Employees may elect to purchase a limited number of shares of the Corporation's common stock at 90 % of the fair market value on the last day of the offering period. The ESPP is treated as a compensatory item for purposes of share-based compensation expense. During the year ended December 31, 2024, the Corporation issued 3,832 shares of common stock under the ESPP. As of December 31, 2024, 226,806 shares remained available for issuance under the ESPP. Share-based compensation expense related to restricted stock and ESPP included in the Consolidated Statements of Income was as follows:
For the Year Ended December 31,
2024 2023 2022
(In Thousands)
Share-based compensation expense $ 2,785 $ 2,977 $ 2,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15 — Employee Benefit Plans The Corporation maintains a contributory 401(k) defined contribution plan covering substantially all employees. The Corporation matches 100% of amounts contributed by each participating employee, up to 3 % of the employee’s compensation. The Corporation may also make discretionary profit sharing contributions up to an additional 6 % of salary. Contributions are expensed in the period incurred and recorded in compensation expense in the Consolidated Statements of Income. The Corporation made a matching contribution of 3 % to all eligible employees which totaled $ 1.2 million, $ 1.2 million, and $ 1.1 million for the years ended December 31, 2024, 2023, and 2022 , respectively. Discretionary profit sharing contributions for substantially all employees of 4.34 %, or $ 1.7 million, 5.9 %, or $ 2.1 million, and 5.2 %, or $ 1.6 million, were made in 2024, 2023, and 2022, respectively. As of December 31, 2024, 2023, and 2022, the Corporation had a deferred compensation plan under which it provided contributions to supplement the retirement income of one executive. Under the terms of the plan, benefits to be received are generally payable within six months of the date of the termination of employment with the Corporation. The expense associated with the deferred compensation plan for the years ended December 31, 2024, 2023, and 2022 was $ 523,000 , $ 493,000 , and $ 382,000 , respectively. The deferred compensation liability under the remaining plan of $ 3.3 million and $ 2.8 million at December 31, 2024 and 2023, respectively, is included in accrued interest payable and other liabilities on the Consolidated Balance Sheets. The Corporation owned life insurance policies on the life of the executive covered by the deferred compensation plan, which had cash surrender values and death benefits of approximately $ 3.2 million and $ 6.2 million, respectively, at December 31, 2024 and cash surrender values and death benefits of approximately $ 3.1 million and $ 6.2 million, respectively, at December 31, 2023 . The remaining balance of the cash surrender value of bank-owned life insurance of $ 54.0 million and $ 52.4 million as of December 31, 2024 and 2023 , respectively, is related to policies on a number of then-qualified individuals affiliated with the Ban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 — Income Taxes Income tax expense consists of the following:
For the Year Ended December 31,
2024 2023 2022
(In Thousands)
Current:
Federal $ 8,783 $ 7,759 $ 9,174
State 1,635 233 2,987
Current tax expense 10,418 7,992 12,161
Deferred:
Federal ( 1,263 ) ( 716 ) ( 733 )
State ( 2,250 ) 2,836 ( 42 )
Deferred tax (benefit) expense ( 3,513 ) 2,120 ( 775 )
Total income tax expense $ 6,905 $ 10,112 $ 11,386 Deferred income tax assets and liabilities reflect the net tax effects of temporary differences between the carrying amounts of assets and liabilities for financial reporting purposes and their tax basis. Deferred tax assets and liabilities are measured using enacted tax rates to apply to taxable income in the period in which the temporary differences are expected to be recovered or settled. Net deferred tax assets are included in accrued interest receivable and other assets in the Consolidated Balance Sheets. The significant components of the Corporation’s deferred tax assets and liabilities were as follows:
December 31, 2024 December 31, 2023
(In Thousands)
Deferred tax assets:
Allowance for credit losses $ 9,820 $ 8,730
Deferred compensation 2,511 2,094
State net operating loss carryforwards 687 875
Write-down of repossessed assets 31 10
Non-accrual loan interest 222 95
Capital loss carryforwards — 22
Unrealized losses on securities 4,136 4,715
Share-based compensation 761 788
Other 154 284
Total deferred tax assets before valuation allowance 18,322 17,613
Valuation allowance ( 1,568 ) ( 3,339 )
Total deferred tax assets 16,754 14,274
Deferred tax liabilities:
Leasing and fixed asset activities 1,361 1,854
Loan servicing asset 328 381
Other 2,466 2,531
Total deferred tax liabilities 4,155 4,766
Net deferred tax asset $ 12,599 $ 9,508 Realization of the deferred tax assets is dependent upon the Corporation generating sufficient taxable earnings prior to the expiration of net operating loss carryforwards. Management performs an analysis to determine if a valuation allowance against deferred tax assets is required in accordance with U.S. GAAP. For Wisconsin state deferred tax assets, management determined that it was probable that some or all of the deferred tax assets would not be utilized within the applicable carry-forward period. The primary driver is the 2023 Wisconsin Act 19 which contains a provision that provides financial institutions with a state tax-exemption for interest, fees, and penalties earned on qualifying small- business loans. In 2024, management recorded a $ 1.7 million partial release of a state deferred tax asset valuation allowance due to changes in projected taxable income based on revised state taxation guidance and 2023 state tax return actual results. As of December 31, 2024 , the state deferred tax valuation allowance was $ 1.6 million, reducing our Wisconsin deferred tax assets to $ 2.1 million. As of December 31, 2023 , the state deferred tax valuation allowance was $ 3.3 million, reducing our Wisconsin deferred tax assets to $ 0 . The Corporation had state net operating loss carryforwards of approximately $ 5.7 million and $ 16.4 million at December 31, 2024 and 2023, respectively. For federal and other U.S. states, management determined that it was not required to establish a valuation allowance against the December 31, 2024 or 2023 deferred tax assets in accordance with U.S. GAAP since it was more likely than not that the deferred tax assets will be fully utilized in future periods. The provision for income taxes differs from that computed at the federal statutory corporate tax rate as follows:
Year Ended December 31,
2024 2023 2022
(Dollars in Thousands)
Income before income tax expense $ 51,150 $ 47,139 $ 52,244
Tax expense at statutory federal rate of 21 % applied to $ 10,741 $ 9,899 $ 10,971
State income tax, net of federal effect 1,441 ( 52 ) 2,337
Tax-exempt security and loan income, net of TEFRA ( 1,201 ) ( 856 ) ( 704 )
Change in valuation allowance ( 1,888 ) 3,349 —
Bank-owned life insurance ( 346 ) ( 313 ) ( 468 )
Tax credits, net ( 1,787 ) ( 1,045 ) ( 338 )
Share-based compensation ( 251 ) ( 159 ) ( 392 )
Section 162(m) limitation 106 123 118
Other 90 ( 834 ) ( 138 )
Total income tax expense $ 6,905 $ 10,112 $ 11,386
Effective tax rate 13.50 % 21.45 % 21.79 % There were no uncertain tax positions outstanding as of December 31, 2024 and 2023. As of December 31, 2024, tax years remaining open for the State of Wisconsin tax were 2020 through 2023. Federal tax years that remained open were 2021 through 2023. As of December 31, 2024 , there were also no unrecognized tax benefits that are expected to significantly increase or decrease within the next twelve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7 — 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s of December 31, 2024 and 2023, the credit valuation allowance was $ 149,000 and $ 117,000 , respectively. The Corporation receives fixed rates and pays floating rates based upon designated benchmark interest rates used on the swaps with commercial borrowers. Commercial borrower swaps are completed independently with each borrower and are not subject to master netting arrangements. The Corporation pays fixed rates and receives floating rates based upon designated benchmark interest rates used on the swaps with dealer counterparties. Dealer counterparty swaps are subject to master netting agreements among the contracts within our Bank and are reported on the Consolidated Balance Sheet. The gross amount of dealer counterparty swaps, without regard to the enforceable master netting agreement, was a gross derivative asset of $ 56.6 million and gross derivative liability of $ 2.0 million as of December 31, 2024. All changes in fair value of these instruments are recorded in other non-interest income. Given the mirror-image terms of the outstanding derivative portfolio, the change in fair value for the years ended December 31, 2024, 2023, and 2022 had an insignificant impact on the Consolidated Statements of Income. The Corporation also enters into interest rate swaps to manage interest rate risk and reduce the cost of match-funding certain long-term fixed rate loans. These derivative contracts involve the receipt of floating rate interest from a counterparty in exchange for the Corporation making fixed-rate payments over the life of the agreement, without the exchange of the underlying notional value. The instruments are designated as cash flow hedges as the receipt of floating rate interest from the counterparty is used to manage interest rate risk related to cash outflows attributable to future wholesale deposit or short-term FHLB advance borrowings. The change in the fair value of these hedging instruments is recorded in accumulated other comprehensive income and is subsequently reclassified into earnings in the period that the hedged transactions affect earnings. A pre-tax unrealized gain of $ 4.7 million and $ 8.5 million was recognized in other comprehensive income for the years ended December 31, 2024 and 2022, respectively, and there were no ineffective portions of the hedges. A pre-tax unrealized loss of $ 3.5 million was recognized in other comprehensive income for the year ended December 31, 2023 , and there were no ineffective portions of the hedges. The Corporation also enters into interest rate swaps to mitigate market value volatility on certain long-term fixed securities. The objective of the hedge is to protect the Corporation against changes in fair value due to changes in benchmark interest rates. The instruments are designated as fair value hedges as the changes in the fair value of the interest rate swap are expected to offset changes in the fair value of the hedged item attributable to changes in the SOFR swap rate, the designated benchmark interest rate. These derivative contracts involve the receipt of floating rate interest from a counterparty in exchange for the Corporation making fixed-rate payments over the life of the agreement, without the exchange of the underlying notional value. The change in the fair value of these hedging instruments is recorded in accumulated other comprehensive income and is subsequently reclassified into earnings in the period that the hedged transactions affect earnings. A pre-tax unrealized gain of $ 390,000 , $ 22,000 , and $ 602,000 was recognized in other comprehensive income for the years ended December 31, 2024, 2023, and 2022 , respectively, and there was no ineffective portion of these hedges.
As of December 31, 2024
Number of Notional Weighted Fair
(Dollars in Thousands)
Included in Derivative assets
Derivatives not designated as hedging instruments
Interest rate swap agreements on loans with commercial 20 $ 232,488 4.55 $ 2,015
Interest rate swap agreements on loans with third-party 106 1,022,365 5.24 54,544
Derivatives designated as hedging instruments
Interest rate swap related to AFS securities 11 $ 12,500 7.28 $ 1,014
Interest rate swap related to wholesale funding 36 384,655 3.95 8,189
Included in Derivative liabilities
Derivatives not designated as hedging instruments
Interest rate swap agreements on loans with commercial 86 $ 789,877 5.44 $ 56,559
Derivatives designated as hedging instruments
Interest rate swap related to wholesale funding 10 $ 100,000 1.55 $ 509
As of December 31, 2023
Number of Notional Weighted Fair
(Dollars in Thousands)
Included in Derivative assets
Derivatives not designated as hedging instruments
Interest rate swap agreements on loans with commercial 25 $ 249,454 6.33 $ 7,904
Interest rate swap agreements on loans with third-party 106 939,156 6.06 43,234
Derivatives designated as hedging instruments
Interest rate swap related to AFS securities 11 $ 12,500 8.28 $ 624
Interest rate swap related to wholesale funding 9 96,400 2.47 3,835
Included in Derivative liabilities
Derivatives not designated as hedging instruments
Interest rate swap agreements on loans with commercial 81 $ 689,702 5.96 $ 51,138
Derivatives designated as hedging instruments
Interest rate swap related to wholesale funding 29 $ 306,255 3.89 $ 8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The Bank is party to financial instruments with off-balance sheet risk in the normal course of business to meet the financing needs of clients. These financial instruments include commitments to extend credit and standby letters of credit and involve, to varying degrees, elements of credit and interest rate risk in excess of the amounts recognized in the Consolidated Financial Statements. The contract amounts reflect the extent of involvement the Bank has in these particular classes of financial instruments. In the event of non-performance, the Bank’s exposure to credit loss for commitments to extend credit and standby letters of credit is represented by the contractual amount of these instruments. The Bank uses the same credit policies in making commitments and conditional obligations as they do for instruments reflected in the Consolidated Financial Statements. An accrual for credit losses on financial instruments with off-balance sheet risk would be recorded separate from any valuation account related to any such recognized financial instrument. As of December 31, 2024 and 2023 , there were no accrued credit losses for financial instruments with off-balance sheet risk. Financial instruments whose contract amounts represent potential credit risk were as follows:
At December 31,
2024 2023
(In Thousands)
Commitments to extend credit, primarily commercial loans $ 1,046,598 $ 1,198,031
Standby letters of credit 17,276 17,938 Commitments to extend credit are agreements to lend to a client as long as there is no violation of any condition in the contract. Commitments generally have fixed expiration dates or other termination clauses and may have a fixed interest rate or a rate which varies with the prime rate or other market indices and may require payment of a fee. Since some commitments expire without being drawn upon, the total commitment amounts do not necessarily represent future cash requirements of the Bank. The Bank evaluates the creditworthiness of each client on a case-by-case basis and generally extends credit only on a secured basis. Collateral obtained varies but consists primarily of commercial real estate, accounts receivable, inventory, equipment, and securities. There is generally no market for commercial loan commitments, the fair value of which would approximate the present value of any fees expected to be received as a result of the commitment. These are not considered to be material to the financial statements. Standby letters of credit are conditional commitments issued by the Bank to guarantee the performance of a client to a third party. Generally, standby letters of credit expire within one year and are collateralized by accounts receivable, equipment, inventory, and commercial properties. The credit risk involved in issuing letters of credit is essentially the same as that involved in extending loan facilities to clients. The fair value of standby letters of credit is recorded as a liability when the standby letter of credit is issued. The fair value has been estimated to approximate the fees received by the Bank for issuance. The fees are recorded into income and the fair value of the guarantee is decreased ratably over the term of the standby letter of credit. The Corporation sells the guaranteed portions of SBA 7(a) and 504 loans, as well as participation interests in other, non-SBA originated, loans to third parties. The Corporation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s of SBA loans sold in accordance with ASC 450, Contingencies , and determined a recourse reserve based on the probability of future losses for these loans to be $ 645,000 and $ 955,000 at December 31, 2024 and 2023, respectively, which is reported in accrued interest payable and other liabilities on the Consolidated Balance Sheets. The summary of the activity in the SBA recourse reserve is as follows:
As of and for the Year Ended December 31,
2024 2023
(In Thousands)
Balance at the beginning of the period $ 955 $ 441
SBA recourse ( 104 ) 775
Charge-offs, net ( 206 ) ( 261 )
Balance at the end of the period $ 645 $ 955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Allowance for loan losses</t>
        </is>
      </c>
      <c r="B4" s="7" t="n">
        <v>35785</v>
      </c>
      <c r="C4" s="7" t="n">
        <v>31275</v>
      </c>
    </row>
    <row r="5">
      <c r="A5" s="4" t="inlineStr">
        <is>
          <t>Preferred Stock, Par or Stated Value Per Share</t>
        </is>
      </c>
      <c r="B5" s="8" t="n">
        <v>0.01</v>
      </c>
      <c r="C5" s="8" t="n">
        <v>0.01</v>
      </c>
    </row>
    <row r="6">
      <c r="A6" s="4" t="inlineStr">
        <is>
          <t>Preferred Stock, Shares Authorized</t>
        </is>
      </c>
      <c r="B6" s="5" t="n">
        <v>2500000</v>
      </c>
      <c r="C6" s="5" t="n">
        <v>2500000</v>
      </c>
    </row>
    <row r="7">
      <c r="A7" s="4" t="inlineStr">
        <is>
          <t>Preferred stock, shares issued</t>
        </is>
      </c>
      <c r="B7" s="5" t="n">
        <v>12500</v>
      </c>
      <c r="C7" s="5" t="n">
        <v>12500</v>
      </c>
    </row>
    <row r="8">
      <c r="A8" s="4" t="inlineStr">
        <is>
          <t>Preferred Stock, Shares Outstanding</t>
        </is>
      </c>
      <c r="B8" s="5" t="n">
        <v>12500</v>
      </c>
      <c r="C8" s="5" t="n">
        <v>12500</v>
      </c>
    </row>
    <row r="9">
      <c r="A9" s="4" t="inlineStr">
        <is>
          <t>Preferred stock, dividend rate, percentage</t>
        </is>
      </c>
      <c r="B9" s="9" t="n">
        <v>0.07000000000000001</v>
      </c>
      <c r="C9" s="9" t="n">
        <v>0.07000000000000001</v>
      </c>
    </row>
    <row r="10">
      <c r="A10" s="4" t="inlineStr">
        <is>
          <t>Common Stock, Par or Stated Value Per Share</t>
        </is>
      </c>
      <c r="B10" s="8" t="n">
        <v>0.01</v>
      </c>
      <c r="C10" s="8" t="n">
        <v>0.01</v>
      </c>
    </row>
    <row r="11">
      <c r="A11" s="4" t="inlineStr">
        <is>
          <t>Common Stock, Shares Authorized</t>
        </is>
      </c>
      <c r="B11" s="5" t="n">
        <v>25000000</v>
      </c>
      <c r="C11" s="5" t="n">
        <v>25000000</v>
      </c>
    </row>
    <row r="12">
      <c r="A12" s="4" t="inlineStr">
        <is>
          <t>Common Stock, Shares, Issued</t>
        </is>
      </c>
      <c r="B12" s="5" t="n">
        <v>9433637</v>
      </c>
      <c r="C12" s="5" t="n">
        <v>9418463</v>
      </c>
    </row>
    <row r="13">
      <c r="A13" s="4" t="inlineStr">
        <is>
          <t>Common Stock, Shares, Outstanding</t>
        </is>
      </c>
      <c r="B13" s="5" t="n">
        <v>8293928</v>
      </c>
      <c r="C13" s="5" t="n">
        <v>8314778</v>
      </c>
    </row>
    <row r="14">
      <c r="A14" s="4" t="inlineStr">
        <is>
          <t>Treasury Stock, Common, Shares</t>
        </is>
      </c>
      <c r="B14" s="5" t="n">
        <v>1139709</v>
      </c>
      <c r="C14" s="5" t="n">
        <v>11036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Note 19 — 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December 31, 2024
Fair Value Measurements Using
Level 1 Level 2 Level 3 Total
(In Thousands)
Assets:
Securities available-for-sale:
U.S. treasuries $ — $ 4,718 $ — $ 4,718
U.S. government agency securities - government- — 3,153 — 3,153
Municipal securities — 34,861 — 34,861
Residential mortgage-backed securities - government — 123,223 — 123,223
Residential mortgage-backed securities - government- — 134,765 — 134,765
Commercial mortgage-backed securities - government — 2,224 — 2,224
Commercial mortgage-backed securities - government- — 38,448 — 38,448
Interest rate swaps — 65,762 — 65,762
Liabilities:
Interest rate swaps — 57,068 — 57,068
December 31, 2023
Fair Value Measurements Using
Level 1 Level 2 Level 3 Total
(In Thousands)
Assets:
Securities available-for-sale:
U.S. treasuries $ — $ 13,776 $ — $ 13,776
U.S. government agency securities - government- — 27,566 — 27,566
Municipal securities — 35,881 — 35,881
Residential mortgage-backed securities - government — 68,056 — 68,056
Residential mortgage-backed securities - government- — 120,833 — 120,833
Commercial mortgage-backed securities - government — 2,525 — 2,525
Commercial mortgage-backed securities - government- — 28,369 — 28,369
Interest rate swaps — 55,597 — 55,597
Liabilities:
Interest rate swaps — 51,949 — 51,949 For assets and liabilities measured at fair value on a recurring basis, there were no transfers between the levels during the years ended December 31, 2024 and 2023 related to the above measurements. Assets and liabilities measured at fair value on a no n-recurring basis, segregated by fair value hierarchy are summarized below:
December 31, 2024
Fair Value Measurements Using
Level 1 Level 2 Level 3 Total
(In Thousands)
Collateral-dependent loans $ — $ — $ 7,506 $ 7,506
Repossessed assets — — 51 51
Loan servicing rights — — 1,245 1,245
December 31, 2023
Fair Value Measurements Using
Level 1 Level 2 Level 3 Total
(In Thousands)
Collateral-dependent loans $ — $ — $ 4,917 $ 4,917
Repossessed assets — — 247 247
Loan servicing rights — — 1,356 1,356 Collateral-dependent loans were written down to the fair value of their underlying collateral less costs to sell of $ 7.5 million and $ 4.9 million at December 31, 2024 and December 31, 2023 , respectively, through the establishment of specific reserves or by recording charge-offs when the carrying value exceeded the fair value of the underlying collateral of individually evaluated loans. Valuation techniques consistent with the market approach, income approach, or cost approach were used to measure fair value. These techniques included observable inputs for the collateral dependent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ndividually evaluated loan values range from 13 % - 100 % as of the measurement date of December 31, 2024. The weighted average of those unobservable inputs was 36 % . The majority of the individually evaluated loans are considered collateral dependent loans or are supported by an SBA guaranty. Repossessed assets are measured and reported at fair value through a charge-off to the allowance for credit losses, if deemed necessary. The fair value of a repossessed asset, upon initial recognition, is estimated using a market approach or based on observable market data, such as a current appraisal, recent sale price of similar assets,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 Fair Value of Financial Instruments The Corporation is required to disclose estimated fair values for its financial instruments. Fair value estimates, methods, and assumptions, consistent with exit price concepts for fair value measurements, are set forth below:
December 31, 2024
Carrying Fair Value
Total Level 1 Level 2 Level 3
(In Thousands)
Financial assets:
Cash and cash equivalents $ 157,702 $ 157,702 $ 157,702 $ — $ —
Securities available-for-sale 341,392 341,392 — 341,392 —
Securities held-to-maturity 6,741 6,535 — 6,535 —
Loans held for sale 13,498 14,577 — 14,577 —
Loans and lease receivables, net 3,077,343 3,049,890 — — 3,049,890
Federal Home Loan Bank stock 11,616 N/A N/A N/A N/A
Accrued interest receivable 12,879 12,879 12,879 — —
Interest rate swaps 65,762 65,762 — 65,762 —
Financial liabilities:
Deposits 3,107,140 3,107,068 2,406,532 700,536 —
Federal Home Loan Bank advances and other borrowings 320,049 314,175 — 314,175 —
Accrued interest payable 10,175 10,175 10,175 — —
Interest rate swaps 57,068 57,068 — 57,068 —
Off-balance sheet items:
Standby letters of credit 209 209 — — 209 N/A = The fair value is not applicable due to restrictions placed on transferability
December 31, 2023
Carrying Fair Value
Total Level 1 Level 2 Level 3
(In Thousands)
Financial assets:
Cash and cash equivalents $ 139,510 $ 139,510 $ 139,510 $ — $ —
Securities available-for-sale 297,006 297,006 — 297,006 —
Securities held-to-maturity 8,503 8,255 — 8,255 —
Loans held for sale 4,589 4,956 — 4,956 —
Loans and lease receivables, net 2,818,986 2,789,731 — — 2,789,731
Federal Home Loan Bank stock 12,042 N/A N/A N/A N/A
Accrued interest receivable 13,275 13,275 13,275 — —
Interest rate swaps 55,597 55,597 — 55,597 —
Financial liabilities:
Deposits 2,796,779 2,795,463 2,101,939 693,524 —
Federal Home Loan Bank advances and other borrowings 330,916 320,287 — 320,287 —
Accrued interest payable 10,860 10,860 10,860 — —
Interest rate swaps 51,949 51,949 — 51,949 —
Off-balance sheet items:
Standby letters of credit 190 190 — — 190 N/A = The fair value is not applicable due to restrictions placed on transferability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Derivative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Only Financial Information</t>
        </is>
      </c>
      <c r="B4" s="4" t="inlineStr">
        <is>
          <t xml:space="preserve">Note 20 — Condensed Parent Only Financial Information The following represents the condensed financial information of the Corporation only: Condensed Balance Sheets
December 31, December 31,
(In Thousands)
Assets
Cash and cash equivalents $ 5,384 $ 2,027
Investments in subsidiaries, at equity 379,604 339,854
Premises and equipment, net 67 51
Other assets 2,908 697
Total assets $ 387,963 $ 342,629
Liabilities and Stockholders’ Equity
Subordinated notes and other borrowings $ 54,689 $ 49,396
Accrued interest payable and other liabilities 4,685 3,645
Total liabilities 59,374 53,041
Stockholders’ equity 328,589 289,588
Total liabilities and stockholders’ equity $ 387,963 $ 342,629 Condensed Statements of Income
For the Year Ended December 31,
2024 2023 2022
(In Thousands)
Net interest expense $ 3,283 $ 1,989 $ 2,295
Non-interest income
Dividends from subsidiaries 11,500 12,100 2,000
Consulting and rental income from consolidated 5,812 5,644 5,794
Other non-interest income 10 43 69
Total non-interest income 17,322 17,787 7,863
Non-interest expense 8,375 8,234 7,633
Gain (loss) before income tax benefit and equity in 5,664 7,564 ( 2,065 )
Income tax benefit 1,940 337 1,387
Gain (loss) before equity in undistributed net income of 7,604 7,901 ( 678 )
Equity in undistributed net income of consolidated 36,641 29,126 41,536
Net income $ 44,245 $ 37,027 $ 40,858 Condensed Statements of Cash Flows
For the Year Ended December 31,
2024 2023 2022
(In Thousands)
Operating activities
Net income $ 44,245 $ 37,027 $ 40,858
Adjustments to reconcile net income to net cash used in
Equity in undistributed earnings of consolidated subsidiaries ( 36,641 ) ( 29,126 ) ( 41,536 )
Share-based compensation 2,785 2,977 2,584
Excess tax benefit from share-based compensation ( 219 ) ( 91 ) ( 91 )
Net (decrease) increase in other liabilities ( 146 ) ( 1,854 ) 2,592
Other, net ( 1,639 ) 1,207 ( 530 )
Net cash provided by operating activities 8,385 10,140 3,877
Investing activities
Proceeds from redemption of Trust II stock — — 315
Capital contributions to subsidiaries — ( 15,000 ) —
Net cash (used in) provided by investing activities — ( 15,000 ) 315
Financing activities
Net increase (decreases) in long-term borrowed funds 293 54 ( 357 )
Proceeds from issuance of subordinated notes payable 20,000 15,000 20,000
Repayment of subordinated notes payable ( 15,000 ) — ( 9,090 )
Repayment of junior subordinated debentures — — ( 10,076 )
Proceeds from issuance of preferred stock — — 11,992
Proceeds from purchased funds and other short-term debt — — ( 500 )
Purchase of treasury stock ( 1,270 ) ( 2,971 ) ( 6,126 )
Preferred stock dividends paid ( 875 ) ( 875 ) ( 683 )
Cash dividends paid ( 8,320 ) ( 7,578 ) ( 6,688 )
Net proceeds from purchases of ESPP shares 144 128 134
Net cash (used in) provided by financing activities ( 5,028 ) 3,758 ( 1,394 )
Net increase (decrease) in cash and due from banks 3,357 ( 1,102 ) 2,798
Cash and cash equivalents at the beginning of the period 2,027 3,129 331
Cash and cash equivalents at the end of the period $ 5,384 $ 2,027 $ 3,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21 — Segment Information The Corporation’s reportable segment is determined by the Chief Executive Officer, who is the designated chief operating decision maker, based upon information provided by the Corporation’s products and services offered, primarily banking operations. The segment is also distinguished by the level of information provided to the chief operating decision maker, who uses such information to review performance of various components of the business. These components are then aggregated if operating performance, products and services and customers are similar. The chief operating decision maker will evaluate the financial performance of the Corporation’s business components such as by evaluating revenue streams, significant expenses, and budget to actual results in assessing the Corporation’s segment and in the determination of allocating resources. The chief operating decision maker uses revenue streams to evaluate product pricing and significant expenses to assess performance and return on assets. The chief operating decision maker uses consolidated net income to benchmark the Corporation against its competitors. The benchmarking analysis coupled with monitoring of budget to actual results is used in assessment performance and in establishing compensation. Loans, investments, and deposits provide the revenues in the banking operation. Interest expense, provision for credit losses and payroll provide the significant expenses in the banking operation. All operations are domestic.
For the Year Ended December 31,
2024 2023 2022
(In Thousands)
Interest income $ 233,130 $ 194,928 $ 121,371
Reconciliation of revenue
Other revenues 29,251 31,308 29,428
Total consolidated revenues 262,381 226,236 150,799
Less: interest expense 108,924 82,340 22,949
Segment net interest and non-interest income 153,457 143,896 127,850
Less:
Provision for credit losses 8,827 8,182 ( 3,868 )
Compensation expense 63,105 61,059 57,742
Other segment items 30,375 27,516 21,732
Income tax expense 6,905 10,112 11,386
Segment and consolidated net income $ 44,245 $ 37,027 $ 40,858
Other segment disclosures:
Interest income $ 233,130 $ 194,928 $ 121,371
Interest expense 108,924 82,340 22,949
Depreciation, amortization, and accretion 3,738 3,636 4,066
Other significant noncash item:
Provision for credit losses 8,827 8,182 ( 3,868 )
Segment assets 3,853,215 3,507,846 2,976,611
Expenses for segment assets 93,480 88,575 79,474
Reconciliation of assets:
Total assets for reportable segments $ 3,853,215 $ 3,507,846 $ 2,976,611
Other assets — — —
Total consolidated assets $ 3,853,215 $ 3,507,846 $ 2,976,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Quarterly Earnings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Condensed Quarterly Earnings (unaudited)</t>
        </is>
      </c>
      <c r="B4" s="4" t="inlineStr">
        <is>
          <t xml:space="preserve">Note 22 — Condensed Quarterly Earnings (unaudited)
2024 2023
Fourth Third Second First Fourth Third Second First
(Dollars in Thousands, Except Per Share Data)
Interest income $ 60,110 $ 59,327 $ 57,910 $ 55,783 $ 54,762 $ 50,941 $ 47,161 $ 42,064
Interest expense 26,962 28,320 27,370 26,272 25,222 22,345 19,414 15,359
Net interest income 33,148 31,007 30,540 29,511 29,540 28,596 27,747 26,705
Provision for credit losses 2,701 2,087 1,713 2,326 2,573 1,817 2,231 1,561
Non-interest income 8,005 7,064 7,425 6,757 7,094 8,430 7,374 8,410
Non-interest expense 23,152 23,107 23,879 23,342 21,588 23,189 22,031 21,767
Income before income tax 15,300 12,877 12,373 10,600 12,473 12,020 10,859 11,787
Income tax expense 885 2,351 1,917 1,752 2,703 2,079 2,522 2,808
Net income 14,415 10,526 10,456 8,848 9,770 9,941 8,337 8,979
Preferred stock dividend 219 218 219 219 219 218 219 219
Income available to common $ 14,196 $ 10,308 $ 10,237 $ 8,629 $ 9,551 $ 9,723 $ 8,118 $ 8,760
Per common share:
Basic earnings $ 1.71 $ 1.24 $ 1.23 $ 1.04 $ 1.15 $ 1.17 $ 0.98 $ 1.05
Diluted earnings 1.71 1.24 1.23 1.04 1.15 1.17 0.98 1.05
Dividends declared 0.25 0.25 0.25 0.25 0.2275 0.2275 0.2275 0.2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the Corporation and its wholly-owned subsidiaries. All significant intercompany balances and transactions have been eliminated in consolidation.</t>
        </is>
      </c>
    </row>
    <row r="5">
      <c r="A5" s="4" t="inlineStr">
        <is>
          <t>Use of Estimates</t>
        </is>
      </c>
      <c r="B5" s="4" t="inlineStr">
        <is>
          <t>Use of Estimates. 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allowance for credit losses, lease residuals, property under operating leases, goodwill, and income taxes.</t>
        </is>
      </c>
    </row>
    <row r="6">
      <c r="A6" s="4" t="inlineStr">
        <is>
          <t>Subsequent Events</t>
        </is>
      </c>
      <c r="B6" s="4" t="inlineStr">
        <is>
          <t>Subsequent Events. Subsequent events have been evaluated through the date of issuance of the Consolidated Financial Statements. No significant subsequent events have occurred through this date requiring adjustment to the financial statements or disclosures.</t>
        </is>
      </c>
    </row>
    <row r="7">
      <c r="A7" s="4" t="inlineStr">
        <is>
          <t>Cash and Cash Equivalents</t>
        </is>
      </c>
      <c r="B7" s="4" t="inlineStr">
        <is>
          <t>Cash and Cash Equivalents. The Corporation considers federal funds sold, interest-bearing deposits, and short-term investments that have original maturities of three months or less to be cash equivalents.</t>
        </is>
      </c>
    </row>
    <row r="8">
      <c r="A8" s="4" t="inlineStr">
        <is>
          <t>Securities</t>
        </is>
      </c>
      <c r="B8" s="4" t="inlineStr">
        <is>
          <t>Securities. The Corporation classifies its investment and mortgage-related securities as available-for-sale, held-to-maturity, and trading. Debt securities that the Corporation has the positive intent and ability to hold to maturity are classified as held-to-maturity and are stated at amortized cost. Debt securities bought expressly for the purpose of selling in the near term are classified as trading securities and are measured at fair value with unrealized gains and losses reported in earnings. Debt securities not classified as held-to-maturity or as trading are classified as available-for-sale. Available-for-sale securities are measured at fair value with unrealized gains and losses reported as a separate component of stockholders’ equity, net of tax. Realized gains and losses are included in the Consolidated Statements of Income as a component of non-interest income. Credit losses for securities are recorded as an allowance for credit losses through the provision for credit losses. The cost of securities sold is based on the specific identification method. The Corporation did no t hold any trading securities at December 31, 2024 or 2023. Discounts and premiums on securities are accreted and amortized into interest income using the effective yield method over the estimated life (based on maturity date, call date, or weighted average life) of the related security. Allowance for Credit Loss (“ACL”) - Available For Sale (“AFS”) Debt Securities. For AFS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et of applicable taxes. Changes in the ACL are recorded as a provision for (or recovery of) credit loss expense. Losses are charged against allowance when management believes that uncollectibility of an AFS debt security is confirmed or when either of the criteria regarding intent or requirement to sell is met. Accrued interest receivable on AFS debt securities tot aled $ 1.3 million at December 31, 2024 and is excluded from the estimate of credit losses. ACL - Held To Maturity (“HTM”) Debt Securities. Management measures expected credit losses on HTM debt securities on a collective basis by major security type. Accrued interest receivable on HTM debt securities totale d $ 31,000 at December 31, 2024 and is excluded from the estimate of credit losses. The HTM securities portfolio includes residential mortgage backed securities (“MBS”) commercial MBS, and municipal securities. All residential and commercial MBS are U.S. government issued or U.S. government sponsored and substantially all municipal bonds are rated A or above.</t>
        </is>
      </c>
    </row>
    <row r="9">
      <c r="A9" s="4" t="inlineStr">
        <is>
          <t>Loans Held for Sale</t>
        </is>
      </c>
      <c r="B9" s="4" t="inlineStr">
        <is>
          <t>Loans Held for Sale. The guaranteed portions of SBA loans which are originated and intended for sale in the secondary market are classified as held for sale. These loans are carried at the lower of cost or fair value in the aggregate. Unrealized losses on such loans are recognized through a valuation allowance by a charge to other non-interest income. Gains and losses on the sale of loans are also included in other non-interest income. As assets specifically originated for sale, the origination of, disposition of, and gain/loss on these loans are classified as operating activities in the Consolidated Statements of Cash Flows. Fees received from the borrower and direct costs to originate the loans are deferred and recognized as part of the gain or loss on sale. There w ere $ 13.5 million an d $ 4.6 million in loans held for sale outstanding at December 31, 2024 and 2023 , respectively.</t>
        </is>
      </c>
    </row>
    <row r="10">
      <c r="A10" s="4" t="inlineStr">
        <is>
          <t>Loans and Leases</t>
        </is>
      </c>
      <c r="B10" s="4" t="inlineStr">
        <is>
          <t>Loans and Leases. Loans and leases which management has the intent and ability to hold for the foreseeable future or until maturity are reported at their outstanding principal balance with adjustments for partial charge-offs, the allowance for credit losses, deferred fees or costs on originated loans and leases, and unamortized premiums or discounts on any purchased loans. Occasionally, the Corporation modifies loans or leases to borrowers in financial distress by providing principal forgiveness, term extension, an other-than-significant payment delay or interest rate reduction. When principal forgiveness is provided, the amount of forgiveness is charged-off against the allowance for credit loss. Interest on non-accrual loans and leases is accrued and credited to income on a daily basis based on the unpaid principal balance and is calculated using the effective interest method. Per policy, a loan or a lease is placed on non-accrual status when it becomes 90 days past due or it is doubtful that contractual principal and interest will be collected in accordance with the terms of the contract. A loan or lease is determined to be past due if the borrower fails to meet a contractual payment and will continue to be considered past due until all contractual payments are received. When a loan or lease is placed on non-accrual, the interest accrual is discontinued and previously accrued but uncollected interest is deducted from interest income. If collectability of the contractual principal and interest is in doubt, payments received are first applied to reduce the loan principal. If collectability of the contractual payments is not in doubt, payments may be applied to interest for interest amounts due on a cash basis. As soon as it is determined with certainty that the principal of a non-performing loan or lease is uncollectible, either through collections from the borrower or disposition of the underlying collateral, the portion of the carrying balance that exceeds the estimated measurement value of the loan or lease is charged off. Loans or leases are returned to accrual status when they are brought current in terms of both principal and accrued interest due, have performed in accordance with contractual terms for a reasonable period of time, and when the ultimate collectability of total contractual principal and interest is no longer doubtful. Transfers of assets, including but not limited to the guaranteed portions of SBA loans and participation interests in other, non-SBA originated loans, that upon completion of the transfer satisfy the conditions to be reported as a sale, including legal isolation, are derecognized from the Consolidated Financial Statements. Transfers of assets that upon completion of the transfer do not meet the conditions of a sale are recorded on a gross basis with a secured borrowing identified to reflect the amount of the transferred interest. Loan and lease origination fees as well as certain direct origination costs are deferred and amortized as an adjustment to loan yields over the stated term of the loan. Loans or leases that result from a refinance or restructuring, other than modified loans or leases to borrowers in financial distress, where terms are at least as favorable to the Corporation as the terms for comparable loans to other borrowers with similar collection risks and result in an essentially new loan, are accounted for as a new loan. Any unamortized net fees, costs, or penalties are recognized when the new loan or lease is originated. Unamortized net loan or lease fees or costs for loans and leases that result from a refinance or restructure with only minor modifications to the original loan or lease contract are carried forward as a part of the net investment in the new loan. For modified loans or leases to borrowers in financial distress, all fees received in connection with a modification of terms are applied as a reduction of the loan or lease and any related costs, including direct loan origination costs, are charged to expense as incurred.</t>
        </is>
      </c>
    </row>
    <row r="11">
      <c r="A11" s="4" t="inlineStr">
        <is>
          <t>ACL - Loans</t>
        </is>
      </c>
      <c r="B11" s="4" t="inlineStr">
        <is>
          <t>ACL - Loans. The ACL is a valuation account that is deducted from the loans' amortized cost basis to present the net amounts expected to be collected on the loans. Loans are charged off against the allowance when management believes that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xternal conditions, such as changes in unemployment rates, property values, or other relevant factors. Accrued interest receivable on loans totaled $ 11.0 million at December 31, 2024 and is excluded from the estimate of credit losses. ACL - Loans - Collectively Evaluated. The ACL is measured on a collective pool basis when similar risk characteristics exist. The Corporation has identified the following portfolio segments: Commercial Real Estate: Commercial real estate portfolio segments utilize substantially similar processes and controls. Due to the collateral types, availability of data, and results of the Loss Driver Analysis (“LDA”), management utilizes a unique forecast model for each portfolio segment along with a separate analysis of subjective factors. • Construction - Loans secured by real estate used to finance land development or construction. • 1-4 Family - Loans secured by 1-4 family residential property • Multi-family - Loans secured by multi-family residential property • Owner Occupied - Loans secured by nonfarm, nonresidential owner-occupied property • Non-owner Occupied - Loans secured by other nonfarm, nonresidential property Commercial and Industrial Lending: Commercial and industrial lending is a portfolio segment where management uses a common forecast due to common risk management, similarity in collateral types, availability of data, and results of the LDA. Management has distinct processes, controls, and procedures which enable more precise development of subjective factors at the pool level. • Commercial - Loans to small- to medium-sized companies in our primary markets in Wisconsin, Kansas, and Missouri, predominantly through lines of credit and term loans to businesses. • Asset Based Lending - Products include revolving lines of credit and term loans for strategic acquisitions, capital expenditures, working capital, bank debt refinancing, debt restructuring, and corporate turnaround strategies. • Floorplan - Floor plan financing for independent auto dealerships nationwide. • SBA - Loans originated in accordance with the guidelines of the Small Business Administration (“SBA”). As the Corporation prefers to sell the guaranteed portion, the on-balance sheet loans are primarily unguaranteed. • Equipment finance - Loans and leases secured by a broad range of equipment to commercial clients in a variety of industries. Consumer and other: Consumer loans consisted of marketable security loans and other personal loans for executives and high net-worth individuals. The Corporation uses a unique forecast model and subjective factors for this portfolio segment due to the client type and data availability. Measures of the ACL are as follows:
Portfolio Segment Pool Measurement Method Loss Driver
Commercial real estate
Owner occupied Discounted Cash Flow National unemployment, National GDP
Non-owner occupied Discounted Cash Flow National unemployment, National GDP
Construction Discounted Cash Flow National unemployment, National GDP
Multi-family Discounted Cash Flow National unemployment, National GDP
1-4 Family Discounted Cash Flow National unemployment, National GDP
Commercial and industrial
Commercial Discounted Cash Flow National unemployment, National GDP
ABL Discounted Cash Flow National unemployment, National GDP
Floorplan Discounted Cash Flow National unemployment, National GDP
SBA Weighted Average Remaining Maturity N/A
Equipment Finance Discounted Cash Flow National unemployment, National GDP
Consumer and other Discounted Cash Flow National unemployment, National GDP The Corporation utilized a discounted cash flow (DCF) or Weighted Average Remaining Maturity (WARM) method to estimate the quantitative portion of the allowance for credit losses for loans evaluated on a collective pooled basis. For each segment, a LDA was performed in order to identify loss drivers and create a regression model for use in forecasting cash flows. For all DCF-based pools, the LDA analyses utilized the Corporation’s and peer data from the Federal Financial Institutions Examination Council's (“FFIEC”) Call Report filings. In creating the DCF model, the Corporation has established a one-year reasonable and supportable forecast period with a one-year straight line reversion to the long-term historical average. Due to the infrequency of losses, the Corporation elected to use peer data for a more statistically sound calculation. Key inputs into the DCF model include loan-level detail, including the amortized cost basis of individual loans, payment structure, loss history, and forecasted loss drivers. The Corporation utilizes a third party to provide economic forecasts under various scenarios, which are assessed quarterly considering the scenarios in the context of the current economic environment and presumed risk of loss. Expected credit losses are estimated over the contractual term of the loans, adjusted for prepayments when appropriate. The contractual term excludes extensions, renewals, and modifications unless the extension or renewal options are included in the original or modified contract at the reporting date and are not unconditionally cancellable by the Corporation. Additional key assumptions in the DCF model include the probability of default (“PD”), loss given default (“LGD”), and prepayment/curtailment rates. The Corporation utilizes the model-driven PD and a LGD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forecast period, reversion period and long-term historical average. Prepayment and curtailment rates were calculated through third party studies of the Corporation’s own data. When the DCF method is used to determine the allowance for credit losses, management adjusts the effective interest rate used to discount expected cash flows to incorporate expected prepayments. For the WARM-based SBA pool, Corporation-specific data was used to develop the model assumptions. The Corporation developed a reasonable and supportable estimate for the remaining maturity and estimated loss through analysis of historical data. The remaining maturity calculation excludes loans originated under the Paycheck Protection Program as such loans are inconsistent with the current portfolio composition. The quarterly loss rate data includes 2017 to current as the SBA lending policies and procedures were realigned in 2016 following the acquisition of Alterra Bank. Only the unguaranteed portion of the SBA loans are assessed via WARM. The risk of a failed guarantee claim is captured under ASC 450 contingency accounting. Qualitative factors for DCF and WARM methodologies include the following: • The Corporation’s lending policies and procedures, including changes in lending strategies, underwriting standards and practices for collections, write-offs, and recoveries; • Actual and expected changes in international, national, regional, and local economic and business conditions and developments in which the Corporation operates that affect the collectability of financial assets; • The experience, ability, and depth of the Corporation’s lending, investment, collection, and other relevant management and staff; • The volume of past due loans and leases, the volume of non-accrual and the volume and severity of adversely classified or graded assets; • The existence and effect of industry concentrations of credit; • Independent indicators of collateral quality; • The quality of the Corporation’s credit review function and; • The effect of other external factors such as the regulatory, legal and technological environments, competition, and events such as natural disasters or pandemics ACL - Loans - Individually Evaluated. Loans that do not share risk characteristics are evaluated on an individual basis and are excluded from the collective evaluation. The Corporation has determined that all loans which have been placed on non-performing status and other performing loans that have been identified due to non-conforming characteristics will be individually evaluated. Individual analysis will evaluate the required specific reserve for loans in scope. Specific reserves on non-performing loans are typically based on management’s best estimate of the fair value of collateral securing these loans, adjusted for selling costs as appropriate. ACL - Off-Balance Sheet Credit Exposures. The Corporation estimates expected credit losses over the contractual period in which the Corporation is exposed to credit risk via a contractual obligation to extend credit, unless that obligation is unconditionally cancellable by the Corporation. The allowance for credit losses on off-balance sheet credit exposure is adjusted as a provision for credit loss expense. The estimate includes consideration of the likelihood that funding will occur and an estimate of expected credit losses on commitments expected to be funded over its estimated life. Funding rates are based on a historical analysis of the Corporation’s portfolio, while estimates of credit losses are determined using the same loss rates as funded loans.</t>
        </is>
      </c>
    </row>
    <row r="12">
      <c r="A12" s="4" t="inlineStr">
        <is>
          <t>Premises and Equipment, net</t>
        </is>
      </c>
      <c r="B12" s="4" t="inlineStr">
        <is>
          <t>Premises and Equipment, net. The cost of capitalized leasehold improvements is amortized on the straight-line method over the lesser of the term of the respective lease or estimated economic life. Equipment is stated at cost less accumulated depreciation and amortization which is calculated by the straight-line method over the estimated useful lives o f 3 to 10 ye ars. Maintenance and repair costs are charged to expense as incurred. Improvements which extend the useful life are capitalized and depreciated over the remaining useful life of the assets.</t>
        </is>
      </c>
    </row>
    <row r="13">
      <c r="A13" s="4" t="inlineStr">
        <is>
          <t>Repossessed Assets</t>
        </is>
      </c>
      <c r="B13" s="4" t="inlineStr">
        <is>
          <t>Repossessed Assets. Property acquired by repossession, foreclosure, or by deed in lieu of foreclosure is recorded at the fair value of the underlying property, less costs to sell. This fair value becomes the new cost basis for the repossessed asset. Any write-down in the carrying value of a loan or lease at the time of acquisition is charged to the allowance for credit losses. Any subsequent write-downs to reflect current fair value, as well as gains and losses on disposition and revenues are recorded in non-interest expense. Any required or prudent costs incurred relating to the development and improvement of the property are capitalized while holding period costs are charged to other non-interest expense.</t>
        </is>
      </c>
    </row>
    <row r="14">
      <c r="A14" s="4" t="inlineStr">
        <is>
          <t>Leases</t>
        </is>
      </c>
      <c r="B14" s="4" t="inlineStr">
        <is>
          <t>Leases. At contract inception, the Corporation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rporation uses t he Federal Home Loan Bank fixed advance rate as of the lease inception date that most closely resembles the remaining term of the lease as the incremental borrowing rate, unless the interest rate implicit in the lease contract is readily determinable. The Corporation has elected to exclude short-term leases as well as all non-lease items, such as common area maintenance, from being included in the lease liability on the Consolidated Balance Sheets.</t>
        </is>
      </c>
    </row>
    <row r="15">
      <c r="A15" s="4" t="inlineStr">
        <is>
          <t>Bank-Owned Life Insurance</t>
        </is>
      </c>
      <c r="B15" s="4" t="inlineStr">
        <is>
          <t>Bank-Owned Life Insurance. Bank-owned life insurance (“BOLI”) is reported at the amount that would be realized if the life insurance policies were surrendered on the balance sheet date. BOLI policies owned by the Bank are purchased with the objective to fund certain future employee benefit costs with the death benefit proceeds. The cash surrender value of such policies is recorded in bank-owned life insurance on the Consolidated Balance Sheets and changes in the value are recorded in non-interest income. The total death benefit of all BOLI policies w as $ 133.8 million and $ 133.7 million as of December 31, 2024 and 2023, respectively. There are no restrictions on the use of BOLI proceeds nor are there any contractual restrictions on the ability to surrender the policy. As of December 31, 2024 and 2023, there we re no borrowings against the cash surrender value of the BOLI policies.</t>
        </is>
      </c>
    </row>
    <row r="16">
      <c r="A16" s="4" t="inlineStr">
        <is>
          <t>Federal Home Loan Bank Stock</t>
        </is>
      </c>
      <c r="B16" s="4" t="inlineStr">
        <is>
          <t>Federal Home Loan Bank Stock. The Bank is required to maintain Federal Home Loan Bank (“FHLB”) stock as members of the FHLB, and in amounts as required by the FHLB. This equity security is “restricted” in that it can only be sold back to the FHLB or another member institution at par. Therefore, it is less liquid than other marketable equity securities and the fair value is equal to cost. At December 31, 2024 and 2023 , the Bank had FHLB stock of $ 11.6 million and $ 12.0 million, respectively. The Corporation periodically evaluates its holding in FHLB stock for impairment. Should the stock be impaired, it would be written down to its estimated fair value. There were no impairments recorded on FHL B stock during the years ended December 31, 2024 and 2023 .</t>
        </is>
      </c>
    </row>
    <row r="17">
      <c r="A17" s="4" t="inlineStr">
        <is>
          <t>Goodwill and Other Intangible Assets</t>
        </is>
      </c>
      <c r="B17" s="4" t="inlineStr">
        <is>
          <t>Goodwill and Other Intangible Assets. Goodwill and other intangible assets consist primarily of goodwill and loan servicing rights. Core deposit intangibles have estimated finite lives and are amortized on an accelerated basis to expense over a period of seven years. Loan servicing rights, when originated, are initially recorded at fair value and subsequently amortized in proportion to and over the period of estimated net servicing income. The Corporation reviews other intangible assets for impairment at least annually, or whenever events or changes in circumstances indicate that the carrying amount of an asset may not be recoverable, in which case an impairment charge would be recorded. Goodwill is not amortized but is subject to impairment tests on at least an annual basis, and more frequently if an event occurs or circumstances change that would more likely than not reduce the fair value of the reporting unit below its carrying amount (including goodwill).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goodwill is not considered impaired. If the carrying value of a reporting unit exceeds its calculated fair value, an impairment charge is recognized in earnings in an amount equal to the difference.</t>
        </is>
      </c>
    </row>
    <row r="18">
      <c r="A18" s="4" t="inlineStr">
        <is>
          <t>Other Investments</t>
        </is>
      </c>
      <c r="B18" s="4" t="inlineStr">
        <is>
          <t>Other Investments. The Corporation owns certain equity investments in other corporate organizations which are not consolidated because the Corporation does not own more than a 50 % interest or exercise control over the organization. Investments in corporations representing at least a 20 % interest are generally accounted for using the equity method and investments in corporations representing less than 20 % interest are generally accounted for at cost. Investments in limited partnerships representing from at least a 3 % up to a 50 % interest in the entity are generally accounted for using the equity method and investments in limited partnerships representing less than 3 % are generally accounted for at cost. All of these investments are periodically evaluated for impairment. Should an investment be impaired, it would be written down to its estimated fair value. The equity investments are reported in other assets and the income and expense from such investments, if any, is reported in non-interest income and non-interest expense.</t>
        </is>
      </c>
    </row>
    <row r="19">
      <c r="A19" s="4" t="inlineStr">
        <is>
          <t>Derivative Instruments</t>
        </is>
      </c>
      <c r="B19" s="4" t="inlineStr">
        <is>
          <t>Derivative Instruments.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variable, as specified in the contract, and may be subject to master netting agreements. 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y structure of the derivative portfolio. All derivative instruments are to be carried at fair value on the Consolidated Balance Sheets. The accounting for the gain or loss due to changes in the fair value of a derivative instrument depends on whether the derivative instrument qualifies as a hedge. If the derivative instrument does not qualify as a hedge, the gains or losses are reported in earnings when they occur. However, if the derivative instrument qualifies as a hedge, the accounting varies based on the type of risk being hedged. The Corporation utilizes interest rate swaps offered directly to qualified commercial borrowers, which do not qualify for hedge accounting, and therefore, all changes in fair value and gains and losses on these instruments are reported in earnings as they occur. The effects of netting arrangements are disclosed within the Notes of the Consolidated Financial State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s the impact of netting and any applicable credit enhancements such as collateral postings, thresholds and guarantees. The Corporation also enters into interest rate swaps to manage interest rate risk and reduce the cost of match-funding certain long-term fixed rate loans. These derivative contracts are designated as a cash flow hedge as the receipt of floating interest from the counterparty is used to manage interest rate risk associated with forecasted issuances of wholesale deposits and short-term FHLB advances. The change in fair value of the hedging instrument is recorded in accumulated other comprehensive income.</t>
        </is>
      </c>
    </row>
    <row r="20">
      <c r="A20" s="4" t="inlineStr">
        <is>
          <t>SBA Recourse Reserve</t>
        </is>
      </c>
      <c r="B20" s="4" t="inlineStr">
        <is>
          <t>SBA Recourse Reserve. The Corporation establishes SBA recourse reserves on the guaranteed portions of sold SBA loans when it is probable that the SBA will deny or repair the guaranty on the sold portion of the loan and there is an estimated collateral shortfall. The recourse reserve is reported in accrued interest payable and other liabilities on the Consolidated Balance Sheets. In the ordinary course of business, the Corporation sells the guaranteed portions of SBA loans to third parties. The Corporation has a continuing involvement in each of the transferred lending arrangements by way of relationship management, servicing the loans, as well as being subject to normal and customary requirements of the SBA loan program; however, there are no further obligations to the third-party participant required of the Corporation, other than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t>
        </is>
      </c>
    </row>
    <row r="21">
      <c r="A21" s="4" t="inlineStr">
        <is>
          <t>Income Taxes</t>
        </is>
      </c>
      <c r="B21" s="4" t="inlineStr">
        <is>
          <t>Income Taxes. Deferred income tax assets and liabilities are computed for temporary differences in timing between the financial statement and tax basis of assets and liabilities that result in taxable or deductible amounts in the future based on enacted tax law and rates applicable to periods in which the differences are expected to affect taxable income. The effect of a change in tax rates on deferred taxes is recognized in income in the period that includes the enactment date. The ultimate realization of deferred tax assets is dependent upon the generation of future taxable income during the periods in which those temporary differences become deductible. Management considers the scheduled reversals of deferred tax liabilities, appropriate tax planning strategies, and projections for future taxable income over the period which the deferred tax assets are deductible. When necessary, valuation allowances are established to reduce deferred tax assets to the realizable amount. Income tax expense or benefit represents the tax payable or tax refundable for a period, adjusted by the applicable change in deferred tax assets and liabilities for that period. The Corporation also invests in certain development entities that generate federal and state historic and low income housing tax credits and solar renewable energy tax credits. The tax benefits associated with these investments are accounted for either under the flow-through method, equity method, or proportional amortization method and are recognized when the respective project is placed in service or over the investment term. The Corporation and its subsidiaries file a consolidated federal income tax return and separate state income tax returns. Tax sharing agreements allocate taxes to each legal entity for the settlement of intercompany taxes. The Corporation applies a more likely than not standard to each of its tax positions when determining the amount of tax expense or benefit to record in its financial statements. Unrecognized tax benefits are recorded in other liabilities. The Corporation recognizes accrued interest relating to unrecognized tax benefits in income tax expense and penalties in other non-interest expense.</t>
        </is>
      </c>
    </row>
    <row r="22">
      <c r="A22" s="4" t="inlineStr">
        <is>
          <t>Other Comprehensive Income or Loss</t>
        </is>
      </c>
      <c r="B22" s="4" t="inlineStr">
        <is>
          <t>Other Comprehensive Income or Loss. Comprehensive income or loss, shown as a separate financial statement, includes net income or loss, changes in unrealized gains and losses on available-for-sale securities, changes in deferred gains and losses on investment securities transferred from available-for-sale to held-to-maturity, if any, changes in unrealized gains and losses associated with cash flow hedging instruments, if any, and the amortization of deferred gains and losses associated with terminated cash flow hedges, if any. For the years ended December 31, 2024 and 2023 , $ 8,000 and $ 45,000 of realized securities losses wer e recognized and reclassified out of accumulated other comprehensive loss, respectively.</t>
        </is>
      </c>
    </row>
    <row r="23">
      <c r="A23" s="4" t="inlineStr">
        <is>
          <t>Earnings Per Common Share</t>
        </is>
      </c>
      <c r="B23" s="4" t="inlineStr">
        <is>
          <t>Earnings Per Common Share. Earnings per common share (“EPS”) is computed using the two-class method. Basic EPS is computed by dividing net income allocated to common shares by the weighted average number of common shares outstanding for the period, excluding any participating securities. Participating securities include unvested restricted shares. Unvested restricted shares are considered participating securities because holders of these securities receive non-forfeitable dividends at the same rate as the holders of the Corporation’s common stock. Diluted EPS is computed by dividing net income allocated to common shares adjusted for reallocation of undistributed earnings of unvested restricted shares by the weighted average number of common shares determined for the basic EPS plus the dilutive effect of common stock equivalents using the treasury stock method based on the average market price for the period.</t>
        </is>
      </c>
    </row>
    <row r="24">
      <c r="A24" s="4" t="inlineStr">
        <is>
          <t>Operating Segments</t>
        </is>
      </c>
      <c r="B24" s="4" t="inlineStr">
        <is>
          <t xml:space="preserve">Operating Segments. While the chief decision-makers monitor the revenue streams of the various products and services, operations are managed and financial performance is evaluated on a Corporation-wide basis. Operating segments are aggregated into one as operating results for all segments are similar. Accordingly, all of the financial service operations are considered by management to be aggregated in one reportable operating segment. </t>
        </is>
      </c>
    </row>
    <row r="25">
      <c r="A25" s="4" t="inlineStr">
        <is>
          <t>Share-Based Compensation</t>
        </is>
      </c>
      <c r="B25" s="4" t="inlineStr">
        <is>
          <t>Share-Based Compensation. The Corporation may grant restricted stock awards, restricted stock units, and other stock based awards to plan participants, subject to forfeiture upon the occurrence of certain events until the dates specified in the participant’s award agreement. The Corporation accounts for forfeitures as they occur. While restricted stock is subject to forfeiture, restricted stock award participants may exercise full voting rights and will receive all dividends and other distributions paid with respect to the restricted shares. Dividend equivalent units with respect to restricted stock grants made after January 2023 will be deferred and paid at the time of vesting. Restricted stock units do not have voting rights and are provided dividend equivalents. The restricted stock gr anted under the 2019 Equity Incentive Plan (the “Plan”) is typically subject to a three or four year vesting period. Compensation expense for restricted stock is recognized over the requisite service period of three or four years for the entire award on a straight-line basis. Upon vesting of restricted stock, the benefit of tax deductions in excess of recognized compensation expense is reflected as an income tax benefit in the Consolidated Statements of Income. The Corporation issues a combination of performance-based restricted stock units and restricted stock awards to plan participants. Vesting of the performance-based restricted stock units will be measured on Total Shareholder Return (“TSR”) and Return on Average Equity (“ROAE”) prior to 2023 or Return on Average Tangible Common Equity (“ROATCE”) for issuances after 2022, and will cliff-vest after a three-year measurement period based on the Corporation’s performance relative to a custom peer group. At the end of the performance period, the number of actual shares to be awarded varies between 0 % and 200 % of target amounts. Compensation expense is recognized for performance-based restricted stock units over the requisite service and performance period of generally three years for the entire expected award on a straight-line basis. The compensation expense for the awards expected to vest for the percentage of performance-based restricted stock units subject to the metric will be adjusted if there is a change in the expectation of metric. The compensation expense for the awards expected to vest for the percentage of performance-based restricted stock units subject to the TSR metric are never adjusted, and are amortized utilizing the accounting fair value provided using a Monte Carlo pricing model. The Corporation offers an Employee Stock Purchase Plan (“ESPP”) to all qualifying employees. The plan qualifies as an ESPP under section 423 of the Internal Revenue Code of 1986. Under the ESPP, eligible employees may enroll in a three month offer period that begins January, April, July, and October of each ye ar. Employees may purchase a limited number of shares of the Corporation’s common stock at 90 % of the fair market value on the last day of the offering period. The ESPP is treated as a compensatory plan for purposes of share-based compensation expense.</t>
        </is>
      </c>
    </row>
    <row r="26">
      <c r="A26" s="4" t="inlineStr">
        <is>
          <t>Recent Accounting Pronouncements</t>
        </is>
      </c>
      <c r="B26" s="4" t="inlineStr">
        <is>
          <t>Recent Accounting Pronouncements. In November 2023, the FASB issued ASU No. 2023-07, “Segment Reporting (Topic 820): Improvements to Reportable Segment Disclosures.” This update is intended to improve reportable segment disclosure requirements, primarily through enhanced disclosures about significant segment expenses. This update was adopted for the year ended December 31, 2024. The Corporation is one operating segment and therefore, the adoption of ASU 2023-07 did not have a material impact to the consolidated financial statements. In December 2023, the FASB issued ASU No. 2023-09, “Income Taxes (Topic 740): Improvements to Income Tax Disclosures.” This update enhances the transparency and decision usefulness of income tax disclosures by providing better information regarding exposure to potential changes in jurisdictional tax legislation and related forecasting and cash flow opportunities. This update is effective for fiscal years beginning after December 15, 2024. The Corporation is assessing the impact of the standard.</t>
        </is>
      </c>
    </row>
    <row r="27">
      <c r="A27" s="4" t="inlineStr">
        <is>
          <t>Reclassification</t>
        </is>
      </c>
      <c r="B27" s="4" t="inlineStr">
        <is>
          <t>Reclassifications. Certain amounts in the 2023 consolidated financial statements have been reclassified to conform to the 2024 presentation. These reclassifications were not material and did not impact previously reported net income or comprehensive income.</t>
        </is>
      </c>
    </row>
    <row r="28">
      <c r="A28" s="4" t="inlineStr">
        <is>
          <t>Fair Value of Financial Instruments</t>
        </is>
      </c>
      <c r="B28" s="4" t="inlineStr">
        <is>
          <t>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t>
        </is>
      </c>
    </row>
    <row r="29">
      <c r="A29" s="4" t="inlineStr">
        <is>
          <t>Fair Value Measurement</t>
        </is>
      </c>
      <c r="B29" s="4" t="inlineStr">
        <is>
          <t>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Derivative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Policies)</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Earnings per common share (“EPS”) is computed using the two-class method. Basic EPS is computed by dividing net income allocated to common shares by the weighted average number of common shares outstanding for the period, excluding any participating securities. Participating securities include unvested restricted shares. Unvested restricted shares are considered participating securities because holders of these securities receive non-forfeitable dividends at the same rate as the holders of the Corporation’s common stock. Diluted EPS is computed by dividing net income allocated to common shares adjusted for reallocation of undistributed earnings of unvested restricted shares by the weighted average number of common shares determined for the basic EPS plus the dilutive effect of common stock equivalents using the treasury stock method based on the average market price for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olici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orporation may grant restricted stock awards, restricted stock units, and other stock based awards to plan participants, subject to forfeiture upon the occurrence of certain events until the dates specified in the participant’s award agreement. The Corporation accounts for forfeitures as they occur. While restricted stock is subject to forfeiture, restricted stock award participants may exercise full voting rights and will receive all dividends and other distributions paid with respect to the restricted shares. Dividend equivalent units with respect to restricted stock grants made after January 2023 will be deferred and paid at the time of vesting. Restricted stock units do not have voting rights and are provided dividend equivalents. The restricted stock gr anted under the 2019 Equity Incentive Plan (the “Plan”) is typically subject to a three or four year vesting period. Compensation expense for restricted stock is recognized over the requisite service period of three or four years for the entire award on a straight-line basis. Upon vesting of restricted stock, the benefit of tax deductions in excess of recognized compensation expense is reflected as an income tax benefit in the Consolidated Statements of Income. The Corporation issues a combination of performance-based restricted stock units and restricted stock awards to plan participants. Vesting of the performance-based restricted stock units will be measured on Total Shareholder Return (“TSR”) and Return on Average Equity (“ROAE”) prior to 2023 or Return on Average Tangible Common Equity (“ROATCE”) for issuances after 2022, and will cliff-vest after a three-year measurement period based on the Corporation’s performance relative to a custom peer group. At the end of the performance period, the number of actual shares to be awarded varies between 0 % and 200 % of target amounts. Compensation expense is recognized for performance-based restricted stock units over the requisite service and performance period of generally three years for the entire expected award on a straight-line basis. The compensation expense for the awards expected to vest for the percentage of performance-based restricted stock units subject to the metric will be adjusted if there is a change in the expectation of metric. The compensation expense for the awards expected to vest for the percentage of performance-based restricted stock units subject to the TSR metric are never adjusted, and are amortized utilizing the accounting fair value provided using a Monte Carlo pricing model. The Corporation offers an Employee Stock Purchase Plan (“ESPP”) to all qualifying employees. The plan qualifies as an ESPP under section 423 of the Internal Revenue Code of 1986. Under the ESPP, eligible employees may enroll in a three month offer period that begins January, April, July, and October of each ye ar. Employees may purchase a limited number of shares of the Corporation’s common stock at 90 % of the fair market value on the last day of the offering period. The ESPP is treated as a compensatory plan for purposes of share-based compensation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Polic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variable, as specified in the contract, and may be subject to master netting agreements. 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y structure of the derivative portfolio. All derivative instruments are to be carried at fair value on the Consolidated Balance Sheets. The accounting for the gain or loss due to changes in the fair value of a derivative instrument depends on whether the derivative instrument qualifies as a hedge. If the derivative instrument does not qualify as a hedge, the gains or losses are reported in earnings when they occur. However, if the derivative instrument qualifies as a hedge, the accounting varies based on the type of risk being hedged. The Corporation utilizes interest rate swaps offered directly to qualified commercial borrowers, which do not qualify for hedge accounting, and therefore, all changes in fair value and gains and losses on these instruments are reported in earnings as they occur. The effects of netting arrangements are disclosed within the Notes of the Consolidated Financial State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s the impact of netting and any applicable credit enhancements such as collateral postings, thresholds and guarantees. The Corporation also enters into interest rate swaps to manage interest rate risk and reduce the cost of match-funding certain long-term fixed rate loans. These derivative contracts are designated as a cash flow hedge as the receipt of floating interest from the counterparty is used to manage interest rate risk associated with forecasted issuances of wholesale deposits and short-term FHLB advances. The change in fair value of the hedging instrument is recorded in accumulated other comprehensive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and fair value of securities available-for-sale and the corresponding amounts of gross unrealized gains and losses recognized in accumulated other comprehensive income were as follows:
As of December 31, 2024
Amortized Gross Gross Fair Value
(In Thousands)
Available-for-sale:
U.S. treasuries $ 4,989 $ — $ ( 271 ) 4,718
U.S. government agency securities - 3,500 — ( 347 ) 3,153
Municipal securities 39,997 — ( 5,136 ) 34,861
Residential mortgage-backed securities - 125,571 470 ( 2,818 ) 123,223
Residential mortgage-backed securities - 145,888 234 ( 11,357 ) 134,765
Commercial mortgage-backed securities - 2,665 — ( 441 ) 2,224
Commercial mortgage-backed securities - 43,033 24 ( 4,609 ) 38,448
$ 365,643 $ 728 $ ( 24,979 ) $ 341,392
As of December 31, 2023
Amortized Gross Gross Fair Value
(In Thousands)
Available-for-sale:
U.S. treasuries $ 14,158 $ 7 $ ( 389 ) $ 13,776
U.S. government agency securities - 27,986 35 ( 455 ) 27,566
Municipal securities 40,407 — ( 4,526 ) 35,881
Residential mortgage-backed securities - 69,441 1,000 ( 2,385 ) 68,056
Residential mortgage-backed securities - 131,321 281 ( 10,769 ) 120,833
Commercial mortgage-backed securities - 2,995 — ( 470 ) 2,525
Commercial mortgage-backed securities - 32,774 65 ( 4,470 ) 28,369
$ 319,082 $ 1,388 $ ( 23,464 ) $ 297,006 </t>
        </is>
      </c>
    </row>
    <row r="5">
      <c r="A5" s="4" t="inlineStr">
        <is>
          <t>Schedule of Held-to-maturity Securities</t>
        </is>
      </c>
      <c r="B5" s="4" t="inlineStr">
        <is>
          <t xml:space="preserve">The amortized cost and fair value of securities held-to-maturity and the corresponding amounts of gross unrecognized gains and losses were as follows:
As of December 31, 2024
Amortized Gross Gross Fair Value
(In Thousands)
Held-to-maturity:
Municipal securities $ 3,137 $ — $ ( 38 ) $ 3,099
Residential mortgage-backed securities - 836 — ( 48 ) 788
Residential mortgage-backed securities - 766 — ( 42 ) 724
Commercial mortgage-backed securities - 2,002 — ( 78 ) 1,924
$ 6,741 $ — $ ( 206 ) $ 6,535
As of December 31, 2023
Amortized Gross Gross Fair Value
(In Thousands)
Held-to-maturity:
Municipal securities $ 4,210 $ 4 $ ( 41 ) $ 4,173
Residential mortgage-backed securities - 1,211 — ( 76 ) 1,135
Residential mortgage-backed securities - 1,078 — ( 53 ) 1,025
Commercial mortgage-backed securities - 2,004 — ( 82 ) 1,922
$ 8,503 $ 4 $ ( 252 ) $ 8,255 </t>
        </is>
      </c>
    </row>
    <row r="6">
      <c r="A6" s="4" t="inlineStr">
        <is>
          <t>Schedule of Realized Gains and Losses on Sale of Securities</t>
        </is>
      </c>
      <c r="B6" s="4" t="inlineStr">
        <is>
          <t xml:space="preserve">Total proceeds and gross realized gains and losses from sales of securities available-for-sale were as follows:
For the Year Ended December 31,
2024 2023 2022
(In Thousands)
Gross gains $ — $ 68 $ —
Gross losses ( 8 ) ( 113 ) —
Net losses on sale of available-for-sale securities $ ( 8 ) $ ( 45 ) $ —
Proceeds from sale of available-for-sale securities $ 7,533 $ 5,085 $ — </t>
        </is>
      </c>
    </row>
    <row r="7">
      <c r="A7" s="4" t="inlineStr">
        <is>
          <t>Summary of Amortized Cost and Fair Value by Contractual Maturity</t>
        </is>
      </c>
      <c r="B7" s="4" t="inlineStr">
        <is>
          <t xml:space="preserve">The amortized cost and fair value of securities by contractual maturity at December 31, 2024 are shown below. Actual maturities may differ from contractual maturities because issuers have the right to call or prepay certain obligations with or without call or prepayment penalties.
Available-for-Sale Held-to-Maturity
Amortized Fair Value Amortized Fair Value
(In Thousands)
Due in one year or less $ 1,501 $ 1,473 $ 987 $ 983
Due in one year through five years 18,145 16,902 2,150 2,116
Due in five through ten years 8,430 7,570 — —
Due in over ten years 20,410 16,787 — —
48,486 42,732 3,137 3,099
Residential mortgage-backed securities 271,459 257,988 1,602 1,512
Commercial mortgage-backed securities 45,698 40,672 2,002 1,924
$ 365,643 $ 341,392 $ 6,741 $ 6,535 </t>
        </is>
      </c>
    </row>
    <row r="8">
      <c r="A8" s="4" t="inlineStr">
        <is>
          <t>Summary of Unrealized Loss for Securities Available-For-Sale</t>
        </is>
      </c>
      <c r="B8" s="4" t="inlineStr">
        <is>
          <t xml:space="preserve">A summary of unrealized loss information for securities available-for-sale, categorized by security type and length of time for which the security has been in a continuous unrealized loss position, follows:
As of December 31, 2024
Less than 12 Months 12 Months or Longer Total
Fair Value Unrealized Fair Value Unrealized Fair Value Unrealized
(In Thousands)
Available-for-sale:
U.S. treasuries $ — $ — $ 4,718 $ 271 $ 4,718 $ 271
U.S. government agency securities - — — 3,153 347 3,153 347
Municipal securities — — 34,861 5,136 34,861 5,136
Residential mortgage-backed securities - 40,320 374 18,999 2,444 59,319 2,818
Residential mortgage-backed securities - 43,907 995 71,103 10,362 115,010 11,357
Commercial mortgage-backed securities - — — 2,224 441 2,224 441
Commercial mortgage-backed securities - 10,717 425 26,751 4,184 37,468 4,609
$ 94,944 $ 1,794 $ 161,809 $ 23,185 $ 256,753 $ 24,979
As of December 31, 2023
Less than 12 Months 12 Months or Longer Total
Fair Value Unrealized Fair Value Unrealized Fair Value Unrealized
(In Thousands)
Available-for-sale:
U.S. treasuries $ — $ — $ 4,595 $ 389 $ 4,595 $ 389
U.S. government agency securities - 13,370 30 3,076 425 16,446 455
Municipal securities — — 35,881 4,526 35,881 4,526
Residential mortgage-backed securities - 13,178 160 13,819 2,225 26,997 2,385
Residential mortgage-backed securities - 19,925 285 78,086 10,484 98,011 10,769
Commercial mortgage-backed securities - — — 2,525 470 2,525 470
Commercial mortgage-backed securities - 893 20 26,465 4,450 27,358 4,470
$ 47,366 $ 495 $ 164,447 $ 22,969 $ 211,813 $ 23,464 </t>
        </is>
      </c>
    </row>
    <row r="9">
      <c r="A9" s="4" t="inlineStr">
        <is>
          <t>Summary of Unrecognized Loss for Securities Held-To-Maturity</t>
        </is>
      </c>
      <c r="B9" s="4" t="inlineStr">
        <is>
          <t xml:space="preserve">A summary of unrecognized loss information for securities held-to-maturity, categorized by security type and length of time for which the security has been in a continuous unrealized loss position, follows:
As of December 31, 2024
Less than 12 Months 12 Months or Longer Total
Fair Value Unrecognized Fair Value Unrecognized Fair Value Unrecognized
(In Thousands)
Held-to-maturity:
Municipal securities $ 454 $ 5 $ 2,139 $ 33 $ 2,593 $ 38
Residential mortgage-backed — — 788 48 788 48
Residential mortgage-backed — — 724 42 724 42
Commercial mortgage-backed — — 1,924 78 1,924 78
$ 454 $ 5 $ 5,575 $ 201 $ 6,029 $ 206
As of December 31, 2023
Less than 12 Months 12 Months or Longer Total
Fair Value Unrecognized Fair Value Unrecognized Fair Value Unrecognized
(In Thousands)
Held-to-maturity:
Municipal securities $ 1,424 $ 4 $ 2,234 $ 37 $ 3,658 $ 41
Residential mortgage-backed — — 1,135 76 1,135 76
Residential mortgage-backed — — 1,025 53 1,025 53
Commercial mortgage-backed — — 1,922 82 1,922 82
$ 1,424 $ 4 $ 6,316 $ 248 $ 7,740 $ 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Lease Receivable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Loan and Lease Receivables Composition</t>
        </is>
      </c>
      <c r="B4" s="4" t="inlineStr">
        <is>
          <t xml:space="preserve">Loan and lease receivables consist of the following:
December 31, December 31,
(In Thousands)
Commercial real estate:
Commercial real estate — owner occupied $ 273,397 $ 256,479
Commercial real estate — non-owner occupied 845,298 773,494
Construction 221,086 193,080
Multi-family 530,853 450,529
1-4 family 46,496 26,289
Total commercial real estate 1,917,130 1,699,871
Commercial and industrial 1,151,720 1,105,835
Consumer and other 45,000 44,312
Total gross loans and leases receivable 3,113,850 2,850,018
Less:
Allowance for credit losses 35,785 31,275
Deferred loan fees and costs, net 722 ( 243 )
Loans and leases receivable, net $ 3,077,343 $ 2,818,986 </t>
        </is>
      </c>
    </row>
    <row r="5">
      <c r="A5" s="4" t="inlineStr">
        <is>
          <t>Schedule of Related Party Transactions</t>
        </is>
      </c>
      <c r="B5" s="4" t="inlineStr">
        <is>
          <t xml:space="preserve">Certain of the Corporation’s executive officers, directors, and their related interests are loan clients of the Bank. These loans to related parties are summarized below:
December 31, 2024 December 31, 2023
(In Thousands)
Balance at beginning of year $ 263 $ 224
New loans 381 349
Repayments ( 399 ) ( 310 )
Balance at end of year $ 245 $ 263 </t>
        </is>
      </c>
    </row>
    <row r="6">
      <c r="A6" s="4" t="inlineStr">
        <is>
          <t>Net Investment In Direct Financing Leases</t>
        </is>
      </c>
      <c r="B6" s="4" t="inlineStr">
        <is>
          <t xml:space="preserve">The Corporation’s net investment in direct financing leases consists of the following:
December 31, December 31,
2024 2023
(In Thousands)
Minimum lease payments receivable $ 8,975 $ 9,660
Estimated unguaranteed residual values in leased property 632 1,468
Unearned lease and residual income ( 1,148 ) ( 1,362 )
Investment in commercial direct financing leases $ 8,459 $ 9,766 </t>
        </is>
      </c>
    </row>
    <row r="7">
      <c r="A7" s="4" t="inlineStr">
        <is>
          <t>Summarr of Future Aggregate Maturities of Minimum Lease Payments to Be Received</t>
        </is>
      </c>
      <c r="B7" s="4" t="inlineStr">
        <is>
          <t xml:space="preserve">Future aggregate maturities of minimum lease payments to be received are as follows:
(In Thousands)
Maturities during year ended December 31,
2025 $ 3,108
2026 2,409
2027 1,898
2028 1,052
2029 469
Thereafter 39
$ 8,975 </t>
        </is>
      </c>
    </row>
    <row r="8">
      <c r="A8" s="4" t="inlineStr">
        <is>
          <t>Financing Receivable by Credit Quality Indicators</t>
        </is>
      </c>
      <c r="B8" s="4" t="inlineStr">
        <is>
          <t xml:space="preserve">The following table illustrates ending balances of the Corporation’s loan and lease portfolio, including non-accrual loans by class of receivable, and considering certain credit quality indicators:
December 31, 2024 Term Loans Amortized Cost Basis by Origination Year
(In Thousands) 2024 2023 2022 2021 2020 Prior Revolving Total
Commercial real estate —
Category
I $ 26,508 $ 45,066 $ 42,849 $ 34,486 $ 37,078 $ 85,405 $ 447 $ 271,839
II — — — — — — — —
III 750 — — — — 217 — 967
IV — — — — — 591 — 591
Total $ 27,258 $ 45,066 $ 42,849 $ 34,486 $ 37,078 $ 86,213 $ 447 $ 273,397
Commercial real estate —
Category
I $ 80,371 $ 85,651 $ 89,181 $ 69,129 $ 85,238 $ 340,802 $ 37,129 $ 787,501
II — — — — 2,150 31,720 — 33,870
III — 638 — — — 23,289 — 23,927
IV — — — — — — — —
Total $ 80,371 $ 86,289 $ 89,181 $ 69,129 $ 87,388 $ 395,811 $ 37,129 $ 845,298
Construction
Category
I $ 36,135 $ 110,437 $ 24,302 $ 1,183 $ 719 $ 5,520 $ 28,205 $ 206,501
II — — — — — — — —
III — — 454 8,155 5,713 263 — 14,585
IV — — — — — — — —
Total $ 36,135 $ 110,437 $ 24,756 $ 9,338 $ 6,432 $ 5,783 $ 28,205 $ 221,086
Multi-family
Category
I $ 40,079 $ 102,886 $ 74,753 $ 66,775 $ 97,303 $ 134,331 $ 2,288 $ 518,415
II — — 7,407 2,584 — 1,043 — 11,034
III — — — 1,404 — — — 1,404
IV — — — — — — — —
Total $ 40,079 $ 102,886 $ 82,160 $ 70,763 $ 97,303 $ 135,374 $ 2,288 $ 530,853
1-4 family
Category
I $ 15,220 $ 4,200 $ 7,005 $ 2,336 $ 2,282 $ 2,178 $ 13,275 $ 46,496
II — — — — — — — —
III — — — — — — — —
IV — — — — — — — —
Total $ 15,220 $ 4,200 $ 7,005 $ 2,336 $ 2,282 $ 2,178 $ 13,275 $ 46,496
Commercial and industrial
Category
I $ 259,976 $ 216,621 $ 93,119 $ 52,066 $ 23,960 $ 27,370 $ 405,499 $ 1,078,611
II 316 2,700 2,657 — 470 8 7,676 13,827
III 4,205 5,418 3,909 1,379 2,446 3,957 10,192 31,506
IV 536 4,060 6,245 1,038 274 2,519 13,104 27,776
Total $ 265,033 $ 228,799 $ 105,930 $ 54,483 $ 27,150 $ 33,854 $ 436,471 $ 1,151,720
Consumer and other
Category
I $ 6,955 $ 5,244 $ 7,416 $ 2,764 $ 10,994 $ 3,885 $ 7,742 $ 45,000
II — — — — — — — —
III — — — — — — — —
IV — — — — — — — —
Total $ 6,955 $ 5,244 $ 7,416 $ 2,764 $ 10,994 $ 3,885 $ 7,742 $ 45,000
Total Loans
Category
I $ 465,244 $ 570,105 $ 338,625 $ 228,739 $ 257,574 $ 599,491 $ 494,585 $ 2,954,363
II 316 2,700 10,064 2,584 2,620 32,771 7,676 58,731
III 4,955 6,056 4,363 10,938 8,159 27,726 10,192 72,389
IV 536 4,060 6,245 1,038 274 3,110 13,104 28,367
Total $ 471,051 $ 582,921 $ 359,297 $ 243,299 $ 268,627 $ 663,098 $ 525,557 $ 3,113,850
December 31, 2023 Term Loans Amortized Cost Basis by Origination Year
(In Thousands) 2023 2022 2021 2020 2019 Prior Revolving Total
Commercial real estate —
Category
I $ 31,637 $ 43,156 $ 38,803 $ 44,704 $ 22,078 $ 72,774 $ 451 $ 253,603
II — — — 260 — — — 260
III — — — — — 2,616 — 2,616
IV — — — — — — — —
Total $ 31,637 $ 43,156 $ 38,803 $ 44,964 $ 22,078 $ 75,390 $ 451 $ 256,479
Commercial real estate —
Category
I $ 71,857 $ 76,689 $ 72,660 $ 78,212 $ 66,262 $ 314,970 $ 32,478 $ 713,128
II — — 2,302 2,252 19,838 16,274 — 40,666
III — — — — — 19,700 — 19,700
IV — — — — — — — —
Total $ 71,857 $ 76,689 $ 74,962 $ 80,464 $ 86,100 $ 350,944 $ 32,478 $ 773,494
Construction
Category
I $ 63,660 $ 83,161 $ 8,542 $ 744 $ 433 $ 6,528 $ 15,011 $ 178,079
II — — 9,289 5,712 — — — 15,001
III — — — — — — — —
IV — — — — — — — —
Total $ 63,660 $ 83,161 $ 17,831 $ 6,456 $ 433 $ 6,528 $ 15,011 $ 193,080
Multi-family
Category
I $ 84,932 $ 41,068 $ 70,054 $ 113,294 $ 22,925 $ 115,243 $ 3,013 $ 450,529
II — — — — — — — —
III — — — — — — — —
IV — — — — — — — —
Total $ 84,932 $ 41,068 $ 70,054 $ 113,294 $ 22,925 $ 115,243 $ 3,013 $ 450,529
1-4 family
Category
I $ 4,242 $ 7,684 $ 2,672 $ 2,359 $ 443 $ 2,805 $ 6,062 $ 26,267
II — — — — — — — —
III — — — — — — — —
IV — — — — — 22 — 22
Total $ 4,242 $ 7,684 $ 2,672 $ 2,359 $ 443 $ 2,827 $ 6,062 $ 26,289
Commercial and industrial
Category
I $ 302,612 $ 144,167 $ 85,504 $ 38,164 $ 20,151 $ 26,490 $ 415,301 $ 1,032,389
II 1,496 5,280 785 353 94 219 5,706 13,933
III 1,093 7,168 1,882 5,919 3,861 3,957 15,058 38,938
IV 1,482 6,519 1,319 321 133 1,644 9,157 20,575
Total $ 306,683 $ 163,134 $ 89,490 $ 44,757 $ 24,239 $ 32,310 $ 445,222 $ 1,105,835
Consumer and other
Category
I $ 5,920 $ 8,786 $ 3,167 $ 12,193 $ 2,049 $ 3,485 $ 8,712 $ 44,312
II — — — — — — — —
III — — — — — — — —
IV — — — — — — — —
Total $ 5,920 $ 8,786 $ 3,167 $ 12,193 $ 2,049 $ 3,485 $ 8,712 $ 44,312
Total Loans
Category
I $ 564,860 $ 404,711 $ 281,402 $ 289,670 $ 134,341 $ 542,295 $ 481,028 $ 2,698,307
II 1,496 5,280 12,376 8,577 19,932 16,493 5,706 69,860
III 1,093 7,168 1,882 5,919 3,861 26,273 15,058 61,254
IV 1,482 6,519 1,319 321 133 1,666 9,157 20,597
Total $ 568,931 $ 423,678 $ 296,979 $ 304,487 $ 158,267 $ 586,727 $ 510,949 $ 2,850,018 </t>
        </is>
      </c>
    </row>
    <row r="9">
      <c r="A9" s="4" t="inlineStr">
        <is>
          <t>Delinquency Aging of Loan and Lease Portfolio by Class of Receivable</t>
        </is>
      </c>
      <c r="B9" s="4" t="inlineStr">
        <is>
          <t>The delinquency aging of the loan and lease portfolio by class of receivable was as follows:
December 31, 2024
30-59 60-89 Greater Total Past Current Total
(Dollars in Thousands)
Commercial real estate:
Owner occupied $ 1,102 $ — $ — $ 1,102 $ 272,295 $ 273,397
Non-owner occupied — — — — 845,298 845,298
Construction 14,321 263 — 14,584 206,502 221,086
Multi-family — — — — 530,853 530,853
1-4 family — — — — 46,496 46,496
Commercial and industrial 5,405 1,072 18,984 25,461 1,126,259 1,151,720
Consumer and other — 10 — 10 44,990 45,000
Total $ 20,828 $ 1,345 $ 18,984 $ 41,157 $ 3,072,693 $ 3,113,850
Percent of portfolio 0.67 % 0.04 % 0.61 % 1.32 % 98.68 % 100.00 %
December 31, 2023
30-59 60-89 Greater Total Past Current Total
(Dollars in Thousands)
Commercial real estate:
Owner occupied $ — $ — $ — $ — $ 256,479 $ 256,479
Non-owner occupied — — — — 773,494 773,494
Construction — — — — 193,080 193,080
Multi-family — — — — 450,529 450,529
1-4 family — — — — 26,289 26,289
Commercial and industrial 3,430 1,041 18,347 22,818 1,083,017 1,105,835
Consumer and other — — — — 44,312 44,312
Total $ 3,430 $ 1,041 $ 18,347 $ 22,818 $ 2,827,200 $ 2,850,018
Percent of portfolio 0.12 % 0.04 % 0.64 % 0.80 % 99.20 % 100.00 %</t>
        </is>
      </c>
    </row>
    <row r="10">
      <c r="A10" s="4" t="inlineStr">
        <is>
          <t>Schedule of Financing Receivables, Non-Performing Status</t>
        </is>
      </c>
      <c r="B10" s="4" t="inlineStr">
        <is>
          <t xml:space="preserve">The following tables provide additional detail on loans on non-accrual status and loans past due over 89 days still accruing as of:
December 31, 2024
Non-accrual Non-accrual Loans Past
(In Thousands)
Commercial real estate:
Commercial real estate — owner occupied $ — $ 591 $ —
Commercial real estate — non-owner occupied — — —
Construction — — —
Multi-family — — —
1-4 family — — —
Total commercial real estate — 591 —
Commercial and industrial 13,125 14,651 —
Consumer and other — — —
Total non-accrual loans and leases $ 13,125 $ 15,242 $ —
December 31, 2023
Non-accrual Non-accrual Loans Past
(In Thousands)
Commercial real estate:
Commercial real estate — owner occupied $ — $ — $ —
Commercial real estate — non-owner occupied — — —
Construction — — —
Multi-family — — —
1-4 family — 22 —
Total commercial real estate — 22 —
Commercial and industrial 9,691 10,884 —
Consumer and other — — —
Total non-accrual loans and leases $ 9,691 $ 10,906 $ —
December 31, December 31,
Total non-accrual loans and leases to gross loans 0.91 % 0.72 %
Allowance for credit losses to gross loans and leases 1.20 1.16
Allowance for credit losses to non-accrual loans 131.38 160.21 </t>
        </is>
      </c>
    </row>
    <row r="11">
      <c r="A11" s="4" t="inlineStr">
        <is>
          <t>Schedule of Collateral Dependent Loans</t>
        </is>
      </c>
      <c r="B11" s="4" t="inlineStr">
        <is>
          <t xml:space="preserve">The following table presents the amortized cost basis of the non-accrual, collateral-dependent commercial and industrial loans as of:
December 31, December 31,
(In Thousands)
Inventory $ — $ 8,879
Equipment 18,185 8,903
Real Estate 926 46
Accounts Receivable 6,570 278
Other 821 1,348
Total $ 26,502 $ 19,454 </t>
        </is>
      </c>
    </row>
    <row r="12">
      <c r="A12" s="4" t="inlineStr">
        <is>
          <t>Summary of Financial Difficulty and Modification Type</t>
        </is>
      </c>
      <c r="B12" s="4" t="inlineStr">
        <is>
          <t xml:space="preserve">The following table presents the amortized cost basis of loans at December 31, 2024 that were both experiencing financial difficulty and modified during the years ended December 31, 2024 and 2023, by class and by type of modification. The percentage of the amortized cost basis of loans that were modified to borrowers in financial distress as compared to the amortized costs basis of each class of financing receivable is also presented below.
For the Year Ended December 31, 2024
Principal Payment Term Interest Rate Combination Term Extension and Payment Delay Total Total Class
(In Thousands)
Commercial real estate $ — $ 5,901 $ — $ — $ — $ 5,901 0.31 %
Commercial and industrial — 7,108 455 — 550 8,113 0.70
Total $ — $ 13,009 $ 455 $ — $ 550 $ 14,014 0.45 %
For the Year Ended December 31, 2023
Principal Payment Term Interest Rate Combination Term Extension and Payment Delay Total Total Class
(In Thousands)
Commercial real estate $ — $ — $ — $ — $ — $ — 0.00 %
Commercial and industrial — 882 — — — 882 0.08
Total $ — $ 882 $ — $ — $ — $ 882 0.03 % The Corporation closely monitors the performance of loans that are modified to borrowers experiencing financial difficulty to understand the effectiveness of its modification efforts. The following table presents the performance of such loans that have been modified in the last 12 months:
For the Year Ended December 31, 2024
30-59 60-89 Greater Total Past
(Dollars in Thousands)
Commercial real estate $ — $ — $ — $ —
Commercial and industrial — — 410 410
Total $ — $ — $ 410 $ 410
For the Year Ended December 31, 2023
30-59 60-89 Greater Total Past
(Dollars in Thousands)
Commercial real estate $ — $ — $ — $ —
Commercial and industrial — — 382 382
Total $ — $ — $ 382 $ 382 The following table presents the financial effect of the loan modifications presented above to borrowers experiencing financial difficulty for the years ended December 31, 2024 and 2023:
For the Year Ended December 31, 2024
(Dollars in Thousands) Principal Weighted Weighted Weighted
Commercial real estate $ — $ — 0.00 1.17
Commercial and industrial — — 0.78 0.73
Total $ — $ — 0.78 1.90
For the Year Ended December 31, 2023
(Dollars in Thousands) Principal Weighted Weighted Weighted
Commercial real estate $ — $ — 0.00 0.00
Commercial and industrial — — 0.00 0.52
Total $ — $ — 0.00 0.52 </t>
        </is>
      </c>
    </row>
    <row r="13">
      <c r="A13" s="4" t="inlineStr">
        <is>
          <t>Schedule of Amortized Cost Basis of Loans That Had Payment Default</t>
        </is>
      </c>
      <c r="B13" s="4" t="inlineStr">
        <is>
          <t xml:space="preserve">The following table presents the amortized cost basis of loans that had a payment default during the years ended December 31, 2024 and 2023 and were modified in the 12 months prior to that default to borrowers experience financial difficulty:
For the Year Ended December 31, 2024
Principal Payment Delay Term Extension Interest Rate
(In Thousands)
Commercial real estate $ — $ — $ — $ —
Commercial and industrial — 753 — —
Total $ — $ 753 $ — $ —
For the Year Ended December 31, 2023
Principal Payment Delay Term Extension Interest Rate
(In Thousands)
Commercial real estate $ — $ — $ — $ —
Commercial and industrial — 382 — —
Total $ — $ 382 $ — $ — </t>
        </is>
      </c>
    </row>
    <row r="14">
      <c r="A14" s="4" t="inlineStr">
        <is>
          <t>Summary of Activity in Allowance for Credit Losses by Portfolio Segment</t>
        </is>
      </c>
      <c r="B14" s="4" t="inlineStr">
        <is>
          <t xml:space="preserve">A summary of the activity in the allowance for credit losses by portfolio segment is as follows:
As of and for the Year Ended December 31, 2024
Owner Non-Owner Construction Multi- 1-4 Family Commercial Consumer Total
(In Thousands)
Beginning balance $ 1,540 $ 5,636 $ 2,125 $ 3,571 $ 266 $ 19,408 $ 451 $ 32,997
Charge-offs — — — — — ( 5,233 ) ( 22 ) ( 5,255 )
Recoveries 5 — — — 132 541 21 699
Net recoveries (charge-offs) 5 — — — 132 ( 4,692 ) ( 1 ) ( 4,556 )
Provision for credit losses 84 256 701 1,042 125 6,754 ( 135 ) 8,827
Ending balance $ 1,629 $ 5,892 $ 2,826 $ 4,613 $ 523 $ 21,470 $ 315 $ 37,268
Components:
Allowance for credit losses on $ 1,615 $ 5,843 $ 2,022 $ 4,597 $ 492 $ 20,934 $ 282 $ 35,785
Allowance for credit losses on 14 49 804 16 31 536 33 1,483
Total ACL $ 1,629 $ 5,892 $ 2,826 $ 4,613 $ 523 $ 21,470 $ 315 $ 37,268
As of and for the Year Ended December 31, 2023
Owner Non-Owner Construction Multi- 1-4 Family Commercial Consumer Total
(In Thousands)
Beginning balance $ 1,766 $ 5,108 $ 1,646 $ 2,634 $ 207 $ 12,403 $ 466 $ 24,230
Impact of adopting ASC 326 ( 204 ) ( 242 ) 796 ( 386 ) ( 45 ) 1,873 26 1,818
Charge-offs — — — — — ( 1,781 ) — ( 1,781 )
Recoveries 9 1 — — 40 478 20 548
Net recoveries (charge-offs) 9 1 — — 40 ( 1,303 ) 20 ( 1,233 )
Provision for credit losses ( 31 ) 769 ( 317 ) 1,323 64 6,435 ( 61 ) 8,182
Ending balance $ 1,540 $ 5,636 $ 2,125 $ 3,571 $ 266 $ 19,408 $ 451 $ 32,997
Components:
Allowance for credit losses on $ 1,525 $ 5,596 $ 1,244 $ 3,562 $ 243 $ 18,710 $ 395 $ 31,275
Allowance for credit losses on 15 40 881 9 23 698 56 1,722
Total ACL $ 1,540 $ 5,636 $ 2,125 $ 3,571 $ 266 $ 19,408 $ 451 $ 32,997
As of and for the Year Ended December 31, 2022
Commercial Real Estate Commercial and Industrial Consumer and Other Total
(In Thousands)
Beginning balance $ 15,110 $ 8,413 $ 813 $ 24,336
Charge-offs — ( 958 ) ( 21 ) ( 979 )
Recoveries 4,262 437 42 4,741
Net recoveries (charge-offs) 4,262 ( 521 ) 21 3,762
Provision for credit losses ( 6,812 ) 3,236 ( 292 ) ( 3,868 )
Ending balance $ 12,560 $ 11,128 $ 542 $ 24,230 </t>
        </is>
      </c>
    </row>
    <row r="15">
      <c r="A15" s="4" t="inlineStr">
        <is>
          <t>Allowance for Credit Losses and Balances by Type of Allowance Methodology</t>
        </is>
      </c>
      <c r="B15" s="4" t="inlineStr">
        <is>
          <t xml:space="preserve">The following tables provide information regarding the allowance for credit losses and balances by type of allowance methodology.
As of December 31, 2024
Owner Non-Owner Construction Multi- 1-4 Family Commercial Consumer Total
(In Thousands)
Allowance for credit losses:
Collectively evaluated for $ 1,615 $ 5,843 $ 2,022 $ 4,597 $ 492 $ 12,016 $ 282 $ 26,867
Individually evaluated for — — — — — 8,918 — 8,918
Total $ 1,615 $ 5,843 $ 2,022 $ 4,597 $ 492 $ 20,934 $ 282 $ 35,785
Loans and lease receivables:
Collectively evaluated for $ 272,806 $ 845,298 $ 221,086 $ 530,853 $ 46,496 $ 1,123,944 $ 45,000 $ 3,085,483
Individually evaluated for 591 — — — — 27,776 — 28,367
Total $ 273,397 $ 845,298 $ 221,086 $ 530,853 $ 46,496 $ 1,151,720 $ 45,000 $ 3,113,850
As of December 31, 2023
Owner Non-Owner Construction Multi- 1-4 Family Commercial Consumer Total
(In Thousands)
Allowance for credit losses:
Collectively evaluated for $ 1,525 $ 5,596 $ 1,244 $ 3,562 $ 221 $ 12,743 $ 395 $ 25,286
Individually evaluated for — — — — 22 5,967 — 5,989
Total $ 1,525 $ 5,596 $ 1,244 $ 3,562 $ 243 $ 18,710 $ 395 $ 31,275
Loans and lease receivables:
Collectively evaluated for $ 256,479 $ 773,494 $ 193,080 $ 450,529 $ 26,267 $ 1,085,260 $ 44,312 $ 2,829,421
Individually evaluated for — — — — 22 20,575 — 20,597
Total $ 256,479 $ 773,494 $ 193,080 $ 450,529 $ 26,289 $ 1,105,835 $ 44,312 $ 2,850,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and leases</t>
        </is>
      </c>
      <c r="B4" s="7" t="n">
        <v>216899</v>
      </c>
      <c r="C4" s="7" t="n">
        <v>182650</v>
      </c>
      <c r="D4" s="7" t="n">
        <v>115368</v>
      </c>
    </row>
    <row r="5">
      <c r="A5" s="4" t="inlineStr">
        <is>
          <t>Securities</t>
        </is>
      </c>
      <c r="B5" s="5" t="n">
        <v>11912</v>
      </c>
      <c r="C5" s="5" t="n">
        <v>8203</v>
      </c>
      <c r="D5" s="5" t="n">
        <v>4472</v>
      </c>
    </row>
    <row r="6">
      <c r="A6" s="4" t="inlineStr">
        <is>
          <t>Short-term investments</t>
        </is>
      </c>
      <c r="B6" s="5" t="n">
        <v>4319</v>
      </c>
      <c r="C6" s="5" t="n">
        <v>4075</v>
      </c>
      <c r="D6" s="5" t="n">
        <v>1531</v>
      </c>
    </row>
    <row r="7">
      <c r="A7" s="4" t="inlineStr">
        <is>
          <t>Total interest income</t>
        </is>
      </c>
      <c r="B7" s="5" t="n">
        <v>233130</v>
      </c>
      <c r="C7" s="5" t="n">
        <v>194928</v>
      </c>
      <c r="D7" s="5" t="n">
        <v>121371</v>
      </c>
    </row>
    <row r="8">
      <c r="A8" s="3" t="inlineStr">
        <is>
          <t>Interest expense</t>
        </is>
      </c>
      <c r="B8" s="4" t="inlineStr">
        <is>
          <t xml:space="preserve"> </t>
        </is>
      </c>
      <c r="C8" s="4" t="inlineStr">
        <is>
          <t xml:space="preserve"> </t>
        </is>
      </c>
      <c r="D8" s="4" t="inlineStr">
        <is>
          <t xml:space="preserve"> </t>
        </is>
      </c>
    </row>
    <row r="9">
      <c r="A9" s="4" t="inlineStr">
        <is>
          <t>Deposits</t>
        </is>
      </c>
      <c r="B9" s="5" t="n">
        <v>97922</v>
      </c>
      <c r="C9" s="5" t="n">
        <v>71418</v>
      </c>
      <c r="D9" s="5" t="n">
        <v>13178</v>
      </c>
    </row>
    <row r="10">
      <c r="A10" s="4" t="inlineStr">
        <is>
          <t>Federal Home Loan Bank advances and other borrowings</t>
        </is>
      </c>
      <c r="B10" s="5" t="n">
        <v>11002</v>
      </c>
      <c r="C10" s="5" t="n">
        <v>10922</v>
      </c>
      <c r="D10" s="5" t="n">
        <v>9267</v>
      </c>
    </row>
    <row r="11">
      <c r="A11" s="4" t="inlineStr">
        <is>
          <t>Junior subordinated notes</t>
        </is>
      </c>
      <c r="B11" s="5" t="n">
        <v>0</v>
      </c>
      <c r="C11" s="5" t="n">
        <v>0</v>
      </c>
      <c r="D11" s="5" t="n">
        <v>504</v>
      </c>
    </row>
    <row r="12">
      <c r="A12" s="4" t="inlineStr">
        <is>
          <t>Total interest expense</t>
        </is>
      </c>
      <c r="B12" s="5" t="n">
        <v>108924</v>
      </c>
      <c r="C12" s="5" t="n">
        <v>82340</v>
      </c>
      <c r="D12" s="5" t="n">
        <v>22949</v>
      </c>
    </row>
    <row r="13">
      <c r="A13" s="4" t="inlineStr">
        <is>
          <t>Net interest income</t>
        </is>
      </c>
      <c r="B13" s="5" t="n">
        <v>124206</v>
      </c>
      <c r="C13" s="5" t="n">
        <v>112588</v>
      </c>
      <c r="D13" s="5" t="n">
        <v>98422</v>
      </c>
    </row>
    <row r="14">
      <c r="A14" s="4" t="inlineStr">
        <is>
          <t>Provision for credit losses</t>
        </is>
      </c>
      <c r="B14" s="5" t="n">
        <v>8827</v>
      </c>
      <c r="C14" s="5" t="n">
        <v>8182</v>
      </c>
      <c r="D14" s="5" t="n">
        <v>-3868</v>
      </c>
    </row>
    <row r="15">
      <c r="A15" s="4" t="inlineStr">
        <is>
          <t>Net interest income after provision for credit losses</t>
        </is>
      </c>
      <c r="B15" s="5" t="n">
        <v>115379</v>
      </c>
      <c r="C15" s="5" t="n">
        <v>104406</v>
      </c>
      <c r="D15" s="5" t="n">
        <v>102290</v>
      </c>
    </row>
    <row r="16">
      <c r="A16" s="3" t="inlineStr">
        <is>
          <t>Non-interest income</t>
        </is>
      </c>
      <c r="B16" s="4" t="inlineStr">
        <is>
          <t xml:space="preserve"> </t>
        </is>
      </c>
      <c r="C16" s="4" t="inlineStr">
        <is>
          <t xml:space="preserve"> </t>
        </is>
      </c>
      <c r="D16" s="4" t="inlineStr">
        <is>
          <t xml:space="preserve"> </t>
        </is>
      </c>
    </row>
    <row r="17">
      <c r="A17" s="4" t="inlineStr">
        <is>
          <t>Private wealth management service fees</t>
        </is>
      </c>
      <c r="B17" s="5" t="n">
        <v>13262</v>
      </c>
      <c r="C17" s="5" t="n">
        <v>11425</v>
      </c>
      <c r="D17" s="5" t="n">
        <v>10881</v>
      </c>
    </row>
    <row r="18">
      <c r="A18" s="4" t="inlineStr">
        <is>
          <t>Gain on sale of Small Business Administration loans</t>
        </is>
      </c>
      <c r="B18" s="5" t="n">
        <v>1942</v>
      </c>
      <c r="C18" s="5" t="n">
        <v>2055</v>
      </c>
      <c r="D18" s="5" t="n">
        <v>2537</v>
      </c>
    </row>
    <row r="19">
      <c r="A19" s="4" t="inlineStr">
        <is>
          <t>Service charges on deposits</t>
        </is>
      </c>
      <c r="B19" s="5" t="n">
        <v>3771</v>
      </c>
      <c r="C19" s="5" t="n">
        <v>3131</v>
      </c>
      <c r="D19" s="5" t="n">
        <v>3849</v>
      </c>
    </row>
    <row r="20">
      <c r="A20" s="4" t="inlineStr">
        <is>
          <t>Loan fees</t>
        </is>
      </c>
      <c r="B20" s="5" t="n">
        <v>3399</v>
      </c>
      <c r="C20" s="5" t="n">
        <v>3363</v>
      </c>
      <c r="D20" s="5" t="n">
        <v>3010</v>
      </c>
    </row>
    <row r="21">
      <c r="A21" s="4" t="inlineStr">
        <is>
          <t>Increase in cash surrender value of bank-owned life insurance</t>
        </is>
      </c>
      <c r="B21" s="5" t="n">
        <v>1649</v>
      </c>
      <c r="C21" s="5" t="n">
        <v>1494</v>
      </c>
      <c r="D21" s="5" t="n">
        <v>2227</v>
      </c>
    </row>
    <row r="22">
      <c r="A22" s="4" t="inlineStr">
        <is>
          <t>Net loss on sale of securities</t>
        </is>
      </c>
      <c r="B22" s="5" t="n">
        <v>-8</v>
      </c>
      <c r="C22" s="5" t="n">
        <v>-45</v>
      </c>
      <c r="D22" s="5" t="n">
        <v>0</v>
      </c>
    </row>
    <row r="23">
      <c r="A23" s="4" t="inlineStr">
        <is>
          <t>Swap fees</t>
        </is>
      </c>
      <c r="B23" s="5" t="n">
        <v>1403</v>
      </c>
      <c r="C23" s="5" t="n">
        <v>2964</v>
      </c>
      <c r="D23" s="5" t="n">
        <v>1793</v>
      </c>
    </row>
    <row r="24">
      <c r="A24" s="4" t="inlineStr">
        <is>
          <t>Other non-interest income</t>
        </is>
      </c>
      <c r="B24" s="5" t="n">
        <v>3833</v>
      </c>
      <c r="C24" s="5" t="n">
        <v>6921</v>
      </c>
      <c r="D24" s="5" t="n">
        <v>5131</v>
      </c>
    </row>
    <row r="25">
      <c r="A25" s="4" t="inlineStr">
        <is>
          <t>Total non-interest income</t>
        </is>
      </c>
      <c r="B25" s="5" t="n">
        <v>29251</v>
      </c>
      <c r="C25" s="5" t="n">
        <v>31308</v>
      </c>
      <c r="D25" s="5" t="n">
        <v>29428</v>
      </c>
    </row>
    <row r="26">
      <c r="A26" s="3" t="inlineStr">
        <is>
          <t>Non-interest expense</t>
        </is>
      </c>
      <c r="B26" s="4" t="inlineStr">
        <is>
          <t xml:space="preserve"> </t>
        </is>
      </c>
      <c r="C26" s="4" t="inlineStr">
        <is>
          <t xml:space="preserve"> </t>
        </is>
      </c>
      <c r="D26" s="4" t="inlineStr">
        <is>
          <t xml:space="preserve"> </t>
        </is>
      </c>
    </row>
    <row r="27">
      <c r="A27" s="4" t="inlineStr">
        <is>
          <t>Compensation</t>
        </is>
      </c>
      <c r="B27" s="5" t="n">
        <v>63105</v>
      </c>
      <c r="C27" s="5" t="n">
        <v>61059</v>
      </c>
      <c r="D27" s="5" t="n">
        <v>57742</v>
      </c>
    </row>
    <row r="28">
      <c r="A28" s="4" t="inlineStr">
        <is>
          <t>Occupancy</t>
        </is>
      </c>
      <c r="B28" s="5" t="n">
        <v>2373</v>
      </c>
      <c r="C28" s="5" t="n">
        <v>2381</v>
      </c>
      <c r="D28" s="5" t="n">
        <v>2358</v>
      </c>
    </row>
    <row r="29">
      <c r="A29" s="4" t="inlineStr">
        <is>
          <t>Professional fees</t>
        </is>
      </c>
      <c r="B29" s="5" t="n">
        <v>5671</v>
      </c>
      <c r="C29" s="5" t="n">
        <v>5325</v>
      </c>
      <c r="D29" s="5" t="n">
        <v>4881</v>
      </c>
    </row>
    <row r="30">
      <c r="A30" s="4" t="inlineStr">
        <is>
          <t>Data processing</t>
        </is>
      </c>
      <c r="B30" s="5" t="n">
        <v>4892</v>
      </c>
      <c r="C30" s="5" t="n">
        <v>3826</v>
      </c>
      <c r="D30" s="5" t="n">
        <v>3197</v>
      </c>
    </row>
    <row r="31">
      <c r="A31" s="4" t="inlineStr">
        <is>
          <t>Marketing</t>
        </is>
      </c>
      <c r="B31" s="5" t="n">
        <v>3518</v>
      </c>
      <c r="C31" s="5" t="n">
        <v>2889</v>
      </c>
      <c r="D31" s="5" t="n">
        <v>2354</v>
      </c>
    </row>
    <row r="32">
      <c r="A32" s="4" t="inlineStr">
        <is>
          <t>Equipment</t>
        </is>
      </c>
      <c r="B32" s="5" t="n">
        <v>1314</v>
      </c>
      <c r="C32" s="5" t="n">
        <v>1340</v>
      </c>
      <c r="D32" s="5" t="n">
        <v>1091</v>
      </c>
    </row>
    <row r="33">
      <c r="A33" s="4" t="inlineStr">
        <is>
          <t>Computer software</t>
        </is>
      </c>
      <c r="B33" s="5" t="n">
        <v>6166</v>
      </c>
      <c r="C33" s="5" t="n">
        <v>4985</v>
      </c>
      <c r="D33" s="5" t="n">
        <v>4416</v>
      </c>
    </row>
    <row r="34">
      <c r="A34" s="4" t="inlineStr">
        <is>
          <t>FDIC insurance</t>
        </is>
      </c>
      <c r="B34" s="5" t="n">
        <v>2760</v>
      </c>
      <c r="C34" s="5" t="n">
        <v>2238</v>
      </c>
      <c r="D34" s="5" t="n">
        <v>1042</v>
      </c>
    </row>
    <row r="35">
      <c r="A35" s="4" t="inlineStr">
        <is>
          <t>Other non-interest expense</t>
        </is>
      </c>
      <c r="B35" s="5" t="n">
        <v>3681</v>
      </c>
      <c r="C35" s="5" t="n">
        <v>4532</v>
      </c>
      <c r="D35" s="5" t="n">
        <v>2393</v>
      </c>
    </row>
    <row r="36">
      <c r="A36" s="4" t="inlineStr">
        <is>
          <t>Total non-interest expense</t>
        </is>
      </c>
      <c r="B36" s="5" t="n">
        <v>93480</v>
      </c>
      <c r="C36" s="5" t="n">
        <v>88575</v>
      </c>
      <c r="D36" s="5" t="n">
        <v>79474</v>
      </c>
    </row>
    <row r="37">
      <c r="A37" s="4" t="inlineStr">
        <is>
          <t>Income before income tax expense</t>
        </is>
      </c>
      <c r="B37" s="5" t="n">
        <v>51150</v>
      </c>
      <c r="C37" s="5" t="n">
        <v>47139</v>
      </c>
      <c r="D37" s="5" t="n">
        <v>52244</v>
      </c>
    </row>
    <row r="38">
      <c r="A38" s="4" t="inlineStr">
        <is>
          <t>Income tax expense</t>
        </is>
      </c>
      <c r="B38" s="5" t="n">
        <v>6905</v>
      </c>
      <c r="C38" s="5" t="n">
        <v>10112</v>
      </c>
      <c r="D38" s="5" t="n">
        <v>11386</v>
      </c>
    </row>
    <row r="39">
      <c r="A39" s="4" t="inlineStr">
        <is>
          <t>Net income</t>
        </is>
      </c>
      <c r="B39" s="5" t="n">
        <v>44245</v>
      </c>
      <c r="C39" s="5" t="n">
        <v>37027</v>
      </c>
      <c r="D39" s="5" t="n">
        <v>40858</v>
      </c>
    </row>
    <row r="40">
      <c r="A40" s="4" t="inlineStr">
        <is>
          <t>Preferred stock dividend</t>
        </is>
      </c>
      <c r="B40" s="5" t="n">
        <v>875</v>
      </c>
      <c r="C40" s="5" t="n">
        <v>875</v>
      </c>
      <c r="D40" s="5" t="n">
        <v>683</v>
      </c>
    </row>
    <row r="41">
      <c r="A41" s="4" t="inlineStr">
        <is>
          <t>Net income available to common shareholders</t>
        </is>
      </c>
      <c r="B41" s="7" t="n">
        <v>43370</v>
      </c>
      <c r="C41" s="7" t="n">
        <v>36152</v>
      </c>
      <c r="D41" s="7" t="n">
        <v>40175</v>
      </c>
    </row>
    <row r="42">
      <c r="A42" s="3" t="inlineStr">
        <is>
          <t>Earnings per common share</t>
        </is>
      </c>
      <c r="B42" s="4" t="inlineStr">
        <is>
          <t xml:space="preserve"> </t>
        </is>
      </c>
      <c r="C42" s="4" t="inlineStr">
        <is>
          <t xml:space="preserve"> </t>
        </is>
      </c>
      <c r="D42" s="4" t="inlineStr">
        <is>
          <t xml:space="preserve"> </t>
        </is>
      </c>
    </row>
    <row r="43">
      <c r="A43" s="4" t="inlineStr">
        <is>
          <t>Basic</t>
        </is>
      </c>
      <c r="B43" s="6" t="n">
        <v>5.2</v>
      </c>
      <c r="C43" s="8" t="n">
        <v>4.33</v>
      </c>
      <c r="D43" s="8" t="n">
        <v>4.75</v>
      </c>
    </row>
    <row r="44">
      <c r="A44" s="4" t="inlineStr">
        <is>
          <t>Diluted</t>
        </is>
      </c>
      <c r="B44" s="10" t="n">
        <v>5.2</v>
      </c>
      <c r="C44" s="11" t="n">
        <v>4.33</v>
      </c>
      <c r="D44" s="11" t="n">
        <v>4.75</v>
      </c>
    </row>
    <row r="45">
      <c r="A45" s="4" t="inlineStr">
        <is>
          <t>Dividends declared per share</t>
        </is>
      </c>
      <c r="B45" s="7" t="n">
        <v>1</v>
      </c>
      <c r="C45" s="8" t="n">
        <v>0.91</v>
      </c>
      <c r="D45" s="8" t="n">
        <v>0.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was as follows:
As of December 31,
2024 2023
(In Thousands)
Leasehold improvements $ 5,572 $ 5,557
Furniture and equipment 9,480 9,361
Total premises and equipment 15,052 14,918
Less: accumulated depreciation ( 9,825 ) ( 8,728 )
Total premises and equipment, net $ 5,227 $ 6,1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total lease expense were as follows:
For the Year Ended December 31,
2024 2023 2022
(In Thousands)
Operating lease cost $ 1,366 $ 1,411 $ 1,544
Short-term lease cost 140 200 148
Variable lease cost 572 576 604
Less: sublease income — ( 75 ) ( 179 )
Total lease cost, net $ 2,078 $ 2,112 $ 2,117 </t>
        </is>
      </c>
    </row>
    <row r="5">
      <c r="A5" s="4" t="inlineStr">
        <is>
          <t>Operating Lease Quantitative Information</t>
        </is>
      </c>
      <c r="B5" s="4" t="inlineStr">
        <is>
          <t>Quantitative information regarding the Corporation’s operating leases was as follows:
December 31, 2024 December 31, 2023 December 31, 2022
Weighted-average remaining lease term (in years) 6.93 7.70 8.06
Weighted-average discount rate 3.37 % 3.61 % 3.40 %</t>
        </is>
      </c>
    </row>
    <row r="6">
      <c r="A6" s="4" t="inlineStr">
        <is>
          <t>Maturity of Operating Lease Liabilities</t>
        </is>
      </c>
      <c r="B6" s="4" t="inlineStr">
        <is>
          <t xml:space="preserve">The following maturity analysis shows the undiscounted cash flows due on the Corporation’s operating lease liabilities:
(In Thousands)
2025 $ 1,488
2026 1,448
2027 1,469
2028 1,113
2029 792
Thereafter 2,808
Total undiscounted cash flows 9,118
Discount on cash flows ( 1,192 )
Total lease liability $ 7,9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Servicing Asset and Related Valuation Allowance</t>
        </is>
      </c>
      <c r="B4" s="4" t="inlineStr">
        <is>
          <t xml:space="preserve">Activity in the Corporation's servicing asset and related valuation allowance is as follows:
For the Year Ended December 31,
2024 2023 2022
(In Thousands)
Loan Servicing Rights:
Carrying amount, net, beginning of year $ 1,356 $ 1,492 $ 1,601
Additions 390 437 525
Amortization ( 537 ) ( 500 ) ( 634 )
Change in valuation allowance 36 ( 73 ) —
Carrying amount, net, end of year $ 1,245 $ 1,356 $ 1,492
Valuation Allowance:
Beginning of year $ 88 $ 15 $ 15
Change in valuation allowance ( 36 ) 73 —
End of year $ 52 $ 88 $ 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ummary of Accrued Interest Receivable and Other Assets</t>
        </is>
      </c>
      <c r="B4" s="4" t="inlineStr">
        <is>
          <t xml:space="preserve">A summary of accrued interest receivable and other assets was as follows:
December 31, 2024 December 31, 2023
(In Thousands)
Accrued interest receivable $ 12,879 $ 13,275
Net deferred tax asset 12,599 9,508
Investment in historic development entities 4,133 2,393
Investment in low-income housing development entities 40,259 33,303
Investment in limited partnerships 14,680 15,027
Prepaid expenses 4,221 4,269
Other assets 10,288 13,283
Total accrued interest receivable and other assets $ 99,059 $ 91,0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 Composition</t>
        </is>
      </c>
      <c r="B4" s="4" t="inlineStr">
        <is>
          <t xml:space="preserve">The composition of deposits is shown below. Average balances represent year-to-date averages.
December 31, 2024 December 31, 2023
Balance Average Average Balance Average Average
(Dollars in Thousands)
Non-interest-bearing transaction accounts $ 436,111 $ 441,313 — % $ 445,376 $ 453,930 — %
Interest-bearing transaction accounts 965,637 884,321 3.82 895,319 689,500 3.44
Money market accounts 809,695 815,603 3.95 711,245 681,336 3.25
Certificates of deposit 184,986 237,228 4.59 287,131 273,387 4.10
Wholesale deposits 710,711 515,196 4.09 457,708 346,285 4.14
Total deposits $ 3,107,140 $ 2,893,661 3.37 $ 2,796,779 $ 2,444,438 2.92 </t>
        </is>
      </c>
    </row>
    <row r="5">
      <c r="A5" s="4" t="inlineStr">
        <is>
          <t>Time Deposit by Maturity</t>
        </is>
      </c>
      <c r="B5" s="4" t="inlineStr">
        <is>
          <t xml:space="preserve">A summary of annual maturities of core and wholesale certificates of deposit at December 31, 2024 is as follows:
(In Thousands)
Maturities during the year ended December 31,
2025 $ 519,303
2026 76,281
2027 79,850
2028 18,102
2029 5,782
Thereafter 1,290
$ 700,6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HLB Advances, Other Borrowings and Subordinated Notes and Debentures (Tables)</t>
        </is>
      </c>
      <c r="B1" s="2" t="inlineStr">
        <is>
          <t>12 Months Ended</t>
        </is>
      </c>
    </row>
    <row r="2">
      <c r="B2" s="2" t="inlineStr">
        <is>
          <t>Dec. 31, 2024</t>
        </is>
      </c>
    </row>
    <row r="3">
      <c r="A3" s="3" t="inlineStr">
        <is>
          <t>Debt Disclosure [Abstract]</t>
        </is>
      </c>
      <c r="B3" s="4" t="inlineStr">
        <is>
          <t xml:space="preserve"> </t>
        </is>
      </c>
    </row>
    <row r="4">
      <c r="A4" s="4" t="inlineStr">
        <is>
          <t>Composition of Borrowed Funds</t>
        </is>
      </c>
      <c r="B4" s="4" t="inlineStr">
        <is>
          <t xml:space="preserve">The composition of borrowed funds is shown below. Average balances represent year-to-date averages.
December 31, 2024 December 31, 2023
Balance Weighted Weighted Balance Weighted Weighted
(Dollars in Thousands)
Federal funds purchased $ — $ 2 38.40 % $ — $ 3 5.37 %
FHLB advances 265,350 282,437 2.73 281,500 351,990 2.52
Line of credit — 1,229 8.03 — 38 7.26
Other borrowings 10 8 — 20 600 8.33
Subordinated notes and debentures 54,689 49,833 6.36 49,396 38,250 5.16
$ 320,049 $ 333,509 3.30 $ 330,916 $ 390,881 2.79 </t>
        </is>
      </c>
    </row>
    <row r="5">
      <c r="A5" s="4" t="inlineStr">
        <is>
          <t>Summary of Annual Maturities of Borrowing</t>
        </is>
      </c>
      <c r="B5" s="4" t="inlineStr">
        <is>
          <t xml:space="preserve">A summary of annual maturities of borrowings at December 31, 2024 is as follows:
(In Thousands)
Maturities during the year ended December 31,
2025 $ 116,410
2026 65,000
2027 10,000
2028 10,450
2029 35,000
Thereafter 83,189
$ 320,0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s summarize both the Corporation’s and the Bank’s capital ratios and the ratios required by their federal regulators:
As of December 31, 2024
Actual (1) Minimum Required For Capital Minimum Required
Amount Ratio Amount Ratio Amount Ratio Amount Ratio
(Dollars in Thousands)
Total capital
Consolidated $ 421,639 12.08 % $ 279,330 8.00 % $ 366,621 10.50 % N/A N/A
First Business Bank 417,965 11.97 279,342 8.00 366,636 10.50 $ 349,177 10.00 %
Tier 1 capital
Consolidated $ 329,796 9.45 % $ 209,498 6.00 % $ 296,788 8.50 % N/A N/A
First Business Bank 380,811 10.91 209,506 6.00 296,801 8.50 $ 279,342 8.00 %
Common equity tier 1 capital
Consolidated $ 317,804 9.10 % $ 157,123 4.50 % $ 244,414 7.00 % N/A N/A
First Business Bank 380,811 10.91 157,130 4.50 244,424 7.00 $ 226,965 6.50 %
Tier 1 leverage capital
Consolidated $ 329,796 8.78 % $ 150,256 4.00 % $ 150,256 4.00 % N/A N/A
First Business Bank 380,811 10.14 150,207 4.00 150,207 4.00 $ 187,759 5.00 %
As of December 31, 2023
Actual (1) Minimum Required For Capital Minimum Required
Amount Ratio Amount Ratio Amount Ratio Amount Ratio
(Dollars in Thousands)
Total capital
Consolidated $ 375,440 11.19 % $ 268,500 8.00 % $ 352,406 10.50 % N/A N/A
First Business Bank 376,310 11.21 268,595 8.00 352,531 10.50 $ 335,744 10.00 %
Tier 1 capital
Consolidated $ 293,338 8.74 % $ 201,375 6.00 % $ 285,281 8.50 % N/A N/A
First Business Bank 343,604 10.23 201,446 6.00 285,382 8.50 $ 268,595 8.00 %
Common equity tier 1 capital
Consolidated $ 281,346 8.38 % $ 151,031 4.50 % $ 234,937 7.00 % N/A N/A
First Business Bank 343,604 10.23 151,085 4.50 235,021 7.00 $ 218,233 6.50 %
Tier 1 leverage capital
Consolidated $ 293,338 8.43 % $ 139,145 4.00 % $ 139,145 4.00 % N/A N/A
First Business Bank 343,604 9.87 139,262 4.00 139,262 4.00 $ 174,077 5.00 % (1) 2024 and 2023 capital amounts include $676,000 an d $1.0 million, respectively, of additional stockholders’ equity as elected by the Corporation and permitted by federal banking regulatory agencies related to the adoption of ASC 326. Risk-weighted assets were also adjusted accordingly.</t>
        </is>
      </c>
    </row>
    <row r="5">
      <c r="A5" s="4" t="inlineStr">
        <is>
          <t>Reconciliation of Stockholders' Equity to Federal Regulatory Capital</t>
        </is>
      </c>
      <c r="B5" s="4" t="inlineStr">
        <is>
          <t xml:space="preserve">The following table reconciles stockholders’ equity to federal regulatory capital at December 31, 2024 and 2023, respectively:
As of December 31,
2024 2023
(In Thousands)
Stockholders’ equity of the Corporation $ 328,589 $ 289,588
Net unrealized and accumulated losses on specific items 11,425 13,717
Disallowed servicing assets ( 514 ) ( 614 )
Disallowed goodwill and other intangibles ( 10,380 ) ( 10,368 )
ASC 326 Phase-in 676 1,015
Tier 1 capital 329,796 293,338
Allowable general valuation allowances and subordinated 91,843 82,102
Total capital $ 421,639 $ 375,4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Common Share</t>
        </is>
      </c>
      <c r="B4" s="4" t="inlineStr">
        <is>
          <t xml:space="preserve">For the Year Ended December 31,
2024 2023 2022
(Dollars in Thousands, Except Share Data)
Basic earnings per common share
Net income $ 44,245 $ 37,027 $ 40,858
Less: preferred stock dividends 875 875 683
Less: earnings allocated to participating securities 1,033 938 1,106
Basic earnings allocated to common shareholders $ 42,337 $ 35,214 $ 39,069
Weighted-average common shares outstanding, 8,148,259 8,131,251 8,226,943
Basic earnings per common share $ 5.20 $ 4.33 $ 4.75
Diluted earnings per common share
Earnings allocated to common shareholders, diluted $ 42,337 $ 35,214 $ 39,069
Weighted-average diluted common shares outstanding, 8,148,259 8,131,251 8,226,943
Diluted earnings per common share $ 5.20 $ 4.33 $ 4.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ctivity</t>
        </is>
      </c>
      <c r="B4" s="4" t="inlineStr">
        <is>
          <t>Restricted stock activity for the year ended December 31, 2023 and the year ended December 31, 2024 was as follows:
RSA Weighted PRSU Weighted RSU Weighted Total Weighted
Nonvested balance as of 141,617 $ 23.06 63,120 $ 28.20 5,052 $ 23.56 209,789 $ 24.62
Granted (1) 62,560 34.04 37,335 24.71 3,115 27.95 103,010 30.47
Vested ( 62,353 ) 23.21 ( 43,020 ) 18.91 ( 2,062 ) 23.20 ( 107,435 ) 21.49
Forfeited ( 8,507 ) 26.15 — — — — ( 8,507 ) 26.15
Nonvested balance as of 133,317 $ 27.95 57,435 $ 32.89 6,105 $ 25.92 196,857 $ 29.32
Granted (1) — — 34,840 35.79 54,955 34.43 89,795 34.96
Vested ( 56,931 ) 27.03 ( 36,120 ) 31.31 ( 3,253 ) 26.06 ( 96,304 ) 28.60
Forfeited ( 4,435 ) 30.20 — — ( 820 ) 36.42 ( 5,255 ) 31.17
Nonvested balance as of 71,951 28.53 56,155 35.70 56,987 33.97 185,093 32.38
Granted (1) — — 27,614 34.76 65,717 30.43 93,331 31.71
Vested ( 35,131 ) 26.86 ( 34,139 ) 25.43 ( 33,716 ) 21.25 ( 102,986 ) 24.57
Forfeited ( 7,924 ) 29.75 — — ( 8,827 ) 36.25 ( 16,751 ) 33.18
Nonvested balance as of 28,896 $ 30.09 49,630 $ 42.24 80,161 $ 36.04 158,687 $ 36.77
Unrecognized compensation $ 416 $ 1,037 $ 2,192 $ 3,645
Weighted average remaining 1.07 1.69 2.55 2.13 (1) The number of restricted shares/units shown includes the shares that would be granted if the target level of performance is achieved related to the PRSU. The number of shares actually issued may vary. During the year ended December 31, 2024, an additional 10,589 were issued related to actual performance results of previously granted awards.</t>
        </is>
      </c>
    </row>
    <row r="5">
      <c r="A5" s="4" t="inlineStr">
        <is>
          <t>Share-based Payment Arrangement, Expensed and Capitalized, Amount</t>
        </is>
      </c>
      <c r="B5" s="4" t="inlineStr">
        <is>
          <t xml:space="preserve">Share-based compensation expense related to restricted stock and ESPP included in the Consolidated Statements of Income was as follows:
For the Year Ended December 31,
2024 2023 2022
(In Thousands)
Share-based compensation expense $ 2,785 $ 2,977 $ 2,5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Income tax expense consists of the following:
For the Year Ended December 31,
2024 2023 2022
(In Thousands)
Current:
Federal $ 8,783 $ 7,759 $ 9,174
State 1,635 233 2,987
Current tax expense 10,418 7,992 12,161
Deferred:
Federal ( 1,263 ) ( 716 ) ( 733 )
State ( 2,250 ) 2,836 ( 42 )
Deferred tax (benefit) expense ( 3,513 ) 2,120 ( 775 )
Total income tax expense $ 6,905 $ 10,112 $ 11,386 </t>
        </is>
      </c>
    </row>
    <row r="5">
      <c r="A5" s="4" t="inlineStr">
        <is>
          <t>Schedule of Deferred Tax Assets and Liabilities</t>
        </is>
      </c>
      <c r="B5" s="4" t="inlineStr">
        <is>
          <t xml:space="preserve">The significant components of the Corporation’s deferred tax assets and liabilities were as follows:
December 31, 2024 December 31, 2023
(In Thousands)
Deferred tax assets:
Allowance for credit losses $ 9,820 $ 8,730
Deferred compensation 2,511 2,094
State net operating loss carryforwards 687 875
Write-down of repossessed assets 31 10
Non-accrual loan interest 222 95
Capital loss carryforwards — 22
Unrealized losses on securities 4,136 4,715
Share-based compensation 761 788
Other 154 284
Total deferred tax assets before valuation allowance 18,322 17,613
Valuation allowance ( 1,568 ) ( 3,339 )
Total deferred tax assets 16,754 14,274
Deferred tax liabilities:
Leasing and fixed asset activities 1,361 1,854
Loan servicing asset 328 381
Other 2,466 2,531
Total deferred tax liabilities 4,155 4,766
Net deferred tax asset $ 12,599 $ 9,508 </t>
        </is>
      </c>
    </row>
    <row r="6">
      <c r="A6" s="4" t="inlineStr">
        <is>
          <t>Schedule of Effective Income Tax Rate Reconciliation</t>
        </is>
      </c>
      <c r="B6" s="4" t="inlineStr">
        <is>
          <t xml:space="preserve">The provision for income taxes differs from that computed at the federal statutory corporate tax rate as follows:
Year Ended December 31,
2024 2023 2022
(Dollars in Thousands)
Income before income tax expense $ 51,150 $ 47,139 $ 52,244
Tax expense at statutory federal rate of 21 % applied to $ 10,741 $ 9,899 $ 10,971
State income tax, net of federal effect 1,441 ( 52 ) 2,337
Tax-exempt security and loan income, net of TEFRA ( 1,201 ) ( 856 ) ( 704 )
Change in valuation allowance ( 1,888 ) 3,349 —
Bank-owned life insurance ( 346 ) ( 313 ) ( 468 )
Tax credits, net ( 1,787 ) ( 1,045 ) ( 338 )
Share-based compensation ( 251 ) ( 159 ) ( 392 )
Section 162(m) limitation 106 123 118
Other 90 ( 834 ) ( 138 )
Total income tax expense $ 6,905 $ 10,112 $ 11,386
Effective tax rate 13.50 % 21.45 % 21.79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4245000</v>
      </c>
      <c r="C4" s="7" t="n">
        <v>37027000</v>
      </c>
      <c r="D4" s="7" t="n">
        <v>40858000</v>
      </c>
    </row>
    <row r="5">
      <c r="A5" s="3" t="inlineStr">
        <is>
          <t>Other comprehensive income (loss)</t>
        </is>
      </c>
      <c r="B5" s="4" t="inlineStr">
        <is>
          <t xml:space="preserve"> </t>
        </is>
      </c>
      <c r="C5" s="4" t="inlineStr">
        <is>
          <t xml:space="preserve"> </t>
        </is>
      </c>
      <c r="D5" s="4" t="inlineStr">
        <is>
          <t xml:space="preserve"> </t>
        </is>
      </c>
    </row>
    <row r="6">
      <c r="A6" s="4" t="inlineStr">
        <is>
          <t>Unrealized securities (losses) gains arising during the period</t>
        </is>
      </c>
      <c r="B6" s="5" t="n">
        <v>-2185000</v>
      </c>
      <c r="C6" s="5" t="n">
        <v>5606000</v>
      </c>
      <c r="D6" s="5" t="n">
        <v>-27730000</v>
      </c>
    </row>
    <row r="7">
      <c r="A7" s="4" t="inlineStr">
        <is>
          <t>Reclassification adjustment for net loss realized in net income</t>
        </is>
      </c>
      <c r="B7" s="5" t="n">
        <v>8000</v>
      </c>
      <c r="C7" s="5" t="n">
        <v>45000</v>
      </c>
      <c r="D7" s="5" t="n">
        <v>0</v>
      </c>
    </row>
    <row r="8">
      <c r="A8" s="4" t="inlineStr">
        <is>
          <t>Amortization of net unrealized losses transferred from available-for-sale</t>
        </is>
      </c>
      <c r="B8" s="5" t="n">
        <v>2000</v>
      </c>
      <c r="C8" s="5" t="n">
        <v>4000</v>
      </c>
      <c r="D8" s="5" t="n">
        <v>14000</v>
      </c>
    </row>
    <row r="9">
      <c r="A9" s="4" t="inlineStr">
        <is>
          <t>Unrealized gains (losses) on interest rate swaps arising during the period</t>
        </is>
      </c>
      <c r="B9" s="5" t="n">
        <v>5046000</v>
      </c>
      <c r="C9" s="5" t="n">
        <v>-3514000</v>
      </c>
      <c r="D9" s="5" t="n">
        <v>9102000</v>
      </c>
    </row>
    <row r="10">
      <c r="A10" s="4" t="inlineStr">
        <is>
          <t>Income tax (expense) benefit</t>
        </is>
      </c>
      <c r="B10" s="5" t="n">
        <v>-579000</v>
      </c>
      <c r="C10" s="5" t="n">
        <v>-548000</v>
      </c>
      <c r="D10" s="5" t="n">
        <v>4761000</v>
      </c>
    </row>
    <row r="11">
      <c r="A11" s="4" t="inlineStr">
        <is>
          <t>Total other comprehensive income (loss)</t>
        </is>
      </c>
      <c r="B11" s="5" t="n">
        <v>2292000</v>
      </c>
      <c r="C11" s="5" t="n">
        <v>1593000</v>
      </c>
      <c r="D11" s="5" t="n">
        <v>-13853000</v>
      </c>
    </row>
    <row r="12">
      <c r="A12" s="4" t="inlineStr">
        <is>
          <t>Comprehensive income</t>
        </is>
      </c>
      <c r="B12" s="7" t="n">
        <v>46537000</v>
      </c>
      <c r="C12" s="7" t="n">
        <v>38620000</v>
      </c>
      <c r="D12" s="7" t="n">
        <v>2700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Location and Fair Value of Derivative Instruments</t>
        </is>
      </c>
      <c r="B4" s="4" t="inlineStr">
        <is>
          <t xml:space="preserve">As of December 31, 2024
Number of Notional Weighted Fair
(Dollars in Thousands)
Included in Derivative assets
Derivatives not designated as hedging instruments
Interest rate swap agreements on loans with commercial 20 $ 232,488 4.55 $ 2,015
Interest rate swap agreements on loans with third-party 106 1,022,365 5.24 54,544
Derivatives designated as hedging instruments
Interest rate swap related to AFS securities 11 $ 12,500 7.28 $ 1,014
Interest rate swap related to wholesale funding 36 384,655 3.95 8,189
Included in Derivative liabilities
Derivatives not designated as hedging instruments
Interest rate swap agreements on loans with commercial 86 $ 789,877 5.44 $ 56,559
Derivatives designated as hedging instruments
Interest rate swap related to wholesale funding 10 $ 100,000 1.55 $ 509
As of December 31, 2023
Number of Notional Weighted Fair
(Dollars in Thousands)
Included in Derivative assets
Derivatives not designated as hedging instruments
Interest rate swap agreements on loans with commercial 25 $ 249,454 6.33 $ 7,904
Interest rate swap agreements on loans with third-party 106 939,156 6.06 43,234
Derivatives designated as hedging instruments
Interest rate swap related to AFS securities 11 $ 12,500 8.28 $ 624
Interest rate swap related to wholesale funding 9 96,400 2.47 3,835
Included in Derivative liabilities
Derivatives not designated as hedging instruments
Interest rate swap agreements on loans with commercial 81 $ 689,702 5.96 $ 51,138
Derivatives designated as hedging instruments
Interest rate swap related to wholesale funding 29 $ 306,255 3.89 $ 8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nding Related And Other Commitments</t>
        </is>
      </c>
      <c r="B4" s="4" t="inlineStr">
        <is>
          <t xml:space="preserve">Financial instruments whose contract amounts represent potential credit risk were as follows:
At December 31,
2024 2023
(In Thousands)
Commitments to extend credit, primarily commercial loans $ 1,046,598 $ 1,198,031
Standby letters of credit 17,276 17,938 </t>
        </is>
      </c>
    </row>
    <row r="5">
      <c r="A5" s="4" t="inlineStr">
        <is>
          <t>Summary of SBA Recourse Reserve</t>
        </is>
      </c>
      <c r="B5" s="4" t="inlineStr">
        <is>
          <t xml:space="preserve">The summary of the activity in the SBA recourse reserve is as follows:
As of and for the Year Ended December 31,
2024 2023
(In Thousands)
Balance at the beginning of the period $ 955 $ 441
SBA recourse ( 104 ) 775
Charge-offs, net ( 206 ) ( 261 )
Balance at the end of the period $ 645 $ 9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segregated by fair value hierarchy level, are summarized below:
December 31, 2024
Fair Value Measurements Using
Level 1 Level 2 Level 3 Total
(In Thousands)
Assets:
Securities available-for-sale:
U.S. treasuries $ — $ 4,718 $ — $ 4,718
U.S. government agency securities - government- — 3,153 — 3,153
Municipal securities — 34,861 — 34,861
Residential mortgage-backed securities - government — 123,223 — 123,223
Residential mortgage-backed securities - government- — 134,765 — 134,765
Commercial mortgage-backed securities - government — 2,224 — 2,224
Commercial mortgage-backed securities - government- — 38,448 — 38,448
Interest rate swaps — 65,762 — 65,762
Liabilities:
Interest rate swaps — 57,068 — 57,068
December 31, 2023
Fair Value Measurements Using
Level 1 Level 2 Level 3 Total
(In Thousands)
Assets:
Securities available-for-sale:
U.S. treasuries $ — $ 13,776 $ — $ 13,776
U.S. government agency securities - government- — 27,566 — 27,566
Municipal securities — 35,881 — 35,881
Residential mortgage-backed securities - government — 68,056 — 68,056
Residential mortgage-backed securities - government- — 120,833 — 120,833
Commercial mortgage-backed securities - government — 2,525 — 2,525
Commercial mortgage-backed securities - government- — 28,369 — 28,369
Interest rate swaps — 55,597 — 55,597
Liabilities:
Interest rate swaps — 51,949 — 51,949 </t>
        </is>
      </c>
    </row>
    <row r="5">
      <c r="A5" s="4" t="inlineStr">
        <is>
          <t>Schedule of Assets and Liabilities Measured at Fair Value on a Non-recurring Basis</t>
        </is>
      </c>
      <c r="B5" s="4" t="inlineStr">
        <is>
          <t xml:space="preserve">Assets and liabilities measured at fair value on a no n-recurring basis, segregated by fair value hierarchy are summarized below:
December 31, 2024
Fair Value Measurements Using
Level 1 Level 2 Level 3 Total
(In Thousands)
Collateral-dependent loans $ — $ — $ 7,506 $ 7,506
Repossessed assets — — 51 51
Loan servicing rights — — 1,245 1,245
December 31, 2023
Fair Value Measurements Using
Level 1 Level 2 Level 3 Total
(In Thousands)
Collateral-dependent loans $ — $ — $ 4,917 $ 4,917
Repossessed assets — — 247 247
Loan servicing rights — — 1,356 1,356 </t>
        </is>
      </c>
    </row>
    <row r="6">
      <c r="A6" s="4" t="inlineStr">
        <is>
          <t>Schedule of Estimated Fair Values for Financial Instruments</t>
        </is>
      </c>
      <c r="B6" s="4" t="inlineStr">
        <is>
          <t>The Corporation is required to disclose estimated fair values for its financial instruments. Fair value estimates, methods, and assumptions, consistent with exit price concepts for fair value measurements, are set forth below:
December 31, 2024
Carrying Fair Value
Total Level 1 Level 2 Level 3
(In Thousands)
Financial assets:
Cash and cash equivalents $ 157,702 $ 157,702 $ 157,702 $ — $ —
Securities available-for-sale 341,392 341,392 — 341,392 —
Securities held-to-maturity 6,741 6,535 — 6,535 —
Loans held for sale 13,498 14,577 — 14,577 —
Loans and lease receivables, net 3,077,343 3,049,890 — — 3,049,890
Federal Home Loan Bank stock 11,616 N/A N/A N/A N/A
Accrued interest receivable 12,879 12,879 12,879 — —
Interest rate swaps 65,762 65,762 — 65,762 —
Financial liabilities:
Deposits 3,107,140 3,107,068 2,406,532 700,536 —
Federal Home Loan Bank advances and other borrowings 320,049 314,175 — 314,175 —
Accrued interest payable 10,175 10,175 10,175 — —
Interest rate swaps 57,068 57,068 — 57,068 —
Off-balance sheet items:
Standby letters of credit 209 209 — — 209 N/A = The fair value is not applicable due to restrictions placed on transferability
December 31, 2023
Carrying Fair Value
Total Level 1 Level 2 Level 3
(In Thousands)
Financial assets:
Cash and cash equivalents $ 139,510 $ 139,510 $ 139,510 $ — $ —
Securities available-for-sale 297,006 297,006 — 297,006 —
Securities held-to-maturity 8,503 8,255 — 8,255 —
Loans held for sale 4,589 4,956 — 4,956 —
Loans and lease receivables, net 2,818,986 2,789,731 — — 2,789,731
Federal Home Loan Bank stock 12,042 N/A N/A N/A N/A
Accrued interest receivable 13,275 13,275 13,275 — —
Interest rate swaps 55,597 55,597 — 55,597 —
Financial liabilities:
Deposits 2,796,779 2,795,463 2,101,939 693,524 —
Federal Home Loan Bank advances and other borrowings 330,916 320,287 — 320,287 —
Accrued interest payable 10,860 10,860 10,860 — —
Interest rate swaps 51,949 51,949 — 51,949 —
Off-balance sheet items:
Standby letters of credit 190 190 — — 190 N/A = The fair value is not applicable due to restrictions placed on transferabili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Condensed Balance Sheets
December 31, December 31,
(In Thousands)
Assets
Cash and cash equivalents $ 5,384 $ 2,027
Investments in subsidiaries, at equity 379,604 339,854
Premises and equipment, net 67 51
Other assets 2,908 697
Total assets $ 387,963 $ 342,629
Liabilities and Stockholders’ Equity
Subordinated notes and other borrowings $ 54,689 $ 49,396
Accrued interest payable and other liabilities 4,685 3,645
Total liabilities 59,374 53,041
Stockholders’ equity 328,589 289,588
Total liabilities and stockholders’ equity $ 387,963 $ 342,629 </t>
        </is>
      </c>
    </row>
    <row r="5">
      <c r="A5" s="4" t="inlineStr">
        <is>
          <t>Condensed Income Statement</t>
        </is>
      </c>
      <c r="B5" s="4" t="inlineStr">
        <is>
          <t xml:space="preserve">Condensed Statements of Income
For the Year Ended December 31,
2024 2023 2022
(In Thousands)
Net interest expense $ 3,283 $ 1,989 $ 2,295
Non-interest income
Dividends from subsidiaries 11,500 12,100 2,000
Consulting and rental income from consolidated 5,812 5,644 5,794
Other non-interest income 10 43 69
Total non-interest income 17,322 17,787 7,863
Non-interest expense 8,375 8,234 7,633
Gain (loss) before income tax benefit and equity in 5,664 7,564 ( 2,065 )
Income tax benefit 1,940 337 1,387
Gain (loss) before equity in undistributed net income of 7,604 7,901 ( 678 )
Equity in undistributed net income of consolidated 36,641 29,126 41,536
Net income $ 44,245 $ 37,027 $ 40,858 </t>
        </is>
      </c>
    </row>
    <row r="6">
      <c r="A6" s="4" t="inlineStr">
        <is>
          <t>Condensed Cash Flow Statement</t>
        </is>
      </c>
      <c r="B6" s="4" t="inlineStr">
        <is>
          <t xml:space="preserve">Condensed Statements of Cash Flows
For the Year Ended December 31,
2024 2023 2022
(In Thousands)
Operating activities
Net income $ 44,245 $ 37,027 $ 40,858
Adjustments to reconcile net income to net cash used in
Equity in undistributed earnings of consolidated subsidiaries ( 36,641 ) ( 29,126 ) ( 41,536 )
Share-based compensation 2,785 2,977 2,584
Excess tax benefit from share-based compensation ( 219 ) ( 91 ) ( 91 )
Net (decrease) increase in other liabilities ( 146 ) ( 1,854 ) 2,592
Other, net ( 1,639 ) 1,207 ( 530 )
Net cash provided by operating activities 8,385 10,140 3,877
Investing activities
Proceeds from redemption of Trust II stock — — 315
Capital contributions to subsidiaries — ( 15,000 ) —
Net cash (used in) provided by investing activities — ( 15,000 ) 315
Financing activities
Net increase (decreases) in long-term borrowed funds 293 54 ( 357 )
Proceeds from issuance of subordinated notes payable 20,000 15,000 20,000
Repayment of subordinated notes payable ( 15,000 ) — ( 9,090 )
Repayment of junior subordinated debentures — — ( 10,076 )
Proceeds from issuance of preferred stock — — 11,992
Proceeds from purchased funds and other short-term debt — — ( 500 )
Purchase of treasury stock ( 1,270 ) ( 2,971 ) ( 6,126 )
Preferred stock dividends paid ( 875 ) ( 875 ) ( 683 )
Cash dividends paid ( 8,320 ) ( 7,578 ) ( 6,688 )
Net proceeds from purchases of ESPP shares 144 128 134
Net cash (used in) provided by financing activities ( 5,028 ) 3,758 ( 1,394 )
Net increase (decrease) in cash and due from banks 3,357 ( 1,102 ) 2,798
Cash and cash equivalents at the beginning of the period 2,027 3,129 331
Cash and cash equivalents at the end of the period $ 5,384 $ 2,027 $ 3,1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s</t>
        </is>
      </c>
      <c r="B4" s="4" t="inlineStr">
        <is>
          <t xml:space="preserve">For the Year Ended December 31,
2024 2023 2022
(In Thousands)
Interest income $ 233,130 $ 194,928 $ 121,371
Reconciliation of revenue
Other revenues 29,251 31,308 29,428
Total consolidated revenues 262,381 226,236 150,799
Less: interest expense 108,924 82,340 22,949
Segment net interest and non-interest income 153,457 143,896 127,850
Less:
Provision for credit losses 8,827 8,182 ( 3,868 )
Compensation expense 63,105 61,059 57,742
Other segment items 30,375 27,516 21,732
Income tax expense 6,905 10,112 11,386
Segment and consolidated net income $ 44,245 $ 37,027 $ 40,858
Other segment disclosures:
Interest income $ 233,130 $ 194,928 $ 121,371
Interest expense 108,924 82,340 22,949
Depreciation, amortization, and accretion 3,738 3,636 4,066
Other significant noncash item:
Provision for credit losses 8,827 8,182 ( 3,868 )
Segment assets 3,853,215 3,507,846 2,976,611
Expenses for segment assets 93,480 88,575 79,474
Reconciliation of assets:
Total assets for reportable segments $ 3,853,215 $ 3,507,846 $ 2,976,611
Other assets — — —
Total consolidated assets $ 3,853,215 $ 3,507,846 $ 2,976,6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Quarterly Earnings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Condensed Quarterly Earnings (unaudited)
2024 2023
Fourth Third Second First Fourth Third Second First
(Dollars in Thousands, Except Per Share Data)
Interest income $ 60,110 $ 59,327 $ 57,910 $ 55,783 $ 54,762 $ 50,941 $ 47,161 $ 42,064
Interest expense 26,962 28,320 27,370 26,272 25,222 22,345 19,414 15,359
Net interest income 33,148 31,007 30,540 29,511 29,540 28,596 27,747 26,705
Provision for credit losses 2,701 2,087 1,713 2,326 2,573 1,817 2,231 1,561
Non-interest income 8,005 7,064 7,425 6,757 7,094 8,430 7,374 8,410
Non-interest expense 23,152 23,107 23,879 23,342 21,588 23,189 22,031 21,767
Income before income tax 15,300 12,877 12,373 10,600 12,473 12,020 10,859 11,787
Income tax expense 885 2,351 1,917 1,752 2,703 2,079 2,522 2,808
Net income 14,415 10,526 10,456 8,848 9,770 9,941 8,337 8,979
Preferred stock dividend 219 218 219 219 219 218 219 219
Income available to common $ 14,196 $ 10,308 $ 10,237 $ 8,629 $ 9,551 $ 9,723 $ 8,118 $ 8,760
Per common share:
Basic earnings $ 1.71 $ 1.24 $ 1.23 $ 1.04 $ 1.15 $ 1.17 $ 0.98 $ 1.05
Diluted earnings 1.71 1.24 1.23 1.04 1.15 1.17 0.98 1.05
Dividends declared 0.25 0.25 0.25 0.25 0.2275 0.2275 0.2275 0.22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ature of Operations and Summary of Significant Accounting Policie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Organization, Consolidation And Presentations Of Financial Statements [Line Items]</t>
        </is>
      </c>
      <c r="B3" s="4" t="inlineStr">
        <is>
          <t xml:space="preserve"> </t>
        </is>
      </c>
      <c r="C3" s="4" t="inlineStr">
        <is>
          <t xml:space="preserve"> </t>
        </is>
      </c>
      <c r="D3" s="4" t="inlineStr">
        <is>
          <t xml:space="preserve"> </t>
        </is>
      </c>
    </row>
    <row r="4">
      <c r="A4" s="4" t="inlineStr">
        <is>
          <t>Trading securities</t>
        </is>
      </c>
      <c r="B4" s="7" t="n">
        <v>0</v>
      </c>
      <c r="C4" s="7" t="n">
        <v>0</v>
      </c>
      <c r="D4" s="4" t="inlineStr">
        <is>
          <t xml:space="preserve"> </t>
        </is>
      </c>
    </row>
    <row r="5">
      <c r="A5" s="4" t="inlineStr">
        <is>
          <t>Accrued interest receivable on AFS debt securities</t>
        </is>
      </c>
      <c r="B5" s="5" t="n">
        <v>1300000</v>
      </c>
      <c r="C5" s="4" t="inlineStr">
        <is>
          <t xml:space="preserve"> </t>
        </is>
      </c>
      <c r="D5" s="4" t="inlineStr">
        <is>
          <t xml:space="preserve"> </t>
        </is>
      </c>
    </row>
    <row r="6">
      <c r="A6" s="4" t="inlineStr">
        <is>
          <t>Accrued interest receivable on HTM debt securities</t>
        </is>
      </c>
      <c r="B6" s="5" t="n">
        <v>31000</v>
      </c>
      <c r="C6" s="4" t="inlineStr">
        <is>
          <t xml:space="preserve"> </t>
        </is>
      </c>
      <c r="D6" s="4" t="inlineStr">
        <is>
          <t xml:space="preserve"> </t>
        </is>
      </c>
    </row>
    <row r="7">
      <c r="A7" s="4" t="inlineStr">
        <is>
          <t>Loans held for sale</t>
        </is>
      </c>
      <c r="B7" s="5" t="n">
        <v>13498000</v>
      </c>
      <c r="C7" s="5" t="n">
        <v>4589000</v>
      </c>
      <c r="D7" s="4" t="inlineStr">
        <is>
          <t xml:space="preserve"> </t>
        </is>
      </c>
    </row>
    <row r="8">
      <c r="A8" s="4" t="inlineStr">
        <is>
          <t>Accrued interest receivable on loans</t>
        </is>
      </c>
      <c r="B8" s="5" t="n">
        <v>11000000</v>
      </c>
      <c r="C8" s="4" t="inlineStr">
        <is>
          <t xml:space="preserve"> </t>
        </is>
      </c>
      <c r="D8" s="4" t="inlineStr">
        <is>
          <t xml:space="preserve"> </t>
        </is>
      </c>
    </row>
    <row r="9">
      <c r="A9" s="4" t="inlineStr">
        <is>
          <t>Bank owned life insurance death benefits</t>
        </is>
      </c>
      <c r="B9" s="5" t="n">
        <v>133800000</v>
      </c>
      <c r="C9" s="5" t="n">
        <v>133700000</v>
      </c>
      <c r="D9" s="4" t="inlineStr">
        <is>
          <t xml:space="preserve"> </t>
        </is>
      </c>
    </row>
    <row r="10">
      <c r="A10" s="4" t="inlineStr">
        <is>
          <t>Borrowings against cash surrender value of bank owned life insurance</t>
        </is>
      </c>
      <c r="B10" s="5" t="n">
        <v>0</v>
      </c>
      <c r="C10" s="5" t="n">
        <v>0</v>
      </c>
      <c r="D10" s="4" t="inlineStr">
        <is>
          <t xml:space="preserve"> </t>
        </is>
      </c>
    </row>
    <row r="11">
      <c r="A11" s="4" t="inlineStr">
        <is>
          <t>Federal Home Loan Bank stock, at cost</t>
        </is>
      </c>
      <c r="B11" s="5" t="n">
        <v>11616000</v>
      </c>
      <c r="C11" s="5" t="n">
        <v>12042000</v>
      </c>
      <c r="D11" s="4" t="inlineStr">
        <is>
          <t xml:space="preserve"> </t>
        </is>
      </c>
    </row>
    <row r="12">
      <c r="A12" s="4" t="inlineStr">
        <is>
          <t>Impairments recorded on FHLB stock</t>
        </is>
      </c>
      <c r="B12" s="7" t="n">
        <v>0</v>
      </c>
      <c r="C12" s="5" t="n">
        <v>0</v>
      </c>
      <c r="D12" s="4" t="inlineStr">
        <is>
          <t xml:space="preserve"> </t>
        </is>
      </c>
    </row>
    <row r="13">
      <c r="A13" s="4" t="inlineStr">
        <is>
          <t>Maximum ownership percentage that is not consolidated</t>
        </is>
      </c>
      <c r="B13" s="9" t="n">
        <v>0.5</v>
      </c>
      <c r="C13" s="4" t="inlineStr">
        <is>
          <t xml:space="preserve"> </t>
        </is>
      </c>
      <c r="D13" s="4" t="inlineStr">
        <is>
          <t xml:space="preserve"> </t>
        </is>
      </c>
    </row>
    <row r="14">
      <c r="A14" s="4" t="inlineStr">
        <is>
          <t>Investment in corporations minimum ownership percentage for accounting for using the equity method</t>
        </is>
      </c>
      <c r="B14" s="9" t="n">
        <v>0.2</v>
      </c>
      <c r="C14" s="4" t="inlineStr">
        <is>
          <t xml:space="preserve"> </t>
        </is>
      </c>
      <c r="D14" s="4" t="inlineStr">
        <is>
          <t xml:space="preserve"> </t>
        </is>
      </c>
    </row>
    <row r="15">
      <c r="A15" s="4" t="inlineStr">
        <is>
          <t>Investment in corporations maximum ownership percentage for accounting for at cost</t>
        </is>
      </c>
      <c r="B15" s="9" t="n">
        <v>0.2</v>
      </c>
      <c r="C15" s="4" t="inlineStr">
        <is>
          <t xml:space="preserve"> </t>
        </is>
      </c>
      <c r="D15" s="4" t="inlineStr">
        <is>
          <t xml:space="preserve"> </t>
        </is>
      </c>
    </row>
    <row r="16">
      <c r="A16" s="4" t="inlineStr">
        <is>
          <t>Investment in limited partnerships maximum ownership percentage for accounting for at cost</t>
        </is>
      </c>
      <c r="B16" s="9" t="n">
        <v>0.03</v>
      </c>
      <c r="C16" s="4" t="inlineStr">
        <is>
          <t xml:space="preserve"> </t>
        </is>
      </c>
      <c r="D16" s="4" t="inlineStr">
        <is>
          <t xml:space="preserve"> </t>
        </is>
      </c>
    </row>
    <row r="17">
      <c r="A17" s="4" t="inlineStr">
        <is>
          <t>Reclassification adjustment for net loss realized in net income</t>
        </is>
      </c>
      <c r="B17" s="7" t="n">
        <v>8000</v>
      </c>
      <c r="C17" s="7" t="n">
        <v>45000</v>
      </c>
      <c r="D17" s="7" t="n">
        <v>0</v>
      </c>
    </row>
    <row r="18">
      <c r="A18" s="4" t="inlineStr">
        <is>
          <t>Number of operating segments | Segment</t>
        </is>
      </c>
      <c r="B18" s="5" t="n">
        <v>1</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Organization, Consolidation And Presentations Of Financial Statements [Line Items]</t>
        </is>
      </c>
      <c r="B20" s="4" t="inlineStr">
        <is>
          <t xml:space="preserve"> </t>
        </is>
      </c>
      <c r="C20" s="4" t="inlineStr">
        <is>
          <t xml:space="preserve"> </t>
        </is>
      </c>
      <c r="D20" s="4" t="inlineStr">
        <is>
          <t xml:space="preserve"> </t>
        </is>
      </c>
    </row>
    <row r="21">
      <c r="A21" s="4" t="inlineStr">
        <is>
          <t>Equipment, estimated useful lives</t>
        </is>
      </c>
      <c r="B21" s="4" t="inlineStr">
        <is>
          <t>3 years</t>
        </is>
      </c>
      <c r="C21" s="4" t="inlineStr">
        <is>
          <t xml:space="preserve"> </t>
        </is>
      </c>
      <c r="D21" s="4" t="inlineStr">
        <is>
          <t xml:space="preserve"> </t>
        </is>
      </c>
    </row>
    <row r="22">
      <c r="A22" s="4" t="inlineStr">
        <is>
          <t>Investment in limited partnerships ownership percentage for accounting for using the equity method</t>
        </is>
      </c>
      <c r="B22" s="9" t="n">
        <v>0.03</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Organization, Consolidation And Presentations Of Financial Statements [Line Items]</t>
        </is>
      </c>
      <c r="B24" s="4" t="inlineStr">
        <is>
          <t xml:space="preserve"> </t>
        </is>
      </c>
      <c r="C24" s="4" t="inlineStr">
        <is>
          <t xml:space="preserve"> </t>
        </is>
      </c>
      <c r="D24" s="4" t="inlineStr">
        <is>
          <t xml:space="preserve"> </t>
        </is>
      </c>
    </row>
    <row r="25">
      <c r="A25" s="4" t="inlineStr">
        <is>
          <t>Equipment, estimated useful lives</t>
        </is>
      </c>
      <c r="B25" s="4" t="inlineStr">
        <is>
          <t>10 years</t>
        </is>
      </c>
      <c r="C25" s="4" t="inlineStr">
        <is>
          <t xml:space="preserve"> </t>
        </is>
      </c>
      <c r="D25" s="4" t="inlineStr">
        <is>
          <t xml:space="preserve"> </t>
        </is>
      </c>
    </row>
    <row r="26">
      <c r="A26" s="4" t="inlineStr">
        <is>
          <t>Investment in limited partnerships ownership percentage for accounting for using the equity method</t>
        </is>
      </c>
      <c r="B26" s="9" t="n">
        <v>0.5</v>
      </c>
      <c r="C26" s="4" t="inlineStr">
        <is>
          <t xml:space="preserve"> </t>
        </is>
      </c>
      <c r="D26" s="4" t="inlineStr">
        <is>
          <t xml:space="preserve"> </t>
        </is>
      </c>
    </row>
    <row r="27">
      <c r="A27" s="4" t="inlineStr">
        <is>
          <t>Restricted Stock | Minimum</t>
        </is>
      </c>
      <c r="B27" s="4" t="inlineStr">
        <is>
          <t xml:space="preserve"> </t>
        </is>
      </c>
      <c r="C27" s="4" t="inlineStr">
        <is>
          <t xml:space="preserve"> </t>
        </is>
      </c>
      <c r="D27" s="4" t="inlineStr">
        <is>
          <t xml:space="preserve"> </t>
        </is>
      </c>
    </row>
    <row r="28">
      <c r="A28" s="3" t="inlineStr">
        <is>
          <t>Organization, Consolidation And Presentations Of Financial Statements [Line Items]</t>
        </is>
      </c>
      <c r="B28" s="4" t="inlineStr">
        <is>
          <t xml:space="preserve"> </t>
        </is>
      </c>
      <c r="C28" s="4" t="inlineStr">
        <is>
          <t xml:space="preserve"> </t>
        </is>
      </c>
      <c r="D28" s="4" t="inlineStr">
        <is>
          <t xml:space="preserve"> </t>
        </is>
      </c>
    </row>
    <row r="29">
      <c r="A29" s="4" t="inlineStr">
        <is>
          <t>Requisite service and performance period</t>
        </is>
      </c>
      <c r="B29" s="4" t="inlineStr">
        <is>
          <t>3 years</t>
        </is>
      </c>
      <c r="C29" s="4" t="inlineStr">
        <is>
          <t xml:space="preserve"> </t>
        </is>
      </c>
      <c r="D29" s="4" t="inlineStr">
        <is>
          <t xml:space="preserve"> </t>
        </is>
      </c>
    </row>
    <row r="30">
      <c r="A30" s="4" t="inlineStr">
        <is>
          <t>Restricted Stock | Maximum</t>
        </is>
      </c>
      <c r="B30" s="4" t="inlineStr">
        <is>
          <t xml:space="preserve"> </t>
        </is>
      </c>
      <c r="C30" s="4" t="inlineStr">
        <is>
          <t xml:space="preserve"> </t>
        </is>
      </c>
      <c r="D30" s="4" t="inlineStr">
        <is>
          <t xml:space="preserve"> </t>
        </is>
      </c>
    </row>
    <row r="31">
      <c r="A31" s="3" t="inlineStr">
        <is>
          <t>Organization, Consolidation And Presentations Of Financial Statements [Line Items]</t>
        </is>
      </c>
      <c r="B31" s="4" t="inlineStr">
        <is>
          <t xml:space="preserve"> </t>
        </is>
      </c>
      <c r="C31" s="4" t="inlineStr">
        <is>
          <t xml:space="preserve"> </t>
        </is>
      </c>
      <c r="D31" s="4" t="inlineStr">
        <is>
          <t xml:space="preserve"> </t>
        </is>
      </c>
    </row>
    <row r="32">
      <c r="A32" s="4" t="inlineStr">
        <is>
          <t>Requisite service and performance period</t>
        </is>
      </c>
      <c r="B32" s="4" t="inlineStr">
        <is>
          <t>4 years</t>
        </is>
      </c>
      <c r="C32" s="4" t="inlineStr">
        <is>
          <t xml:space="preserve"> </t>
        </is>
      </c>
      <c r="D32" s="4" t="inlineStr">
        <is>
          <t xml:space="preserve"> </t>
        </is>
      </c>
    </row>
    <row r="33">
      <c r="A33" s="4" t="inlineStr">
        <is>
          <t>Performance-Based Restricted Stock Units</t>
        </is>
      </c>
      <c r="B33" s="4" t="inlineStr">
        <is>
          <t xml:space="preserve"> </t>
        </is>
      </c>
      <c r="C33" s="4" t="inlineStr">
        <is>
          <t xml:space="preserve"> </t>
        </is>
      </c>
      <c r="D33" s="4" t="inlineStr">
        <is>
          <t xml:space="preserve"> </t>
        </is>
      </c>
    </row>
    <row r="34">
      <c r="A34" s="3" t="inlineStr">
        <is>
          <t>Organization, Consolidation And Presentations Of Financial Statements [Line Items]</t>
        </is>
      </c>
      <c r="B34" s="4" t="inlineStr">
        <is>
          <t xml:space="preserve"> </t>
        </is>
      </c>
      <c r="C34" s="4" t="inlineStr">
        <is>
          <t xml:space="preserve"> </t>
        </is>
      </c>
      <c r="D34" s="4" t="inlineStr">
        <is>
          <t xml:space="preserve"> </t>
        </is>
      </c>
    </row>
    <row r="35">
      <c r="A35" s="4" t="inlineStr">
        <is>
          <t>Requisite service and performance period</t>
        </is>
      </c>
      <c r="B35" s="4" t="inlineStr">
        <is>
          <t>3 years</t>
        </is>
      </c>
      <c r="C35" s="4" t="inlineStr">
        <is>
          <t xml:space="preserve"> </t>
        </is>
      </c>
      <c r="D35" s="4" t="inlineStr">
        <is>
          <t xml:space="preserve"> </t>
        </is>
      </c>
    </row>
    <row r="36">
      <c r="A36" s="4" t="inlineStr">
        <is>
          <t>Award vesting period</t>
        </is>
      </c>
      <c r="B36" s="4" t="inlineStr">
        <is>
          <t>3 years</t>
        </is>
      </c>
      <c r="C36" s="4" t="inlineStr">
        <is>
          <t xml:space="preserve"> </t>
        </is>
      </c>
      <c r="D36" s="4" t="inlineStr">
        <is>
          <t xml:space="preserve"> </t>
        </is>
      </c>
    </row>
    <row r="37">
      <c r="A37" s="4" t="inlineStr">
        <is>
          <t>Performance-Based Restricted Stock Units | Minimum</t>
        </is>
      </c>
      <c r="B37" s="4" t="inlineStr">
        <is>
          <t xml:space="preserve"> </t>
        </is>
      </c>
      <c r="C37" s="4" t="inlineStr">
        <is>
          <t xml:space="preserve"> </t>
        </is>
      </c>
      <c r="D37" s="4" t="inlineStr">
        <is>
          <t xml:space="preserve"> </t>
        </is>
      </c>
    </row>
    <row r="38">
      <c r="A38" s="3" t="inlineStr">
        <is>
          <t>Organization, Consolidation And Presentations Of Financial Statements [Line Items]</t>
        </is>
      </c>
      <c r="B38" s="4" t="inlineStr">
        <is>
          <t xml:space="preserve"> </t>
        </is>
      </c>
      <c r="C38" s="4" t="inlineStr">
        <is>
          <t xml:space="preserve"> </t>
        </is>
      </c>
      <c r="D38" s="4" t="inlineStr">
        <is>
          <t xml:space="preserve"> </t>
        </is>
      </c>
    </row>
    <row r="39">
      <c r="A39" s="4" t="inlineStr">
        <is>
          <t>Percentage of target shares granted</t>
        </is>
      </c>
      <c r="B39" s="9" t="n">
        <v>0</v>
      </c>
      <c r="C39" s="4" t="inlineStr">
        <is>
          <t xml:space="preserve"> </t>
        </is>
      </c>
      <c r="D39" s="4" t="inlineStr">
        <is>
          <t xml:space="preserve"> </t>
        </is>
      </c>
    </row>
    <row r="40">
      <c r="A40" s="4" t="inlineStr">
        <is>
          <t>Performance-Based Restricted Stock Units | Maximum</t>
        </is>
      </c>
      <c r="B40" s="4" t="inlineStr">
        <is>
          <t xml:space="preserve"> </t>
        </is>
      </c>
      <c r="C40" s="4" t="inlineStr">
        <is>
          <t xml:space="preserve"> </t>
        </is>
      </c>
      <c r="D40" s="4" t="inlineStr">
        <is>
          <t xml:space="preserve"> </t>
        </is>
      </c>
    </row>
    <row r="41">
      <c r="A41" s="3" t="inlineStr">
        <is>
          <t>Organization, Consolidation And Presentations Of Financial Statements [Line Items]</t>
        </is>
      </c>
      <c r="B41" s="4" t="inlineStr">
        <is>
          <t xml:space="preserve"> </t>
        </is>
      </c>
      <c r="C41" s="4" t="inlineStr">
        <is>
          <t xml:space="preserve"> </t>
        </is>
      </c>
      <c r="D41" s="4" t="inlineStr">
        <is>
          <t xml:space="preserve"> </t>
        </is>
      </c>
    </row>
    <row r="42">
      <c r="A42" s="4" t="inlineStr">
        <is>
          <t>Percentage of target shares granted</t>
        </is>
      </c>
      <c r="B42" s="9" t="n">
        <v>2</v>
      </c>
      <c r="C42" s="4" t="inlineStr">
        <is>
          <t xml:space="preserve"> </t>
        </is>
      </c>
      <c r="D42" s="4" t="inlineStr">
        <is>
          <t xml:space="preserve"> </t>
        </is>
      </c>
    </row>
    <row r="43">
      <c r="A43" s="4" t="inlineStr">
        <is>
          <t>Employee Stock Purchase Plan</t>
        </is>
      </c>
      <c r="B43" s="4" t="inlineStr">
        <is>
          <t xml:space="preserve"> </t>
        </is>
      </c>
      <c r="C43" s="4" t="inlineStr">
        <is>
          <t xml:space="preserve"> </t>
        </is>
      </c>
      <c r="D43" s="4" t="inlineStr">
        <is>
          <t xml:space="preserve"> </t>
        </is>
      </c>
    </row>
    <row r="44">
      <c r="A44" s="3" t="inlineStr">
        <is>
          <t>Organization, Consolidation And Presentations Of Financial Statements [Line Items]</t>
        </is>
      </c>
      <c r="B44" s="4" t="inlineStr">
        <is>
          <t xml:space="preserve"> </t>
        </is>
      </c>
      <c r="C44" s="4" t="inlineStr">
        <is>
          <t xml:space="preserve"> </t>
        </is>
      </c>
      <c r="D44" s="4" t="inlineStr">
        <is>
          <t xml:space="preserve"> </t>
        </is>
      </c>
    </row>
    <row r="45">
      <c r="A45" s="4" t="inlineStr">
        <is>
          <t>Purchase price of common stock, percentage on fair value</t>
        </is>
      </c>
      <c r="B45" s="9" t="n">
        <v>0.9</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due from banks</t>
        </is>
      </c>
      <c r="B3" s="7" t="n">
        <v>29495</v>
      </c>
      <c r="C3" s="7" t="n">
        <v>32348</v>
      </c>
    </row>
    <row r="4">
      <c r="A4" s="4" t="inlineStr">
        <is>
          <t>Federal Reserve Bank balances</t>
        </is>
      </c>
      <c r="B4" s="5" t="n">
        <v>127800</v>
      </c>
      <c r="C4" s="5" t="n">
        <v>106800</v>
      </c>
    </row>
    <row r="5">
      <c r="A5" s="4" t="inlineStr">
        <is>
          <t>Short-term investments</t>
        </is>
      </c>
      <c r="B5" s="7" t="n">
        <v>128207</v>
      </c>
      <c r="C5" s="7" t="n">
        <v>1071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Securities (Details) - USD ($) $ in Thousands</t>
        </is>
      </c>
      <c r="B1" s="2" t="inlineStr">
        <is>
          <t>Dec. 31, 2024</t>
        </is>
      </c>
      <c r="C1" s="2" t="inlineStr">
        <is>
          <t>Dec. 31, 2023</t>
        </is>
      </c>
    </row>
    <row r="2">
      <c r="A2" s="3" t="inlineStr">
        <is>
          <t>Schedule of Available-for-sale Securities</t>
        </is>
      </c>
      <c r="B2" s="4" t="inlineStr">
        <is>
          <t xml:space="preserve"> </t>
        </is>
      </c>
      <c r="C2" s="4" t="inlineStr">
        <is>
          <t xml:space="preserve"> </t>
        </is>
      </c>
    </row>
    <row r="3">
      <c r="A3" s="4" t="inlineStr">
        <is>
          <t>Amortized Cost</t>
        </is>
      </c>
      <c r="B3" s="7" t="n">
        <v>365643</v>
      </c>
      <c r="C3" s="7" t="n">
        <v>319082</v>
      </c>
    </row>
    <row r="4">
      <c r="A4" s="4" t="inlineStr">
        <is>
          <t>Gross unrealized holding gains</t>
        </is>
      </c>
      <c r="B4" s="5" t="n">
        <v>728</v>
      </c>
      <c r="C4" s="5" t="n">
        <v>1388</v>
      </c>
    </row>
    <row r="5">
      <c r="A5" s="4" t="inlineStr">
        <is>
          <t>Gross unrealized holding losses</t>
        </is>
      </c>
      <c r="B5" s="5" t="n">
        <v>-24979</v>
      </c>
      <c r="C5" s="5" t="n">
        <v>-23464</v>
      </c>
    </row>
    <row r="6">
      <c r="A6" s="4" t="inlineStr">
        <is>
          <t>Available-for-sale securities, fair value</t>
        </is>
      </c>
      <c r="B6" s="5" t="n">
        <v>341392</v>
      </c>
      <c r="C6" s="5" t="n">
        <v>297006</v>
      </c>
    </row>
    <row r="7">
      <c r="A7" s="4" t="inlineStr">
        <is>
          <t>US Treasur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Amortized Cost</t>
        </is>
      </c>
      <c r="B9" s="5" t="n">
        <v>4989</v>
      </c>
      <c r="C9" s="5" t="n">
        <v>14158</v>
      </c>
    </row>
    <row r="10">
      <c r="A10" s="4" t="inlineStr">
        <is>
          <t>Gross unrealized holding gains</t>
        </is>
      </c>
      <c r="B10" s="5" t="n">
        <v>0</v>
      </c>
      <c r="C10" s="5" t="n">
        <v>7</v>
      </c>
    </row>
    <row r="11">
      <c r="A11" s="4" t="inlineStr">
        <is>
          <t>Gross unrealized holding losses</t>
        </is>
      </c>
      <c r="B11" s="5" t="n">
        <v>-271</v>
      </c>
      <c r="C11" s="5" t="n">
        <v>-389</v>
      </c>
    </row>
    <row r="12">
      <c r="A12" s="4" t="inlineStr">
        <is>
          <t>Available-for-sale securities, fair value</t>
        </is>
      </c>
      <c r="B12" s="5" t="n">
        <v>4718</v>
      </c>
      <c r="C12" s="5" t="n">
        <v>13776</v>
      </c>
    </row>
    <row r="13">
      <c r="A13" s="4" t="inlineStr">
        <is>
          <t>US government agency securities | Government Sponsored Enterpris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Amortized Cost</t>
        </is>
      </c>
      <c r="B15" s="5" t="n">
        <v>3500</v>
      </c>
      <c r="C15" s="5" t="n">
        <v>27986</v>
      </c>
    </row>
    <row r="16">
      <c r="A16" s="4" t="inlineStr">
        <is>
          <t>Gross unrealized holding gains</t>
        </is>
      </c>
      <c r="B16" s="5" t="n">
        <v>0</v>
      </c>
      <c r="C16" s="5" t="n">
        <v>35</v>
      </c>
    </row>
    <row r="17">
      <c r="A17" s="4" t="inlineStr">
        <is>
          <t>Gross unrealized holding losses</t>
        </is>
      </c>
      <c r="B17" s="5" t="n">
        <v>-347</v>
      </c>
      <c r="C17" s="5" t="n">
        <v>-455</v>
      </c>
    </row>
    <row r="18">
      <c r="A18" s="4" t="inlineStr">
        <is>
          <t>Available-for-sale securities, fair value</t>
        </is>
      </c>
      <c r="B18" s="5" t="n">
        <v>3153</v>
      </c>
      <c r="C18" s="5" t="n">
        <v>27566</v>
      </c>
    </row>
    <row r="19">
      <c r="A19" s="4" t="inlineStr">
        <is>
          <t>Municipal Secur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Amortized Cost</t>
        </is>
      </c>
      <c r="B21" s="5" t="n">
        <v>39997</v>
      </c>
      <c r="C21" s="5" t="n">
        <v>40407</v>
      </c>
    </row>
    <row r="22">
      <c r="A22" s="4" t="inlineStr">
        <is>
          <t>Gross unrealized holding gains</t>
        </is>
      </c>
      <c r="B22" s="5" t="n">
        <v>0</v>
      </c>
      <c r="C22" s="5" t="n">
        <v>0</v>
      </c>
    </row>
    <row r="23">
      <c r="A23" s="4" t="inlineStr">
        <is>
          <t>Gross unrealized holding losses</t>
        </is>
      </c>
      <c r="B23" s="5" t="n">
        <v>-5136</v>
      </c>
      <c r="C23" s="5" t="n">
        <v>-4526</v>
      </c>
    </row>
    <row r="24">
      <c r="A24" s="4" t="inlineStr">
        <is>
          <t>Available-for-sale securities, fair value</t>
        </is>
      </c>
      <c r="B24" s="5" t="n">
        <v>34861</v>
      </c>
      <c r="C24" s="5" t="n">
        <v>35881</v>
      </c>
    </row>
    <row r="25">
      <c r="A25" s="4" t="inlineStr">
        <is>
          <t>Residential Mortgage-backed Securitie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Amortized Cost</t>
        </is>
      </c>
      <c r="B27" s="5" t="n">
        <v>271459</v>
      </c>
      <c r="C27" s="4" t="inlineStr">
        <is>
          <t xml:space="preserve"> </t>
        </is>
      </c>
    </row>
    <row r="28">
      <c r="A28" s="4" t="inlineStr">
        <is>
          <t>Available-for-sale securities, fair value</t>
        </is>
      </c>
      <c r="B28" s="5" t="n">
        <v>257988</v>
      </c>
      <c r="C28" s="4" t="inlineStr">
        <is>
          <t xml:space="preserve"> </t>
        </is>
      </c>
    </row>
    <row r="29">
      <c r="A29" s="4" t="inlineStr">
        <is>
          <t>Residential Mortgage-backed Securities | GNMA</t>
        </is>
      </c>
      <c r="B29" s="4" t="inlineStr">
        <is>
          <t xml:space="preserve"> </t>
        </is>
      </c>
      <c r="C29" s="4" t="inlineStr">
        <is>
          <t xml:space="preserve"> </t>
        </is>
      </c>
    </row>
    <row r="30">
      <c r="A30" s="3" t="inlineStr">
        <is>
          <t>Schedule of Available-for-sale Securities</t>
        </is>
      </c>
      <c r="B30" s="4" t="inlineStr">
        <is>
          <t xml:space="preserve"> </t>
        </is>
      </c>
      <c r="C30" s="4" t="inlineStr">
        <is>
          <t xml:space="preserve"> </t>
        </is>
      </c>
    </row>
    <row r="31">
      <c r="A31" s="4" t="inlineStr">
        <is>
          <t>Amortized Cost</t>
        </is>
      </c>
      <c r="B31" s="5" t="n">
        <v>125571</v>
      </c>
      <c r="C31" s="5" t="n">
        <v>69441</v>
      </c>
    </row>
    <row r="32">
      <c r="A32" s="4" t="inlineStr">
        <is>
          <t>Gross unrealized holding gains</t>
        </is>
      </c>
      <c r="B32" s="5" t="n">
        <v>470</v>
      </c>
      <c r="C32" s="5" t="n">
        <v>1000</v>
      </c>
    </row>
    <row r="33">
      <c r="A33" s="4" t="inlineStr">
        <is>
          <t>Gross unrealized holding losses</t>
        </is>
      </c>
      <c r="B33" s="5" t="n">
        <v>-2818</v>
      </c>
      <c r="C33" s="5" t="n">
        <v>-2385</v>
      </c>
    </row>
    <row r="34">
      <c r="A34" s="4" t="inlineStr">
        <is>
          <t>Available-for-sale securities, fair value</t>
        </is>
      </c>
      <c r="B34" s="5" t="n">
        <v>123223</v>
      </c>
      <c r="C34" s="5" t="n">
        <v>68056</v>
      </c>
    </row>
    <row r="35">
      <c r="A35" s="4" t="inlineStr">
        <is>
          <t>Residential Mortgage-backed Securities | Government Sponsored Enterprises</t>
        </is>
      </c>
      <c r="B35" s="4" t="inlineStr">
        <is>
          <t xml:space="preserve"> </t>
        </is>
      </c>
      <c r="C35" s="4" t="inlineStr">
        <is>
          <t xml:space="preserve"> </t>
        </is>
      </c>
    </row>
    <row r="36">
      <c r="A36" s="3" t="inlineStr">
        <is>
          <t>Schedule of Available-for-sale Securities</t>
        </is>
      </c>
      <c r="B36" s="4" t="inlineStr">
        <is>
          <t xml:space="preserve"> </t>
        </is>
      </c>
      <c r="C36" s="4" t="inlineStr">
        <is>
          <t xml:space="preserve"> </t>
        </is>
      </c>
    </row>
    <row r="37">
      <c r="A37" s="4" t="inlineStr">
        <is>
          <t>Amortized Cost</t>
        </is>
      </c>
      <c r="B37" s="5" t="n">
        <v>145888</v>
      </c>
      <c r="C37" s="5" t="n">
        <v>131321</v>
      </c>
    </row>
    <row r="38">
      <c r="A38" s="4" t="inlineStr">
        <is>
          <t>Gross unrealized holding gains</t>
        </is>
      </c>
      <c r="B38" s="5" t="n">
        <v>234</v>
      </c>
      <c r="C38" s="5" t="n">
        <v>281</v>
      </c>
    </row>
    <row r="39">
      <c r="A39" s="4" t="inlineStr">
        <is>
          <t>Gross unrealized holding losses</t>
        </is>
      </c>
      <c r="B39" s="5" t="n">
        <v>-11357</v>
      </c>
      <c r="C39" s="5" t="n">
        <v>-10769</v>
      </c>
    </row>
    <row r="40">
      <c r="A40" s="4" t="inlineStr">
        <is>
          <t>Available-for-sale securities, fair value</t>
        </is>
      </c>
      <c r="B40" s="5" t="n">
        <v>134765</v>
      </c>
      <c r="C40" s="5" t="n">
        <v>120833</v>
      </c>
    </row>
    <row r="41">
      <c r="A41" s="4" t="inlineStr">
        <is>
          <t>Commercial Mortgage-backed Securities</t>
        </is>
      </c>
      <c r="B41" s="4" t="inlineStr">
        <is>
          <t xml:space="preserve"> </t>
        </is>
      </c>
      <c r="C41" s="4" t="inlineStr">
        <is>
          <t xml:space="preserve"> </t>
        </is>
      </c>
    </row>
    <row r="42">
      <c r="A42" s="3" t="inlineStr">
        <is>
          <t>Schedule of Available-for-sale Securities</t>
        </is>
      </c>
      <c r="B42" s="4" t="inlineStr">
        <is>
          <t xml:space="preserve"> </t>
        </is>
      </c>
      <c r="C42" s="4" t="inlineStr">
        <is>
          <t xml:space="preserve"> </t>
        </is>
      </c>
    </row>
    <row r="43">
      <c r="A43" s="4" t="inlineStr">
        <is>
          <t>Amortized Cost</t>
        </is>
      </c>
      <c r="B43" s="5" t="n">
        <v>45698</v>
      </c>
      <c r="C43" s="4" t="inlineStr">
        <is>
          <t xml:space="preserve"> </t>
        </is>
      </c>
    </row>
    <row r="44">
      <c r="A44" s="4" t="inlineStr">
        <is>
          <t>Available-for-sale securities, fair value</t>
        </is>
      </c>
      <c r="B44" s="5" t="n">
        <v>40672</v>
      </c>
      <c r="C44" s="4" t="inlineStr">
        <is>
          <t xml:space="preserve"> </t>
        </is>
      </c>
    </row>
    <row r="45">
      <c r="A45" s="4" t="inlineStr">
        <is>
          <t>Commercial Mortgage-backed Securities | GNMA</t>
        </is>
      </c>
      <c r="B45" s="4" t="inlineStr">
        <is>
          <t xml:space="preserve"> </t>
        </is>
      </c>
      <c r="C45" s="4" t="inlineStr">
        <is>
          <t xml:space="preserve"> </t>
        </is>
      </c>
    </row>
    <row r="46">
      <c r="A46" s="3" t="inlineStr">
        <is>
          <t>Schedule of Available-for-sale Securities</t>
        </is>
      </c>
      <c r="B46" s="4" t="inlineStr">
        <is>
          <t xml:space="preserve"> </t>
        </is>
      </c>
      <c r="C46" s="4" t="inlineStr">
        <is>
          <t xml:space="preserve"> </t>
        </is>
      </c>
    </row>
    <row r="47">
      <c r="A47" s="4" t="inlineStr">
        <is>
          <t>Amortized Cost</t>
        </is>
      </c>
      <c r="B47" s="5" t="n">
        <v>2665</v>
      </c>
      <c r="C47" s="5" t="n">
        <v>2995</v>
      </c>
    </row>
    <row r="48">
      <c r="A48" s="4" t="inlineStr">
        <is>
          <t>Gross unrealized holding gains</t>
        </is>
      </c>
      <c r="B48" s="5" t="n">
        <v>0</v>
      </c>
      <c r="C48" s="5" t="n">
        <v>0</v>
      </c>
    </row>
    <row r="49">
      <c r="A49" s="4" t="inlineStr">
        <is>
          <t>Gross unrealized holding losses</t>
        </is>
      </c>
      <c r="B49" s="5" t="n">
        <v>-441</v>
      </c>
      <c r="C49" s="5" t="n">
        <v>-470</v>
      </c>
    </row>
    <row r="50">
      <c r="A50" s="4" t="inlineStr">
        <is>
          <t>Available-for-sale securities, fair value</t>
        </is>
      </c>
      <c r="B50" s="5" t="n">
        <v>2224</v>
      </c>
      <c r="C50" s="5" t="n">
        <v>2525</v>
      </c>
    </row>
    <row r="51">
      <c r="A51" s="4" t="inlineStr">
        <is>
          <t>Commercial Mortgage-backed Securities | Government Sponsored Enterprises</t>
        </is>
      </c>
      <c r="B51" s="4" t="inlineStr">
        <is>
          <t xml:space="preserve"> </t>
        </is>
      </c>
      <c r="C51" s="4" t="inlineStr">
        <is>
          <t xml:space="preserve"> </t>
        </is>
      </c>
    </row>
    <row r="52">
      <c r="A52" s="3" t="inlineStr">
        <is>
          <t>Schedule of Available-for-sale Securities</t>
        </is>
      </c>
      <c r="B52" s="4" t="inlineStr">
        <is>
          <t xml:space="preserve"> </t>
        </is>
      </c>
      <c r="C52" s="4" t="inlineStr">
        <is>
          <t xml:space="preserve"> </t>
        </is>
      </c>
    </row>
    <row r="53">
      <c r="A53" s="4" t="inlineStr">
        <is>
          <t>Amortized Cost</t>
        </is>
      </c>
      <c r="B53" s="5" t="n">
        <v>43033</v>
      </c>
      <c r="C53" s="5" t="n">
        <v>32774</v>
      </c>
    </row>
    <row r="54">
      <c r="A54" s="4" t="inlineStr">
        <is>
          <t>Gross unrealized holding gains</t>
        </is>
      </c>
      <c r="B54" s="5" t="n">
        <v>24</v>
      </c>
      <c r="C54" s="5" t="n">
        <v>65</v>
      </c>
    </row>
    <row r="55">
      <c r="A55" s="4" t="inlineStr">
        <is>
          <t>Gross unrealized holding losses</t>
        </is>
      </c>
      <c r="B55" s="5" t="n">
        <v>-4609</v>
      </c>
      <c r="C55" s="5" t="n">
        <v>-4470</v>
      </c>
    </row>
    <row r="56">
      <c r="A56" s="4" t="inlineStr">
        <is>
          <t>Available-for-sale securities, fair value</t>
        </is>
      </c>
      <c r="B56" s="7" t="n">
        <v>38448</v>
      </c>
      <c r="C56" s="7" t="n">
        <v>283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Details) - USD ($) $ in Thousands</t>
        </is>
      </c>
      <c r="B1" s="2" t="inlineStr">
        <is>
          <t>Dec. 31, 2024</t>
        </is>
      </c>
      <c r="C1" s="2" t="inlineStr">
        <is>
          <t>Dec. 31, 2023</t>
        </is>
      </c>
    </row>
    <row r="2">
      <c r="A2" s="3" t="inlineStr">
        <is>
          <t>Schedule of Held-to-maturity Securities</t>
        </is>
      </c>
      <c r="B2" s="4" t="inlineStr">
        <is>
          <t xml:space="preserve"> </t>
        </is>
      </c>
      <c r="C2" s="4" t="inlineStr">
        <is>
          <t xml:space="preserve"> </t>
        </is>
      </c>
    </row>
    <row r="3">
      <c r="A3" s="4" t="inlineStr">
        <is>
          <t>Amortized Cost</t>
        </is>
      </c>
      <c r="B3" s="7" t="n">
        <v>6741</v>
      </c>
      <c r="C3" s="7" t="n">
        <v>8503</v>
      </c>
    </row>
    <row r="4">
      <c r="A4" s="4" t="inlineStr">
        <is>
          <t>Gross unrecognized holding gains</t>
        </is>
      </c>
      <c r="B4" s="5" t="n">
        <v>0</v>
      </c>
      <c r="C4" s="5" t="n">
        <v>4</v>
      </c>
    </row>
    <row r="5">
      <c r="A5" s="4" t="inlineStr">
        <is>
          <t>Gross unrecognized holding losses</t>
        </is>
      </c>
      <c r="B5" s="5" t="n">
        <v>-206</v>
      </c>
      <c r="C5" s="5" t="n">
        <v>-252</v>
      </c>
    </row>
    <row r="6">
      <c r="A6" s="4" t="inlineStr">
        <is>
          <t>Estimated Fair Value</t>
        </is>
      </c>
      <c r="B6" s="5" t="n">
        <v>6535</v>
      </c>
      <c r="C6" s="5" t="n">
        <v>8255</v>
      </c>
    </row>
    <row r="7">
      <c r="A7" s="4" t="inlineStr">
        <is>
          <t>Municipal Securities</t>
        </is>
      </c>
      <c r="B7" s="4" t="inlineStr">
        <is>
          <t xml:space="preserve"> </t>
        </is>
      </c>
      <c r="C7" s="4" t="inlineStr">
        <is>
          <t xml:space="preserve"> </t>
        </is>
      </c>
    </row>
    <row r="8">
      <c r="A8" s="3" t="inlineStr">
        <is>
          <t>Schedule of Held-to-maturity Securities</t>
        </is>
      </c>
      <c r="B8" s="4" t="inlineStr">
        <is>
          <t xml:space="preserve"> </t>
        </is>
      </c>
      <c r="C8" s="4" t="inlineStr">
        <is>
          <t xml:space="preserve"> </t>
        </is>
      </c>
    </row>
    <row r="9">
      <c r="A9" s="4" t="inlineStr">
        <is>
          <t>Amortized Cost</t>
        </is>
      </c>
      <c r="B9" s="5" t="n">
        <v>3137</v>
      </c>
      <c r="C9" s="5" t="n">
        <v>4210</v>
      </c>
    </row>
    <row r="10">
      <c r="A10" s="4" t="inlineStr">
        <is>
          <t>Gross unrecognized holding gains</t>
        </is>
      </c>
      <c r="B10" s="5" t="n">
        <v>0</v>
      </c>
      <c r="C10" s="5" t="n">
        <v>4</v>
      </c>
    </row>
    <row r="11">
      <c r="A11" s="4" t="inlineStr">
        <is>
          <t>Gross unrecognized holding losses</t>
        </is>
      </c>
      <c r="B11" s="5" t="n">
        <v>-38</v>
      </c>
      <c r="C11" s="5" t="n">
        <v>-41</v>
      </c>
    </row>
    <row r="12">
      <c r="A12" s="4" t="inlineStr">
        <is>
          <t>Estimated Fair Value</t>
        </is>
      </c>
      <c r="B12" s="5" t="n">
        <v>3099</v>
      </c>
      <c r="C12" s="5" t="n">
        <v>4173</v>
      </c>
    </row>
    <row r="13">
      <c r="A13" s="4" t="inlineStr">
        <is>
          <t>Residential Mortgage-backed Securities</t>
        </is>
      </c>
      <c r="B13" s="4" t="inlineStr">
        <is>
          <t xml:space="preserve"> </t>
        </is>
      </c>
      <c r="C13" s="4" t="inlineStr">
        <is>
          <t xml:space="preserve"> </t>
        </is>
      </c>
    </row>
    <row r="14">
      <c r="A14" s="3" t="inlineStr">
        <is>
          <t>Schedule of Held-to-maturity Securities</t>
        </is>
      </c>
      <c r="B14" s="4" t="inlineStr">
        <is>
          <t xml:space="preserve"> </t>
        </is>
      </c>
      <c r="C14" s="4" t="inlineStr">
        <is>
          <t xml:space="preserve"> </t>
        </is>
      </c>
    </row>
    <row r="15">
      <c r="A15" s="4" t="inlineStr">
        <is>
          <t>Amortized Cost</t>
        </is>
      </c>
      <c r="B15" s="5" t="n">
        <v>1602</v>
      </c>
      <c r="C15" s="4" t="inlineStr">
        <is>
          <t xml:space="preserve"> </t>
        </is>
      </c>
    </row>
    <row r="16">
      <c r="A16" s="4" t="inlineStr">
        <is>
          <t>Estimated Fair Value</t>
        </is>
      </c>
      <c r="B16" s="5" t="n">
        <v>1512</v>
      </c>
      <c r="C16" s="4" t="inlineStr">
        <is>
          <t xml:space="preserve"> </t>
        </is>
      </c>
    </row>
    <row r="17">
      <c r="A17" s="4" t="inlineStr">
        <is>
          <t>Residential Mortgage-backed Securities | GNMA</t>
        </is>
      </c>
      <c r="B17" s="4" t="inlineStr">
        <is>
          <t xml:space="preserve"> </t>
        </is>
      </c>
      <c r="C17" s="4" t="inlineStr">
        <is>
          <t xml:space="preserve"> </t>
        </is>
      </c>
    </row>
    <row r="18">
      <c r="A18" s="3" t="inlineStr">
        <is>
          <t>Schedule of Held-to-maturity Securities</t>
        </is>
      </c>
      <c r="B18" s="4" t="inlineStr">
        <is>
          <t xml:space="preserve"> </t>
        </is>
      </c>
      <c r="C18" s="4" t="inlineStr">
        <is>
          <t xml:space="preserve"> </t>
        </is>
      </c>
    </row>
    <row r="19">
      <c r="A19" s="4" t="inlineStr">
        <is>
          <t>Amortized Cost</t>
        </is>
      </c>
      <c r="B19" s="5" t="n">
        <v>836</v>
      </c>
      <c r="C19" s="5" t="n">
        <v>1211</v>
      </c>
    </row>
    <row r="20">
      <c r="A20" s="4" t="inlineStr">
        <is>
          <t>Gross unrecognized holding gains</t>
        </is>
      </c>
      <c r="B20" s="5" t="n">
        <v>0</v>
      </c>
      <c r="C20" s="5" t="n">
        <v>0</v>
      </c>
    </row>
    <row r="21">
      <c r="A21" s="4" t="inlineStr">
        <is>
          <t>Gross unrecognized holding losses</t>
        </is>
      </c>
      <c r="B21" s="5" t="n">
        <v>-48</v>
      </c>
      <c r="C21" s="5" t="n">
        <v>-76</v>
      </c>
    </row>
    <row r="22">
      <c r="A22" s="4" t="inlineStr">
        <is>
          <t>Estimated Fair Value</t>
        </is>
      </c>
      <c r="B22" s="5" t="n">
        <v>788</v>
      </c>
      <c r="C22" s="5" t="n">
        <v>1135</v>
      </c>
    </row>
    <row r="23">
      <c r="A23" s="4" t="inlineStr">
        <is>
          <t>Residential Mortgage-backed Securities | Government Sponsored Enterprises</t>
        </is>
      </c>
      <c r="B23" s="4" t="inlineStr">
        <is>
          <t xml:space="preserve"> </t>
        </is>
      </c>
      <c r="C23" s="4" t="inlineStr">
        <is>
          <t xml:space="preserve"> </t>
        </is>
      </c>
    </row>
    <row r="24">
      <c r="A24" s="3" t="inlineStr">
        <is>
          <t>Schedule of Held-to-maturity Securities</t>
        </is>
      </c>
      <c r="B24" s="4" t="inlineStr">
        <is>
          <t xml:space="preserve"> </t>
        </is>
      </c>
      <c r="C24" s="4" t="inlineStr">
        <is>
          <t xml:space="preserve"> </t>
        </is>
      </c>
    </row>
    <row r="25">
      <c r="A25" s="4" t="inlineStr">
        <is>
          <t>Amortized Cost</t>
        </is>
      </c>
      <c r="B25" s="5" t="n">
        <v>766</v>
      </c>
      <c r="C25" s="5" t="n">
        <v>1078</v>
      </c>
    </row>
    <row r="26">
      <c r="A26" s="4" t="inlineStr">
        <is>
          <t>Gross unrecognized holding gains</t>
        </is>
      </c>
      <c r="B26" s="5" t="n">
        <v>0</v>
      </c>
      <c r="C26" s="5" t="n">
        <v>0</v>
      </c>
    </row>
    <row r="27">
      <c r="A27" s="4" t="inlineStr">
        <is>
          <t>Gross unrecognized holding losses</t>
        </is>
      </c>
      <c r="B27" s="5" t="n">
        <v>-42</v>
      </c>
      <c r="C27" s="5" t="n">
        <v>-53</v>
      </c>
    </row>
    <row r="28">
      <c r="A28" s="4" t="inlineStr">
        <is>
          <t>Estimated Fair Value</t>
        </is>
      </c>
      <c r="B28" s="5" t="n">
        <v>724</v>
      </c>
      <c r="C28" s="5" t="n">
        <v>1025</v>
      </c>
    </row>
    <row r="29">
      <c r="A29" s="4" t="inlineStr">
        <is>
          <t>Commercial Mortgage-backed Securities</t>
        </is>
      </c>
      <c r="B29" s="4" t="inlineStr">
        <is>
          <t xml:space="preserve"> </t>
        </is>
      </c>
      <c r="C29" s="4" t="inlineStr">
        <is>
          <t xml:space="preserve"> </t>
        </is>
      </c>
    </row>
    <row r="30">
      <c r="A30" s="3" t="inlineStr">
        <is>
          <t>Schedule of Held-to-maturity Securities</t>
        </is>
      </c>
      <c r="B30" s="4" t="inlineStr">
        <is>
          <t xml:space="preserve"> </t>
        </is>
      </c>
      <c r="C30" s="4" t="inlineStr">
        <is>
          <t xml:space="preserve"> </t>
        </is>
      </c>
    </row>
    <row r="31">
      <c r="A31" s="4" t="inlineStr">
        <is>
          <t>Amortized Cost</t>
        </is>
      </c>
      <c r="B31" s="5" t="n">
        <v>2002</v>
      </c>
      <c r="C31" s="4" t="inlineStr">
        <is>
          <t xml:space="preserve"> </t>
        </is>
      </c>
    </row>
    <row r="32">
      <c r="A32" s="4" t="inlineStr">
        <is>
          <t>Estimated Fair Value</t>
        </is>
      </c>
      <c r="B32" s="5" t="n">
        <v>1924</v>
      </c>
      <c r="C32" s="4" t="inlineStr">
        <is>
          <t xml:space="preserve"> </t>
        </is>
      </c>
    </row>
    <row r="33">
      <c r="A33" s="4" t="inlineStr">
        <is>
          <t>Commercial Mortgage-backed Securities | Government Sponsored Enterprises</t>
        </is>
      </c>
      <c r="B33" s="4" t="inlineStr">
        <is>
          <t xml:space="preserve"> </t>
        </is>
      </c>
      <c r="C33" s="4" t="inlineStr">
        <is>
          <t xml:space="preserve"> </t>
        </is>
      </c>
    </row>
    <row r="34">
      <c r="A34" s="3" t="inlineStr">
        <is>
          <t>Schedule of Held-to-maturity Securities</t>
        </is>
      </c>
      <c r="B34" s="4" t="inlineStr">
        <is>
          <t xml:space="preserve"> </t>
        </is>
      </c>
      <c r="C34" s="4" t="inlineStr">
        <is>
          <t xml:space="preserve"> </t>
        </is>
      </c>
    </row>
    <row r="35">
      <c r="A35" s="4" t="inlineStr">
        <is>
          <t>Amortized Cost</t>
        </is>
      </c>
      <c r="B35" s="5" t="n">
        <v>2002</v>
      </c>
      <c r="C35" s="5" t="n">
        <v>2004</v>
      </c>
    </row>
    <row r="36">
      <c r="A36" s="4" t="inlineStr">
        <is>
          <t>Gross unrecognized holding gains</t>
        </is>
      </c>
      <c r="B36" s="5" t="n">
        <v>0</v>
      </c>
      <c r="C36" s="5" t="n">
        <v>0</v>
      </c>
    </row>
    <row r="37">
      <c r="A37" s="4" t="inlineStr">
        <is>
          <t>Gross unrecognized holding losses</t>
        </is>
      </c>
      <c r="B37" s="5" t="n">
        <v>-78</v>
      </c>
      <c r="C37" s="5" t="n">
        <v>-82</v>
      </c>
    </row>
    <row r="38">
      <c r="A38" s="4" t="inlineStr">
        <is>
          <t>Estimated Fair Value</t>
        </is>
      </c>
      <c r="B38" s="7" t="n">
        <v>1924</v>
      </c>
      <c r="C38" s="7" t="n">
        <v>19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16" customWidth="1" min="6" max="6"/>
    <col width="27" customWidth="1" min="7" max="7"/>
    <col width="18" customWidth="1" min="8" max="8"/>
    <col width="68" customWidth="1" min="9" max="9"/>
    <col width="74" customWidth="1" min="10" max="10"/>
    <col width="37" customWidth="1" min="11" max="11"/>
    <col width="23" customWidth="1" min="12" max="12"/>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Preferred Stock</t>
        </is>
      </c>
      <c r="G1" s="2" t="inlineStr">
        <is>
          <t>Additional paid-in capital</t>
        </is>
      </c>
      <c r="H1" s="2" t="inlineStr">
        <is>
          <t>Retained earnings</t>
        </is>
      </c>
      <c r="I1" s="2" t="inlineStr">
        <is>
          <t>Retained earnings Cumulative Effect, Period of Adoption, Adjustment</t>
        </is>
      </c>
      <c r="J1" s="2" t="inlineStr">
        <is>
          <t>Retained earnings Cumulative Effect, Period of Adoption, Adjusted Balance</t>
        </is>
      </c>
      <c r="K1" s="2" t="inlineStr">
        <is>
          <t>Accumulated Other Comprehensive Loss</t>
        </is>
      </c>
      <c r="L1" s="2" t="inlineStr">
        <is>
          <t>Treasury Stock, Common</t>
        </is>
      </c>
    </row>
    <row r="2">
      <c r="A2" s="4" t="inlineStr">
        <is>
          <t>Beginning balance at Dec. 31, 2021</t>
        </is>
      </c>
      <c r="B2" s="7" t="n">
        <v>232422</v>
      </c>
      <c r="C2" s="4" t="inlineStr">
        <is>
          <t xml:space="preserve"> </t>
        </is>
      </c>
      <c r="D2" s="4" t="inlineStr">
        <is>
          <t xml:space="preserve"> </t>
        </is>
      </c>
      <c r="E2" s="7" t="n">
        <v>93</v>
      </c>
      <c r="F2" s="4" t="inlineStr">
        <is>
          <t xml:space="preserve"> </t>
        </is>
      </c>
      <c r="G2" s="7" t="n">
        <v>85797</v>
      </c>
      <c r="H2" s="7" t="n">
        <v>170020</v>
      </c>
      <c r="I2" s="4" t="inlineStr">
        <is>
          <t xml:space="preserve"> </t>
        </is>
      </c>
      <c r="J2" s="4" t="inlineStr">
        <is>
          <t xml:space="preserve"> </t>
        </is>
      </c>
      <c r="K2" s="7" t="n">
        <v>-1457</v>
      </c>
      <c r="L2" s="7" t="n">
        <v>-22031</v>
      </c>
    </row>
    <row r="3">
      <c r="A3" s="4" t="inlineStr">
        <is>
          <t>Common shares outstanding at Dec. 31, 2021</t>
        </is>
      </c>
      <c r="B3" s="4" t="inlineStr">
        <is>
          <t xml:space="preserve"> </t>
        </is>
      </c>
      <c r="C3" s="4" t="inlineStr">
        <is>
          <t xml:space="preserve"> </t>
        </is>
      </c>
      <c r="D3" s="4" t="inlineStr">
        <is>
          <t xml:space="preserve"> </t>
        </is>
      </c>
      <c r="E3" s="5" t="n">
        <v>845756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40858</v>
      </c>
      <c r="C4" s="4" t="inlineStr">
        <is>
          <t xml:space="preserve"> </t>
        </is>
      </c>
      <c r="D4" s="4" t="inlineStr">
        <is>
          <t xml:space="preserve"> </t>
        </is>
      </c>
      <c r="E4" s="4" t="inlineStr">
        <is>
          <t xml:space="preserve"> </t>
        </is>
      </c>
      <c r="F4" s="4" t="inlineStr">
        <is>
          <t xml:space="preserve"> </t>
        </is>
      </c>
      <c r="G4" s="4" t="inlineStr">
        <is>
          <t xml:space="preserve"> </t>
        </is>
      </c>
      <c r="H4" s="5" t="n">
        <v>40858</v>
      </c>
      <c r="I4" s="4" t="inlineStr">
        <is>
          <t xml:space="preserve"> </t>
        </is>
      </c>
      <c r="J4" s="4" t="inlineStr">
        <is>
          <t xml:space="preserve"> </t>
        </is>
      </c>
      <c r="K4" s="4" t="inlineStr">
        <is>
          <t xml:space="preserve"> </t>
        </is>
      </c>
      <c r="L4" s="4" t="inlineStr">
        <is>
          <t xml:space="preserve"> </t>
        </is>
      </c>
    </row>
    <row r="5">
      <c r="A5" s="4" t="inlineStr">
        <is>
          <t>Other comprehensive income (loss)</t>
        </is>
      </c>
      <c r="B5" s="5" t="n">
        <v>-1385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3853</v>
      </c>
      <c r="L5" s="4" t="inlineStr">
        <is>
          <t xml:space="preserve"> </t>
        </is>
      </c>
    </row>
    <row r="6">
      <c r="A6" s="4" t="inlineStr">
        <is>
          <t>Issuance of preferred stock, net of issuance costs</t>
        </is>
      </c>
      <c r="B6" s="5" t="n">
        <v>11992</v>
      </c>
      <c r="C6" s="4" t="inlineStr">
        <is>
          <t xml:space="preserve"> </t>
        </is>
      </c>
      <c r="D6" s="4" t="inlineStr">
        <is>
          <t xml:space="preserve"> </t>
        </is>
      </c>
      <c r="E6" s="4" t="inlineStr">
        <is>
          <t xml:space="preserve"> </t>
        </is>
      </c>
      <c r="F6" s="7" t="n">
        <v>1199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 restricted shares and employee stock purchase plan</t>
        </is>
      </c>
      <c r="B7" s="5" t="n">
        <v>2584</v>
      </c>
      <c r="C7" s="4" t="inlineStr">
        <is>
          <t xml:space="preserve"> </t>
        </is>
      </c>
      <c r="D7" s="4" t="inlineStr">
        <is>
          <t xml:space="preserve"> </t>
        </is>
      </c>
      <c r="E7" s="7" t="n">
        <v>1</v>
      </c>
      <c r="F7" s="4" t="inlineStr">
        <is>
          <t xml:space="preserve"> </t>
        </is>
      </c>
      <c r="G7" s="5" t="n">
        <v>258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restricted shares and employee stock purchase plan, shares</t>
        </is>
      </c>
      <c r="B8" s="4" t="inlineStr">
        <is>
          <t xml:space="preserve"> </t>
        </is>
      </c>
      <c r="C8" s="4" t="inlineStr">
        <is>
          <t xml:space="preserve"> </t>
        </is>
      </c>
      <c r="D8" s="4" t="inlineStr">
        <is>
          <t xml:space="preserve"> </t>
        </is>
      </c>
      <c r="E8" s="5" t="n">
        <v>7556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under the employee stock purchase plan</t>
        </is>
      </c>
      <c r="B9" s="5" t="n">
        <v>134</v>
      </c>
      <c r="C9" s="4" t="inlineStr">
        <is>
          <t xml:space="preserve"> </t>
        </is>
      </c>
      <c r="D9" s="4" t="inlineStr">
        <is>
          <t xml:space="preserve"> </t>
        </is>
      </c>
      <c r="E9" s="4" t="inlineStr">
        <is>
          <t xml:space="preserve"> </t>
        </is>
      </c>
      <c r="F9" s="4" t="inlineStr">
        <is>
          <t xml:space="preserve"> </t>
        </is>
      </c>
      <c r="G9" s="5" t="n">
        <v>13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under the employee stock purchase plan, shares</t>
        </is>
      </c>
      <c r="B10" s="4" t="inlineStr">
        <is>
          <t xml:space="preserve"> </t>
        </is>
      </c>
      <c r="C10" s="4" t="inlineStr">
        <is>
          <t xml:space="preserve"> </t>
        </is>
      </c>
      <c r="D10" s="4" t="inlineStr">
        <is>
          <t xml:space="preserve"> </t>
        </is>
      </c>
      <c r="E10" s="5" t="n">
        <v>45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easury stock re-issued</t>
        </is>
      </c>
      <c r="B11" s="4" t="inlineStr">
        <is>
          <t xml:space="preserve"> </t>
        </is>
      </c>
      <c r="C11" s="4" t="inlineStr">
        <is>
          <t xml:space="preserve"> </t>
        </is>
      </c>
      <c r="D11" s="4" t="inlineStr">
        <is>
          <t xml:space="preserve"> </t>
        </is>
      </c>
      <c r="E11" s="4" t="inlineStr">
        <is>
          <t xml:space="preserve"> </t>
        </is>
      </c>
      <c r="F11" s="4" t="inlineStr">
        <is>
          <t xml:space="preserve"> </t>
        </is>
      </c>
      <c r="G11" s="5" t="n">
        <v>-1002</v>
      </c>
      <c r="H11" s="4" t="inlineStr">
        <is>
          <t xml:space="preserve"> </t>
        </is>
      </c>
      <c r="I11" s="4" t="inlineStr">
        <is>
          <t xml:space="preserve"> </t>
        </is>
      </c>
      <c r="J11" s="4" t="inlineStr">
        <is>
          <t xml:space="preserve"> </t>
        </is>
      </c>
      <c r="K11" s="4" t="inlineStr">
        <is>
          <t xml:space="preserve"> </t>
        </is>
      </c>
      <c r="L11" s="5" t="n">
        <v>1002</v>
      </c>
    </row>
    <row r="12">
      <c r="A12" s="4" t="inlineStr">
        <is>
          <t>Preferred stock dividends</t>
        </is>
      </c>
      <c r="B12" s="5" t="n">
        <v>-683</v>
      </c>
      <c r="C12" s="4" t="inlineStr">
        <is>
          <t xml:space="preserve"> </t>
        </is>
      </c>
      <c r="D12" s="4" t="inlineStr">
        <is>
          <t xml:space="preserve"> </t>
        </is>
      </c>
      <c r="E12" s="4" t="inlineStr">
        <is>
          <t xml:space="preserve"> </t>
        </is>
      </c>
      <c r="F12" s="4" t="inlineStr">
        <is>
          <t xml:space="preserve"> </t>
        </is>
      </c>
      <c r="G12" s="4" t="inlineStr">
        <is>
          <t xml:space="preserve"> </t>
        </is>
      </c>
      <c r="H12" s="5" t="n">
        <v>-683</v>
      </c>
      <c r="I12" s="4" t="inlineStr">
        <is>
          <t xml:space="preserve"> </t>
        </is>
      </c>
      <c r="J12" s="4" t="inlineStr">
        <is>
          <t xml:space="preserve"> </t>
        </is>
      </c>
      <c r="K12" s="4" t="inlineStr">
        <is>
          <t xml:space="preserve"> </t>
        </is>
      </c>
      <c r="L12" s="4" t="inlineStr">
        <is>
          <t xml:space="preserve"> </t>
        </is>
      </c>
    </row>
    <row r="13">
      <c r="A13" s="4" t="inlineStr">
        <is>
          <t>Cash dividends</t>
        </is>
      </c>
      <c r="B13" s="5" t="n">
        <v>-6688</v>
      </c>
      <c r="C13" s="4" t="inlineStr">
        <is>
          <t xml:space="preserve"> </t>
        </is>
      </c>
      <c r="D13" s="4" t="inlineStr">
        <is>
          <t xml:space="preserve"> </t>
        </is>
      </c>
      <c r="E13" s="4" t="inlineStr">
        <is>
          <t xml:space="preserve"> </t>
        </is>
      </c>
      <c r="F13" s="4" t="inlineStr">
        <is>
          <t xml:space="preserve"> </t>
        </is>
      </c>
      <c r="G13" s="4" t="inlineStr">
        <is>
          <t xml:space="preserve"> </t>
        </is>
      </c>
      <c r="H13" s="5" t="n">
        <v>-6688</v>
      </c>
      <c r="I13" s="4" t="inlineStr">
        <is>
          <t xml:space="preserve"> </t>
        </is>
      </c>
      <c r="J13" s="4" t="inlineStr">
        <is>
          <t xml:space="preserve"> </t>
        </is>
      </c>
      <c r="K13" s="4" t="inlineStr">
        <is>
          <t xml:space="preserve"> </t>
        </is>
      </c>
      <c r="L13" s="4" t="inlineStr">
        <is>
          <t xml:space="preserve"> </t>
        </is>
      </c>
    </row>
    <row r="14">
      <c r="A14" s="4" t="inlineStr">
        <is>
          <t>Treasury stock purchased</t>
        </is>
      </c>
      <c r="B14" s="5" t="n">
        <v>-61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126</v>
      </c>
    </row>
    <row r="15">
      <c r="A15" s="4" t="inlineStr">
        <is>
          <t>Treasury stock purchased, shares</t>
        </is>
      </c>
      <c r="B15" s="4" t="inlineStr">
        <is>
          <t xml:space="preserve"> </t>
        </is>
      </c>
      <c r="C15" s="4" t="inlineStr">
        <is>
          <t xml:space="preserve"> </t>
        </is>
      </c>
      <c r="D15" s="4" t="inlineStr">
        <is>
          <t xml:space="preserve"> </t>
        </is>
      </c>
      <c r="E15" s="5" t="n">
        <v>-17557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Dec. 31, 2022</t>
        </is>
      </c>
      <c r="B16" s="5" t="n">
        <v>260640</v>
      </c>
      <c r="C16" s="7" t="n">
        <v>-1353</v>
      </c>
      <c r="D16" s="7" t="n">
        <v>259287</v>
      </c>
      <c r="E16" s="7" t="n">
        <v>94</v>
      </c>
      <c r="F16" s="5" t="n">
        <v>11992</v>
      </c>
      <c r="G16" s="5" t="n">
        <v>87512</v>
      </c>
      <c r="H16" s="5" t="n">
        <v>203507</v>
      </c>
      <c r="I16" s="7" t="n">
        <v>-1353</v>
      </c>
      <c r="J16" s="7" t="n">
        <v>202154</v>
      </c>
      <c r="K16" s="5" t="n">
        <v>-15310</v>
      </c>
      <c r="L16" s="5" t="n">
        <v>-27155</v>
      </c>
    </row>
    <row r="17">
      <c r="A17" s="4" t="inlineStr">
        <is>
          <t>Common shares outstanding at Dec. 31, 2022</t>
        </is>
      </c>
      <c r="B17" s="4" t="inlineStr">
        <is>
          <t xml:space="preserve"> </t>
        </is>
      </c>
      <c r="C17" s="4" t="inlineStr">
        <is>
          <t xml:space="preserve"> </t>
        </is>
      </c>
      <c r="D17" s="4" t="inlineStr">
        <is>
          <t xml:space="preserve"> </t>
        </is>
      </c>
      <c r="E17" s="5" t="n">
        <v>836208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5" t="n">
        <v>37027</v>
      </c>
      <c r="C18" s="4" t="inlineStr">
        <is>
          <t xml:space="preserve"> </t>
        </is>
      </c>
      <c r="D18" s="4" t="inlineStr">
        <is>
          <t xml:space="preserve"> </t>
        </is>
      </c>
      <c r="E18" s="4" t="inlineStr">
        <is>
          <t xml:space="preserve"> </t>
        </is>
      </c>
      <c r="F18" s="4" t="inlineStr">
        <is>
          <t xml:space="preserve"> </t>
        </is>
      </c>
      <c r="G18" s="4" t="inlineStr">
        <is>
          <t xml:space="preserve"> </t>
        </is>
      </c>
      <c r="H18" s="5" t="n">
        <v>37027</v>
      </c>
      <c r="I18" s="4" t="inlineStr">
        <is>
          <t xml:space="preserve"> </t>
        </is>
      </c>
      <c r="J18" s="4" t="inlineStr">
        <is>
          <t xml:space="preserve"> </t>
        </is>
      </c>
      <c r="K18" s="4" t="inlineStr">
        <is>
          <t xml:space="preserve"> </t>
        </is>
      </c>
      <c r="L18" s="4" t="inlineStr">
        <is>
          <t xml:space="preserve"> </t>
        </is>
      </c>
    </row>
    <row r="19">
      <c r="A19" s="4" t="inlineStr">
        <is>
          <t>Other comprehensive income (loss)</t>
        </is>
      </c>
      <c r="B19" s="5" t="n">
        <v>15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93</v>
      </c>
      <c r="L19" s="4" t="inlineStr">
        <is>
          <t xml:space="preserve"> </t>
        </is>
      </c>
    </row>
    <row r="20">
      <c r="A20" s="4" t="inlineStr">
        <is>
          <t>Share-based compensation - restricted shares and employee stock purchase plan</t>
        </is>
      </c>
      <c r="B20" s="5" t="n">
        <v>2977</v>
      </c>
      <c r="C20" s="4" t="inlineStr">
        <is>
          <t xml:space="preserve"> </t>
        </is>
      </c>
      <c r="D20" s="4" t="inlineStr">
        <is>
          <t xml:space="preserve"> </t>
        </is>
      </c>
      <c r="E20" s="7" t="n">
        <v>1</v>
      </c>
      <c r="F20" s="4" t="inlineStr">
        <is>
          <t xml:space="preserve"> </t>
        </is>
      </c>
      <c r="G20" s="5" t="n">
        <v>297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restricted shares and employee stock purchase plan, shares</t>
        </is>
      </c>
      <c r="B21" s="4" t="inlineStr">
        <is>
          <t xml:space="preserve"> </t>
        </is>
      </c>
      <c r="C21" s="4" t="inlineStr">
        <is>
          <t xml:space="preserve"> </t>
        </is>
      </c>
      <c r="D21" s="4" t="inlineStr">
        <is>
          <t xml:space="preserve"> </t>
        </is>
      </c>
      <c r="E21" s="5" t="n">
        <v>4305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under the employee stock purchase plan</t>
        </is>
      </c>
      <c r="B22" s="5" t="n">
        <v>128</v>
      </c>
      <c r="C22" s="4" t="inlineStr">
        <is>
          <t xml:space="preserve"> </t>
        </is>
      </c>
      <c r="D22" s="4" t="inlineStr">
        <is>
          <t xml:space="preserve"> </t>
        </is>
      </c>
      <c r="E22" s="4" t="inlineStr">
        <is>
          <t xml:space="preserve"> </t>
        </is>
      </c>
      <c r="F22" s="4" t="inlineStr">
        <is>
          <t xml:space="preserve"> </t>
        </is>
      </c>
      <c r="G22" s="5" t="n">
        <v>128</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under the employee stock purchase plan, shares</t>
        </is>
      </c>
      <c r="B23" s="4" t="inlineStr">
        <is>
          <t xml:space="preserve"> </t>
        </is>
      </c>
      <c r="C23" s="4" t="inlineStr">
        <is>
          <t xml:space="preserve"> </t>
        </is>
      </c>
      <c r="D23" s="4" t="inlineStr">
        <is>
          <t xml:space="preserve"> </t>
        </is>
      </c>
      <c r="E23" s="5" t="n">
        <v>432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dividends</t>
        </is>
      </c>
      <c r="B24" s="5" t="n">
        <v>-875</v>
      </c>
      <c r="C24" s="4" t="inlineStr">
        <is>
          <t xml:space="preserve"> </t>
        </is>
      </c>
      <c r="D24" s="4" t="inlineStr">
        <is>
          <t xml:space="preserve"> </t>
        </is>
      </c>
      <c r="E24" s="4" t="inlineStr">
        <is>
          <t xml:space="preserve"> </t>
        </is>
      </c>
      <c r="F24" s="4" t="inlineStr">
        <is>
          <t xml:space="preserve"> </t>
        </is>
      </c>
      <c r="G24" s="4" t="inlineStr">
        <is>
          <t xml:space="preserve"> </t>
        </is>
      </c>
      <c r="H24" s="5" t="n">
        <v>-875</v>
      </c>
      <c r="I24" s="4" t="inlineStr">
        <is>
          <t xml:space="preserve"> </t>
        </is>
      </c>
      <c r="J24" s="4" t="inlineStr">
        <is>
          <t xml:space="preserve"> </t>
        </is>
      </c>
      <c r="K24" s="4" t="inlineStr">
        <is>
          <t xml:space="preserve"> </t>
        </is>
      </c>
      <c r="L24" s="4" t="inlineStr">
        <is>
          <t xml:space="preserve"> </t>
        </is>
      </c>
    </row>
    <row r="25">
      <c r="A25" s="4" t="inlineStr">
        <is>
          <t>Cash dividends</t>
        </is>
      </c>
      <c r="B25" s="5" t="n">
        <v>-7578</v>
      </c>
      <c r="C25" s="4" t="inlineStr">
        <is>
          <t xml:space="preserve"> </t>
        </is>
      </c>
      <c r="D25" s="4" t="inlineStr">
        <is>
          <t xml:space="preserve"> </t>
        </is>
      </c>
      <c r="E25" s="4" t="inlineStr">
        <is>
          <t xml:space="preserve"> </t>
        </is>
      </c>
      <c r="F25" s="4" t="inlineStr">
        <is>
          <t xml:space="preserve"> </t>
        </is>
      </c>
      <c r="G25" s="4" t="inlineStr">
        <is>
          <t xml:space="preserve"> </t>
        </is>
      </c>
      <c r="H25" s="5" t="n">
        <v>-7578</v>
      </c>
      <c r="I25" s="4" t="inlineStr">
        <is>
          <t xml:space="preserve"> </t>
        </is>
      </c>
      <c r="J25" s="4" t="inlineStr">
        <is>
          <t xml:space="preserve"> </t>
        </is>
      </c>
      <c r="K25" s="4" t="inlineStr">
        <is>
          <t xml:space="preserve"> </t>
        </is>
      </c>
      <c r="L25" s="4" t="inlineStr">
        <is>
          <t xml:space="preserve"> </t>
        </is>
      </c>
    </row>
    <row r="26">
      <c r="A26" s="4" t="inlineStr">
        <is>
          <t>Treasury stock purchased</t>
        </is>
      </c>
      <c r="B26" s="5" t="n">
        <v>-297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971</v>
      </c>
    </row>
    <row r="27">
      <c r="A27" s="4" t="inlineStr">
        <is>
          <t>Treasury stock purchased, shares</t>
        </is>
      </c>
      <c r="B27" s="4" t="inlineStr">
        <is>
          <t xml:space="preserve"> </t>
        </is>
      </c>
      <c r="C27" s="4" t="inlineStr">
        <is>
          <t xml:space="preserve"> </t>
        </is>
      </c>
      <c r="D27" s="4" t="inlineStr">
        <is>
          <t xml:space="preserve"> </t>
        </is>
      </c>
      <c r="E27" s="5" t="n">
        <v>-9469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Dec. 31, 2023</t>
        </is>
      </c>
      <c r="B28" s="7" t="n">
        <v>289588</v>
      </c>
      <c r="C28" s="4" t="inlineStr">
        <is>
          <t xml:space="preserve"> </t>
        </is>
      </c>
      <c r="D28" s="4" t="inlineStr">
        <is>
          <t xml:space="preserve"> </t>
        </is>
      </c>
      <c r="E28" s="7" t="n">
        <v>95</v>
      </c>
      <c r="F28" s="5" t="n">
        <v>11992</v>
      </c>
      <c r="G28" s="5" t="n">
        <v>90616</v>
      </c>
      <c r="H28" s="5" t="n">
        <v>230728</v>
      </c>
      <c r="I28" s="4" t="inlineStr">
        <is>
          <t xml:space="preserve"> </t>
        </is>
      </c>
      <c r="J28" s="4" t="inlineStr">
        <is>
          <t xml:space="preserve"> </t>
        </is>
      </c>
      <c r="K28" s="5" t="n">
        <v>-13717</v>
      </c>
      <c r="L28" s="5" t="n">
        <v>-30126</v>
      </c>
    </row>
    <row r="29">
      <c r="A29" s="4" t="inlineStr">
        <is>
          <t>Common shares outstanding at Dec. 31, 2023</t>
        </is>
      </c>
      <c r="B29" s="5" t="n">
        <v>8314778</v>
      </c>
      <c r="C29" s="4" t="inlineStr">
        <is>
          <t xml:space="preserve"> </t>
        </is>
      </c>
      <c r="D29" s="4" t="inlineStr">
        <is>
          <t xml:space="preserve"> </t>
        </is>
      </c>
      <c r="E29" s="5" t="n">
        <v>831477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t>
        </is>
      </c>
      <c r="B30" s="7" t="n">
        <v>44245</v>
      </c>
      <c r="C30" s="4" t="inlineStr">
        <is>
          <t xml:space="preserve"> </t>
        </is>
      </c>
      <c r="D30" s="4" t="inlineStr">
        <is>
          <t xml:space="preserve"> </t>
        </is>
      </c>
      <c r="E30" s="4" t="inlineStr">
        <is>
          <t xml:space="preserve"> </t>
        </is>
      </c>
      <c r="F30" s="4" t="inlineStr">
        <is>
          <t xml:space="preserve"> </t>
        </is>
      </c>
      <c r="G30" s="4" t="inlineStr">
        <is>
          <t xml:space="preserve"> </t>
        </is>
      </c>
      <c r="H30" s="5" t="n">
        <v>44245</v>
      </c>
      <c r="I30" s="4" t="inlineStr">
        <is>
          <t xml:space="preserve"> </t>
        </is>
      </c>
      <c r="J30" s="4" t="inlineStr">
        <is>
          <t xml:space="preserve"> </t>
        </is>
      </c>
      <c r="K30" s="4" t="inlineStr">
        <is>
          <t xml:space="preserve"> </t>
        </is>
      </c>
      <c r="L30" s="4" t="inlineStr">
        <is>
          <t xml:space="preserve"> </t>
        </is>
      </c>
    </row>
    <row r="31">
      <c r="A31" s="4" t="inlineStr">
        <is>
          <t>Other comprehensive income (loss)</t>
        </is>
      </c>
      <c r="B31" s="5" t="n">
        <v>22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292</v>
      </c>
      <c r="L31" s="4" t="inlineStr">
        <is>
          <t xml:space="preserve"> </t>
        </is>
      </c>
    </row>
    <row r="32">
      <c r="A32" s="4" t="inlineStr">
        <is>
          <t>Share-based compensation - restricted shares and employee stock purchase plan</t>
        </is>
      </c>
      <c r="B32" s="5" t="n">
        <v>2785</v>
      </c>
      <c r="C32" s="4" t="inlineStr">
        <is>
          <t xml:space="preserve"> </t>
        </is>
      </c>
      <c r="D32" s="4" t="inlineStr">
        <is>
          <t xml:space="preserve"> </t>
        </is>
      </c>
      <c r="E32" s="4" t="inlineStr">
        <is>
          <t xml:space="preserve"> </t>
        </is>
      </c>
      <c r="F32" s="4" t="inlineStr">
        <is>
          <t xml:space="preserve"> </t>
        </is>
      </c>
      <c r="G32" s="5" t="n">
        <v>278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restricted shares and employee stock purchase plan, shares</t>
        </is>
      </c>
      <c r="B33" s="4" t="inlineStr">
        <is>
          <t xml:space="preserve"> </t>
        </is>
      </c>
      <c r="C33" s="4" t="inlineStr">
        <is>
          <t xml:space="preserve"> </t>
        </is>
      </c>
      <c r="D33" s="4" t="inlineStr">
        <is>
          <t xml:space="preserve"> </t>
        </is>
      </c>
      <c r="E33" s="5" t="n">
        <v>1134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under the employee stock purchase plan</t>
        </is>
      </c>
      <c r="B34" s="7" t="n">
        <v>144</v>
      </c>
      <c r="C34" s="4" t="inlineStr">
        <is>
          <t xml:space="preserve"> </t>
        </is>
      </c>
      <c r="D34" s="4" t="inlineStr">
        <is>
          <t xml:space="preserve"> </t>
        </is>
      </c>
      <c r="E34" s="4" t="inlineStr">
        <is>
          <t xml:space="preserve"> </t>
        </is>
      </c>
      <c r="F34" s="4" t="inlineStr">
        <is>
          <t xml:space="preserve"> </t>
        </is>
      </c>
      <c r="G34" s="5" t="n">
        <v>144</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under the employee stock purchase plan, shares</t>
        </is>
      </c>
      <c r="B35" s="5" t="n">
        <v>3832</v>
      </c>
      <c r="C35" s="4" t="inlineStr">
        <is>
          <t xml:space="preserve"> </t>
        </is>
      </c>
      <c r="D35" s="4" t="inlineStr">
        <is>
          <t xml:space="preserve"> </t>
        </is>
      </c>
      <c r="E35" s="5" t="n">
        <v>383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dividends</t>
        </is>
      </c>
      <c r="B36" s="7" t="n">
        <v>-875</v>
      </c>
      <c r="C36" s="4" t="inlineStr">
        <is>
          <t xml:space="preserve"> </t>
        </is>
      </c>
      <c r="D36" s="4" t="inlineStr">
        <is>
          <t xml:space="preserve"> </t>
        </is>
      </c>
      <c r="E36" s="4" t="inlineStr">
        <is>
          <t xml:space="preserve"> </t>
        </is>
      </c>
      <c r="F36" s="4" t="inlineStr">
        <is>
          <t xml:space="preserve"> </t>
        </is>
      </c>
      <c r="G36" s="4" t="inlineStr">
        <is>
          <t xml:space="preserve"> </t>
        </is>
      </c>
      <c r="H36" s="5" t="n">
        <v>-875</v>
      </c>
      <c r="I36" s="4" t="inlineStr">
        <is>
          <t xml:space="preserve"> </t>
        </is>
      </c>
      <c r="J36" s="4" t="inlineStr">
        <is>
          <t xml:space="preserve"> </t>
        </is>
      </c>
      <c r="K36" s="4" t="inlineStr">
        <is>
          <t xml:space="preserve"> </t>
        </is>
      </c>
      <c r="L36" s="4" t="inlineStr">
        <is>
          <t xml:space="preserve"> </t>
        </is>
      </c>
    </row>
    <row r="37">
      <c r="A37" s="4" t="inlineStr">
        <is>
          <t>Cash dividends</t>
        </is>
      </c>
      <c r="B37" s="5" t="n">
        <v>-8320</v>
      </c>
      <c r="C37" s="4" t="inlineStr">
        <is>
          <t xml:space="preserve"> </t>
        </is>
      </c>
      <c r="D37" s="4" t="inlineStr">
        <is>
          <t xml:space="preserve"> </t>
        </is>
      </c>
      <c r="E37" s="4" t="inlineStr">
        <is>
          <t xml:space="preserve"> </t>
        </is>
      </c>
      <c r="F37" s="4" t="inlineStr">
        <is>
          <t xml:space="preserve"> </t>
        </is>
      </c>
      <c r="G37" s="4" t="inlineStr">
        <is>
          <t xml:space="preserve"> </t>
        </is>
      </c>
      <c r="H37" s="5" t="n">
        <v>-8320</v>
      </c>
      <c r="I37" s="4" t="inlineStr">
        <is>
          <t xml:space="preserve"> </t>
        </is>
      </c>
      <c r="J37" s="4" t="inlineStr">
        <is>
          <t xml:space="preserve"> </t>
        </is>
      </c>
      <c r="K37" s="4" t="inlineStr">
        <is>
          <t xml:space="preserve"> </t>
        </is>
      </c>
      <c r="L37" s="4" t="inlineStr">
        <is>
          <t xml:space="preserve"> </t>
        </is>
      </c>
    </row>
    <row r="38">
      <c r="A38" s="4" t="inlineStr">
        <is>
          <t>Treasury stock purchased</t>
        </is>
      </c>
      <c r="B38" s="5" t="n">
        <v>-127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270</v>
      </c>
    </row>
    <row r="39">
      <c r="A39" s="4" t="inlineStr">
        <is>
          <t>Treasury stock purchased, shares</t>
        </is>
      </c>
      <c r="B39" s="4" t="inlineStr">
        <is>
          <t xml:space="preserve"> </t>
        </is>
      </c>
      <c r="C39" s="4" t="inlineStr">
        <is>
          <t xml:space="preserve"> </t>
        </is>
      </c>
      <c r="D39" s="4" t="inlineStr">
        <is>
          <t xml:space="preserve"> </t>
        </is>
      </c>
      <c r="E39" s="5" t="n">
        <v>-3602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at Dec. 31, 2024</t>
        </is>
      </c>
      <c r="B40" s="7" t="n">
        <v>328589</v>
      </c>
      <c r="C40" s="4" t="inlineStr">
        <is>
          <t xml:space="preserve"> </t>
        </is>
      </c>
      <c r="D40" s="4" t="inlineStr">
        <is>
          <t xml:space="preserve"> </t>
        </is>
      </c>
      <c r="E40" s="7" t="n">
        <v>95</v>
      </c>
      <c r="F40" s="7" t="n">
        <v>11992</v>
      </c>
      <c r="G40" s="7" t="n">
        <v>93545</v>
      </c>
      <c r="H40" s="7" t="n">
        <v>265778</v>
      </c>
      <c r="I40" s="4" t="inlineStr">
        <is>
          <t xml:space="preserve"> </t>
        </is>
      </c>
      <c r="J40" s="4" t="inlineStr">
        <is>
          <t xml:space="preserve"> </t>
        </is>
      </c>
      <c r="K40" s="7" t="n">
        <v>-11425</v>
      </c>
      <c r="L40" s="7" t="n">
        <v>-31396</v>
      </c>
    </row>
    <row r="41">
      <c r="A41" s="4" t="inlineStr">
        <is>
          <t>Common shares outstanding at Dec. 31, 2024</t>
        </is>
      </c>
      <c r="B41" s="5" t="n">
        <v>8293928</v>
      </c>
      <c r="C41" s="4" t="inlineStr">
        <is>
          <t xml:space="preserve"> </t>
        </is>
      </c>
      <c r="D41" s="4" t="inlineStr">
        <is>
          <t xml:space="preserve"> </t>
        </is>
      </c>
      <c r="E41" s="5" t="n">
        <v>829392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ecurities - Additional Information (Details)</t>
        </is>
      </c>
      <c r="B1" s="2" t="inlineStr">
        <is>
          <t>12 Months Ended</t>
        </is>
      </c>
    </row>
    <row r="2">
      <c r="B2" s="2" t="inlineStr">
        <is>
          <t>Dec. 31, 2024 USD ($) Securities</t>
        </is>
      </c>
      <c r="C2" s="2" t="inlineStr">
        <is>
          <t>Dec. 31, 2023 USD ($) Securities</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available-for-sale securities sold</t>
        </is>
      </c>
      <c r="B4" s="5" t="n">
        <v>5</v>
      </c>
      <c r="C4" s="5" t="n">
        <v>16</v>
      </c>
      <c r="D4" s="4" t="inlineStr">
        <is>
          <t xml:space="preserve"> </t>
        </is>
      </c>
    </row>
    <row r="5">
      <c r="A5" s="4" t="inlineStr">
        <is>
          <t>Debt Securities, Available-for-sale, Unrealized Loss Position, Number of Positions</t>
        </is>
      </c>
      <c r="B5" s="5" t="n">
        <v>188</v>
      </c>
      <c r="C5" s="4" t="inlineStr">
        <is>
          <t xml:space="preserve"> </t>
        </is>
      </c>
      <c r="D5" s="4" t="inlineStr">
        <is>
          <t xml:space="preserve"> </t>
        </is>
      </c>
    </row>
    <row r="6">
      <c r="A6" s="4" t="inlineStr">
        <is>
          <t>Debt Securities, Available-for-sale, Continuous Unrealized Loss Position, 12 Months or Longer, Number of Positions</t>
        </is>
      </c>
      <c r="B6" s="5" t="n">
        <v>155</v>
      </c>
      <c r="C6" s="4" t="inlineStr">
        <is>
          <t xml:space="preserve"> </t>
        </is>
      </c>
      <c r="D6" s="4" t="inlineStr">
        <is>
          <t xml:space="preserve"> </t>
        </is>
      </c>
    </row>
    <row r="7">
      <c r="A7" s="4" t="inlineStr">
        <is>
          <t>Number of held-to-maturity securities in an unrealized loss position</t>
        </is>
      </c>
      <c r="B7" s="5" t="n">
        <v>22</v>
      </c>
      <c r="C7" s="4" t="inlineStr">
        <is>
          <t xml:space="preserve"> </t>
        </is>
      </c>
      <c r="D7" s="4" t="inlineStr">
        <is>
          <t xml:space="preserve"> </t>
        </is>
      </c>
    </row>
    <row r="8">
      <c r="A8" s="4" t="inlineStr">
        <is>
          <t>Number of Positions Held-to-Maturity, Securities in Continuous Unrealized Loss Positions, 12 Months or Longer</t>
        </is>
      </c>
      <c r="B8" s="5" t="n">
        <v>21</v>
      </c>
      <c r="C8" s="4" t="inlineStr">
        <is>
          <t xml:space="preserve"> </t>
        </is>
      </c>
      <c r="D8" s="4" t="inlineStr">
        <is>
          <t xml:space="preserve"> </t>
        </is>
      </c>
    </row>
    <row r="9">
      <c r="A9" s="4" t="inlineStr">
        <is>
          <t>Credit loss provision | $</t>
        </is>
      </c>
      <c r="B9" s="7" t="n">
        <v>0</v>
      </c>
      <c r="C9" s="7" t="n">
        <v>0</v>
      </c>
      <c r="D9" s="7" t="n">
        <v>0</v>
      </c>
    </row>
    <row r="10">
      <c r="A10" s="4" t="inlineStr">
        <is>
          <t>Various Obligation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Securities with a fair value | $</t>
        </is>
      </c>
      <c r="B12" s="7" t="n">
        <v>36900000</v>
      </c>
      <c r="C12" s="7" t="n">
        <v>45400000</v>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Realized Gains and Losses on Sale of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t>
        </is>
      </c>
      <c r="B4" s="7" t="n">
        <v>0</v>
      </c>
      <c r="C4" s="7" t="n">
        <v>68</v>
      </c>
      <c r="D4" s="7" t="n">
        <v>0</v>
      </c>
    </row>
    <row r="5">
      <c r="A5" s="4" t="inlineStr">
        <is>
          <t>Gross losses</t>
        </is>
      </c>
      <c r="B5" s="5" t="n">
        <v>-8</v>
      </c>
      <c r="C5" s="5" t="n">
        <v>-113</v>
      </c>
      <c r="D5" s="5" t="n">
        <v>0</v>
      </c>
    </row>
    <row r="6">
      <c r="A6" s="4" t="inlineStr">
        <is>
          <t>Net losses on sale of available-for-sale securities</t>
        </is>
      </c>
      <c r="B6" s="5" t="n">
        <v>-8</v>
      </c>
      <c r="C6" s="5" t="n">
        <v>-45</v>
      </c>
      <c r="D6" s="5" t="n">
        <v>0</v>
      </c>
    </row>
    <row r="7">
      <c r="A7" s="4" t="inlineStr">
        <is>
          <t>Proceeds from sale of available-for-sale securities</t>
        </is>
      </c>
      <c r="B7" s="7" t="n">
        <v>7533</v>
      </c>
      <c r="C7" s="7" t="n">
        <v>5085</v>
      </c>
      <c r="D7"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by Contractual Maturity (Details) - USD ($) $ in Thousands</t>
        </is>
      </c>
      <c r="B1" s="2" t="inlineStr">
        <is>
          <t>Dec. 31, 2024</t>
        </is>
      </c>
      <c r="C1" s="2" t="inlineStr">
        <is>
          <t>Dec. 31, 2023</t>
        </is>
      </c>
    </row>
    <row r="2">
      <c r="A2" s="3" t="inlineStr">
        <is>
          <t>Available-for-Sale, Amortized Cost</t>
        </is>
      </c>
      <c r="B2" s="4" t="inlineStr">
        <is>
          <t xml:space="preserve"> </t>
        </is>
      </c>
      <c r="C2" s="4" t="inlineStr">
        <is>
          <t xml:space="preserve"> </t>
        </is>
      </c>
    </row>
    <row r="3">
      <c r="A3" s="4" t="inlineStr">
        <is>
          <t>Due in one year or less</t>
        </is>
      </c>
      <c r="B3" s="7" t="n">
        <v>1501</v>
      </c>
      <c r="C3" s="4" t="inlineStr">
        <is>
          <t xml:space="preserve"> </t>
        </is>
      </c>
    </row>
    <row r="4">
      <c r="A4" s="4" t="inlineStr">
        <is>
          <t>Due in one year through five years</t>
        </is>
      </c>
      <c r="B4" s="5" t="n">
        <v>18145</v>
      </c>
      <c r="C4" s="4" t="inlineStr">
        <is>
          <t xml:space="preserve"> </t>
        </is>
      </c>
    </row>
    <row r="5">
      <c r="A5" s="4" t="inlineStr">
        <is>
          <t>Due in five through ten years</t>
        </is>
      </c>
      <c r="B5" s="5" t="n">
        <v>8430</v>
      </c>
      <c r="C5" s="4" t="inlineStr">
        <is>
          <t xml:space="preserve"> </t>
        </is>
      </c>
    </row>
    <row r="6">
      <c r="A6" s="4" t="inlineStr">
        <is>
          <t>Due in over ten years</t>
        </is>
      </c>
      <c r="B6" s="5" t="n">
        <v>20410</v>
      </c>
      <c r="C6" s="4" t="inlineStr">
        <is>
          <t xml:space="preserve"> </t>
        </is>
      </c>
    </row>
    <row r="7">
      <c r="A7" s="4" t="inlineStr">
        <is>
          <t>Available-for-Sale, Maturity, Allocated and Single Maturity Date, Amortized Cost</t>
        </is>
      </c>
      <c r="B7" s="5" t="n">
        <v>48486</v>
      </c>
      <c r="C7" s="4" t="inlineStr">
        <is>
          <t xml:space="preserve"> </t>
        </is>
      </c>
    </row>
    <row r="8">
      <c r="A8" s="4" t="inlineStr">
        <is>
          <t>Amortized cost</t>
        </is>
      </c>
      <c r="B8" s="5" t="n">
        <v>365643</v>
      </c>
      <c r="C8" s="7" t="n">
        <v>319082</v>
      </c>
    </row>
    <row r="9">
      <c r="A9" s="3" t="inlineStr">
        <is>
          <t>Available-for-Sale, Estimated Fair Value</t>
        </is>
      </c>
      <c r="B9" s="4" t="inlineStr">
        <is>
          <t xml:space="preserve"> </t>
        </is>
      </c>
      <c r="C9" s="4" t="inlineStr">
        <is>
          <t xml:space="preserve"> </t>
        </is>
      </c>
    </row>
    <row r="10">
      <c r="A10" s="4" t="inlineStr">
        <is>
          <t>Due in one year or less</t>
        </is>
      </c>
      <c r="B10" s="5" t="n">
        <v>1473</v>
      </c>
      <c r="C10" s="4" t="inlineStr">
        <is>
          <t xml:space="preserve"> </t>
        </is>
      </c>
    </row>
    <row r="11">
      <c r="A11" s="4" t="inlineStr">
        <is>
          <t>Due after one year through five years</t>
        </is>
      </c>
      <c r="B11" s="5" t="n">
        <v>16902</v>
      </c>
      <c r="C11" s="4" t="inlineStr">
        <is>
          <t xml:space="preserve"> </t>
        </is>
      </c>
    </row>
    <row r="12">
      <c r="A12" s="4" t="inlineStr">
        <is>
          <t>Due in five through ten years</t>
        </is>
      </c>
      <c r="B12" s="5" t="n">
        <v>7570</v>
      </c>
      <c r="C12" s="4" t="inlineStr">
        <is>
          <t xml:space="preserve"> </t>
        </is>
      </c>
    </row>
    <row r="13">
      <c r="A13" s="4" t="inlineStr">
        <is>
          <t>Due in over ten years</t>
        </is>
      </c>
      <c r="B13" s="5" t="n">
        <v>16787</v>
      </c>
      <c r="C13" s="4" t="inlineStr">
        <is>
          <t xml:space="preserve"> </t>
        </is>
      </c>
    </row>
    <row r="14">
      <c r="A14" s="4" t="inlineStr">
        <is>
          <t>Debt Securities, Held-to-Maturity, Maturity, without Single Maturity Date, Fair Value</t>
        </is>
      </c>
      <c r="B14" s="5" t="n">
        <v>42732</v>
      </c>
      <c r="C14" s="4" t="inlineStr">
        <is>
          <t xml:space="preserve"> </t>
        </is>
      </c>
    </row>
    <row r="15">
      <c r="A15" s="4" t="inlineStr">
        <is>
          <t>Available-for-sale securities, fair value</t>
        </is>
      </c>
      <c r="B15" s="5" t="n">
        <v>341392</v>
      </c>
      <c r="C15" s="5" t="n">
        <v>297006</v>
      </c>
    </row>
    <row r="16">
      <c r="A16" s="3" t="inlineStr">
        <is>
          <t>Held-to-Maturity, Amortized Cost</t>
        </is>
      </c>
      <c r="B16" s="4" t="inlineStr">
        <is>
          <t xml:space="preserve"> </t>
        </is>
      </c>
      <c r="C16" s="4" t="inlineStr">
        <is>
          <t xml:space="preserve"> </t>
        </is>
      </c>
    </row>
    <row r="17">
      <c r="A17" s="4" t="inlineStr">
        <is>
          <t>Due in one year or less</t>
        </is>
      </c>
      <c r="B17" s="5" t="n">
        <v>987</v>
      </c>
      <c r="C17" s="4" t="inlineStr">
        <is>
          <t xml:space="preserve"> </t>
        </is>
      </c>
    </row>
    <row r="18">
      <c r="A18" s="4" t="inlineStr">
        <is>
          <t>Due in one year through five years</t>
        </is>
      </c>
      <c r="B18" s="5" t="n">
        <v>2150</v>
      </c>
      <c r="C18" s="4" t="inlineStr">
        <is>
          <t xml:space="preserve"> </t>
        </is>
      </c>
    </row>
    <row r="19">
      <c r="A19" s="4" t="inlineStr">
        <is>
          <t>Due in five through ten years</t>
        </is>
      </c>
      <c r="B19" s="5" t="n">
        <v>0</v>
      </c>
      <c r="C19" s="4" t="inlineStr">
        <is>
          <t xml:space="preserve"> </t>
        </is>
      </c>
    </row>
    <row r="20">
      <c r="A20" s="4" t="inlineStr">
        <is>
          <t>Due in over ten years</t>
        </is>
      </c>
      <c r="B20" s="5" t="n">
        <v>0</v>
      </c>
      <c r="C20" s="4" t="inlineStr">
        <is>
          <t xml:space="preserve"> </t>
        </is>
      </c>
    </row>
    <row r="21">
      <c r="A21" s="4" t="inlineStr">
        <is>
          <t>Debt Securities, Held-to-Maturity, Amortized Cost, after Allowance for Credit Loss, Maturity, without Single Maturity Date</t>
        </is>
      </c>
      <c r="B21" s="5" t="n">
        <v>3137</v>
      </c>
      <c r="C21" s="4" t="inlineStr">
        <is>
          <t xml:space="preserve"> </t>
        </is>
      </c>
    </row>
    <row r="22">
      <c r="A22" s="4" t="inlineStr">
        <is>
          <t>Debt Securities, Held-to-Maturity, Amortized Cost, before Allowance for Credit Loss</t>
        </is>
      </c>
      <c r="B22" s="5" t="n">
        <v>6741</v>
      </c>
      <c r="C22" s="5" t="n">
        <v>8503</v>
      </c>
    </row>
    <row r="23">
      <c r="A23" s="3" t="inlineStr">
        <is>
          <t>Held-to-Maturity, Estimated Fair Value</t>
        </is>
      </c>
      <c r="B23" s="4" t="inlineStr">
        <is>
          <t xml:space="preserve"> </t>
        </is>
      </c>
      <c r="C23" s="4" t="inlineStr">
        <is>
          <t xml:space="preserve"> </t>
        </is>
      </c>
    </row>
    <row r="24">
      <c r="A24" s="4" t="inlineStr">
        <is>
          <t>Due in one year or less</t>
        </is>
      </c>
      <c r="B24" s="5" t="n">
        <v>983</v>
      </c>
      <c r="C24" s="4" t="inlineStr">
        <is>
          <t xml:space="preserve"> </t>
        </is>
      </c>
    </row>
    <row r="25">
      <c r="A25" s="4" t="inlineStr">
        <is>
          <t>Due in one year through five years</t>
        </is>
      </c>
      <c r="B25" s="5" t="n">
        <v>2116</v>
      </c>
      <c r="C25" s="4" t="inlineStr">
        <is>
          <t xml:space="preserve"> </t>
        </is>
      </c>
    </row>
    <row r="26">
      <c r="A26" s="4" t="inlineStr">
        <is>
          <t>Due in five through ten years</t>
        </is>
      </c>
      <c r="B26" s="5" t="n">
        <v>0</v>
      </c>
      <c r="C26" s="4" t="inlineStr">
        <is>
          <t xml:space="preserve"> </t>
        </is>
      </c>
    </row>
    <row r="27">
      <c r="A27" s="4" t="inlineStr">
        <is>
          <t>Due in over ten years</t>
        </is>
      </c>
      <c r="B27" s="5" t="n">
        <v>0</v>
      </c>
      <c r="C27" s="4" t="inlineStr">
        <is>
          <t xml:space="preserve"> </t>
        </is>
      </c>
    </row>
    <row r="28">
      <c r="A28" s="4" t="inlineStr">
        <is>
          <t>Debt Securities, Held-to-Maturity, Maturity, without Single Maturity Date, Fair Value</t>
        </is>
      </c>
      <c r="B28" s="5" t="n">
        <v>3099</v>
      </c>
      <c r="C28" s="4" t="inlineStr">
        <is>
          <t xml:space="preserve"> </t>
        </is>
      </c>
    </row>
    <row r="29">
      <c r="A29" s="4" t="inlineStr">
        <is>
          <t>Debt Securities, Held-to-Maturity, Fair Value</t>
        </is>
      </c>
      <c r="B29" s="5" t="n">
        <v>6535</v>
      </c>
      <c r="C29" s="7" t="n">
        <v>8255</v>
      </c>
    </row>
    <row r="30">
      <c r="A30" s="4" t="inlineStr">
        <is>
          <t>Residential Mortgage-Backed Securities [Member]</t>
        </is>
      </c>
      <c r="B30" s="4" t="inlineStr">
        <is>
          <t xml:space="preserve"> </t>
        </is>
      </c>
      <c r="C30" s="4" t="inlineStr">
        <is>
          <t xml:space="preserve"> </t>
        </is>
      </c>
    </row>
    <row r="31">
      <c r="A31" s="3" t="inlineStr">
        <is>
          <t>Available-for-Sale, Amortized Cost</t>
        </is>
      </c>
      <c r="B31" s="4" t="inlineStr">
        <is>
          <t xml:space="preserve"> </t>
        </is>
      </c>
      <c r="C31" s="4" t="inlineStr">
        <is>
          <t xml:space="preserve"> </t>
        </is>
      </c>
    </row>
    <row r="32">
      <c r="A32" s="4" t="inlineStr">
        <is>
          <t>Amortized cost</t>
        </is>
      </c>
      <c r="B32" s="5" t="n">
        <v>271459</v>
      </c>
      <c r="C32" s="4" t="inlineStr">
        <is>
          <t xml:space="preserve"> </t>
        </is>
      </c>
    </row>
    <row r="33">
      <c r="A33" s="3" t="inlineStr">
        <is>
          <t>Available-for-Sale, Estimated Fair Value</t>
        </is>
      </c>
      <c r="B33" s="4" t="inlineStr">
        <is>
          <t xml:space="preserve"> </t>
        </is>
      </c>
      <c r="C33" s="4" t="inlineStr">
        <is>
          <t xml:space="preserve"> </t>
        </is>
      </c>
    </row>
    <row r="34">
      <c r="A34" s="4" t="inlineStr">
        <is>
          <t>Available-for-sale securities, fair value</t>
        </is>
      </c>
      <c r="B34" s="5" t="n">
        <v>257988</v>
      </c>
      <c r="C34" s="4" t="inlineStr">
        <is>
          <t xml:space="preserve"> </t>
        </is>
      </c>
    </row>
    <row r="35">
      <c r="A35" s="3" t="inlineStr">
        <is>
          <t>Held-to-Maturity, Amortized Cost</t>
        </is>
      </c>
      <c r="B35" s="4" t="inlineStr">
        <is>
          <t xml:space="preserve"> </t>
        </is>
      </c>
      <c r="C35" s="4" t="inlineStr">
        <is>
          <t xml:space="preserve"> </t>
        </is>
      </c>
    </row>
    <row r="36">
      <c r="A36" s="4" t="inlineStr">
        <is>
          <t>Debt Securities, Held-to-Maturity, Amortized Cost, before Allowance for Credit Loss</t>
        </is>
      </c>
      <c r="B36" s="5" t="n">
        <v>1602</v>
      </c>
      <c r="C36" s="4" t="inlineStr">
        <is>
          <t xml:space="preserve"> </t>
        </is>
      </c>
    </row>
    <row r="37">
      <c r="A37" s="3" t="inlineStr">
        <is>
          <t>Held-to-Maturity, Estimated Fair Value</t>
        </is>
      </c>
      <c r="B37" s="4" t="inlineStr">
        <is>
          <t xml:space="preserve"> </t>
        </is>
      </c>
      <c r="C37" s="4" t="inlineStr">
        <is>
          <t xml:space="preserve"> </t>
        </is>
      </c>
    </row>
    <row r="38">
      <c r="A38" s="4" t="inlineStr">
        <is>
          <t>Debt Securities, Held-to-Maturity, Fair Value</t>
        </is>
      </c>
      <c r="B38" s="5" t="n">
        <v>1512</v>
      </c>
      <c r="C38" s="4" t="inlineStr">
        <is>
          <t xml:space="preserve"> </t>
        </is>
      </c>
    </row>
    <row r="39">
      <c r="A39" s="4" t="inlineStr">
        <is>
          <t>Commercial Mortgage-Backed Securities [Member]</t>
        </is>
      </c>
      <c r="B39" s="4" t="inlineStr">
        <is>
          <t xml:space="preserve"> </t>
        </is>
      </c>
      <c r="C39" s="4" t="inlineStr">
        <is>
          <t xml:space="preserve"> </t>
        </is>
      </c>
    </row>
    <row r="40">
      <c r="A40" s="3" t="inlineStr">
        <is>
          <t>Available-for-Sale, Amortized Cost</t>
        </is>
      </c>
      <c r="B40" s="4" t="inlineStr">
        <is>
          <t xml:space="preserve"> </t>
        </is>
      </c>
      <c r="C40" s="4" t="inlineStr">
        <is>
          <t xml:space="preserve"> </t>
        </is>
      </c>
    </row>
    <row r="41">
      <c r="A41" s="4" t="inlineStr">
        <is>
          <t>Amortized cost</t>
        </is>
      </c>
      <c r="B41" s="5" t="n">
        <v>45698</v>
      </c>
      <c r="C41" s="4" t="inlineStr">
        <is>
          <t xml:space="preserve"> </t>
        </is>
      </c>
    </row>
    <row r="42">
      <c r="A42" s="3" t="inlineStr">
        <is>
          <t>Available-for-Sale, Estimated Fair Value</t>
        </is>
      </c>
      <c r="B42" s="4" t="inlineStr">
        <is>
          <t xml:space="preserve"> </t>
        </is>
      </c>
      <c r="C42" s="4" t="inlineStr">
        <is>
          <t xml:space="preserve"> </t>
        </is>
      </c>
    </row>
    <row r="43">
      <c r="A43" s="4" t="inlineStr">
        <is>
          <t>Available-for-sale securities, fair value</t>
        </is>
      </c>
      <c r="B43" s="5" t="n">
        <v>40672</v>
      </c>
      <c r="C43" s="4" t="inlineStr">
        <is>
          <t xml:space="preserve"> </t>
        </is>
      </c>
    </row>
    <row r="44">
      <c r="A44" s="3" t="inlineStr">
        <is>
          <t>Held-to-Maturity, Amortized Cost</t>
        </is>
      </c>
      <c r="B44" s="4" t="inlineStr">
        <is>
          <t xml:space="preserve"> </t>
        </is>
      </c>
      <c r="C44" s="4" t="inlineStr">
        <is>
          <t xml:space="preserve"> </t>
        </is>
      </c>
    </row>
    <row r="45">
      <c r="A45" s="4" t="inlineStr">
        <is>
          <t>Debt Securities, Held-to-Maturity, Amortized Cost, before Allowance for Credit Loss</t>
        </is>
      </c>
      <c r="B45" s="5" t="n">
        <v>2002</v>
      </c>
      <c r="C45" s="4" t="inlineStr">
        <is>
          <t xml:space="preserve"> </t>
        </is>
      </c>
    </row>
    <row r="46">
      <c r="A46" s="3" t="inlineStr">
        <is>
          <t>Held-to-Maturity, Estimated Fair Value</t>
        </is>
      </c>
      <c r="B46" s="4" t="inlineStr">
        <is>
          <t xml:space="preserve"> </t>
        </is>
      </c>
      <c r="C46" s="4" t="inlineStr">
        <is>
          <t xml:space="preserve"> </t>
        </is>
      </c>
    </row>
    <row r="47">
      <c r="A47" s="4" t="inlineStr">
        <is>
          <t>Debt Securities, Held-to-Maturity, Fair Value</t>
        </is>
      </c>
      <c r="B47" s="7" t="n">
        <v>1924</v>
      </c>
      <c r="C4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Loss for Securities Available-For-Sale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Available-for-sale, Continuous Unrealized Loss Position, Less than 12 Months</t>
        </is>
      </c>
      <c r="B3" s="7" t="n">
        <v>94944</v>
      </c>
      <c r="C3" s="7" t="n">
        <v>47366</v>
      </c>
    </row>
    <row r="4">
      <c r="A4" s="4" t="inlineStr">
        <is>
          <t>Available-for-sale, Continuous Unrealized Loss Position, Less than 12 Months, Accumulated Loss</t>
        </is>
      </c>
      <c r="B4" s="5" t="n">
        <v>1794</v>
      </c>
      <c r="C4" s="5" t="n">
        <v>495</v>
      </c>
    </row>
    <row r="5">
      <c r="A5" s="4" t="inlineStr">
        <is>
          <t>Available-for-sale, Continuous Unrealized Loss Position, 12 Months or Longer</t>
        </is>
      </c>
      <c r="B5" s="5" t="n">
        <v>161809</v>
      </c>
      <c r="C5" s="5" t="n">
        <v>164447</v>
      </c>
    </row>
    <row r="6">
      <c r="A6" s="4" t="inlineStr">
        <is>
          <t>Available-for-sale, Continuous Unrealized Loss Position, 12 Months or Longer, Accumulated Loss</t>
        </is>
      </c>
      <c r="B6" s="5" t="n">
        <v>23185</v>
      </c>
      <c r="C6" s="5" t="n">
        <v>22969</v>
      </c>
    </row>
    <row r="7">
      <c r="A7" s="4" t="inlineStr">
        <is>
          <t>Available-for-sale, Unrealized Loss Position</t>
        </is>
      </c>
      <c r="B7" s="5" t="n">
        <v>256753</v>
      </c>
      <c r="C7" s="5" t="n">
        <v>211813</v>
      </c>
    </row>
    <row r="8">
      <c r="A8" s="4" t="inlineStr">
        <is>
          <t>Available-for-sale, Unrealized Loss Position, Accumulated Loss</t>
        </is>
      </c>
      <c r="B8" s="5" t="n">
        <v>24979</v>
      </c>
      <c r="C8" s="5" t="n">
        <v>23464</v>
      </c>
    </row>
    <row r="9">
      <c r="A9" s="4" t="inlineStr">
        <is>
          <t>US Treasur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Available-for-sale, Continuous Unrealized Loss Position, Less than 12 Months</t>
        </is>
      </c>
      <c r="B11" s="5" t="n">
        <v>0</v>
      </c>
      <c r="C11" s="5" t="n">
        <v>0</v>
      </c>
    </row>
    <row r="12">
      <c r="A12" s="4" t="inlineStr">
        <is>
          <t>Available-for-sale, Continuous Unrealized Loss Position, Less than 12 Months, Accumulated Loss</t>
        </is>
      </c>
      <c r="B12" s="5" t="n">
        <v>0</v>
      </c>
      <c r="C12" s="5" t="n">
        <v>0</v>
      </c>
    </row>
    <row r="13">
      <c r="A13" s="4" t="inlineStr">
        <is>
          <t>Available-for-sale, Continuous Unrealized Loss Position, 12 Months or Longer</t>
        </is>
      </c>
      <c r="B13" s="5" t="n">
        <v>4718</v>
      </c>
      <c r="C13" s="5" t="n">
        <v>4595</v>
      </c>
    </row>
    <row r="14">
      <c r="A14" s="4" t="inlineStr">
        <is>
          <t>Available-for-sale, Continuous Unrealized Loss Position, 12 Months or Longer, Accumulated Loss</t>
        </is>
      </c>
      <c r="B14" s="5" t="n">
        <v>271</v>
      </c>
      <c r="C14" s="5" t="n">
        <v>389</v>
      </c>
    </row>
    <row r="15">
      <c r="A15" s="4" t="inlineStr">
        <is>
          <t>Available-for-sale, Unrealized Loss Position</t>
        </is>
      </c>
      <c r="B15" s="5" t="n">
        <v>4718</v>
      </c>
      <c r="C15" s="5" t="n">
        <v>4595</v>
      </c>
    </row>
    <row r="16">
      <c r="A16" s="4" t="inlineStr">
        <is>
          <t>Available-for-sale, Unrealized Loss Position, Accumulated Loss</t>
        </is>
      </c>
      <c r="B16" s="5" t="n">
        <v>271</v>
      </c>
      <c r="C16" s="5" t="n">
        <v>389</v>
      </c>
    </row>
    <row r="17">
      <c r="A17" s="4" t="inlineStr">
        <is>
          <t>US government agency securities | Government Sponsored Enterpris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Available-for-sale, Continuous Unrealized Loss Position, Less than 12 Months</t>
        </is>
      </c>
      <c r="B19" s="5" t="n">
        <v>0</v>
      </c>
      <c r="C19" s="5" t="n">
        <v>13370</v>
      </c>
    </row>
    <row r="20">
      <c r="A20" s="4" t="inlineStr">
        <is>
          <t>Available-for-sale, Continuous Unrealized Loss Position, Less than 12 Months, Accumulated Loss</t>
        </is>
      </c>
      <c r="B20" s="5" t="n">
        <v>0</v>
      </c>
      <c r="C20" s="5" t="n">
        <v>30</v>
      </c>
    </row>
    <row r="21">
      <c r="A21" s="4" t="inlineStr">
        <is>
          <t>Available-for-sale, Continuous Unrealized Loss Position, 12 Months or Longer</t>
        </is>
      </c>
      <c r="B21" s="5" t="n">
        <v>3153</v>
      </c>
      <c r="C21" s="5" t="n">
        <v>3076</v>
      </c>
    </row>
    <row r="22">
      <c r="A22" s="4" t="inlineStr">
        <is>
          <t>Available-for-sale, Continuous Unrealized Loss Position, 12 Months or Longer, Accumulated Loss</t>
        </is>
      </c>
      <c r="B22" s="5" t="n">
        <v>347</v>
      </c>
      <c r="C22" s="5" t="n">
        <v>425</v>
      </c>
    </row>
    <row r="23">
      <c r="A23" s="4" t="inlineStr">
        <is>
          <t>Available-for-sale, Unrealized Loss Position</t>
        </is>
      </c>
      <c r="B23" s="5" t="n">
        <v>3153</v>
      </c>
      <c r="C23" s="5" t="n">
        <v>16446</v>
      </c>
    </row>
    <row r="24">
      <c r="A24" s="4" t="inlineStr">
        <is>
          <t>Available-for-sale, Unrealized Loss Position, Accumulated Loss</t>
        </is>
      </c>
      <c r="B24" s="5" t="n">
        <v>347</v>
      </c>
      <c r="C24" s="5" t="n">
        <v>455</v>
      </c>
    </row>
    <row r="25">
      <c r="A25" s="4" t="inlineStr">
        <is>
          <t>Municipal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Available-for-sale, Continuous Unrealized Loss Position, Less than 12 Months</t>
        </is>
      </c>
      <c r="B27" s="5" t="n">
        <v>0</v>
      </c>
      <c r="C27" s="5" t="n">
        <v>0</v>
      </c>
    </row>
    <row r="28">
      <c r="A28" s="4" t="inlineStr">
        <is>
          <t>Available-for-sale, Continuous Unrealized Loss Position, Less than 12 Months, Accumulated Loss</t>
        </is>
      </c>
      <c r="B28" s="5" t="n">
        <v>0</v>
      </c>
      <c r="C28" s="5" t="n">
        <v>0</v>
      </c>
    </row>
    <row r="29">
      <c r="A29" s="4" t="inlineStr">
        <is>
          <t>Available-for-sale, Continuous Unrealized Loss Position, 12 Months or Longer</t>
        </is>
      </c>
      <c r="B29" s="5" t="n">
        <v>34861</v>
      </c>
      <c r="C29" s="5" t="n">
        <v>35881</v>
      </c>
    </row>
    <row r="30">
      <c r="A30" s="4" t="inlineStr">
        <is>
          <t>Available-for-sale, Continuous Unrealized Loss Position, 12 Months or Longer, Accumulated Loss</t>
        </is>
      </c>
      <c r="B30" s="5" t="n">
        <v>5136</v>
      </c>
      <c r="C30" s="5" t="n">
        <v>4526</v>
      </c>
    </row>
    <row r="31">
      <c r="A31" s="4" t="inlineStr">
        <is>
          <t>Available-for-sale, Unrealized Loss Position</t>
        </is>
      </c>
      <c r="B31" s="5" t="n">
        <v>34861</v>
      </c>
      <c r="C31" s="5" t="n">
        <v>35881</v>
      </c>
    </row>
    <row r="32">
      <c r="A32" s="4" t="inlineStr">
        <is>
          <t>Available-for-sale, Unrealized Loss Position, Accumulated Loss</t>
        </is>
      </c>
      <c r="B32" s="5" t="n">
        <v>5136</v>
      </c>
      <c r="C32" s="5" t="n">
        <v>4526</v>
      </c>
    </row>
    <row r="33">
      <c r="A33" s="4" t="inlineStr">
        <is>
          <t>Residential Mortgage-backed Securities | GNMA</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Available-for-sale, Continuous Unrealized Loss Position, Less than 12 Months</t>
        </is>
      </c>
      <c r="B35" s="5" t="n">
        <v>40320</v>
      </c>
      <c r="C35" s="5" t="n">
        <v>13178</v>
      </c>
    </row>
    <row r="36">
      <c r="A36" s="4" t="inlineStr">
        <is>
          <t>Available-for-sale, Continuous Unrealized Loss Position, Less than 12 Months, Accumulated Loss</t>
        </is>
      </c>
      <c r="B36" s="5" t="n">
        <v>374</v>
      </c>
      <c r="C36" s="5" t="n">
        <v>160</v>
      </c>
    </row>
    <row r="37">
      <c r="A37" s="4" t="inlineStr">
        <is>
          <t>Available-for-sale, Continuous Unrealized Loss Position, 12 Months or Longer</t>
        </is>
      </c>
      <c r="B37" s="5" t="n">
        <v>18999</v>
      </c>
      <c r="C37" s="5" t="n">
        <v>13819</v>
      </c>
    </row>
    <row r="38">
      <c r="A38" s="4" t="inlineStr">
        <is>
          <t>Available-for-sale, Continuous Unrealized Loss Position, 12 Months or Longer, Accumulated Loss</t>
        </is>
      </c>
      <c r="B38" s="5" t="n">
        <v>2444</v>
      </c>
      <c r="C38" s="5" t="n">
        <v>2225</v>
      </c>
    </row>
    <row r="39">
      <c r="A39" s="4" t="inlineStr">
        <is>
          <t>Available-for-sale, Unrealized Loss Position</t>
        </is>
      </c>
      <c r="B39" s="5" t="n">
        <v>59319</v>
      </c>
      <c r="C39" s="5" t="n">
        <v>26997</v>
      </c>
    </row>
    <row r="40">
      <c r="A40" s="4" t="inlineStr">
        <is>
          <t>Available-for-sale, Unrealized Loss Position, Accumulated Loss</t>
        </is>
      </c>
      <c r="B40" s="5" t="n">
        <v>2818</v>
      </c>
      <c r="C40" s="5" t="n">
        <v>2385</v>
      </c>
    </row>
    <row r="41">
      <c r="A41" s="4" t="inlineStr">
        <is>
          <t>Residential Mortgage-backed Securities | Government Sponsored Enterpris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Available-for-sale, Continuous Unrealized Loss Position, Less than 12 Months</t>
        </is>
      </c>
      <c r="B43" s="5" t="n">
        <v>43907</v>
      </c>
      <c r="C43" s="5" t="n">
        <v>19925</v>
      </c>
    </row>
    <row r="44">
      <c r="A44" s="4" t="inlineStr">
        <is>
          <t>Available-for-sale, Continuous Unrealized Loss Position, Less than 12 Months, Accumulated Loss</t>
        </is>
      </c>
      <c r="B44" s="5" t="n">
        <v>995</v>
      </c>
      <c r="C44" s="5" t="n">
        <v>285</v>
      </c>
    </row>
    <row r="45">
      <c r="A45" s="4" t="inlineStr">
        <is>
          <t>Available-for-sale, Continuous Unrealized Loss Position, 12 Months or Longer</t>
        </is>
      </c>
      <c r="B45" s="5" t="n">
        <v>71103</v>
      </c>
      <c r="C45" s="5" t="n">
        <v>78086</v>
      </c>
    </row>
    <row r="46">
      <c r="A46" s="4" t="inlineStr">
        <is>
          <t>Available-for-sale, Continuous Unrealized Loss Position, 12 Months or Longer, Accumulated Loss</t>
        </is>
      </c>
      <c r="B46" s="5" t="n">
        <v>10362</v>
      </c>
      <c r="C46" s="5" t="n">
        <v>10484</v>
      </c>
    </row>
    <row r="47">
      <c r="A47" s="4" t="inlineStr">
        <is>
          <t>Available-for-sale, Unrealized Loss Position</t>
        </is>
      </c>
      <c r="B47" s="5" t="n">
        <v>115010</v>
      </c>
      <c r="C47" s="5" t="n">
        <v>98011</v>
      </c>
    </row>
    <row r="48">
      <c r="A48" s="4" t="inlineStr">
        <is>
          <t>Available-for-sale, Unrealized Loss Position, Accumulated Loss</t>
        </is>
      </c>
      <c r="B48" s="5" t="n">
        <v>11357</v>
      </c>
      <c r="C48" s="5" t="n">
        <v>10769</v>
      </c>
    </row>
    <row r="49">
      <c r="A49" s="4" t="inlineStr">
        <is>
          <t>Commercial Mortgage-backed Securities | GNMA</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Available-for-sale, Continuous Unrealized Loss Position, Less than 12 Months</t>
        </is>
      </c>
      <c r="B51" s="5" t="n">
        <v>0</v>
      </c>
      <c r="C51" s="5" t="n">
        <v>0</v>
      </c>
    </row>
    <row r="52">
      <c r="A52" s="4" t="inlineStr">
        <is>
          <t>Available-for-sale, Continuous Unrealized Loss Position, Less than 12 Months, Accumulated Loss</t>
        </is>
      </c>
      <c r="B52" s="5" t="n">
        <v>0</v>
      </c>
      <c r="C52" s="5" t="n">
        <v>0</v>
      </c>
    </row>
    <row r="53">
      <c r="A53" s="4" t="inlineStr">
        <is>
          <t>Available-for-sale, Continuous Unrealized Loss Position, 12 Months or Longer</t>
        </is>
      </c>
      <c r="B53" s="5" t="n">
        <v>2224</v>
      </c>
      <c r="C53" s="5" t="n">
        <v>2525</v>
      </c>
    </row>
    <row r="54">
      <c r="A54" s="4" t="inlineStr">
        <is>
          <t>Available-for-sale, Continuous Unrealized Loss Position, 12 Months or Longer, Accumulated Loss</t>
        </is>
      </c>
      <c r="B54" s="5" t="n">
        <v>441</v>
      </c>
      <c r="C54" s="5" t="n">
        <v>470</v>
      </c>
    </row>
    <row r="55">
      <c r="A55" s="4" t="inlineStr">
        <is>
          <t>Available-for-sale, Unrealized Loss Position</t>
        </is>
      </c>
      <c r="B55" s="5" t="n">
        <v>2224</v>
      </c>
      <c r="C55" s="5" t="n">
        <v>2525</v>
      </c>
    </row>
    <row r="56">
      <c r="A56" s="4" t="inlineStr">
        <is>
          <t>Available-for-sale, Unrealized Loss Position, Accumulated Loss</t>
        </is>
      </c>
      <c r="B56" s="5" t="n">
        <v>441</v>
      </c>
      <c r="C56" s="5" t="n">
        <v>470</v>
      </c>
    </row>
    <row r="57">
      <c r="A57" s="4" t="inlineStr">
        <is>
          <t>Commercial Mortgage-backed Securities | Government Sponsored Enterprise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Available-for-sale, Continuous Unrealized Loss Position, Less than 12 Months</t>
        </is>
      </c>
      <c r="B59" s="5" t="n">
        <v>10717</v>
      </c>
      <c r="C59" s="5" t="n">
        <v>893</v>
      </c>
    </row>
    <row r="60">
      <c r="A60" s="4" t="inlineStr">
        <is>
          <t>Available-for-sale, Continuous Unrealized Loss Position, Less than 12 Months, Accumulated Loss</t>
        </is>
      </c>
      <c r="B60" s="5" t="n">
        <v>425</v>
      </c>
      <c r="C60" s="5" t="n">
        <v>20</v>
      </c>
    </row>
    <row r="61">
      <c r="A61" s="4" t="inlineStr">
        <is>
          <t>Available-for-sale, Continuous Unrealized Loss Position, 12 Months or Longer</t>
        </is>
      </c>
      <c r="B61" s="5" t="n">
        <v>26751</v>
      </c>
      <c r="C61" s="5" t="n">
        <v>26465</v>
      </c>
    </row>
    <row r="62">
      <c r="A62" s="4" t="inlineStr">
        <is>
          <t>Available-for-sale, Continuous Unrealized Loss Position, 12 Months or Longer, Accumulated Loss</t>
        </is>
      </c>
      <c r="B62" s="5" t="n">
        <v>4184</v>
      </c>
      <c r="C62" s="5" t="n">
        <v>4450</v>
      </c>
    </row>
    <row r="63">
      <c r="A63" s="4" t="inlineStr">
        <is>
          <t>Available-for-sale, Unrealized Loss Position</t>
        </is>
      </c>
      <c r="B63" s="5" t="n">
        <v>37468</v>
      </c>
      <c r="C63" s="5" t="n">
        <v>27358</v>
      </c>
    </row>
    <row r="64">
      <c r="A64" s="4" t="inlineStr">
        <is>
          <t>Available-for-sale, Unrealized Loss Position, Accumulated Loss</t>
        </is>
      </c>
      <c r="B64" s="7" t="n">
        <v>4609</v>
      </c>
      <c r="C64" s="7" t="n">
        <v>44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cognized Loss for Securities Held-To-Maturity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Fair Value Less than 12 months</t>
        </is>
      </c>
      <c r="B3" s="7" t="n">
        <v>454</v>
      </c>
      <c r="C3" s="7" t="n">
        <v>1424</v>
      </c>
    </row>
    <row r="4">
      <c r="A4" s="4" t="inlineStr">
        <is>
          <t>Unrealized Loss Less than 12 months</t>
        </is>
      </c>
      <c r="B4" s="5" t="n">
        <v>5</v>
      </c>
      <c r="C4" s="5" t="n">
        <v>4</v>
      </c>
    </row>
    <row r="5">
      <c r="A5" s="4" t="inlineStr">
        <is>
          <t>Fair Value 12 months or longer</t>
        </is>
      </c>
      <c r="B5" s="5" t="n">
        <v>5575</v>
      </c>
      <c r="C5" s="5" t="n">
        <v>6316</v>
      </c>
    </row>
    <row r="6">
      <c r="A6" s="4" t="inlineStr">
        <is>
          <t>Unrealized Loss 12 months or longer</t>
        </is>
      </c>
      <c r="B6" s="5" t="n">
        <v>201</v>
      </c>
      <c r="C6" s="5" t="n">
        <v>248</v>
      </c>
    </row>
    <row r="7">
      <c r="A7" s="4" t="inlineStr">
        <is>
          <t>Total Fair Value</t>
        </is>
      </c>
      <c r="B7" s="5" t="n">
        <v>6029</v>
      </c>
      <c r="C7" s="5" t="n">
        <v>7740</v>
      </c>
    </row>
    <row r="8">
      <c r="A8" s="4" t="inlineStr">
        <is>
          <t>Total Unrealized Loss</t>
        </is>
      </c>
      <c r="B8" s="5" t="n">
        <v>206</v>
      </c>
      <c r="C8" s="5" t="n">
        <v>252</v>
      </c>
    </row>
    <row r="9">
      <c r="A9" s="4" t="inlineStr">
        <is>
          <t>Municipal Securit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Fair Value Less than 12 months</t>
        </is>
      </c>
      <c r="B11" s="5" t="n">
        <v>454</v>
      </c>
      <c r="C11" s="5" t="n">
        <v>1424</v>
      </c>
    </row>
    <row r="12">
      <c r="A12" s="4" t="inlineStr">
        <is>
          <t>Unrealized Loss Less than 12 months</t>
        </is>
      </c>
      <c r="B12" s="5" t="n">
        <v>5</v>
      </c>
      <c r="C12" s="5" t="n">
        <v>4</v>
      </c>
    </row>
    <row r="13">
      <c r="A13" s="4" t="inlineStr">
        <is>
          <t>Fair Value 12 months or longer</t>
        </is>
      </c>
      <c r="B13" s="5" t="n">
        <v>2139</v>
      </c>
      <c r="C13" s="5" t="n">
        <v>2234</v>
      </c>
    </row>
    <row r="14">
      <c r="A14" s="4" t="inlineStr">
        <is>
          <t>Unrealized Loss 12 months or longer</t>
        </is>
      </c>
      <c r="B14" s="5" t="n">
        <v>33</v>
      </c>
      <c r="C14" s="5" t="n">
        <v>37</v>
      </c>
    </row>
    <row r="15">
      <c r="A15" s="4" t="inlineStr">
        <is>
          <t>Total Fair Value</t>
        </is>
      </c>
      <c r="B15" s="5" t="n">
        <v>2593</v>
      </c>
      <c r="C15" s="5" t="n">
        <v>3658</v>
      </c>
    </row>
    <row r="16">
      <c r="A16" s="4" t="inlineStr">
        <is>
          <t>Total Unrealized Loss</t>
        </is>
      </c>
      <c r="B16" s="5" t="n">
        <v>38</v>
      </c>
      <c r="C16" s="5" t="n">
        <v>41</v>
      </c>
    </row>
    <row r="17">
      <c r="A17" s="4" t="inlineStr">
        <is>
          <t>Residential Mortgage-backed Securities | GNMA</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Fair Value Less than 12 months</t>
        </is>
      </c>
      <c r="B19" s="5" t="n">
        <v>0</v>
      </c>
      <c r="C19" s="5" t="n">
        <v>0</v>
      </c>
    </row>
    <row r="20">
      <c r="A20" s="4" t="inlineStr">
        <is>
          <t>Unrealized Loss Less than 12 months</t>
        </is>
      </c>
      <c r="B20" s="5" t="n">
        <v>0</v>
      </c>
      <c r="C20" s="5" t="n">
        <v>0</v>
      </c>
    </row>
    <row r="21">
      <c r="A21" s="4" t="inlineStr">
        <is>
          <t>Fair Value 12 months or longer</t>
        </is>
      </c>
      <c r="B21" s="5" t="n">
        <v>788</v>
      </c>
      <c r="C21" s="5" t="n">
        <v>1135</v>
      </c>
    </row>
    <row r="22">
      <c r="A22" s="4" t="inlineStr">
        <is>
          <t>Unrealized Loss 12 months or longer</t>
        </is>
      </c>
      <c r="B22" s="5" t="n">
        <v>48</v>
      </c>
      <c r="C22" s="5" t="n">
        <v>76</v>
      </c>
    </row>
    <row r="23">
      <c r="A23" s="4" t="inlineStr">
        <is>
          <t>Total Fair Value</t>
        </is>
      </c>
      <c r="B23" s="5" t="n">
        <v>788</v>
      </c>
      <c r="C23" s="5" t="n">
        <v>1135</v>
      </c>
    </row>
    <row r="24">
      <c r="A24" s="4" t="inlineStr">
        <is>
          <t>Total Unrealized Loss</t>
        </is>
      </c>
      <c r="B24" s="5" t="n">
        <v>48</v>
      </c>
      <c r="C24" s="5" t="n">
        <v>76</v>
      </c>
    </row>
    <row r="25">
      <c r="A25" s="4" t="inlineStr">
        <is>
          <t>Residential Mortgage-backed Securities | Government Sponsored Enterpris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Fair Value Less than 12 months</t>
        </is>
      </c>
      <c r="B27" s="5" t="n">
        <v>0</v>
      </c>
      <c r="C27" s="5" t="n">
        <v>0</v>
      </c>
    </row>
    <row r="28">
      <c r="A28" s="4" t="inlineStr">
        <is>
          <t>Unrealized Loss Less than 12 months</t>
        </is>
      </c>
      <c r="B28" s="5" t="n">
        <v>0</v>
      </c>
      <c r="C28" s="5" t="n">
        <v>0</v>
      </c>
    </row>
    <row r="29">
      <c r="A29" s="4" t="inlineStr">
        <is>
          <t>Fair Value 12 months or longer</t>
        </is>
      </c>
      <c r="B29" s="5" t="n">
        <v>724</v>
      </c>
      <c r="C29" s="5" t="n">
        <v>1025</v>
      </c>
    </row>
    <row r="30">
      <c r="A30" s="4" t="inlineStr">
        <is>
          <t>Unrealized Loss 12 months or longer</t>
        </is>
      </c>
      <c r="B30" s="5" t="n">
        <v>42</v>
      </c>
      <c r="C30" s="5" t="n">
        <v>53</v>
      </c>
    </row>
    <row r="31">
      <c r="A31" s="4" t="inlineStr">
        <is>
          <t>Total Fair Value</t>
        </is>
      </c>
      <c r="B31" s="5" t="n">
        <v>724</v>
      </c>
      <c r="C31" s="5" t="n">
        <v>1025</v>
      </c>
    </row>
    <row r="32">
      <c r="A32" s="4" t="inlineStr">
        <is>
          <t>Total Unrealized Loss</t>
        </is>
      </c>
      <c r="B32" s="5" t="n">
        <v>42</v>
      </c>
      <c r="C32" s="5" t="n">
        <v>53</v>
      </c>
    </row>
    <row r="33">
      <c r="A33" s="4" t="inlineStr">
        <is>
          <t>Commercial Mortgage-backed Securities | Government Sponsored Enterpris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Fair Value Less than 12 months</t>
        </is>
      </c>
      <c r="B35" s="5" t="n">
        <v>0</v>
      </c>
      <c r="C35" s="5" t="n">
        <v>0</v>
      </c>
    </row>
    <row r="36">
      <c r="A36" s="4" t="inlineStr">
        <is>
          <t>Unrealized Loss Less than 12 months</t>
        </is>
      </c>
      <c r="B36" s="5" t="n">
        <v>0</v>
      </c>
      <c r="C36" s="5" t="n">
        <v>0</v>
      </c>
    </row>
    <row r="37">
      <c r="A37" s="4" t="inlineStr">
        <is>
          <t>Fair Value 12 months or longer</t>
        </is>
      </c>
      <c r="B37" s="5" t="n">
        <v>1924</v>
      </c>
      <c r="C37" s="5" t="n">
        <v>1922</v>
      </c>
    </row>
    <row r="38">
      <c r="A38" s="4" t="inlineStr">
        <is>
          <t>Unrealized Loss 12 months or longer</t>
        </is>
      </c>
      <c r="B38" s="5" t="n">
        <v>78</v>
      </c>
      <c r="C38" s="5" t="n">
        <v>82</v>
      </c>
    </row>
    <row r="39">
      <c r="A39" s="4" t="inlineStr">
        <is>
          <t>Total Fair Value</t>
        </is>
      </c>
      <c r="B39" s="5" t="n">
        <v>1924</v>
      </c>
      <c r="C39" s="5" t="n">
        <v>1922</v>
      </c>
    </row>
    <row r="40">
      <c r="A40" s="4" t="inlineStr">
        <is>
          <t>Total Unrealized Loss</t>
        </is>
      </c>
      <c r="B40" s="7" t="n">
        <v>78</v>
      </c>
      <c r="C40" s="7" t="n">
        <v>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ease Receivables, and Allowance for Credit Losses - Loan and Lease Receivables Composition (Details) - USD ($) $ in Thousands</t>
        </is>
      </c>
      <c r="B1" s="2" t="inlineStr">
        <is>
          <t>Dec. 31, 2024</t>
        </is>
      </c>
      <c r="C1" s="2" t="inlineStr">
        <is>
          <t>Dec. 31, 2023</t>
        </is>
      </c>
      <c r="D1" s="2" t="inlineStr">
        <is>
          <t>Dec. 31, 2022</t>
        </is>
      </c>
      <c r="E1" s="2" t="inlineStr">
        <is>
          <t>Dec. 31, 2021</t>
        </is>
      </c>
    </row>
    <row r="2">
      <c r="A2" s="3" t="inlineStr">
        <is>
          <t>Loans and Leases Receivable Disclosure</t>
        </is>
      </c>
      <c r="B2" s="4" t="inlineStr">
        <is>
          <t xml:space="preserve"> </t>
        </is>
      </c>
      <c r="C2" s="4" t="inlineStr">
        <is>
          <t xml:space="preserve"> </t>
        </is>
      </c>
      <c r="D2" s="4" t="inlineStr">
        <is>
          <t xml:space="preserve"> </t>
        </is>
      </c>
      <c r="E2" s="4" t="inlineStr">
        <is>
          <t xml:space="preserve"> </t>
        </is>
      </c>
    </row>
    <row r="3">
      <c r="A3" s="4" t="inlineStr">
        <is>
          <t>Total gross loans and leases receivable</t>
        </is>
      </c>
      <c r="B3" s="7" t="n">
        <v>3113850</v>
      </c>
      <c r="C3" s="7" t="n">
        <v>2850018</v>
      </c>
      <c r="D3" s="4" t="inlineStr">
        <is>
          <t xml:space="preserve"> </t>
        </is>
      </c>
      <c r="E3" s="4" t="inlineStr">
        <is>
          <t xml:space="preserve"> </t>
        </is>
      </c>
    </row>
    <row r="4">
      <c r="A4" s="4" t="inlineStr">
        <is>
          <t>Allowance for loan losses</t>
        </is>
      </c>
      <c r="B4" s="5" t="n">
        <v>35785</v>
      </c>
      <c r="C4" s="5" t="n">
        <v>31275</v>
      </c>
      <c r="D4" s="7" t="n">
        <v>24230</v>
      </c>
      <c r="E4" s="7" t="n">
        <v>24336</v>
      </c>
    </row>
    <row r="5">
      <c r="A5" s="4" t="inlineStr">
        <is>
          <t>Deferred loan fees and costs, net</t>
        </is>
      </c>
      <c r="B5" s="5" t="n">
        <v>722</v>
      </c>
      <c r="C5" s="5" t="n">
        <v>-243</v>
      </c>
      <c r="D5" s="4" t="inlineStr">
        <is>
          <t xml:space="preserve"> </t>
        </is>
      </c>
      <c r="E5" s="4" t="inlineStr">
        <is>
          <t xml:space="preserve"> </t>
        </is>
      </c>
    </row>
    <row r="6">
      <c r="A6" s="4" t="inlineStr">
        <is>
          <t>Loans and leases receivable, net</t>
        </is>
      </c>
      <c r="B6" s="5" t="n">
        <v>3077343</v>
      </c>
      <c r="C6" s="5" t="n">
        <v>2818986</v>
      </c>
      <c r="D6" s="4" t="inlineStr">
        <is>
          <t xml:space="preserve"> </t>
        </is>
      </c>
      <c r="E6" s="4" t="inlineStr">
        <is>
          <t xml:space="preserve"> </t>
        </is>
      </c>
    </row>
    <row r="7">
      <c r="A7" s="4" t="inlineStr">
        <is>
          <t>Commercial Real Estate</t>
        </is>
      </c>
      <c r="B7" s="4" t="inlineStr">
        <is>
          <t xml:space="preserve"> </t>
        </is>
      </c>
      <c r="C7" s="4" t="inlineStr">
        <is>
          <t xml:space="preserve"> </t>
        </is>
      </c>
      <c r="D7" s="4" t="inlineStr">
        <is>
          <t xml:space="preserve"> </t>
        </is>
      </c>
      <c r="E7" s="4" t="inlineStr">
        <is>
          <t xml:space="preserve"> </t>
        </is>
      </c>
    </row>
    <row r="8">
      <c r="A8" s="3" t="inlineStr">
        <is>
          <t>Loans and Leases Receivable Disclosure</t>
        </is>
      </c>
      <c r="B8" s="4" t="inlineStr">
        <is>
          <t xml:space="preserve"> </t>
        </is>
      </c>
      <c r="C8" s="4" t="inlineStr">
        <is>
          <t xml:space="preserve"> </t>
        </is>
      </c>
      <c r="D8" s="4" t="inlineStr">
        <is>
          <t xml:space="preserve"> </t>
        </is>
      </c>
      <c r="E8" s="4" t="inlineStr">
        <is>
          <t xml:space="preserve"> </t>
        </is>
      </c>
    </row>
    <row r="9">
      <c r="A9" s="4" t="inlineStr">
        <is>
          <t>Total gross loans and leases receivable</t>
        </is>
      </c>
      <c r="B9" s="5" t="n">
        <v>1917130</v>
      </c>
      <c r="C9" s="5" t="n">
        <v>1699871</v>
      </c>
      <c r="D9" s="4" t="inlineStr">
        <is>
          <t xml:space="preserve"> </t>
        </is>
      </c>
      <c r="E9" s="4" t="inlineStr">
        <is>
          <t xml:space="preserve"> </t>
        </is>
      </c>
    </row>
    <row r="10">
      <c r="A10" s="4" t="inlineStr">
        <is>
          <t>Allowance for loan losses</t>
        </is>
      </c>
      <c r="B10" s="4" t="inlineStr">
        <is>
          <t xml:space="preserve"> </t>
        </is>
      </c>
      <c r="C10" s="4" t="inlineStr">
        <is>
          <t xml:space="preserve"> </t>
        </is>
      </c>
      <c r="D10" s="5" t="n">
        <v>12560</v>
      </c>
      <c r="E10" s="5" t="n">
        <v>15110</v>
      </c>
    </row>
    <row r="11">
      <c r="A11" s="4" t="inlineStr">
        <is>
          <t>Commercial Real Estate | Owner Occupied</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t>
        </is>
      </c>
      <c r="B12" s="4" t="inlineStr">
        <is>
          <t xml:space="preserve"> </t>
        </is>
      </c>
      <c r="C12" s="4" t="inlineStr">
        <is>
          <t xml:space="preserve"> </t>
        </is>
      </c>
      <c r="D12" s="4" t="inlineStr">
        <is>
          <t xml:space="preserve"> </t>
        </is>
      </c>
      <c r="E12" s="4" t="inlineStr">
        <is>
          <t xml:space="preserve"> </t>
        </is>
      </c>
    </row>
    <row r="13">
      <c r="A13" s="4" t="inlineStr">
        <is>
          <t>Total gross loans and leases receivable</t>
        </is>
      </c>
      <c r="B13" s="5" t="n">
        <v>273397</v>
      </c>
      <c r="C13" s="5" t="n">
        <v>256479</v>
      </c>
      <c r="D13" s="4" t="inlineStr">
        <is>
          <t xml:space="preserve"> </t>
        </is>
      </c>
      <c r="E13" s="4" t="inlineStr">
        <is>
          <t xml:space="preserve"> </t>
        </is>
      </c>
    </row>
    <row r="14">
      <c r="A14" s="4" t="inlineStr">
        <is>
          <t>Allowance for loan losses</t>
        </is>
      </c>
      <c r="B14" s="5" t="n">
        <v>1615</v>
      </c>
      <c r="C14" s="5" t="n">
        <v>1525</v>
      </c>
      <c r="D14" s="4" t="inlineStr">
        <is>
          <t xml:space="preserve"> </t>
        </is>
      </c>
      <c r="E14" s="4" t="inlineStr">
        <is>
          <t xml:space="preserve"> </t>
        </is>
      </c>
    </row>
    <row r="15">
      <c r="A15" s="4" t="inlineStr">
        <is>
          <t>Commercial Real Estate | Non-owner Occupied</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t>
        </is>
      </c>
      <c r="B16" s="4" t="inlineStr">
        <is>
          <t xml:space="preserve"> </t>
        </is>
      </c>
      <c r="C16" s="4" t="inlineStr">
        <is>
          <t xml:space="preserve"> </t>
        </is>
      </c>
      <c r="D16" s="4" t="inlineStr">
        <is>
          <t xml:space="preserve"> </t>
        </is>
      </c>
      <c r="E16" s="4" t="inlineStr">
        <is>
          <t xml:space="preserve"> </t>
        </is>
      </c>
    </row>
    <row r="17">
      <c r="A17" s="4" t="inlineStr">
        <is>
          <t>Total gross loans and leases receivable</t>
        </is>
      </c>
      <c r="B17" s="5" t="n">
        <v>845298</v>
      </c>
      <c r="C17" s="5" t="n">
        <v>773494</v>
      </c>
      <c r="D17" s="4" t="inlineStr">
        <is>
          <t xml:space="preserve"> </t>
        </is>
      </c>
      <c r="E17" s="4" t="inlineStr">
        <is>
          <t xml:space="preserve"> </t>
        </is>
      </c>
    </row>
    <row r="18">
      <c r="A18" s="4" t="inlineStr">
        <is>
          <t>Allowance for loan losses</t>
        </is>
      </c>
      <c r="B18" s="5" t="n">
        <v>5843</v>
      </c>
      <c r="C18" s="5" t="n">
        <v>5596</v>
      </c>
      <c r="D18" s="4" t="inlineStr">
        <is>
          <t xml:space="preserve"> </t>
        </is>
      </c>
      <c r="E18" s="4" t="inlineStr">
        <is>
          <t xml:space="preserve"> </t>
        </is>
      </c>
    </row>
    <row r="19">
      <c r="A19" s="4" t="inlineStr">
        <is>
          <t>Commercial Real Estate | Construction</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t>
        </is>
      </c>
      <c r="B20" s="4" t="inlineStr">
        <is>
          <t xml:space="preserve"> </t>
        </is>
      </c>
      <c r="C20" s="4" t="inlineStr">
        <is>
          <t xml:space="preserve"> </t>
        </is>
      </c>
      <c r="D20" s="4" t="inlineStr">
        <is>
          <t xml:space="preserve"> </t>
        </is>
      </c>
      <c r="E20" s="4" t="inlineStr">
        <is>
          <t xml:space="preserve"> </t>
        </is>
      </c>
    </row>
    <row r="21">
      <c r="A21" s="4" t="inlineStr">
        <is>
          <t>Total gross loans and leases receivable</t>
        </is>
      </c>
      <c r="B21" s="5" t="n">
        <v>221086</v>
      </c>
      <c r="C21" s="5" t="n">
        <v>193080</v>
      </c>
      <c r="D21" s="4" t="inlineStr">
        <is>
          <t xml:space="preserve"> </t>
        </is>
      </c>
      <c r="E21" s="4" t="inlineStr">
        <is>
          <t xml:space="preserve"> </t>
        </is>
      </c>
    </row>
    <row r="22">
      <c r="A22" s="4" t="inlineStr">
        <is>
          <t>Allowance for loan losses</t>
        </is>
      </c>
      <c r="B22" s="5" t="n">
        <v>2022</v>
      </c>
      <c r="C22" s="5" t="n">
        <v>1244</v>
      </c>
      <c r="D22" s="4" t="inlineStr">
        <is>
          <t xml:space="preserve"> </t>
        </is>
      </c>
      <c r="E22" s="4" t="inlineStr">
        <is>
          <t xml:space="preserve"> </t>
        </is>
      </c>
    </row>
    <row r="23">
      <c r="A23" s="4" t="inlineStr">
        <is>
          <t>Commercial Real Estate | Multi-family</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t>
        </is>
      </c>
      <c r="B24" s="4" t="inlineStr">
        <is>
          <t xml:space="preserve"> </t>
        </is>
      </c>
      <c r="C24" s="4" t="inlineStr">
        <is>
          <t xml:space="preserve"> </t>
        </is>
      </c>
      <c r="D24" s="4" t="inlineStr">
        <is>
          <t xml:space="preserve"> </t>
        </is>
      </c>
      <c r="E24" s="4" t="inlineStr">
        <is>
          <t xml:space="preserve"> </t>
        </is>
      </c>
    </row>
    <row r="25">
      <c r="A25" s="4" t="inlineStr">
        <is>
          <t>Total gross loans and leases receivable</t>
        </is>
      </c>
      <c r="B25" s="5" t="n">
        <v>530853</v>
      </c>
      <c r="C25" s="5" t="n">
        <v>450529</v>
      </c>
      <c r="D25" s="4" t="inlineStr">
        <is>
          <t xml:space="preserve"> </t>
        </is>
      </c>
      <c r="E25" s="4" t="inlineStr">
        <is>
          <t xml:space="preserve"> </t>
        </is>
      </c>
    </row>
    <row r="26">
      <c r="A26" s="4" t="inlineStr">
        <is>
          <t>Allowance for loan losses</t>
        </is>
      </c>
      <c r="B26" s="5" t="n">
        <v>4597</v>
      </c>
      <c r="C26" s="5" t="n">
        <v>3562</v>
      </c>
      <c r="D26" s="4" t="inlineStr">
        <is>
          <t xml:space="preserve"> </t>
        </is>
      </c>
      <c r="E26" s="4" t="inlineStr">
        <is>
          <t xml:space="preserve"> </t>
        </is>
      </c>
    </row>
    <row r="27">
      <c r="A27" s="4" t="inlineStr">
        <is>
          <t>Commercial Real Estate | 1-4 Family</t>
        </is>
      </c>
      <c r="B27" s="4" t="inlineStr">
        <is>
          <t xml:space="preserve"> </t>
        </is>
      </c>
      <c r="C27" s="4" t="inlineStr">
        <is>
          <t xml:space="preserve"> </t>
        </is>
      </c>
      <c r="D27" s="4" t="inlineStr">
        <is>
          <t xml:space="preserve"> </t>
        </is>
      </c>
      <c r="E27" s="4" t="inlineStr">
        <is>
          <t xml:space="preserve"> </t>
        </is>
      </c>
    </row>
    <row r="28">
      <c r="A28" s="3" t="inlineStr">
        <is>
          <t>Loans and Leases Receivable Disclosure</t>
        </is>
      </c>
      <c r="B28" s="4" t="inlineStr">
        <is>
          <t xml:space="preserve"> </t>
        </is>
      </c>
      <c r="C28" s="4" t="inlineStr">
        <is>
          <t xml:space="preserve"> </t>
        </is>
      </c>
      <c r="D28" s="4" t="inlineStr">
        <is>
          <t xml:space="preserve"> </t>
        </is>
      </c>
      <c r="E28" s="4" t="inlineStr">
        <is>
          <t xml:space="preserve"> </t>
        </is>
      </c>
    </row>
    <row r="29">
      <c r="A29" s="4" t="inlineStr">
        <is>
          <t>Total gross loans and leases receivable</t>
        </is>
      </c>
      <c r="B29" s="5" t="n">
        <v>46496</v>
      </c>
      <c r="C29" s="5" t="n">
        <v>26289</v>
      </c>
      <c r="D29" s="4" t="inlineStr">
        <is>
          <t xml:space="preserve"> </t>
        </is>
      </c>
      <c r="E29" s="4" t="inlineStr">
        <is>
          <t xml:space="preserve"> </t>
        </is>
      </c>
    </row>
    <row r="30">
      <c r="A30" s="4" t="inlineStr">
        <is>
          <t>Commercial and Industrial</t>
        </is>
      </c>
      <c r="B30" s="4" t="inlineStr">
        <is>
          <t xml:space="preserve"> </t>
        </is>
      </c>
      <c r="C30" s="4" t="inlineStr">
        <is>
          <t xml:space="preserve"> </t>
        </is>
      </c>
      <c r="D30" s="4" t="inlineStr">
        <is>
          <t xml:space="preserve"> </t>
        </is>
      </c>
      <c r="E30" s="4" t="inlineStr">
        <is>
          <t xml:space="preserve"> </t>
        </is>
      </c>
    </row>
    <row r="31">
      <c r="A31" s="3" t="inlineStr">
        <is>
          <t>Loans and Leases Receivable Disclosure</t>
        </is>
      </c>
      <c r="B31" s="4" t="inlineStr">
        <is>
          <t xml:space="preserve"> </t>
        </is>
      </c>
      <c r="C31" s="4" t="inlineStr">
        <is>
          <t xml:space="preserve"> </t>
        </is>
      </c>
      <c r="D31" s="4" t="inlineStr">
        <is>
          <t xml:space="preserve"> </t>
        </is>
      </c>
      <c r="E31" s="4" t="inlineStr">
        <is>
          <t xml:space="preserve"> </t>
        </is>
      </c>
    </row>
    <row r="32">
      <c r="A32" s="4" t="inlineStr">
        <is>
          <t>Total gross loans and leases receivable</t>
        </is>
      </c>
      <c r="B32" s="5" t="n">
        <v>1151720</v>
      </c>
      <c r="C32" s="5" t="n">
        <v>1105835</v>
      </c>
      <c r="D32" s="4" t="inlineStr">
        <is>
          <t xml:space="preserve"> </t>
        </is>
      </c>
      <c r="E32" s="4" t="inlineStr">
        <is>
          <t xml:space="preserve"> </t>
        </is>
      </c>
    </row>
    <row r="33">
      <c r="A33" s="4" t="inlineStr">
        <is>
          <t>Allowance for loan losses</t>
        </is>
      </c>
      <c r="B33" s="5" t="n">
        <v>20934</v>
      </c>
      <c r="C33" s="5" t="n">
        <v>18710</v>
      </c>
      <c r="D33" s="5" t="n">
        <v>11128</v>
      </c>
      <c r="E33" s="5" t="n">
        <v>8413</v>
      </c>
    </row>
    <row r="34">
      <c r="A34" s="4" t="inlineStr">
        <is>
          <t>Consumer and Other</t>
        </is>
      </c>
      <c r="B34" s="4" t="inlineStr">
        <is>
          <t xml:space="preserve"> </t>
        </is>
      </c>
      <c r="C34" s="4" t="inlineStr">
        <is>
          <t xml:space="preserve"> </t>
        </is>
      </c>
      <c r="D34" s="4" t="inlineStr">
        <is>
          <t xml:space="preserve"> </t>
        </is>
      </c>
      <c r="E34" s="4" t="inlineStr">
        <is>
          <t xml:space="preserve"> </t>
        </is>
      </c>
    </row>
    <row r="35">
      <c r="A35" s="3" t="inlineStr">
        <is>
          <t>Loans and Leases Receivable Disclosure</t>
        </is>
      </c>
      <c r="B35" s="4" t="inlineStr">
        <is>
          <t xml:space="preserve"> </t>
        </is>
      </c>
      <c r="C35" s="4" t="inlineStr">
        <is>
          <t xml:space="preserve"> </t>
        </is>
      </c>
      <c r="D35" s="4" t="inlineStr">
        <is>
          <t xml:space="preserve"> </t>
        </is>
      </c>
      <c r="E35" s="4" t="inlineStr">
        <is>
          <t xml:space="preserve"> </t>
        </is>
      </c>
    </row>
    <row r="36">
      <c r="A36" s="4" t="inlineStr">
        <is>
          <t>Total gross loans and leases receivable</t>
        </is>
      </c>
      <c r="B36" s="5" t="n">
        <v>45000</v>
      </c>
      <c r="C36" s="5" t="n">
        <v>44312</v>
      </c>
      <c r="D36" s="4" t="inlineStr">
        <is>
          <t xml:space="preserve"> </t>
        </is>
      </c>
      <c r="E36" s="4" t="inlineStr">
        <is>
          <t xml:space="preserve"> </t>
        </is>
      </c>
    </row>
    <row r="37">
      <c r="A37" s="4" t="inlineStr">
        <is>
          <t>Allowance for loan losses</t>
        </is>
      </c>
      <c r="B37" s="7" t="n">
        <v>282</v>
      </c>
      <c r="C37" s="7" t="n">
        <v>395</v>
      </c>
      <c r="D37" s="7" t="n">
        <v>542</v>
      </c>
      <c r="E37" s="7" t="n">
        <v>8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 Receivables, and Allowance for Credit Losses - Additional Information (Details) - USD ($)</t>
        </is>
      </c>
      <c r="B1" s="2" t="inlineStr">
        <is>
          <t>12 Months Ended</t>
        </is>
      </c>
    </row>
    <row r="2">
      <c r="B2" s="2" t="inlineStr">
        <is>
          <t>Dec. 31, 2024</t>
        </is>
      </c>
      <c r="C2" s="2" t="inlineStr">
        <is>
          <t>Dec. 31, 2023</t>
        </is>
      </c>
    </row>
    <row r="3">
      <c r="A3" s="3" t="inlineStr">
        <is>
          <t>Financing Receivable, Recorded Investment</t>
        </is>
      </c>
      <c r="B3" s="4" t="inlineStr">
        <is>
          <t xml:space="preserve"> </t>
        </is>
      </c>
      <c r="C3" s="4" t="inlineStr">
        <is>
          <t xml:space="preserve"> </t>
        </is>
      </c>
    </row>
    <row r="4">
      <c r="A4" s="4" t="inlineStr">
        <is>
          <t>Guaranteed portion of SBA loans sold to third parties</t>
        </is>
      </c>
      <c r="B4" s="7" t="n">
        <v>20700000</v>
      </c>
      <c r="C4" s="7" t="n">
        <v>23600000</v>
      </c>
    </row>
    <row r="5">
      <c r="A5" s="4" t="inlineStr">
        <is>
          <t>Amount of outstanding SBA loans sold</t>
        </is>
      </c>
      <c r="B5" s="5" t="n">
        <v>79400000</v>
      </c>
      <c r="C5" s="5" t="n">
        <v>84200000</v>
      </c>
    </row>
    <row r="6">
      <c r="A6" s="4" t="inlineStr">
        <is>
          <t>Loans and leases transferred to third parties principal amount</t>
        </is>
      </c>
      <c r="B6" s="5" t="n">
        <v>138000000</v>
      </c>
      <c r="C6" s="5" t="n">
        <v>120000000</v>
      </c>
    </row>
    <row r="7">
      <c r="A7" s="4" t="inlineStr">
        <is>
          <t>Gain (loss) recognized on participation interest in originated loans</t>
        </is>
      </c>
      <c r="B7" s="5" t="n">
        <v>0</v>
      </c>
      <c r="C7" s="4" t="inlineStr">
        <is>
          <t xml:space="preserve"> </t>
        </is>
      </c>
    </row>
    <row r="8">
      <c r="A8" s="4" t="inlineStr">
        <is>
          <t>Amount of loan participation purchased</t>
        </is>
      </c>
      <c r="B8" s="5" t="n">
        <v>5300000</v>
      </c>
      <c r="C8" s="5" t="n">
        <v>0</v>
      </c>
    </row>
    <row r="9">
      <c r="A9" s="4" t="inlineStr">
        <is>
          <t>Amount of outstanding loans transferred to third parties as loan participations</t>
        </is>
      </c>
      <c r="B9" s="5" t="n">
        <v>373100000</v>
      </c>
      <c r="C9" s="5" t="n">
        <v>279500000</v>
      </c>
    </row>
    <row r="10">
      <c r="A10" s="4" t="inlineStr">
        <is>
          <t>Amount of partial ownership in loan participations transferred</t>
        </is>
      </c>
      <c r="B10" s="5" t="n">
        <v>423700000</v>
      </c>
      <c r="C10" s="5" t="n">
        <v>367400000</v>
      </c>
    </row>
    <row r="11">
      <c r="A11" s="4" t="inlineStr">
        <is>
          <t>Loans in the participation sold portfolio, considered impaired, gross amount</t>
        </is>
      </c>
      <c r="B11" s="5" t="n">
        <v>0</v>
      </c>
      <c r="C11" s="5" t="n">
        <v>0</v>
      </c>
    </row>
    <row r="12">
      <c r="A12" s="4" t="inlineStr">
        <is>
          <t>Financing Receivable, Excluding Accrued Interest, Modified in Period, Amount</t>
        </is>
      </c>
      <c r="B12" s="5" t="n">
        <v>14014000</v>
      </c>
      <c r="C12" s="5" t="n">
        <v>882000</v>
      </c>
    </row>
    <row r="13">
      <c r="A13" s="4" t="inlineStr">
        <is>
          <t>Commercial and Industrial</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Financing Receivable, Excluding Accrued Interest, Modified in Period, Amount</t>
        </is>
      </c>
      <c r="B15" s="5" t="n">
        <v>8113000</v>
      </c>
      <c r="C15" s="5" t="n">
        <v>882000</v>
      </c>
    </row>
    <row r="16">
      <c r="A16" s="4" t="inlineStr">
        <is>
          <t>Commercial Real Estate</t>
        </is>
      </c>
      <c r="B16" s="4" t="inlineStr">
        <is>
          <t xml:space="preserve"> </t>
        </is>
      </c>
      <c r="C16" s="4" t="inlineStr">
        <is>
          <t xml:space="preserve"> </t>
        </is>
      </c>
    </row>
    <row r="17">
      <c r="A17" s="3" t="inlineStr">
        <is>
          <t>Financing Receivable, Recorded Investment</t>
        </is>
      </c>
      <c r="B17" s="4" t="inlineStr">
        <is>
          <t xml:space="preserve"> </t>
        </is>
      </c>
      <c r="C17" s="4" t="inlineStr">
        <is>
          <t xml:space="preserve"> </t>
        </is>
      </c>
    </row>
    <row r="18">
      <c r="A18" s="4" t="inlineStr">
        <is>
          <t>Financing Receivable, Excluding Accrued Interest, Modified in Period, Amount</t>
        </is>
      </c>
      <c r="B18" s="7" t="n">
        <v>5901000</v>
      </c>
      <c r="C18"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 Receivables, and Allowance for Credit Losses - Schedule of Related Party Transactions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alance at beginning of year</t>
        </is>
      </c>
      <c r="B4" s="7" t="n">
        <v>263</v>
      </c>
      <c r="C4" s="7" t="n">
        <v>224</v>
      </c>
    </row>
    <row r="5">
      <c r="A5" s="4" t="inlineStr">
        <is>
          <t>New loans</t>
        </is>
      </c>
      <c r="B5" s="5" t="n">
        <v>381</v>
      </c>
      <c r="C5" s="5" t="n">
        <v>349</v>
      </c>
    </row>
    <row r="6">
      <c r="A6" s="4" t="inlineStr">
        <is>
          <t>Repayments</t>
        </is>
      </c>
      <c r="B6" s="5" t="n">
        <v>-399</v>
      </c>
      <c r="C6" s="5" t="n">
        <v>-310</v>
      </c>
    </row>
    <row r="7">
      <c r="A7" s="4" t="inlineStr">
        <is>
          <t>Balance at end of year</t>
        </is>
      </c>
      <c r="B7" s="7" t="n">
        <v>245</v>
      </c>
      <c r="C7" s="7" t="n">
        <v>2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 Net Investment In Direct Financing Leas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Minimum lease payments receivable</t>
        </is>
      </c>
      <c r="B3" s="7" t="n">
        <v>8975</v>
      </c>
      <c r="C3" s="7" t="n">
        <v>9660</v>
      </c>
    </row>
    <row r="4">
      <c r="A4" s="4" t="inlineStr">
        <is>
          <t>Estimated unguaranteed residual values in leased property</t>
        </is>
      </c>
      <c r="B4" s="5" t="n">
        <v>632</v>
      </c>
      <c r="C4" s="5" t="n">
        <v>1468</v>
      </c>
    </row>
    <row r="5">
      <c r="A5" s="4" t="inlineStr">
        <is>
          <t>Unearned lease and residual income</t>
        </is>
      </c>
      <c r="B5" s="5" t="n">
        <v>-1148</v>
      </c>
      <c r="C5" s="5" t="n">
        <v>-1362</v>
      </c>
    </row>
    <row r="6">
      <c r="A6" s="4" t="inlineStr">
        <is>
          <t>Investment in commercial direct financing leases</t>
        </is>
      </c>
      <c r="B6" s="7" t="n">
        <v>8459</v>
      </c>
      <c r="C6" s="7" t="n">
        <v>97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 Summarr of Future Aggregate Maturities of Minimum Lease Payments to Be Received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2025</t>
        </is>
      </c>
      <c r="B3" s="7" t="n">
        <v>3108</v>
      </c>
      <c r="C3" s="4" t="inlineStr">
        <is>
          <t xml:space="preserve"> </t>
        </is>
      </c>
    </row>
    <row r="4">
      <c r="A4" s="4" t="inlineStr">
        <is>
          <t>2026</t>
        </is>
      </c>
      <c r="B4" s="5" t="n">
        <v>2409</v>
      </c>
      <c r="C4" s="4" t="inlineStr">
        <is>
          <t xml:space="preserve"> </t>
        </is>
      </c>
    </row>
    <row r="5">
      <c r="A5" s="4" t="inlineStr">
        <is>
          <t>2027</t>
        </is>
      </c>
      <c r="B5" s="5" t="n">
        <v>1898</v>
      </c>
      <c r="C5" s="4" t="inlineStr">
        <is>
          <t xml:space="preserve"> </t>
        </is>
      </c>
    </row>
    <row r="6">
      <c r="A6" s="4" t="inlineStr">
        <is>
          <t>2028</t>
        </is>
      </c>
      <c r="B6" s="5" t="n">
        <v>1052</v>
      </c>
      <c r="C6" s="4" t="inlineStr">
        <is>
          <t xml:space="preserve"> </t>
        </is>
      </c>
    </row>
    <row r="7">
      <c r="A7" s="4" t="inlineStr">
        <is>
          <t>2029</t>
        </is>
      </c>
      <c r="B7" s="5" t="n">
        <v>469</v>
      </c>
      <c r="C7" s="4" t="inlineStr">
        <is>
          <t xml:space="preserve"> </t>
        </is>
      </c>
    </row>
    <row r="8">
      <c r="A8" s="4" t="inlineStr">
        <is>
          <t>Thereafter</t>
        </is>
      </c>
      <c r="B8" s="5" t="n">
        <v>39</v>
      </c>
      <c r="C8" s="4" t="inlineStr">
        <is>
          <t xml:space="preserve"> </t>
        </is>
      </c>
    </row>
    <row r="9">
      <c r="A9" s="4" t="inlineStr">
        <is>
          <t>Minimum lease payments receivable</t>
        </is>
      </c>
      <c r="B9" s="7" t="n">
        <v>8975</v>
      </c>
      <c r="C9" s="7" t="n">
        <v>9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hanges in Stockholders' Equity (Parenthetical)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share</t>
        </is>
      </c>
      <c r="B4" s="8" t="n">
        <v>0.25</v>
      </c>
      <c r="C4" s="8" t="n">
        <v>0.25</v>
      </c>
      <c r="D4" s="8" t="n">
        <v>0.25</v>
      </c>
      <c r="E4" s="8" t="n">
        <v>0.25</v>
      </c>
      <c r="F4" s="12" t="n">
        <v>0.2275</v>
      </c>
      <c r="G4" s="12" t="n">
        <v>0.2275</v>
      </c>
      <c r="H4" s="12" t="n">
        <v>0.2275</v>
      </c>
      <c r="I4" s="12" t="n">
        <v>0.2275</v>
      </c>
      <c r="J4" s="7" t="n">
        <v>1</v>
      </c>
      <c r="K4" s="8" t="n">
        <v>0.91</v>
      </c>
      <c r="L4" s="8" t="n">
        <v>0.79</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 Financing Receivable by Credit Quality Indicators (Details) - USD ($) $ in Thousands</t>
        </is>
      </c>
      <c r="B1" s="2" t="inlineStr">
        <is>
          <t>Dec. 31, 2024</t>
        </is>
      </c>
      <c r="C1" s="2" t="inlineStr">
        <is>
          <t>Dec. 31, 2023</t>
        </is>
      </c>
    </row>
    <row r="2">
      <c r="A2" s="3" t="inlineStr">
        <is>
          <t>Financing Receivable, Recorded Investment</t>
        </is>
      </c>
      <c r="B2" s="4" t="inlineStr">
        <is>
          <t xml:space="preserve"> </t>
        </is>
      </c>
      <c r="C2" s="4" t="inlineStr">
        <is>
          <t xml:space="preserve"> </t>
        </is>
      </c>
    </row>
    <row r="3">
      <c r="A3" s="4" t="inlineStr">
        <is>
          <t>Financing Receivable, Excluding Accrued Interest, Year One, Originated, Current Fiscal Year</t>
        </is>
      </c>
      <c r="B3" s="7" t="n">
        <v>471051</v>
      </c>
      <c r="C3" s="7" t="n">
        <v>568931</v>
      </c>
    </row>
    <row r="4">
      <c r="A4" s="4" t="inlineStr">
        <is>
          <t>Financing Receivable, Excluding Accrued Interest, Year Two, Originated, Fiscal Year before Current Fiscal Year</t>
        </is>
      </c>
      <c r="B4" s="5" t="n">
        <v>582921</v>
      </c>
      <c r="C4" s="5" t="n">
        <v>423678</v>
      </c>
    </row>
    <row r="5">
      <c r="A5" s="4" t="inlineStr">
        <is>
          <t>Financing Receivable, Excluding Accrued Interest, Year Three, Originated, Two Years before Current Fiscal Year</t>
        </is>
      </c>
      <c r="B5" s="5" t="n">
        <v>359297</v>
      </c>
      <c r="C5" s="5" t="n">
        <v>296979</v>
      </c>
    </row>
    <row r="6">
      <c r="A6" s="4" t="inlineStr">
        <is>
          <t>Financing Receivable, Excluding Accrued Interest, Year Four, Originated, Three Years before Current Fiscal Year</t>
        </is>
      </c>
      <c r="B6" s="5" t="n">
        <v>243299</v>
      </c>
      <c r="C6" s="5" t="n">
        <v>304487</v>
      </c>
    </row>
    <row r="7">
      <c r="A7" s="4" t="inlineStr">
        <is>
          <t>Financing Receivable, Excluding Accrued Interest, Year Five, Originated, Four Years before Current Fiscal Year</t>
        </is>
      </c>
      <c r="B7" s="5" t="n">
        <v>268627</v>
      </c>
      <c r="C7" s="5" t="n">
        <v>158267</v>
      </c>
    </row>
    <row r="8">
      <c r="A8" s="4" t="inlineStr">
        <is>
          <t>Financing Receivable, Excluding Accrued Interest, Originated, More than Five Years before Current Fiscal Year</t>
        </is>
      </c>
      <c r="B8" s="5" t="n">
        <v>663098</v>
      </c>
      <c r="C8" s="5" t="n">
        <v>586727</v>
      </c>
    </row>
    <row r="9">
      <c r="A9" s="4" t="inlineStr">
        <is>
          <t>Financing Receivable, Excluding Accrued Interest, Revolving</t>
        </is>
      </c>
      <c r="B9" s="5" t="n">
        <v>525557</v>
      </c>
      <c r="C9" s="5" t="n">
        <v>510949</v>
      </c>
    </row>
    <row r="10">
      <c r="A10" s="4" t="inlineStr">
        <is>
          <t>Loans and Leases Receivable, before Fees, Gross</t>
        </is>
      </c>
      <c r="B10" s="5" t="n">
        <v>3113850</v>
      </c>
      <c r="C10" s="5" t="n">
        <v>2850018</v>
      </c>
    </row>
    <row r="11">
      <c r="A11" s="4" t="inlineStr">
        <is>
          <t>Category I</t>
        </is>
      </c>
      <c r="B11" s="4" t="inlineStr">
        <is>
          <t xml:space="preserve"> </t>
        </is>
      </c>
      <c r="C11" s="4" t="inlineStr">
        <is>
          <t xml:space="preserve"> </t>
        </is>
      </c>
    </row>
    <row r="12">
      <c r="A12" s="3" t="inlineStr">
        <is>
          <t>Financing Receivable, Recorded Investment</t>
        </is>
      </c>
      <c r="B12" s="4" t="inlineStr">
        <is>
          <t xml:space="preserve"> </t>
        </is>
      </c>
      <c r="C12" s="4" t="inlineStr">
        <is>
          <t xml:space="preserve"> </t>
        </is>
      </c>
    </row>
    <row r="13">
      <c r="A13" s="4" t="inlineStr">
        <is>
          <t>Financing Receivable, Excluding Accrued Interest, Year One, Originated, Current Fiscal Year</t>
        </is>
      </c>
      <c r="B13" s="5" t="n">
        <v>465244</v>
      </c>
      <c r="C13" s="5" t="n">
        <v>564860</v>
      </c>
    </row>
    <row r="14">
      <c r="A14" s="4" t="inlineStr">
        <is>
          <t>Financing Receivable, Excluding Accrued Interest, Year Two, Originated, Fiscal Year before Current Fiscal Year</t>
        </is>
      </c>
      <c r="B14" s="5" t="n">
        <v>570105</v>
      </c>
      <c r="C14" s="5" t="n">
        <v>404711</v>
      </c>
    </row>
    <row r="15">
      <c r="A15" s="4" t="inlineStr">
        <is>
          <t>Financing Receivable, Excluding Accrued Interest, Year Three, Originated, Two Years before Current Fiscal Year</t>
        </is>
      </c>
      <c r="B15" s="5" t="n">
        <v>338625</v>
      </c>
      <c r="C15" s="5" t="n">
        <v>281402</v>
      </c>
    </row>
    <row r="16">
      <c r="A16" s="4" t="inlineStr">
        <is>
          <t>Financing Receivable, Excluding Accrued Interest, Year Four, Originated, Three Years before Current Fiscal Year</t>
        </is>
      </c>
      <c r="B16" s="5" t="n">
        <v>228739</v>
      </c>
      <c r="C16" s="5" t="n">
        <v>289670</v>
      </c>
    </row>
    <row r="17">
      <c r="A17" s="4" t="inlineStr">
        <is>
          <t>Financing Receivable, Excluding Accrued Interest, Year Five, Originated, Four Years before Current Fiscal Year</t>
        </is>
      </c>
      <c r="B17" s="5" t="n">
        <v>257574</v>
      </c>
      <c r="C17" s="5" t="n">
        <v>134341</v>
      </c>
    </row>
    <row r="18">
      <c r="A18" s="4" t="inlineStr">
        <is>
          <t>Financing Receivable, Excluding Accrued Interest, Originated, More than Five Years before Current Fiscal Year</t>
        </is>
      </c>
      <c r="B18" s="5" t="n">
        <v>599491</v>
      </c>
      <c r="C18" s="5" t="n">
        <v>542295</v>
      </c>
    </row>
    <row r="19">
      <c r="A19" s="4" t="inlineStr">
        <is>
          <t>Financing Receivable, Excluding Accrued Interest, Revolving</t>
        </is>
      </c>
      <c r="B19" s="5" t="n">
        <v>494585</v>
      </c>
      <c r="C19" s="5" t="n">
        <v>481028</v>
      </c>
    </row>
    <row r="20">
      <c r="A20" s="4" t="inlineStr">
        <is>
          <t>Loans and Leases Receivable, before Fees, Gross</t>
        </is>
      </c>
      <c r="B20" s="5" t="n">
        <v>2954363</v>
      </c>
      <c r="C20" s="5" t="n">
        <v>2698307</v>
      </c>
    </row>
    <row r="21">
      <c r="A21" s="4" t="inlineStr">
        <is>
          <t>Category II</t>
        </is>
      </c>
      <c r="B21" s="4" t="inlineStr">
        <is>
          <t xml:space="preserve"> </t>
        </is>
      </c>
      <c r="C21" s="4" t="inlineStr">
        <is>
          <t xml:space="preserve"> </t>
        </is>
      </c>
    </row>
    <row r="22">
      <c r="A22" s="3" t="inlineStr">
        <is>
          <t>Financing Receivable, Recorded Investment</t>
        </is>
      </c>
      <c r="B22" s="4" t="inlineStr">
        <is>
          <t xml:space="preserve"> </t>
        </is>
      </c>
      <c r="C22" s="4" t="inlineStr">
        <is>
          <t xml:space="preserve"> </t>
        </is>
      </c>
    </row>
    <row r="23">
      <c r="A23" s="4" t="inlineStr">
        <is>
          <t>Financing Receivable, Excluding Accrued Interest, Year One, Originated, Current Fiscal Year</t>
        </is>
      </c>
      <c r="B23" s="5" t="n">
        <v>316</v>
      </c>
      <c r="C23" s="5" t="n">
        <v>1496</v>
      </c>
    </row>
    <row r="24">
      <c r="A24" s="4" t="inlineStr">
        <is>
          <t>Financing Receivable, Excluding Accrued Interest, Year Two, Originated, Fiscal Year before Current Fiscal Year</t>
        </is>
      </c>
      <c r="B24" s="5" t="n">
        <v>2700</v>
      </c>
      <c r="C24" s="5" t="n">
        <v>5280</v>
      </c>
    </row>
    <row r="25">
      <c r="A25" s="4" t="inlineStr">
        <is>
          <t>Financing Receivable, Excluding Accrued Interest, Year Three, Originated, Two Years before Current Fiscal Year</t>
        </is>
      </c>
      <c r="B25" s="5" t="n">
        <v>10064</v>
      </c>
      <c r="C25" s="5" t="n">
        <v>12376</v>
      </c>
    </row>
    <row r="26">
      <c r="A26" s="4" t="inlineStr">
        <is>
          <t>Financing Receivable, Excluding Accrued Interest, Year Four, Originated, Three Years before Current Fiscal Year</t>
        </is>
      </c>
      <c r="B26" s="5" t="n">
        <v>2584</v>
      </c>
      <c r="C26" s="5" t="n">
        <v>8577</v>
      </c>
    </row>
    <row r="27">
      <c r="A27" s="4" t="inlineStr">
        <is>
          <t>Financing Receivable, Excluding Accrued Interest, Year Five, Originated, Four Years before Current Fiscal Year</t>
        </is>
      </c>
      <c r="B27" s="5" t="n">
        <v>2620</v>
      </c>
      <c r="C27" s="5" t="n">
        <v>19932</v>
      </c>
    </row>
    <row r="28">
      <c r="A28" s="4" t="inlineStr">
        <is>
          <t>Financing Receivable, Excluding Accrued Interest, Originated, More than Five Years before Current Fiscal Year</t>
        </is>
      </c>
      <c r="B28" s="5" t="n">
        <v>32771</v>
      </c>
      <c r="C28" s="5" t="n">
        <v>16493</v>
      </c>
    </row>
    <row r="29">
      <c r="A29" s="4" t="inlineStr">
        <is>
          <t>Financing Receivable, Excluding Accrued Interest, Revolving</t>
        </is>
      </c>
      <c r="B29" s="5" t="n">
        <v>7676</v>
      </c>
      <c r="C29" s="5" t="n">
        <v>5706</v>
      </c>
    </row>
    <row r="30">
      <c r="A30" s="4" t="inlineStr">
        <is>
          <t>Loans and Leases Receivable, before Fees, Gross</t>
        </is>
      </c>
      <c r="B30" s="5" t="n">
        <v>58731</v>
      </c>
      <c r="C30" s="5" t="n">
        <v>69860</v>
      </c>
    </row>
    <row r="31">
      <c r="A31" s="4" t="inlineStr">
        <is>
          <t>Category III</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Financing Receivable, Excluding Accrued Interest, Year One, Originated, Current Fiscal Year</t>
        </is>
      </c>
      <c r="B33" s="5" t="n">
        <v>4955</v>
      </c>
      <c r="C33" s="5" t="n">
        <v>1093</v>
      </c>
    </row>
    <row r="34">
      <c r="A34" s="4" t="inlineStr">
        <is>
          <t>Financing Receivable, Excluding Accrued Interest, Year Two, Originated, Fiscal Year before Current Fiscal Year</t>
        </is>
      </c>
      <c r="B34" s="5" t="n">
        <v>6056</v>
      </c>
      <c r="C34" s="5" t="n">
        <v>7168</v>
      </c>
    </row>
    <row r="35">
      <c r="A35" s="4" t="inlineStr">
        <is>
          <t>Financing Receivable, Excluding Accrued Interest, Year Three, Originated, Two Years before Current Fiscal Year</t>
        </is>
      </c>
      <c r="B35" s="5" t="n">
        <v>4363</v>
      </c>
      <c r="C35" s="5" t="n">
        <v>1882</v>
      </c>
    </row>
    <row r="36">
      <c r="A36" s="4" t="inlineStr">
        <is>
          <t>Financing Receivable, Excluding Accrued Interest, Year Four, Originated, Three Years before Current Fiscal Year</t>
        </is>
      </c>
      <c r="B36" s="5" t="n">
        <v>10938</v>
      </c>
      <c r="C36" s="5" t="n">
        <v>5919</v>
      </c>
    </row>
    <row r="37">
      <c r="A37" s="4" t="inlineStr">
        <is>
          <t>Financing Receivable, Excluding Accrued Interest, Year Five, Originated, Four Years before Current Fiscal Year</t>
        </is>
      </c>
      <c r="B37" s="5" t="n">
        <v>8159</v>
      </c>
      <c r="C37" s="5" t="n">
        <v>3861</v>
      </c>
    </row>
    <row r="38">
      <c r="A38" s="4" t="inlineStr">
        <is>
          <t>Financing Receivable, Excluding Accrued Interest, Originated, More than Five Years before Current Fiscal Year</t>
        </is>
      </c>
      <c r="B38" s="5" t="n">
        <v>27726</v>
      </c>
      <c r="C38" s="5" t="n">
        <v>26273</v>
      </c>
    </row>
    <row r="39">
      <c r="A39" s="4" t="inlineStr">
        <is>
          <t>Financing Receivable, Excluding Accrued Interest, Revolving</t>
        </is>
      </c>
      <c r="B39" s="5" t="n">
        <v>10192</v>
      </c>
      <c r="C39" s="5" t="n">
        <v>15058</v>
      </c>
    </row>
    <row r="40">
      <c r="A40" s="4" t="inlineStr">
        <is>
          <t>Loans and Leases Receivable, before Fees, Gross</t>
        </is>
      </c>
      <c r="B40" s="5" t="n">
        <v>72389</v>
      </c>
      <c r="C40" s="5" t="n">
        <v>61254</v>
      </c>
    </row>
    <row r="41">
      <c r="A41" s="4" t="inlineStr">
        <is>
          <t>Category IV</t>
        </is>
      </c>
      <c r="B41" s="4" t="inlineStr">
        <is>
          <t xml:space="preserve"> </t>
        </is>
      </c>
      <c r="C41" s="4" t="inlineStr">
        <is>
          <t xml:space="preserve"> </t>
        </is>
      </c>
    </row>
    <row r="42">
      <c r="A42" s="3" t="inlineStr">
        <is>
          <t>Financing Receivable, Recorded Investment</t>
        </is>
      </c>
      <c r="B42" s="4" t="inlineStr">
        <is>
          <t xml:space="preserve"> </t>
        </is>
      </c>
      <c r="C42" s="4" t="inlineStr">
        <is>
          <t xml:space="preserve"> </t>
        </is>
      </c>
    </row>
    <row r="43">
      <c r="A43" s="4" t="inlineStr">
        <is>
          <t>Financing Receivable, Excluding Accrued Interest, Year One, Originated, Current Fiscal Year</t>
        </is>
      </c>
      <c r="B43" s="5" t="n">
        <v>536</v>
      </c>
      <c r="C43" s="5" t="n">
        <v>1482</v>
      </c>
    </row>
    <row r="44">
      <c r="A44" s="4" t="inlineStr">
        <is>
          <t>Financing Receivable, Excluding Accrued Interest, Year Two, Originated, Fiscal Year before Current Fiscal Year</t>
        </is>
      </c>
      <c r="B44" s="5" t="n">
        <v>4060</v>
      </c>
      <c r="C44" s="5" t="n">
        <v>6519</v>
      </c>
    </row>
    <row r="45">
      <c r="A45" s="4" t="inlineStr">
        <is>
          <t>Financing Receivable, Excluding Accrued Interest, Year Three, Originated, Two Years before Current Fiscal Year</t>
        </is>
      </c>
      <c r="B45" s="5" t="n">
        <v>6245</v>
      </c>
      <c r="C45" s="5" t="n">
        <v>1319</v>
      </c>
    </row>
    <row r="46">
      <c r="A46" s="4" t="inlineStr">
        <is>
          <t>Financing Receivable, Excluding Accrued Interest, Year Four, Originated, Three Years before Current Fiscal Year</t>
        </is>
      </c>
      <c r="B46" s="5" t="n">
        <v>1038</v>
      </c>
      <c r="C46" s="5" t="n">
        <v>321</v>
      </c>
    </row>
    <row r="47">
      <c r="A47" s="4" t="inlineStr">
        <is>
          <t>Financing Receivable, Excluding Accrued Interest, Year Five, Originated, Four Years before Current Fiscal Year</t>
        </is>
      </c>
      <c r="B47" s="5" t="n">
        <v>274</v>
      </c>
      <c r="C47" s="5" t="n">
        <v>133</v>
      </c>
    </row>
    <row r="48">
      <c r="A48" s="4" t="inlineStr">
        <is>
          <t>Financing Receivable, Excluding Accrued Interest, Originated, More than Five Years before Current Fiscal Year</t>
        </is>
      </c>
      <c r="B48" s="5" t="n">
        <v>3110</v>
      </c>
      <c r="C48" s="5" t="n">
        <v>1666</v>
      </c>
    </row>
    <row r="49">
      <c r="A49" s="4" t="inlineStr">
        <is>
          <t>Financing Receivable, Excluding Accrued Interest, Revolving</t>
        </is>
      </c>
      <c r="B49" s="5" t="n">
        <v>13104</v>
      </c>
      <c r="C49" s="5" t="n">
        <v>9157</v>
      </c>
    </row>
    <row r="50">
      <c r="A50" s="4" t="inlineStr">
        <is>
          <t>Loans and Leases Receivable, before Fees, Gross</t>
        </is>
      </c>
      <c r="B50" s="5" t="n">
        <v>28367</v>
      </c>
      <c r="C50" s="5" t="n">
        <v>20597</v>
      </c>
    </row>
    <row r="51">
      <c r="A51" s="4" t="inlineStr">
        <is>
          <t>Commercial Real Estate</t>
        </is>
      </c>
      <c r="B51" s="4" t="inlineStr">
        <is>
          <t xml:space="preserve"> </t>
        </is>
      </c>
      <c r="C51" s="4" t="inlineStr">
        <is>
          <t xml:space="preserve"> </t>
        </is>
      </c>
    </row>
    <row r="52">
      <c r="A52" s="3" t="inlineStr">
        <is>
          <t>Financing Receivable, Recorded Investment</t>
        </is>
      </c>
      <c r="B52" s="4" t="inlineStr">
        <is>
          <t xml:space="preserve"> </t>
        </is>
      </c>
      <c r="C52" s="4" t="inlineStr">
        <is>
          <t xml:space="preserve"> </t>
        </is>
      </c>
    </row>
    <row r="53">
      <c r="A53" s="4" t="inlineStr">
        <is>
          <t>Loans and Leases Receivable, before Fees, Gross</t>
        </is>
      </c>
      <c r="B53" s="5" t="n">
        <v>1917130</v>
      </c>
      <c r="C53" s="5" t="n">
        <v>1699871</v>
      </c>
    </row>
    <row r="54">
      <c r="A54" s="4" t="inlineStr">
        <is>
          <t>Commercial Real Estate | Owner Occupied</t>
        </is>
      </c>
      <c r="B54" s="4" t="inlineStr">
        <is>
          <t xml:space="preserve"> </t>
        </is>
      </c>
      <c r="C54" s="4" t="inlineStr">
        <is>
          <t xml:space="preserve"> </t>
        </is>
      </c>
    </row>
    <row r="55">
      <c r="A55" s="3" t="inlineStr">
        <is>
          <t>Financing Receivable, Recorded Investment</t>
        </is>
      </c>
      <c r="B55" s="4" t="inlineStr">
        <is>
          <t xml:space="preserve"> </t>
        </is>
      </c>
      <c r="C55" s="4" t="inlineStr">
        <is>
          <t xml:space="preserve"> </t>
        </is>
      </c>
    </row>
    <row r="56">
      <c r="A56" s="4" t="inlineStr">
        <is>
          <t>Financing Receivable, Excluding Accrued Interest, Year One, Originated, Current Fiscal Year</t>
        </is>
      </c>
      <c r="B56" s="5" t="n">
        <v>27258</v>
      </c>
      <c r="C56" s="5" t="n">
        <v>31637</v>
      </c>
    </row>
    <row r="57">
      <c r="A57" s="4" t="inlineStr">
        <is>
          <t>Financing Receivable, Excluding Accrued Interest, Year Two, Originated, Fiscal Year before Current Fiscal Year</t>
        </is>
      </c>
      <c r="B57" s="5" t="n">
        <v>45066</v>
      </c>
      <c r="C57" s="5" t="n">
        <v>43156</v>
      </c>
    </row>
    <row r="58">
      <c r="A58" s="4" t="inlineStr">
        <is>
          <t>Financing Receivable, Excluding Accrued Interest, Year Three, Originated, Two Years before Current Fiscal Year</t>
        </is>
      </c>
      <c r="B58" s="5" t="n">
        <v>42849</v>
      </c>
      <c r="C58" s="5" t="n">
        <v>38803</v>
      </c>
    </row>
    <row r="59">
      <c r="A59" s="4" t="inlineStr">
        <is>
          <t>Financing Receivable, Excluding Accrued Interest, Year Four, Originated, Three Years before Current Fiscal Year</t>
        </is>
      </c>
      <c r="B59" s="5" t="n">
        <v>34486</v>
      </c>
      <c r="C59" s="5" t="n">
        <v>44964</v>
      </c>
    </row>
    <row r="60">
      <c r="A60" s="4" t="inlineStr">
        <is>
          <t>Financing Receivable, Excluding Accrued Interest, Year Five, Originated, Four Years before Current Fiscal Year</t>
        </is>
      </c>
      <c r="B60" s="5" t="n">
        <v>37078</v>
      </c>
      <c r="C60" s="5" t="n">
        <v>22078</v>
      </c>
    </row>
    <row r="61">
      <c r="A61" s="4" t="inlineStr">
        <is>
          <t>Financing Receivable, Excluding Accrued Interest, Originated, More than Five Years before Current Fiscal Year</t>
        </is>
      </c>
      <c r="B61" s="5" t="n">
        <v>86213</v>
      </c>
      <c r="C61" s="5" t="n">
        <v>75390</v>
      </c>
    </row>
    <row r="62">
      <c r="A62" s="4" t="inlineStr">
        <is>
          <t>Financing Receivable, Excluding Accrued Interest, Revolving</t>
        </is>
      </c>
      <c r="B62" s="5" t="n">
        <v>447</v>
      </c>
      <c r="C62" s="5" t="n">
        <v>451</v>
      </c>
    </row>
    <row r="63">
      <c r="A63" s="4" t="inlineStr">
        <is>
          <t>Loans and Leases Receivable, before Fees, Gross</t>
        </is>
      </c>
      <c r="B63" s="5" t="n">
        <v>273397</v>
      </c>
      <c r="C63" s="5" t="n">
        <v>256479</v>
      </c>
    </row>
    <row r="64">
      <c r="A64" s="4" t="inlineStr">
        <is>
          <t>Commercial Real Estate | Owner Occupied | Category I</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Financing Receivable, Excluding Accrued Interest, Year One, Originated, Current Fiscal Year</t>
        </is>
      </c>
      <c r="B66" s="5" t="n">
        <v>26508</v>
      </c>
      <c r="C66" s="5" t="n">
        <v>31637</v>
      </c>
    </row>
    <row r="67">
      <c r="A67" s="4" t="inlineStr">
        <is>
          <t>Financing Receivable, Excluding Accrued Interest, Year Two, Originated, Fiscal Year before Current Fiscal Year</t>
        </is>
      </c>
      <c r="B67" s="5" t="n">
        <v>45066</v>
      </c>
      <c r="C67" s="5" t="n">
        <v>43156</v>
      </c>
    </row>
    <row r="68">
      <c r="A68" s="4" t="inlineStr">
        <is>
          <t>Financing Receivable, Excluding Accrued Interest, Year Three, Originated, Two Years before Current Fiscal Year</t>
        </is>
      </c>
      <c r="B68" s="5" t="n">
        <v>42849</v>
      </c>
      <c r="C68" s="5" t="n">
        <v>38803</v>
      </c>
    </row>
    <row r="69">
      <c r="A69" s="4" t="inlineStr">
        <is>
          <t>Financing Receivable, Excluding Accrued Interest, Year Four, Originated, Three Years before Current Fiscal Year</t>
        </is>
      </c>
      <c r="B69" s="5" t="n">
        <v>34486</v>
      </c>
      <c r="C69" s="5" t="n">
        <v>44704</v>
      </c>
    </row>
    <row r="70">
      <c r="A70" s="4" t="inlineStr">
        <is>
          <t>Financing Receivable, Excluding Accrued Interest, Year Five, Originated, Four Years before Current Fiscal Year</t>
        </is>
      </c>
      <c r="B70" s="5" t="n">
        <v>37078</v>
      </c>
      <c r="C70" s="5" t="n">
        <v>22078</v>
      </c>
    </row>
    <row r="71">
      <c r="A71" s="4" t="inlineStr">
        <is>
          <t>Financing Receivable, Excluding Accrued Interest, Originated, More than Five Years before Current Fiscal Year</t>
        </is>
      </c>
      <c r="B71" s="5" t="n">
        <v>85405</v>
      </c>
      <c r="C71" s="5" t="n">
        <v>72774</v>
      </c>
    </row>
    <row r="72">
      <c r="A72" s="4" t="inlineStr">
        <is>
          <t>Financing Receivable, Excluding Accrued Interest, Revolving</t>
        </is>
      </c>
      <c r="B72" s="5" t="n">
        <v>447</v>
      </c>
      <c r="C72" s="5" t="n">
        <v>451</v>
      </c>
    </row>
    <row r="73">
      <c r="A73" s="4" t="inlineStr">
        <is>
          <t>Loans and Leases Receivable, before Fees, Gross</t>
        </is>
      </c>
      <c r="B73" s="5" t="n">
        <v>271839</v>
      </c>
      <c r="C73" s="5" t="n">
        <v>253603</v>
      </c>
    </row>
    <row r="74">
      <c r="A74" s="4" t="inlineStr">
        <is>
          <t>Commercial Real Estate | Owner Occupied | Category II</t>
        </is>
      </c>
      <c r="B74" s="4" t="inlineStr">
        <is>
          <t xml:space="preserve"> </t>
        </is>
      </c>
      <c r="C74" s="4" t="inlineStr">
        <is>
          <t xml:space="preserve"> </t>
        </is>
      </c>
    </row>
    <row r="75">
      <c r="A75" s="3" t="inlineStr">
        <is>
          <t>Financing Receivable, Recorded Investment</t>
        </is>
      </c>
      <c r="B75" s="4" t="inlineStr">
        <is>
          <t xml:space="preserve"> </t>
        </is>
      </c>
      <c r="C75" s="4" t="inlineStr">
        <is>
          <t xml:space="preserve"> </t>
        </is>
      </c>
    </row>
    <row r="76">
      <c r="A76" s="4" t="inlineStr">
        <is>
          <t>Financing Receivable, Excluding Accrued Interest, Year One, Originated, Current Fiscal Year</t>
        </is>
      </c>
      <c r="B76" s="5" t="n">
        <v>0</v>
      </c>
      <c r="C76" s="5" t="n">
        <v>0</v>
      </c>
    </row>
    <row r="77">
      <c r="A77" s="4" t="inlineStr">
        <is>
          <t>Financing Receivable, Excluding Accrued Interest, Year Two, Originated, Fiscal Year before Current Fiscal Year</t>
        </is>
      </c>
      <c r="B77" s="5" t="n">
        <v>0</v>
      </c>
      <c r="C77" s="5" t="n">
        <v>0</v>
      </c>
    </row>
    <row r="78">
      <c r="A78" s="4" t="inlineStr">
        <is>
          <t>Financing Receivable, Excluding Accrued Interest, Year Three, Originated, Two Years before Current Fiscal Year</t>
        </is>
      </c>
      <c r="B78" s="5" t="n">
        <v>0</v>
      </c>
      <c r="C78" s="5" t="n">
        <v>0</v>
      </c>
    </row>
    <row r="79">
      <c r="A79" s="4" t="inlineStr">
        <is>
          <t>Financing Receivable, Excluding Accrued Interest, Year Four, Originated, Three Years before Current Fiscal Year</t>
        </is>
      </c>
      <c r="B79" s="5" t="n">
        <v>0</v>
      </c>
      <c r="C79" s="5" t="n">
        <v>260</v>
      </c>
    </row>
    <row r="80">
      <c r="A80" s="4" t="inlineStr">
        <is>
          <t>Financing Receivable, Excluding Accrued Interest, Year Five, Originated, Four Years before Current Fiscal Year</t>
        </is>
      </c>
      <c r="B80" s="5" t="n">
        <v>0</v>
      </c>
      <c r="C80" s="5" t="n">
        <v>0</v>
      </c>
    </row>
    <row r="81">
      <c r="A81" s="4" t="inlineStr">
        <is>
          <t>Financing Receivable, Excluding Accrued Interest, Originated, More than Five Years before Current Fiscal Year</t>
        </is>
      </c>
      <c r="B81" s="5" t="n">
        <v>0</v>
      </c>
      <c r="C81" s="5" t="n">
        <v>0</v>
      </c>
    </row>
    <row r="82">
      <c r="A82" s="4" t="inlineStr">
        <is>
          <t>Financing Receivable, Excluding Accrued Interest, Revolving</t>
        </is>
      </c>
      <c r="B82" s="5" t="n">
        <v>0</v>
      </c>
      <c r="C82" s="5" t="n">
        <v>0</v>
      </c>
    </row>
    <row r="83">
      <c r="A83" s="4" t="inlineStr">
        <is>
          <t>Loans and Leases Receivable, before Fees, Gross</t>
        </is>
      </c>
      <c r="B83" s="5" t="n">
        <v>0</v>
      </c>
      <c r="C83" s="5" t="n">
        <v>260</v>
      </c>
    </row>
    <row r="84">
      <c r="A84" s="4" t="inlineStr">
        <is>
          <t>Commercial Real Estate | Owner Occupied | Category III</t>
        </is>
      </c>
      <c r="B84" s="4" t="inlineStr">
        <is>
          <t xml:space="preserve"> </t>
        </is>
      </c>
      <c r="C84" s="4" t="inlineStr">
        <is>
          <t xml:space="preserve"> </t>
        </is>
      </c>
    </row>
    <row r="85">
      <c r="A85" s="3" t="inlineStr">
        <is>
          <t>Financing Receivable, Recorded Investment</t>
        </is>
      </c>
      <c r="B85" s="4" t="inlineStr">
        <is>
          <t xml:space="preserve"> </t>
        </is>
      </c>
      <c r="C85" s="4" t="inlineStr">
        <is>
          <t xml:space="preserve"> </t>
        </is>
      </c>
    </row>
    <row r="86">
      <c r="A86" s="4" t="inlineStr">
        <is>
          <t>Financing Receivable, Excluding Accrued Interest, Year One, Originated, Current Fiscal Year</t>
        </is>
      </c>
      <c r="B86" s="5" t="n">
        <v>750</v>
      </c>
      <c r="C86" s="5" t="n">
        <v>0</v>
      </c>
    </row>
    <row r="87">
      <c r="A87" s="4" t="inlineStr">
        <is>
          <t>Financing Receivable, Excluding Accrued Interest, Year Two, Originated, Fiscal Year before Current Fiscal Year</t>
        </is>
      </c>
      <c r="B87" s="5" t="n">
        <v>0</v>
      </c>
      <c r="C87" s="5" t="n">
        <v>0</v>
      </c>
    </row>
    <row r="88">
      <c r="A88" s="4" t="inlineStr">
        <is>
          <t>Financing Receivable, Excluding Accrued Interest, Year Three, Originated, Two Years before Current Fiscal Year</t>
        </is>
      </c>
      <c r="B88" s="5" t="n">
        <v>0</v>
      </c>
      <c r="C88" s="5" t="n">
        <v>0</v>
      </c>
    </row>
    <row r="89">
      <c r="A89" s="4" t="inlineStr">
        <is>
          <t>Financing Receivable, Excluding Accrued Interest, Year Four, Originated, Three Years before Current Fiscal Year</t>
        </is>
      </c>
      <c r="B89" s="5" t="n">
        <v>0</v>
      </c>
      <c r="C89" s="5" t="n">
        <v>0</v>
      </c>
    </row>
    <row r="90">
      <c r="A90" s="4" t="inlineStr">
        <is>
          <t>Financing Receivable, Excluding Accrued Interest, Year Five, Originated, Four Years before Current Fiscal Year</t>
        </is>
      </c>
      <c r="B90" s="5" t="n">
        <v>0</v>
      </c>
      <c r="C90" s="5" t="n">
        <v>0</v>
      </c>
    </row>
    <row r="91">
      <c r="A91" s="4" t="inlineStr">
        <is>
          <t>Financing Receivable, Excluding Accrued Interest, Originated, More than Five Years before Current Fiscal Year</t>
        </is>
      </c>
      <c r="B91" s="5" t="n">
        <v>217</v>
      </c>
      <c r="C91" s="5" t="n">
        <v>2616</v>
      </c>
    </row>
    <row r="92">
      <c r="A92" s="4" t="inlineStr">
        <is>
          <t>Financing Receivable, Excluding Accrued Interest, Revolving</t>
        </is>
      </c>
      <c r="B92" s="5" t="n">
        <v>0</v>
      </c>
      <c r="C92" s="5" t="n">
        <v>0</v>
      </c>
    </row>
    <row r="93">
      <c r="A93" s="4" t="inlineStr">
        <is>
          <t>Loans and Leases Receivable, before Fees, Gross</t>
        </is>
      </c>
      <c r="B93" s="5" t="n">
        <v>967</v>
      </c>
      <c r="C93" s="5" t="n">
        <v>2616</v>
      </c>
    </row>
    <row r="94">
      <c r="A94" s="4" t="inlineStr">
        <is>
          <t>Commercial Real Estate | Owner Occupied | Category IV</t>
        </is>
      </c>
      <c r="B94" s="4" t="inlineStr">
        <is>
          <t xml:space="preserve"> </t>
        </is>
      </c>
      <c r="C94" s="4" t="inlineStr">
        <is>
          <t xml:space="preserve"> </t>
        </is>
      </c>
    </row>
    <row r="95">
      <c r="A95" s="3" t="inlineStr">
        <is>
          <t>Financing Receivable, Recorded Investment</t>
        </is>
      </c>
      <c r="B95" s="4" t="inlineStr">
        <is>
          <t xml:space="preserve"> </t>
        </is>
      </c>
      <c r="C95" s="4" t="inlineStr">
        <is>
          <t xml:space="preserve"> </t>
        </is>
      </c>
    </row>
    <row r="96">
      <c r="A96" s="4" t="inlineStr">
        <is>
          <t>Financing Receivable, Excluding Accrued Interest, Year One, Originated, Current Fiscal Year</t>
        </is>
      </c>
      <c r="B96" s="5" t="n">
        <v>0</v>
      </c>
      <c r="C96" s="5" t="n">
        <v>0</v>
      </c>
    </row>
    <row r="97">
      <c r="A97" s="4" t="inlineStr">
        <is>
          <t>Financing Receivable, Excluding Accrued Interest, Year Two, Originated, Fiscal Year before Current Fiscal Year</t>
        </is>
      </c>
      <c r="B97" s="5" t="n">
        <v>0</v>
      </c>
      <c r="C97" s="5" t="n">
        <v>0</v>
      </c>
    </row>
    <row r="98">
      <c r="A98" s="4" t="inlineStr">
        <is>
          <t>Financing Receivable, Excluding Accrued Interest, Year Three, Originated, Two Years before Current Fiscal Year</t>
        </is>
      </c>
      <c r="B98" s="5" t="n">
        <v>0</v>
      </c>
      <c r="C98" s="5" t="n">
        <v>0</v>
      </c>
    </row>
    <row r="99">
      <c r="A99" s="4" t="inlineStr">
        <is>
          <t>Financing Receivable, Excluding Accrued Interest, Year Four, Originated, Three Years before Current Fiscal Year</t>
        </is>
      </c>
      <c r="B99" s="5" t="n">
        <v>0</v>
      </c>
      <c r="C99" s="5" t="n">
        <v>0</v>
      </c>
    </row>
    <row r="100">
      <c r="A100" s="4" t="inlineStr">
        <is>
          <t>Financing Receivable, Excluding Accrued Interest, Year Five, Originated, Four Years before Current Fiscal Year</t>
        </is>
      </c>
      <c r="B100" s="5" t="n">
        <v>0</v>
      </c>
      <c r="C100" s="5" t="n">
        <v>0</v>
      </c>
    </row>
    <row r="101">
      <c r="A101" s="4" t="inlineStr">
        <is>
          <t>Financing Receivable, Excluding Accrued Interest, Originated, More than Five Years before Current Fiscal Year</t>
        </is>
      </c>
      <c r="B101" s="5" t="n">
        <v>591</v>
      </c>
      <c r="C101" s="5" t="n">
        <v>0</v>
      </c>
    </row>
    <row r="102">
      <c r="A102" s="4" t="inlineStr">
        <is>
          <t>Financing Receivable, Excluding Accrued Interest, Revolving</t>
        </is>
      </c>
      <c r="B102" s="5" t="n">
        <v>0</v>
      </c>
      <c r="C102" s="5" t="n">
        <v>0</v>
      </c>
    </row>
    <row r="103">
      <c r="A103" s="4" t="inlineStr">
        <is>
          <t>Loans and Leases Receivable, before Fees, Gross</t>
        </is>
      </c>
      <c r="B103" s="5" t="n">
        <v>591</v>
      </c>
      <c r="C103" s="5" t="n">
        <v>0</v>
      </c>
    </row>
    <row r="104">
      <c r="A104" s="4" t="inlineStr">
        <is>
          <t>Commercial Real Estate | Non-owner Occupied</t>
        </is>
      </c>
      <c r="B104" s="4" t="inlineStr">
        <is>
          <t xml:space="preserve"> </t>
        </is>
      </c>
      <c r="C104" s="4" t="inlineStr">
        <is>
          <t xml:space="preserve"> </t>
        </is>
      </c>
    </row>
    <row r="105">
      <c r="A105" s="3" t="inlineStr">
        <is>
          <t>Financing Receivable, Recorded Investment</t>
        </is>
      </c>
      <c r="B105" s="4" t="inlineStr">
        <is>
          <t xml:space="preserve"> </t>
        </is>
      </c>
      <c r="C105" s="4" t="inlineStr">
        <is>
          <t xml:space="preserve"> </t>
        </is>
      </c>
    </row>
    <row r="106">
      <c r="A106" s="4" t="inlineStr">
        <is>
          <t>Financing Receivable, Excluding Accrued Interest, Year One, Originated, Current Fiscal Year</t>
        </is>
      </c>
      <c r="B106" s="5" t="n">
        <v>80371</v>
      </c>
      <c r="C106" s="5" t="n">
        <v>71857</v>
      </c>
    </row>
    <row r="107">
      <c r="A107" s="4" t="inlineStr">
        <is>
          <t>Financing Receivable, Excluding Accrued Interest, Year Two, Originated, Fiscal Year before Current Fiscal Year</t>
        </is>
      </c>
      <c r="B107" s="5" t="n">
        <v>86289</v>
      </c>
      <c r="C107" s="5" t="n">
        <v>76689</v>
      </c>
    </row>
    <row r="108">
      <c r="A108" s="4" t="inlineStr">
        <is>
          <t>Financing Receivable, Excluding Accrued Interest, Year Three, Originated, Two Years before Current Fiscal Year</t>
        </is>
      </c>
      <c r="B108" s="5" t="n">
        <v>89181</v>
      </c>
      <c r="C108" s="5" t="n">
        <v>74962</v>
      </c>
    </row>
    <row r="109">
      <c r="A109" s="4" t="inlineStr">
        <is>
          <t>Financing Receivable, Excluding Accrued Interest, Year Four, Originated, Three Years before Current Fiscal Year</t>
        </is>
      </c>
      <c r="B109" s="5" t="n">
        <v>69129</v>
      </c>
      <c r="C109" s="5" t="n">
        <v>80464</v>
      </c>
    </row>
    <row r="110">
      <c r="A110" s="4" t="inlineStr">
        <is>
          <t>Financing Receivable, Excluding Accrued Interest, Year Five, Originated, Four Years before Current Fiscal Year</t>
        </is>
      </c>
      <c r="B110" s="5" t="n">
        <v>87388</v>
      </c>
      <c r="C110" s="5" t="n">
        <v>86100</v>
      </c>
    </row>
    <row r="111">
      <c r="A111" s="4" t="inlineStr">
        <is>
          <t>Financing Receivable, Excluding Accrued Interest, Originated, More than Five Years before Current Fiscal Year</t>
        </is>
      </c>
      <c r="B111" s="5" t="n">
        <v>395811</v>
      </c>
      <c r="C111" s="5" t="n">
        <v>350944</v>
      </c>
    </row>
    <row r="112">
      <c r="A112" s="4" t="inlineStr">
        <is>
          <t>Financing Receivable, Excluding Accrued Interest, Revolving</t>
        </is>
      </c>
      <c r="B112" s="5" t="n">
        <v>37129</v>
      </c>
      <c r="C112" s="5" t="n">
        <v>32478</v>
      </c>
    </row>
    <row r="113">
      <c r="A113" s="4" t="inlineStr">
        <is>
          <t>Loans and Leases Receivable, before Fees, Gross</t>
        </is>
      </c>
      <c r="B113" s="5" t="n">
        <v>845298</v>
      </c>
      <c r="C113" s="5" t="n">
        <v>773494</v>
      </c>
    </row>
    <row r="114">
      <c r="A114" s="4" t="inlineStr">
        <is>
          <t>Commercial Real Estate | Non-owner Occupied | Category I</t>
        </is>
      </c>
      <c r="B114" s="4" t="inlineStr">
        <is>
          <t xml:space="preserve"> </t>
        </is>
      </c>
      <c r="C114" s="4" t="inlineStr">
        <is>
          <t xml:space="preserve"> </t>
        </is>
      </c>
    </row>
    <row r="115">
      <c r="A115" s="3" t="inlineStr">
        <is>
          <t>Financing Receivable, Recorded Investment</t>
        </is>
      </c>
      <c r="B115" s="4" t="inlineStr">
        <is>
          <t xml:space="preserve"> </t>
        </is>
      </c>
      <c r="C115" s="4" t="inlineStr">
        <is>
          <t xml:space="preserve"> </t>
        </is>
      </c>
    </row>
    <row r="116">
      <c r="A116" s="4" t="inlineStr">
        <is>
          <t>Financing Receivable, Excluding Accrued Interest, Year One, Originated, Current Fiscal Year</t>
        </is>
      </c>
      <c r="B116" s="5" t="n">
        <v>80371</v>
      </c>
      <c r="C116" s="5" t="n">
        <v>71857</v>
      </c>
    </row>
    <row r="117">
      <c r="A117" s="4" t="inlineStr">
        <is>
          <t>Financing Receivable, Excluding Accrued Interest, Year Two, Originated, Fiscal Year before Current Fiscal Year</t>
        </is>
      </c>
      <c r="B117" s="5" t="n">
        <v>85651</v>
      </c>
      <c r="C117" s="5" t="n">
        <v>76689</v>
      </c>
    </row>
    <row r="118">
      <c r="A118" s="4" t="inlineStr">
        <is>
          <t>Financing Receivable, Excluding Accrued Interest, Year Three, Originated, Two Years before Current Fiscal Year</t>
        </is>
      </c>
      <c r="B118" s="5" t="n">
        <v>89181</v>
      </c>
      <c r="C118" s="5" t="n">
        <v>72660</v>
      </c>
    </row>
    <row r="119">
      <c r="A119" s="4" t="inlineStr">
        <is>
          <t>Financing Receivable, Excluding Accrued Interest, Year Four, Originated, Three Years before Current Fiscal Year</t>
        </is>
      </c>
      <c r="B119" s="5" t="n">
        <v>69129</v>
      </c>
      <c r="C119" s="5" t="n">
        <v>78212</v>
      </c>
    </row>
    <row r="120">
      <c r="A120" s="4" t="inlineStr">
        <is>
          <t>Financing Receivable, Excluding Accrued Interest, Year Five, Originated, Four Years before Current Fiscal Year</t>
        </is>
      </c>
      <c r="B120" s="5" t="n">
        <v>85238</v>
      </c>
      <c r="C120" s="5" t="n">
        <v>66262</v>
      </c>
    </row>
    <row r="121">
      <c r="A121" s="4" t="inlineStr">
        <is>
          <t>Financing Receivable, Excluding Accrued Interest, Originated, More than Five Years before Current Fiscal Year</t>
        </is>
      </c>
      <c r="B121" s="5" t="n">
        <v>340802</v>
      </c>
      <c r="C121" s="5" t="n">
        <v>314970</v>
      </c>
    </row>
    <row r="122">
      <c r="A122" s="4" t="inlineStr">
        <is>
          <t>Financing Receivable, Excluding Accrued Interest, Revolving</t>
        </is>
      </c>
      <c r="B122" s="5" t="n">
        <v>37129</v>
      </c>
      <c r="C122" s="5" t="n">
        <v>32478</v>
      </c>
    </row>
    <row r="123">
      <c r="A123" s="4" t="inlineStr">
        <is>
          <t>Loans and Leases Receivable, before Fees, Gross</t>
        </is>
      </c>
      <c r="B123" s="5" t="n">
        <v>787501</v>
      </c>
      <c r="C123" s="5" t="n">
        <v>713128</v>
      </c>
    </row>
    <row r="124">
      <c r="A124" s="4" t="inlineStr">
        <is>
          <t>Commercial Real Estate | Non-owner Occupied | Category II</t>
        </is>
      </c>
      <c r="B124" s="4" t="inlineStr">
        <is>
          <t xml:space="preserve"> </t>
        </is>
      </c>
      <c r="C124" s="4" t="inlineStr">
        <is>
          <t xml:space="preserve"> </t>
        </is>
      </c>
    </row>
    <row r="125">
      <c r="A125" s="3" t="inlineStr">
        <is>
          <t>Financing Receivable, Recorded Investment</t>
        </is>
      </c>
      <c r="B125" s="4" t="inlineStr">
        <is>
          <t xml:space="preserve"> </t>
        </is>
      </c>
      <c r="C125" s="4" t="inlineStr">
        <is>
          <t xml:space="preserve"> </t>
        </is>
      </c>
    </row>
    <row r="126">
      <c r="A126" s="4" t="inlineStr">
        <is>
          <t>Financing Receivable, Excluding Accrued Interest, Year One, Originated, Current Fiscal Year</t>
        </is>
      </c>
      <c r="B126" s="5" t="n">
        <v>0</v>
      </c>
      <c r="C126" s="5" t="n">
        <v>0</v>
      </c>
    </row>
    <row r="127">
      <c r="A127" s="4" t="inlineStr">
        <is>
          <t>Financing Receivable, Excluding Accrued Interest, Year Two, Originated, Fiscal Year before Current Fiscal Year</t>
        </is>
      </c>
      <c r="B127" s="5" t="n">
        <v>0</v>
      </c>
      <c r="C127" s="5" t="n">
        <v>0</v>
      </c>
    </row>
    <row r="128">
      <c r="A128" s="4" t="inlineStr">
        <is>
          <t>Financing Receivable, Excluding Accrued Interest, Year Three, Originated, Two Years before Current Fiscal Year</t>
        </is>
      </c>
      <c r="B128" s="5" t="n">
        <v>0</v>
      </c>
      <c r="C128" s="5" t="n">
        <v>2302</v>
      </c>
    </row>
    <row r="129">
      <c r="A129" s="4" t="inlineStr">
        <is>
          <t>Financing Receivable, Excluding Accrued Interest, Year Four, Originated, Three Years before Current Fiscal Year</t>
        </is>
      </c>
      <c r="B129" s="5" t="n">
        <v>0</v>
      </c>
      <c r="C129" s="5" t="n">
        <v>2252</v>
      </c>
    </row>
    <row r="130">
      <c r="A130" s="4" t="inlineStr">
        <is>
          <t>Financing Receivable, Excluding Accrued Interest, Year Five, Originated, Four Years before Current Fiscal Year</t>
        </is>
      </c>
      <c r="B130" s="5" t="n">
        <v>2150</v>
      </c>
      <c r="C130" s="5" t="n">
        <v>19838</v>
      </c>
    </row>
    <row r="131">
      <c r="A131" s="4" t="inlineStr">
        <is>
          <t>Financing Receivable, Excluding Accrued Interest, Originated, More than Five Years before Current Fiscal Year</t>
        </is>
      </c>
      <c r="B131" s="5" t="n">
        <v>31720</v>
      </c>
      <c r="C131" s="5" t="n">
        <v>16274</v>
      </c>
    </row>
    <row r="132">
      <c r="A132" s="4" t="inlineStr">
        <is>
          <t>Financing Receivable, Excluding Accrued Interest, Revolving</t>
        </is>
      </c>
      <c r="B132" s="5" t="n">
        <v>0</v>
      </c>
      <c r="C132" s="5" t="n">
        <v>0</v>
      </c>
    </row>
    <row r="133">
      <c r="A133" s="4" t="inlineStr">
        <is>
          <t>Loans and Leases Receivable, before Fees, Gross</t>
        </is>
      </c>
      <c r="B133" s="5" t="n">
        <v>33870</v>
      </c>
      <c r="C133" s="5" t="n">
        <v>40666</v>
      </c>
    </row>
    <row r="134">
      <c r="A134" s="4" t="inlineStr">
        <is>
          <t>Commercial Real Estate | Non-owner Occupied | Category III</t>
        </is>
      </c>
      <c r="B134" s="4" t="inlineStr">
        <is>
          <t xml:space="preserve"> </t>
        </is>
      </c>
      <c r="C134" s="4" t="inlineStr">
        <is>
          <t xml:space="preserve"> </t>
        </is>
      </c>
    </row>
    <row r="135">
      <c r="A135" s="3" t="inlineStr">
        <is>
          <t>Financing Receivable, Recorded Investment</t>
        </is>
      </c>
      <c r="B135" s="4" t="inlineStr">
        <is>
          <t xml:space="preserve"> </t>
        </is>
      </c>
      <c r="C135" s="4" t="inlineStr">
        <is>
          <t xml:space="preserve"> </t>
        </is>
      </c>
    </row>
    <row r="136">
      <c r="A136" s="4" t="inlineStr">
        <is>
          <t>Financing Receivable, Excluding Accrued Interest, Year One, Originated, Current Fiscal Year</t>
        </is>
      </c>
      <c r="B136" s="5" t="n">
        <v>0</v>
      </c>
      <c r="C136" s="5" t="n">
        <v>0</v>
      </c>
    </row>
    <row r="137">
      <c r="A137" s="4" t="inlineStr">
        <is>
          <t>Financing Receivable, Excluding Accrued Interest, Year Two, Originated, Fiscal Year before Current Fiscal Year</t>
        </is>
      </c>
      <c r="B137" s="5" t="n">
        <v>638</v>
      </c>
      <c r="C137" s="5" t="n">
        <v>0</v>
      </c>
    </row>
    <row r="138">
      <c r="A138" s="4" t="inlineStr">
        <is>
          <t>Financing Receivable, Excluding Accrued Interest, Year Three, Originated, Two Years before Current Fiscal Year</t>
        </is>
      </c>
      <c r="B138" s="5" t="n">
        <v>0</v>
      </c>
      <c r="C138" s="5" t="n">
        <v>0</v>
      </c>
    </row>
    <row r="139">
      <c r="A139" s="4" t="inlineStr">
        <is>
          <t>Financing Receivable, Excluding Accrued Interest, Year Four, Originated, Three Years before Current Fiscal Year</t>
        </is>
      </c>
      <c r="B139" s="5" t="n">
        <v>0</v>
      </c>
      <c r="C139" s="5" t="n">
        <v>0</v>
      </c>
    </row>
    <row r="140">
      <c r="A140" s="4" t="inlineStr">
        <is>
          <t>Financing Receivable, Excluding Accrued Interest, Year Five, Originated, Four Years before Current Fiscal Year</t>
        </is>
      </c>
      <c r="B140" s="5" t="n">
        <v>0</v>
      </c>
      <c r="C140" s="5" t="n">
        <v>0</v>
      </c>
    </row>
    <row r="141">
      <c r="A141" s="4" t="inlineStr">
        <is>
          <t>Financing Receivable, Excluding Accrued Interest, Originated, More than Five Years before Current Fiscal Year</t>
        </is>
      </c>
      <c r="B141" s="5" t="n">
        <v>23289</v>
      </c>
      <c r="C141" s="5" t="n">
        <v>19700</v>
      </c>
    </row>
    <row r="142">
      <c r="A142" s="4" t="inlineStr">
        <is>
          <t>Financing Receivable, Excluding Accrued Interest, Revolving</t>
        </is>
      </c>
      <c r="B142" s="5" t="n">
        <v>0</v>
      </c>
      <c r="C142" s="5" t="n">
        <v>0</v>
      </c>
    </row>
    <row r="143">
      <c r="A143" s="4" t="inlineStr">
        <is>
          <t>Loans and Leases Receivable, before Fees, Gross</t>
        </is>
      </c>
      <c r="B143" s="5" t="n">
        <v>23927</v>
      </c>
      <c r="C143" s="5" t="n">
        <v>19700</v>
      </c>
    </row>
    <row r="144">
      <c r="A144" s="4" t="inlineStr">
        <is>
          <t>Commercial Real Estate | Non-owner Occupied | Category IV</t>
        </is>
      </c>
      <c r="B144" s="4" t="inlineStr">
        <is>
          <t xml:space="preserve"> </t>
        </is>
      </c>
      <c r="C144" s="4" t="inlineStr">
        <is>
          <t xml:space="preserve"> </t>
        </is>
      </c>
    </row>
    <row r="145">
      <c r="A145" s="3" t="inlineStr">
        <is>
          <t>Financing Receivable, Recorded Investment</t>
        </is>
      </c>
      <c r="B145" s="4" t="inlineStr">
        <is>
          <t xml:space="preserve"> </t>
        </is>
      </c>
      <c r="C145" s="4" t="inlineStr">
        <is>
          <t xml:space="preserve"> </t>
        </is>
      </c>
    </row>
    <row r="146">
      <c r="A146" s="4" t="inlineStr">
        <is>
          <t>Financing Receivable, Excluding Accrued Interest, Year One, Originated, Current Fiscal Year</t>
        </is>
      </c>
      <c r="B146" s="5" t="n">
        <v>0</v>
      </c>
      <c r="C146" s="5" t="n">
        <v>0</v>
      </c>
    </row>
    <row r="147">
      <c r="A147" s="4" t="inlineStr">
        <is>
          <t>Financing Receivable, Excluding Accrued Interest, Year Two, Originated, Fiscal Year before Current Fiscal Year</t>
        </is>
      </c>
      <c r="B147" s="5" t="n">
        <v>0</v>
      </c>
      <c r="C147" s="5" t="n">
        <v>0</v>
      </c>
    </row>
    <row r="148">
      <c r="A148" s="4" t="inlineStr">
        <is>
          <t>Financing Receivable, Excluding Accrued Interest, Year Three, Originated, Two Years before Current Fiscal Year</t>
        </is>
      </c>
      <c r="B148" s="5" t="n">
        <v>0</v>
      </c>
      <c r="C148" s="5" t="n">
        <v>0</v>
      </c>
    </row>
    <row r="149">
      <c r="A149" s="4" t="inlineStr">
        <is>
          <t>Financing Receivable, Excluding Accrued Interest, Year Four, Originated, Three Years before Current Fiscal Year</t>
        </is>
      </c>
      <c r="B149" s="5" t="n">
        <v>0</v>
      </c>
      <c r="C149" s="5" t="n">
        <v>0</v>
      </c>
    </row>
    <row r="150">
      <c r="A150" s="4" t="inlineStr">
        <is>
          <t>Financing Receivable, Excluding Accrued Interest, Year Five, Originated, Four Years before Current Fiscal Year</t>
        </is>
      </c>
      <c r="B150" s="5" t="n">
        <v>0</v>
      </c>
      <c r="C150" s="5" t="n">
        <v>0</v>
      </c>
    </row>
    <row r="151">
      <c r="A151" s="4" t="inlineStr">
        <is>
          <t>Financing Receivable, Excluding Accrued Interest, Originated, More than Five Years before Current Fiscal Year</t>
        </is>
      </c>
      <c r="B151" s="5" t="n">
        <v>0</v>
      </c>
      <c r="C151" s="5" t="n">
        <v>0</v>
      </c>
    </row>
    <row r="152">
      <c r="A152" s="4" t="inlineStr">
        <is>
          <t>Financing Receivable, Excluding Accrued Interest, Revolving</t>
        </is>
      </c>
      <c r="B152" s="5" t="n">
        <v>0</v>
      </c>
      <c r="C152" s="5" t="n">
        <v>0</v>
      </c>
    </row>
    <row r="153">
      <c r="A153" s="4" t="inlineStr">
        <is>
          <t>Loans and Leases Receivable, before Fees, Gross</t>
        </is>
      </c>
      <c r="B153" s="5" t="n">
        <v>0</v>
      </c>
      <c r="C153" s="5" t="n">
        <v>0</v>
      </c>
    </row>
    <row r="154">
      <c r="A154" s="4" t="inlineStr">
        <is>
          <t>Commercial Real Estate | Construction</t>
        </is>
      </c>
      <c r="B154" s="4" t="inlineStr">
        <is>
          <t xml:space="preserve"> </t>
        </is>
      </c>
      <c r="C154" s="4" t="inlineStr">
        <is>
          <t xml:space="preserve"> </t>
        </is>
      </c>
    </row>
    <row r="155">
      <c r="A155" s="3" t="inlineStr">
        <is>
          <t>Financing Receivable, Recorded Investment</t>
        </is>
      </c>
      <c r="B155" s="4" t="inlineStr">
        <is>
          <t xml:space="preserve"> </t>
        </is>
      </c>
      <c r="C155" s="4" t="inlineStr">
        <is>
          <t xml:space="preserve"> </t>
        </is>
      </c>
    </row>
    <row r="156">
      <c r="A156" s="4" t="inlineStr">
        <is>
          <t>Financing Receivable, Excluding Accrued Interest, Year One, Originated, Current Fiscal Year</t>
        </is>
      </c>
      <c r="B156" s="5" t="n">
        <v>36135</v>
      </c>
      <c r="C156" s="5" t="n">
        <v>63660</v>
      </c>
    </row>
    <row r="157">
      <c r="A157" s="4" t="inlineStr">
        <is>
          <t>Financing Receivable, Excluding Accrued Interest, Year Two, Originated, Fiscal Year before Current Fiscal Year</t>
        </is>
      </c>
      <c r="B157" s="5" t="n">
        <v>110437</v>
      </c>
      <c r="C157" s="5" t="n">
        <v>83161</v>
      </c>
    </row>
    <row r="158">
      <c r="A158" s="4" t="inlineStr">
        <is>
          <t>Financing Receivable, Excluding Accrued Interest, Year Three, Originated, Two Years before Current Fiscal Year</t>
        </is>
      </c>
      <c r="B158" s="5" t="n">
        <v>24756</v>
      </c>
      <c r="C158" s="5" t="n">
        <v>17831</v>
      </c>
    </row>
    <row r="159">
      <c r="A159" s="4" t="inlineStr">
        <is>
          <t>Financing Receivable, Excluding Accrued Interest, Year Four, Originated, Three Years before Current Fiscal Year</t>
        </is>
      </c>
      <c r="B159" s="5" t="n">
        <v>9338</v>
      </c>
      <c r="C159" s="5" t="n">
        <v>6456</v>
      </c>
    </row>
    <row r="160">
      <c r="A160" s="4" t="inlineStr">
        <is>
          <t>Financing Receivable, Excluding Accrued Interest, Year Five, Originated, Four Years before Current Fiscal Year</t>
        </is>
      </c>
      <c r="B160" s="5" t="n">
        <v>6432</v>
      </c>
      <c r="C160" s="5" t="n">
        <v>433</v>
      </c>
    </row>
    <row r="161">
      <c r="A161" s="4" t="inlineStr">
        <is>
          <t>Financing Receivable, Excluding Accrued Interest, Originated, More than Five Years before Current Fiscal Year</t>
        </is>
      </c>
      <c r="B161" s="5" t="n">
        <v>5783</v>
      </c>
      <c r="C161" s="5" t="n">
        <v>6528</v>
      </c>
    </row>
    <row r="162">
      <c r="A162" s="4" t="inlineStr">
        <is>
          <t>Financing Receivable, Excluding Accrued Interest, Revolving</t>
        </is>
      </c>
      <c r="B162" s="5" t="n">
        <v>28205</v>
      </c>
      <c r="C162" s="5" t="n">
        <v>15011</v>
      </c>
    </row>
    <row r="163">
      <c r="A163" s="4" t="inlineStr">
        <is>
          <t>Loans and Leases Receivable, before Fees, Gross</t>
        </is>
      </c>
      <c r="B163" s="5" t="n">
        <v>221086</v>
      </c>
      <c r="C163" s="5" t="n">
        <v>193080</v>
      </c>
    </row>
    <row r="164">
      <c r="A164" s="4" t="inlineStr">
        <is>
          <t>Commercial Real Estate | Construction | Category I</t>
        </is>
      </c>
      <c r="B164" s="4" t="inlineStr">
        <is>
          <t xml:space="preserve"> </t>
        </is>
      </c>
      <c r="C164" s="4" t="inlineStr">
        <is>
          <t xml:space="preserve"> </t>
        </is>
      </c>
    </row>
    <row r="165">
      <c r="A165" s="3" t="inlineStr">
        <is>
          <t>Financing Receivable, Recorded Investment</t>
        </is>
      </c>
      <c r="B165" s="4" t="inlineStr">
        <is>
          <t xml:space="preserve"> </t>
        </is>
      </c>
      <c r="C165" s="4" t="inlineStr">
        <is>
          <t xml:space="preserve"> </t>
        </is>
      </c>
    </row>
    <row r="166">
      <c r="A166" s="4" t="inlineStr">
        <is>
          <t>Financing Receivable, Excluding Accrued Interest, Year One, Originated, Current Fiscal Year</t>
        </is>
      </c>
      <c r="B166" s="5" t="n">
        <v>36135</v>
      </c>
      <c r="C166" s="5" t="n">
        <v>63660</v>
      </c>
    </row>
    <row r="167">
      <c r="A167" s="4" t="inlineStr">
        <is>
          <t>Financing Receivable, Excluding Accrued Interest, Year Two, Originated, Fiscal Year before Current Fiscal Year</t>
        </is>
      </c>
      <c r="B167" s="5" t="n">
        <v>110437</v>
      </c>
      <c r="C167" s="5" t="n">
        <v>83161</v>
      </c>
    </row>
    <row r="168">
      <c r="A168" s="4" t="inlineStr">
        <is>
          <t>Financing Receivable, Excluding Accrued Interest, Year Three, Originated, Two Years before Current Fiscal Year</t>
        </is>
      </c>
      <c r="B168" s="5" t="n">
        <v>24302</v>
      </c>
      <c r="C168" s="5" t="n">
        <v>8542</v>
      </c>
    </row>
    <row r="169">
      <c r="A169" s="4" t="inlineStr">
        <is>
          <t>Financing Receivable, Excluding Accrued Interest, Year Four, Originated, Three Years before Current Fiscal Year</t>
        </is>
      </c>
      <c r="B169" s="5" t="n">
        <v>1183</v>
      </c>
      <c r="C169" s="5" t="n">
        <v>744</v>
      </c>
    </row>
    <row r="170">
      <c r="A170" s="4" t="inlineStr">
        <is>
          <t>Financing Receivable, Excluding Accrued Interest, Year Five, Originated, Four Years before Current Fiscal Year</t>
        </is>
      </c>
      <c r="B170" s="5" t="n">
        <v>719</v>
      </c>
      <c r="C170" s="5" t="n">
        <v>433</v>
      </c>
    </row>
    <row r="171">
      <c r="A171" s="4" t="inlineStr">
        <is>
          <t>Financing Receivable, Excluding Accrued Interest, Originated, More than Five Years before Current Fiscal Year</t>
        </is>
      </c>
      <c r="B171" s="5" t="n">
        <v>5520</v>
      </c>
      <c r="C171" s="5" t="n">
        <v>6528</v>
      </c>
    </row>
    <row r="172">
      <c r="A172" s="4" t="inlineStr">
        <is>
          <t>Financing Receivable, Excluding Accrued Interest, Revolving</t>
        </is>
      </c>
      <c r="B172" s="5" t="n">
        <v>28205</v>
      </c>
      <c r="C172" s="5" t="n">
        <v>15011</v>
      </c>
    </row>
    <row r="173">
      <c r="A173" s="4" t="inlineStr">
        <is>
          <t>Loans and Leases Receivable, before Fees, Gross</t>
        </is>
      </c>
      <c r="B173" s="5" t="n">
        <v>206501</v>
      </c>
      <c r="C173" s="5" t="n">
        <v>178079</v>
      </c>
    </row>
    <row r="174">
      <c r="A174" s="4" t="inlineStr">
        <is>
          <t>Commercial Real Estate | Construction | Category II</t>
        </is>
      </c>
      <c r="B174" s="4" t="inlineStr">
        <is>
          <t xml:space="preserve"> </t>
        </is>
      </c>
      <c r="C174" s="4" t="inlineStr">
        <is>
          <t xml:space="preserve"> </t>
        </is>
      </c>
    </row>
    <row r="175">
      <c r="A175" s="3" t="inlineStr">
        <is>
          <t>Financing Receivable, Recorded Investment</t>
        </is>
      </c>
      <c r="B175" s="4" t="inlineStr">
        <is>
          <t xml:space="preserve"> </t>
        </is>
      </c>
      <c r="C175" s="4" t="inlineStr">
        <is>
          <t xml:space="preserve"> </t>
        </is>
      </c>
    </row>
    <row r="176">
      <c r="A176" s="4" t="inlineStr">
        <is>
          <t>Financing Receivable, Excluding Accrued Interest, Year One, Originated, Current Fiscal Year</t>
        </is>
      </c>
      <c r="B176" s="5" t="n">
        <v>0</v>
      </c>
      <c r="C176" s="5" t="n">
        <v>0</v>
      </c>
    </row>
    <row r="177">
      <c r="A177" s="4" t="inlineStr">
        <is>
          <t>Financing Receivable, Excluding Accrued Interest, Year Two, Originated, Fiscal Year before Current Fiscal Year</t>
        </is>
      </c>
      <c r="B177" s="5" t="n">
        <v>0</v>
      </c>
      <c r="C177" s="5" t="n">
        <v>0</v>
      </c>
    </row>
    <row r="178">
      <c r="A178" s="4" t="inlineStr">
        <is>
          <t>Financing Receivable, Excluding Accrued Interest, Year Three, Originated, Two Years before Current Fiscal Year</t>
        </is>
      </c>
      <c r="B178" s="5" t="n">
        <v>0</v>
      </c>
      <c r="C178" s="5" t="n">
        <v>9289</v>
      </c>
    </row>
    <row r="179">
      <c r="A179" s="4" t="inlineStr">
        <is>
          <t>Financing Receivable, Excluding Accrued Interest, Year Four, Originated, Three Years before Current Fiscal Year</t>
        </is>
      </c>
      <c r="B179" s="5" t="n">
        <v>0</v>
      </c>
      <c r="C179" s="5" t="n">
        <v>5712</v>
      </c>
    </row>
    <row r="180">
      <c r="A180" s="4" t="inlineStr">
        <is>
          <t>Financing Receivable, Excluding Accrued Interest, Year Five, Originated, Four Years before Current Fiscal Year</t>
        </is>
      </c>
      <c r="B180" s="5" t="n">
        <v>0</v>
      </c>
      <c r="C180" s="5" t="n">
        <v>0</v>
      </c>
    </row>
    <row r="181">
      <c r="A181" s="4" t="inlineStr">
        <is>
          <t>Financing Receivable, Excluding Accrued Interest, Originated, More than Five Years before Current Fiscal Year</t>
        </is>
      </c>
      <c r="B181" s="5" t="n">
        <v>0</v>
      </c>
      <c r="C181" s="5" t="n">
        <v>0</v>
      </c>
    </row>
    <row r="182">
      <c r="A182" s="4" t="inlineStr">
        <is>
          <t>Financing Receivable, Excluding Accrued Interest, Revolving</t>
        </is>
      </c>
      <c r="B182" s="5" t="n">
        <v>0</v>
      </c>
      <c r="C182" s="5" t="n">
        <v>0</v>
      </c>
    </row>
    <row r="183">
      <c r="A183" s="4" t="inlineStr">
        <is>
          <t>Loans and Leases Receivable, before Fees, Gross</t>
        </is>
      </c>
      <c r="B183" s="5" t="n">
        <v>0</v>
      </c>
      <c r="C183" s="5" t="n">
        <v>15001</v>
      </c>
    </row>
    <row r="184">
      <c r="A184" s="4" t="inlineStr">
        <is>
          <t>Commercial Real Estate | Construction | Category III</t>
        </is>
      </c>
      <c r="B184" s="4" t="inlineStr">
        <is>
          <t xml:space="preserve"> </t>
        </is>
      </c>
      <c r="C184" s="4" t="inlineStr">
        <is>
          <t xml:space="preserve"> </t>
        </is>
      </c>
    </row>
    <row r="185">
      <c r="A185" s="3" t="inlineStr">
        <is>
          <t>Financing Receivable, Recorded Investment</t>
        </is>
      </c>
      <c r="B185" s="4" t="inlineStr">
        <is>
          <t xml:space="preserve"> </t>
        </is>
      </c>
      <c r="C185" s="4" t="inlineStr">
        <is>
          <t xml:space="preserve"> </t>
        </is>
      </c>
    </row>
    <row r="186">
      <c r="A186" s="4" t="inlineStr">
        <is>
          <t>Financing Receivable, Excluding Accrued Interest, Year One, Originated, Current Fiscal Year</t>
        </is>
      </c>
      <c r="B186" s="5" t="n">
        <v>0</v>
      </c>
      <c r="C186" s="5" t="n">
        <v>0</v>
      </c>
    </row>
    <row r="187">
      <c r="A187" s="4" t="inlineStr">
        <is>
          <t>Financing Receivable, Excluding Accrued Interest, Year Two, Originated, Fiscal Year before Current Fiscal Year</t>
        </is>
      </c>
      <c r="B187" s="5" t="n">
        <v>0</v>
      </c>
      <c r="C187" s="5" t="n">
        <v>0</v>
      </c>
    </row>
    <row r="188">
      <c r="A188" s="4" t="inlineStr">
        <is>
          <t>Financing Receivable, Excluding Accrued Interest, Year Three, Originated, Two Years before Current Fiscal Year</t>
        </is>
      </c>
      <c r="B188" s="5" t="n">
        <v>454</v>
      </c>
      <c r="C188" s="5" t="n">
        <v>0</v>
      </c>
    </row>
    <row r="189">
      <c r="A189" s="4" t="inlineStr">
        <is>
          <t>Financing Receivable, Excluding Accrued Interest, Year Four, Originated, Three Years before Current Fiscal Year</t>
        </is>
      </c>
      <c r="B189" s="5" t="n">
        <v>8155</v>
      </c>
      <c r="C189" s="5" t="n">
        <v>0</v>
      </c>
    </row>
    <row r="190">
      <c r="A190" s="4" t="inlineStr">
        <is>
          <t>Financing Receivable, Excluding Accrued Interest, Year Five, Originated, Four Years before Current Fiscal Year</t>
        </is>
      </c>
      <c r="B190" s="5" t="n">
        <v>5713</v>
      </c>
      <c r="C190" s="5" t="n">
        <v>0</v>
      </c>
    </row>
    <row r="191">
      <c r="A191" s="4" t="inlineStr">
        <is>
          <t>Financing Receivable, Excluding Accrued Interest, Originated, More than Five Years before Current Fiscal Year</t>
        </is>
      </c>
      <c r="B191" s="5" t="n">
        <v>263</v>
      </c>
      <c r="C191" s="5" t="n">
        <v>0</v>
      </c>
    </row>
    <row r="192">
      <c r="A192" s="4" t="inlineStr">
        <is>
          <t>Financing Receivable, Excluding Accrued Interest, Revolving</t>
        </is>
      </c>
      <c r="B192" s="5" t="n">
        <v>0</v>
      </c>
      <c r="C192" s="5" t="n">
        <v>0</v>
      </c>
    </row>
    <row r="193">
      <c r="A193" s="4" t="inlineStr">
        <is>
          <t>Loans and Leases Receivable, before Fees, Gross</t>
        </is>
      </c>
      <c r="B193" s="5" t="n">
        <v>14585</v>
      </c>
      <c r="C193" s="5" t="n">
        <v>0</v>
      </c>
    </row>
    <row r="194">
      <c r="A194" s="4" t="inlineStr">
        <is>
          <t>Commercial Real Estate | Construction | Category IV</t>
        </is>
      </c>
      <c r="B194" s="4" t="inlineStr">
        <is>
          <t xml:space="preserve"> </t>
        </is>
      </c>
      <c r="C194" s="4" t="inlineStr">
        <is>
          <t xml:space="preserve"> </t>
        </is>
      </c>
    </row>
    <row r="195">
      <c r="A195" s="3" t="inlineStr">
        <is>
          <t>Financing Receivable, Recorded Investment</t>
        </is>
      </c>
      <c r="B195" s="4" t="inlineStr">
        <is>
          <t xml:space="preserve"> </t>
        </is>
      </c>
      <c r="C195" s="4" t="inlineStr">
        <is>
          <t xml:space="preserve"> </t>
        </is>
      </c>
    </row>
    <row r="196">
      <c r="A196" s="4" t="inlineStr">
        <is>
          <t>Financing Receivable, Excluding Accrued Interest, Year One, Originated, Current Fiscal Year</t>
        </is>
      </c>
      <c r="B196" s="5" t="n">
        <v>0</v>
      </c>
      <c r="C196" s="5" t="n">
        <v>0</v>
      </c>
    </row>
    <row r="197">
      <c r="A197" s="4" t="inlineStr">
        <is>
          <t>Financing Receivable, Excluding Accrued Interest, Year Two, Originated, Fiscal Year before Current Fiscal Year</t>
        </is>
      </c>
      <c r="B197" s="5" t="n">
        <v>0</v>
      </c>
      <c r="C197" s="5" t="n">
        <v>0</v>
      </c>
    </row>
    <row r="198">
      <c r="A198" s="4" t="inlineStr">
        <is>
          <t>Financing Receivable, Excluding Accrued Interest, Year Three, Originated, Two Years before Current Fiscal Year</t>
        </is>
      </c>
      <c r="B198" s="5" t="n">
        <v>0</v>
      </c>
      <c r="C198" s="5" t="n">
        <v>0</v>
      </c>
    </row>
    <row r="199">
      <c r="A199" s="4" t="inlineStr">
        <is>
          <t>Financing Receivable, Excluding Accrued Interest, Year Four, Originated, Three Years before Current Fiscal Year</t>
        </is>
      </c>
      <c r="B199" s="5" t="n">
        <v>0</v>
      </c>
      <c r="C199" s="5" t="n">
        <v>0</v>
      </c>
    </row>
    <row r="200">
      <c r="A200" s="4" t="inlineStr">
        <is>
          <t>Financing Receivable, Excluding Accrued Interest, Year Five, Originated, Four Years before Current Fiscal Year</t>
        </is>
      </c>
      <c r="B200" s="5" t="n">
        <v>0</v>
      </c>
      <c r="C200" s="5" t="n">
        <v>0</v>
      </c>
    </row>
    <row r="201">
      <c r="A201" s="4" t="inlineStr">
        <is>
          <t>Financing Receivable, Excluding Accrued Interest, Originated, More than Five Years before Current Fiscal Year</t>
        </is>
      </c>
      <c r="B201" s="5" t="n">
        <v>0</v>
      </c>
      <c r="C201" s="5" t="n">
        <v>0</v>
      </c>
    </row>
    <row r="202">
      <c r="A202" s="4" t="inlineStr">
        <is>
          <t>Financing Receivable, Excluding Accrued Interest, Revolving</t>
        </is>
      </c>
      <c r="B202" s="5" t="n">
        <v>0</v>
      </c>
      <c r="C202" s="5" t="n">
        <v>0</v>
      </c>
    </row>
    <row r="203">
      <c r="A203" s="4" t="inlineStr">
        <is>
          <t>Loans and Leases Receivable, before Fees, Gross</t>
        </is>
      </c>
      <c r="B203" s="5" t="n">
        <v>0</v>
      </c>
      <c r="C203" s="5" t="n">
        <v>0</v>
      </c>
    </row>
    <row r="204">
      <c r="A204" s="4" t="inlineStr">
        <is>
          <t>Commercial Real Estate | Multi-family</t>
        </is>
      </c>
      <c r="B204" s="4" t="inlineStr">
        <is>
          <t xml:space="preserve"> </t>
        </is>
      </c>
      <c r="C204" s="4" t="inlineStr">
        <is>
          <t xml:space="preserve"> </t>
        </is>
      </c>
    </row>
    <row r="205">
      <c r="A205" s="3" t="inlineStr">
        <is>
          <t>Financing Receivable, Recorded Investment</t>
        </is>
      </c>
      <c r="B205" s="4" t="inlineStr">
        <is>
          <t xml:space="preserve"> </t>
        </is>
      </c>
      <c r="C205" s="4" t="inlineStr">
        <is>
          <t xml:space="preserve"> </t>
        </is>
      </c>
    </row>
    <row r="206">
      <c r="A206" s="4" t="inlineStr">
        <is>
          <t>Financing Receivable, Excluding Accrued Interest, Year One, Originated, Current Fiscal Year</t>
        </is>
      </c>
      <c r="B206" s="5" t="n">
        <v>40079</v>
      </c>
      <c r="C206" s="5" t="n">
        <v>84932</v>
      </c>
    </row>
    <row r="207">
      <c r="A207" s="4" t="inlineStr">
        <is>
          <t>Financing Receivable, Excluding Accrued Interest, Year Two, Originated, Fiscal Year before Current Fiscal Year</t>
        </is>
      </c>
      <c r="B207" s="5" t="n">
        <v>102886</v>
      </c>
      <c r="C207" s="5" t="n">
        <v>41068</v>
      </c>
    </row>
    <row r="208">
      <c r="A208" s="4" t="inlineStr">
        <is>
          <t>Financing Receivable, Excluding Accrued Interest, Year Three, Originated, Two Years before Current Fiscal Year</t>
        </is>
      </c>
      <c r="B208" s="5" t="n">
        <v>82160</v>
      </c>
      <c r="C208" s="5" t="n">
        <v>70054</v>
      </c>
    </row>
    <row r="209">
      <c r="A209" s="4" t="inlineStr">
        <is>
          <t>Financing Receivable, Excluding Accrued Interest, Year Four, Originated, Three Years before Current Fiscal Year</t>
        </is>
      </c>
      <c r="B209" s="5" t="n">
        <v>70763</v>
      </c>
      <c r="C209" s="5" t="n">
        <v>113294</v>
      </c>
    </row>
    <row r="210">
      <c r="A210" s="4" t="inlineStr">
        <is>
          <t>Financing Receivable, Excluding Accrued Interest, Year Five, Originated, Four Years before Current Fiscal Year</t>
        </is>
      </c>
      <c r="B210" s="5" t="n">
        <v>97303</v>
      </c>
      <c r="C210" s="5" t="n">
        <v>22925</v>
      </c>
    </row>
    <row r="211">
      <c r="A211" s="4" t="inlineStr">
        <is>
          <t>Financing Receivable, Excluding Accrued Interest, Originated, More than Five Years before Current Fiscal Year</t>
        </is>
      </c>
      <c r="B211" s="5" t="n">
        <v>135374</v>
      </c>
      <c r="C211" s="5" t="n">
        <v>115243</v>
      </c>
    </row>
    <row r="212">
      <c r="A212" s="4" t="inlineStr">
        <is>
          <t>Financing Receivable, Excluding Accrued Interest, Revolving</t>
        </is>
      </c>
      <c r="B212" s="5" t="n">
        <v>2288</v>
      </c>
      <c r="C212" s="5" t="n">
        <v>3013</v>
      </c>
    </row>
    <row r="213">
      <c r="A213" s="4" t="inlineStr">
        <is>
          <t>Loans and Leases Receivable, before Fees, Gross</t>
        </is>
      </c>
      <c r="B213" s="5" t="n">
        <v>530853</v>
      </c>
      <c r="C213" s="5" t="n">
        <v>450529</v>
      </c>
    </row>
    <row r="214">
      <c r="A214" s="4" t="inlineStr">
        <is>
          <t>Commercial Real Estate | Multi-family | Category I</t>
        </is>
      </c>
      <c r="B214" s="4" t="inlineStr">
        <is>
          <t xml:space="preserve"> </t>
        </is>
      </c>
      <c r="C214" s="4" t="inlineStr">
        <is>
          <t xml:space="preserve"> </t>
        </is>
      </c>
    </row>
    <row r="215">
      <c r="A215" s="3" t="inlineStr">
        <is>
          <t>Financing Receivable, Recorded Investment</t>
        </is>
      </c>
      <c r="B215" s="4" t="inlineStr">
        <is>
          <t xml:space="preserve"> </t>
        </is>
      </c>
      <c r="C215" s="4" t="inlineStr">
        <is>
          <t xml:space="preserve"> </t>
        </is>
      </c>
    </row>
    <row r="216">
      <c r="A216" s="4" t="inlineStr">
        <is>
          <t>Financing Receivable, Excluding Accrued Interest, Year One, Originated, Current Fiscal Year</t>
        </is>
      </c>
      <c r="B216" s="5" t="n">
        <v>40079</v>
      </c>
      <c r="C216" s="5" t="n">
        <v>84932</v>
      </c>
    </row>
    <row r="217">
      <c r="A217" s="4" t="inlineStr">
        <is>
          <t>Financing Receivable, Excluding Accrued Interest, Year Two, Originated, Fiscal Year before Current Fiscal Year</t>
        </is>
      </c>
      <c r="B217" s="5" t="n">
        <v>102886</v>
      </c>
      <c r="C217" s="5" t="n">
        <v>41068</v>
      </c>
    </row>
    <row r="218">
      <c r="A218" s="4" t="inlineStr">
        <is>
          <t>Financing Receivable, Excluding Accrued Interest, Year Three, Originated, Two Years before Current Fiscal Year</t>
        </is>
      </c>
      <c r="B218" s="5" t="n">
        <v>74753</v>
      </c>
      <c r="C218" s="5" t="n">
        <v>70054</v>
      </c>
    </row>
    <row r="219">
      <c r="A219" s="4" t="inlineStr">
        <is>
          <t>Financing Receivable, Excluding Accrued Interest, Year Four, Originated, Three Years before Current Fiscal Year</t>
        </is>
      </c>
      <c r="B219" s="5" t="n">
        <v>66775</v>
      </c>
      <c r="C219" s="5" t="n">
        <v>113294</v>
      </c>
    </row>
    <row r="220">
      <c r="A220" s="4" t="inlineStr">
        <is>
          <t>Financing Receivable, Excluding Accrued Interest, Year Five, Originated, Four Years before Current Fiscal Year</t>
        </is>
      </c>
      <c r="B220" s="5" t="n">
        <v>97303</v>
      </c>
      <c r="C220" s="5" t="n">
        <v>22925</v>
      </c>
    </row>
    <row r="221">
      <c r="A221" s="4" t="inlineStr">
        <is>
          <t>Financing Receivable, Excluding Accrued Interest, Originated, More than Five Years before Current Fiscal Year</t>
        </is>
      </c>
      <c r="B221" s="5" t="n">
        <v>134331</v>
      </c>
      <c r="C221" s="5" t="n">
        <v>115243</v>
      </c>
    </row>
    <row r="222">
      <c r="A222" s="4" t="inlineStr">
        <is>
          <t>Financing Receivable, Excluding Accrued Interest, Revolving</t>
        </is>
      </c>
      <c r="B222" s="5" t="n">
        <v>2288</v>
      </c>
      <c r="C222" s="5" t="n">
        <v>3013</v>
      </c>
    </row>
    <row r="223">
      <c r="A223" s="4" t="inlineStr">
        <is>
          <t>Loans and Leases Receivable, before Fees, Gross</t>
        </is>
      </c>
      <c r="B223" s="5" t="n">
        <v>518415</v>
      </c>
      <c r="C223" s="5" t="n">
        <v>450529</v>
      </c>
    </row>
    <row r="224">
      <c r="A224" s="4" t="inlineStr">
        <is>
          <t>Commercial Real Estate | Multi-family | Category II</t>
        </is>
      </c>
      <c r="B224" s="4" t="inlineStr">
        <is>
          <t xml:space="preserve"> </t>
        </is>
      </c>
      <c r="C224" s="4" t="inlineStr">
        <is>
          <t xml:space="preserve"> </t>
        </is>
      </c>
    </row>
    <row r="225">
      <c r="A225" s="3" t="inlineStr">
        <is>
          <t>Financing Receivable, Recorded Investment</t>
        </is>
      </c>
      <c r="B225" s="4" t="inlineStr">
        <is>
          <t xml:space="preserve"> </t>
        </is>
      </c>
      <c r="C225" s="4" t="inlineStr">
        <is>
          <t xml:space="preserve"> </t>
        </is>
      </c>
    </row>
    <row r="226">
      <c r="A226" s="4" t="inlineStr">
        <is>
          <t>Financing Receivable, Excluding Accrued Interest, Year One, Originated, Current Fiscal Year</t>
        </is>
      </c>
      <c r="B226" s="5" t="n">
        <v>0</v>
      </c>
      <c r="C226" s="5" t="n">
        <v>0</v>
      </c>
    </row>
    <row r="227">
      <c r="A227" s="4" t="inlineStr">
        <is>
          <t>Financing Receivable, Excluding Accrued Interest, Year Two, Originated, Fiscal Year before Current Fiscal Year</t>
        </is>
      </c>
      <c r="B227" s="5" t="n">
        <v>0</v>
      </c>
      <c r="C227" s="5" t="n">
        <v>0</v>
      </c>
    </row>
    <row r="228">
      <c r="A228" s="4" t="inlineStr">
        <is>
          <t>Financing Receivable, Excluding Accrued Interest, Year Three, Originated, Two Years before Current Fiscal Year</t>
        </is>
      </c>
      <c r="B228" s="5" t="n">
        <v>7407</v>
      </c>
      <c r="C228" s="5" t="n">
        <v>0</v>
      </c>
    </row>
    <row r="229">
      <c r="A229" s="4" t="inlineStr">
        <is>
          <t>Financing Receivable, Excluding Accrued Interest, Year Four, Originated, Three Years before Current Fiscal Year</t>
        </is>
      </c>
      <c r="B229" s="5" t="n">
        <v>2584</v>
      </c>
      <c r="C229" s="5" t="n">
        <v>0</v>
      </c>
    </row>
    <row r="230">
      <c r="A230" s="4" t="inlineStr">
        <is>
          <t>Financing Receivable, Excluding Accrued Interest, Year Five, Originated, Four Years before Current Fiscal Year</t>
        </is>
      </c>
      <c r="B230" s="5" t="n">
        <v>0</v>
      </c>
      <c r="C230" s="5" t="n">
        <v>0</v>
      </c>
    </row>
    <row r="231">
      <c r="A231" s="4" t="inlineStr">
        <is>
          <t>Financing Receivable, Excluding Accrued Interest, Originated, More than Five Years before Current Fiscal Year</t>
        </is>
      </c>
      <c r="B231" s="5" t="n">
        <v>1043</v>
      </c>
      <c r="C231" s="5" t="n">
        <v>0</v>
      </c>
    </row>
    <row r="232">
      <c r="A232" s="4" t="inlineStr">
        <is>
          <t>Financing Receivable, Excluding Accrued Interest, Revolving</t>
        </is>
      </c>
      <c r="B232" s="5" t="n">
        <v>0</v>
      </c>
      <c r="C232" s="5" t="n">
        <v>0</v>
      </c>
    </row>
    <row r="233">
      <c r="A233" s="4" t="inlineStr">
        <is>
          <t>Loans and Leases Receivable, before Fees, Gross</t>
        </is>
      </c>
      <c r="B233" s="5" t="n">
        <v>11034</v>
      </c>
      <c r="C233" s="5" t="n">
        <v>0</v>
      </c>
    </row>
    <row r="234">
      <c r="A234" s="4" t="inlineStr">
        <is>
          <t>Commercial Real Estate | Multi-family | Category III</t>
        </is>
      </c>
      <c r="B234" s="4" t="inlineStr">
        <is>
          <t xml:space="preserve"> </t>
        </is>
      </c>
      <c r="C234" s="4" t="inlineStr">
        <is>
          <t xml:space="preserve"> </t>
        </is>
      </c>
    </row>
    <row r="235">
      <c r="A235" s="3" t="inlineStr">
        <is>
          <t>Financing Receivable, Recorded Investment</t>
        </is>
      </c>
      <c r="B235" s="4" t="inlineStr">
        <is>
          <t xml:space="preserve"> </t>
        </is>
      </c>
      <c r="C235" s="4" t="inlineStr">
        <is>
          <t xml:space="preserve"> </t>
        </is>
      </c>
    </row>
    <row r="236">
      <c r="A236" s="4" t="inlineStr">
        <is>
          <t>Financing Receivable, Excluding Accrued Interest, Year One, Originated, Current Fiscal Year</t>
        </is>
      </c>
      <c r="B236" s="5" t="n">
        <v>0</v>
      </c>
      <c r="C236" s="5" t="n">
        <v>0</v>
      </c>
    </row>
    <row r="237">
      <c r="A237" s="4" t="inlineStr">
        <is>
          <t>Financing Receivable, Excluding Accrued Interest, Year Two, Originated, Fiscal Year before Current Fiscal Year</t>
        </is>
      </c>
      <c r="B237" s="5" t="n">
        <v>0</v>
      </c>
      <c r="C237" s="5" t="n">
        <v>0</v>
      </c>
    </row>
    <row r="238">
      <c r="A238" s="4" t="inlineStr">
        <is>
          <t>Financing Receivable, Excluding Accrued Interest, Year Three, Originated, Two Years before Current Fiscal Year</t>
        </is>
      </c>
      <c r="B238" s="5" t="n">
        <v>0</v>
      </c>
      <c r="C238" s="5" t="n">
        <v>0</v>
      </c>
    </row>
    <row r="239">
      <c r="A239" s="4" t="inlineStr">
        <is>
          <t>Financing Receivable, Excluding Accrued Interest, Year Four, Originated, Three Years before Current Fiscal Year</t>
        </is>
      </c>
      <c r="B239" s="5" t="n">
        <v>1404</v>
      </c>
      <c r="C239" s="5" t="n">
        <v>0</v>
      </c>
    </row>
    <row r="240">
      <c r="A240" s="4" t="inlineStr">
        <is>
          <t>Financing Receivable, Excluding Accrued Interest, Year Five, Originated, Four Years before Current Fiscal Year</t>
        </is>
      </c>
      <c r="B240" s="5" t="n">
        <v>0</v>
      </c>
      <c r="C240" s="5" t="n">
        <v>0</v>
      </c>
    </row>
    <row r="241">
      <c r="A241" s="4" t="inlineStr">
        <is>
          <t>Financing Receivable, Excluding Accrued Interest, Originated, More than Five Years before Current Fiscal Year</t>
        </is>
      </c>
      <c r="B241" s="5" t="n">
        <v>0</v>
      </c>
      <c r="C241" s="5" t="n">
        <v>0</v>
      </c>
    </row>
    <row r="242">
      <c r="A242" s="4" t="inlineStr">
        <is>
          <t>Financing Receivable, Excluding Accrued Interest, Revolving</t>
        </is>
      </c>
      <c r="B242" s="5" t="n">
        <v>0</v>
      </c>
      <c r="C242" s="5" t="n">
        <v>0</v>
      </c>
    </row>
    <row r="243">
      <c r="A243" s="4" t="inlineStr">
        <is>
          <t>Loans and Leases Receivable, before Fees, Gross</t>
        </is>
      </c>
      <c r="B243" s="5" t="n">
        <v>1404</v>
      </c>
      <c r="C243" s="5" t="n">
        <v>0</v>
      </c>
    </row>
    <row r="244">
      <c r="A244" s="4" t="inlineStr">
        <is>
          <t>Commercial Real Estate | Multi-family | Category IV</t>
        </is>
      </c>
      <c r="B244" s="4" t="inlineStr">
        <is>
          <t xml:space="preserve"> </t>
        </is>
      </c>
      <c r="C244" s="4" t="inlineStr">
        <is>
          <t xml:space="preserve"> </t>
        </is>
      </c>
    </row>
    <row r="245">
      <c r="A245" s="3" t="inlineStr">
        <is>
          <t>Financing Receivable, Recorded Investment</t>
        </is>
      </c>
      <c r="B245" s="4" t="inlineStr">
        <is>
          <t xml:space="preserve"> </t>
        </is>
      </c>
      <c r="C245" s="4" t="inlineStr">
        <is>
          <t xml:space="preserve"> </t>
        </is>
      </c>
    </row>
    <row r="246">
      <c r="A246" s="4" t="inlineStr">
        <is>
          <t>Financing Receivable, Excluding Accrued Interest, Year One, Originated, Current Fiscal Year</t>
        </is>
      </c>
      <c r="B246" s="5" t="n">
        <v>0</v>
      </c>
      <c r="C246" s="5" t="n">
        <v>0</v>
      </c>
    </row>
    <row r="247">
      <c r="A247" s="4" t="inlineStr">
        <is>
          <t>Financing Receivable, Excluding Accrued Interest, Year Two, Originated, Fiscal Year before Current Fiscal Year</t>
        </is>
      </c>
      <c r="B247" s="5" t="n">
        <v>0</v>
      </c>
      <c r="C247" s="5" t="n">
        <v>0</v>
      </c>
    </row>
    <row r="248">
      <c r="A248" s="4" t="inlineStr">
        <is>
          <t>Financing Receivable, Excluding Accrued Interest, Year Three, Originated, Two Years before Current Fiscal Year</t>
        </is>
      </c>
      <c r="B248" s="5" t="n">
        <v>0</v>
      </c>
      <c r="C248" s="5" t="n">
        <v>0</v>
      </c>
    </row>
    <row r="249">
      <c r="A249" s="4" t="inlineStr">
        <is>
          <t>Financing Receivable, Excluding Accrued Interest, Year Four, Originated, Three Years before Current Fiscal Year</t>
        </is>
      </c>
      <c r="B249" s="5" t="n">
        <v>0</v>
      </c>
      <c r="C249" s="5" t="n">
        <v>0</v>
      </c>
    </row>
    <row r="250">
      <c r="A250" s="4" t="inlineStr">
        <is>
          <t>Financing Receivable, Excluding Accrued Interest, Year Five, Originated, Four Years before Current Fiscal Year</t>
        </is>
      </c>
      <c r="B250" s="5" t="n">
        <v>0</v>
      </c>
      <c r="C250" s="5" t="n">
        <v>0</v>
      </c>
    </row>
    <row r="251">
      <c r="A251" s="4" t="inlineStr">
        <is>
          <t>Financing Receivable, Excluding Accrued Interest, Originated, More than Five Years before Current Fiscal Year</t>
        </is>
      </c>
      <c r="B251" s="5" t="n">
        <v>0</v>
      </c>
      <c r="C251" s="5" t="n">
        <v>0</v>
      </c>
    </row>
    <row r="252">
      <c r="A252" s="4" t="inlineStr">
        <is>
          <t>Financing Receivable, Excluding Accrued Interest, Revolving</t>
        </is>
      </c>
      <c r="B252" s="5" t="n">
        <v>0</v>
      </c>
      <c r="C252" s="5" t="n">
        <v>0</v>
      </c>
    </row>
    <row r="253">
      <c r="A253" s="4" t="inlineStr">
        <is>
          <t>Loans and Leases Receivable, before Fees, Gross</t>
        </is>
      </c>
      <c r="B253" s="5" t="n">
        <v>0</v>
      </c>
      <c r="C253" s="5" t="n">
        <v>0</v>
      </c>
    </row>
    <row r="254">
      <c r="A254" s="4" t="inlineStr">
        <is>
          <t>Commercial Real Estate | 1-4 Family</t>
        </is>
      </c>
      <c r="B254" s="4" t="inlineStr">
        <is>
          <t xml:space="preserve"> </t>
        </is>
      </c>
      <c r="C254" s="4" t="inlineStr">
        <is>
          <t xml:space="preserve"> </t>
        </is>
      </c>
    </row>
    <row r="255">
      <c r="A255" s="3" t="inlineStr">
        <is>
          <t>Financing Receivable, Recorded Investment</t>
        </is>
      </c>
      <c r="B255" s="4" t="inlineStr">
        <is>
          <t xml:space="preserve"> </t>
        </is>
      </c>
      <c r="C255" s="4" t="inlineStr">
        <is>
          <t xml:space="preserve"> </t>
        </is>
      </c>
    </row>
    <row r="256">
      <c r="A256" s="4" t="inlineStr">
        <is>
          <t>Financing Receivable, Excluding Accrued Interest, Year One, Originated, Current Fiscal Year</t>
        </is>
      </c>
      <c r="B256" s="5" t="n">
        <v>15220</v>
      </c>
      <c r="C256" s="5" t="n">
        <v>4242</v>
      </c>
    </row>
    <row r="257">
      <c r="A257" s="4" t="inlineStr">
        <is>
          <t>Financing Receivable, Excluding Accrued Interest, Year Two, Originated, Fiscal Year before Current Fiscal Year</t>
        </is>
      </c>
      <c r="B257" s="5" t="n">
        <v>4200</v>
      </c>
      <c r="C257" s="5" t="n">
        <v>7684</v>
      </c>
    </row>
    <row r="258">
      <c r="A258" s="4" t="inlineStr">
        <is>
          <t>Financing Receivable, Excluding Accrued Interest, Year Three, Originated, Two Years before Current Fiscal Year</t>
        </is>
      </c>
      <c r="B258" s="5" t="n">
        <v>7005</v>
      </c>
      <c r="C258" s="5" t="n">
        <v>2672</v>
      </c>
    </row>
    <row r="259">
      <c r="A259" s="4" t="inlineStr">
        <is>
          <t>Financing Receivable, Excluding Accrued Interest, Year Four, Originated, Three Years before Current Fiscal Year</t>
        </is>
      </c>
      <c r="B259" s="5" t="n">
        <v>2336</v>
      </c>
      <c r="C259" s="5" t="n">
        <v>2359</v>
      </c>
    </row>
    <row r="260">
      <c r="A260" s="4" t="inlineStr">
        <is>
          <t>Financing Receivable, Excluding Accrued Interest, Year Five, Originated, Four Years before Current Fiscal Year</t>
        </is>
      </c>
      <c r="B260" s="5" t="n">
        <v>2282</v>
      </c>
      <c r="C260" s="5" t="n">
        <v>443</v>
      </c>
    </row>
    <row r="261">
      <c r="A261" s="4" t="inlineStr">
        <is>
          <t>Financing Receivable, Excluding Accrued Interest, Originated, More than Five Years before Current Fiscal Year</t>
        </is>
      </c>
      <c r="B261" s="5" t="n">
        <v>2178</v>
      </c>
      <c r="C261" s="5" t="n">
        <v>2827</v>
      </c>
    </row>
    <row r="262">
      <c r="A262" s="4" t="inlineStr">
        <is>
          <t>Financing Receivable, Excluding Accrued Interest, Revolving</t>
        </is>
      </c>
      <c r="B262" s="5" t="n">
        <v>13275</v>
      </c>
      <c r="C262" s="5" t="n">
        <v>6062</v>
      </c>
    </row>
    <row r="263">
      <c r="A263" s="4" t="inlineStr">
        <is>
          <t>Loans and Leases Receivable, before Fees, Gross</t>
        </is>
      </c>
      <c r="B263" s="5" t="n">
        <v>46496</v>
      </c>
      <c r="C263" s="5" t="n">
        <v>26289</v>
      </c>
    </row>
    <row r="264">
      <c r="A264" s="4" t="inlineStr">
        <is>
          <t>Commercial Real Estate | 1-4 Family | Category I</t>
        </is>
      </c>
      <c r="B264" s="4" t="inlineStr">
        <is>
          <t xml:space="preserve"> </t>
        </is>
      </c>
      <c r="C264" s="4" t="inlineStr">
        <is>
          <t xml:space="preserve"> </t>
        </is>
      </c>
    </row>
    <row r="265">
      <c r="A265" s="3" t="inlineStr">
        <is>
          <t>Financing Receivable, Recorded Investment</t>
        </is>
      </c>
      <c r="B265" s="4" t="inlineStr">
        <is>
          <t xml:space="preserve"> </t>
        </is>
      </c>
      <c r="C265" s="4" t="inlineStr">
        <is>
          <t xml:space="preserve"> </t>
        </is>
      </c>
    </row>
    <row r="266">
      <c r="A266" s="4" t="inlineStr">
        <is>
          <t>Financing Receivable, Excluding Accrued Interest, Year One, Originated, Current Fiscal Year</t>
        </is>
      </c>
      <c r="B266" s="5" t="n">
        <v>15220</v>
      </c>
      <c r="C266" s="5" t="n">
        <v>4242</v>
      </c>
    </row>
    <row r="267">
      <c r="A267" s="4" t="inlineStr">
        <is>
          <t>Financing Receivable, Excluding Accrued Interest, Year Two, Originated, Fiscal Year before Current Fiscal Year</t>
        </is>
      </c>
      <c r="B267" s="5" t="n">
        <v>4200</v>
      </c>
      <c r="C267" s="5" t="n">
        <v>7684</v>
      </c>
    </row>
    <row r="268">
      <c r="A268" s="4" t="inlineStr">
        <is>
          <t>Financing Receivable, Excluding Accrued Interest, Year Three, Originated, Two Years before Current Fiscal Year</t>
        </is>
      </c>
      <c r="B268" s="5" t="n">
        <v>7005</v>
      </c>
      <c r="C268" s="5" t="n">
        <v>2672</v>
      </c>
    </row>
    <row r="269">
      <c r="A269" s="4" t="inlineStr">
        <is>
          <t>Financing Receivable, Excluding Accrued Interest, Year Four, Originated, Three Years before Current Fiscal Year</t>
        </is>
      </c>
      <c r="B269" s="5" t="n">
        <v>2336</v>
      </c>
      <c r="C269" s="5" t="n">
        <v>2359</v>
      </c>
    </row>
    <row r="270">
      <c r="A270" s="4" t="inlineStr">
        <is>
          <t>Financing Receivable, Excluding Accrued Interest, Year Five, Originated, Four Years before Current Fiscal Year</t>
        </is>
      </c>
      <c r="B270" s="5" t="n">
        <v>2282</v>
      </c>
      <c r="C270" s="5" t="n">
        <v>443</v>
      </c>
    </row>
    <row r="271">
      <c r="A271" s="4" t="inlineStr">
        <is>
          <t>Financing Receivable, Excluding Accrued Interest, Originated, More than Five Years before Current Fiscal Year</t>
        </is>
      </c>
      <c r="B271" s="5" t="n">
        <v>2178</v>
      </c>
      <c r="C271" s="5" t="n">
        <v>2805</v>
      </c>
    </row>
    <row r="272">
      <c r="A272" s="4" t="inlineStr">
        <is>
          <t>Financing Receivable, Excluding Accrued Interest, Revolving</t>
        </is>
      </c>
      <c r="B272" s="5" t="n">
        <v>13275</v>
      </c>
      <c r="C272" s="5" t="n">
        <v>6062</v>
      </c>
    </row>
    <row r="273">
      <c r="A273" s="4" t="inlineStr">
        <is>
          <t>Loans and Leases Receivable, before Fees, Gross</t>
        </is>
      </c>
      <c r="B273" s="5" t="n">
        <v>46496</v>
      </c>
      <c r="C273" s="5" t="n">
        <v>26267</v>
      </c>
    </row>
    <row r="274">
      <c r="A274" s="4" t="inlineStr">
        <is>
          <t>Commercial Real Estate | 1-4 Family | Category II</t>
        </is>
      </c>
      <c r="B274" s="4" t="inlineStr">
        <is>
          <t xml:space="preserve"> </t>
        </is>
      </c>
      <c r="C274" s="4" t="inlineStr">
        <is>
          <t xml:space="preserve"> </t>
        </is>
      </c>
    </row>
    <row r="275">
      <c r="A275" s="3" t="inlineStr">
        <is>
          <t>Financing Receivable, Recorded Investment</t>
        </is>
      </c>
      <c r="B275" s="4" t="inlineStr">
        <is>
          <t xml:space="preserve"> </t>
        </is>
      </c>
      <c r="C275" s="4" t="inlineStr">
        <is>
          <t xml:space="preserve"> </t>
        </is>
      </c>
    </row>
    <row r="276">
      <c r="A276" s="4" t="inlineStr">
        <is>
          <t>Financing Receivable, Excluding Accrued Interest, Year One, Originated, Current Fiscal Year</t>
        </is>
      </c>
      <c r="B276" s="5" t="n">
        <v>0</v>
      </c>
      <c r="C276" s="5" t="n">
        <v>0</v>
      </c>
    </row>
    <row r="277">
      <c r="A277" s="4" t="inlineStr">
        <is>
          <t>Financing Receivable, Excluding Accrued Interest, Year Two, Originated, Fiscal Year before Current Fiscal Year</t>
        </is>
      </c>
      <c r="B277" s="5" t="n">
        <v>0</v>
      </c>
      <c r="C277" s="5" t="n">
        <v>0</v>
      </c>
    </row>
    <row r="278">
      <c r="A278" s="4" t="inlineStr">
        <is>
          <t>Financing Receivable, Excluding Accrued Interest, Year Three, Originated, Two Years before Current Fiscal Year</t>
        </is>
      </c>
      <c r="B278" s="5" t="n">
        <v>0</v>
      </c>
      <c r="C278" s="5" t="n">
        <v>0</v>
      </c>
    </row>
    <row r="279">
      <c r="A279" s="4" t="inlineStr">
        <is>
          <t>Financing Receivable, Excluding Accrued Interest, Year Four, Originated, Three Years before Current Fiscal Year</t>
        </is>
      </c>
      <c r="B279" s="5" t="n">
        <v>0</v>
      </c>
      <c r="C279" s="5" t="n">
        <v>0</v>
      </c>
    </row>
    <row r="280">
      <c r="A280" s="4" t="inlineStr">
        <is>
          <t>Financing Receivable, Excluding Accrued Interest, Year Five, Originated, Four Years before Current Fiscal Year</t>
        </is>
      </c>
      <c r="B280" s="5" t="n">
        <v>0</v>
      </c>
      <c r="C280" s="5" t="n">
        <v>0</v>
      </c>
    </row>
    <row r="281">
      <c r="A281" s="4" t="inlineStr">
        <is>
          <t>Financing Receivable, Excluding Accrued Interest, Originated, More than Five Years before Current Fiscal Year</t>
        </is>
      </c>
      <c r="B281" s="5" t="n">
        <v>0</v>
      </c>
      <c r="C281" s="5" t="n">
        <v>0</v>
      </c>
    </row>
    <row r="282">
      <c r="A282" s="4" t="inlineStr">
        <is>
          <t>Financing Receivable, Excluding Accrued Interest, Revolving</t>
        </is>
      </c>
      <c r="B282" s="5" t="n">
        <v>0</v>
      </c>
      <c r="C282" s="5" t="n">
        <v>0</v>
      </c>
    </row>
    <row r="283">
      <c r="A283" s="4" t="inlineStr">
        <is>
          <t>Loans and Leases Receivable, before Fees, Gross</t>
        </is>
      </c>
      <c r="B283" s="5" t="n">
        <v>0</v>
      </c>
      <c r="C283" s="5" t="n">
        <v>0</v>
      </c>
    </row>
    <row r="284">
      <c r="A284" s="4" t="inlineStr">
        <is>
          <t>Commercial Real Estate | 1-4 Family | Category III</t>
        </is>
      </c>
      <c r="B284" s="4" t="inlineStr">
        <is>
          <t xml:space="preserve"> </t>
        </is>
      </c>
      <c r="C284" s="4" t="inlineStr">
        <is>
          <t xml:space="preserve"> </t>
        </is>
      </c>
    </row>
    <row r="285">
      <c r="A285" s="3" t="inlineStr">
        <is>
          <t>Financing Receivable, Recorded Investment</t>
        </is>
      </c>
      <c r="B285" s="4" t="inlineStr">
        <is>
          <t xml:space="preserve"> </t>
        </is>
      </c>
      <c r="C285" s="4" t="inlineStr">
        <is>
          <t xml:space="preserve"> </t>
        </is>
      </c>
    </row>
    <row r="286">
      <c r="A286" s="4" t="inlineStr">
        <is>
          <t>Financing Receivable, Excluding Accrued Interest, Year One, Originated, Current Fiscal Year</t>
        </is>
      </c>
      <c r="B286" s="5" t="n">
        <v>0</v>
      </c>
      <c r="C286" s="5" t="n">
        <v>0</v>
      </c>
    </row>
    <row r="287">
      <c r="A287" s="4" t="inlineStr">
        <is>
          <t>Financing Receivable, Excluding Accrued Interest, Year Two, Originated, Fiscal Year before Current Fiscal Year</t>
        </is>
      </c>
      <c r="B287" s="5" t="n">
        <v>0</v>
      </c>
      <c r="C287" s="5" t="n">
        <v>0</v>
      </c>
    </row>
    <row r="288">
      <c r="A288" s="4" t="inlineStr">
        <is>
          <t>Financing Receivable, Excluding Accrued Interest, Year Three, Originated, Two Years before Current Fiscal Year</t>
        </is>
      </c>
      <c r="B288" s="5" t="n">
        <v>0</v>
      </c>
      <c r="C288" s="5" t="n">
        <v>0</v>
      </c>
    </row>
    <row r="289">
      <c r="A289" s="4" t="inlineStr">
        <is>
          <t>Financing Receivable, Excluding Accrued Interest, Year Four, Originated, Three Years before Current Fiscal Year</t>
        </is>
      </c>
      <c r="B289" s="5" t="n">
        <v>0</v>
      </c>
      <c r="C289" s="5" t="n">
        <v>0</v>
      </c>
    </row>
    <row r="290">
      <c r="A290" s="4" t="inlineStr">
        <is>
          <t>Financing Receivable, Excluding Accrued Interest, Year Five, Originated, Four Years before Current Fiscal Year</t>
        </is>
      </c>
      <c r="B290" s="5" t="n">
        <v>0</v>
      </c>
      <c r="C290" s="5" t="n">
        <v>0</v>
      </c>
    </row>
    <row r="291">
      <c r="A291" s="4" t="inlineStr">
        <is>
          <t>Financing Receivable, Excluding Accrued Interest, Originated, More than Five Years before Current Fiscal Year</t>
        </is>
      </c>
      <c r="B291" s="5" t="n">
        <v>0</v>
      </c>
      <c r="C291" s="5" t="n">
        <v>0</v>
      </c>
    </row>
    <row r="292">
      <c r="A292" s="4" t="inlineStr">
        <is>
          <t>Financing Receivable, Excluding Accrued Interest, Revolving</t>
        </is>
      </c>
      <c r="B292" s="5" t="n">
        <v>0</v>
      </c>
      <c r="C292" s="5" t="n">
        <v>0</v>
      </c>
    </row>
    <row r="293">
      <c r="A293" s="4" t="inlineStr">
        <is>
          <t>Loans and Leases Receivable, before Fees, Gross</t>
        </is>
      </c>
      <c r="B293" s="5" t="n">
        <v>0</v>
      </c>
      <c r="C293" s="5" t="n">
        <v>0</v>
      </c>
    </row>
    <row r="294">
      <c r="A294" s="4" t="inlineStr">
        <is>
          <t>Commercial Real Estate | 1-4 Family | Category IV</t>
        </is>
      </c>
      <c r="B294" s="4" t="inlineStr">
        <is>
          <t xml:space="preserve"> </t>
        </is>
      </c>
      <c r="C294" s="4" t="inlineStr">
        <is>
          <t xml:space="preserve"> </t>
        </is>
      </c>
    </row>
    <row r="295">
      <c r="A295" s="3" t="inlineStr">
        <is>
          <t>Financing Receivable, Recorded Investment</t>
        </is>
      </c>
      <c r="B295" s="4" t="inlineStr">
        <is>
          <t xml:space="preserve"> </t>
        </is>
      </c>
      <c r="C295" s="4" t="inlineStr">
        <is>
          <t xml:space="preserve"> </t>
        </is>
      </c>
    </row>
    <row r="296">
      <c r="A296" s="4" t="inlineStr">
        <is>
          <t>Financing Receivable, Excluding Accrued Interest, Year One, Originated, Current Fiscal Year</t>
        </is>
      </c>
      <c r="B296" s="5" t="n">
        <v>0</v>
      </c>
      <c r="C296" s="5" t="n">
        <v>0</v>
      </c>
    </row>
    <row r="297">
      <c r="A297" s="4" t="inlineStr">
        <is>
          <t>Financing Receivable, Excluding Accrued Interest, Year Two, Originated, Fiscal Year before Current Fiscal Year</t>
        </is>
      </c>
      <c r="B297" s="5" t="n">
        <v>0</v>
      </c>
      <c r="C297" s="5" t="n">
        <v>0</v>
      </c>
    </row>
    <row r="298">
      <c r="A298" s="4" t="inlineStr">
        <is>
          <t>Financing Receivable, Excluding Accrued Interest, Year Three, Originated, Two Years before Current Fiscal Year</t>
        </is>
      </c>
      <c r="B298" s="5" t="n">
        <v>0</v>
      </c>
      <c r="C298" s="5" t="n">
        <v>0</v>
      </c>
    </row>
    <row r="299">
      <c r="A299" s="4" t="inlineStr">
        <is>
          <t>Financing Receivable, Excluding Accrued Interest, Year Four, Originated, Three Years before Current Fiscal Year</t>
        </is>
      </c>
      <c r="B299" s="5" t="n">
        <v>0</v>
      </c>
      <c r="C299" s="5" t="n">
        <v>0</v>
      </c>
    </row>
    <row r="300">
      <c r="A300" s="4" t="inlineStr">
        <is>
          <t>Financing Receivable, Excluding Accrued Interest, Year Five, Originated, Four Years before Current Fiscal Year</t>
        </is>
      </c>
      <c r="B300" s="5" t="n">
        <v>0</v>
      </c>
      <c r="C300" s="5" t="n">
        <v>0</v>
      </c>
    </row>
    <row r="301">
      <c r="A301" s="4" t="inlineStr">
        <is>
          <t>Financing Receivable, Excluding Accrued Interest, Originated, More than Five Years before Current Fiscal Year</t>
        </is>
      </c>
      <c r="B301" s="5" t="n">
        <v>0</v>
      </c>
      <c r="C301" s="5" t="n">
        <v>22</v>
      </c>
    </row>
    <row r="302">
      <c r="A302" s="4" t="inlineStr">
        <is>
          <t>Financing Receivable, Excluding Accrued Interest, Revolving</t>
        </is>
      </c>
      <c r="B302" s="5" t="n">
        <v>0</v>
      </c>
      <c r="C302" s="5" t="n">
        <v>0</v>
      </c>
    </row>
    <row r="303">
      <c r="A303" s="4" t="inlineStr">
        <is>
          <t>Loans and Leases Receivable, before Fees, Gross</t>
        </is>
      </c>
      <c r="B303" s="5" t="n">
        <v>0</v>
      </c>
      <c r="C303" s="5" t="n">
        <v>22</v>
      </c>
    </row>
    <row r="304">
      <c r="A304" s="4" t="inlineStr">
        <is>
          <t>Commercial and Industrial</t>
        </is>
      </c>
      <c r="B304" s="4" t="inlineStr">
        <is>
          <t xml:space="preserve"> </t>
        </is>
      </c>
      <c r="C304" s="4" t="inlineStr">
        <is>
          <t xml:space="preserve"> </t>
        </is>
      </c>
    </row>
    <row r="305">
      <c r="A305" s="3" t="inlineStr">
        <is>
          <t>Financing Receivable, Recorded Investment</t>
        </is>
      </c>
      <c r="B305" s="4" t="inlineStr">
        <is>
          <t xml:space="preserve"> </t>
        </is>
      </c>
      <c r="C305" s="4" t="inlineStr">
        <is>
          <t xml:space="preserve"> </t>
        </is>
      </c>
    </row>
    <row r="306">
      <c r="A306" s="4" t="inlineStr">
        <is>
          <t>Financing Receivable, Excluding Accrued Interest, Year One, Originated, Current Fiscal Year</t>
        </is>
      </c>
      <c r="B306" s="5" t="n">
        <v>265033</v>
      </c>
      <c r="C306" s="5" t="n">
        <v>306683</v>
      </c>
    </row>
    <row r="307">
      <c r="A307" s="4" t="inlineStr">
        <is>
          <t>Financing Receivable, Excluding Accrued Interest, Year Two, Originated, Fiscal Year before Current Fiscal Year</t>
        </is>
      </c>
      <c r="B307" s="5" t="n">
        <v>228799</v>
      </c>
      <c r="C307" s="5" t="n">
        <v>163134</v>
      </c>
    </row>
    <row r="308">
      <c r="A308" s="4" t="inlineStr">
        <is>
          <t>Financing Receivable, Excluding Accrued Interest, Year Three, Originated, Two Years before Current Fiscal Year</t>
        </is>
      </c>
      <c r="B308" s="5" t="n">
        <v>105930</v>
      </c>
      <c r="C308" s="5" t="n">
        <v>89490</v>
      </c>
    </row>
    <row r="309">
      <c r="A309" s="4" t="inlineStr">
        <is>
          <t>Financing Receivable, Excluding Accrued Interest, Year Four, Originated, Three Years before Current Fiscal Year</t>
        </is>
      </c>
      <c r="B309" s="5" t="n">
        <v>54483</v>
      </c>
      <c r="C309" s="5" t="n">
        <v>44757</v>
      </c>
    </row>
    <row r="310">
      <c r="A310" s="4" t="inlineStr">
        <is>
          <t>Financing Receivable, Excluding Accrued Interest, Year Five, Originated, Four Years before Current Fiscal Year</t>
        </is>
      </c>
      <c r="B310" s="5" t="n">
        <v>27150</v>
      </c>
      <c r="C310" s="5" t="n">
        <v>24239</v>
      </c>
    </row>
    <row r="311">
      <c r="A311" s="4" t="inlineStr">
        <is>
          <t>Financing Receivable, Excluding Accrued Interest, Originated, More than Five Years before Current Fiscal Year</t>
        </is>
      </c>
      <c r="B311" s="5" t="n">
        <v>33854</v>
      </c>
      <c r="C311" s="5" t="n">
        <v>32310</v>
      </c>
    </row>
    <row r="312">
      <c r="A312" s="4" t="inlineStr">
        <is>
          <t>Financing Receivable, Excluding Accrued Interest, Revolving</t>
        </is>
      </c>
      <c r="B312" s="5" t="n">
        <v>436471</v>
      </c>
      <c r="C312" s="5" t="n">
        <v>445222</v>
      </c>
    </row>
    <row r="313">
      <c r="A313" s="4" t="inlineStr">
        <is>
          <t>Loans and Leases Receivable, before Fees, Gross</t>
        </is>
      </c>
      <c r="B313" s="5" t="n">
        <v>1151720</v>
      </c>
      <c r="C313" s="5" t="n">
        <v>1105835</v>
      </c>
    </row>
    <row r="314">
      <c r="A314" s="4" t="inlineStr">
        <is>
          <t>Commercial and Industrial | Category I</t>
        </is>
      </c>
      <c r="B314" s="4" t="inlineStr">
        <is>
          <t xml:space="preserve"> </t>
        </is>
      </c>
      <c r="C314" s="4" t="inlineStr">
        <is>
          <t xml:space="preserve"> </t>
        </is>
      </c>
    </row>
    <row r="315">
      <c r="A315" s="3" t="inlineStr">
        <is>
          <t>Financing Receivable, Recorded Investment</t>
        </is>
      </c>
      <c r="B315" s="4" t="inlineStr">
        <is>
          <t xml:space="preserve"> </t>
        </is>
      </c>
      <c r="C315" s="4" t="inlineStr">
        <is>
          <t xml:space="preserve"> </t>
        </is>
      </c>
    </row>
    <row r="316">
      <c r="A316" s="4" t="inlineStr">
        <is>
          <t>Financing Receivable, Excluding Accrued Interest, Year One, Originated, Current Fiscal Year</t>
        </is>
      </c>
      <c r="B316" s="5" t="n">
        <v>259976</v>
      </c>
      <c r="C316" s="5" t="n">
        <v>302612</v>
      </c>
    </row>
    <row r="317">
      <c r="A317" s="4" t="inlineStr">
        <is>
          <t>Financing Receivable, Excluding Accrued Interest, Year Two, Originated, Fiscal Year before Current Fiscal Year</t>
        </is>
      </c>
      <c r="B317" s="5" t="n">
        <v>216621</v>
      </c>
      <c r="C317" s="5" t="n">
        <v>144167</v>
      </c>
    </row>
    <row r="318">
      <c r="A318" s="4" t="inlineStr">
        <is>
          <t>Financing Receivable, Excluding Accrued Interest, Year Three, Originated, Two Years before Current Fiscal Year</t>
        </is>
      </c>
      <c r="B318" s="5" t="n">
        <v>93119</v>
      </c>
      <c r="C318" s="5" t="n">
        <v>85504</v>
      </c>
    </row>
    <row r="319">
      <c r="A319" s="4" t="inlineStr">
        <is>
          <t>Financing Receivable, Excluding Accrued Interest, Year Four, Originated, Three Years before Current Fiscal Year</t>
        </is>
      </c>
      <c r="B319" s="5" t="n">
        <v>52066</v>
      </c>
      <c r="C319" s="5" t="n">
        <v>38164</v>
      </c>
    </row>
    <row r="320">
      <c r="A320" s="4" t="inlineStr">
        <is>
          <t>Financing Receivable, Excluding Accrued Interest, Year Five, Originated, Four Years before Current Fiscal Year</t>
        </is>
      </c>
      <c r="B320" s="5" t="n">
        <v>23960</v>
      </c>
      <c r="C320" s="5" t="n">
        <v>20151</v>
      </c>
    </row>
    <row r="321">
      <c r="A321" s="4" t="inlineStr">
        <is>
          <t>Financing Receivable, Excluding Accrued Interest, Originated, More than Five Years before Current Fiscal Year</t>
        </is>
      </c>
      <c r="B321" s="5" t="n">
        <v>27370</v>
      </c>
      <c r="C321" s="5" t="n">
        <v>26490</v>
      </c>
    </row>
    <row r="322">
      <c r="A322" s="4" t="inlineStr">
        <is>
          <t>Financing Receivable, Excluding Accrued Interest, Revolving</t>
        </is>
      </c>
      <c r="B322" s="5" t="n">
        <v>405499</v>
      </c>
      <c r="C322" s="5" t="n">
        <v>415301</v>
      </c>
    </row>
    <row r="323">
      <c r="A323" s="4" t="inlineStr">
        <is>
          <t>Loans and Leases Receivable, before Fees, Gross</t>
        </is>
      </c>
      <c r="B323" s="5" t="n">
        <v>1078611</v>
      </c>
      <c r="C323" s="5" t="n">
        <v>1032389</v>
      </c>
    </row>
    <row r="324">
      <c r="A324" s="4" t="inlineStr">
        <is>
          <t>Commercial and Industrial | Category II</t>
        </is>
      </c>
      <c r="B324" s="4" t="inlineStr">
        <is>
          <t xml:space="preserve"> </t>
        </is>
      </c>
      <c r="C324" s="4" t="inlineStr">
        <is>
          <t xml:space="preserve"> </t>
        </is>
      </c>
    </row>
    <row r="325">
      <c r="A325" s="3" t="inlineStr">
        <is>
          <t>Financing Receivable, Recorded Investment</t>
        </is>
      </c>
      <c r="B325" s="4" t="inlineStr">
        <is>
          <t xml:space="preserve"> </t>
        </is>
      </c>
      <c r="C325" s="4" t="inlineStr">
        <is>
          <t xml:space="preserve"> </t>
        </is>
      </c>
    </row>
    <row r="326">
      <c r="A326" s="4" t="inlineStr">
        <is>
          <t>Financing Receivable, Excluding Accrued Interest, Year One, Originated, Current Fiscal Year</t>
        </is>
      </c>
      <c r="B326" s="5" t="n">
        <v>316</v>
      </c>
      <c r="C326" s="5" t="n">
        <v>1496</v>
      </c>
    </row>
    <row r="327">
      <c r="A327" s="4" t="inlineStr">
        <is>
          <t>Financing Receivable, Excluding Accrued Interest, Year Two, Originated, Fiscal Year before Current Fiscal Year</t>
        </is>
      </c>
      <c r="B327" s="5" t="n">
        <v>2700</v>
      </c>
      <c r="C327" s="5" t="n">
        <v>5280</v>
      </c>
    </row>
    <row r="328">
      <c r="A328" s="4" t="inlineStr">
        <is>
          <t>Financing Receivable, Excluding Accrued Interest, Year Three, Originated, Two Years before Current Fiscal Year</t>
        </is>
      </c>
      <c r="B328" s="5" t="n">
        <v>2657</v>
      </c>
      <c r="C328" s="5" t="n">
        <v>785</v>
      </c>
    </row>
    <row r="329">
      <c r="A329" s="4" t="inlineStr">
        <is>
          <t>Financing Receivable, Excluding Accrued Interest, Year Four, Originated, Three Years before Current Fiscal Year</t>
        </is>
      </c>
      <c r="B329" s="5" t="n">
        <v>0</v>
      </c>
      <c r="C329" s="5" t="n">
        <v>353</v>
      </c>
    </row>
    <row r="330">
      <c r="A330" s="4" t="inlineStr">
        <is>
          <t>Financing Receivable, Excluding Accrued Interest, Year Five, Originated, Four Years before Current Fiscal Year</t>
        </is>
      </c>
      <c r="B330" s="5" t="n">
        <v>470</v>
      </c>
      <c r="C330" s="5" t="n">
        <v>94</v>
      </c>
    </row>
    <row r="331">
      <c r="A331" s="4" t="inlineStr">
        <is>
          <t>Financing Receivable, Excluding Accrued Interest, Originated, More than Five Years before Current Fiscal Year</t>
        </is>
      </c>
      <c r="B331" s="5" t="n">
        <v>8</v>
      </c>
      <c r="C331" s="5" t="n">
        <v>219</v>
      </c>
    </row>
    <row r="332">
      <c r="A332" s="4" t="inlineStr">
        <is>
          <t>Financing Receivable, Excluding Accrued Interest, Revolving</t>
        </is>
      </c>
      <c r="B332" s="5" t="n">
        <v>7676</v>
      </c>
      <c r="C332" s="5" t="n">
        <v>5706</v>
      </c>
    </row>
    <row r="333">
      <c r="A333" s="4" t="inlineStr">
        <is>
          <t>Loans and Leases Receivable, before Fees, Gross</t>
        </is>
      </c>
      <c r="B333" s="5" t="n">
        <v>13827</v>
      </c>
      <c r="C333" s="5" t="n">
        <v>13933</v>
      </c>
    </row>
    <row r="334">
      <c r="A334" s="4" t="inlineStr">
        <is>
          <t>Commercial and Industrial | Category III</t>
        </is>
      </c>
      <c r="B334" s="4" t="inlineStr">
        <is>
          <t xml:space="preserve"> </t>
        </is>
      </c>
      <c r="C334" s="4" t="inlineStr">
        <is>
          <t xml:space="preserve"> </t>
        </is>
      </c>
    </row>
    <row r="335">
      <c r="A335" s="3" t="inlineStr">
        <is>
          <t>Financing Receivable, Recorded Investment</t>
        </is>
      </c>
      <c r="B335" s="4" t="inlineStr">
        <is>
          <t xml:space="preserve"> </t>
        </is>
      </c>
      <c r="C335" s="4" t="inlineStr">
        <is>
          <t xml:space="preserve"> </t>
        </is>
      </c>
    </row>
    <row r="336">
      <c r="A336" s="4" t="inlineStr">
        <is>
          <t>Financing Receivable, Excluding Accrued Interest, Year One, Originated, Current Fiscal Year</t>
        </is>
      </c>
      <c r="B336" s="5" t="n">
        <v>4205</v>
      </c>
      <c r="C336" s="5" t="n">
        <v>1093</v>
      </c>
    </row>
    <row r="337">
      <c r="A337" s="4" t="inlineStr">
        <is>
          <t>Financing Receivable, Excluding Accrued Interest, Year Two, Originated, Fiscal Year before Current Fiscal Year</t>
        </is>
      </c>
      <c r="B337" s="5" t="n">
        <v>5418</v>
      </c>
      <c r="C337" s="5" t="n">
        <v>7168</v>
      </c>
    </row>
    <row r="338">
      <c r="A338" s="4" t="inlineStr">
        <is>
          <t>Financing Receivable, Excluding Accrued Interest, Year Three, Originated, Two Years before Current Fiscal Year</t>
        </is>
      </c>
      <c r="B338" s="5" t="n">
        <v>3909</v>
      </c>
      <c r="C338" s="5" t="n">
        <v>1882</v>
      </c>
    </row>
    <row r="339">
      <c r="A339" s="4" t="inlineStr">
        <is>
          <t>Financing Receivable, Excluding Accrued Interest, Year Four, Originated, Three Years before Current Fiscal Year</t>
        </is>
      </c>
      <c r="B339" s="5" t="n">
        <v>1379</v>
      </c>
      <c r="C339" s="5" t="n">
        <v>5919</v>
      </c>
    </row>
    <row r="340">
      <c r="A340" s="4" t="inlineStr">
        <is>
          <t>Financing Receivable, Excluding Accrued Interest, Year Five, Originated, Four Years before Current Fiscal Year</t>
        </is>
      </c>
      <c r="B340" s="5" t="n">
        <v>2446</v>
      </c>
      <c r="C340" s="5" t="n">
        <v>3861</v>
      </c>
    </row>
    <row r="341">
      <c r="A341" s="4" t="inlineStr">
        <is>
          <t>Financing Receivable, Excluding Accrued Interest, Originated, More than Five Years before Current Fiscal Year</t>
        </is>
      </c>
      <c r="B341" s="5" t="n">
        <v>3957</v>
      </c>
      <c r="C341" s="5" t="n">
        <v>3957</v>
      </c>
    </row>
    <row r="342">
      <c r="A342" s="4" t="inlineStr">
        <is>
          <t>Financing Receivable, Excluding Accrued Interest, Revolving</t>
        </is>
      </c>
      <c r="B342" s="5" t="n">
        <v>10192</v>
      </c>
      <c r="C342" s="5" t="n">
        <v>15058</v>
      </c>
    </row>
    <row r="343">
      <c r="A343" s="4" t="inlineStr">
        <is>
          <t>Loans and Leases Receivable, before Fees, Gross</t>
        </is>
      </c>
      <c r="B343" s="5" t="n">
        <v>31506</v>
      </c>
      <c r="C343" s="5" t="n">
        <v>38938</v>
      </c>
    </row>
    <row r="344">
      <c r="A344" s="4" t="inlineStr">
        <is>
          <t>Commercial and Industrial | Category IV</t>
        </is>
      </c>
      <c r="B344" s="4" t="inlineStr">
        <is>
          <t xml:space="preserve"> </t>
        </is>
      </c>
      <c r="C344" s="4" t="inlineStr">
        <is>
          <t xml:space="preserve"> </t>
        </is>
      </c>
    </row>
    <row r="345">
      <c r="A345" s="3" t="inlineStr">
        <is>
          <t>Financing Receivable, Recorded Investment</t>
        </is>
      </c>
      <c r="B345" s="4" t="inlineStr">
        <is>
          <t xml:space="preserve"> </t>
        </is>
      </c>
      <c r="C345" s="4" t="inlineStr">
        <is>
          <t xml:space="preserve"> </t>
        </is>
      </c>
    </row>
    <row r="346">
      <c r="A346" s="4" t="inlineStr">
        <is>
          <t>Financing Receivable, Excluding Accrued Interest, Year One, Originated, Current Fiscal Year</t>
        </is>
      </c>
      <c r="B346" s="5" t="n">
        <v>536</v>
      </c>
      <c r="C346" s="5" t="n">
        <v>1482</v>
      </c>
    </row>
    <row r="347">
      <c r="A347" s="4" t="inlineStr">
        <is>
          <t>Financing Receivable, Excluding Accrued Interest, Year Two, Originated, Fiscal Year before Current Fiscal Year</t>
        </is>
      </c>
      <c r="B347" s="5" t="n">
        <v>4060</v>
      </c>
      <c r="C347" s="5" t="n">
        <v>6519</v>
      </c>
    </row>
    <row r="348">
      <c r="A348" s="4" t="inlineStr">
        <is>
          <t>Financing Receivable, Excluding Accrued Interest, Year Three, Originated, Two Years before Current Fiscal Year</t>
        </is>
      </c>
      <c r="B348" s="5" t="n">
        <v>6245</v>
      </c>
      <c r="C348" s="5" t="n">
        <v>1319</v>
      </c>
    </row>
    <row r="349">
      <c r="A349" s="4" t="inlineStr">
        <is>
          <t>Financing Receivable, Excluding Accrued Interest, Year Four, Originated, Three Years before Current Fiscal Year</t>
        </is>
      </c>
      <c r="B349" s="5" t="n">
        <v>1038</v>
      </c>
      <c r="C349" s="5" t="n">
        <v>321</v>
      </c>
    </row>
    <row r="350">
      <c r="A350" s="4" t="inlineStr">
        <is>
          <t>Financing Receivable, Excluding Accrued Interest, Year Five, Originated, Four Years before Current Fiscal Year</t>
        </is>
      </c>
      <c r="B350" s="5" t="n">
        <v>274</v>
      </c>
      <c r="C350" s="5" t="n">
        <v>133</v>
      </c>
    </row>
    <row r="351">
      <c r="A351" s="4" t="inlineStr">
        <is>
          <t>Financing Receivable, Excluding Accrued Interest, Originated, More than Five Years before Current Fiscal Year</t>
        </is>
      </c>
      <c r="B351" s="5" t="n">
        <v>2519</v>
      </c>
      <c r="C351" s="5" t="n">
        <v>1644</v>
      </c>
    </row>
    <row r="352">
      <c r="A352" s="4" t="inlineStr">
        <is>
          <t>Financing Receivable, Excluding Accrued Interest, Revolving</t>
        </is>
      </c>
      <c r="B352" s="5" t="n">
        <v>13104</v>
      </c>
      <c r="C352" s="5" t="n">
        <v>9157</v>
      </c>
    </row>
    <row r="353">
      <c r="A353" s="4" t="inlineStr">
        <is>
          <t>Loans and Leases Receivable, before Fees, Gross</t>
        </is>
      </c>
      <c r="B353" s="5" t="n">
        <v>27776</v>
      </c>
      <c r="C353" s="5" t="n">
        <v>20575</v>
      </c>
    </row>
    <row r="354">
      <c r="A354" s="4" t="inlineStr">
        <is>
          <t>Consumer and Other</t>
        </is>
      </c>
      <c r="B354" s="4" t="inlineStr">
        <is>
          <t xml:space="preserve"> </t>
        </is>
      </c>
      <c r="C354" s="4" t="inlineStr">
        <is>
          <t xml:space="preserve"> </t>
        </is>
      </c>
    </row>
    <row r="355">
      <c r="A355" s="3" t="inlineStr">
        <is>
          <t>Financing Receivable, Recorded Investment</t>
        </is>
      </c>
      <c r="B355" s="4" t="inlineStr">
        <is>
          <t xml:space="preserve"> </t>
        </is>
      </c>
      <c r="C355" s="4" t="inlineStr">
        <is>
          <t xml:space="preserve"> </t>
        </is>
      </c>
    </row>
    <row r="356">
      <c r="A356" s="4" t="inlineStr">
        <is>
          <t>Financing Receivable, Excluding Accrued Interest, Year One, Originated, Current Fiscal Year</t>
        </is>
      </c>
      <c r="B356" s="5" t="n">
        <v>6955</v>
      </c>
      <c r="C356" s="5" t="n">
        <v>5920</v>
      </c>
    </row>
    <row r="357">
      <c r="A357" s="4" t="inlineStr">
        <is>
          <t>Financing Receivable, Excluding Accrued Interest, Year Two, Originated, Fiscal Year before Current Fiscal Year</t>
        </is>
      </c>
      <c r="B357" s="5" t="n">
        <v>5244</v>
      </c>
      <c r="C357" s="5" t="n">
        <v>8786</v>
      </c>
    </row>
    <row r="358">
      <c r="A358" s="4" t="inlineStr">
        <is>
          <t>Financing Receivable, Excluding Accrued Interest, Year Three, Originated, Two Years before Current Fiscal Year</t>
        </is>
      </c>
      <c r="B358" s="5" t="n">
        <v>7416</v>
      </c>
      <c r="C358" s="5" t="n">
        <v>3167</v>
      </c>
    </row>
    <row r="359">
      <c r="A359" s="4" t="inlineStr">
        <is>
          <t>Financing Receivable, Excluding Accrued Interest, Year Four, Originated, Three Years before Current Fiscal Year</t>
        </is>
      </c>
      <c r="B359" s="5" t="n">
        <v>2764</v>
      </c>
      <c r="C359" s="5" t="n">
        <v>12193</v>
      </c>
    </row>
    <row r="360">
      <c r="A360" s="4" t="inlineStr">
        <is>
          <t>Financing Receivable, Excluding Accrued Interest, Year Five, Originated, Four Years before Current Fiscal Year</t>
        </is>
      </c>
      <c r="B360" s="5" t="n">
        <v>10994</v>
      </c>
      <c r="C360" s="5" t="n">
        <v>2049</v>
      </c>
    </row>
    <row r="361">
      <c r="A361" s="4" t="inlineStr">
        <is>
          <t>Financing Receivable, Excluding Accrued Interest, Originated, More than Five Years before Current Fiscal Year</t>
        </is>
      </c>
      <c r="B361" s="5" t="n">
        <v>3885</v>
      </c>
      <c r="C361" s="5" t="n">
        <v>3485</v>
      </c>
    </row>
    <row r="362">
      <c r="A362" s="4" t="inlineStr">
        <is>
          <t>Financing Receivable, Excluding Accrued Interest, Revolving</t>
        </is>
      </c>
      <c r="B362" s="5" t="n">
        <v>7742</v>
      </c>
      <c r="C362" s="5" t="n">
        <v>8712</v>
      </c>
    </row>
    <row r="363">
      <c r="A363" s="4" t="inlineStr">
        <is>
          <t>Loans and Leases Receivable, before Fees, Gross</t>
        </is>
      </c>
      <c r="B363" s="5" t="n">
        <v>45000</v>
      </c>
      <c r="C363" s="5" t="n">
        <v>44312</v>
      </c>
    </row>
    <row r="364">
      <c r="A364" s="4" t="inlineStr">
        <is>
          <t>Consumer and Other | Category I</t>
        </is>
      </c>
      <c r="B364" s="4" t="inlineStr">
        <is>
          <t xml:space="preserve"> </t>
        </is>
      </c>
      <c r="C364" s="4" t="inlineStr">
        <is>
          <t xml:space="preserve"> </t>
        </is>
      </c>
    </row>
    <row r="365">
      <c r="A365" s="3" t="inlineStr">
        <is>
          <t>Financing Receivable, Recorded Investment</t>
        </is>
      </c>
      <c r="B365" s="4" t="inlineStr">
        <is>
          <t xml:space="preserve"> </t>
        </is>
      </c>
      <c r="C365" s="4" t="inlineStr">
        <is>
          <t xml:space="preserve"> </t>
        </is>
      </c>
    </row>
    <row r="366">
      <c r="A366" s="4" t="inlineStr">
        <is>
          <t>Financing Receivable, Excluding Accrued Interest, Year One, Originated, Current Fiscal Year</t>
        </is>
      </c>
      <c r="B366" s="5" t="n">
        <v>6955</v>
      </c>
      <c r="C366" s="5" t="n">
        <v>5920</v>
      </c>
    </row>
    <row r="367">
      <c r="A367" s="4" t="inlineStr">
        <is>
          <t>Financing Receivable, Excluding Accrued Interest, Year Two, Originated, Fiscal Year before Current Fiscal Year</t>
        </is>
      </c>
      <c r="B367" s="5" t="n">
        <v>5244</v>
      </c>
      <c r="C367" s="5" t="n">
        <v>8786</v>
      </c>
    </row>
    <row r="368">
      <c r="A368" s="4" t="inlineStr">
        <is>
          <t>Financing Receivable, Excluding Accrued Interest, Year Three, Originated, Two Years before Current Fiscal Year</t>
        </is>
      </c>
      <c r="B368" s="5" t="n">
        <v>7416</v>
      </c>
      <c r="C368" s="5" t="n">
        <v>3167</v>
      </c>
    </row>
    <row r="369">
      <c r="A369" s="4" t="inlineStr">
        <is>
          <t>Financing Receivable, Excluding Accrued Interest, Year Four, Originated, Three Years before Current Fiscal Year</t>
        </is>
      </c>
      <c r="B369" s="5" t="n">
        <v>2764</v>
      </c>
      <c r="C369" s="5" t="n">
        <v>12193</v>
      </c>
    </row>
    <row r="370">
      <c r="A370" s="4" t="inlineStr">
        <is>
          <t>Financing Receivable, Excluding Accrued Interest, Year Five, Originated, Four Years before Current Fiscal Year</t>
        </is>
      </c>
      <c r="B370" s="5" t="n">
        <v>10994</v>
      </c>
      <c r="C370" s="5" t="n">
        <v>2049</v>
      </c>
    </row>
    <row r="371">
      <c r="A371" s="4" t="inlineStr">
        <is>
          <t>Financing Receivable, Excluding Accrued Interest, Originated, More than Five Years before Current Fiscal Year</t>
        </is>
      </c>
      <c r="B371" s="5" t="n">
        <v>3885</v>
      </c>
      <c r="C371" s="5" t="n">
        <v>3485</v>
      </c>
    </row>
    <row r="372">
      <c r="A372" s="4" t="inlineStr">
        <is>
          <t>Financing Receivable, Excluding Accrued Interest, Revolving</t>
        </is>
      </c>
      <c r="B372" s="5" t="n">
        <v>7742</v>
      </c>
      <c r="C372" s="5" t="n">
        <v>8712</v>
      </c>
    </row>
    <row r="373">
      <c r="A373" s="4" t="inlineStr">
        <is>
          <t>Loans and Leases Receivable, before Fees, Gross</t>
        </is>
      </c>
      <c r="B373" s="5" t="n">
        <v>45000</v>
      </c>
      <c r="C373" s="5" t="n">
        <v>44312</v>
      </c>
    </row>
    <row r="374">
      <c r="A374" s="4" t="inlineStr">
        <is>
          <t>Consumer and Other | Category II</t>
        </is>
      </c>
      <c r="B374" s="4" t="inlineStr">
        <is>
          <t xml:space="preserve"> </t>
        </is>
      </c>
      <c r="C374" s="4" t="inlineStr">
        <is>
          <t xml:space="preserve"> </t>
        </is>
      </c>
    </row>
    <row r="375">
      <c r="A375" s="3" t="inlineStr">
        <is>
          <t>Financing Receivable, Recorded Investment</t>
        </is>
      </c>
      <c r="B375" s="4" t="inlineStr">
        <is>
          <t xml:space="preserve"> </t>
        </is>
      </c>
      <c r="C375" s="4" t="inlineStr">
        <is>
          <t xml:space="preserve"> </t>
        </is>
      </c>
    </row>
    <row r="376">
      <c r="A376" s="4" t="inlineStr">
        <is>
          <t>Financing Receivable, Excluding Accrued Interest, Year One, Originated, Current Fiscal Year</t>
        </is>
      </c>
      <c r="B376" s="5" t="n">
        <v>0</v>
      </c>
      <c r="C376" s="5" t="n">
        <v>0</v>
      </c>
    </row>
    <row r="377">
      <c r="A377" s="4" t="inlineStr">
        <is>
          <t>Financing Receivable, Excluding Accrued Interest, Year Two, Originated, Fiscal Year before Current Fiscal Year</t>
        </is>
      </c>
      <c r="B377" s="5" t="n">
        <v>0</v>
      </c>
      <c r="C377" s="5" t="n">
        <v>0</v>
      </c>
    </row>
    <row r="378">
      <c r="A378" s="4" t="inlineStr">
        <is>
          <t>Financing Receivable, Excluding Accrued Interest, Year Three, Originated, Two Years before Current Fiscal Year</t>
        </is>
      </c>
      <c r="B378" s="5" t="n">
        <v>0</v>
      </c>
      <c r="C378" s="5" t="n">
        <v>0</v>
      </c>
    </row>
    <row r="379">
      <c r="A379" s="4" t="inlineStr">
        <is>
          <t>Financing Receivable, Excluding Accrued Interest, Year Four, Originated, Three Years before Current Fiscal Year</t>
        </is>
      </c>
      <c r="B379" s="5" t="n">
        <v>0</v>
      </c>
      <c r="C379" s="5" t="n">
        <v>0</v>
      </c>
    </row>
    <row r="380">
      <c r="A380" s="4" t="inlineStr">
        <is>
          <t>Financing Receivable, Excluding Accrued Interest, Year Five, Originated, Four Years before Current Fiscal Year</t>
        </is>
      </c>
      <c r="B380" s="5" t="n">
        <v>0</v>
      </c>
      <c r="C380" s="5" t="n">
        <v>0</v>
      </c>
    </row>
    <row r="381">
      <c r="A381" s="4" t="inlineStr">
        <is>
          <t>Financing Receivable, Excluding Accrued Interest, Originated, More than Five Years before Current Fiscal Year</t>
        </is>
      </c>
      <c r="B381" s="5" t="n">
        <v>0</v>
      </c>
      <c r="C381" s="5" t="n">
        <v>0</v>
      </c>
    </row>
    <row r="382">
      <c r="A382" s="4" t="inlineStr">
        <is>
          <t>Financing Receivable, Excluding Accrued Interest, Revolving</t>
        </is>
      </c>
      <c r="B382" s="5" t="n">
        <v>0</v>
      </c>
      <c r="C382" s="5" t="n">
        <v>0</v>
      </c>
    </row>
    <row r="383">
      <c r="A383" s="4" t="inlineStr">
        <is>
          <t>Loans and Leases Receivable, before Fees, Gross</t>
        </is>
      </c>
      <c r="B383" s="5" t="n">
        <v>0</v>
      </c>
      <c r="C383" s="5" t="n">
        <v>0</v>
      </c>
    </row>
    <row r="384">
      <c r="A384" s="4" t="inlineStr">
        <is>
          <t>Consumer and Other | Category III</t>
        </is>
      </c>
      <c r="B384" s="4" t="inlineStr">
        <is>
          <t xml:space="preserve"> </t>
        </is>
      </c>
      <c r="C384" s="4" t="inlineStr">
        <is>
          <t xml:space="preserve"> </t>
        </is>
      </c>
    </row>
    <row r="385">
      <c r="A385" s="3" t="inlineStr">
        <is>
          <t>Financing Receivable, Recorded Investment</t>
        </is>
      </c>
      <c r="B385" s="4" t="inlineStr">
        <is>
          <t xml:space="preserve"> </t>
        </is>
      </c>
      <c r="C385" s="4" t="inlineStr">
        <is>
          <t xml:space="preserve"> </t>
        </is>
      </c>
    </row>
    <row r="386">
      <c r="A386" s="4" t="inlineStr">
        <is>
          <t>Financing Receivable, Excluding Accrued Interest, Year One, Originated, Current Fiscal Year</t>
        </is>
      </c>
      <c r="B386" s="5" t="n">
        <v>0</v>
      </c>
      <c r="C386" s="5" t="n">
        <v>0</v>
      </c>
    </row>
    <row r="387">
      <c r="A387" s="4" t="inlineStr">
        <is>
          <t>Financing Receivable, Excluding Accrued Interest, Year Two, Originated, Fiscal Year before Current Fiscal Year</t>
        </is>
      </c>
      <c r="B387" s="5" t="n">
        <v>0</v>
      </c>
      <c r="C387" s="5" t="n">
        <v>0</v>
      </c>
    </row>
    <row r="388">
      <c r="A388" s="4" t="inlineStr">
        <is>
          <t>Financing Receivable, Excluding Accrued Interest, Year Three, Originated, Two Years before Current Fiscal Year</t>
        </is>
      </c>
      <c r="B388" s="5" t="n">
        <v>0</v>
      </c>
      <c r="C388" s="5" t="n">
        <v>0</v>
      </c>
    </row>
    <row r="389">
      <c r="A389" s="4" t="inlineStr">
        <is>
          <t>Financing Receivable, Excluding Accrued Interest, Year Four, Originated, Three Years before Current Fiscal Year</t>
        </is>
      </c>
      <c r="B389" s="5" t="n">
        <v>0</v>
      </c>
      <c r="C389" s="5" t="n">
        <v>0</v>
      </c>
    </row>
    <row r="390">
      <c r="A390" s="4" t="inlineStr">
        <is>
          <t>Financing Receivable, Excluding Accrued Interest, Year Five, Originated, Four Years before Current Fiscal Year</t>
        </is>
      </c>
      <c r="B390" s="5" t="n">
        <v>0</v>
      </c>
      <c r="C390" s="5" t="n">
        <v>0</v>
      </c>
    </row>
    <row r="391">
      <c r="A391" s="4" t="inlineStr">
        <is>
          <t>Financing Receivable, Excluding Accrued Interest, Originated, More than Five Years before Current Fiscal Year</t>
        </is>
      </c>
      <c r="B391" s="5" t="n">
        <v>0</v>
      </c>
      <c r="C391" s="5" t="n">
        <v>0</v>
      </c>
    </row>
    <row r="392">
      <c r="A392" s="4" t="inlineStr">
        <is>
          <t>Financing Receivable, Excluding Accrued Interest, Revolving</t>
        </is>
      </c>
      <c r="B392" s="5" t="n">
        <v>0</v>
      </c>
      <c r="C392" s="5" t="n">
        <v>0</v>
      </c>
    </row>
    <row r="393">
      <c r="A393" s="4" t="inlineStr">
        <is>
          <t>Loans and Leases Receivable, before Fees, Gross</t>
        </is>
      </c>
      <c r="B393" s="5" t="n">
        <v>0</v>
      </c>
      <c r="C393" s="5" t="n">
        <v>0</v>
      </c>
    </row>
    <row r="394">
      <c r="A394" s="4" t="inlineStr">
        <is>
          <t>Consumer and Other | Category IV</t>
        </is>
      </c>
      <c r="B394" s="4" t="inlineStr">
        <is>
          <t xml:space="preserve"> </t>
        </is>
      </c>
      <c r="C394" s="4" t="inlineStr">
        <is>
          <t xml:space="preserve"> </t>
        </is>
      </c>
    </row>
    <row r="395">
      <c r="A395" s="3" t="inlineStr">
        <is>
          <t>Financing Receivable, Recorded Investment</t>
        </is>
      </c>
      <c r="B395" s="4" t="inlineStr">
        <is>
          <t xml:space="preserve"> </t>
        </is>
      </c>
      <c r="C395" s="4" t="inlineStr">
        <is>
          <t xml:space="preserve"> </t>
        </is>
      </c>
    </row>
    <row r="396">
      <c r="A396" s="4" t="inlineStr">
        <is>
          <t>Financing Receivable, Excluding Accrued Interest, Year One, Originated, Current Fiscal Year</t>
        </is>
      </c>
      <c r="B396" s="5" t="n">
        <v>0</v>
      </c>
      <c r="C396" s="5" t="n">
        <v>0</v>
      </c>
    </row>
    <row r="397">
      <c r="A397" s="4" t="inlineStr">
        <is>
          <t>Financing Receivable, Excluding Accrued Interest, Year Two, Originated, Fiscal Year before Current Fiscal Year</t>
        </is>
      </c>
      <c r="B397" s="5" t="n">
        <v>0</v>
      </c>
      <c r="C397" s="5" t="n">
        <v>0</v>
      </c>
    </row>
    <row r="398">
      <c r="A398" s="4" t="inlineStr">
        <is>
          <t>Financing Receivable, Excluding Accrued Interest, Year Three, Originated, Two Years before Current Fiscal Year</t>
        </is>
      </c>
      <c r="B398" s="5" t="n">
        <v>0</v>
      </c>
      <c r="C398" s="5" t="n">
        <v>0</v>
      </c>
    </row>
    <row r="399">
      <c r="A399" s="4" t="inlineStr">
        <is>
          <t>Financing Receivable, Excluding Accrued Interest, Year Four, Originated, Three Years before Current Fiscal Year</t>
        </is>
      </c>
      <c r="B399" s="5" t="n">
        <v>0</v>
      </c>
      <c r="C399" s="5" t="n">
        <v>0</v>
      </c>
    </row>
    <row r="400">
      <c r="A400" s="4" t="inlineStr">
        <is>
          <t>Financing Receivable, Excluding Accrued Interest, Year Five, Originated, Four Years before Current Fiscal Year</t>
        </is>
      </c>
      <c r="B400" s="5" t="n">
        <v>0</v>
      </c>
      <c r="C400" s="5" t="n">
        <v>0</v>
      </c>
    </row>
    <row r="401">
      <c r="A401" s="4" t="inlineStr">
        <is>
          <t>Financing Receivable, Excluding Accrued Interest, Originated, More than Five Years before Current Fiscal Year</t>
        </is>
      </c>
      <c r="B401" s="5" t="n">
        <v>0</v>
      </c>
      <c r="C401" s="5" t="n">
        <v>0</v>
      </c>
    </row>
    <row r="402">
      <c r="A402" s="4" t="inlineStr">
        <is>
          <t>Financing Receivable, Excluding Accrued Interest, Revolving</t>
        </is>
      </c>
      <c r="B402" s="5" t="n">
        <v>0</v>
      </c>
      <c r="C402" s="5" t="n">
        <v>0</v>
      </c>
    </row>
    <row r="403">
      <c r="A403" s="4" t="inlineStr">
        <is>
          <t>Loans and Leases Receivable, before Fees, Gross</t>
        </is>
      </c>
      <c r="B403" s="7" t="n">
        <v>0</v>
      </c>
      <c r="C403"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Delinquency Aging of Loan and Lease Portfolio by Class of Receivable (Details) - USD ($) $ in Thousands</t>
        </is>
      </c>
      <c r="B1" s="2" t="inlineStr">
        <is>
          <t>Dec. 31, 2024</t>
        </is>
      </c>
      <c r="C1" s="2" t="inlineStr">
        <is>
          <t>Dec. 31, 2023</t>
        </is>
      </c>
    </row>
    <row r="2">
      <c r="A2" s="3" t="inlineStr">
        <is>
          <t>Financing Receivable, Recorded Investment, Summary of Past Due and Current Loans Receivable</t>
        </is>
      </c>
      <c r="B2" s="4" t="inlineStr">
        <is>
          <t xml:space="preserve"> </t>
        </is>
      </c>
      <c r="C2" s="4" t="inlineStr">
        <is>
          <t xml:space="preserve"> </t>
        </is>
      </c>
    </row>
    <row r="3">
      <c r="A3" s="4" t="inlineStr">
        <is>
          <t>Total gross loans and leases receivable</t>
        </is>
      </c>
      <c r="B3" s="7" t="n">
        <v>3113850</v>
      </c>
      <c r="C3" s="7" t="n">
        <v>2850018</v>
      </c>
    </row>
    <row r="4">
      <c r="A4" s="4" t="inlineStr">
        <is>
          <t>Percent of portfolio</t>
        </is>
      </c>
      <c r="B4" s="9" t="n">
        <v>1</v>
      </c>
      <c r="C4" s="9" t="n">
        <v>1</v>
      </c>
    </row>
    <row r="5">
      <c r="A5" s="4" t="inlineStr">
        <is>
          <t>30-59 Days Past Due</t>
        </is>
      </c>
      <c r="B5" s="4" t="inlineStr">
        <is>
          <t xml:space="preserve"> </t>
        </is>
      </c>
      <c r="C5" s="4" t="inlineStr">
        <is>
          <t xml:space="preserve"> </t>
        </is>
      </c>
    </row>
    <row r="6">
      <c r="A6" s="3" t="inlineStr">
        <is>
          <t>Financing Receivable, Recorded Investment, Summary of Past Due and Current Loans Receivable</t>
        </is>
      </c>
      <c r="B6" s="4" t="inlineStr">
        <is>
          <t xml:space="preserve"> </t>
        </is>
      </c>
      <c r="C6" s="4" t="inlineStr">
        <is>
          <t xml:space="preserve"> </t>
        </is>
      </c>
    </row>
    <row r="7">
      <c r="A7" s="4" t="inlineStr">
        <is>
          <t>Total gross loans and leases receivable</t>
        </is>
      </c>
      <c r="B7" s="7" t="n">
        <v>20828</v>
      </c>
      <c r="C7" s="7" t="n">
        <v>3430</v>
      </c>
    </row>
    <row r="8">
      <c r="A8" s="4" t="inlineStr">
        <is>
          <t>Past due, percent of portfolio</t>
        </is>
      </c>
      <c r="B8" s="13" t="n">
        <v>0.0067</v>
      </c>
      <c r="C8" s="13" t="n">
        <v>0.0012</v>
      </c>
    </row>
    <row r="9">
      <c r="A9" s="4" t="inlineStr">
        <is>
          <t>60-89 Days Past Due</t>
        </is>
      </c>
      <c r="B9" s="4" t="inlineStr">
        <is>
          <t xml:space="preserve"> </t>
        </is>
      </c>
      <c r="C9" s="4" t="inlineStr">
        <is>
          <t xml:space="preserve"> </t>
        </is>
      </c>
    </row>
    <row r="10">
      <c r="A10" s="3" t="inlineStr">
        <is>
          <t>Financing Receivable, Recorded Investment, Summary of Past Due and Current Loans Receivable</t>
        </is>
      </c>
      <c r="B10" s="4" t="inlineStr">
        <is>
          <t xml:space="preserve"> </t>
        </is>
      </c>
      <c r="C10" s="4" t="inlineStr">
        <is>
          <t xml:space="preserve"> </t>
        </is>
      </c>
    </row>
    <row r="11">
      <c r="A11" s="4" t="inlineStr">
        <is>
          <t>Total gross loans and leases receivable</t>
        </is>
      </c>
      <c r="B11" s="7" t="n">
        <v>1345</v>
      </c>
      <c r="C11" s="7" t="n">
        <v>1041</v>
      </c>
    </row>
    <row r="12">
      <c r="A12" s="4" t="inlineStr">
        <is>
          <t>Past due, percent of portfolio</t>
        </is>
      </c>
      <c r="B12" s="13" t="n">
        <v>0.0004</v>
      </c>
      <c r="C12" s="13" t="n">
        <v>0.0004</v>
      </c>
    </row>
    <row r="13">
      <c r="A13" s="4" t="inlineStr">
        <is>
          <t>Greater Than 90 Days Past Due</t>
        </is>
      </c>
      <c r="B13" s="4" t="inlineStr">
        <is>
          <t xml:space="preserve"> </t>
        </is>
      </c>
      <c r="C13" s="4" t="inlineStr">
        <is>
          <t xml:space="preserve"> </t>
        </is>
      </c>
    </row>
    <row r="14">
      <c r="A14" s="3" t="inlineStr">
        <is>
          <t>Financing Receivable, Recorded Investment, Summary of Past Due and Current Loans Receivable</t>
        </is>
      </c>
      <c r="B14" s="4" t="inlineStr">
        <is>
          <t xml:space="preserve"> </t>
        </is>
      </c>
      <c r="C14" s="4" t="inlineStr">
        <is>
          <t xml:space="preserve"> </t>
        </is>
      </c>
    </row>
    <row r="15">
      <c r="A15" s="4" t="inlineStr">
        <is>
          <t>Total gross loans and leases receivable</t>
        </is>
      </c>
      <c r="B15" s="7" t="n">
        <v>18984</v>
      </c>
      <c r="C15" s="7" t="n">
        <v>18347</v>
      </c>
    </row>
    <row r="16">
      <c r="A16" s="4" t="inlineStr">
        <is>
          <t>Past due, percent of portfolio</t>
        </is>
      </c>
      <c r="B16" s="13" t="n">
        <v>0.0061</v>
      </c>
      <c r="C16" s="13" t="n">
        <v>0.0064</v>
      </c>
    </row>
    <row r="17">
      <c r="A17" s="4" t="inlineStr">
        <is>
          <t>Total Past Due</t>
        </is>
      </c>
      <c r="B17" s="4" t="inlineStr">
        <is>
          <t xml:space="preserve"> </t>
        </is>
      </c>
      <c r="C17" s="4" t="inlineStr">
        <is>
          <t xml:space="preserve"> </t>
        </is>
      </c>
    </row>
    <row r="18">
      <c r="A18" s="3" t="inlineStr">
        <is>
          <t>Financing Receivable, Recorded Investment, Summary of Past Due and Current Loans Receivable</t>
        </is>
      </c>
      <c r="B18" s="4" t="inlineStr">
        <is>
          <t xml:space="preserve"> </t>
        </is>
      </c>
      <c r="C18" s="4" t="inlineStr">
        <is>
          <t xml:space="preserve"> </t>
        </is>
      </c>
    </row>
    <row r="19">
      <c r="A19" s="4" t="inlineStr">
        <is>
          <t>Total gross loans and leases receivable</t>
        </is>
      </c>
      <c r="B19" s="7" t="n">
        <v>41157</v>
      </c>
      <c r="C19" s="7" t="n">
        <v>22818</v>
      </c>
    </row>
    <row r="20">
      <c r="A20" s="4" t="inlineStr">
        <is>
          <t>Past due, percent of portfolio</t>
        </is>
      </c>
      <c r="B20" s="13" t="n">
        <v>0.0132</v>
      </c>
      <c r="C20" s="13" t="n">
        <v>0.008</v>
      </c>
    </row>
    <row r="21">
      <c r="A21" s="4" t="inlineStr">
        <is>
          <t>Not Past Due</t>
        </is>
      </c>
      <c r="B21" s="4" t="inlineStr">
        <is>
          <t xml:space="preserve"> </t>
        </is>
      </c>
      <c r="C21" s="4" t="inlineStr">
        <is>
          <t xml:space="preserve"> </t>
        </is>
      </c>
    </row>
    <row r="22">
      <c r="A22" s="3" t="inlineStr">
        <is>
          <t>Financing Receivable, Recorded Investment, Summary of Past Due and Current Loans Receivable</t>
        </is>
      </c>
      <c r="B22" s="4" t="inlineStr">
        <is>
          <t xml:space="preserve"> </t>
        </is>
      </c>
      <c r="C22" s="4" t="inlineStr">
        <is>
          <t xml:space="preserve"> </t>
        </is>
      </c>
    </row>
    <row r="23">
      <c r="A23" s="4" t="inlineStr">
        <is>
          <t>Total gross loans and leases receivable</t>
        </is>
      </c>
      <c r="B23" s="7" t="n">
        <v>3072693</v>
      </c>
      <c r="C23" s="7" t="n">
        <v>2827200</v>
      </c>
    </row>
    <row r="24">
      <c r="A24" s="4" t="inlineStr">
        <is>
          <t>Current, percent of portfolio</t>
        </is>
      </c>
      <c r="B24" s="13" t="n">
        <v>0.9868</v>
      </c>
      <c r="C24" s="13" t="n">
        <v>0.992</v>
      </c>
    </row>
    <row r="25">
      <c r="A25" s="4" t="inlineStr">
        <is>
          <t>Commercial Real Estate</t>
        </is>
      </c>
      <c r="B25" s="4" t="inlineStr">
        <is>
          <t xml:space="preserve"> </t>
        </is>
      </c>
      <c r="C25" s="4" t="inlineStr">
        <is>
          <t xml:space="preserve"> </t>
        </is>
      </c>
    </row>
    <row r="26">
      <c r="A26" s="3" t="inlineStr">
        <is>
          <t>Financing Receivable, Recorded Investment, Summary of Past Due and Current Loans Receivable</t>
        </is>
      </c>
      <c r="B26" s="4" t="inlineStr">
        <is>
          <t xml:space="preserve"> </t>
        </is>
      </c>
      <c r="C26" s="4" t="inlineStr">
        <is>
          <t xml:space="preserve"> </t>
        </is>
      </c>
    </row>
    <row r="27">
      <c r="A27" s="4" t="inlineStr">
        <is>
          <t>Total gross loans and leases receivable</t>
        </is>
      </c>
      <c r="B27" s="7" t="n">
        <v>1917130</v>
      </c>
      <c r="C27" s="7" t="n">
        <v>1699871</v>
      </c>
    </row>
    <row r="28">
      <c r="A28" s="4" t="inlineStr">
        <is>
          <t>Commercial Real Estate | Owner Occupied</t>
        </is>
      </c>
      <c r="B28" s="4" t="inlineStr">
        <is>
          <t xml:space="preserve"> </t>
        </is>
      </c>
      <c r="C28" s="4" t="inlineStr">
        <is>
          <t xml:space="preserve"> </t>
        </is>
      </c>
    </row>
    <row r="29">
      <c r="A29" s="3" t="inlineStr">
        <is>
          <t>Financing Receivable, Recorded Investment, Summary of Past Due and Current Loans Receivable</t>
        </is>
      </c>
      <c r="B29" s="4" t="inlineStr">
        <is>
          <t xml:space="preserve"> </t>
        </is>
      </c>
      <c r="C29" s="4" t="inlineStr">
        <is>
          <t xml:space="preserve"> </t>
        </is>
      </c>
    </row>
    <row r="30">
      <c r="A30" s="4" t="inlineStr">
        <is>
          <t>Total gross loans and leases receivable</t>
        </is>
      </c>
      <c r="B30" s="5" t="n">
        <v>273397</v>
      </c>
      <c r="C30" s="5" t="n">
        <v>256479</v>
      </c>
    </row>
    <row r="31">
      <c r="A31" s="4" t="inlineStr">
        <is>
          <t>Commercial Real Estate | Owner Occupied | 30-59 Days Past Due</t>
        </is>
      </c>
      <c r="B31" s="4" t="inlineStr">
        <is>
          <t xml:space="preserve"> </t>
        </is>
      </c>
      <c r="C31" s="4" t="inlineStr">
        <is>
          <t xml:space="preserve"> </t>
        </is>
      </c>
    </row>
    <row r="32">
      <c r="A32" s="3" t="inlineStr">
        <is>
          <t>Financing Receivable, Recorded Investment, Summary of Past Due and Current Loans Receivable</t>
        </is>
      </c>
      <c r="B32" s="4" t="inlineStr">
        <is>
          <t xml:space="preserve"> </t>
        </is>
      </c>
      <c r="C32" s="4" t="inlineStr">
        <is>
          <t xml:space="preserve"> </t>
        </is>
      </c>
    </row>
    <row r="33">
      <c r="A33" s="4" t="inlineStr">
        <is>
          <t>Total gross loans and leases receivable</t>
        </is>
      </c>
      <c r="B33" s="5" t="n">
        <v>1102</v>
      </c>
      <c r="C33" s="5" t="n">
        <v>0</v>
      </c>
    </row>
    <row r="34">
      <c r="A34" s="4" t="inlineStr">
        <is>
          <t>Commercial Real Estate | Owner Occupied | 60-89 Days Past Due</t>
        </is>
      </c>
      <c r="B34" s="4" t="inlineStr">
        <is>
          <t xml:space="preserve"> </t>
        </is>
      </c>
      <c r="C34" s="4" t="inlineStr">
        <is>
          <t xml:space="preserve"> </t>
        </is>
      </c>
    </row>
    <row r="35">
      <c r="A35" s="3" t="inlineStr">
        <is>
          <t>Financing Receivable, Recorded Investment, Summary of Past Due and Current Loans Receivable</t>
        </is>
      </c>
      <c r="B35" s="4" t="inlineStr">
        <is>
          <t xml:space="preserve"> </t>
        </is>
      </c>
      <c r="C35" s="4" t="inlineStr">
        <is>
          <t xml:space="preserve"> </t>
        </is>
      </c>
    </row>
    <row r="36">
      <c r="A36" s="4" t="inlineStr">
        <is>
          <t>Total gross loans and leases receivable</t>
        </is>
      </c>
      <c r="B36" s="5" t="n">
        <v>0</v>
      </c>
      <c r="C36" s="5" t="n">
        <v>0</v>
      </c>
    </row>
    <row r="37">
      <c r="A37" s="4" t="inlineStr">
        <is>
          <t>Commercial Real Estate | Owner Occupied | Greater Than 90 Days Past Due</t>
        </is>
      </c>
      <c r="B37" s="4" t="inlineStr">
        <is>
          <t xml:space="preserve"> </t>
        </is>
      </c>
      <c r="C37" s="4" t="inlineStr">
        <is>
          <t xml:space="preserve"> </t>
        </is>
      </c>
    </row>
    <row r="38">
      <c r="A38" s="3" t="inlineStr">
        <is>
          <t>Financing Receivable, Recorded Investment, Summary of Past Due and Current Loans Receivable</t>
        </is>
      </c>
      <c r="B38" s="4" t="inlineStr">
        <is>
          <t xml:space="preserve"> </t>
        </is>
      </c>
      <c r="C38" s="4" t="inlineStr">
        <is>
          <t xml:space="preserve"> </t>
        </is>
      </c>
    </row>
    <row r="39">
      <c r="A39" s="4" t="inlineStr">
        <is>
          <t>Total gross loans and leases receivable</t>
        </is>
      </c>
      <c r="B39" s="5" t="n">
        <v>0</v>
      </c>
      <c r="C39" s="5" t="n">
        <v>0</v>
      </c>
    </row>
    <row r="40">
      <c r="A40" s="4" t="inlineStr">
        <is>
          <t>Commercial Real Estate | Owner Occupied | Total Past Due</t>
        </is>
      </c>
      <c r="B40" s="4" t="inlineStr">
        <is>
          <t xml:space="preserve"> </t>
        </is>
      </c>
      <c r="C40" s="4" t="inlineStr">
        <is>
          <t xml:space="preserve"> </t>
        </is>
      </c>
    </row>
    <row r="41">
      <c r="A41" s="3" t="inlineStr">
        <is>
          <t>Financing Receivable, Recorded Investment, Summary of Past Due and Current Loans Receivable</t>
        </is>
      </c>
      <c r="B41" s="4" t="inlineStr">
        <is>
          <t xml:space="preserve"> </t>
        </is>
      </c>
      <c r="C41" s="4" t="inlineStr">
        <is>
          <t xml:space="preserve"> </t>
        </is>
      </c>
    </row>
    <row r="42">
      <c r="A42" s="4" t="inlineStr">
        <is>
          <t>Total gross loans and leases receivable</t>
        </is>
      </c>
      <c r="B42" s="5" t="n">
        <v>1102</v>
      </c>
      <c r="C42" s="5" t="n">
        <v>0</v>
      </c>
    </row>
    <row r="43">
      <c r="A43" s="4" t="inlineStr">
        <is>
          <t>Commercial Real Estate | Owner Occupied | Not Past Due</t>
        </is>
      </c>
      <c r="B43" s="4" t="inlineStr">
        <is>
          <t xml:space="preserve"> </t>
        </is>
      </c>
      <c r="C43" s="4" t="inlineStr">
        <is>
          <t xml:space="preserve"> </t>
        </is>
      </c>
    </row>
    <row r="44">
      <c r="A44" s="3" t="inlineStr">
        <is>
          <t>Financing Receivable, Recorded Investment, Summary of Past Due and Current Loans Receivable</t>
        </is>
      </c>
      <c r="B44" s="4" t="inlineStr">
        <is>
          <t xml:space="preserve"> </t>
        </is>
      </c>
      <c r="C44" s="4" t="inlineStr">
        <is>
          <t xml:space="preserve"> </t>
        </is>
      </c>
    </row>
    <row r="45">
      <c r="A45" s="4" t="inlineStr">
        <is>
          <t>Total gross loans and leases receivable</t>
        </is>
      </c>
      <c r="B45" s="5" t="n">
        <v>272295</v>
      </c>
      <c r="C45" s="5" t="n">
        <v>256479</v>
      </c>
    </row>
    <row r="46">
      <c r="A46" s="4" t="inlineStr">
        <is>
          <t>Commercial Real Estate | Non-owner Occupied</t>
        </is>
      </c>
      <c r="B46" s="4" t="inlineStr">
        <is>
          <t xml:space="preserve"> </t>
        </is>
      </c>
      <c r="C46" s="4" t="inlineStr">
        <is>
          <t xml:space="preserve"> </t>
        </is>
      </c>
    </row>
    <row r="47">
      <c r="A47" s="3" t="inlineStr">
        <is>
          <t>Financing Receivable, Recorded Investment, Summary of Past Due and Current Loans Receivable</t>
        </is>
      </c>
      <c r="B47" s="4" t="inlineStr">
        <is>
          <t xml:space="preserve"> </t>
        </is>
      </c>
      <c r="C47" s="4" t="inlineStr">
        <is>
          <t xml:space="preserve"> </t>
        </is>
      </c>
    </row>
    <row r="48">
      <c r="A48" s="4" t="inlineStr">
        <is>
          <t>Total gross loans and leases receivable</t>
        </is>
      </c>
      <c r="B48" s="5" t="n">
        <v>845298</v>
      </c>
      <c r="C48" s="5" t="n">
        <v>773494</v>
      </c>
    </row>
    <row r="49">
      <c r="A49" s="4" t="inlineStr">
        <is>
          <t>Commercial Real Estate | Non-owner Occupied | 30-59 Days Past Due</t>
        </is>
      </c>
      <c r="B49" s="4" t="inlineStr">
        <is>
          <t xml:space="preserve"> </t>
        </is>
      </c>
      <c r="C49" s="4" t="inlineStr">
        <is>
          <t xml:space="preserve"> </t>
        </is>
      </c>
    </row>
    <row r="50">
      <c r="A50" s="3" t="inlineStr">
        <is>
          <t>Financing Receivable, Recorded Investment, Summary of Past Due and Current Loans Receivable</t>
        </is>
      </c>
      <c r="B50" s="4" t="inlineStr">
        <is>
          <t xml:space="preserve"> </t>
        </is>
      </c>
      <c r="C50" s="4" t="inlineStr">
        <is>
          <t xml:space="preserve"> </t>
        </is>
      </c>
    </row>
    <row r="51">
      <c r="A51" s="4" t="inlineStr">
        <is>
          <t>Total gross loans and leases receivable</t>
        </is>
      </c>
      <c r="B51" s="5" t="n">
        <v>0</v>
      </c>
      <c r="C51" s="5" t="n">
        <v>0</v>
      </c>
    </row>
    <row r="52">
      <c r="A52" s="4" t="inlineStr">
        <is>
          <t>Commercial Real Estate | Non-owner Occupied | 60-89 Days Past Due</t>
        </is>
      </c>
      <c r="B52" s="4" t="inlineStr">
        <is>
          <t xml:space="preserve"> </t>
        </is>
      </c>
      <c r="C52" s="4" t="inlineStr">
        <is>
          <t xml:space="preserve"> </t>
        </is>
      </c>
    </row>
    <row r="53">
      <c r="A53" s="3" t="inlineStr">
        <is>
          <t>Financing Receivable, Recorded Investment, Summary of Past Due and Current Loans Receivable</t>
        </is>
      </c>
      <c r="B53" s="4" t="inlineStr">
        <is>
          <t xml:space="preserve"> </t>
        </is>
      </c>
      <c r="C53" s="4" t="inlineStr">
        <is>
          <t xml:space="preserve"> </t>
        </is>
      </c>
    </row>
    <row r="54">
      <c r="A54" s="4" t="inlineStr">
        <is>
          <t>Total gross loans and leases receivable</t>
        </is>
      </c>
      <c r="B54" s="5" t="n">
        <v>0</v>
      </c>
      <c r="C54" s="5" t="n">
        <v>0</v>
      </c>
    </row>
    <row r="55">
      <c r="A55" s="4" t="inlineStr">
        <is>
          <t>Commercial Real Estate | Non-owner Occupied | Greater Than 90 Days Past Due</t>
        </is>
      </c>
      <c r="B55" s="4" t="inlineStr">
        <is>
          <t xml:space="preserve"> </t>
        </is>
      </c>
      <c r="C55" s="4" t="inlineStr">
        <is>
          <t xml:space="preserve"> </t>
        </is>
      </c>
    </row>
    <row r="56">
      <c r="A56" s="3" t="inlineStr">
        <is>
          <t>Financing Receivable, Recorded Investment, Summary of Past Due and Current Loans Receivable</t>
        </is>
      </c>
      <c r="B56" s="4" t="inlineStr">
        <is>
          <t xml:space="preserve"> </t>
        </is>
      </c>
      <c r="C56" s="4" t="inlineStr">
        <is>
          <t xml:space="preserve"> </t>
        </is>
      </c>
    </row>
    <row r="57">
      <c r="A57" s="4" t="inlineStr">
        <is>
          <t>Total gross loans and leases receivable</t>
        </is>
      </c>
      <c r="B57" s="5" t="n">
        <v>0</v>
      </c>
      <c r="C57" s="5" t="n">
        <v>0</v>
      </c>
    </row>
    <row r="58">
      <c r="A58" s="4" t="inlineStr">
        <is>
          <t>Commercial Real Estate | Non-owner Occupied | Total Past Due</t>
        </is>
      </c>
      <c r="B58" s="4" t="inlineStr">
        <is>
          <t xml:space="preserve"> </t>
        </is>
      </c>
      <c r="C58" s="4" t="inlineStr">
        <is>
          <t xml:space="preserve"> </t>
        </is>
      </c>
    </row>
    <row r="59">
      <c r="A59" s="3" t="inlineStr">
        <is>
          <t>Financing Receivable, Recorded Investment, Summary of Past Due and Current Loans Receivable</t>
        </is>
      </c>
      <c r="B59" s="4" t="inlineStr">
        <is>
          <t xml:space="preserve"> </t>
        </is>
      </c>
      <c r="C59" s="4" t="inlineStr">
        <is>
          <t xml:space="preserve"> </t>
        </is>
      </c>
    </row>
    <row r="60">
      <c r="A60" s="4" t="inlineStr">
        <is>
          <t>Total gross loans and leases receivable</t>
        </is>
      </c>
      <c r="B60" s="5" t="n">
        <v>0</v>
      </c>
      <c r="C60" s="5" t="n">
        <v>0</v>
      </c>
    </row>
    <row r="61">
      <c r="A61" s="4" t="inlineStr">
        <is>
          <t>Commercial Real Estate | Non-owner Occupied | Not Past Due</t>
        </is>
      </c>
      <c r="B61" s="4" t="inlineStr">
        <is>
          <t xml:space="preserve"> </t>
        </is>
      </c>
      <c r="C61" s="4" t="inlineStr">
        <is>
          <t xml:space="preserve"> </t>
        </is>
      </c>
    </row>
    <row r="62">
      <c r="A62" s="3" t="inlineStr">
        <is>
          <t>Financing Receivable, Recorded Investment, Summary of Past Due and Current Loans Receivable</t>
        </is>
      </c>
      <c r="B62" s="4" t="inlineStr">
        <is>
          <t xml:space="preserve"> </t>
        </is>
      </c>
      <c r="C62" s="4" t="inlineStr">
        <is>
          <t xml:space="preserve"> </t>
        </is>
      </c>
    </row>
    <row r="63">
      <c r="A63" s="4" t="inlineStr">
        <is>
          <t>Total gross loans and leases receivable</t>
        </is>
      </c>
      <c r="B63" s="5" t="n">
        <v>845298</v>
      </c>
      <c r="C63" s="5" t="n">
        <v>773494</v>
      </c>
    </row>
    <row r="64">
      <c r="A64" s="4" t="inlineStr">
        <is>
          <t>Commercial Real Estate | Construction</t>
        </is>
      </c>
      <c r="B64" s="4" t="inlineStr">
        <is>
          <t xml:space="preserve"> </t>
        </is>
      </c>
      <c r="C64" s="4" t="inlineStr">
        <is>
          <t xml:space="preserve"> </t>
        </is>
      </c>
    </row>
    <row r="65">
      <c r="A65" s="3" t="inlineStr">
        <is>
          <t>Financing Receivable, Recorded Investment, Summary of Past Due and Current Loans Receivable</t>
        </is>
      </c>
      <c r="B65" s="4" t="inlineStr">
        <is>
          <t xml:space="preserve"> </t>
        </is>
      </c>
      <c r="C65" s="4" t="inlineStr">
        <is>
          <t xml:space="preserve"> </t>
        </is>
      </c>
    </row>
    <row r="66">
      <c r="A66" s="4" t="inlineStr">
        <is>
          <t>Total gross loans and leases receivable</t>
        </is>
      </c>
      <c r="B66" s="5" t="n">
        <v>221086</v>
      </c>
      <c r="C66" s="5" t="n">
        <v>193080</v>
      </c>
    </row>
    <row r="67">
      <c r="A67" s="4" t="inlineStr">
        <is>
          <t>Commercial Real Estate | Construction | 30-59 Days Past Due</t>
        </is>
      </c>
      <c r="B67" s="4" t="inlineStr">
        <is>
          <t xml:space="preserve"> </t>
        </is>
      </c>
      <c r="C67" s="4" t="inlineStr">
        <is>
          <t xml:space="preserve"> </t>
        </is>
      </c>
    </row>
    <row r="68">
      <c r="A68" s="3" t="inlineStr">
        <is>
          <t>Financing Receivable, Recorded Investment, Summary of Past Due and Current Loans Receivable</t>
        </is>
      </c>
      <c r="B68" s="4" t="inlineStr">
        <is>
          <t xml:space="preserve"> </t>
        </is>
      </c>
      <c r="C68" s="4" t="inlineStr">
        <is>
          <t xml:space="preserve"> </t>
        </is>
      </c>
    </row>
    <row r="69">
      <c r="A69" s="4" t="inlineStr">
        <is>
          <t>Total gross loans and leases receivable</t>
        </is>
      </c>
      <c r="B69" s="5" t="n">
        <v>14321</v>
      </c>
      <c r="C69" s="5" t="n">
        <v>0</v>
      </c>
    </row>
    <row r="70">
      <c r="A70" s="4" t="inlineStr">
        <is>
          <t>Commercial Real Estate | Construction | 60-89 Days Past Due</t>
        </is>
      </c>
      <c r="B70" s="4" t="inlineStr">
        <is>
          <t xml:space="preserve"> </t>
        </is>
      </c>
      <c r="C70" s="4" t="inlineStr">
        <is>
          <t xml:space="preserve"> </t>
        </is>
      </c>
    </row>
    <row r="71">
      <c r="A71" s="3" t="inlineStr">
        <is>
          <t>Financing Receivable, Recorded Investment, Summary of Past Due and Current Loans Receivable</t>
        </is>
      </c>
      <c r="B71" s="4" t="inlineStr">
        <is>
          <t xml:space="preserve"> </t>
        </is>
      </c>
      <c r="C71" s="4" t="inlineStr">
        <is>
          <t xml:space="preserve"> </t>
        </is>
      </c>
    </row>
    <row r="72">
      <c r="A72" s="4" t="inlineStr">
        <is>
          <t>Total gross loans and leases receivable</t>
        </is>
      </c>
      <c r="B72" s="5" t="n">
        <v>263</v>
      </c>
      <c r="C72" s="5" t="n">
        <v>0</v>
      </c>
    </row>
    <row r="73">
      <c r="A73" s="4" t="inlineStr">
        <is>
          <t>Commercial Real Estate | Construction | Greater Than 90 Days Past Due</t>
        </is>
      </c>
      <c r="B73" s="4" t="inlineStr">
        <is>
          <t xml:space="preserve"> </t>
        </is>
      </c>
      <c r="C73" s="4" t="inlineStr">
        <is>
          <t xml:space="preserve"> </t>
        </is>
      </c>
    </row>
    <row r="74">
      <c r="A74" s="3" t="inlineStr">
        <is>
          <t>Financing Receivable, Recorded Investment, Summary of Past Due and Current Loans Receivable</t>
        </is>
      </c>
      <c r="B74" s="4" t="inlineStr">
        <is>
          <t xml:space="preserve"> </t>
        </is>
      </c>
      <c r="C74" s="4" t="inlineStr">
        <is>
          <t xml:space="preserve"> </t>
        </is>
      </c>
    </row>
    <row r="75">
      <c r="A75" s="4" t="inlineStr">
        <is>
          <t>Total gross loans and leases receivable</t>
        </is>
      </c>
      <c r="B75" s="5" t="n">
        <v>0</v>
      </c>
      <c r="C75" s="5" t="n">
        <v>0</v>
      </c>
    </row>
    <row r="76">
      <c r="A76" s="4" t="inlineStr">
        <is>
          <t>Commercial Real Estate | Construction | Total Past Due</t>
        </is>
      </c>
      <c r="B76" s="4" t="inlineStr">
        <is>
          <t xml:space="preserve"> </t>
        </is>
      </c>
      <c r="C76" s="4" t="inlineStr">
        <is>
          <t xml:space="preserve"> </t>
        </is>
      </c>
    </row>
    <row r="77">
      <c r="A77" s="3" t="inlineStr">
        <is>
          <t>Financing Receivable, Recorded Investment, Summary of Past Due and Current Loans Receivable</t>
        </is>
      </c>
      <c r="B77" s="4" t="inlineStr">
        <is>
          <t xml:space="preserve"> </t>
        </is>
      </c>
      <c r="C77" s="4" t="inlineStr">
        <is>
          <t xml:space="preserve"> </t>
        </is>
      </c>
    </row>
    <row r="78">
      <c r="A78" s="4" t="inlineStr">
        <is>
          <t>Total gross loans and leases receivable</t>
        </is>
      </c>
      <c r="B78" s="5" t="n">
        <v>14584</v>
      </c>
      <c r="C78" s="5" t="n">
        <v>0</v>
      </c>
    </row>
    <row r="79">
      <c r="A79" s="4" t="inlineStr">
        <is>
          <t>Commercial Real Estate | Construction | Not Past Due</t>
        </is>
      </c>
      <c r="B79" s="4" t="inlineStr">
        <is>
          <t xml:space="preserve"> </t>
        </is>
      </c>
      <c r="C79" s="4" t="inlineStr">
        <is>
          <t xml:space="preserve"> </t>
        </is>
      </c>
    </row>
    <row r="80">
      <c r="A80" s="3" t="inlineStr">
        <is>
          <t>Financing Receivable, Recorded Investment, Summary of Past Due and Current Loans Receivable</t>
        </is>
      </c>
      <c r="B80" s="4" t="inlineStr">
        <is>
          <t xml:space="preserve"> </t>
        </is>
      </c>
      <c r="C80" s="4" t="inlineStr">
        <is>
          <t xml:space="preserve"> </t>
        </is>
      </c>
    </row>
    <row r="81">
      <c r="A81" s="4" t="inlineStr">
        <is>
          <t>Total gross loans and leases receivable</t>
        </is>
      </c>
      <c r="B81" s="5" t="n">
        <v>206502</v>
      </c>
      <c r="C81" s="5" t="n">
        <v>193080</v>
      </c>
    </row>
    <row r="82">
      <c r="A82" s="4" t="inlineStr">
        <is>
          <t>Commercial Real Estate | Multi-family</t>
        </is>
      </c>
      <c r="B82" s="4" t="inlineStr">
        <is>
          <t xml:space="preserve"> </t>
        </is>
      </c>
      <c r="C82" s="4" t="inlineStr">
        <is>
          <t xml:space="preserve"> </t>
        </is>
      </c>
    </row>
    <row r="83">
      <c r="A83" s="3" t="inlineStr">
        <is>
          <t>Financing Receivable, Recorded Investment, Summary of Past Due and Current Loans Receivable</t>
        </is>
      </c>
      <c r="B83" s="4" t="inlineStr">
        <is>
          <t xml:space="preserve"> </t>
        </is>
      </c>
      <c r="C83" s="4" t="inlineStr">
        <is>
          <t xml:space="preserve"> </t>
        </is>
      </c>
    </row>
    <row r="84">
      <c r="A84" s="4" t="inlineStr">
        <is>
          <t>Total gross loans and leases receivable</t>
        </is>
      </c>
      <c r="B84" s="5" t="n">
        <v>530853</v>
      </c>
      <c r="C84" s="5" t="n">
        <v>450529</v>
      </c>
    </row>
    <row r="85">
      <c r="A85" s="4" t="inlineStr">
        <is>
          <t>Commercial Real Estate | Multi-family | 30-59 Days Past Due</t>
        </is>
      </c>
      <c r="B85" s="4" t="inlineStr">
        <is>
          <t xml:space="preserve"> </t>
        </is>
      </c>
      <c r="C85" s="4" t="inlineStr">
        <is>
          <t xml:space="preserve"> </t>
        </is>
      </c>
    </row>
    <row r="86">
      <c r="A86" s="3" t="inlineStr">
        <is>
          <t>Financing Receivable, Recorded Investment, Summary of Past Due and Current Loans Receivable</t>
        </is>
      </c>
      <c r="B86" s="4" t="inlineStr">
        <is>
          <t xml:space="preserve"> </t>
        </is>
      </c>
      <c r="C86" s="4" t="inlineStr">
        <is>
          <t xml:space="preserve"> </t>
        </is>
      </c>
    </row>
    <row r="87">
      <c r="A87" s="4" t="inlineStr">
        <is>
          <t>Total gross loans and leases receivable</t>
        </is>
      </c>
      <c r="B87" s="5" t="n">
        <v>0</v>
      </c>
      <c r="C87" s="5" t="n">
        <v>0</v>
      </c>
    </row>
    <row r="88">
      <c r="A88" s="4" t="inlineStr">
        <is>
          <t>Commercial Real Estate | Multi-family | 60-89 Days Past Due</t>
        </is>
      </c>
      <c r="B88" s="4" t="inlineStr">
        <is>
          <t xml:space="preserve"> </t>
        </is>
      </c>
      <c r="C88" s="4" t="inlineStr">
        <is>
          <t xml:space="preserve"> </t>
        </is>
      </c>
    </row>
    <row r="89">
      <c r="A89" s="3" t="inlineStr">
        <is>
          <t>Financing Receivable, Recorded Investment, Summary of Past Due and Current Loans Receivable</t>
        </is>
      </c>
      <c r="B89" s="4" t="inlineStr">
        <is>
          <t xml:space="preserve"> </t>
        </is>
      </c>
      <c r="C89" s="4" t="inlineStr">
        <is>
          <t xml:space="preserve"> </t>
        </is>
      </c>
    </row>
    <row r="90">
      <c r="A90" s="4" t="inlineStr">
        <is>
          <t>Total gross loans and leases receivable</t>
        </is>
      </c>
      <c r="B90" s="5" t="n">
        <v>0</v>
      </c>
      <c r="C90" s="5" t="n">
        <v>0</v>
      </c>
    </row>
    <row r="91">
      <c r="A91" s="4" t="inlineStr">
        <is>
          <t>Commercial Real Estate | Multi-family | Greater Than 90 Days Past Due</t>
        </is>
      </c>
      <c r="B91" s="4" t="inlineStr">
        <is>
          <t xml:space="preserve"> </t>
        </is>
      </c>
      <c r="C91" s="4" t="inlineStr">
        <is>
          <t xml:space="preserve"> </t>
        </is>
      </c>
    </row>
    <row r="92">
      <c r="A92" s="3" t="inlineStr">
        <is>
          <t>Financing Receivable, Recorded Investment, Summary of Past Due and Current Loans Receivable</t>
        </is>
      </c>
      <c r="B92" s="4" t="inlineStr">
        <is>
          <t xml:space="preserve"> </t>
        </is>
      </c>
      <c r="C92" s="4" t="inlineStr">
        <is>
          <t xml:space="preserve"> </t>
        </is>
      </c>
    </row>
    <row r="93">
      <c r="A93" s="4" t="inlineStr">
        <is>
          <t>Total gross loans and leases receivable</t>
        </is>
      </c>
      <c r="B93" s="5" t="n">
        <v>0</v>
      </c>
      <c r="C93" s="5" t="n">
        <v>0</v>
      </c>
    </row>
    <row r="94">
      <c r="A94" s="4" t="inlineStr">
        <is>
          <t>Commercial Real Estate | Multi-family | Total Past Due</t>
        </is>
      </c>
      <c r="B94" s="4" t="inlineStr">
        <is>
          <t xml:space="preserve"> </t>
        </is>
      </c>
      <c r="C94" s="4" t="inlineStr">
        <is>
          <t xml:space="preserve"> </t>
        </is>
      </c>
    </row>
    <row r="95">
      <c r="A95" s="3" t="inlineStr">
        <is>
          <t>Financing Receivable, Recorded Investment, Summary of Past Due and Current Loans Receivable</t>
        </is>
      </c>
      <c r="B95" s="4" t="inlineStr">
        <is>
          <t xml:space="preserve"> </t>
        </is>
      </c>
      <c r="C95" s="4" t="inlineStr">
        <is>
          <t xml:space="preserve"> </t>
        </is>
      </c>
    </row>
    <row r="96">
      <c r="A96" s="4" t="inlineStr">
        <is>
          <t>Total gross loans and leases receivable</t>
        </is>
      </c>
      <c r="B96" s="5" t="n">
        <v>0</v>
      </c>
      <c r="C96" s="5" t="n">
        <v>0</v>
      </c>
    </row>
    <row r="97">
      <c r="A97" s="4" t="inlineStr">
        <is>
          <t>Commercial Real Estate | Multi-family | Not Past Due</t>
        </is>
      </c>
      <c r="B97" s="4" t="inlineStr">
        <is>
          <t xml:space="preserve"> </t>
        </is>
      </c>
      <c r="C97" s="4" t="inlineStr">
        <is>
          <t xml:space="preserve"> </t>
        </is>
      </c>
    </row>
    <row r="98">
      <c r="A98" s="3" t="inlineStr">
        <is>
          <t>Financing Receivable, Recorded Investment, Summary of Past Due and Current Loans Receivable</t>
        </is>
      </c>
      <c r="B98" s="4" t="inlineStr">
        <is>
          <t xml:space="preserve"> </t>
        </is>
      </c>
      <c r="C98" s="4" t="inlineStr">
        <is>
          <t xml:space="preserve"> </t>
        </is>
      </c>
    </row>
    <row r="99">
      <c r="A99" s="4" t="inlineStr">
        <is>
          <t>Total gross loans and leases receivable</t>
        </is>
      </c>
      <c r="B99" s="5" t="n">
        <v>530853</v>
      </c>
      <c r="C99" s="5" t="n">
        <v>450529</v>
      </c>
    </row>
    <row r="100">
      <c r="A100" s="4" t="inlineStr">
        <is>
          <t>Commercial Real Estate | 1-4 Family</t>
        </is>
      </c>
      <c r="B100" s="4" t="inlineStr">
        <is>
          <t xml:space="preserve"> </t>
        </is>
      </c>
      <c r="C100" s="4" t="inlineStr">
        <is>
          <t xml:space="preserve"> </t>
        </is>
      </c>
    </row>
    <row r="101">
      <c r="A101" s="3" t="inlineStr">
        <is>
          <t>Financing Receivable, Recorded Investment, Summary of Past Due and Current Loans Receivable</t>
        </is>
      </c>
      <c r="B101" s="4" t="inlineStr">
        <is>
          <t xml:space="preserve"> </t>
        </is>
      </c>
      <c r="C101" s="4" t="inlineStr">
        <is>
          <t xml:space="preserve"> </t>
        </is>
      </c>
    </row>
    <row r="102">
      <c r="A102" s="4" t="inlineStr">
        <is>
          <t>Total gross loans and leases receivable</t>
        </is>
      </c>
      <c r="B102" s="5" t="n">
        <v>46496</v>
      </c>
      <c r="C102" s="5" t="n">
        <v>26289</v>
      </c>
    </row>
    <row r="103">
      <c r="A103" s="4" t="inlineStr">
        <is>
          <t>Commercial Real Estate | 1-4 Family | 30-59 Days Past Due</t>
        </is>
      </c>
      <c r="B103" s="4" t="inlineStr">
        <is>
          <t xml:space="preserve"> </t>
        </is>
      </c>
      <c r="C103" s="4" t="inlineStr">
        <is>
          <t xml:space="preserve"> </t>
        </is>
      </c>
    </row>
    <row r="104">
      <c r="A104" s="3" t="inlineStr">
        <is>
          <t>Financing Receivable, Recorded Investment, Summary of Past Due and Current Loans Receivable</t>
        </is>
      </c>
      <c r="B104" s="4" t="inlineStr">
        <is>
          <t xml:space="preserve"> </t>
        </is>
      </c>
      <c r="C104" s="4" t="inlineStr">
        <is>
          <t xml:space="preserve"> </t>
        </is>
      </c>
    </row>
    <row r="105">
      <c r="A105" s="4" t="inlineStr">
        <is>
          <t>Total gross loans and leases receivable</t>
        </is>
      </c>
      <c r="B105" s="5" t="n">
        <v>0</v>
      </c>
      <c r="C105" s="5" t="n">
        <v>0</v>
      </c>
    </row>
    <row r="106">
      <c r="A106" s="4" t="inlineStr">
        <is>
          <t>Commercial Real Estate | 1-4 Family | 60-89 Days Past Due</t>
        </is>
      </c>
      <c r="B106" s="4" t="inlineStr">
        <is>
          <t xml:space="preserve"> </t>
        </is>
      </c>
      <c r="C106" s="4" t="inlineStr">
        <is>
          <t xml:space="preserve"> </t>
        </is>
      </c>
    </row>
    <row r="107">
      <c r="A107" s="3" t="inlineStr">
        <is>
          <t>Financing Receivable, Recorded Investment, Summary of Past Due and Current Loans Receivable</t>
        </is>
      </c>
      <c r="B107" s="4" t="inlineStr">
        <is>
          <t xml:space="preserve"> </t>
        </is>
      </c>
      <c r="C107" s="4" t="inlineStr">
        <is>
          <t xml:space="preserve"> </t>
        </is>
      </c>
    </row>
    <row r="108">
      <c r="A108" s="4" t="inlineStr">
        <is>
          <t>Total gross loans and leases receivable</t>
        </is>
      </c>
      <c r="B108" s="5" t="n">
        <v>0</v>
      </c>
      <c r="C108" s="5" t="n">
        <v>0</v>
      </c>
    </row>
    <row r="109">
      <c r="A109" s="4" t="inlineStr">
        <is>
          <t>Commercial Real Estate | 1-4 Family | Greater Than 90 Days Past Due</t>
        </is>
      </c>
      <c r="B109" s="4" t="inlineStr">
        <is>
          <t xml:space="preserve"> </t>
        </is>
      </c>
      <c r="C109" s="4" t="inlineStr">
        <is>
          <t xml:space="preserve"> </t>
        </is>
      </c>
    </row>
    <row r="110">
      <c r="A110" s="3" t="inlineStr">
        <is>
          <t>Financing Receivable, Recorded Investment, Summary of Past Due and Current Loans Receivable</t>
        </is>
      </c>
      <c r="B110" s="4" t="inlineStr">
        <is>
          <t xml:space="preserve"> </t>
        </is>
      </c>
      <c r="C110" s="4" t="inlineStr">
        <is>
          <t xml:space="preserve"> </t>
        </is>
      </c>
    </row>
    <row r="111">
      <c r="A111" s="4" t="inlineStr">
        <is>
          <t>Total gross loans and leases receivable</t>
        </is>
      </c>
      <c r="B111" s="5" t="n">
        <v>0</v>
      </c>
      <c r="C111" s="5" t="n">
        <v>0</v>
      </c>
    </row>
    <row r="112">
      <c r="A112" s="4" t="inlineStr">
        <is>
          <t>Commercial Real Estate | 1-4 Family | Total Past Due</t>
        </is>
      </c>
      <c r="B112" s="4" t="inlineStr">
        <is>
          <t xml:space="preserve"> </t>
        </is>
      </c>
      <c r="C112" s="4" t="inlineStr">
        <is>
          <t xml:space="preserve"> </t>
        </is>
      </c>
    </row>
    <row r="113">
      <c r="A113" s="3" t="inlineStr">
        <is>
          <t>Financing Receivable, Recorded Investment, Summary of Past Due and Current Loans Receivable</t>
        </is>
      </c>
      <c r="B113" s="4" t="inlineStr">
        <is>
          <t xml:space="preserve"> </t>
        </is>
      </c>
      <c r="C113" s="4" t="inlineStr">
        <is>
          <t xml:space="preserve"> </t>
        </is>
      </c>
    </row>
    <row r="114">
      <c r="A114" s="4" t="inlineStr">
        <is>
          <t>Total gross loans and leases receivable</t>
        </is>
      </c>
      <c r="B114" s="5" t="n">
        <v>0</v>
      </c>
      <c r="C114" s="5" t="n">
        <v>0</v>
      </c>
    </row>
    <row r="115">
      <c r="A115" s="4" t="inlineStr">
        <is>
          <t>Commercial Real Estate | 1-4 Family | Not Past Due</t>
        </is>
      </c>
      <c r="B115" s="4" t="inlineStr">
        <is>
          <t xml:space="preserve"> </t>
        </is>
      </c>
      <c r="C115" s="4" t="inlineStr">
        <is>
          <t xml:space="preserve"> </t>
        </is>
      </c>
    </row>
    <row r="116">
      <c r="A116" s="3" t="inlineStr">
        <is>
          <t>Financing Receivable, Recorded Investment, Summary of Past Due and Current Loans Receivable</t>
        </is>
      </c>
      <c r="B116" s="4" t="inlineStr">
        <is>
          <t xml:space="preserve"> </t>
        </is>
      </c>
      <c r="C116" s="4" t="inlineStr">
        <is>
          <t xml:space="preserve"> </t>
        </is>
      </c>
    </row>
    <row r="117">
      <c r="A117" s="4" t="inlineStr">
        <is>
          <t>Total gross loans and leases receivable</t>
        </is>
      </c>
      <c r="B117" s="5" t="n">
        <v>46496</v>
      </c>
      <c r="C117" s="5" t="n">
        <v>26289</v>
      </c>
    </row>
    <row r="118">
      <c r="A118" s="4" t="inlineStr">
        <is>
          <t>Commercial and Industrial</t>
        </is>
      </c>
      <c r="B118" s="4" t="inlineStr">
        <is>
          <t xml:space="preserve"> </t>
        </is>
      </c>
      <c r="C118" s="4" t="inlineStr">
        <is>
          <t xml:space="preserve"> </t>
        </is>
      </c>
    </row>
    <row r="119">
      <c r="A119" s="3" t="inlineStr">
        <is>
          <t>Financing Receivable, Recorded Investment, Summary of Past Due and Current Loans Receivable</t>
        </is>
      </c>
      <c r="B119" s="4" t="inlineStr">
        <is>
          <t xml:space="preserve"> </t>
        </is>
      </c>
      <c r="C119" s="4" t="inlineStr">
        <is>
          <t xml:space="preserve"> </t>
        </is>
      </c>
    </row>
    <row r="120">
      <c r="A120" s="4" t="inlineStr">
        <is>
          <t>Total gross loans and leases receivable</t>
        </is>
      </c>
      <c r="B120" s="5" t="n">
        <v>1151720</v>
      </c>
      <c r="C120" s="5" t="n">
        <v>1105835</v>
      </c>
    </row>
    <row r="121">
      <c r="A121" s="4" t="inlineStr">
        <is>
          <t>Commercial and Industrial | 30-59 Days Past Due</t>
        </is>
      </c>
      <c r="B121" s="4" t="inlineStr">
        <is>
          <t xml:space="preserve"> </t>
        </is>
      </c>
      <c r="C121" s="4" t="inlineStr">
        <is>
          <t xml:space="preserve"> </t>
        </is>
      </c>
    </row>
    <row r="122">
      <c r="A122" s="3" t="inlineStr">
        <is>
          <t>Financing Receivable, Recorded Investment, Summary of Past Due and Current Loans Receivable</t>
        </is>
      </c>
      <c r="B122" s="4" t="inlineStr">
        <is>
          <t xml:space="preserve"> </t>
        </is>
      </c>
      <c r="C122" s="4" t="inlineStr">
        <is>
          <t xml:space="preserve"> </t>
        </is>
      </c>
    </row>
    <row r="123">
      <c r="A123" s="4" t="inlineStr">
        <is>
          <t>Total gross loans and leases receivable</t>
        </is>
      </c>
      <c r="B123" s="5" t="n">
        <v>5405</v>
      </c>
      <c r="C123" s="5" t="n">
        <v>3430</v>
      </c>
    </row>
    <row r="124">
      <c r="A124" s="4" t="inlineStr">
        <is>
          <t>Commercial and Industrial | 60-89 Days Past Due</t>
        </is>
      </c>
      <c r="B124" s="4" t="inlineStr">
        <is>
          <t xml:space="preserve"> </t>
        </is>
      </c>
      <c r="C124" s="4" t="inlineStr">
        <is>
          <t xml:space="preserve"> </t>
        </is>
      </c>
    </row>
    <row r="125">
      <c r="A125" s="3" t="inlineStr">
        <is>
          <t>Financing Receivable, Recorded Investment, Summary of Past Due and Current Loans Receivable</t>
        </is>
      </c>
      <c r="B125" s="4" t="inlineStr">
        <is>
          <t xml:space="preserve"> </t>
        </is>
      </c>
      <c r="C125" s="4" t="inlineStr">
        <is>
          <t xml:space="preserve"> </t>
        </is>
      </c>
    </row>
    <row r="126">
      <c r="A126" s="4" t="inlineStr">
        <is>
          <t>Total gross loans and leases receivable</t>
        </is>
      </c>
      <c r="B126" s="5" t="n">
        <v>1072</v>
      </c>
      <c r="C126" s="5" t="n">
        <v>1041</v>
      </c>
    </row>
    <row r="127">
      <c r="A127" s="4" t="inlineStr">
        <is>
          <t>Commercial and Industrial | Greater Than 90 Days Past Due</t>
        </is>
      </c>
      <c r="B127" s="4" t="inlineStr">
        <is>
          <t xml:space="preserve"> </t>
        </is>
      </c>
      <c r="C127" s="4" t="inlineStr">
        <is>
          <t xml:space="preserve"> </t>
        </is>
      </c>
    </row>
    <row r="128">
      <c r="A128" s="3" t="inlineStr">
        <is>
          <t>Financing Receivable, Recorded Investment, Summary of Past Due and Current Loans Receivable</t>
        </is>
      </c>
      <c r="B128" s="4" t="inlineStr">
        <is>
          <t xml:space="preserve"> </t>
        </is>
      </c>
      <c r="C128" s="4" t="inlineStr">
        <is>
          <t xml:space="preserve"> </t>
        </is>
      </c>
    </row>
    <row r="129">
      <c r="A129" s="4" t="inlineStr">
        <is>
          <t>Total gross loans and leases receivable</t>
        </is>
      </c>
      <c r="B129" s="5" t="n">
        <v>18984</v>
      </c>
      <c r="C129" s="5" t="n">
        <v>18347</v>
      </c>
    </row>
    <row r="130">
      <c r="A130" s="4" t="inlineStr">
        <is>
          <t>Commercial and Industrial | Total Past Due</t>
        </is>
      </c>
      <c r="B130" s="4" t="inlineStr">
        <is>
          <t xml:space="preserve"> </t>
        </is>
      </c>
      <c r="C130" s="4" t="inlineStr">
        <is>
          <t xml:space="preserve"> </t>
        </is>
      </c>
    </row>
    <row r="131">
      <c r="A131" s="3" t="inlineStr">
        <is>
          <t>Financing Receivable, Recorded Investment, Summary of Past Due and Current Loans Receivable</t>
        </is>
      </c>
      <c r="B131" s="4" t="inlineStr">
        <is>
          <t xml:space="preserve"> </t>
        </is>
      </c>
      <c r="C131" s="4" t="inlineStr">
        <is>
          <t xml:space="preserve"> </t>
        </is>
      </c>
    </row>
    <row r="132">
      <c r="A132" s="4" t="inlineStr">
        <is>
          <t>Total gross loans and leases receivable</t>
        </is>
      </c>
      <c r="B132" s="5" t="n">
        <v>25461</v>
      </c>
      <c r="C132" s="5" t="n">
        <v>22818</v>
      </c>
    </row>
    <row r="133">
      <c r="A133" s="4" t="inlineStr">
        <is>
          <t>Commercial and Industrial | Not Past Due</t>
        </is>
      </c>
      <c r="B133" s="4" t="inlineStr">
        <is>
          <t xml:space="preserve"> </t>
        </is>
      </c>
      <c r="C133" s="4" t="inlineStr">
        <is>
          <t xml:space="preserve"> </t>
        </is>
      </c>
    </row>
    <row r="134">
      <c r="A134" s="3" t="inlineStr">
        <is>
          <t>Financing Receivable, Recorded Investment, Summary of Past Due and Current Loans Receivable</t>
        </is>
      </c>
      <c r="B134" s="4" t="inlineStr">
        <is>
          <t xml:space="preserve"> </t>
        </is>
      </c>
      <c r="C134" s="4" t="inlineStr">
        <is>
          <t xml:space="preserve"> </t>
        </is>
      </c>
    </row>
    <row r="135">
      <c r="A135" s="4" t="inlineStr">
        <is>
          <t>Total gross loans and leases receivable</t>
        </is>
      </c>
      <c r="B135" s="5" t="n">
        <v>1126259</v>
      </c>
      <c r="C135" s="5" t="n">
        <v>1083017</v>
      </c>
    </row>
    <row r="136">
      <c r="A136" s="4" t="inlineStr">
        <is>
          <t>Consumer and Other</t>
        </is>
      </c>
      <c r="B136" s="4" t="inlineStr">
        <is>
          <t xml:space="preserve"> </t>
        </is>
      </c>
      <c r="C136" s="4" t="inlineStr">
        <is>
          <t xml:space="preserve"> </t>
        </is>
      </c>
    </row>
    <row r="137">
      <c r="A137" s="3" t="inlineStr">
        <is>
          <t>Financing Receivable, Recorded Investment, Summary of Past Due and Current Loans Receivable</t>
        </is>
      </c>
      <c r="B137" s="4" t="inlineStr">
        <is>
          <t xml:space="preserve"> </t>
        </is>
      </c>
      <c r="C137" s="4" t="inlineStr">
        <is>
          <t xml:space="preserve"> </t>
        </is>
      </c>
    </row>
    <row r="138">
      <c r="A138" s="4" t="inlineStr">
        <is>
          <t>Total gross loans and leases receivable</t>
        </is>
      </c>
      <c r="B138" s="5" t="n">
        <v>45000</v>
      </c>
      <c r="C138" s="5" t="n">
        <v>44312</v>
      </c>
    </row>
    <row r="139">
      <c r="A139" s="4" t="inlineStr">
        <is>
          <t>Consumer and Other | 30-59 Days Past Due</t>
        </is>
      </c>
      <c r="B139" s="4" t="inlineStr">
        <is>
          <t xml:space="preserve"> </t>
        </is>
      </c>
      <c r="C139" s="4" t="inlineStr">
        <is>
          <t xml:space="preserve"> </t>
        </is>
      </c>
    </row>
    <row r="140">
      <c r="A140" s="3" t="inlineStr">
        <is>
          <t>Financing Receivable, Recorded Investment, Summary of Past Due and Current Loans Receivable</t>
        </is>
      </c>
      <c r="B140" s="4" t="inlineStr">
        <is>
          <t xml:space="preserve"> </t>
        </is>
      </c>
      <c r="C140" s="4" t="inlineStr">
        <is>
          <t xml:space="preserve"> </t>
        </is>
      </c>
    </row>
    <row r="141">
      <c r="A141" s="4" t="inlineStr">
        <is>
          <t>Total gross loans and leases receivable</t>
        </is>
      </c>
      <c r="B141" s="5" t="n">
        <v>0</v>
      </c>
      <c r="C141" s="5" t="n">
        <v>0</v>
      </c>
    </row>
    <row r="142">
      <c r="A142" s="4" t="inlineStr">
        <is>
          <t>Consumer and Other | 60-89 Days Past Due</t>
        </is>
      </c>
      <c r="B142" s="4" t="inlineStr">
        <is>
          <t xml:space="preserve"> </t>
        </is>
      </c>
      <c r="C142" s="4" t="inlineStr">
        <is>
          <t xml:space="preserve"> </t>
        </is>
      </c>
    </row>
    <row r="143">
      <c r="A143" s="3" t="inlineStr">
        <is>
          <t>Financing Receivable, Recorded Investment, Summary of Past Due and Current Loans Receivable</t>
        </is>
      </c>
      <c r="B143" s="4" t="inlineStr">
        <is>
          <t xml:space="preserve"> </t>
        </is>
      </c>
      <c r="C143" s="4" t="inlineStr">
        <is>
          <t xml:space="preserve"> </t>
        </is>
      </c>
    </row>
    <row r="144">
      <c r="A144" s="4" t="inlineStr">
        <is>
          <t>Total gross loans and leases receivable</t>
        </is>
      </c>
      <c r="B144" s="5" t="n">
        <v>10</v>
      </c>
      <c r="C144" s="5" t="n">
        <v>0</v>
      </c>
    </row>
    <row r="145">
      <c r="A145" s="4" t="inlineStr">
        <is>
          <t>Consumer and Other | Greater Than 90 Days Past Due</t>
        </is>
      </c>
      <c r="B145" s="4" t="inlineStr">
        <is>
          <t xml:space="preserve"> </t>
        </is>
      </c>
      <c r="C145" s="4" t="inlineStr">
        <is>
          <t xml:space="preserve"> </t>
        </is>
      </c>
    </row>
    <row r="146">
      <c r="A146" s="3" t="inlineStr">
        <is>
          <t>Financing Receivable, Recorded Investment, Summary of Past Due and Current Loans Receivable</t>
        </is>
      </c>
      <c r="B146" s="4" t="inlineStr">
        <is>
          <t xml:space="preserve"> </t>
        </is>
      </c>
      <c r="C146" s="4" t="inlineStr">
        <is>
          <t xml:space="preserve"> </t>
        </is>
      </c>
    </row>
    <row r="147">
      <c r="A147" s="4" t="inlineStr">
        <is>
          <t>Total gross loans and leases receivable</t>
        </is>
      </c>
      <c r="B147" s="5" t="n">
        <v>0</v>
      </c>
      <c r="C147" s="5" t="n">
        <v>0</v>
      </c>
    </row>
    <row r="148">
      <c r="A148" s="4" t="inlineStr">
        <is>
          <t>Consumer and Other | Total Past Due</t>
        </is>
      </c>
      <c r="B148" s="4" t="inlineStr">
        <is>
          <t xml:space="preserve"> </t>
        </is>
      </c>
      <c r="C148" s="4" t="inlineStr">
        <is>
          <t xml:space="preserve"> </t>
        </is>
      </c>
    </row>
    <row r="149">
      <c r="A149" s="3" t="inlineStr">
        <is>
          <t>Financing Receivable, Recorded Investment, Summary of Past Due and Current Loans Receivable</t>
        </is>
      </c>
      <c r="B149" s="4" t="inlineStr">
        <is>
          <t xml:space="preserve"> </t>
        </is>
      </c>
      <c r="C149" s="4" t="inlineStr">
        <is>
          <t xml:space="preserve"> </t>
        </is>
      </c>
    </row>
    <row r="150">
      <c r="A150" s="4" t="inlineStr">
        <is>
          <t>Total gross loans and leases receivable</t>
        </is>
      </c>
      <c r="B150" s="5" t="n">
        <v>10</v>
      </c>
      <c r="C150" s="5" t="n">
        <v>0</v>
      </c>
    </row>
    <row r="151">
      <c r="A151" s="4" t="inlineStr">
        <is>
          <t>Consumer and Other | Not Past Due</t>
        </is>
      </c>
      <c r="B151" s="4" t="inlineStr">
        <is>
          <t xml:space="preserve"> </t>
        </is>
      </c>
      <c r="C151" s="4" t="inlineStr">
        <is>
          <t xml:space="preserve"> </t>
        </is>
      </c>
    </row>
    <row r="152">
      <c r="A152" s="3" t="inlineStr">
        <is>
          <t>Financing Receivable, Recorded Investment, Summary of Past Due and Current Loans Receivable</t>
        </is>
      </c>
      <c r="B152" s="4" t="inlineStr">
        <is>
          <t xml:space="preserve"> </t>
        </is>
      </c>
      <c r="C152" s="4" t="inlineStr">
        <is>
          <t xml:space="preserve"> </t>
        </is>
      </c>
    </row>
    <row r="153">
      <c r="A153" s="4" t="inlineStr">
        <is>
          <t>Total gross loans and leases receivable</t>
        </is>
      </c>
      <c r="B153" s="7" t="n">
        <v>44990</v>
      </c>
      <c r="C153" s="7" t="n">
        <v>443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 Schedule of Non-Accrual Loans and Leases (Details) - USD ($) $ in Thousands</t>
        </is>
      </c>
      <c r="B1" s="2" t="inlineStr">
        <is>
          <t>Dec. 31, 2024</t>
        </is>
      </c>
      <c r="C1" s="2" t="inlineStr">
        <is>
          <t>Dec. 31, 2023</t>
        </is>
      </c>
    </row>
    <row r="2">
      <c r="A2" s="3" t="inlineStr">
        <is>
          <t>Financing Receivable, Impaired</t>
        </is>
      </c>
      <c r="B2" s="4" t="inlineStr">
        <is>
          <t xml:space="preserve"> </t>
        </is>
      </c>
      <c r="C2" s="4" t="inlineStr">
        <is>
          <t xml:space="preserve"> </t>
        </is>
      </c>
    </row>
    <row r="3">
      <c r="A3" s="4" t="inlineStr">
        <is>
          <t>Non-accrual loans and leases, Non-accrual With No Allowance for Credit Loss</t>
        </is>
      </c>
      <c r="B3" s="7" t="n">
        <v>13125</v>
      </c>
      <c r="C3" s="7" t="n">
        <v>9691</v>
      </c>
    </row>
    <row r="4">
      <c r="A4" s="4" t="inlineStr">
        <is>
          <t>Non-accrual loans and leases, Non-accrual With Allowance for Credit Loss</t>
        </is>
      </c>
      <c r="B4" s="5" t="n">
        <v>15242</v>
      </c>
      <c r="C4" s="5" t="n">
        <v>10906</v>
      </c>
    </row>
    <row r="5">
      <c r="A5" s="4" t="inlineStr">
        <is>
          <t>Non-accrual loans and leases, Loans Past Due Over 89 Days Still Accruing</t>
        </is>
      </c>
      <c r="B5" s="7" t="n">
        <v>0</v>
      </c>
      <c r="C5" s="7" t="n">
        <v>0</v>
      </c>
    </row>
    <row r="6">
      <c r="A6" s="4" t="inlineStr">
        <is>
          <t>Total non-accrual loans and leases to gross loans and leases</t>
        </is>
      </c>
      <c r="B6" s="13" t="n">
        <v>0.0091</v>
      </c>
      <c r="C6" s="13" t="n">
        <v>0.0072</v>
      </c>
    </row>
    <row r="7">
      <c r="A7" s="4" t="inlineStr">
        <is>
          <t>Allowance for credit losses to gross loans and leases</t>
        </is>
      </c>
      <c r="B7" s="13" t="n">
        <v>0.012</v>
      </c>
      <c r="C7" s="13" t="n">
        <v>0.0116</v>
      </c>
    </row>
    <row r="8">
      <c r="A8" s="4" t="inlineStr">
        <is>
          <t>Allowance for credit losses to non-accrual loans and leases</t>
        </is>
      </c>
      <c r="B8" s="13" t="n">
        <v>1.3138</v>
      </c>
      <c r="C8" s="13" t="n">
        <v>1.6021</v>
      </c>
    </row>
    <row r="9">
      <c r="A9" s="4" t="inlineStr">
        <is>
          <t>Commercial Real Estate</t>
        </is>
      </c>
      <c r="B9" s="4" t="inlineStr">
        <is>
          <t xml:space="preserve"> </t>
        </is>
      </c>
      <c r="C9" s="4" t="inlineStr">
        <is>
          <t xml:space="preserve"> </t>
        </is>
      </c>
    </row>
    <row r="10">
      <c r="A10" s="3" t="inlineStr">
        <is>
          <t>Financing Receivable, Impaired</t>
        </is>
      </c>
      <c r="B10" s="4" t="inlineStr">
        <is>
          <t xml:space="preserve"> </t>
        </is>
      </c>
      <c r="C10" s="4" t="inlineStr">
        <is>
          <t xml:space="preserve"> </t>
        </is>
      </c>
    </row>
    <row r="11">
      <c r="A11" s="4" t="inlineStr">
        <is>
          <t>Non-accrual loans and leases, Non-accrual With No Allowance for Credit Loss</t>
        </is>
      </c>
      <c r="B11" s="7" t="n">
        <v>0</v>
      </c>
      <c r="C11" s="7" t="n">
        <v>0</v>
      </c>
    </row>
    <row r="12">
      <c r="A12" s="4" t="inlineStr">
        <is>
          <t>Non-accrual loans and leases, Non-accrual With Allowance for Credit Loss</t>
        </is>
      </c>
      <c r="B12" s="5" t="n">
        <v>591</v>
      </c>
      <c r="C12" s="5" t="n">
        <v>22</v>
      </c>
    </row>
    <row r="13">
      <c r="A13" s="4" t="inlineStr">
        <is>
          <t>Non-accrual loans and leases, Loans Past Due Over 89 Days Still Accruing</t>
        </is>
      </c>
      <c r="B13" s="5" t="n">
        <v>0</v>
      </c>
      <c r="C13" s="5" t="n">
        <v>0</v>
      </c>
    </row>
    <row r="14">
      <c r="A14" s="4" t="inlineStr">
        <is>
          <t>Commercial Real Estate | Owner Occupied</t>
        </is>
      </c>
      <c r="B14" s="4" t="inlineStr">
        <is>
          <t xml:space="preserve"> </t>
        </is>
      </c>
      <c r="C14" s="4" t="inlineStr">
        <is>
          <t xml:space="preserve"> </t>
        </is>
      </c>
    </row>
    <row r="15">
      <c r="A15" s="3" t="inlineStr">
        <is>
          <t>Financing Receivable, Impaired</t>
        </is>
      </c>
      <c r="B15" s="4" t="inlineStr">
        <is>
          <t xml:space="preserve"> </t>
        </is>
      </c>
      <c r="C15" s="4" t="inlineStr">
        <is>
          <t xml:space="preserve"> </t>
        </is>
      </c>
    </row>
    <row r="16">
      <c r="A16" s="4" t="inlineStr">
        <is>
          <t>Non-accrual loans and leases, Non-accrual With No Allowance for Credit Loss</t>
        </is>
      </c>
      <c r="B16" s="5" t="n">
        <v>0</v>
      </c>
      <c r="C16" s="5" t="n">
        <v>0</v>
      </c>
    </row>
    <row r="17">
      <c r="A17" s="4" t="inlineStr">
        <is>
          <t>Non-accrual loans and leases, Non-accrual With Allowance for Credit Loss</t>
        </is>
      </c>
      <c r="B17" s="5" t="n">
        <v>591</v>
      </c>
      <c r="C17" s="5" t="n">
        <v>0</v>
      </c>
    </row>
    <row r="18">
      <c r="A18" s="4" t="inlineStr">
        <is>
          <t>Non-accrual loans and leases, Loans Past Due Over 89 Days Still Accruing</t>
        </is>
      </c>
      <c r="B18" s="5" t="n">
        <v>0</v>
      </c>
      <c r="C18" s="5" t="n">
        <v>0</v>
      </c>
    </row>
    <row r="19">
      <c r="A19" s="4" t="inlineStr">
        <is>
          <t>Commercial Real Estate | Non-owner Occupied</t>
        </is>
      </c>
      <c r="B19" s="4" t="inlineStr">
        <is>
          <t xml:space="preserve"> </t>
        </is>
      </c>
      <c r="C19" s="4" t="inlineStr">
        <is>
          <t xml:space="preserve"> </t>
        </is>
      </c>
    </row>
    <row r="20">
      <c r="A20" s="3" t="inlineStr">
        <is>
          <t>Financing Receivable, Impaired</t>
        </is>
      </c>
      <c r="B20" s="4" t="inlineStr">
        <is>
          <t xml:space="preserve"> </t>
        </is>
      </c>
      <c r="C20" s="4" t="inlineStr">
        <is>
          <t xml:space="preserve"> </t>
        </is>
      </c>
    </row>
    <row r="21">
      <c r="A21" s="4" t="inlineStr">
        <is>
          <t>Non-accrual loans and leases, Non-accrual With No Allowance for Credit Loss</t>
        </is>
      </c>
      <c r="B21" s="5" t="n">
        <v>0</v>
      </c>
      <c r="C21" s="5" t="n">
        <v>0</v>
      </c>
    </row>
    <row r="22">
      <c r="A22" s="4" t="inlineStr">
        <is>
          <t>Non-accrual loans and leases, Non-accrual With Allowance for Credit Loss</t>
        </is>
      </c>
      <c r="B22" s="5" t="n">
        <v>0</v>
      </c>
      <c r="C22" s="5" t="n">
        <v>0</v>
      </c>
    </row>
    <row r="23">
      <c r="A23" s="4" t="inlineStr">
        <is>
          <t>Non-accrual loans and leases, Loans Past Due Over 89 Days Still Accruing</t>
        </is>
      </c>
      <c r="B23" s="5" t="n">
        <v>0</v>
      </c>
      <c r="C23" s="5" t="n">
        <v>0</v>
      </c>
    </row>
    <row r="24">
      <c r="A24" s="4" t="inlineStr">
        <is>
          <t>Commercial Real Estate | Construction</t>
        </is>
      </c>
      <c r="B24" s="4" t="inlineStr">
        <is>
          <t xml:space="preserve"> </t>
        </is>
      </c>
      <c r="C24" s="4" t="inlineStr">
        <is>
          <t xml:space="preserve"> </t>
        </is>
      </c>
    </row>
    <row r="25">
      <c r="A25" s="3" t="inlineStr">
        <is>
          <t>Financing Receivable, Impaired</t>
        </is>
      </c>
      <c r="B25" s="4" t="inlineStr">
        <is>
          <t xml:space="preserve"> </t>
        </is>
      </c>
      <c r="C25" s="4" t="inlineStr">
        <is>
          <t xml:space="preserve"> </t>
        </is>
      </c>
    </row>
    <row r="26">
      <c r="A26" s="4" t="inlineStr">
        <is>
          <t>Non-accrual loans and leases, Non-accrual With No Allowance for Credit Loss</t>
        </is>
      </c>
      <c r="B26" s="5" t="n">
        <v>0</v>
      </c>
      <c r="C26" s="5" t="n">
        <v>0</v>
      </c>
    </row>
    <row r="27">
      <c r="A27" s="4" t="inlineStr">
        <is>
          <t>Non-accrual loans and leases, Non-accrual With Allowance for Credit Loss</t>
        </is>
      </c>
      <c r="B27" s="5" t="n">
        <v>0</v>
      </c>
      <c r="C27" s="5" t="n">
        <v>0</v>
      </c>
    </row>
    <row r="28">
      <c r="A28" s="4" t="inlineStr">
        <is>
          <t>Non-accrual loans and leases, Loans Past Due Over 89 Days Still Accruing</t>
        </is>
      </c>
      <c r="B28" s="5" t="n">
        <v>0</v>
      </c>
      <c r="C28" s="5" t="n">
        <v>0</v>
      </c>
    </row>
    <row r="29">
      <c r="A29" s="4" t="inlineStr">
        <is>
          <t>Commercial Real Estate | Multi-family</t>
        </is>
      </c>
      <c r="B29" s="4" t="inlineStr">
        <is>
          <t xml:space="preserve"> </t>
        </is>
      </c>
      <c r="C29" s="4" t="inlineStr">
        <is>
          <t xml:space="preserve"> </t>
        </is>
      </c>
    </row>
    <row r="30">
      <c r="A30" s="3" t="inlineStr">
        <is>
          <t>Financing Receivable, Impaired</t>
        </is>
      </c>
      <c r="B30" s="4" t="inlineStr">
        <is>
          <t xml:space="preserve"> </t>
        </is>
      </c>
      <c r="C30" s="4" t="inlineStr">
        <is>
          <t xml:space="preserve"> </t>
        </is>
      </c>
    </row>
    <row r="31">
      <c r="A31" s="4" t="inlineStr">
        <is>
          <t>Non-accrual loans and leases, Non-accrual With No Allowance for Credit Loss</t>
        </is>
      </c>
      <c r="B31" s="5" t="n">
        <v>0</v>
      </c>
      <c r="C31" s="5" t="n">
        <v>0</v>
      </c>
    </row>
    <row r="32">
      <c r="A32" s="4" t="inlineStr">
        <is>
          <t>Non-accrual loans and leases, Non-accrual With Allowance for Credit Loss</t>
        </is>
      </c>
      <c r="B32" s="5" t="n">
        <v>0</v>
      </c>
      <c r="C32" s="5" t="n">
        <v>0</v>
      </c>
    </row>
    <row r="33">
      <c r="A33" s="4" t="inlineStr">
        <is>
          <t>Non-accrual loans and leases, Loans Past Due Over 89 Days Still Accruing</t>
        </is>
      </c>
      <c r="B33" s="5" t="n">
        <v>0</v>
      </c>
      <c r="C33" s="5" t="n">
        <v>0</v>
      </c>
    </row>
    <row r="34">
      <c r="A34" s="4" t="inlineStr">
        <is>
          <t>Commercial Real Estate | 1-4 Family</t>
        </is>
      </c>
      <c r="B34" s="4" t="inlineStr">
        <is>
          <t xml:space="preserve"> </t>
        </is>
      </c>
      <c r="C34" s="4" t="inlineStr">
        <is>
          <t xml:space="preserve"> </t>
        </is>
      </c>
    </row>
    <row r="35">
      <c r="A35" s="3" t="inlineStr">
        <is>
          <t>Financing Receivable, Impaired</t>
        </is>
      </c>
      <c r="B35" s="4" t="inlineStr">
        <is>
          <t xml:space="preserve"> </t>
        </is>
      </c>
      <c r="C35" s="4" t="inlineStr">
        <is>
          <t xml:space="preserve"> </t>
        </is>
      </c>
    </row>
    <row r="36">
      <c r="A36" s="4" t="inlineStr">
        <is>
          <t>Non-accrual loans and leases, Non-accrual With No Allowance for Credit Loss</t>
        </is>
      </c>
      <c r="B36" s="5" t="n">
        <v>0</v>
      </c>
      <c r="C36" s="5" t="n">
        <v>0</v>
      </c>
    </row>
    <row r="37">
      <c r="A37" s="4" t="inlineStr">
        <is>
          <t>Non-accrual loans and leases, Non-accrual With Allowance for Credit Loss</t>
        </is>
      </c>
      <c r="B37" s="5" t="n">
        <v>0</v>
      </c>
      <c r="C37" s="5" t="n">
        <v>22</v>
      </c>
    </row>
    <row r="38">
      <c r="A38" s="4" t="inlineStr">
        <is>
          <t>Non-accrual loans and leases, Loans Past Due Over 89 Days Still Accruing</t>
        </is>
      </c>
      <c r="B38" s="5" t="n">
        <v>0</v>
      </c>
      <c r="C38" s="5" t="n">
        <v>0</v>
      </c>
    </row>
    <row r="39">
      <c r="A39" s="4" t="inlineStr">
        <is>
          <t>Commercial and Industrial</t>
        </is>
      </c>
      <c r="B39" s="4" t="inlineStr">
        <is>
          <t xml:space="preserve"> </t>
        </is>
      </c>
      <c r="C39" s="4" t="inlineStr">
        <is>
          <t xml:space="preserve"> </t>
        </is>
      </c>
    </row>
    <row r="40">
      <c r="A40" s="3" t="inlineStr">
        <is>
          <t>Financing Receivable, Impaired</t>
        </is>
      </c>
      <c r="B40" s="4" t="inlineStr">
        <is>
          <t xml:space="preserve"> </t>
        </is>
      </c>
      <c r="C40" s="4" t="inlineStr">
        <is>
          <t xml:space="preserve"> </t>
        </is>
      </c>
    </row>
    <row r="41">
      <c r="A41" s="4" t="inlineStr">
        <is>
          <t>Non-accrual loans and leases, Non-accrual With No Allowance for Credit Loss</t>
        </is>
      </c>
      <c r="B41" s="5" t="n">
        <v>13125</v>
      </c>
      <c r="C41" s="5" t="n">
        <v>9691</v>
      </c>
    </row>
    <row r="42">
      <c r="A42" s="4" t="inlineStr">
        <is>
          <t>Non-accrual loans and leases, Non-accrual With Allowance for Credit Loss</t>
        </is>
      </c>
      <c r="B42" s="5" t="n">
        <v>14651</v>
      </c>
      <c r="C42" s="5" t="n">
        <v>10884</v>
      </c>
    </row>
    <row r="43">
      <c r="A43" s="4" t="inlineStr">
        <is>
          <t>Non-accrual loans and leases, Loans Past Due Over 89 Days Still Accruing</t>
        </is>
      </c>
      <c r="B43" s="5" t="n">
        <v>0</v>
      </c>
      <c r="C43" s="5" t="n">
        <v>0</v>
      </c>
    </row>
    <row r="44">
      <c r="A44" s="4" t="inlineStr">
        <is>
          <t>Consumer and Other</t>
        </is>
      </c>
      <c r="B44" s="4" t="inlineStr">
        <is>
          <t xml:space="preserve"> </t>
        </is>
      </c>
      <c r="C44" s="4" t="inlineStr">
        <is>
          <t xml:space="preserve"> </t>
        </is>
      </c>
    </row>
    <row r="45">
      <c r="A45" s="3" t="inlineStr">
        <is>
          <t>Financing Receivable, Impaired</t>
        </is>
      </c>
      <c r="B45" s="4" t="inlineStr">
        <is>
          <t xml:space="preserve"> </t>
        </is>
      </c>
      <c r="C45" s="4" t="inlineStr">
        <is>
          <t xml:space="preserve"> </t>
        </is>
      </c>
    </row>
    <row r="46">
      <c r="A46" s="4" t="inlineStr">
        <is>
          <t>Non-accrual loans and leases, Non-accrual With No Allowance for Credit Loss</t>
        </is>
      </c>
      <c r="B46" s="5" t="n">
        <v>0</v>
      </c>
      <c r="C46" s="5" t="n">
        <v>0</v>
      </c>
    </row>
    <row r="47">
      <c r="A47" s="4" t="inlineStr">
        <is>
          <t>Non-accrual loans and leases, Non-accrual With Allowance for Credit Loss</t>
        </is>
      </c>
      <c r="B47" s="5" t="n">
        <v>0</v>
      </c>
      <c r="C47" s="5" t="n">
        <v>0</v>
      </c>
    </row>
    <row r="48">
      <c r="A48" s="4" t="inlineStr">
        <is>
          <t>Non-accrual loans and leases, Loans Past Due Over 89 Days Still Accruing</t>
        </is>
      </c>
      <c r="B48" s="7" t="n">
        <v>0</v>
      </c>
      <c r="C48"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 Receivables, and Allowance for Credit Losses - Schedule of Collateral Dependent commercial and industrial loans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Amortized cost basis of non-accrual loans</t>
        </is>
      </c>
      <c r="B3" s="7" t="n">
        <v>26502</v>
      </c>
      <c r="C3" s="7" t="n">
        <v>19454</v>
      </c>
    </row>
    <row r="4">
      <c r="A4" s="4" t="inlineStr">
        <is>
          <t>Inventory</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Amortized cost basis of non-accrual loans</t>
        </is>
      </c>
      <c r="B6" s="5" t="n">
        <v>0</v>
      </c>
      <c r="C6" s="5" t="n">
        <v>8879</v>
      </c>
    </row>
    <row r="7">
      <c r="A7" s="4" t="inlineStr">
        <is>
          <t>Equipment</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Amortized cost basis of non-accrual loans</t>
        </is>
      </c>
      <c r="B9" s="5" t="n">
        <v>18185</v>
      </c>
      <c r="C9" s="5" t="n">
        <v>8903</v>
      </c>
    </row>
    <row r="10">
      <c r="A10" s="4" t="inlineStr">
        <is>
          <t>Real Estat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Amortized cost basis of non-accrual loans</t>
        </is>
      </c>
      <c r="B12" s="5" t="n">
        <v>926</v>
      </c>
      <c r="C12" s="5" t="n">
        <v>46</v>
      </c>
    </row>
    <row r="13">
      <c r="A13" s="4" t="inlineStr">
        <is>
          <t>Accounts Receivable</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Amortized cost basis of non-accrual loans</t>
        </is>
      </c>
      <c r="B15" s="5" t="n">
        <v>6570</v>
      </c>
      <c r="C15" s="5" t="n">
        <v>278</v>
      </c>
    </row>
    <row r="16">
      <c r="A16" s="4" t="inlineStr">
        <is>
          <t>Oth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Amortized cost basis of non-accrual loans</t>
        </is>
      </c>
      <c r="B18" s="7" t="n">
        <v>821</v>
      </c>
      <c r="C18" s="7" t="n">
        <v>13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 Receivables, and Allowance for Credit Losses - Schedule of Amortized Cost Basis of Loan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mortized cost basis</t>
        </is>
      </c>
      <c r="B4" s="7" t="n">
        <v>14014</v>
      </c>
      <c r="C4" s="7" t="n">
        <v>882</v>
      </c>
    </row>
    <row r="5">
      <c r="A5" s="4" t="inlineStr">
        <is>
          <t>Percentage of total loans</t>
        </is>
      </c>
      <c r="B5" s="13" t="n">
        <v>0.0045</v>
      </c>
      <c r="C5" s="13" t="n">
        <v>0.0003</v>
      </c>
    </row>
    <row r="6">
      <c r="A6" s="4" t="inlineStr">
        <is>
          <t>Principal Forgivenes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mortized cost basis</t>
        </is>
      </c>
      <c r="B8" s="7" t="n">
        <v>0</v>
      </c>
      <c r="C8" s="7" t="n">
        <v>0</v>
      </c>
    </row>
    <row r="9">
      <c r="A9" s="4" t="inlineStr">
        <is>
          <t>Payment Dela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mortized cost basis</t>
        </is>
      </c>
      <c r="B11" s="5" t="n">
        <v>13009</v>
      </c>
      <c r="C11" s="5" t="n">
        <v>882</v>
      </c>
    </row>
    <row r="12">
      <c r="A12" s="4" t="inlineStr">
        <is>
          <t>Term Extens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rtized cost basis</t>
        </is>
      </c>
      <c r="B14" s="5" t="n">
        <v>455</v>
      </c>
      <c r="C14" s="5" t="n">
        <v>0</v>
      </c>
    </row>
    <row r="15">
      <c r="A15" s="4" t="inlineStr">
        <is>
          <t>Interest Rate Reduc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mortized cost basis</t>
        </is>
      </c>
      <c r="B17" s="5" t="n">
        <v>0</v>
      </c>
      <c r="C17" s="5" t="n">
        <v>0</v>
      </c>
    </row>
    <row r="18">
      <c r="A18" s="4" t="inlineStr">
        <is>
          <t>Combination Term Extension and Payment Dela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 basis</t>
        </is>
      </c>
      <c r="B20" s="5" t="n">
        <v>550</v>
      </c>
      <c r="C20" s="5" t="n">
        <v>0</v>
      </c>
    </row>
    <row r="21">
      <c r="A21" s="4" t="inlineStr">
        <is>
          <t>Commercial and Industr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Amortized cost basis</t>
        </is>
      </c>
      <c r="B23" s="7" t="n">
        <v>8113</v>
      </c>
      <c r="C23" s="7" t="n">
        <v>882</v>
      </c>
    </row>
    <row r="24">
      <c r="A24" s="4" t="inlineStr">
        <is>
          <t>Percentage of total loans</t>
        </is>
      </c>
      <c r="B24" s="13" t="n">
        <v>0.007</v>
      </c>
      <c r="C24" s="13" t="n">
        <v>0.0008</v>
      </c>
    </row>
    <row r="25">
      <c r="A25" s="4" t="inlineStr">
        <is>
          <t>Commercial and Industrial | Principal Forgivenes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rtized cost basis</t>
        </is>
      </c>
      <c r="B27" s="7" t="n">
        <v>0</v>
      </c>
      <c r="C27" s="7" t="n">
        <v>0</v>
      </c>
    </row>
    <row r="28">
      <c r="A28" s="4" t="inlineStr">
        <is>
          <t>Commercial and Industrial | Payment Delay</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rtized cost basis</t>
        </is>
      </c>
      <c r="B30" s="5" t="n">
        <v>7108</v>
      </c>
      <c r="C30" s="5" t="n">
        <v>882</v>
      </c>
    </row>
    <row r="31">
      <c r="A31" s="4" t="inlineStr">
        <is>
          <t>Commercial and Industrial | Term Extens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Amortized cost basis</t>
        </is>
      </c>
      <c r="B33" s="5" t="n">
        <v>455</v>
      </c>
      <c r="C33" s="5" t="n">
        <v>0</v>
      </c>
    </row>
    <row r="34">
      <c r="A34" s="4" t="inlineStr">
        <is>
          <t>Commercial and Industrial | Interest Rate Reductio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rtized cost basis</t>
        </is>
      </c>
      <c r="B36" s="5" t="n">
        <v>0</v>
      </c>
      <c r="C36" s="5" t="n">
        <v>0</v>
      </c>
    </row>
    <row r="37">
      <c r="A37" s="4" t="inlineStr">
        <is>
          <t>Commercial and Industrial | Combination Term Extension and Payment Delay</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Amortized cost basis</t>
        </is>
      </c>
      <c r="B39" s="5" t="n">
        <v>550</v>
      </c>
      <c r="C39" s="5" t="n">
        <v>0</v>
      </c>
    </row>
    <row r="40">
      <c r="A40" s="4" t="inlineStr">
        <is>
          <t>Commercial Real Estat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Amortized cost basis</t>
        </is>
      </c>
      <c r="B42" s="7" t="n">
        <v>5901</v>
      </c>
      <c r="C42" s="7" t="n">
        <v>0</v>
      </c>
    </row>
    <row r="43">
      <c r="A43" s="4" t="inlineStr">
        <is>
          <t>Percentage of total loans</t>
        </is>
      </c>
      <c r="B43" s="13" t="n">
        <v>0.0031</v>
      </c>
      <c r="C43" s="9" t="n">
        <v>0</v>
      </c>
    </row>
    <row r="44">
      <c r="A44" s="4" t="inlineStr">
        <is>
          <t>Commercial Real Estate | Principal Forgivenes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rtized cost basis</t>
        </is>
      </c>
      <c r="B46" s="7" t="n">
        <v>0</v>
      </c>
      <c r="C46" s="7" t="n">
        <v>0</v>
      </c>
    </row>
    <row r="47">
      <c r="A47" s="4" t="inlineStr">
        <is>
          <t>Commercial Real Estate | Payment Delay</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Amortized cost basis</t>
        </is>
      </c>
      <c r="B49" s="5" t="n">
        <v>5901</v>
      </c>
      <c r="C49" s="5" t="n">
        <v>0</v>
      </c>
    </row>
    <row r="50">
      <c r="A50" s="4" t="inlineStr">
        <is>
          <t>Commercial Real Estate | Term Extension</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Amortized cost basis</t>
        </is>
      </c>
      <c r="B52" s="5" t="n">
        <v>0</v>
      </c>
      <c r="C52" s="5" t="n">
        <v>0</v>
      </c>
    </row>
    <row r="53">
      <c r="A53" s="4" t="inlineStr">
        <is>
          <t>Commercial Real Estate | Interest Rate Reduction</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Amortized cost basis</t>
        </is>
      </c>
      <c r="B55" s="5" t="n">
        <v>0</v>
      </c>
      <c r="C55" s="5" t="n">
        <v>0</v>
      </c>
    </row>
    <row r="56">
      <c r="A56" s="4" t="inlineStr">
        <is>
          <t>Commercial Real Estate | Combination Term Extension and Payment Delay</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Amortized cost basis</t>
        </is>
      </c>
      <c r="B58" s="7" t="n">
        <v>0</v>
      </c>
      <c r="C58"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 Receivables, and Allowance for Credit Losses - Schedule of Corporation Closely Monitors the Performance of Loans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mortized cost basis</t>
        </is>
      </c>
      <c r="B4" s="7" t="n">
        <v>14014</v>
      </c>
      <c r="C4" s="7" t="n">
        <v>882</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t>
        </is>
      </c>
      <c r="B7" s="5" t="n">
        <v>8113</v>
      </c>
      <c r="C7" s="5" t="n">
        <v>882</v>
      </c>
    </row>
    <row r="8">
      <c r="A8" s="4" t="inlineStr">
        <is>
          <t>Commerci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t>
        </is>
      </c>
      <c r="B10" s="5" t="n">
        <v>5901</v>
      </c>
      <c r="C10" s="5" t="n">
        <v>0</v>
      </c>
    </row>
    <row r="11">
      <c r="A11" s="4" t="inlineStr">
        <is>
          <t>30-59 Days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t>
        </is>
      </c>
      <c r="B13" s="5" t="n">
        <v>0</v>
      </c>
      <c r="C13" s="5" t="n">
        <v>0</v>
      </c>
    </row>
    <row r="14">
      <c r="A14" s="4" t="inlineStr">
        <is>
          <t>30-59 Days Past Due | 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t>
        </is>
      </c>
      <c r="B16" s="5" t="n">
        <v>0</v>
      </c>
      <c r="C16" s="5" t="n">
        <v>0</v>
      </c>
    </row>
    <row r="17">
      <c r="A17" s="4" t="inlineStr">
        <is>
          <t>30-59 Days Past Due | 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t>
        </is>
      </c>
      <c r="B19" s="5" t="n">
        <v>0</v>
      </c>
      <c r="C19" s="5" t="n">
        <v>0</v>
      </c>
    </row>
    <row r="20">
      <c r="A20" s="4" t="inlineStr">
        <is>
          <t>60-89 Days Past D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t>
        </is>
      </c>
      <c r="B22" s="5" t="n">
        <v>0</v>
      </c>
      <c r="C22" s="5" t="n">
        <v>0</v>
      </c>
    </row>
    <row r="23">
      <c r="A23" s="4" t="inlineStr">
        <is>
          <t>60-89 Days Past Due | Commercial and Industria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t>
        </is>
      </c>
      <c r="B25" s="5" t="n">
        <v>0</v>
      </c>
      <c r="C25" s="5" t="n">
        <v>0</v>
      </c>
    </row>
    <row r="26">
      <c r="A26" s="4" t="inlineStr">
        <is>
          <t>60-89 Days Past Due | Commercial Real Estat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t>
        </is>
      </c>
      <c r="B28" s="5" t="n">
        <v>0</v>
      </c>
      <c r="C28" s="5" t="n">
        <v>0</v>
      </c>
    </row>
    <row r="29">
      <c r="A29" s="4" t="inlineStr">
        <is>
          <t>Greater Than 90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t>
        </is>
      </c>
      <c r="B31" s="5" t="n">
        <v>410</v>
      </c>
      <c r="C31" s="5" t="n">
        <v>382</v>
      </c>
    </row>
    <row r="32">
      <c r="A32" s="4" t="inlineStr">
        <is>
          <t>Greater Than 90 Days Past Due | Commercial and Industri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t>
        </is>
      </c>
      <c r="B34" s="5" t="n">
        <v>410</v>
      </c>
      <c r="C34" s="5" t="n">
        <v>382</v>
      </c>
    </row>
    <row r="35">
      <c r="A35" s="4" t="inlineStr">
        <is>
          <t>Greater Than 90 Days Past Due | Commercial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t>
        </is>
      </c>
      <c r="B37" s="5" t="n">
        <v>0</v>
      </c>
      <c r="C37" s="5" t="n">
        <v>0</v>
      </c>
    </row>
    <row r="38">
      <c r="A38" s="4" t="inlineStr">
        <is>
          <t>Total Past Du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t>
        </is>
      </c>
      <c r="B40" s="5" t="n">
        <v>410</v>
      </c>
      <c r="C40" s="5" t="n">
        <v>382</v>
      </c>
    </row>
    <row r="41">
      <c r="A41" s="4" t="inlineStr">
        <is>
          <t>Total Past Due | Commercial and Industria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t>
        </is>
      </c>
      <c r="B43" s="5" t="n">
        <v>410</v>
      </c>
      <c r="C43" s="5" t="n">
        <v>382</v>
      </c>
    </row>
    <row r="44">
      <c r="A44" s="4" t="inlineStr">
        <is>
          <t>Total Past Due | Commercial Real Estat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rtized cost basis</t>
        </is>
      </c>
      <c r="B46" s="7" t="n">
        <v>0</v>
      </c>
      <c r="C46"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oans, Lease Receivables, and Allowance for Credit Losses - Schedule of Financial Effect of Loan Modifications Presented to Borrowers Experiencing Financial Difficulty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Principal forgiveness</t>
        </is>
      </c>
      <c r="B4" s="7" t="n">
        <v>14014</v>
      </c>
      <c r="C4" s="7" t="n">
        <v>882</v>
      </c>
    </row>
    <row r="5">
      <c r="A5" s="4" t="inlineStr">
        <is>
          <t>Weighted average interest rate reduction</t>
        </is>
      </c>
      <c r="B5" s="9" t="n">
        <v>0</v>
      </c>
      <c r="C5" s="9" t="n">
        <v>0</v>
      </c>
    </row>
    <row r="6">
      <c r="A6" s="4" t="inlineStr">
        <is>
          <t>Weighted average term extension (years)</t>
        </is>
      </c>
      <c r="B6" s="4" t="inlineStr">
        <is>
          <t>9 months 10 days</t>
        </is>
      </c>
      <c r="C6" s="4" t="inlineStr">
        <is>
          <t>0 years</t>
        </is>
      </c>
    </row>
    <row r="7">
      <c r="A7" s="4" t="inlineStr">
        <is>
          <t>Weighted average payment delay (years)</t>
        </is>
      </c>
      <c r="B7" s="4" t="inlineStr">
        <is>
          <t>1 year 10 months 24 days</t>
        </is>
      </c>
      <c r="C7" s="4" t="inlineStr">
        <is>
          <t>6 months 7 days</t>
        </is>
      </c>
    </row>
    <row r="8">
      <c r="A8" s="4" t="inlineStr">
        <is>
          <t>Principal Forgiveness</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Principal forgiveness</t>
        </is>
      </c>
      <c r="B10" s="7" t="n">
        <v>0</v>
      </c>
      <c r="C10" s="7" t="n">
        <v>0</v>
      </c>
    </row>
    <row r="11">
      <c r="A11" s="4" t="inlineStr">
        <is>
          <t>Commercial and Industrial</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Principal forgiveness</t>
        </is>
      </c>
      <c r="B13" s="7" t="n">
        <v>8113</v>
      </c>
      <c r="C13" s="7" t="n">
        <v>882</v>
      </c>
    </row>
    <row r="14">
      <c r="A14" s="4" t="inlineStr">
        <is>
          <t>Weighted average interest rate reduction</t>
        </is>
      </c>
      <c r="B14" s="9" t="n">
        <v>0</v>
      </c>
      <c r="C14" s="9" t="n">
        <v>0</v>
      </c>
    </row>
    <row r="15">
      <c r="A15" s="4" t="inlineStr">
        <is>
          <t>Weighted average term extension (years)</t>
        </is>
      </c>
      <c r="B15" s="4" t="inlineStr">
        <is>
          <t>0 years</t>
        </is>
      </c>
      <c r="C15" s="4" t="inlineStr">
        <is>
          <t>0 years</t>
        </is>
      </c>
    </row>
    <row r="16">
      <c r="A16" s="4" t="inlineStr">
        <is>
          <t>Weighted average payment delay (years)</t>
        </is>
      </c>
      <c r="B16" s="4" t="inlineStr">
        <is>
          <t>1 year 2 months 1 day</t>
        </is>
      </c>
      <c r="C16" s="4" t="inlineStr">
        <is>
          <t>0 years</t>
        </is>
      </c>
    </row>
    <row r="17">
      <c r="A17" s="4" t="inlineStr">
        <is>
          <t>Commercial and Industrial | Principal Forgiveness</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Principal forgiveness</t>
        </is>
      </c>
      <c r="B19" s="7" t="n">
        <v>0</v>
      </c>
      <c r="C19" s="7" t="n">
        <v>0</v>
      </c>
    </row>
    <row r="20">
      <c r="A20" s="4" t="inlineStr">
        <is>
          <t>Commercial Real Estate</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Principal forgiveness</t>
        </is>
      </c>
      <c r="B22" s="7" t="n">
        <v>5901</v>
      </c>
      <c r="C22" s="7" t="n">
        <v>0</v>
      </c>
    </row>
    <row r="23">
      <c r="A23" s="4" t="inlineStr">
        <is>
          <t>Weighted average interest rate reduction</t>
        </is>
      </c>
      <c r="B23" s="9" t="n">
        <v>0</v>
      </c>
      <c r="C23" s="9" t="n">
        <v>0</v>
      </c>
    </row>
    <row r="24">
      <c r="A24" s="4" t="inlineStr">
        <is>
          <t>Weighted average term extension (years)</t>
        </is>
      </c>
      <c r="B24" s="4" t="inlineStr">
        <is>
          <t>9 months 10 days</t>
        </is>
      </c>
      <c r="C24" s="4" t="inlineStr">
        <is>
          <t>0 years</t>
        </is>
      </c>
    </row>
    <row r="25">
      <c r="A25" s="4" t="inlineStr">
        <is>
          <t>Weighted average payment delay (years)</t>
        </is>
      </c>
      <c r="B25" s="4" t="inlineStr">
        <is>
          <t>8 months 23 days</t>
        </is>
      </c>
      <c r="C25" s="4" t="inlineStr">
        <is>
          <t>6 months 7 days</t>
        </is>
      </c>
    </row>
    <row r="26">
      <c r="A26" s="4" t="inlineStr">
        <is>
          <t>Commercial Real Estate | Principal Forgiveness</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Principal forgiveness</t>
        </is>
      </c>
      <c r="B28" s="7" t="n">
        <v>0</v>
      </c>
      <c r="C28"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ase Receivables, and Allowance for Credit Losses - Schedule of Amortized Cost Basis of Loans That Had Payment Default (Details) - USD ($) $ in Thousands</t>
        </is>
      </c>
      <c r="B1" s="2" t="inlineStr">
        <is>
          <t>12 Months Ended</t>
        </is>
      </c>
    </row>
    <row r="2">
      <c r="B2" s="2" t="inlineStr">
        <is>
          <t>Dec. 31, 2024</t>
        </is>
      </c>
      <c r="C2" s="2" t="inlineStr">
        <is>
          <t>Dec. 31, 2023</t>
        </is>
      </c>
    </row>
    <row r="3">
      <c r="A3" s="4" t="inlineStr">
        <is>
          <t>Principal Forgiveness</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Financing Receivable, Excluding Accrued Interest, Modified, Subsequent Default</t>
        </is>
      </c>
      <c r="B5" s="7" t="n">
        <v>0</v>
      </c>
      <c r="C5" s="7" t="n">
        <v>0</v>
      </c>
    </row>
    <row r="6">
      <c r="A6" s="4" t="inlineStr">
        <is>
          <t>Payment Delay</t>
        </is>
      </c>
      <c r="B6" s="4" t="inlineStr">
        <is>
          <t xml:space="preserve"> </t>
        </is>
      </c>
      <c r="C6" s="4" t="inlineStr">
        <is>
          <t xml:space="preserve"> </t>
        </is>
      </c>
    </row>
    <row r="7">
      <c r="A7" s="3" t="inlineStr">
        <is>
          <t>Financing Receivable, Modified, Subsequent Default [Line Items]</t>
        </is>
      </c>
      <c r="B7" s="4" t="inlineStr">
        <is>
          <t xml:space="preserve"> </t>
        </is>
      </c>
      <c r="C7" s="4" t="inlineStr">
        <is>
          <t xml:space="preserve"> </t>
        </is>
      </c>
    </row>
    <row r="8">
      <c r="A8" s="4" t="inlineStr">
        <is>
          <t>Financing Receivable, Excluding Accrued Interest, Modified, Subsequent Default</t>
        </is>
      </c>
      <c r="B8" s="5" t="n">
        <v>753</v>
      </c>
      <c r="C8" s="5" t="n">
        <v>382</v>
      </c>
    </row>
    <row r="9">
      <c r="A9" s="4" t="inlineStr">
        <is>
          <t>Term Extension</t>
        </is>
      </c>
      <c r="B9" s="4" t="inlineStr">
        <is>
          <t xml:space="preserve"> </t>
        </is>
      </c>
      <c r="C9" s="4" t="inlineStr">
        <is>
          <t xml:space="preserve"> </t>
        </is>
      </c>
    </row>
    <row r="10">
      <c r="A10" s="3" t="inlineStr">
        <is>
          <t>Financing Receivable, Modified, Subsequent Default [Line Items]</t>
        </is>
      </c>
      <c r="B10" s="4" t="inlineStr">
        <is>
          <t xml:space="preserve"> </t>
        </is>
      </c>
      <c r="C10" s="4" t="inlineStr">
        <is>
          <t xml:space="preserve"> </t>
        </is>
      </c>
    </row>
    <row r="11">
      <c r="A11" s="4" t="inlineStr">
        <is>
          <t>Financing Receivable, Excluding Accrued Interest, Modified, Subsequent Default</t>
        </is>
      </c>
      <c r="B11" s="5" t="n">
        <v>0</v>
      </c>
      <c r="C11" s="5" t="n">
        <v>0</v>
      </c>
    </row>
    <row r="12">
      <c r="A12" s="4" t="inlineStr">
        <is>
          <t>Interest Rate Reduction</t>
        </is>
      </c>
      <c r="B12" s="4" t="inlineStr">
        <is>
          <t xml:space="preserve"> </t>
        </is>
      </c>
      <c r="C12" s="4" t="inlineStr">
        <is>
          <t xml:space="preserve"> </t>
        </is>
      </c>
    </row>
    <row r="13">
      <c r="A13" s="3" t="inlineStr">
        <is>
          <t>Financing Receivable, Modified, Subsequent Default [Line Items]</t>
        </is>
      </c>
      <c r="B13" s="4" t="inlineStr">
        <is>
          <t xml:space="preserve"> </t>
        </is>
      </c>
      <c r="C13" s="4" t="inlineStr">
        <is>
          <t xml:space="preserve"> </t>
        </is>
      </c>
    </row>
    <row r="14">
      <c r="A14" s="4" t="inlineStr">
        <is>
          <t>Financing Receivable, Excluding Accrued Interest, Modified, Subsequent Default</t>
        </is>
      </c>
      <c r="B14" s="5" t="n">
        <v>0</v>
      </c>
      <c r="C14" s="5" t="n">
        <v>0</v>
      </c>
    </row>
    <row r="15">
      <c r="A15" s="4" t="inlineStr">
        <is>
          <t>Commercial and Industrial | Principal Forgiveness</t>
        </is>
      </c>
      <c r="B15" s="4" t="inlineStr">
        <is>
          <t xml:space="preserve"> </t>
        </is>
      </c>
      <c r="C15" s="4" t="inlineStr">
        <is>
          <t xml:space="preserve"> </t>
        </is>
      </c>
    </row>
    <row r="16">
      <c r="A16" s="3" t="inlineStr">
        <is>
          <t>Financing Receivable, Modified, Subsequent Default [Line Items]</t>
        </is>
      </c>
      <c r="B16" s="4" t="inlineStr">
        <is>
          <t xml:space="preserve"> </t>
        </is>
      </c>
      <c r="C16" s="4" t="inlineStr">
        <is>
          <t xml:space="preserve"> </t>
        </is>
      </c>
    </row>
    <row r="17">
      <c r="A17" s="4" t="inlineStr">
        <is>
          <t>Financing Receivable, Excluding Accrued Interest, Modified, Subsequent Default</t>
        </is>
      </c>
      <c r="B17" s="5" t="n">
        <v>0</v>
      </c>
      <c r="C17" s="5" t="n">
        <v>0</v>
      </c>
    </row>
    <row r="18">
      <c r="A18" s="4" t="inlineStr">
        <is>
          <t>Commercial and Industrial | Payment Delay</t>
        </is>
      </c>
      <c r="B18" s="4" t="inlineStr">
        <is>
          <t xml:space="preserve"> </t>
        </is>
      </c>
      <c r="C18" s="4" t="inlineStr">
        <is>
          <t xml:space="preserve"> </t>
        </is>
      </c>
    </row>
    <row r="19">
      <c r="A19" s="3" t="inlineStr">
        <is>
          <t>Financing Receivable, Modified, Subsequent Default [Line Items]</t>
        </is>
      </c>
      <c r="B19" s="4" t="inlineStr">
        <is>
          <t xml:space="preserve"> </t>
        </is>
      </c>
      <c r="C19" s="4" t="inlineStr">
        <is>
          <t xml:space="preserve"> </t>
        </is>
      </c>
    </row>
    <row r="20">
      <c r="A20" s="4" t="inlineStr">
        <is>
          <t>Financing Receivable, Excluding Accrued Interest, Modified, Subsequent Default</t>
        </is>
      </c>
      <c r="B20" s="5" t="n">
        <v>0</v>
      </c>
      <c r="C20" s="5" t="n">
        <v>0</v>
      </c>
    </row>
    <row r="21">
      <c r="A21" s="4" t="inlineStr">
        <is>
          <t>Commercial and Industrial | Term Extension</t>
        </is>
      </c>
      <c r="B21" s="4" t="inlineStr">
        <is>
          <t xml:space="preserve"> </t>
        </is>
      </c>
      <c r="C21" s="4" t="inlineStr">
        <is>
          <t xml:space="preserve"> </t>
        </is>
      </c>
    </row>
    <row r="22">
      <c r="A22" s="3" t="inlineStr">
        <is>
          <t>Financing Receivable, Modified, Subsequent Default [Line Items]</t>
        </is>
      </c>
      <c r="B22" s="4" t="inlineStr">
        <is>
          <t xml:space="preserve"> </t>
        </is>
      </c>
      <c r="C22" s="4" t="inlineStr">
        <is>
          <t xml:space="preserve"> </t>
        </is>
      </c>
    </row>
    <row r="23">
      <c r="A23" s="4" t="inlineStr">
        <is>
          <t>Financing Receivable, Excluding Accrued Interest, Modified, Subsequent Default</t>
        </is>
      </c>
      <c r="B23" s="5" t="n">
        <v>0</v>
      </c>
      <c r="C23" s="5" t="n">
        <v>0</v>
      </c>
    </row>
    <row r="24">
      <c r="A24" s="4" t="inlineStr">
        <is>
          <t>Commercial and Industrial | Interest Rate Reduction</t>
        </is>
      </c>
      <c r="B24" s="4" t="inlineStr">
        <is>
          <t xml:space="preserve"> </t>
        </is>
      </c>
      <c r="C24" s="4" t="inlineStr">
        <is>
          <t xml:space="preserve"> </t>
        </is>
      </c>
    </row>
    <row r="25">
      <c r="A25" s="3" t="inlineStr">
        <is>
          <t>Financing Receivable, Modified, Subsequent Default [Line Items]</t>
        </is>
      </c>
      <c r="B25" s="4" t="inlineStr">
        <is>
          <t xml:space="preserve"> </t>
        </is>
      </c>
      <c r="C25" s="4" t="inlineStr">
        <is>
          <t xml:space="preserve"> </t>
        </is>
      </c>
    </row>
    <row r="26">
      <c r="A26" s="4" t="inlineStr">
        <is>
          <t>Financing Receivable, Excluding Accrued Interest, Modified, Subsequent Default</t>
        </is>
      </c>
      <c r="B26" s="5" t="n">
        <v>0</v>
      </c>
      <c r="C26" s="5" t="n">
        <v>0</v>
      </c>
    </row>
    <row r="27">
      <c r="A27" s="4" t="inlineStr">
        <is>
          <t>Commercial Real Estate | Principal Forgiveness</t>
        </is>
      </c>
      <c r="B27" s="4" t="inlineStr">
        <is>
          <t xml:space="preserve"> </t>
        </is>
      </c>
      <c r="C27" s="4" t="inlineStr">
        <is>
          <t xml:space="preserve"> </t>
        </is>
      </c>
    </row>
    <row r="28">
      <c r="A28" s="3" t="inlineStr">
        <is>
          <t>Financing Receivable, Modified, Subsequent Default [Line Items]</t>
        </is>
      </c>
      <c r="B28" s="4" t="inlineStr">
        <is>
          <t xml:space="preserve"> </t>
        </is>
      </c>
      <c r="C28" s="4" t="inlineStr">
        <is>
          <t xml:space="preserve"> </t>
        </is>
      </c>
    </row>
    <row r="29">
      <c r="A29" s="4" t="inlineStr">
        <is>
          <t>Financing Receivable, Excluding Accrued Interest, Modified, Subsequent Default</t>
        </is>
      </c>
      <c r="B29" s="5" t="n">
        <v>0</v>
      </c>
      <c r="C29" s="5" t="n">
        <v>0</v>
      </c>
    </row>
    <row r="30">
      <c r="A30" s="4" t="inlineStr">
        <is>
          <t>Commercial Real Estate | Payment Delay</t>
        </is>
      </c>
      <c r="B30" s="4" t="inlineStr">
        <is>
          <t xml:space="preserve"> </t>
        </is>
      </c>
      <c r="C30" s="4" t="inlineStr">
        <is>
          <t xml:space="preserve"> </t>
        </is>
      </c>
    </row>
    <row r="31">
      <c r="A31" s="3" t="inlineStr">
        <is>
          <t>Financing Receivable, Modified, Subsequent Default [Line Items]</t>
        </is>
      </c>
      <c r="B31" s="4" t="inlineStr">
        <is>
          <t xml:space="preserve"> </t>
        </is>
      </c>
      <c r="C31" s="4" t="inlineStr">
        <is>
          <t xml:space="preserve"> </t>
        </is>
      </c>
    </row>
    <row r="32">
      <c r="A32" s="4" t="inlineStr">
        <is>
          <t>Financing Receivable, Excluding Accrued Interest, Modified, Subsequent Default</t>
        </is>
      </c>
      <c r="B32" s="5" t="n">
        <v>753</v>
      </c>
      <c r="C32" s="5" t="n">
        <v>382</v>
      </c>
    </row>
    <row r="33">
      <c r="A33" s="4" t="inlineStr">
        <is>
          <t>Commercial Real Estate | Term Extension</t>
        </is>
      </c>
      <c r="B33" s="4" t="inlineStr">
        <is>
          <t xml:space="preserve"> </t>
        </is>
      </c>
      <c r="C33" s="4" t="inlineStr">
        <is>
          <t xml:space="preserve"> </t>
        </is>
      </c>
    </row>
    <row r="34">
      <c r="A34" s="3" t="inlineStr">
        <is>
          <t>Financing Receivable, Modified, Subsequent Default [Line Items]</t>
        </is>
      </c>
      <c r="B34" s="4" t="inlineStr">
        <is>
          <t xml:space="preserve"> </t>
        </is>
      </c>
      <c r="C34" s="4" t="inlineStr">
        <is>
          <t xml:space="preserve"> </t>
        </is>
      </c>
    </row>
    <row r="35">
      <c r="A35" s="4" t="inlineStr">
        <is>
          <t>Financing Receivable, Excluding Accrued Interest, Modified, Subsequent Default</t>
        </is>
      </c>
      <c r="B35" s="5" t="n">
        <v>0</v>
      </c>
      <c r="C35" s="5" t="n">
        <v>0</v>
      </c>
    </row>
    <row r="36">
      <c r="A36" s="4" t="inlineStr">
        <is>
          <t>Commercial Real Estate | Interest Rate Reduction</t>
        </is>
      </c>
      <c r="B36" s="4" t="inlineStr">
        <is>
          <t xml:space="preserve"> </t>
        </is>
      </c>
      <c r="C36" s="4" t="inlineStr">
        <is>
          <t xml:space="preserve"> </t>
        </is>
      </c>
    </row>
    <row r="37">
      <c r="A37" s="3" t="inlineStr">
        <is>
          <t>Financing Receivable, Modified, Subsequent Default [Line Items]</t>
        </is>
      </c>
      <c r="B37" s="4" t="inlineStr">
        <is>
          <t xml:space="preserve"> </t>
        </is>
      </c>
      <c r="C37" s="4" t="inlineStr">
        <is>
          <t xml:space="preserve"> </t>
        </is>
      </c>
    </row>
    <row r="38">
      <c r="A38" s="4" t="inlineStr">
        <is>
          <t>Financing Receivable, Excluding Accrued Interest, Modified, Subsequent Default</t>
        </is>
      </c>
      <c r="B38" s="7" t="n">
        <v>0</v>
      </c>
      <c r="C38"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Lease Receivables, and Allowance for Credit Losses - Summary of Activity in Allowance for Credit Losses by Portfolio Seg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llowance for credit losses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7" t="n">
        <v>32997</v>
      </c>
      <c r="F4" s="4" t="inlineStr">
        <is>
          <t xml:space="preserve"> </t>
        </is>
      </c>
      <c r="G4" s="4" t="inlineStr">
        <is>
          <t xml:space="preserve"> </t>
        </is>
      </c>
      <c r="H4" s="4" t="inlineStr">
        <is>
          <t xml:space="preserve"> </t>
        </is>
      </c>
      <c r="I4" s="7" t="n">
        <v>24230</v>
      </c>
      <c r="J4" s="7" t="n">
        <v>32997</v>
      </c>
      <c r="K4" s="7" t="n">
        <v>24230</v>
      </c>
      <c r="L4" s="4" t="inlineStr">
        <is>
          <t xml:space="preserve"> </t>
        </is>
      </c>
    </row>
    <row r="5">
      <c r="A5" s="4" t="inlineStr">
        <is>
          <t>Financing Receivable, Allowance for Credit Loss, Excluding Accrued Interest, Beginning Balance</t>
        </is>
      </c>
      <c r="B5" s="4" t="inlineStr">
        <is>
          <t xml:space="preserve"> </t>
        </is>
      </c>
      <c r="C5" s="4" t="inlineStr">
        <is>
          <t xml:space="preserve"> </t>
        </is>
      </c>
      <c r="D5" s="4" t="inlineStr">
        <is>
          <t xml:space="preserve"> </t>
        </is>
      </c>
      <c r="E5" s="5" t="n">
        <v>31275</v>
      </c>
      <c r="F5" s="4" t="inlineStr">
        <is>
          <t xml:space="preserve"> </t>
        </is>
      </c>
      <c r="G5" s="4" t="inlineStr">
        <is>
          <t xml:space="preserve"> </t>
        </is>
      </c>
      <c r="H5" s="4" t="inlineStr">
        <is>
          <t xml:space="preserve"> </t>
        </is>
      </c>
      <c r="I5" s="5" t="n">
        <v>24230</v>
      </c>
      <c r="J5" s="5" t="n">
        <v>31275</v>
      </c>
      <c r="K5" s="5" t="n">
        <v>24230</v>
      </c>
      <c r="L5" s="7" t="n">
        <v>24336</v>
      </c>
    </row>
    <row r="6">
      <c r="A6" s="4" t="inlineStr">
        <is>
          <t>Charge-o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255</v>
      </c>
      <c r="K6" s="5" t="n">
        <v>-1781</v>
      </c>
      <c r="L6" s="5" t="n">
        <v>-979</v>
      </c>
    </row>
    <row r="7">
      <c r="A7" s="4" t="inlineStr">
        <is>
          <t>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99</v>
      </c>
      <c r="K7" s="5" t="n">
        <v>548</v>
      </c>
      <c r="L7" s="5" t="n">
        <v>4741</v>
      </c>
    </row>
    <row r="8">
      <c r="A8" s="4" t="inlineStr">
        <is>
          <t>Net recoveries (charge off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556</v>
      </c>
      <c r="K8" s="5" t="n">
        <v>-1233</v>
      </c>
      <c r="L8" s="5" t="n">
        <v>3762</v>
      </c>
    </row>
    <row r="9">
      <c r="A9" s="4" t="inlineStr">
        <is>
          <t>Provision for credit losses</t>
        </is>
      </c>
      <c r="B9" s="7" t="n">
        <v>2701</v>
      </c>
      <c r="C9" s="7" t="n">
        <v>2087</v>
      </c>
      <c r="D9" s="7" t="n">
        <v>1713</v>
      </c>
      <c r="E9" s="5" t="n">
        <v>2326</v>
      </c>
      <c r="F9" s="7" t="n">
        <v>2573</v>
      </c>
      <c r="G9" s="7" t="n">
        <v>1817</v>
      </c>
      <c r="H9" s="7" t="n">
        <v>2231</v>
      </c>
      <c r="I9" s="5" t="n">
        <v>1561</v>
      </c>
      <c r="J9" s="5" t="n">
        <v>8827</v>
      </c>
      <c r="K9" s="5" t="n">
        <v>8182</v>
      </c>
      <c r="L9" s="5" t="n">
        <v>-3868</v>
      </c>
    </row>
    <row r="10">
      <c r="A10" s="4" t="inlineStr">
        <is>
          <t>Ending balance</t>
        </is>
      </c>
      <c r="B10" s="5" t="n">
        <v>37268</v>
      </c>
      <c r="C10" s="4" t="inlineStr">
        <is>
          <t xml:space="preserve"> </t>
        </is>
      </c>
      <c r="D10" s="4" t="inlineStr">
        <is>
          <t xml:space="preserve"> </t>
        </is>
      </c>
      <c r="E10" s="4" t="inlineStr">
        <is>
          <t xml:space="preserve"> </t>
        </is>
      </c>
      <c r="F10" s="5" t="n">
        <v>32997</v>
      </c>
      <c r="G10" s="4" t="inlineStr">
        <is>
          <t xml:space="preserve"> </t>
        </is>
      </c>
      <c r="H10" s="4" t="inlineStr">
        <is>
          <t xml:space="preserve"> </t>
        </is>
      </c>
      <c r="I10" s="4" t="inlineStr">
        <is>
          <t xml:space="preserve"> </t>
        </is>
      </c>
      <c r="J10" s="5" t="n">
        <v>37268</v>
      </c>
      <c r="K10" s="5" t="n">
        <v>32997</v>
      </c>
      <c r="L10" s="5" t="n">
        <v>24230</v>
      </c>
    </row>
    <row r="11">
      <c r="A11" s="4" t="inlineStr">
        <is>
          <t>Allowance for credit losses on unfunded credit commitments</t>
        </is>
      </c>
      <c r="B11" s="5" t="n">
        <v>1483</v>
      </c>
      <c r="C11" s="4" t="inlineStr">
        <is>
          <t xml:space="preserve"> </t>
        </is>
      </c>
      <c r="D11" s="4" t="inlineStr">
        <is>
          <t xml:space="preserve"> </t>
        </is>
      </c>
      <c r="E11" s="4" t="inlineStr">
        <is>
          <t xml:space="preserve"> </t>
        </is>
      </c>
      <c r="F11" s="5" t="n">
        <v>1722</v>
      </c>
      <c r="G11" s="4" t="inlineStr">
        <is>
          <t xml:space="preserve"> </t>
        </is>
      </c>
      <c r="H11" s="4" t="inlineStr">
        <is>
          <t xml:space="preserve"> </t>
        </is>
      </c>
      <c r="I11" s="4" t="inlineStr">
        <is>
          <t xml:space="preserve"> </t>
        </is>
      </c>
      <c r="J11" s="5" t="n">
        <v>1483</v>
      </c>
      <c r="K11" s="5" t="n">
        <v>1722</v>
      </c>
      <c r="L11" s="4" t="inlineStr">
        <is>
          <t xml:space="preserve"> </t>
        </is>
      </c>
    </row>
    <row r="12">
      <c r="A12" s="4" t="inlineStr">
        <is>
          <t>Financing Receivable, Allowance for Credit Loss, Excluding Accrued Interest, Ending Balance</t>
        </is>
      </c>
      <c r="B12" s="5" t="n">
        <v>35785</v>
      </c>
      <c r="C12" s="4" t="inlineStr">
        <is>
          <t xml:space="preserve"> </t>
        </is>
      </c>
      <c r="D12" s="4" t="inlineStr">
        <is>
          <t xml:space="preserve"> </t>
        </is>
      </c>
      <c r="E12" s="4" t="inlineStr">
        <is>
          <t xml:space="preserve"> </t>
        </is>
      </c>
      <c r="F12" s="5" t="n">
        <v>31275</v>
      </c>
      <c r="G12" s="4" t="inlineStr">
        <is>
          <t xml:space="preserve"> </t>
        </is>
      </c>
      <c r="H12" s="4" t="inlineStr">
        <is>
          <t xml:space="preserve"> </t>
        </is>
      </c>
      <c r="I12" s="4" t="inlineStr">
        <is>
          <t xml:space="preserve"> </t>
        </is>
      </c>
      <c r="J12" s="5" t="n">
        <v>35785</v>
      </c>
      <c r="K12" s="5" t="n">
        <v>31275</v>
      </c>
      <c r="L12" s="5" t="n">
        <v>24230</v>
      </c>
    </row>
    <row r="13">
      <c r="A13" s="4" t="inlineStr">
        <is>
          <t>Impact of adopting ASC 3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llowance for credit losses roll-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18</v>
      </c>
      <c r="J15" s="4" t="inlineStr">
        <is>
          <t xml:space="preserve"> </t>
        </is>
      </c>
      <c r="K15" s="5" t="n">
        <v>1818</v>
      </c>
      <c r="L15" s="4" t="inlineStr">
        <is>
          <t xml:space="preserve"> </t>
        </is>
      </c>
    </row>
    <row r="16">
      <c r="A16" s="4" t="inlineStr">
        <is>
          <t>E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818</v>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llowance for credit losses roll-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ancing Receivable, Allowance for Credit Loss, Excluding Accrued Interest, Beginn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560</v>
      </c>
      <c r="J19" s="4" t="inlineStr">
        <is>
          <t xml:space="preserve"> </t>
        </is>
      </c>
      <c r="K19" s="5" t="n">
        <v>12560</v>
      </c>
      <c r="L19" s="5" t="n">
        <v>15110</v>
      </c>
    </row>
    <row r="20">
      <c r="A20" s="4" t="inlineStr">
        <is>
          <t>Charge-off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row>
    <row r="21">
      <c r="A21" s="4" t="inlineStr">
        <is>
          <t>Recove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262</v>
      </c>
    </row>
    <row r="22">
      <c r="A22" s="4" t="inlineStr">
        <is>
          <t>Net recoveries (charge off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262</v>
      </c>
    </row>
    <row r="23">
      <c r="A23" s="4" t="inlineStr">
        <is>
          <t>Provision for credi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812</v>
      </c>
    </row>
    <row r="24">
      <c r="A24" s="4" t="inlineStr">
        <is>
          <t>Financing Receivable, Allowance for Credit Loss, Excluding Accrued Interest, Ending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2560</v>
      </c>
    </row>
    <row r="25">
      <c r="A25" s="4" t="inlineStr">
        <is>
          <t>Commercial Real Estate | Owner Occupi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llowance for credit losses roll-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ginning balance</t>
        </is>
      </c>
      <c r="B27" s="4" t="inlineStr">
        <is>
          <t xml:space="preserve"> </t>
        </is>
      </c>
      <c r="C27" s="4" t="inlineStr">
        <is>
          <t xml:space="preserve"> </t>
        </is>
      </c>
      <c r="D27" s="4" t="inlineStr">
        <is>
          <t xml:space="preserve"> </t>
        </is>
      </c>
      <c r="E27" s="5" t="n">
        <v>1540</v>
      </c>
      <c r="F27" s="4" t="inlineStr">
        <is>
          <t xml:space="preserve"> </t>
        </is>
      </c>
      <c r="G27" s="4" t="inlineStr">
        <is>
          <t xml:space="preserve"> </t>
        </is>
      </c>
      <c r="H27" s="4" t="inlineStr">
        <is>
          <t xml:space="preserve"> </t>
        </is>
      </c>
      <c r="I27" s="5" t="n">
        <v>1766</v>
      </c>
      <c r="J27" s="5" t="n">
        <v>1540</v>
      </c>
      <c r="K27" s="5" t="n">
        <v>1766</v>
      </c>
      <c r="L27" s="4" t="inlineStr">
        <is>
          <t xml:space="preserve"> </t>
        </is>
      </c>
    </row>
    <row r="28">
      <c r="A28" s="4" t="inlineStr">
        <is>
          <t>Financing Receivable, Allowance for Credit Loss, Excluding Accrued Interest, Beginning Balance</t>
        </is>
      </c>
      <c r="B28" s="4" t="inlineStr">
        <is>
          <t xml:space="preserve"> </t>
        </is>
      </c>
      <c r="C28" s="4" t="inlineStr">
        <is>
          <t xml:space="preserve"> </t>
        </is>
      </c>
      <c r="D28" s="4" t="inlineStr">
        <is>
          <t xml:space="preserve"> </t>
        </is>
      </c>
      <c r="E28" s="5" t="n">
        <v>1525</v>
      </c>
      <c r="F28" s="4" t="inlineStr">
        <is>
          <t xml:space="preserve"> </t>
        </is>
      </c>
      <c r="G28" s="4" t="inlineStr">
        <is>
          <t xml:space="preserve"> </t>
        </is>
      </c>
      <c r="H28" s="4" t="inlineStr">
        <is>
          <t xml:space="preserve"> </t>
        </is>
      </c>
      <c r="I28" s="4" t="inlineStr">
        <is>
          <t xml:space="preserve"> </t>
        </is>
      </c>
      <c r="J28" s="5" t="n">
        <v>1525</v>
      </c>
      <c r="K28" s="4" t="inlineStr">
        <is>
          <t xml:space="preserve"> </t>
        </is>
      </c>
      <c r="L28" s="4" t="inlineStr">
        <is>
          <t xml:space="preserve"> </t>
        </is>
      </c>
    </row>
    <row r="29">
      <c r="A29" s="4" t="inlineStr">
        <is>
          <t>Charge-off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0</v>
      </c>
      <c r="L29" s="4" t="inlineStr">
        <is>
          <t xml:space="preserve"> </t>
        </is>
      </c>
    </row>
    <row r="30">
      <c r="A30" s="4" t="inlineStr">
        <is>
          <t>Recove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v>
      </c>
      <c r="K30" s="5" t="n">
        <v>9</v>
      </c>
      <c r="L30" s="4" t="inlineStr">
        <is>
          <t xml:space="preserve"> </t>
        </is>
      </c>
    </row>
    <row r="31">
      <c r="A31" s="4" t="inlineStr">
        <is>
          <t>Net recoveries (charge off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v>
      </c>
      <c r="K31" s="5" t="n">
        <v>9</v>
      </c>
      <c r="L31" s="4" t="inlineStr">
        <is>
          <t xml:space="preserve"> </t>
        </is>
      </c>
    </row>
    <row r="32">
      <c r="A32" s="4" t="inlineStr">
        <is>
          <t>Provision for credit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4</v>
      </c>
      <c r="K32" s="5" t="n">
        <v>-31</v>
      </c>
      <c r="L32" s="4" t="inlineStr">
        <is>
          <t xml:space="preserve"> </t>
        </is>
      </c>
    </row>
    <row r="33">
      <c r="A33" s="4" t="inlineStr">
        <is>
          <t>Ending balance</t>
        </is>
      </c>
      <c r="B33" s="5" t="n">
        <v>1629</v>
      </c>
      <c r="C33" s="4" t="inlineStr">
        <is>
          <t xml:space="preserve"> </t>
        </is>
      </c>
      <c r="D33" s="4" t="inlineStr">
        <is>
          <t xml:space="preserve"> </t>
        </is>
      </c>
      <c r="E33" s="4" t="inlineStr">
        <is>
          <t xml:space="preserve"> </t>
        </is>
      </c>
      <c r="F33" s="5" t="n">
        <v>1540</v>
      </c>
      <c r="G33" s="4" t="inlineStr">
        <is>
          <t xml:space="preserve"> </t>
        </is>
      </c>
      <c r="H33" s="4" t="inlineStr">
        <is>
          <t xml:space="preserve"> </t>
        </is>
      </c>
      <c r="I33" s="4" t="inlineStr">
        <is>
          <t xml:space="preserve"> </t>
        </is>
      </c>
      <c r="J33" s="5" t="n">
        <v>1629</v>
      </c>
      <c r="K33" s="5" t="n">
        <v>1540</v>
      </c>
      <c r="L33" s="5" t="n">
        <v>1766</v>
      </c>
    </row>
    <row r="34">
      <c r="A34" s="4" t="inlineStr">
        <is>
          <t>Allowance for credit losses on unfunded credit commitments</t>
        </is>
      </c>
      <c r="B34" s="5" t="n">
        <v>14</v>
      </c>
      <c r="C34" s="4" t="inlineStr">
        <is>
          <t xml:space="preserve"> </t>
        </is>
      </c>
      <c r="D34" s="4" t="inlineStr">
        <is>
          <t xml:space="preserve"> </t>
        </is>
      </c>
      <c r="E34" s="4" t="inlineStr">
        <is>
          <t xml:space="preserve"> </t>
        </is>
      </c>
      <c r="F34" s="5" t="n">
        <v>15</v>
      </c>
      <c r="G34" s="4" t="inlineStr">
        <is>
          <t xml:space="preserve"> </t>
        </is>
      </c>
      <c r="H34" s="4" t="inlineStr">
        <is>
          <t xml:space="preserve"> </t>
        </is>
      </c>
      <c r="I34" s="4" t="inlineStr">
        <is>
          <t xml:space="preserve"> </t>
        </is>
      </c>
      <c r="J34" s="5" t="n">
        <v>14</v>
      </c>
      <c r="K34" s="5" t="n">
        <v>15</v>
      </c>
      <c r="L34" s="4" t="inlineStr">
        <is>
          <t xml:space="preserve"> </t>
        </is>
      </c>
    </row>
    <row r="35">
      <c r="A35" s="4" t="inlineStr">
        <is>
          <t>Financing Receivable, Allowance for Credit Loss, Excluding Accrued Interest, Ending Balance</t>
        </is>
      </c>
      <c r="B35" s="5" t="n">
        <v>1615</v>
      </c>
      <c r="C35" s="4" t="inlineStr">
        <is>
          <t xml:space="preserve"> </t>
        </is>
      </c>
      <c r="D35" s="4" t="inlineStr">
        <is>
          <t xml:space="preserve"> </t>
        </is>
      </c>
      <c r="E35" s="4" t="inlineStr">
        <is>
          <t xml:space="preserve"> </t>
        </is>
      </c>
      <c r="F35" s="5" t="n">
        <v>1525</v>
      </c>
      <c r="G35" s="4" t="inlineStr">
        <is>
          <t xml:space="preserve"> </t>
        </is>
      </c>
      <c r="H35" s="4" t="inlineStr">
        <is>
          <t xml:space="preserve"> </t>
        </is>
      </c>
      <c r="I35" s="4" t="inlineStr">
        <is>
          <t xml:space="preserve"> </t>
        </is>
      </c>
      <c r="J35" s="5" t="n">
        <v>1615</v>
      </c>
      <c r="K35" s="5" t="n">
        <v>1525</v>
      </c>
      <c r="L35" s="4" t="inlineStr">
        <is>
          <t xml:space="preserve"> </t>
        </is>
      </c>
    </row>
    <row r="36">
      <c r="A36" s="4" t="inlineStr">
        <is>
          <t>Commercial Real Estate | Owner Occupied | Impact of adopting ASC 3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llowance for credit losses roll-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ginn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4</v>
      </c>
      <c r="J38" s="4" t="inlineStr">
        <is>
          <t xml:space="preserve"> </t>
        </is>
      </c>
      <c r="K38" s="5" t="n">
        <v>-204</v>
      </c>
      <c r="L38" s="4" t="inlineStr">
        <is>
          <t xml:space="preserve"> </t>
        </is>
      </c>
    </row>
    <row r="39">
      <c r="A39" s="4" t="inlineStr">
        <is>
          <t>E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04</v>
      </c>
    </row>
    <row r="40">
      <c r="A40" s="4" t="inlineStr">
        <is>
          <t>Commercial Real Estate | Non-owner Occupi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llowance for credit losses roll-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ginning balance</t>
        </is>
      </c>
      <c r="B42" s="4" t="inlineStr">
        <is>
          <t xml:space="preserve"> </t>
        </is>
      </c>
      <c r="C42" s="4" t="inlineStr">
        <is>
          <t xml:space="preserve"> </t>
        </is>
      </c>
      <c r="D42" s="4" t="inlineStr">
        <is>
          <t xml:space="preserve"> </t>
        </is>
      </c>
      <c r="E42" s="5" t="n">
        <v>5636</v>
      </c>
      <c r="F42" s="4" t="inlineStr">
        <is>
          <t xml:space="preserve"> </t>
        </is>
      </c>
      <c r="G42" s="4" t="inlineStr">
        <is>
          <t xml:space="preserve"> </t>
        </is>
      </c>
      <c r="H42" s="4" t="inlineStr">
        <is>
          <t xml:space="preserve"> </t>
        </is>
      </c>
      <c r="I42" s="5" t="n">
        <v>5108</v>
      </c>
      <c r="J42" s="5" t="n">
        <v>5636</v>
      </c>
      <c r="K42" s="5" t="n">
        <v>5108</v>
      </c>
      <c r="L42" s="4" t="inlineStr">
        <is>
          <t xml:space="preserve"> </t>
        </is>
      </c>
    </row>
    <row r="43">
      <c r="A43" s="4" t="inlineStr">
        <is>
          <t>Financing Receivable, Allowance for Credit Loss, Excluding Accrued Interest, Beginning Balance</t>
        </is>
      </c>
      <c r="B43" s="4" t="inlineStr">
        <is>
          <t xml:space="preserve"> </t>
        </is>
      </c>
      <c r="C43" s="4" t="inlineStr">
        <is>
          <t xml:space="preserve"> </t>
        </is>
      </c>
      <c r="D43" s="4" t="inlineStr">
        <is>
          <t xml:space="preserve"> </t>
        </is>
      </c>
      <c r="E43" s="5" t="n">
        <v>5596</v>
      </c>
      <c r="F43" s="4" t="inlineStr">
        <is>
          <t xml:space="preserve"> </t>
        </is>
      </c>
      <c r="G43" s="4" t="inlineStr">
        <is>
          <t xml:space="preserve"> </t>
        </is>
      </c>
      <c r="H43" s="4" t="inlineStr">
        <is>
          <t xml:space="preserve"> </t>
        </is>
      </c>
      <c r="I43" s="4" t="inlineStr">
        <is>
          <t xml:space="preserve"> </t>
        </is>
      </c>
      <c r="J43" s="5" t="n">
        <v>5596</v>
      </c>
      <c r="K43" s="4" t="inlineStr">
        <is>
          <t xml:space="preserve"> </t>
        </is>
      </c>
      <c r="L43" s="4" t="inlineStr">
        <is>
          <t xml:space="preserve"> </t>
        </is>
      </c>
    </row>
    <row r="44">
      <c r="A44" s="4" t="inlineStr">
        <is>
          <t>Charge-off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5" t="n">
        <v>0</v>
      </c>
      <c r="L44" s="4" t="inlineStr">
        <is>
          <t xml:space="preserve"> </t>
        </is>
      </c>
    </row>
    <row r="45">
      <c r="A45" s="4" t="inlineStr">
        <is>
          <t>Recove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5" t="n">
        <v>1</v>
      </c>
      <c r="L45" s="4" t="inlineStr">
        <is>
          <t xml:space="preserve"> </t>
        </is>
      </c>
    </row>
    <row r="46">
      <c r="A46" s="4" t="inlineStr">
        <is>
          <t>Net recoveries (charge off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5" t="n">
        <v>1</v>
      </c>
      <c r="L46" s="4" t="inlineStr">
        <is>
          <t xml:space="preserve"> </t>
        </is>
      </c>
    </row>
    <row r="47">
      <c r="A47" s="4" t="inlineStr">
        <is>
          <t>Provision for credit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56</v>
      </c>
      <c r="K47" s="5" t="n">
        <v>769</v>
      </c>
      <c r="L47" s="4" t="inlineStr">
        <is>
          <t xml:space="preserve"> </t>
        </is>
      </c>
    </row>
    <row r="48">
      <c r="A48" s="4" t="inlineStr">
        <is>
          <t>Ending balance</t>
        </is>
      </c>
      <c r="B48" s="5" t="n">
        <v>5892</v>
      </c>
      <c r="C48" s="4" t="inlineStr">
        <is>
          <t xml:space="preserve"> </t>
        </is>
      </c>
      <c r="D48" s="4" t="inlineStr">
        <is>
          <t xml:space="preserve"> </t>
        </is>
      </c>
      <c r="E48" s="4" t="inlineStr">
        <is>
          <t xml:space="preserve"> </t>
        </is>
      </c>
      <c r="F48" s="5" t="n">
        <v>5636</v>
      </c>
      <c r="G48" s="4" t="inlineStr">
        <is>
          <t xml:space="preserve"> </t>
        </is>
      </c>
      <c r="H48" s="4" t="inlineStr">
        <is>
          <t xml:space="preserve"> </t>
        </is>
      </c>
      <c r="I48" s="4" t="inlineStr">
        <is>
          <t xml:space="preserve"> </t>
        </is>
      </c>
      <c r="J48" s="5" t="n">
        <v>5892</v>
      </c>
      <c r="K48" s="5" t="n">
        <v>5636</v>
      </c>
      <c r="L48" s="5" t="n">
        <v>5108</v>
      </c>
    </row>
    <row r="49">
      <c r="A49" s="4" t="inlineStr">
        <is>
          <t>Allowance for credit losses on unfunded credit commitments</t>
        </is>
      </c>
      <c r="B49" s="5" t="n">
        <v>49</v>
      </c>
      <c r="C49" s="4" t="inlineStr">
        <is>
          <t xml:space="preserve"> </t>
        </is>
      </c>
      <c r="D49" s="4" t="inlineStr">
        <is>
          <t xml:space="preserve"> </t>
        </is>
      </c>
      <c r="E49" s="4" t="inlineStr">
        <is>
          <t xml:space="preserve"> </t>
        </is>
      </c>
      <c r="F49" s="5" t="n">
        <v>40</v>
      </c>
      <c r="G49" s="4" t="inlineStr">
        <is>
          <t xml:space="preserve"> </t>
        </is>
      </c>
      <c r="H49" s="4" t="inlineStr">
        <is>
          <t xml:space="preserve"> </t>
        </is>
      </c>
      <c r="I49" s="4" t="inlineStr">
        <is>
          <t xml:space="preserve"> </t>
        </is>
      </c>
      <c r="J49" s="5" t="n">
        <v>49</v>
      </c>
      <c r="K49" s="5" t="n">
        <v>40</v>
      </c>
      <c r="L49" s="4" t="inlineStr">
        <is>
          <t xml:space="preserve"> </t>
        </is>
      </c>
    </row>
    <row r="50">
      <c r="A50" s="4" t="inlineStr">
        <is>
          <t>Financing Receivable, Allowance for Credit Loss, Excluding Accrued Interest, Ending Balance</t>
        </is>
      </c>
      <c r="B50" s="5" t="n">
        <v>5843</v>
      </c>
      <c r="C50" s="4" t="inlineStr">
        <is>
          <t xml:space="preserve"> </t>
        </is>
      </c>
      <c r="D50" s="4" t="inlineStr">
        <is>
          <t xml:space="preserve"> </t>
        </is>
      </c>
      <c r="E50" s="4" t="inlineStr">
        <is>
          <t xml:space="preserve"> </t>
        </is>
      </c>
      <c r="F50" s="5" t="n">
        <v>5596</v>
      </c>
      <c r="G50" s="4" t="inlineStr">
        <is>
          <t xml:space="preserve"> </t>
        </is>
      </c>
      <c r="H50" s="4" t="inlineStr">
        <is>
          <t xml:space="preserve"> </t>
        </is>
      </c>
      <c r="I50" s="4" t="inlineStr">
        <is>
          <t xml:space="preserve"> </t>
        </is>
      </c>
      <c r="J50" s="5" t="n">
        <v>5843</v>
      </c>
      <c r="K50" s="5" t="n">
        <v>5596</v>
      </c>
      <c r="L50" s="4" t="inlineStr">
        <is>
          <t xml:space="preserve"> </t>
        </is>
      </c>
    </row>
    <row r="51">
      <c r="A51" s="4" t="inlineStr">
        <is>
          <t>Commercial Real Estate | Non-owner Occupied | Impact of adopting ASC 3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llowance for credit losses roll-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eginn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42</v>
      </c>
      <c r="J53" s="4" t="inlineStr">
        <is>
          <t xml:space="preserve"> </t>
        </is>
      </c>
      <c r="K53" s="5" t="n">
        <v>-242</v>
      </c>
      <c r="L53" s="4" t="inlineStr">
        <is>
          <t xml:space="preserve"> </t>
        </is>
      </c>
    </row>
    <row r="54">
      <c r="A54" s="4" t="inlineStr">
        <is>
          <t>Ending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42</v>
      </c>
    </row>
    <row r="55">
      <c r="A55" s="4" t="inlineStr">
        <is>
          <t>Commercial Real Estate | Constru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llowance for credit losses roll-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eginning balance</t>
        </is>
      </c>
      <c r="B57" s="4" t="inlineStr">
        <is>
          <t xml:space="preserve"> </t>
        </is>
      </c>
      <c r="C57" s="4" t="inlineStr">
        <is>
          <t xml:space="preserve"> </t>
        </is>
      </c>
      <c r="D57" s="4" t="inlineStr">
        <is>
          <t xml:space="preserve"> </t>
        </is>
      </c>
      <c r="E57" s="5" t="n">
        <v>2125</v>
      </c>
      <c r="F57" s="4" t="inlineStr">
        <is>
          <t xml:space="preserve"> </t>
        </is>
      </c>
      <c r="G57" s="4" t="inlineStr">
        <is>
          <t xml:space="preserve"> </t>
        </is>
      </c>
      <c r="H57" s="4" t="inlineStr">
        <is>
          <t xml:space="preserve"> </t>
        </is>
      </c>
      <c r="I57" s="5" t="n">
        <v>1646</v>
      </c>
      <c r="J57" s="5" t="n">
        <v>2125</v>
      </c>
      <c r="K57" s="5" t="n">
        <v>1646</v>
      </c>
      <c r="L57" s="4" t="inlineStr">
        <is>
          <t xml:space="preserve"> </t>
        </is>
      </c>
    </row>
    <row r="58">
      <c r="A58" s="4" t="inlineStr">
        <is>
          <t>Financing Receivable, Allowance for Credit Loss, Excluding Accrued Interest, Beginning Balance</t>
        </is>
      </c>
      <c r="B58" s="4" t="inlineStr">
        <is>
          <t xml:space="preserve"> </t>
        </is>
      </c>
      <c r="C58" s="4" t="inlineStr">
        <is>
          <t xml:space="preserve"> </t>
        </is>
      </c>
      <c r="D58" s="4" t="inlineStr">
        <is>
          <t xml:space="preserve"> </t>
        </is>
      </c>
      <c r="E58" s="5" t="n">
        <v>1244</v>
      </c>
      <c r="F58" s="4" t="inlineStr">
        <is>
          <t xml:space="preserve"> </t>
        </is>
      </c>
      <c r="G58" s="4" t="inlineStr">
        <is>
          <t xml:space="preserve"> </t>
        </is>
      </c>
      <c r="H58" s="4" t="inlineStr">
        <is>
          <t xml:space="preserve"> </t>
        </is>
      </c>
      <c r="I58" s="4" t="inlineStr">
        <is>
          <t xml:space="preserve"> </t>
        </is>
      </c>
      <c r="J58" s="5" t="n">
        <v>1244</v>
      </c>
      <c r="K58" s="4" t="inlineStr">
        <is>
          <t xml:space="preserve"> </t>
        </is>
      </c>
      <c r="L58" s="4" t="inlineStr">
        <is>
          <t xml:space="preserve"> </t>
        </is>
      </c>
    </row>
    <row r="59">
      <c r="A59" s="4" t="inlineStr">
        <is>
          <t>Charge-off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5" t="n">
        <v>0</v>
      </c>
      <c r="L59" s="4" t="inlineStr">
        <is>
          <t xml:space="preserve"> </t>
        </is>
      </c>
    </row>
    <row r="60">
      <c r="A60" s="4" t="inlineStr">
        <is>
          <t>Recove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0</v>
      </c>
      <c r="K60" s="5" t="n">
        <v>0</v>
      </c>
      <c r="L60" s="4" t="inlineStr">
        <is>
          <t xml:space="preserve"> </t>
        </is>
      </c>
    </row>
    <row r="61">
      <c r="A61" s="4" t="inlineStr">
        <is>
          <t>Net recoveries (charge off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5" t="n">
        <v>0</v>
      </c>
      <c r="L61" s="4" t="inlineStr">
        <is>
          <t xml:space="preserve"> </t>
        </is>
      </c>
    </row>
    <row r="62">
      <c r="A62" s="4" t="inlineStr">
        <is>
          <t>Provision for credit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01</v>
      </c>
      <c r="K62" s="5" t="n">
        <v>-317</v>
      </c>
      <c r="L62" s="4" t="inlineStr">
        <is>
          <t xml:space="preserve"> </t>
        </is>
      </c>
    </row>
    <row r="63">
      <c r="A63" s="4" t="inlineStr">
        <is>
          <t>Ending balance</t>
        </is>
      </c>
      <c r="B63" s="5" t="n">
        <v>2826</v>
      </c>
      <c r="C63" s="4" t="inlineStr">
        <is>
          <t xml:space="preserve"> </t>
        </is>
      </c>
      <c r="D63" s="4" t="inlineStr">
        <is>
          <t xml:space="preserve"> </t>
        </is>
      </c>
      <c r="E63" s="4" t="inlineStr">
        <is>
          <t xml:space="preserve"> </t>
        </is>
      </c>
      <c r="F63" s="5" t="n">
        <v>2125</v>
      </c>
      <c r="G63" s="4" t="inlineStr">
        <is>
          <t xml:space="preserve"> </t>
        </is>
      </c>
      <c r="H63" s="4" t="inlineStr">
        <is>
          <t xml:space="preserve"> </t>
        </is>
      </c>
      <c r="I63" s="4" t="inlineStr">
        <is>
          <t xml:space="preserve"> </t>
        </is>
      </c>
      <c r="J63" s="5" t="n">
        <v>2826</v>
      </c>
      <c r="K63" s="5" t="n">
        <v>2125</v>
      </c>
      <c r="L63" s="5" t="n">
        <v>1646</v>
      </c>
    </row>
    <row r="64">
      <c r="A64" s="4" t="inlineStr">
        <is>
          <t>Allowance for credit losses on unfunded credit commitments</t>
        </is>
      </c>
      <c r="B64" s="5" t="n">
        <v>804</v>
      </c>
      <c r="C64" s="4" t="inlineStr">
        <is>
          <t xml:space="preserve"> </t>
        </is>
      </c>
      <c r="D64" s="4" t="inlineStr">
        <is>
          <t xml:space="preserve"> </t>
        </is>
      </c>
      <c r="E64" s="4" t="inlineStr">
        <is>
          <t xml:space="preserve"> </t>
        </is>
      </c>
      <c r="F64" s="5" t="n">
        <v>881</v>
      </c>
      <c r="G64" s="4" t="inlineStr">
        <is>
          <t xml:space="preserve"> </t>
        </is>
      </c>
      <c r="H64" s="4" t="inlineStr">
        <is>
          <t xml:space="preserve"> </t>
        </is>
      </c>
      <c r="I64" s="4" t="inlineStr">
        <is>
          <t xml:space="preserve"> </t>
        </is>
      </c>
      <c r="J64" s="5" t="n">
        <v>804</v>
      </c>
      <c r="K64" s="5" t="n">
        <v>881</v>
      </c>
      <c r="L64" s="4" t="inlineStr">
        <is>
          <t xml:space="preserve"> </t>
        </is>
      </c>
    </row>
    <row r="65">
      <c r="A65" s="4" t="inlineStr">
        <is>
          <t>Financing Receivable, Allowance for Credit Loss, Excluding Accrued Interest, Ending Balance</t>
        </is>
      </c>
      <c r="B65" s="5" t="n">
        <v>2022</v>
      </c>
      <c r="C65" s="4" t="inlineStr">
        <is>
          <t xml:space="preserve"> </t>
        </is>
      </c>
      <c r="D65" s="4" t="inlineStr">
        <is>
          <t xml:space="preserve"> </t>
        </is>
      </c>
      <c r="E65" s="4" t="inlineStr">
        <is>
          <t xml:space="preserve"> </t>
        </is>
      </c>
      <c r="F65" s="5" t="n">
        <v>1244</v>
      </c>
      <c r="G65" s="4" t="inlineStr">
        <is>
          <t xml:space="preserve"> </t>
        </is>
      </c>
      <c r="H65" s="4" t="inlineStr">
        <is>
          <t xml:space="preserve"> </t>
        </is>
      </c>
      <c r="I65" s="4" t="inlineStr">
        <is>
          <t xml:space="preserve"> </t>
        </is>
      </c>
      <c r="J65" s="5" t="n">
        <v>2022</v>
      </c>
      <c r="K65" s="5" t="n">
        <v>1244</v>
      </c>
      <c r="L65" s="4" t="inlineStr">
        <is>
          <t xml:space="preserve"> </t>
        </is>
      </c>
    </row>
    <row r="66">
      <c r="A66" s="4" t="inlineStr">
        <is>
          <t>Commercial Real Estate | Construction | Impact of adopting ASC 3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llowance for credit losses roll-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eginning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796</v>
      </c>
      <c r="J68" s="4" t="inlineStr">
        <is>
          <t xml:space="preserve"> </t>
        </is>
      </c>
      <c r="K68" s="5" t="n">
        <v>796</v>
      </c>
      <c r="L68" s="4" t="inlineStr">
        <is>
          <t xml:space="preserve"> </t>
        </is>
      </c>
    </row>
    <row r="69">
      <c r="A69" s="4" t="inlineStr">
        <is>
          <t>End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796</v>
      </c>
    </row>
    <row r="70">
      <c r="A70" s="4" t="inlineStr">
        <is>
          <t>Commercial Real Estate | Multi-famil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Allowance for credit losses roll-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eginning balance</t>
        </is>
      </c>
      <c r="B72" s="4" t="inlineStr">
        <is>
          <t xml:space="preserve"> </t>
        </is>
      </c>
      <c r="C72" s="4" t="inlineStr">
        <is>
          <t xml:space="preserve"> </t>
        </is>
      </c>
      <c r="D72" s="4" t="inlineStr">
        <is>
          <t xml:space="preserve"> </t>
        </is>
      </c>
      <c r="E72" s="5" t="n">
        <v>3571</v>
      </c>
      <c r="F72" s="4" t="inlineStr">
        <is>
          <t xml:space="preserve"> </t>
        </is>
      </c>
      <c r="G72" s="4" t="inlineStr">
        <is>
          <t xml:space="preserve"> </t>
        </is>
      </c>
      <c r="H72" s="4" t="inlineStr">
        <is>
          <t xml:space="preserve"> </t>
        </is>
      </c>
      <c r="I72" s="5" t="n">
        <v>2634</v>
      </c>
      <c r="J72" s="5" t="n">
        <v>3571</v>
      </c>
      <c r="K72" s="5" t="n">
        <v>2634</v>
      </c>
      <c r="L72" s="4" t="inlineStr">
        <is>
          <t xml:space="preserve"> </t>
        </is>
      </c>
    </row>
    <row r="73">
      <c r="A73" s="4" t="inlineStr">
        <is>
          <t>Financing Receivable, Allowance for Credit Loss, Excluding Accrued Interest, Beginning Balance</t>
        </is>
      </c>
      <c r="B73" s="4" t="inlineStr">
        <is>
          <t xml:space="preserve"> </t>
        </is>
      </c>
      <c r="C73" s="4" t="inlineStr">
        <is>
          <t xml:space="preserve"> </t>
        </is>
      </c>
      <c r="D73" s="4" t="inlineStr">
        <is>
          <t xml:space="preserve"> </t>
        </is>
      </c>
      <c r="E73" s="5" t="n">
        <v>3562</v>
      </c>
      <c r="F73" s="4" t="inlineStr">
        <is>
          <t xml:space="preserve"> </t>
        </is>
      </c>
      <c r="G73" s="4" t="inlineStr">
        <is>
          <t xml:space="preserve"> </t>
        </is>
      </c>
      <c r="H73" s="4" t="inlineStr">
        <is>
          <t xml:space="preserve"> </t>
        </is>
      </c>
      <c r="I73" s="4" t="inlineStr">
        <is>
          <t xml:space="preserve"> </t>
        </is>
      </c>
      <c r="J73" s="5" t="n">
        <v>3562</v>
      </c>
      <c r="K73" s="4" t="inlineStr">
        <is>
          <t xml:space="preserve"> </t>
        </is>
      </c>
      <c r="L73" s="4" t="inlineStr">
        <is>
          <t xml:space="preserve"> </t>
        </is>
      </c>
    </row>
    <row r="74">
      <c r="A74" s="4" t="inlineStr">
        <is>
          <t>Charge-off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0</v>
      </c>
      <c r="K74" s="5" t="n">
        <v>0</v>
      </c>
      <c r="L74" s="4" t="inlineStr">
        <is>
          <t xml:space="preserve"> </t>
        </is>
      </c>
    </row>
    <row r="75">
      <c r="A75" s="4" t="inlineStr">
        <is>
          <t>Recove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5" t="n">
        <v>0</v>
      </c>
      <c r="L75" s="4" t="inlineStr">
        <is>
          <t xml:space="preserve"> </t>
        </is>
      </c>
    </row>
    <row r="76">
      <c r="A76" s="4" t="inlineStr">
        <is>
          <t>Net recoveries (charge off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0</v>
      </c>
      <c r="K76" s="5" t="n">
        <v>0</v>
      </c>
      <c r="L76" s="4" t="inlineStr">
        <is>
          <t xml:space="preserve"> </t>
        </is>
      </c>
    </row>
    <row r="77">
      <c r="A77" s="4" t="inlineStr">
        <is>
          <t>Provision for credit los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042</v>
      </c>
      <c r="K77" s="5" t="n">
        <v>1323</v>
      </c>
      <c r="L77" s="4" t="inlineStr">
        <is>
          <t xml:space="preserve"> </t>
        </is>
      </c>
    </row>
    <row r="78">
      <c r="A78" s="4" t="inlineStr">
        <is>
          <t>Ending balance</t>
        </is>
      </c>
      <c r="B78" s="5" t="n">
        <v>4613</v>
      </c>
      <c r="C78" s="4" t="inlineStr">
        <is>
          <t xml:space="preserve"> </t>
        </is>
      </c>
      <c r="D78" s="4" t="inlineStr">
        <is>
          <t xml:space="preserve"> </t>
        </is>
      </c>
      <c r="E78" s="4" t="inlineStr">
        <is>
          <t xml:space="preserve"> </t>
        </is>
      </c>
      <c r="F78" s="5" t="n">
        <v>3571</v>
      </c>
      <c r="G78" s="4" t="inlineStr">
        <is>
          <t xml:space="preserve"> </t>
        </is>
      </c>
      <c r="H78" s="4" t="inlineStr">
        <is>
          <t xml:space="preserve"> </t>
        </is>
      </c>
      <c r="I78" s="4" t="inlineStr">
        <is>
          <t xml:space="preserve"> </t>
        </is>
      </c>
      <c r="J78" s="5" t="n">
        <v>4613</v>
      </c>
      <c r="K78" s="5" t="n">
        <v>3571</v>
      </c>
      <c r="L78" s="5" t="n">
        <v>2634</v>
      </c>
    </row>
    <row r="79">
      <c r="A79" s="4" t="inlineStr">
        <is>
          <t>Allowance for credit losses on unfunded credit commitments</t>
        </is>
      </c>
      <c r="B79" s="5" t="n">
        <v>16</v>
      </c>
      <c r="C79" s="4" t="inlineStr">
        <is>
          <t xml:space="preserve"> </t>
        </is>
      </c>
      <c r="D79" s="4" t="inlineStr">
        <is>
          <t xml:space="preserve"> </t>
        </is>
      </c>
      <c r="E79" s="4" t="inlineStr">
        <is>
          <t xml:space="preserve"> </t>
        </is>
      </c>
      <c r="F79" s="5" t="n">
        <v>9</v>
      </c>
      <c r="G79" s="4" t="inlineStr">
        <is>
          <t xml:space="preserve"> </t>
        </is>
      </c>
      <c r="H79" s="4" t="inlineStr">
        <is>
          <t xml:space="preserve"> </t>
        </is>
      </c>
      <c r="I79" s="4" t="inlineStr">
        <is>
          <t xml:space="preserve"> </t>
        </is>
      </c>
      <c r="J79" s="5" t="n">
        <v>16</v>
      </c>
      <c r="K79" s="5" t="n">
        <v>9</v>
      </c>
      <c r="L79" s="4" t="inlineStr">
        <is>
          <t xml:space="preserve"> </t>
        </is>
      </c>
    </row>
    <row r="80">
      <c r="A80" s="4" t="inlineStr">
        <is>
          <t>Financing Receivable, Allowance for Credit Loss, Excluding Accrued Interest, Ending Balance</t>
        </is>
      </c>
      <c r="B80" s="5" t="n">
        <v>4597</v>
      </c>
      <c r="C80" s="4" t="inlineStr">
        <is>
          <t xml:space="preserve"> </t>
        </is>
      </c>
      <c r="D80" s="4" t="inlineStr">
        <is>
          <t xml:space="preserve"> </t>
        </is>
      </c>
      <c r="E80" s="4" t="inlineStr">
        <is>
          <t xml:space="preserve"> </t>
        </is>
      </c>
      <c r="F80" s="5" t="n">
        <v>3562</v>
      </c>
      <c r="G80" s="4" t="inlineStr">
        <is>
          <t xml:space="preserve"> </t>
        </is>
      </c>
      <c r="H80" s="4" t="inlineStr">
        <is>
          <t xml:space="preserve"> </t>
        </is>
      </c>
      <c r="I80" s="4" t="inlineStr">
        <is>
          <t xml:space="preserve"> </t>
        </is>
      </c>
      <c r="J80" s="5" t="n">
        <v>4597</v>
      </c>
      <c r="K80" s="5" t="n">
        <v>3562</v>
      </c>
      <c r="L80" s="4" t="inlineStr">
        <is>
          <t xml:space="preserve"> </t>
        </is>
      </c>
    </row>
    <row r="81">
      <c r="A81" s="4" t="inlineStr">
        <is>
          <t>Commercial Real Estate | Multi-family | Impact of adopting ASC 32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llowance for credit losses roll-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eginning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86</v>
      </c>
      <c r="J83" s="4" t="inlineStr">
        <is>
          <t xml:space="preserve"> </t>
        </is>
      </c>
      <c r="K83" s="5" t="n">
        <v>-386</v>
      </c>
      <c r="L83" s="4" t="inlineStr">
        <is>
          <t xml:space="preserve"> </t>
        </is>
      </c>
    </row>
    <row r="84">
      <c r="A84" s="4" t="inlineStr">
        <is>
          <t>Ending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386</v>
      </c>
    </row>
    <row r="85">
      <c r="A85" s="4" t="inlineStr">
        <is>
          <t>Commercial Real Estate | 1-4 Famil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Allowance for credit losses roll-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eginning balance</t>
        </is>
      </c>
      <c r="B87" s="4" t="inlineStr">
        <is>
          <t xml:space="preserve"> </t>
        </is>
      </c>
      <c r="C87" s="4" t="inlineStr">
        <is>
          <t xml:space="preserve"> </t>
        </is>
      </c>
      <c r="D87" s="4" t="inlineStr">
        <is>
          <t xml:space="preserve"> </t>
        </is>
      </c>
      <c r="E87" s="5" t="n">
        <v>266</v>
      </c>
      <c r="F87" s="4" t="inlineStr">
        <is>
          <t xml:space="preserve"> </t>
        </is>
      </c>
      <c r="G87" s="4" t="inlineStr">
        <is>
          <t xml:space="preserve"> </t>
        </is>
      </c>
      <c r="H87" s="4" t="inlineStr">
        <is>
          <t xml:space="preserve"> </t>
        </is>
      </c>
      <c r="I87" s="5" t="n">
        <v>207</v>
      </c>
      <c r="J87" s="5" t="n">
        <v>266</v>
      </c>
      <c r="K87" s="5" t="n">
        <v>207</v>
      </c>
      <c r="L87" s="4" t="inlineStr">
        <is>
          <t xml:space="preserve"> </t>
        </is>
      </c>
    </row>
    <row r="88">
      <c r="A88" s="4" t="inlineStr">
        <is>
          <t>Financing Receivable, Allowance for Credit Loss, Excluding Accrued Interest, Beginning Balance</t>
        </is>
      </c>
      <c r="B88" s="4" t="inlineStr">
        <is>
          <t xml:space="preserve"> </t>
        </is>
      </c>
      <c r="C88" s="4" t="inlineStr">
        <is>
          <t xml:space="preserve"> </t>
        </is>
      </c>
      <c r="D88" s="4" t="inlineStr">
        <is>
          <t xml:space="preserve"> </t>
        </is>
      </c>
      <c r="E88" s="5" t="n">
        <v>243</v>
      </c>
      <c r="F88" s="4" t="inlineStr">
        <is>
          <t xml:space="preserve"> </t>
        </is>
      </c>
      <c r="G88" s="4" t="inlineStr">
        <is>
          <t xml:space="preserve"> </t>
        </is>
      </c>
      <c r="H88" s="4" t="inlineStr">
        <is>
          <t xml:space="preserve"> </t>
        </is>
      </c>
      <c r="I88" s="4" t="inlineStr">
        <is>
          <t xml:space="preserve"> </t>
        </is>
      </c>
      <c r="J88" s="5" t="n">
        <v>243</v>
      </c>
      <c r="K88" s="4" t="inlineStr">
        <is>
          <t xml:space="preserve"> </t>
        </is>
      </c>
      <c r="L88" s="4" t="inlineStr">
        <is>
          <t xml:space="preserve"> </t>
        </is>
      </c>
    </row>
    <row r="89">
      <c r="A89" s="4" t="inlineStr">
        <is>
          <t>Charge-off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0</v>
      </c>
      <c r="K89" s="5" t="n">
        <v>0</v>
      </c>
      <c r="L89" s="4" t="inlineStr">
        <is>
          <t xml:space="preserve"> </t>
        </is>
      </c>
    </row>
    <row r="90">
      <c r="A90" s="4" t="inlineStr">
        <is>
          <t>Recover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32</v>
      </c>
      <c r="K90" s="5" t="n">
        <v>40</v>
      </c>
      <c r="L90" s="4" t="inlineStr">
        <is>
          <t xml:space="preserve"> </t>
        </is>
      </c>
    </row>
    <row r="91">
      <c r="A91" s="4" t="inlineStr">
        <is>
          <t>Net recoveries (charge off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32</v>
      </c>
      <c r="K91" s="5" t="n">
        <v>40</v>
      </c>
      <c r="L91" s="4" t="inlineStr">
        <is>
          <t xml:space="preserve"> </t>
        </is>
      </c>
    </row>
    <row r="92">
      <c r="A92" s="4" t="inlineStr">
        <is>
          <t>Provision for credit los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25</v>
      </c>
      <c r="K92" s="5" t="n">
        <v>64</v>
      </c>
      <c r="L92" s="4" t="inlineStr">
        <is>
          <t xml:space="preserve"> </t>
        </is>
      </c>
    </row>
    <row r="93">
      <c r="A93" s="4" t="inlineStr">
        <is>
          <t>Ending balance</t>
        </is>
      </c>
      <c r="B93" s="5" t="n">
        <v>523</v>
      </c>
      <c r="C93" s="4" t="inlineStr">
        <is>
          <t xml:space="preserve"> </t>
        </is>
      </c>
      <c r="D93" s="4" t="inlineStr">
        <is>
          <t xml:space="preserve"> </t>
        </is>
      </c>
      <c r="E93" s="4" t="inlineStr">
        <is>
          <t xml:space="preserve"> </t>
        </is>
      </c>
      <c r="F93" s="5" t="n">
        <v>266</v>
      </c>
      <c r="G93" s="4" t="inlineStr">
        <is>
          <t xml:space="preserve"> </t>
        </is>
      </c>
      <c r="H93" s="4" t="inlineStr">
        <is>
          <t xml:space="preserve"> </t>
        </is>
      </c>
      <c r="I93" s="4" t="inlineStr">
        <is>
          <t xml:space="preserve"> </t>
        </is>
      </c>
      <c r="J93" s="5" t="n">
        <v>523</v>
      </c>
      <c r="K93" s="5" t="n">
        <v>266</v>
      </c>
      <c r="L93" s="5" t="n">
        <v>207</v>
      </c>
    </row>
    <row r="94">
      <c r="A94" s="4" t="inlineStr">
        <is>
          <t>Allowance for credit losses on unfunded credit commitments</t>
        </is>
      </c>
      <c r="B94" s="5" t="n">
        <v>31</v>
      </c>
      <c r="C94" s="4" t="inlineStr">
        <is>
          <t xml:space="preserve"> </t>
        </is>
      </c>
      <c r="D94" s="4" t="inlineStr">
        <is>
          <t xml:space="preserve"> </t>
        </is>
      </c>
      <c r="E94" s="4" t="inlineStr">
        <is>
          <t xml:space="preserve"> </t>
        </is>
      </c>
      <c r="F94" s="5" t="n">
        <v>23</v>
      </c>
      <c r="G94" s="4" t="inlineStr">
        <is>
          <t xml:space="preserve"> </t>
        </is>
      </c>
      <c r="H94" s="4" t="inlineStr">
        <is>
          <t xml:space="preserve"> </t>
        </is>
      </c>
      <c r="I94" s="4" t="inlineStr">
        <is>
          <t xml:space="preserve"> </t>
        </is>
      </c>
      <c r="J94" s="5" t="n">
        <v>31</v>
      </c>
      <c r="K94" s="5" t="n">
        <v>23</v>
      </c>
      <c r="L94" s="4" t="inlineStr">
        <is>
          <t xml:space="preserve"> </t>
        </is>
      </c>
    </row>
    <row r="95">
      <c r="A95" s="4" t="inlineStr">
        <is>
          <t>Financing Receivable, Allowance for Credit Loss, Excluding Accrued Interest, Ending Balance</t>
        </is>
      </c>
      <c r="B95" s="5" t="n">
        <v>492</v>
      </c>
      <c r="C95" s="4" t="inlineStr">
        <is>
          <t xml:space="preserve"> </t>
        </is>
      </c>
      <c r="D95" s="4" t="inlineStr">
        <is>
          <t xml:space="preserve"> </t>
        </is>
      </c>
      <c r="E95" s="4" t="inlineStr">
        <is>
          <t xml:space="preserve"> </t>
        </is>
      </c>
      <c r="F95" s="5" t="n">
        <v>243</v>
      </c>
      <c r="G95" s="4" t="inlineStr">
        <is>
          <t xml:space="preserve"> </t>
        </is>
      </c>
      <c r="H95" s="4" t="inlineStr">
        <is>
          <t xml:space="preserve"> </t>
        </is>
      </c>
      <c r="I95" s="4" t="inlineStr">
        <is>
          <t xml:space="preserve"> </t>
        </is>
      </c>
      <c r="J95" s="5" t="n">
        <v>492</v>
      </c>
      <c r="K95" s="5" t="n">
        <v>243</v>
      </c>
      <c r="L95" s="4" t="inlineStr">
        <is>
          <t xml:space="preserve"> </t>
        </is>
      </c>
    </row>
    <row r="96">
      <c r="A96" s="4" t="inlineStr">
        <is>
          <t>Commercial Real Estate | 1-4 Family | Impact of adopting ASC 32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llowance for credit losses roll-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eginning bal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45</v>
      </c>
      <c r="J98" s="4" t="inlineStr">
        <is>
          <t xml:space="preserve"> </t>
        </is>
      </c>
      <c r="K98" s="5" t="n">
        <v>-45</v>
      </c>
      <c r="L98" s="4" t="inlineStr">
        <is>
          <t xml:space="preserve"> </t>
        </is>
      </c>
    </row>
    <row r="99">
      <c r="A99" s="4" t="inlineStr">
        <is>
          <t>Ending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5</v>
      </c>
    </row>
    <row r="100">
      <c r="A100" s="4" t="inlineStr">
        <is>
          <t>Commercial and Industri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Allowance for credit losses roll-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Beginning balance</t>
        </is>
      </c>
      <c r="B102" s="4" t="inlineStr">
        <is>
          <t xml:space="preserve"> </t>
        </is>
      </c>
      <c r="C102" s="4" t="inlineStr">
        <is>
          <t xml:space="preserve"> </t>
        </is>
      </c>
      <c r="D102" s="4" t="inlineStr">
        <is>
          <t xml:space="preserve"> </t>
        </is>
      </c>
      <c r="E102" s="5" t="n">
        <v>19408</v>
      </c>
      <c r="F102" s="4" t="inlineStr">
        <is>
          <t xml:space="preserve"> </t>
        </is>
      </c>
      <c r="G102" s="4" t="inlineStr">
        <is>
          <t xml:space="preserve"> </t>
        </is>
      </c>
      <c r="H102" s="4" t="inlineStr">
        <is>
          <t xml:space="preserve"> </t>
        </is>
      </c>
      <c r="I102" s="5" t="n">
        <v>12403</v>
      </c>
      <c r="J102" s="5" t="n">
        <v>19408</v>
      </c>
      <c r="K102" s="5" t="n">
        <v>12403</v>
      </c>
      <c r="L102" s="4" t="inlineStr">
        <is>
          <t xml:space="preserve"> </t>
        </is>
      </c>
    </row>
    <row r="103">
      <c r="A103" s="4" t="inlineStr">
        <is>
          <t>Financing Receivable, Allowance for Credit Loss, Excluding Accrued Interest, Beginning Balance</t>
        </is>
      </c>
      <c r="B103" s="4" t="inlineStr">
        <is>
          <t xml:space="preserve"> </t>
        </is>
      </c>
      <c r="C103" s="4" t="inlineStr">
        <is>
          <t xml:space="preserve"> </t>
        </is>
      </c>
      <c r="D103" s="4" t="inlineStr">
        <is>
          <t xml:space="preserve"> </t>
        </is>
      </c>
      <c r="E103" s="5" t="n">
        <v>18710</v>
      </c>
      <c r="F103" s="4" t="inlineStr">
        <is>
          <t xml:space="preserve"> </t>
        </is>
      </c>
      <c r="G103" s="4" t="inlineStr">
        <is>
          <t xml:space="preserve"> </t>
        </is>
      </c>
      <c r="H103" s="4" t="inlineStr">
        <is>
          <t xml:space="preserve"> </t>
        </is>
      </c>
      <c r="I103" s="5" t="n">
        <v>11128</v>
      </c>
      <c r="J103" s="5" t="n">
        <v>18710</v>
      </c>
      <c r="K103" s="5" t="n">
        <v>11128</v>
      </c>
      <c r="L103" s="5" t="n">
        <v>8413</v>
      </c>
    </row>
    <row r="104">
      <c r="A104" s="4" t="inlineStr">
        <is>
          <t>Charge-off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5233</v>
      </c>
      <c r="K104" s="5" t="n">
        <v>-1781</v>
      </c>
      <c r="L104" s="5" t="n">
        <v>-958</v>
      </c>
    </row>
    <row r="105">
      <c r="A105" s="4" t="inlineStr">
        <is>
          <t>Recover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541</v>
      </c>
      <c r="K105" s="5" t="n">
        <v>478</v>
      </c>
      <c r="L105" s="5" t="n">
        <v>437</v>
      </c>
    </row>
    <row r="106">
      <c r="A106" s="4" t="inlineStr">
        <is>
          <t>Net recoveries (charge off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4692</v>
      </c>
      <c r="K106" s="5" t="n">
        <v>-1303</v>
      </c>
      <c r="L106" s="5" t="n">
        <v>-521</v>
      </c>
    </row>
    <row r="107">
      <c r="A107" s="4" t="inlineStr">
        <is>
          <t>Provision for credit los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6754</v>
      </c>
      <c r="K107" s="5" t="n">
        <v>6435</v>
      </c>
      <c r="L107" s="5" t="n">
        <v>3236</v>
      </c>
    </row>
    <row r="108">
      <c r="A108" s="4" t="inlineStr">
        <is>
          <t>Ending balance</t>
        </is>
      </c>
      <c r="B108" s="5" t="n">
        <v>21470</v>
      </c>
      <c r="C108" s="4" t="inlineStr">
        <is>
          <t xml:space="preserve"> </t>
        </is>
      </c>
      <c r="D108" s="4" t="inlineStr">
        <is>
          <t xml:space="preserve"> </t>
        </is>
      </c>
      <c r="E108" s="4" t="inlineStr">
        <is>
          <t xml:space="preserve"> </t>
        </is>
      </c>
      <c r="F108" s="5" t="n">
        <v>19408</v>
      </c>
      <c r="G108" s="4" t="inlineStr">
        <is>
          <t xml:space="preserve"> </t>
        </is>
      </c>
      <c r="H108" s="4" t="inlineStr">
        <is>
          <t xml:space="preserve"> </t>
        </is>
      </c>
      <c r="I108" s="4" t="inlineStr">
        <is>
          <t xml:space="preserve"> </t>
        </is>
      </c>
      <c r="J108" s="5" t="n">
        <v>21470</v>
      </c>
      <c r="K108" s="5" t="n">
        <v>19408</v>
      </c>
      <c r="L108" s="5" t="n">
        <v>12403</v>
      </c>
    </row>
    <row r="109">
      <c r="A109" s="4" t="inlineStr">
        <is>
          <t>Allowance for credit losses on unfunded credit commitments</t>
        </is>
      </c>
      <c r="B109" s="5" t="n">
        <v>536</v>
      </c>
      <c r="C109" s="4" t="inlineStr">
        <is>
          <t xml:space="preserve"> </t>
        </is>
      </c>
      <c r="D109" s="4" t="inlineStr">
        <is>
          <t xml:space="preserve"> </t>
        </is>
      </c>
      <c r="E109" s="4" t="inlineStr">
        <is>
          <t xml:space="preserve"> </t>
        </is>
      </c>
      <c r="F109" s="5" t="n">
        <v>698</v>
      </c>
      <c r="G109" s="4" t="inlineStr">
        <is>
          <t xml:space="preserve"> </t>
        </is>
      </c>
      <c r="H109" s="4" t="inlineStr">
        <is>
          <t xml:space="preserve"> </t>
        </is>
      </c>
      <c r="I109" s="4" t="inlineStr">
        <is>
          <t xml:space="preserve"> </t>
        </is>
      </c>
      <c r="J109" s="5" t="n">
        <v>536</v>
      </c>
      <c r="K109" s="5" t="n">
        <v>698</v>
      </c>
      <c r="L109" s="4" t="inlineStr">
        <is>
          <t xml:space="preserve"> </t>
        </is>
      </c>
    </row>
    <row r="110">
      <c r="A110" s="4" t="inlineStr">
        <is>
          <t>Financing Receivable, Allowance for Credit Loss, Excluding Accrued Interest, Ending Balance</t>
        </is>
      </c>
      <c r="B110" s="5" t="n">
        <v>20934</v>
      </c>
      <c r="C110" s="4" t="inlineStr">
        <is>
          <t xml:space="preserve"> </t>
        </is>
      </c>
      <c r="D110" s="4" t="inlineStr">
        <is>
          <t xml:space="preserve"> </t>
        </is>
      </c>
      <c r="E110" s="4" t="inlineStr">
        <is>
          <t xml:space="preserve"> </t>
        </is>
      </c>
      <c r="F110" s="5" t="n">
        <v>18710</v>
      </c>
      <c r="G110" s="4" t="inlineStr">
        <is>
          <t xml:space="preserve"> </t>
        </is>
      </c>
      <c r="H110" s="4" t="inlineStr">
        <is>
          <t xml:space="preserve"> </t>
        </is>
      </c>
      <c r="I110" s="4" t="inlineStr">
        <is>
          <t xml:space="preserve"> </t>
        </is>
      </c>
      <c r="J110" s="5" t="n">
        <v>20934</v>
      </c>
      <c r="K110" s="5" t="n">
        <v>18710</v>
      </c>
      <c r="L110" s="5" t="n">
        <v>11128</v>
      </c>
    </row>
    <row r="111">
      <c r="A111" s="4" t="inlineStr">
        <is>
          <t>Commercial and Industrial | Impact of adopting ASC 32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llowance for credit losses roll-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Beginning bal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873</v>
      </c>
      <c r="J113" s="4" t="inlineStr">
        <is>
          <t xml:space="preserve"> </t>
        </is>
      </c>
      <c r="K113" s="5" t="n">
        <v>1873</v>
      </c>
      <c r="L113" s="4" t="inlineStr">
        <is>
          <t xml:space="preserve"> </t>
        </is>
      </c>
    </row>
    <row r="114">
      <c r="A114" s="4" t="inlineStr">
        <is>
          <t>Ending bal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1873</v>
      </c>
    </row>
    <row r="115">
      <c r="A115" s="4" t="inlineStr">
        <is>
          <t>Consumer and Oth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llowance for credit losses roll-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Beginning balance</t>
        </is>
      </c>
      <c r="B117" s="4" t="inlineStr">
        <is>
          <t xml:space="preserve"> </t>
        </is>
      </c>
      <c r="C117" s="4" t="inlineStr">
        <is>
          <t xml:space="preserve"> </t>
        </is>
      </c>
      <c r="D117" s="4" t="inlineStr">
        <is>
          <t xml:space="preserve"> </t>
        </is>
      </c>
      <c r="E117" s="5" t="n">
        <v>451</v>
      </c>
      <c r="F117" s="4" t="inlineStr">
        <is>
          <t xml:space="preserve"> </t>
        </is>
      </c>
      <c r="G117" s="4" t="inlineStr">
        <is>
          <t xml:space="preserve"> </t>
        </is>
      </c>
      <c r="H117" s="4" t="inlineStr">
        <is>
          <t xml:space="preserve"> </t>
        </is>
      </c>
      <c r="I117" s="5" t="n">
        <v>466</v>
      </c>
      <c r="J117" s="5" t="n">
        <v>451</v>
      </c>
      <c r="K117" s="5" t="n">
        <v>466</v>
      </c>
      <c r="L117" s="4" t="inlineStr">
        <is>
          <t xml:space="preserve"> </t>
        </is>
      </c>
    </row>
    <row r="118">
      <c r="A118" s="4" t="inlineStr">
        <is>
          <t>Financing Receivable, Allowance for Credit Loss, Excluding Accrued Interest, Beginning Balance</t>
        </is>
      </c>
      <c r="B118" s="4" t="inlineStr">
        <is>
          <t xml:space="preserve"> </t>
        </is>
      </c>
      <c r="C118" s="4" t="inlineStr">
        <is>
          <t xml:space="preserve"> </t>
        </is>
      </c>
      <c r="D118" s="4" t="inlineStr">
        <is>
          <t xml:space="preserve"> </t>
        </is>
      </c>
      <c r="E118" s="7" t="n">
        <v>395</v>
      </c>
      <c r="F118" s="4" t="inlineStr">
        <is>
          <t xml:space="preserve"> </t>
        </is>
      </c>
      <c r="G118" s="4" t="inlineStr">
        <is>
          <t xml:space="preserve"> </t>
        </is>
      </c>
      <c r="H118" s="4" t="inlineStr">
        <is>
          <t xml:space="preserve"> </t>
        </is>
      </c>
      <c r="I118" s="5" t="n">
        <v>542</v>
      </c>
      <c r="J118" s="5" t="n">
        <v>395</v>
      </c>
      <c r="K118" s="5" t="n">
        <v>542</v>
      </c>
      <c r="L118" s="5" t="n">
        <v>813</v>
      </c>
    </row>
    <row r="119">
      <c r="A119" s="4" t="inlineStr">
        <is>
          <t>Charge-off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22</v>
      </c>
      <c r="K119" s="5" t="n">
        <v>0</v>
      </c>
      <c r="L119" s="5" t="n">
        <v>-21</v>
      </c>
    </row>
    <row r="120">
      <c r="A120" s="4" t="inlineStr">
        <is>
          <t>Recover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21</v>
      </c>
      <c r="K120" s="5" t="n">
        <v>20</v>
      </c>
      <c r="L120" s="5" t="n">
        <v>42</v>
      </c>
    </row>
    <row r="121">
      <c r="A121" s="4" t="inlineStr">
        <is>
          <t>Net recoveries (charge off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v>
      </c>
      <c r="K121" s="5" t="n">
        <v>20</v>
      </c>
      <c r="L121" s="5" t="n">
        <v>21</v>
      </c>
    </row>
    <row r="122">
      <c r="A122" s="4" t="inlineStr">
        <is>
          <t>Provision for credit los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35</v>
      </c>
      <c r="K122" s="5" t="n">
        <v>-61</v>
      </c>
      <c r="L122" s="5" t="n">
        <v>-292</v>
      </c>
    </row>
    <row r="123">
      <c r="A123" s="4" t="inlineStr">
        <is>
          <t>Ending balance</t>
        </is>
      </c>
      <c r="B123" s="5" t="n">
        <v>315</v>
      </c>
      <c r="C123" s="4" t="inlineStr">
        <is>
          <t xml:space="preserve"> </t>
        </is>
      </c>
      <c r="D123" s="4" t="inlineStr">
        <is>
          <t xml:space="preserve"> </t>
        </is>
      </c>
      <c r="E123" s="4" t="inlineStr">
        <is>
          <t xml:space="preserve"> </t>
        </is>
      </c>
      <c r="F123" s="5" t="n">
        <v>451</v>
      </c>
      <c r="G123" s="4" t="inlineStr">
        <is>
          <t xml:space="preserve"> </t>
        </is>
      </c>
      <c r="H123" s="4" t="inlineStr">
        <is>
          <t xml:space="preserve"> </t>
        </is>
      </c>
      <c r="I123" s="4" t="inlineStr">
        <is>
          <t xml:space="preserve"> </t>
        </is>
      </c>
      <c r="J123" s="5" t="n">
        <v>315</v>
      </c>
      <c r="K123" s="5" t="n">
        <v>451</v>
      </c>
      <c r="L123" s="5" t="n">
        <v>466</v>
      </c>
    </row>
    <row r="124">
      <c r="A124" s="4" t="inlineStr">
        <is>
          <t>Allowance for credit losses on unfunded credit commitments</t>
        </is>
      </c>
      <c r="B124" s="5" t="n">
        <v>33</v>
      </c>
      <c r="C124" s="4" t="inlineStr">
        <is>
          <t xml:space="preserve"> </t>
        </is>
      </c>
      <c r="D124" s="4" t="inlineStr">
        <is>
          <t xml:space="preserve"> </t>
        </is>
      </c>
      <c r="E124" s="4" t="inlineStr">
        <is>
          <t xml:space="preserve"> </t>
        </is>
      </c>
      <c r="F124" s="5" t="n">
        <v>56</v>
      </c>
      <c r="G124" s="4" t="inlineStr">
        <is>
          <t xml:space="preserve"> </t>
        </is>
      </c>
      <c r="H124" s="4" t="inlineStr">
        <is>
          <t xml:space="preserve"> </t>
        </is>
      </c>
      <c r="I124" s="4" t="inlineStr">
        <is>
          <t xml:space="preserve"> </t>
        </is>
      </c>
      <c r="J124" s="5" t="n">
        <v>33</v>
      </c>
      <c r="K124" s="5" t="n">
        <v>56</v>
      </c>
      <c r="L124" s="4" t="inlineStr">
        <is>
          <t xml:space="preserve"> </t>
        </is>
      </c>
    </row>
    <row r="125">
      <c r="A125" s="4" t="inlineStr">
        <is>
          <t>Financing Receivable, Allowance for Credit Loss, Excluding Accrued Interest, Ending Balance</t>
        </is>
      </c>
      <c r="B125" s="7" t="n">
        <v>282</v>
      </c>
      <c r="C125" s="4" t="inlineStr">
        <is>
          <t xml:space="preserve"> </t>
        </is>
      </c>
      <c r="D125" s="4" t="inlineStr">
        <is>
          <t xml:space="preserve"> </t>
        </is>
      </c>
      <c r="E125" s="4" t="inlineStr">
        <is>
          <t xml:space="preserve"> </t>
        </is>
      </c>
      <c r="F125" s="7" t="n">
        <v>395</v>
      </c>
      <c r="G125" s="4" t="inlineStr">
        <is>
          <t xml:space="preserve"> </t>
        </is>
      </c>
      <c r="H125" s="4" t="inlineStr">
        <is>
          <t xml:space="preserve"> </t>
        </is>
      </c>
      <c r="I125" s="4" t="inlineStr">
        <is>
          <t xml:space="preserve"> </t>
        </is>
      </c>
      <c r="J125" s="7" t="n">
        <v>282</v>
      </c>
      <c r="K125" s="5" t="n">
        <v>395</v>
      </c>
      <c r="L125" s="5" t="n">
        <v>542</v>
      </c>
    </row>
    <row r="126">
      <c r="A126" s="4" t="inlineStr">
        <is>
          <t>Consumer and Other | Impact of adopting ASC 32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Allowance for credit losses roll-forwar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Beginning bal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7" t="n">
        <v>26</v>
      </c>
      <c r="J128" s="4" t="inlineStr">
        <is>
          <t xml:space="preserve"> </t>
        </is>
      </c>
      <c r="K128" s="7" t="n">
        <v>26</v>
      </c>
      <c r="L128" s="4" t="inlineStr">
        <is>
          <t xml:space="preserve"> </t>
        </is>
      </c>
    </row>
    <row r="129">
      <c r="A129" s="4" t="inlineStr">
        <is>
          <t>Ending bala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7" t="n">
        <v>26</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ease Receivables, and Allowance for Credit Losses - Allowance for Credit Losses and Balances by Type of Allowance Methodology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es</t>
        </is>
      </c>
      <c r="B2" s="4" t="inlineStr">
        <is>
          <t xml:space="preserve"> </t>
        </is>
      </c>
      <c r="C2" s="4" t="inlineStr">
        <is>
          <t xml:space="preserve"> </t>
        </is>
      </c>
      <c r="D2" s="4" t="inlineStr">
        <is>
          <t xml:space="preserve"> </t>
        </is>
      </c>
      <c r="E2" s="4" t="inlineStr">
        <is>
          <t xml:space="preserve"> </t>
        </is>
      </c>
    </row>
    <row r="3">
      <c r="A3" s="4" t="inlineStr">
        <is>
          <t>Allowance for credit losses, collectively evaluated for impairment</t>
        </is>
      </c>
      <c r="B3" s="7" t="n">
        <v>26867</v>
      </c>
      <c r="C3" s="7" t="n">
        <v>25286</v>
      </c>
      <c r="D3" s="4" t="inlineStr">
        <is>
          <t xml:space="preserve"> </t>
        </is>
      </c>
      <c r="E3" s="4" t="inlineStr">
        <is>
          <t xml:space="preserve"> </t>
        </is>
      </c>
    </row>
    <row r="4">
      <c r="A4" s="4" t="inlineStr">
        <is>
          <t>Allowance for credit losses, individually evaluated for impairment</t>
        </is>
      </c>
      <c r="B4" s="5" t="n">
        <v>8918</v>
      </c>
      <c r="C4" s="5" t="n">
        <v>5989</v>
      </c>
      <c r="D4" s="4" t="inlineStr">
        <is>
          <t xml:space="preserve"> </t>
        </is>
      </c>
      <c r="E4" s="4" t="inlineStr">
        <is>
          <t xml:space="preserve"> </t>
        </is>
      </c>
    </row>
    <row r="5">
      <c r="A5" s="4" t="inlineStr">
        <is>
          <t>Financing Receivable, Allowance for Credit Loss, Excluding Accrued Interest</t>
        </is>
      </c>
      <c r="B5" s="5" t="n">
        <v>35785</v>
      </c>
      <c r="C5" s="5" t="n">
        <v>31275</v>
      </c>
      <c r="D5" s="7" t="n">
        <v>24230</v>
      </c>
      <c r="E5" s="7" t="n">
        <v>24336</v>
      </c>
    </row>
    <row r="6">
      <c r="A6" s="4" t="inlineStr">
        <is>
          <t>Loans and lease receivables, collectively evaluated for impairment</t>
        </is>
      </c>
      <c r="B6" s="5" t="n">
        <v>3085483</v>
      </c>
      <c r="C6" s="5" t="n">
        <v>2829421</v>
      </c>
      <c r="D6" s="4" t="inlineStr">
        <is>
          <t xml:space="preserve"> </t>
        </is>
      </c>
      <c r="E6" s="4" t="inlineStr">
        <is>
          <t xml:space="preserve"> </t>
        </is>
      </c>
    </row>
    <row r="7">
      <c r="A7" s="4" t="inlineStr">
        <is>
          <t>Loans and lease receivables, individually evaluated for impairment</t>
        </is>
      </c>
      <c r="B7" s="5" t="n">
        <v>28367</v>
      </c>
      <c r="C7" s="5" t="n">
        <v>20597</v>
      </c>
      <c r="D7" s="4" t="inlineStr">
        <is>
          <t xml:space="preserve"> </t>
        </is>
      </c>
      <c r="E7" s="4" t="inlineStr">
        <is>
          <t xml:space="preserve"> </t>
        </is>
      </c>
    </row>
    <row r="8">
      <c r="A8" s="4" t="inlineStr">
        <is>
          <t>Loans and Leases Receivable, before Fees, Gross</t>
        </is>
      </c>
      <c r="B8" s="5" t="n">
        <v>3113850</v>
      </c>
      <c r="C8" s="5" t="n">
        <v>2850018</v>
      </c>
      <c r="D8" s="4" t="inlineStr">
        <is>
          <t xml:space="preserve"> </t>
        </is>
      </c>
      <c r="E8" s="4" t="inlineStr">
        <is>
          <t xml:space="preserve"> </t>
        </is>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 Excluding Accrued Interest</t>
        </is>
      </c>
      <c r="B11" s="4" t="inlineStr">
        <is>
          <t xml:space="preserve"> </t>
        </is>
      </c>
      <c r="C11" s="4" t="inlineStr">
        <is>
          <t xml:space="preserve"> </t>
        </is>
      </c>
      <c r="D11" s="5" t="n">
        <v>12560</v>
      </c>
      <c r="E11" s="5" t="n">
        <v>15110</v>
      </c>
    </row>
    <row r="12">
      <c r="A12" s="4" t="inlineStr">
        <is>
          <t>Loans and Leases Receivable, before Fees, Gross</t>
        </is>
      </c>
      <c r="B12" s="5" t="n">
        <v>1917130</v>
      </c>
      <c r="C12" s="5" t="n">
        <v>1699871</v>
      </c>
      <c r="D12" s="4" t="inlineStr">
        <is>
          <t xml:space="preserve"> </t>
        </is>
      </c>
      <c r="E12" s="4" t="inlineStr">
        <is>
          <t xml:space="preserve"> </t>
        </is>
      </c>
    </row>
    <row r="13">
      <c r="A13" s="4" t="inlineStr">
        <is>
          <t>Commercial Real Estate | Owner Occupied</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t>
        </is>
      </c>
      <c r="B14" s="4" t="inlineStr">
        <is>
          <t xml:space="preserve"> </t>
        </is>
      </c>
      <c r="C14" s="4" t="inlineStr">
        <is>
          <t xml:space="preserve"> </t>
        </is>
      </c>
      <c r="D14" s="4" t="inlineStr">
        <is>
          <t xml:space="preserve"> </t>
        </is>
      </c>
      <c r="E14" s="4" t="inlineStr">
        <is>
          <t xml:space="preserve"> </t>
        </is>
      </c>
    </row>
    <row r="15">
      <c r="A15" s="4" t="inlineStr">
        <is>
          <t>Allowance for credit losses, collectively evaluated for impairment</t>
        </is>
      </c>
      <c r="B15" s="5" t="n">
        <v>1615</v>
      </c>
      <c r="C15" s="5" t="n">
        <v>1525</v>
      </c>
      <c r="D15" s="4" t="inlineStr">
        <is>
          <t xml:space="preserve"> </t>
        </is>
      </c>
      <c r="E15" s="4" t="inlineStr">
        <is>
          <t xml:space="preserve"> </t>
        </is>
      </c>
    </row>
    <row r="16">
      <c r="A16" s="4" t="inlineStr">
        <is>
          <t>Allowance for credit losses, individually evaluated for impairment</t>
        </is>
      </c>
      <c r="B16" s="5" t="n">
        <v>0</v>
      </c>
      <c r="C16" s="5" t="n">
        <v>0</v>
      </c>
      <c r="D16" s="4" t="inlineStr">
        <is>
          <t xml:space="preserve"> </t>
        </is>
      </c>
      <c r="E16" s="4" t="inlineStr">
        <is>
          <t xml:space="preserve"> </t>
        </is>
      </c>
    </row>
    <row r="17">
      <c r="A17" s="4" t="inlineStr">
        <is>
          <t>Financing Receivable, Allowance for Credit Loss, Excluding Accrued Interest</t>
        </is>
      </c>
      <c r="B17" s="5" t="n">
        <v>1615</v>
      </c>
      <c r="C17" s="5" t="n">
        <v>1525</v>
      </c>
      <c r="D17" s="4" t="inlineStr">
        <is>
          <t xml:space="preserve"> </t>
        </is>
      </c>
      <c r="E17" s="4" t="inlineStr">
        <is>
          <t xml:space="preserve"> </t>
        </is>
      </c>
    </row>
    <row r="18">
      <c r="A18" s="4" t="inlineStr">
        <is>
          <t>Loans and lease receivables, collectively evaluated for impairment</t>
        </is>
      </c>
      <c r="B18" s="5" t="n">
        <v>272806</v>
      </c>
      <c r="C18" s="5" t="n">
        <v>256479</v>
      </c>
      <c r="D18" s="4" t="inlineStr">
        <is>
          <t xml:space="preserve"> </t>
        </is>
      </c>
      <c r="E18" s="4" t="inlineStr">
        <is>
          <t xml:space="preserve"> </t>
        </is>
      </c>
    </row>
    <row r="19">
      <c r="A19" s="4" t="inlineStr">
        <is>
          <t>Loans and lease receivables, individually evaluated for impairment</t>
        </is>
      </c>
      <c r="B19" s="5" t="n">
        <v>591</v>
      </c>
      <c r="C19" s="5" t="n">
        <v>0</v>
      </c>
      <c r="D19" s="4" t="inlineStr">
        <is>
          <t xml:space="preserve"> </t>
        </is>
      </c>
      <c r="E19" s="4" t="inlineStr">
        <is>
          <t xml:space="preserve"> </t>
        </is>
      </c>
    </row>
    <row r="20">
      <c r="A20" s="4" t="inlineStr">
        <is>
          <t>Loans and Leases Receivable, before Fees, Gross</t>
        </is>
      </c>
      <c r="B20" s="5" t="n">
        <v>273397</v>
      </c>
      <c r="C20" s="5" t="n">
        <v>256479</v>
      </c>
      <c r="D20" s="4" t="inlineStr">
        <is>
          <t xml:space="preserve"> </t>
        </is>
      </c>
      <c r="E20" s="4" t="inlineStr">
        <is>
          <t xml:space="preserve"> </t>
        </is>
      </c>
    </row>
    <row r="21">
      <c r="A21" s="4" t="inlineStr">
        <is>
          <t>Commercial Real Estate | Non-owner Occupied</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t>
        </is>
      </c>
      <c r="B22" s="4" t="inlineStr">
        <is>
          <t xml:space="preserve"> </t>
        </is>
      </c>
      <c r="C22" s="4" t="inlineStr">
        <is>
          <t xml:space="preserve"> </t>
        </is>
      </c>
      <c r="D22" s="4" t="inlineStr">
        <is>
          <t xml:space="preserve"> </t>
        </is>
      </c>
      <c r="E22" s="4" t="inlineStr">
        <is>
          <t xml:space="preserve"> </t>
        </is>
      </c>
    </row>
    <row r="23">
      <c r="A23" s="4" t="inlineStr">
        <is>
          <t>Allowance for credit losses, collectively evaluated for impairment</t>
        </is>
      </c>
      <c r="B23" s="5" t="n">
        <v>5843</v>
      </c>
      <c r="C23" s="5" t="n">
        <v>5596</v>
      </c>
      <c r="D23" s="4" t="inlineStr">
        <is>
          <t xml:space="preserve"> </t>
        </is>
      </c>
      <c r="E23" s="4" t="inlineStr">
        <is>
          <t xml:space="preserve"> </t>
        </is>
      </c>
    </row>
    <row r="24">
      <c r="A24" s="4" t="inlineStr">
        <is>
          <t>Allowance for credit losses, individually evaluated for impairment</t>
        </is>
      </c>
      <c r="B24" s="5" t="n">
        <v>0</v>
      </c>
      <c r="C24" s="5" t="n">
        <v>0</v>
      </c>
      <c r="D24" s="4" t="inlineStr">
        <is>
          <t xml:space="preserve"> </t>
        </is>
      </c>
      <c r="E24" s="4" t="inlineStr">
        <is>
          <t xml:space="preserve"> </t>
        </is>
      </c>
    </row>
    <row r="25">
      <c r="A25" s="4" t="inlineStr">
        <is>
          <t>Financing Receivable, Allowance for Credit Loss, Excluding Accrued Interest</t>
        </is>
      </c>
      <c r="B25" s="5" t="n">
        <v>5843</v>
      </c>
      <c r="C25" s="5" t="n">
        <v>5596</v>
      </c>
      <c r="D25" s="4" t="inlineStr">
        <is>
          <t xml:space="preserve"> </t>
        </is>
      </c>
      <c r="E25" s="4" t="inlineStr">
        <is>
          <t xml:space="preserve"> </t>
        </is>
      </c>
    </row>
    <row r="26">
      <c r="A26" s="4" t="inlineStr">
        <is>
          <t>Loans and lease receivables, collectively evaluated for impairment</t>
        </is>
      </c>
      <c r="B26" s="5" t="n">
        <v>845298</v>
      </c>
      <c r="C26" s="5" t="n">
        <v>773494</v>
      </c>
      <c r="D26" s="4" t="inlineStr">
        <is>
          <t xml:space="preserve"> </t>
        </is>
      </c>
      <c r="E26" s="4" t="inlineStr">
        <is>
          <t xml:space="preserve"> </t>
        </is>
      </c>
    </row>
    <row r="27">
      <c r="A27" s="4" t="inlineStr">
        <is>
          <t>Loans and lease receivables, individually evaluated for impairment</t>
        </is>
      </c>
      <c r="B27" s="5" t="n">
        <v>0</v>
      </c>
      <c r="C27" s="5" t="n">
        <v>0</v>
      </c>
      <c r="D27" s="4" t="inlineStr">
        <is>
          <t xml:space="preserve"> </t>
        </is>
      </c>
      <c r="E27" s="4" t="inlineStr">
        <is>
          <t xml:space="preserve"> </t>
        </is>
      </c>
    </row>
    <row r="28">
      <c r="A28" s="4" t="inlineStr">
        <is>
          <t>Loans and Leases Receivable, before Fees, Gross</t>
        </is>
      </c>
      <c r="B28" s="5" t="n">
        <v>845298</v>
      </c>
      <c r="C28" s="5" t="n">
        <v>773494</v>
      </c>
      <c r="D28" s="4" t="inlineStr">
        <is>
          <t xml:space="preserve"> </t>
        </is>
      </c>
      <c r="E28" s="4" t="inlineStr">
        <is>
          <t xml:space="preserve"> </t>
        </is>
      </c>
    </row>
    <row r="29">
      <c r="A29" s="4" t="inlineStr">
        <is>
          <t>Commercial Real Estate | Construction</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t>
        </is>
      </c>
      <c r="B30" s="4" t="inlineStr">
        <is>
          <t xml:space="preserve"> </t>
        </is>
      </c>
      <c r="C30" s="4" t="inlineStr">
        <is>
          <t xml:space="preserve"> </t>
        </is>
      </c>
      <c r="D30" s="4" t="inlineStr">
        <is>
          <t xml:space="preserve"> </t>
        </is>
      </c>
      <c r="E30" s="4" t="inlineStr">
        <is>
          <t xml:space="preserve"> </t>
        </is>
      </c>
    </row>
    <row r="31">
      <c r="A31" s="4" t="inlineStr">
        <is>
          <t>Allowance for credit losses, collectively evaluated for impairment</t>
        </is>
      </c>
      <c r="B31" s="5" t="n">
        <v>2022</v>
      </c>
      <c r="C31" s="5" t="n">
        <v>1244</v>
      </c>
      <c r="D31" s="4" t="inlineStr">
        <is>
          <t xml:space="preserve"> </t>
        </is>
      </c>
      <c r="E31" s="4" t="inlineStr">
        <is>
          <t xml:space="preserve"> </t>
        </is>
      </c>
    </row>
    <row r="32">
      <c r="A32" s="4" t="inlineStr">
        <is>
          <t>Allowance for credit losses, individually evaluated for impairment</t>
        </is>
      </c>
      <c r="B32" s="5" t="n">
        <v>0</v>
      </c>
      <c r="C32" s="5" t="n">
        <v>0</v>
      </c>
      <c r="D32" s="4" t="inlineStr">
        <is>
          <t xml:space="preserve"> </t>
        </is>
      </c>
      <c r="E32" s="4" t="inlineStr">
        <is>
          <t xml:space="preserve"> </t>
        </is>
      </c>
    </row>
    <row r="33">
      <c r="A33" s="4" t="inlineStr">
        <is>
          <t>Financing Receivable, Allowance for Credit Loss, Excluding Accrued Interest</t>
        </is>
      </c>
      <c r="B33" s="5" t="n">
        <v>2022</v>
      </c>
      <c r="C33" s="5" t="n">
        <v>1244</v>
      </c>
      <c r="D33" s="4" t="inlineStr">
        <is>
          <t xml:space="preserve"> </t>
        </is>
      </c>
      <c r="E33" s="4" t="inlineStr">
        <is>
          <t xml:space="preserve"> </t>
        </is>
      </c>
    </row>
    <row r="34">
      <c r="A34" s="4" t="inlineStr">
        <is>
          <t>Loans and lease receivables, collectively evaluated for impairment</t>
        </is>
      </c>
      <c r="B34" s="5" t="n">
        <v>221086</v>
      </c>
      <c r="C34" s="5" t="n">
        <v>193080</v>
      </c>
      <c r="D34" s="4" t="inlineStr">
        <is>
          <t xml:space="preserve"> </t>
        </is>
      </c>
      <c r="E34" s="4" t="inlineStr">
        <is>
          <t xml:space="preserve"> </t>
        </is>
      </c>
    </row>
    <row r="35">
      <c r="A35" s="4" t="inlineStr">
        <is>
          <t>Loans and lease receivables, individually evaluated for impairment</t>
        </is>
      </c>
      <c r="B35" s="5" t="n">
        <v>0</v>
      </c>
      <c r="C35" s="5" t="n">
        <v>0</v>
      </c>
      <c r="D35" s="4" t="inlineStr">
        <is>
          <t xml:space="preserve"> </t>
        </is>
      </c>
      <c r="E35" s="4" t="inlineStr">
        <is>
          <t xml:space="preserve"> </t>
        </is>
      </c>
    </row>
    <row r="36">
      <c r="A36" s="4" t="inlineStr">
        <is>
          <t>Loans and Leases Receivable, before Fees, Gross</t>
        </is>
      </c>
      <c r="B36" s="5" t="n">
        <v>221086</v>
      </c>
      <c r="C36" s="5" t="n">
        <v>193080</v>
      </c>
      <c r="D36" s="4" t="inlineStr">
        <is>
          <t xml:space="preserve"> </t>
        </is>
      </c>
      <c r="E36" s="4" t="inlineStr">
        <is>
          <t xml:space="preserve"> </t>
        </is>
      </c>
    </row>
    <row r="37">
      <c r="A37" s="4" t="inlineStr">
        <is>
          <t>Commercial Real Estate | Multi-family</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t>
        </is>
      </c>
      <c r="B38" s="4" t="inlineStr">
        <is>
          <t xml:space="preserve"> </t>
        </is>
      </c>
      <c r="C38" s="4" t="inlineStr">
        <is>
          <t xml:space="preserve"> </t>
        </is>
      </c>
      <c r="D38" s="4" t="inlineStr">
        <is>
          <t xml:space="preserve"> </t>
        </is>
      </c>
      <c r="E38" s="4" t="inlineStr">
        <is>
          <t xml:space="preserve"> </t>
        </is>
      </c>
    </row>
    <row r="39">
      <c r="A39" s="4" t="inlineStr">
        <is>
          <t>Allowance for credit losses, collectively evaluated for impairment</t>
        </is>
      </c>
      <c r="B39" s="5" t="n">
        <v>4597</v>
      </c>
      <c r="C39" s="5" t="n">
        <v>3562</v>
      </c>
      <c r="D39" s="4" t="inlineStr">
        <is>
          <t xml:space="preserve"> </t>
        </is>
      </c>
      <c r="E39" s="4" t="inlineStr">
        <is>
          <t xml:space="preserve"> </t>
        </is>
      </c>
    </row>
    <row r="40">
      <c r="A40" s="4" t="inlineStr">
        <is>
          <t>Allowance for credit losses, individually evaluated for impairment</t>
        </is>
      </c>
      <c r="B40" s="5" t="n">
        <v>0</v>
      </c>
      <c r="C40" s="5" t="n">
        <v>0</v>
      </c>
      <c r="D40" s="4" t="inlineStr">
        <is>
          <t xml:space="preserve"> </t>
        </is>
      </c>
      <c r="E40" s="4" t="inlineStr">
        <is>
          <t xml:space="preserve"> </t>
        </is>
      </c>
    </row>
    <row r="41">
      <c r="A41" s="4" t="inlineStr">
        <is>
          <t>Financing Receivable, Allowance for Credit Loss, Excluding Accrued Interest</t>
        </is>
      </c>
      <c r="B41" s="5" t="n">
        <v>4597</v>
      </c>
      <c r="C41" s="5" t="n">
        <v>3562</v>
      </c>
      <c r="D41" s="4" t="inlineStr">
        <is>
          <t xml:space="preserve"> </t>
        </is>
      </c>
      <c r="E41" s="4" t="inlineStr">
        <is>
          <t xml:space="preserve"> </t>
        </is>
      </c>
    </row>
    <row r="42">
      <c r="A42" s="4" t="inlineStr">
        <is>
          <t>Loans and lease receivables, collectively evaluated for impairment</t>
        </is>
      </c>
      <c r="B42" s="5" t="n">
        <v>530853</v>
      </c>
      <c r="C42" s="5" t="n">
        <v>450529</v>
      </c>
      <c r="D42" s="4" t="inlineStr">
        <is>
          <t xml:space="preserve"> </t>
        </is>
      </c>
      <c r="E42" s="4" t="inlineStr">
        <is>
          <t xml:space="preserve"> </t>
        </is>
      </c>
    </row>
    <row r="43">
      <c r="A43" s="4" t="inlineStr">
        <is>
          <t>Loans and lease receivables, individually evaluated for impairment</t>
        </is>
      </c>
      <c r="B43" s="5" t="n">
        <v>0</v>
      </c>
      <c r="C43" s="5" t="n">
        <v>0</v>
      </c>
      <c r="D43" s="4" t="inlineStr">
        <is>
          <t xml:space="preserve"> </t>
        </is>
      </c>
      <c r="E43" s="4" t="inlineStr">
        <is>
          <t xml:space="preserve"> </t>
        </is>
      </c>
    </row>
    <row r="44">
      <c r="A44" s="4" t="inlineStr">
        <is>
          <t>Loans and Leases Receivable, before Fees, Gross</t>
        </is>
      </c>
      <c r="B44" s="5" t="n">
        <v>530853</v>
      </c>
      <c r="C44" s="5" t="n">
        <v>450529</v>
      </c>
      <c r="D44" s="4" t="inlineStr">
        <is>
          <t xml:space="preserve"> </t>
        </is>
      </c>
      <c r="E44" s="4" t="inlineStr">
        <is>
          <t xml:space="preserve"> </t>
        </is>
      </c>
    </row>
    <row r="45">
      <c r="A45" s="4" t="inlineStr">
        <is>
          <t>Commercial Real Estate | 1-4 Family</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es</t>
        </is>
      </c>
      <c r="B46" s="4" t="inlineStr">
        <is>
          <t xml:space="preserve"> </t>
        </is>
      </c>
      <c r="C46" s="4" t="inlineStr">
        <is>
          <t xml:space="preserve"> </t>
        </is>
      </c>
      <c r="D46" s="4" t="inlineStr">
        <is>
          <t xml:space="preserve"> </t>
        </is>
      </c>
      <c r="E46" s="4" t="inlineStr">
        <is>
          <t xml:space="preserve"> </t>
        </is>
      </c>
    </row>
    <row r="47">
      <c r="A47" s="4" t="inlineStr">
        <is>
          <t>Allowance for credit losses, collectively evaluated for impairment</t>
        </is>
      </c>
      <c r="B47" s="5" t="n">
        <v>492</v>
      </c>
      <c r="C47" s="5" t="n">
        <v>221</v>
      </c>
      <c r="D47" s="4" t="inlineStr">
        <is>
          <t xml:space="preserve"> </t>
        </is>
      </c>
      <c r="E47" s="4" t="inlineStr">
        <is>
          <t xml:space="preserve"> </t>
        </is>
      </c>
    </row>
    <row r="48">
      <c r="A48" s="4" t="inlineStr">
        <is>
          <t>Allowance for credit losses, individually evaluated for impairment</t>
        </is>
      </c>
      <c r="B48" s="5" t="n">
        <v>0</v>
      </c>
      <c r="C48" s="5" t="n">
        <v>22</v>
      </c>
      <c r="D48" s="4" t="inlineStr">
        <is>
          <t xml:space="preserve"> </t>
        </is>
      </c>
      <c r="E48" s="4" t="inlineStr">
        <is>
          <t xml:space="preserve"> </t>
        </is>
      </c>
    </row>
    <row r="49">
      <c r="A49" s="4" t="inlineStr">
        <is>
          <t>Financing Receivable, Allowance for Credit Loss, Excluding Accrued Interest</t>
        </is>
      </c>
      <c r="B49" s="5" t="n">
        <v>492</v>
      </c>
      <c r="C49" s="5" t="n">
        <v>243</v>
      </c>
      <c r="D49" s="4" t="inlineStr">
        <is>
          <t xml:space="preserve"> </t>
        </is>
      </c>
      <c r="E49" s="4" t="inlineStr">
        <is>
          <t xml:space="preserve"> </t>
        </is>
      </c>
    </row>
    <row r="50">
      <c r="A50" s="4" t="inlineStr">
        <is>
          <t>Loans and lease receivables, collectively evaluated for impairment</t>
        </is>
      </c>
      <c r="B50" s="5" t="n">
        <v>46496</v>
      </c>
      <c r="C50" s="5" t="n">
        <v>26267</v>
      </c>
      <c r="D50" s="4" t="inlineStr">
        <is>
          <t xml:space="preserve"> </t>
        </is>
      </c>
      <c r="E50" s="4" t="inlineStr">
        <is>
          <t xml:space="preserve"> </t>
        </is>
      </c>
    </row>
    <row r="51">
      <c r="A51" s="4" t="inlineStr">
        <is>
          <t>Loans and lease receivables, individually evaluated for impairment</t>
        </is>
      </c>
      <c r="B51" s="5" t="n">
        <v>0</v>
      </c>
      <c r="C51" s="5" t="n">
        <v>22</v>
      </c>
      <c r="D51" s="4" t="inlineStr">
        <is>
          <t xml:space="preserve"> </t>
        </is>
      </c>
      <c r="E51" s="4" t="inlineStr">
        <is>
          <t xml:space="preserve"> </t>
        </is>
      </c>
    </row>
    <row r="52">
      <c r="A52" s="4" t="inlineStr">
        <is>
          <t>Loans and Leases Receivable, before Fees, Gross</t>
        </is>
      </c>
      <c r="B52" s="5" t="n">
        <v>46496</v>
      </c>
      <c r="C52" s="5" t="n">
        <v>26289</v>
      </c>
      <c r="D52" s="4" t="inlineStr">
        <is>
          <t xml:space="preserve"> </t>
        </is>
      </c>
      <c r="E52" s="4" t="inlineStr">
        <is>
          <t xml:space="preserve"> </t>
        </is>
      </c>
    </row>
    <row r="53">
      <c r="A53" s="4" t="inlineStr">
        <is>
          <t>Commercial and Industrial</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es</t>
        </is>
      </c>
      <c r="B54" s="4" t="inlineStr">
        <is>
          <t xml:space="preserve"> </t>
        </is>
      </c>
      <c r="C54" s="4" t="inlineStr">
        <is>
          <t xml:space="preserve"> </t>
        </is>
      </c>
      <c r="D54" s="4" t="inlineStr">
        <is>
          <t xml:space="preserve"> </t>
        </is>
      </c>
      <c r="E54" s="4" t="inlineStr">
        <is>
          <t xml:space="preserve"> </t>
        </is>
      </c>
    </row>
    <row r="55">
      <c r="A55" s="4" t="inlineStr">
        <is>
          <t>Allowance for credit losses, collectively evaluated for impairment</t>
        </is>
      </c>
      <c r="B55" s="5" t="n">
        <v>12016</v>
      </c>
      <c r="C55" s="5" t="n">
        <v>12743</v>
      </c>
      <c r="D55" s="4" t="inlineStr">
        <is>
          <t xml:space="preserve"> </t>
        </is>
      </c>
      <c r="E55" s="4" t="inlineStr">
        <is>
          <t xml:space="preserve"> </t>
        </is>
      </c>
    </row>
    <row r="56">
      <c r="A56" s="4" t="inlineStr">
        <is>
          <t>Allowance for credit losses, individually evaluated for impairment</t>
        </is>
      </c>
      <c r="B56" s="5" t="n">
        <v>8918</v>
      </c>
      <c r="C56" s="5" t="n">
        <v>5967</v>
      </c>
      <c r="D56" s="4" t="inlineStr">
        <is>
          <t xml:space="preserve"> </t>
        </is>
      </c>
      <c r="E56" s="4" t="inlineStr">
        <is>
          <t xml:space="preserve"> </t>
        </is>
      </c>
    </row>
    <row r="57">
      <c r="A57" s="4" t="inlineStr">
        <is>
          <t>Financing Receivable, Allowance for Credit Loss, Excluding Accrued Interest</t>
        </is>
      </c>
      <c r="B57" s="5" t="n">
        <v>20934</v>
      </c>
      <c r="C57" s="5" t="n">
        <v>18710</v>
      </c>
      <c r="D57" s="5" t="n">
        <v>11128</v>
      </c>
      <c r="E57" s="5" t="n">
        <v>8413</v>
      </c>
    </row>
    <row r="58">
      <c r="A58" s="4" t="inlineStr">
        <is>
          <t>Loans and lease receivables, collectively evaluated for impairment</t>
        </is>
      </c>
      <c r="B58" s="5" t="n">
        <v>1123944</v>
      </c>
      <c r="C58" s="5" t="n">
        <v>1085260</v>
      </c>
      <c r="D58" s="4" t="inlineStr">
        <is>
          <t xml:space="preserve"> </t>
        </is>
      </c>
      <c r="E58" s="4" t="inlineStr">
        <is>
          <t xml:space="preserve"> </t>
        </is>
      </c>
    </row>
    <row r="59">
      <c r="A59" s="4" t="inlineStr">
        <is>
          <t>Loans and lease receivables, individually evaluated for impairment</t>
        </is>
      </c>
      <c r="B59" s="5" t="n">
        <v>27776</v>
      </c>
      <c r="C59" s="5" t="n">
        <v>20575</v>
      </c>
      <c r="D59" s="4" t="inlineStr">
        <is>
          <t xml:space="preserve"> </t>
        </is>
      </c>
      <c r="E59" s="4" t="inlineStr">
        <is>
          <t xml:space="preserve"> </t>
        </is>
      </c>
    </row>
    <row r="60">
      <c r="A60" s="4" t="inlineStr">
        <is>
          <t>Loans and Leases Receivable, before Fees, Gross</t>
        </is>
      </c>
      <c r="B60" s="5" t="n">
        <v>1151720</v>
      </c>
      <c r="C60" s="5" t="n">
        <v>1105835</v>
      </c>
      <c r="D60" s="4" t="inlineStr">
        <is>
          <t xml:space="preserve"> </t>
        </is>
      </c>
      <c r="E60" s="4" t="inlineStr">
        <is>
          <t xml:space="preserve"> </t>
        </is>
      </c>
    </row>
    <row r="61">
      <c r="A61" s="4" t="inlineStr">
        <is>
          <t>Consumer and Oth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es</t>
        </is>
      </c>
      <c r="B62" s="4" t="inlineStr">
        <is>
          <t xml:space="preserve"> </t>
        </is>
      </c>
      <c r="C62" s="4" t="inlineStr">
        <is>
          <t xml:space="preserve"> </t>
        </is>
      </c>
      <c r="D62" s="4" t="inlineStr">
        <is>
          <t xml:space="preserve"> </t>
        </is>
      </c>
      <c r="E62" s="4" t="inlineStr">
        <is>
          <t xml:space="preserve"> </t>
        </is>
      </c>
    </row>
    <row r="63">
      <c r="A63" s="4" t="inlineStr">
        <is>
          <t>Allowance for credit losses, collectively evaluated for impairment</t>
        </is>
      </c>
      <c r="B63" s="5" t="n">
        <v>282</v>
      </c>
      <c r="C63" s="5" t="n">
        <v>395</v>
      </c>
      <c r="D63" s="4" t="inlineStr">
        <is>
          <t xml:space="preserve"> </t>
        </is>
      </c>
      <c r="E63" s="4" t="inlineStr">
        <is>
          <t xml:space="preserve"> </t>
        </is>
      </c>
    </row>
    <row r="64">
      <c r="A64" s="4" t="inlineStr">
        <is>
          <t>Allowance for credit losses, individually evaluated for impairment</t>
        </is>
      </c>
      <c r="B64" s="5" t="n">
        <v>0</v>
      </c>
      <c r="C64" s="5" t="n">
        <v>0</v>
      </c>
      <c r="D64" s="4" t="inlineStr">
        <is>
          <t xml:space="preserve"> </t>
        </is>
      </c>
      <c r="E64" s="4" t="inlineStr">
        <is>
          <t xml:space="preserve"> </t>
        </is>
      </c>
    </row>
    <row r="65">
      <c r="A65" s="4" t="inlineStr">
        <is>
          <t>Financing Receivable, Allowance for Credit Loss, Excluding Accrued Interest</t>
        </is>
      </c>
      <c r="B65" s="5" t="n">
        <v>282</v>
      </c>
      <c r="C65" s="5" t="n">
        <v>395</v>
      </c>
      <c r="D65" s="7" t="n">
        <v>542</v>
      </c>
      <c r="E65" s="7" t="n">
        <v>813</v>
      </c>
    </row>
    <row r="66">
      <c r="A66" s="4" t="inlineStr">
        <is>
          <t>Loans and lease receivables, collectively evaluated for impairment</t>
        </is>
      </c>
      <c r="B66" s="5" t="n">
        <v>45000</v>
      </c>
      <c r="C66" s="5" t="n">
        <v>44312</v>
      </c>
      <c r="D66" s="4" t="inlineStr">
        <is>
          <t xml:space="preserve"> </t>
        </is>
      </c>
      <c r="E66" s="4" t="inlineStr">
        <is>
          <t xml:space="preserve"> </t>
        </is>
      </c>
    </row>
    <row r="67">
      <c r="A67" s="4" t="inlineStr">
        <is>
          <t>Loans and lease receivables, individually evaluated for impairment</t>
        </is>
      </c>
      <c r="B67" s="5" t="n">
        <v>0</v>
      </c>
      <c r="C67" s="5" t="n">
        <v>0</v>
      </c>
      <c r="D67" s="4" t="inlineStr">
        <is>
          <t xml:space="preserve"> </t>
        </is>
      </c>
      <c r="E67" s="4" t="inlineStr">
        <is>
          <t xml:space="preserve"> </t>
        </is>
      </c>
    </row>
    <row r="68">
      <c r="A68" s="4" t="inlineStr">
        <is>
          <t>Loans and Leases Receivable, before Fees, Gross</t>
        </is>
      </c>
      <c r="B68" s="7" t="n">
        <v>45000</v>
      </c>
      <c r="C68" s="7" t="n">
        <v>44312</v>
      </c>
      <c r="D68" s="4" t="inlineStr">
        <is>
          <t xml:space="preserve"> </t>
        </is>
      </c>
      <c r="E6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44245</v>
      </c>
      <c r="C4" s="7" t="n">
        <v>37027</v>
      </c>
      <c r="D4" s="7" t="n">
        <v>408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es, net</t>
        </is>
      </c>
      <c r="B6" s="5" t="n">
        <v>-3513</v>
      </c>
      <c r="C6" s="5" t="n">
        <v>2120</v>
      </c>
      <c r="D6" s="5" t="n">
        <v>-775</v>
      </c>
    </row>
    <row r="7">
      <c r="A7" s="4" t="inlineStr">
        <is>
          <t>Tax credit investments recovery</t>
        </is>
      </c>
      <c r="B7" s="5" t="n">
        <v>224</v>
      </c>
      <c r="C7" s="5" t="n">
        <v>0</v>
      </c>
      <c r="D7" s="5" t="n">
        <v>-351</v>
      </c>
    </row>
    <row r="8">
      <c r="A8" s="4" t="inlineStr">
        <is>
          <t>Provision for credit losses</t>
        </is>
      </c>
      <c r="B8" s="5" t="n">
        <v>8827</v>
      </c>
      <c r="C8" s="5" t="n">
        <v>8182</v>
      </c>
      <c r="D8" s="5" t="n">
        <v>-3868</v>
      </c>
    </row>
    <row r="9">
      <c r="A9" s="4" t="inlineStr">
        <is>
          <t>Depreciation, amortization and accretion, net</t>
        </is>
      </c>
      <c r="B9" s="5" t="n">
        <v>3738</v>
      </c>
      <c r="C9" s="5" t="n">
        <v>3636</v>
      </c>
      <c r="D9" s="5" t="n">
        <v>4066</v>
      </c>
    </row>
    <row r="10">
      <c r="A10" s="4" t="inlineStr">
        <is>
          <t>Share-based compensation</t>
        </is>
      </c>
      <c r="B10" s="5" t="n">
        <v>2785</v>
      </c>
      <c r="C10" s="5" t="n">
        <v>2977</v>
      </c>
      <c r="D10" s="5" t="n">
        <v>2584</v>
      </c>
    </row>
    <row r="11">
      <c r="A11" s="4" t="inlineStr">
        <is>
          <t>Net loss on disposal of fixed assets</t>
        </is>
      </c>
      <c r="B11" s="5" t="n">
        <v>10</v>
      </c>
      <c r="C11" s="5" t="n">
        <v>73</v>
      </c>
      <c r="D11" s="5" t="n">
        <v>0</v>
      </c>
    </row>
    <row r="12">
      <c r="A12" s="4" t="inlineStr">
        <is>
          <t>Net loss on sale of tax credit investments</t>
        </is>
      </c>
      <c r="B12" s="5" t="n">
        <v>177</v>
      </c>
      <c r="C12" s="5" t="n">
        <v>0</v>
      </c>
      <c r="D12" s="5" t="n">
        <v>0</v>
      </c>
    </row>
    <row r="13">
      <c r="A13" s="4" t="inlineStr">
        <is>
          <t>Amortization of tax credit investments</t>
        </is>
      </c>
      <c r="B13" s="5" t="n">
        <v>5992</v>
      </c>
      <c r="C13" s="5" t="n">
        <v>4053</v>
      </c>
      <c r="D13" s="5" t="n">
        <v>1035</v>
      </c>
    </row>
    <row r="14">
      <c r="A14" s="4" t="inlineStr">
        <is>
          <t>Bank-owned life insurance policy income</t>
        </is>
      </c>
      <c r="B14" s="5" t="n">
        <v>-1649</v>
      </c>
      <c r="C14" s="5" t="n">
        <v>-1494</v>
      </c>
      <c r="D14" s="5" t="n">
        <v>-2227</v>
      </c>
    </row>
    <row r="15">
      <c r="A15" s="4" t="inlineStr">
        <is>
          <t>Origination of loans for sale</t>
        </is>
      </c>
      <c r="B15" s="5" t="n">
        <v>-167548</v>
      </c>
      <c r="C15" s="5" t="n">
        <v>-149669</v>
      </c>
      <c r="D15" s="5" t="n">
        <v>-124915</v>
      </c>
    </row>
    <row r="16">
      <c r="A16" s="4" t="inlineStr">
        <is>
          <t>Sale of loans originated for sale</t>
        </is>
      </c>
      <c r="B16" s="5" t="n">
        <v>160581</v>
      </c>
      <c r="C16" s="5" t="n">
        <v>149767</v>
      </c>
      <c r="D16" s="5" t="n">
        <v>128391</v>
      </c>
    </row>
    <row r="17">
      <c r="A17" s="4" t="inlineStr">
        <is>
          <t>Gain on sale of loans originated for sale</t>
        </is>
      </c>
      <c r="B17" s="5" t="n">
        <v>-1942</v>
      </c>
      <c r="C17" s="5" t="n">
        <v>-2055</v>
      </c>
      <c r="D17" s="5" t="n">
        <v>-2537</v>
      </c>
    </row>
    <row r="18">
      <c r="A18" s="4" t="inlineStr">
        <is>
          <t>Net loss (gain) on repossessed assets</t>
        </is>
      </c>
      <c r="B18" s="5" t="n">
        <v>168</v>
      </c>
      <c r="C18" s="5" t="n">
        <v>13</v>
      </c>
      <c r="D18" s="5" t="n">
        <v>-429</v>
      </c>
    </row>
    <row r="19">
      <c r="A19" s="4" t="inlineStr">
        <is>
          <t>Return on investment in limited partnerships</t>
        </is>
      </c>
      <c r="B19" s="5" t="n">
        <v>3311</v>
      </c>
      <c r="C19" s="5" t="n">
        <v>4922</v>
      </c>
      <c r="D19" s="5" t="n">
        <v>721</v>
      </c>
    </row>
    <row r="20">
      <c r="A20" s="4" t="inlineStr">
        <is>
          <t>Excess tax benefit from share-based compensation</t>
        </is>
      </c>
      <c r="B20" s="5" t="n">
        <v>186</v>
      </c>
      <c r="C20" s="5" t="n">
        <v>194</v>
      </c>
      <c r="D20" s="5" t="n">
        <v>264</v>
      </c>
    </row>
    <row r="21">
      <c r="A21" s="4" t="inlineStr">
        <is>
          <t>Net payments on operating lease liabilities</t>
        </is>
      </c>
      <c r="B21" s="5" t="n">
        <v>-1453</v>
      </c>
      <c r="C21" s="5" t="n">
        <v>-1425</v>
      </c>
      <c r="D21" s="5" t="n">
        <v>-1470</v>
      </c>
    </row>
    <row r="22">
      <c r="A22" s="4" t="inlineStr">
        <is>
          <t>Net increase (decrease) in accrued interest receivable and other assets</t>
        </is>
      </c>
      <c r="B22" s="5" t="n">
        <v>6218</v>
      </c>
      <c r="C22" s="5" t="n">
        <v>-21497</v>
      </c>
      <c r="D22" s="5" t="n">
        <v>-7728</v>
      </c>
    </row>
    <row r="23">
      <c r="A23" s="4" t="inlineStr">
        <is>
          <t>Net (decrease) increase in accrued interest payable and other liabilities</t>
        </is>
      </c>
      <c r="B23" s="5" t="n">
        <v>-2866</v>
      </c>
      <c r="C23" s="5" t="n">
        <v>15468</v>
      </c>
      <c r="D23" s="5" t="n">
        <v>5026</v>
      </c>
    </row>
    <row r="24">
      <c r="A24" s="4" t="inlineStr">
        <is>
          <t>Net cash provided by operating activities</t>
        </is>
      </c>
      <c r="B24" s="5" t="n">
        <v>57491</v>
      </c>
      <c r="C24" s="5" t="n">
        <v>52292</v>
      </c>
      <c r="D24" s="5" t="n">
        <v>38645</v>
      </c>
    </row>
    <row r="25">
      <c r="A25" s="3" t="inlineStr">
        <is>
          <t>Investing activities</t>
        </is>
      </c>
      <c r="B25" s="4" t="inlineStr">
        <is>
          <t xml:space="preserve"> </t>
        </is>
      </c>
      <c r="C25" s="4" t="inlineStr">
        <is>
          <t xml:space="preserve"> </t>
        </is>
      </c>
      <c r="D25" s="4" t="inlineStr">
        <is>
          <t xml:space="preserve"> </t>
        </is>
      </c>
    </row>
    <row r="26">
      <c r="A26" s="4" t="inlineStr">
        <is>
          <t>Proceeds from maturities, redemptions, and paydowns of available-for-sale securities</t>
        </is>
      </c>
      <c r="B26" s="5" t="n">
        <v>91902</v>
      </c>
      <c r="C26" s="5" t="n">
        <v>22114</v>
      </c>
      <c r="D26" s="5" t="n">
        <v>40835</v>
      </c>
    </row>
    <row r="27">
      <c r="A27" s="4" t="inlineStr">
        <is>
          <t>Proceeds from maturities, redemptions, and paydowns of held-to-maturity securities</t>
        </is>
      </c>
      <c r="B27" s="5" t="n">
        <v>1749</v>
      </c>
      <c r="C27" s="5" t="n">
        <v>4115</v>
      </c>
      <c r="D27" s="5" t="n">
        <v>7080</v>
      </c>
    </row>
    <row r="28">
      <c r="A28" s="4" t="inlineStr">
        <is>
          <t>Proceeds from sale of available-for-sale securities</t>
        </is>
      </c>
      <c r="B28" s="5" t="n">
        <v>7533</v>
      </c>
      <c r="C28" s="5" t="n">
        <v>5085</v>
      </c>
      <c r="D28" s="5" t="n">
        <v>0</v>
      </c>
    </row>
    <row r="29">
      <c r="A29" s="4" t="inlineStr">
        <is>
          <t>Purchases of available-for-sale securities</t>
        </is>
      </c>
      <c r="B29" s="5" t="n">
        <v>-146241</v>
      </c>
      <c r="C29" s="5" t="n">
        <v>-106967</v>
      </c>
      <c r="D29" s="5" t="n">
        <v>-75740</v>
      </c>
    </row>
    <row r="30">
      <c r="A30" s="4" t="inlineStr">
        <is>
          <t>Proceeds from sale of repossessed assets</t>
        </is>
      </c>
      <c r="B30" s="5" t="n">
        <v>18</v>
      </c>
      <c r="C30" s="5" t="n">
        <v>25</v>
      </c>
      <c r="D30" s="5" t="n">
        <v>71</v>
      </c>
    </row>
    <row r="31">
      <c r="A31" s="4" t="inlineStr">
        <is>
          <t>Net increase in loans and leases</t>
        </is>
      </c>
      <c r="B31" s="5" t="n">
        <v>-267413</v>
      </c>
      <c r="C31" s="5" t="n">
        <v>-408618</v>
      </c>
      <c r="D31" s="5" t="n">
        <v>-199467</v>
      </c>
    </row>
    <row r="32">
      <c r="A32" s="4" t="inlineStr">
        <is>
          <t>Investments in limited partnerships</t>
        </is>
      </c>
      <c r="B32" s="5" t="n">
        <v>-1842</v>
      </c>
      <c r="C32" s="5" t="n">
        <v>-1413</v>
      </c>
      <c r="D32" s="5" t="n">
        <v>-1508</v>
      </c>
    </row>
    <row r="33">
      <c r="A33" s="4" t="inlineStr">
        <is>
          <t>Returns of investments in limited partnerships</t>
        </is>
      </c>
      <c r="B33" s="5" t="n">
        <v>704</v>
      </c>
      <c r="C33" s="5" t="n">
        <v>7</v>
      </c>
      <c r="D33" s="5" t="n">
        <v>17</v>
      </c>
    </row>
    <row r="34">
      <c r="A34" s="4" t="inlineStr">
        <is>
          <t>Investment in tax credit investments</t>
        </is>
      </c>
      <c r="B34" s="5" t="n">
        <v>-17143</v>
      </c>
      <c r="C34" s="5" t="n">
        <v>-24160</v>
      </c>
      <c r="D34" s="5" t="n">
        <v>-11454</v>
      </c>
    </row>
    <row r="35">
      <c r="A35" s="4" t="inlineStr">
        <is>
          <t>Distribution from tax credit investments</t>
        </is>
      </c>
      <c r="B35" s="5" t="n">
        <v>174</v>
      </c>
      <c r="C35" s="5" t="n">
        <v>101</v>
      </c>
      <c r="D35" s="5" t="n">
        <v>474</v>
      </c>
    </row>
    <row r="36">
      <c r="A36" s="4" t="inlineStr">
        <is>
          <t>Proceeds from sale of tax credit</t>
        </is>
      </c>
      <c r="B36" s="5" t="n">
        <v>1879</v>
      </c>
      <c r="C36" s="5" t="n">
        <v>0</v>
      </c>
      <c r="D36" s="5" t="n">
        <v>0</v>
      </c>
    </row>
    <row r="37">
      <c r="A37" s="4" t="inlineStr">
        <is>
          <t>Investment in Federal Home Loan Bank stock</t>
        </is>
      </c>
      <c r="B37" s="5" t="n">
        <v>-24945</v>
      </c>
      <c r="C37" s="5" t="n">
        <v>-32069</v>
      </c>
      <c r="D37" s="5" t="n">
        <v>-45660</v>
      </c>
    </row>
    <row r="38">
      <c r="A38" s="4" t="inlineStr">
        <is>
          <t>Proceeds from the sale of Federal Home Loan Bank stock</t>
        </is>
      </c>
      <c r="B38" s="5" t="n">
        <v>25371</v>
      </c>
      <c r="C38" s="5" t="n">
        <v>37839</v>
      </c>
      <c r="D38" s="5" t="n">
        <v>41184</v>
      </c>
    </row>
    <row r="39">
      <c r="A39" s="4" t="inlineStr">
        <is>
          <t>Purchases of leasehold improvements and equipment, net</t>
        </is>
      </c>
      <c r="B39" s="5" t="n">
        <v>-223</v>
      </c>
      <c r="C39" s="5" t="n">
        <v>-2884</v>
      </c>
      <c r="D39" s="5" t="n">
        <v>-3223</v>
      </c>
    </row>
    <row r="40">
      <c r="A40" s="4" t="inlineStr">
        <is>
          <t>Proceeds from sale of leasehold improvements and equipment</t>
        </is>
      </c>
      <c r="B40" s="5" t="n">
        <v>30</v>
      </c>
      <c r="C40" s="5" t="n">
        <v>0</v>
      </c>
      <c r="D40" s="5" t="n">
        <v>0</v>
      </c>
    </row>
    <row r="41">
      <c r="A41" s="4" t="inlineStr">
        <is>
          <t>Premium payment on bank owned life insurance policies</t>
        </is>
      </c>
      <c r="B41" s="5" t="n">
        <v>-25</v>
      </c>
      <c r="C41" s="5" t="n">
        <v>-24</v>
      </c>
      <c r="D41" s="5" t="n">
        <v>-50</v>
      </c>
    </row>
    <row r="42">
      <c r="A42" s="4" t="inlineStr">
        <is>
          <t>Proceeds from bank owned life insurance claim</t>
        </is>
      </c>
      <c r="B42" s="5" t="n">
        <v>0</v>
      </c>
      <c r="C42" s="5" t="n">
        <v>0</v>
      </c>
      <c r="D42" s="5" t="n">
        <v>1859</v>
      </c>
    </row>
    <row r="43">
      <c r="A43" s="4" t="inlineStr">
        <is>
          <t>Proceeds from redemption of Trust II stock</t>
        </is>
      </c>
      <c r="B43" s="5" t="n">
        <v>0</v>
      </c>
      <c r="C43" s="5" t="n">
        <v>0</v>
      </c>
      <c r="D43" s="5" t="n">
        <v>315</v>
      </c>
    </row>
    <row r="44">
      <c r="A44" s="4" t="inlineStr">
        <is>
          <t>Net cash used in investing activities</t>
        </is>
      </c>
      <c r="B44" s="5" t="n">
        <v>-328472</v>
      </c>
      <c r="C44" s="5" t="n">
        <v>-506849</v>
      </c>
      <c r="D44" s="5" t="n">
        <v>-245267</v>
      </c>
    </row>
    <row r="45">
      <c r="A45" s="3" t="inlineStr">
        <is>
          <t>Financing activities</t>
        </is>
      </c>
      <c r="B45" s="4" t="inlineStr">
        <is>
          <t xml:space="preserve"> </t>
        </is>
      </c>
      <c r="C45" s="4" t="inlineStr">
        <is>
          <t xml:space="preserve"> </t>
        </is>
      </c>
      <c r="D45" s="4" t="inlineStr">
        <is>
          <t xml:space="preserve"> </t>
        </is>
      </c>
    </row>
    <row r="46">
      <c r="A46" s="4" t="inlineStr">
        <is>
          <t>Net increase in deposits</t>
        </is>
      </c>
      <c r="B46" s="5" t="n">
        <v>310361</v>
      </c>
      <c r="C46" s="5" t="n">
        <v>628573</v>
      </c>
      <c r="D46" s="5" t="n">
        <v>210283</v>
      </c>
    </row>
    <row r="47">
      <c r="A47" s="4" t="inlineStr">
        <is>
          <t>Repayment of Federal Home Loan Bank advances</t>
        </is>
      </c>
      <c r="B47" s="5" t="n">
        <v>-1148378</v>
      </c>
      <c r="C47" s="5" t="n">
        <v>-1698730</v>
      </c>
      <c r="D47" s="5" t="n">
        <v>-2374849</v>
      </c>
    </row>
    <row r="48">
      <c r="A48" s="4" t="inlineStr">
        <is>
          <t>Proceeds from Federal Home Loan Bank advances</t>
        </is>
      </c>
      <c r="B48" s="5" t="n">
        <v>1132228</v>
      </c>
      <c r="C48" s="5" t="n">
        <v>1563851</v>
      </c>
      <c r="D48" s="5" t="n">
        <v>2422429</v>
      </c>
    </row>
    <row r="49">
      <c r="A49" s="4" t="inlineStr">
        <is>
          <t>Repayment of subordinated notes and debentures</t>
        </is>
      </c>
      <c r="B49" s="5" t="n">
        <v>-15000</v>
      </c>
      <c r="C49" s="5" t="n">
        <v>0</v>
      </c>
      <c r="D49" s="5" t="n">
        <v>-9090</v>
      </c>
    </row>
    <row r="50">
      <c r="A50" s="4" t="inlineStr">
        <is>
          <t>Repayment of junior subordinated debt</t>
        </is>
      </c>
      <c r="B50" s="5" t="n">
        <v>0</v>
      </c>
      <c r="C50" s="5" t="n">
        <v>0</v>
      </c>
      <c r="D50" s="5" t="n">
        <v>-10076</v>
      </c>
    </row>
    <row r="51">
      <c r="A51" s="4" t="inlineStr">
        <is>
          <t>Proceeds from issuance of subordinated notes and debentures</t>
        </is>
      </c>
      <c r="B51" s="5" t="n">
        <v>20000</v>
      </c>
      <c r="C51" s="5" t="n">
        <v>15000</v>
      </c>
      <c r="D51" s="5" t="n">
        <v>20000</v>
      </c>
    </row>
    <row r="52">
      <c r="A52" s="4" t="inlineStr">
        <is>
          <t>Net increase (decrease) in long-term borrowed funds</t>
        </is>
      </c>
      <c r="B52" s="5" t="n">
        <v>283</v>
      </c>
      <c r="C52" s="5" t="n">
        <v>-6013</v>
      </c>
      <c r="D52" s="5" t="n">
        <v>-5132</v>
      </c>
    </row>
    <row r="53">
      <c r="A53" s="4" t="inlineStr">
        <is>
          <t>Cash dividends paid</t>
        </is>
      </c>
      <c r="B53" s="5" t="n">
        <v>-8320</v>
      </c>
      <c r="C53" s="5" t="n">
        <v>-7578</v>
      </c>
      <c r="D53" s="5" t="n">
        <v>-6688</v>
      </c>
    </row>
    <row r="54">
      <c r="A54" s="4" t="inlineStr">
        <is>
          <t>Preferred stock dividends paid</t>
        </is>
      </c>
      <c r="B54" s="5" t="n">
        <v>-875</v>
      </c>
      <c r="C54" s="5" t="n">
        <v>-875</v>
      </c>
      <c r="D54" s="5" t="n">
        <v>-683</v>
      </c>
    </row>
    <row r="55">
      <c r="A55" s="4" t="inlineStr">
        <is>
          <t>Proceeds from issuance of common stock under ESPP</t>
        </is>
      </c>
      <c r="B55" s="5" t="n">
        <v>144</v>
      </c>
      <c r="C55" s="5" t="n">
        <v>128</v>
      </c>
      <c r="D55" s="5" t="n">
        <v>134</v>
      </c>
    </row>
    <row r="56">
      <c r="A56" s="4" t="inlineStr">
        <is>
          <t>Proceeds from issuance of preferred stock</t>
        </is>
      </c>
      <c r="B56" s="5" t="n">
        <v>0</v>
      </c>
      <c r="C56" s="5" t="n">
        <v>0</v>
      </c>
      <c r="D56" s="5" t="n">
        <v>11992</v>
      </c>
    </row>
    <row r="57">
      <c r="A57" s="4" t="inlineStr">
        <is>
          <t>Purchase of treasury stock</t>
        </is>
      </c>
      <c r="B57" s="5" t="n">
        <v>-1270</v>
      </c>
      <c r="C57" s="5" t="n">
        <v>-2971</v>
      </c>
      <c r="D57" s="5" t="n">
        <v>-6126</v>
      </c>
    </row>
    <row r="58">
      <c r="A58" s="4" t="inlineStr">
        <is>
          <t>Net cash provided by financing activities</t>
        </is>
      </c>
      <c r="B58" s="5" t="n">
        <v>289173</v>
      </c>
      <c r="C58" s="5" t="n">
        <v>491385</v>
      </c>
      <c r="D58" s="5" t="n">
        <v>252194</v>
      </c>
    </row>
    <row r="59">
      <c r="A59" s="4" t="inlineStr">
        <is>
          <t>Net increase in cash and cash equivalents</t>
        </is>
      </c>
      <c r="B59" s="5" t="n">
        <v>18192</v>
      </c>
      <c r="C59" s="5" t="n">
        <v>36828</v>
      </c>
      <c r="D59" s="5" t="n">
        <v>45572</v>
      </c>
    </row>
    <row r="60">
      <c r="A60" s="4" t="inlineStr">
        <is>
          <t>Cash and cash equivalents at the beginning of the period</t>
        </is>
      </c>
      <c r="B60" s="5" t="n">
        <v>139510</v>
      </c>
      <c r="C60" s="5" t="n">
        <v>102682</v>
      </c>
      <c r="D60" s="5" t="n">
        <v>57110</v>
      </c>
    </row>
    <row r="61">
      <c r="A61" s="4" t="inlineStr">
        <is>
          <t>Cash and cash equivalents at the end of the period</t>
        </is>
      </c>
      <c r="B61" s="5" t="n">
        <v>157702</v>
      </c>
      <c r="C61" s="5" t="n">
        <v>139510</v>
      </c>
      <c r="D61" s="5" t="n">
        <v>102682</v>
      </c>
    </row>
    <row r="62">
      <c r="A62" s="3" t="inlineStr">
        <is>
          <t>Cash paid during the period for:</t>
        </is>
      </c>
      <c r="B62" s="4" t="inlineStr">
        <is>
          <t xml:space="preserve"> </t>
        </is>
      </c>
      <c r="C62" s="4" t="inlineStr">
        <is>
          <t xml:space="preserve"> </t>
        </is>
      </c>
      <c r="D62" s="4" t="inlineStr">
        <is>
          <t xml:space="preserve"> </t>
        </is>
      </c>
    </row>
    <row r="63">
      <c r="A63" s="4" t="inlineStr">
        <is>
          <t>Interest paid on deposits and borrowings</t>
        </is>
      </c>
      <c r="B63" s="5" t="n">
        <v>109610</v>
      </c>
      <c r="C63" s="5" t="n">
        <v>75533</v>
      </c>
      <c r="D63" s="5" t="n">
        <v>20110</v>
      </c>
    </row>
    <row r="64">
      <c r="A64" s="4" t="inlineStr">
        <is>
          <t>Net income taxes paid</t>
        </is>
      </c>
      <c r="B64" s="5" t="n">
        <v>158</v>
      </c>
      <c r="C64" s="5" t="n">
        <v>7456</v>
      </c>
      <c r="D64" s="5" t="n">
        <v>8038</v>
      </c>
    </row>
    <row r="65">
      <c r="A65" s="3" t="inlineStr">
        <is>
          <t>Non-cash investing and financing activities:</t>
        </is>
      </c>
      <c r="B65" s="4" t="inlineStr">
        <is>
          <t xml:space="preserve"> </t>
        </is>
      </c>
      <c r="C65" s="4" t="inlineStr">
        <is>
          <t xml:space="preserve"> </t>
        </is>
      </c>
      <c r="D65" s="4" t="inlineStr">
        <is>
          <t xml:space="preserve"> </t>
        </is>
      </c>
    </row>
    <row r="66">
      <c r="A66" s="4" t="inlineStr">
        <is>
          <t>Transfer of repossessed assets to (from) loans</t>
        </is>
      </c>
      <c r="B66" s="5" t="n">
        <v>10</v>
      </c>
      <c r="C66" s="5" t="n">
        <v>-190</v>
      </c>
      <c r="D66" s="5" t="n">
        <v>-50</v>
      </c>
    </row>
    <row r="67">
      <c r="A67" s="4" t="inlineStr">
        <is>
          <t>Lease liability in exchange for right-of-use-asset</t>
        </is>
      </c>
      <c r="B67" s="7" t="n">
        <v>0</v>
      </c>
      <c r="C67" s="7" t="n">
        <v>0</v>
      </c>
      <c r="D67" s="7" t="n">
        <v>62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easehold improvements</t>
        </is>
      </c>
      <c r="B3" s="7" t="n">
        <v>5572</v>
      </c>
      <c r="C3" s="7" t="n">
        <v>5557</v>
      </c>
    </row>
    <row r="4">
      <c r="A4" s="4" t="inlineStr">
        <is>
          <t>Furniture and equipment</t>
        </is>
      </c>
      <c r="B4" s="5" t="n">
        <v>9480</v>
      </c>
      <c r="C4" s="5" t="n">
        <v>9361</v>
      </c>
    </row>
    <row r="5">
      <c r="A5" s="4" t="inlineStr">
        <is>
          <t>Total premises and equipment</t>
        </is>
      </c>
      <c r="B5" s="5" t="n">
        <v>15052</v>
      </c>
      <c r="C5" s="5" t="n">
        <v>14918</v>
      </c>
    </row>
    <row r="6">
      <c r="A6" s="4" t="inlineStr">
        <is>
          <t>Less: accumulated depreciation</t>
        </is>
      </c>
      <c r="B6" s="5" t="n">
        <v>-9825</v>
      </c>
      <c r="C6" s="5" t="n">
        <v>-8728</v>
      </c>
    </row>
    <row r="7">
      <c r="A7" s="4" t="inlineStr">
        <is>
          <t>Total premises and equipment, net</t>
        </is>
      </c>
      <c r="B7" s="7" t="n">
        <v>5227</v>
      </c>
      <c r="C7" s="7" t="n">
        <v>61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1100000</v>
      </c>
      <c r="C4" s="7" t="n">
        <v>961000</v>
      </c>
      <c r="D4" s="7" t="n">
        <v>578000</v>
      </c>
    </row>
    <row r="5">
      <c r="A5" s="4" t="inlineStr">
        <is>
          <t>Leasehold Improvements, Gross, Placed in Service During the Year</t>
        </is>
      </c>
      <c r="B5" s="4" t="inlineStr">
        <is>
          <t xml:space="preserve"> </t>
        </is>
      </c>
      <c r="C5" s="5" t="n">
        <v>1300000</v>
      </c>
      <c r="D5" s="5" t="n">
        <v>1800000</v>
      </c>
    </row>
    <row r="6">
      <c r="A6" s="4" t="inlineStr">
        <is>
          <t>Furniture and Fixtures, Gross, Placed in Service During the Year</t>
        </is>
      </c>
      <c r="B6" s="4" t="inlineStr">
        <is>
          <t xml:space="preserve"> </t>
        </is>
      </c>
      <c r="C6" s="7" t="n">
        <v>606000</v>
      </c>
      <c r="D6" s="7" t="n">
        <v>602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USD ($)</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ase liabilities</t>
        </is>
      </c>
      <c r="B4" s="7" t="n">
        <v>7926000</v>
      </c>
      <c r="C4" s="7" t="n">
        <v>8954000</v>
      </c>
    </row>
    <row r="5">
      <c r="A5" s="4" t="inlineStr">
        <is>
          <t>Kansas City Metropolitan</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ight-of-Use Asset Obtained in Exchange for Operating Lease Liability, New Operating Leases During the Year</t>
        </is>
      </c>
      <c r="B7" s="5" t="n">
        <v>2600000</v>
      </c>
      <c r="C7" s="4" t="inlineStr">
        <is>
          <t xml:space="preserve"> </t>
        </is>
      </c>
    </row>
    <row r="8">
      <c r="A8" s="4" t="inlineStr">
        <is>
          <t>Lease liabilities</t>
        </is>
      </c>
      <c r="B8" s="5" t="n">
        <v>3700000</v>
      </c>
      <c r="C8" s="4" t="inlineStr">
        <is>
          <t xml:space="preserve"> </t>
        </is>
      </c>
    </row>
    <row r="9">
      <c r="A9" s="4" t="inlineStr">
        <is>
          <t>Tenant Improvement Allowance Recognized as a Lease Incentive</t>
        </is>
      </c>
      <c r="B9" s="5" t="n">
        <v>1100000</v>
      </c>
      <c r="C9" s="4" t="inlineStr">
        <is>
          <t xml:space="preserve"> </t>
        </is>
      </c>
    </row>
    <row r="10">
      <c r="A10" s="4" t="inlineStr">
        <is>
          <t>Southeast Wisconsin</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ight-of-Use Asset Obtained in Exchange for Operating Lease Liability, New Operating Leases During the Year</t>
        </is>
      </c>
      <c r="B12" s="5" t="n">
        <v>1600000</v>
      </c>
      <c r="C12" s="4" t="inlineStr">
        <is>
          <t xml:space="preserve"> </t>
        </is>
      </c>
    </row>
    <row r="13">
      <c r="A13" s="4" t="inlineStr">
        <is>
          <t>Lease liabilities</t>
        </is>
      </c>
      <c r="B13" s="5" t="n">
        <v>2500000</v>
      </c>
      <c r="C13" s="4" t="inlineStr">
        <is>
          <t xml:space="preserve"> </t>
        </is>
      </c>
    </row>
    <row r="14">
      <c r="A14" s="4" t="inlineStr">
        <is>
          <t>Tenant Improvement Allowance Recognized as a Lease Incentive</t>
        </is>
      </c>
      <c r="B14" s="7" t="n">
        <v>991000</v>
      </c>
      <c r="C1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366</v>
      </c>
      <c r="C4" s="7" t="n">
        <v>1411</v>
      </c>
      <c r="D4" s="7" t="n">
        <v>1544</v>
      </c>
    </row>
    <row r="5">
      <c r="A5" s="4" t="inlineStr">
        <is>
          <t>Short-term lease cost</t>
        </is>
      </c>
      <c r="B5" s="5" t="n">
        <v>140</v>
      </c>
      <c r="C5" s="5" t="n">
        <v>200</v>
      </c>
      <c r="D5" s="5" t="n">
        <v>148</v>
      </c>
    </row>
    <row r="6">
      <c r="A6" s="4" t="inlineStr">
        <is>
          <t>Variable lease cost</t>
        </is>
      </c>
      <c r="B6" s="5" t="n">
        <v>572</v>
      </c>
      <c r="C6" s="5" t="n">
        <v>576</v>
      </c>
      <c r="D6" s="5" t="n">
        <v>604</v>
      </c>
    </row>
    <row r="7">
      <c r="A7" s="4" t="inlineStr">
        <is>
          <t>Less: sublease income</t>
        </is>
      </c>
      <c r="B7" s="5" t="n">
        <v>0</v>
      </c>
      <c r="C7" s="5" t="n">
        <v>-75</v>
      </c>
      <c r="D7" s="5" t="n">
        <v>-179</v>
      </c>
    </row>
    <row r="8">
      <c r="A8" s="4" t="inlineStr">
        <is>
          <t>Total lease cost, net</t>
        </is>
      </c>
      <c r="B8" s="7" t="n">
        <v>2078</v>
      </c>
      <c r="C8" s="7" t="n">
        <v>2112</v>
      </c>
      <c r="D8" s="7" t="n">
        <v>21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25" customWidth="1" min="2" max="2"/>
    <col width="25" customWidth="1" min="3" max="3"/>
    <col width="16" customWidth="1" min="4" max="4"/>
  </cols>
  <sheetData>
    <row r="1">
      <c r="A1" s="1" t="inlineStr">
        <is>
          <t>Leases - Operating Lease Quantitative Information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in years)</t>
        </is>
      </c>
      <c r="B3" s="4" t="inlineStr">
        <is>
          <t>6 years 11 months 4 days</t>
        </is>
      </c>
      <c r="C3" s="4" t="inlineStr">
        <is>
          <t>7 years 8 months 12 days</t>
        </is>
      </c>
      <c r="D3" s="4" t="inlineStr">
        <is>
          <t>8 years 21 days</t>
        </is>
      </c>
    </row>
    <row r="4">
      <c r="A4" s="4" t="inlineStr">
        <is>
          <t>Weighted-average discount rate</t>
        </is>
      </c>
      <c r="B4" s="13" t="n">
        <v>0.0337</v>
      </c>
      <c r="C4" s="13" t="n">
        <v>0.0361</v>
      </c>
      <c r="D4" s="13" t="n">
        <v>0.0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488</v>
      </c>
      <c r="C3" s="4" t="inlineStr">
        <is>
          <t xml:space="preserve"> </t>
        </is>
      </c>
    </row>
    <row r="4">
      <c r="A4" s="4" t="inlineStr">
        <is>
          <t>2026</t>
        </is>
      </c>
      <c r="B4" s="5" t="n">
        <v>1448</v>
      </c>
      <c r="C4" s="4" t="inlineStr">
        <is>
          <t xml:space="preserve"> </t>
        </is>
      </c>
    </row>
    <row r="5">
      <c r="A5" s="4" t="inlineStr">
        <is>
          <t>2027</t>
        </is>
      </c>
      <c r="B5" s="5" t="n">
        <v>1469</v>
      </c>
      <c r="C5" s="4" t="inlineStr">
        <is>
          <t xml:space="preserve"> </t>
        </is>
      </c>
    </row>
    <row r="6">
      <c r="A6" s="4" t="inlineStr">
        <is>
          <t>2028</t>
        </is>
      </c>
      <c r="B6" s="5" t="n">
        <v>1113</v>
      </c>
      <c r="C6" s="4" t="inlineStr">
        <is>
          <t xml:space="preserve"> </t>
        </is>
      </c>
    </row>
    <row r="7">
      <c r="A7" s="4" t="inlineStr">
        <is>
          <t>2029</t>
        </is>
      </c>
      <c r="B7" s="5" t="n">
        <v>792</v>
      </c>
      <c r="C7" s="4" t="inlineStr">
        <is>
          <t xml:space="preserve"> </t>
        </is>
      </c>
    </row>
    <row r="8">
      <c r="A8" s="4" t="inlineStr">
        <is>
          <t>Thereafter</t>
        </is>
      </c>
      <c r="B8" s="5" t="n">
        <v>2808</v>
      </c>
      <c r="C8" s="4" t="inlineStr">
        <is>
          <t xml:space="preserve"> </t>
        </is>
      </c>
    </row>
    <row r="9">
      <c r="A9" s="4" t="inlineStr">
        <is>
          <t>Total undiscounted cash flows</t>
        </is>
      </c>
      <c r="B9" s="5" t="n">
        <v>9118</v>
      </c>
      <c r="C9" s="4" t="inlineStr">
        <is>
          <t xml:space="preserve"> </t>
        </is>
      </c>
    </row>
    <row r="10">
      <c r="A10" s="4" t="inlineStr">
        <is>
          <t>Discount on cash flows</t>
        </is>
      </c>
      <c r="B10" s="5" t="n">
        <v>-1192</v>
      </c>
      <c r="C10" s="4" t="inlineStr">
        <is>
          <t xml:space="preserve"> </t>
        </is>
      </c>
    </row>
    <row r="11">
      <c r="A11" s="4" t="inlineStr">
        <is>
          <t>Total lease liability</t>
        </is>
      </c>
      <c r="B11" s="7" t="n">
        <v>7926</v>
      </c>
      <c r="C11" s="7" t="n">
        <v>89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6" t="n">
        <v>10.7</v>
      </c>
      <c r="C4" s="6" t="n">
        <v>10.7</v>
      </c>
    </row>
    <row r="5">
      <c r="A5" s="4" t="inlineStr">
        <is>
          <t>Loan servicing asset</t>
        </is>
      </c>
      <c r="B5" s="6" t="n">
        <v>1.2</v>
      </c>
      <c r="C5" s="6" t="n">
        <v>1.4</v>
      </c>
    </row>
    <row r="6">
      <c r="A6" s="4" t="inlineStr">
        <is>
          <t>Discount rate</t>
        </is>
      </c>
      <c r="B6" s="13" t="n">
        <v>0.1375</v>
      </c>
      <c r="C6" s="13" t="n">
        <v>0.145</v>
      </c>
    </row>
    <row r="7">
      <c r="A7" s="4" t="inlineStr">
        <is>
          <t>Constant prepayment rate</t>
        </is>
      </c>
      <c r="B7" s="13" t="n">
        <v>0.1605</v>
      </c>
      <c r="C7" s="13" t="n">
        <v>0.15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Servicing Asset and Related Valuation Allowance (Details) - Loan Servicing Rights - USD ($) $ in Thousands</t>
        </is>
      </c>
      <c r="B1" s="2" t="inlineStr">
        <is>
          <t>12 Months Ended</t>
        </is>
      </c>
    </row>
    <row r="2">
      <c r="B2" s="2" t="inlineStr">
        <is>
          <t>Dec. 31, 2024</t>
        </is>
      </c>
      <c r="C2" s="2" t="inlineStr">
        <is>
          <t>Dec. 31, 2023</t>
        </is>
      </c>
      <c r="D2" s="2" t="inlineStr">
        <is>
          <t>Dec. 31, 2022</t>
        </is>
      </c>
    </row>
    <row r="3">
      <c r="A3" s="3" t="inlineStr">
        <is>
          <t>Servicing Asset at Amortized Cost [Line Items]</t>
        </is>
      </c>
      <c r="B3" s="4" t="inlineStr">
        <is>
          <t xml:space="preserve"> </t>
        </is>
      </c>
      <c r="C3" s="4" t="inlineStr">
        <is>
          <t xml:space="preserve"> </t>
        </is>
      </c>
      <c r="D3" s="4" t="inlineStr">
        <is>
          <t xml:space="preserve"> </t>
        </is>
      </c>
    </row>
    <row r="4">
      <c r="A4" s="4" t="inlineStr">
        <is>
          <t>Carrying amount, net, beginning of year</t>
        </is>
      </c>
      <c r="B4" s="7" t="n">
        <v>1356</v>
      </c>
      <c r="C4" s="7" t="n">
        <v>1492</v>
      </c>
      <c r="D4" s="7" t="n">
        <v>1601</v>
      </c>
    </row>
    <row r="5">
      <c r="A5" s="4" t="inlineStr">
        <is>
          <t>Additions</t>
        </is>
      </c>
      <c r="B5" s="5" t="n">
        <v>390</v>
      </c>
      <c r="C5" s="5" t="n">
        <v>437</v>
      </c>
      <c r="D5" s="5" t="n">
        <v>525</v>
      </c>
    </row>
    <row r="6">
      <c r="A6" s="4" t="inlineStr">
        <is>
          <t>Amortization</t>
        </is>
      </c>
      <c r="B6" s="5" t="n">
        <v>-537</v>
      </c>
      <c r="C6" s="5" t="n">
        <v>-500</v>
      </c>
      <c r="D6" s="5" t="n">
        <v>-634</v>
      </c>
    </row>
    <row r="7">
      <c r="A7" s="4" t="inlineStr">
        <is>
          <t>Change in valuation allowance</t>
        </is>
      </c>
      <c r="B7" s="5" t="n">
        <v>36</v>
      </c>
      <c r="C7" s="5" t="n">
        <v>-73</v>
      </c>
      <c r="D7" s="5" t="n">
        <v>0</v>
      </c>
    </row>
    <row r="8">
      <c r="A8" s="4" t="inlineStr">
        <is>
          <t>Carrying amount, net, end of year</t>
        </is>
      </c>
      <c r="B8" s="5" t="n">
        <v>1245</v>
      </c>
      <c r="C8" s="5" t="n">
        <v>1356</v>
      </c>
      <c r="D8" s="5" t="n">
        <v>1492</v>
      </c>
    </row>
    <row r="9">
      <c r="A9" s="4" t="inlineStr">
        <is>
          <t>Beginning of year</t>
        </is>
      </c>
      <c r="B9" s="5" t="n">
        <v>88</v>
      </c>
      <c r="C9" s="5" t="n">
        <v>15</v>
      </c>
      <c r="D9" s="5" t="n">
        <v>15</v>
      </c>
    </row>
    <row r="10">
      <c r="A10" s="4" t="inlineStr">
        <is>
          <t>Change in valuation allowance</t>
        </is>
      </c>
      <c r="B10" s="5" t="n">
        <v>-36</v>
      </c>
      <c r="C10" s="5" t="n">
        <v>73</v>
      </c>
      <c r="D10" s="5" t="n">
        <v>0</v>
      </c>
    </row>
    <row r="11">
      <c r="A11" s="4" t="inlineStr">
        <is>
          <t>End of year</t>
        </is>
      </c>
      <c r="B11" s="7" t="n">
        <v>52</v>
      </c>
      <c r="C11" s="7" t="n">
        <v>88</v>
      </c>
      <c r="D11" s="7" t="n">
        <v>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Other Assets - Additional Information (Details) - USD ($)</t>
        </is>
      </c>
      <c r="B1" s="2" t="inlineStr">
        <is>
          <t>12 Months Ended</t>
        </is>
      </c>
    </row>
    <row r="2">
      <c r="B2" s="2" t="inlineStr">
        <is>
          <t>Dec. 31, 2024</t>
        </is>
      </c>
      <c r="C2" s="2" t="inlineStr">
        <is>
          <t>Dec. 31, 2023</t>
        </is>
      </c>
      <c r="D2" s="2" t="inlineStr">
        <is>
          <t>Dec. 31, 2022</t>
        </is>
      </c>
    </row>
    <row r="3">
      <c r="A3" s="3" t="inlineStr">
        <is>
          <t>Schedule of Equity Method Investments</t>
        </is>
      </c>
      <c r="B3" s="4" t="inlineStr">
        <is>
          <t xml:space="preserve"> </t>
        </is>
      </c>
      <c r="C3" s="4" t="inlineStr">
        <is>
          <t xml:space="preserve"> </t>
        </is>
      </c>
      <c r="D3" s="4" t="inlineStr">
        <is>
          <t xml:space="preserve"> </t>
        </is>
      </c>
    </row>
    <row r="4">
      <c r="A4" s="4" t="inlineStr">
        <is>
          <t>Investment in historic development entities</t>
        </is>
      </c>
      <c r="B4" s="7" t="n">
        <v>4133000</v>
      </c>
      <c r="C4" s="7" t="n">
        <v>2393000</v>
      </c>
      <c r="D4" s="4" t="inlineStr">
        <is>
          <t xml:space="preserve"> </t>
        </is>
      </c>
    </row>
    <row r="5">
      <c r="A5" s="4" t="inlineStr">
        <is>
          <t>Capital Contributions to Historic Rehabilitation Tax Credits</t>
        </is>
      </c>
      <c r="B5" s="5" t="n">
        <v>2500000</v>
      </c>
      <c r="C5" s="5" t="n">
        <v>285000</v>
      </c>
      <c r="D5" s="7" t="n">
        <v>0</v>
      </c>
    </row>
    <row r="6">
      <c r="A6" s="4" t="inlineStr">
        <is>
          <t>Investment in Low-Income Housing</t>
        </is>
      </c>
      <c r="B6" s="5" t="n">
        <v>40300000</v>
      </c>
      <c r="C6" s="5" t="n">
        <v>33300000</v>
      </c>
      <c r="D6" s="4" t="inlineStr">
        <is>
          <t xml:space="preserve"> </t>
        </is>
      </c>
    </row>
    <row r="7">
      <c r="A7" s="4" t="inlineStr">
        <is>
          <t>Capital Contributions to Low-Income Housing Tax Credits</t>
        </is>
      </c>
      <c r="B7" s="5" t="n">
        <v>14600000</v>
      </c>
      <c r="C7" s="5" t="n">
        <v>24000000</v>
      </c>
      <c r="D7" s="5" t="n">
        <v>11500000</v>
      </c>
    </row>
    <row r="8">
      <c r="A8" s="4" t="inlineStr">
        <is>
          <t>Recognized tax credits and other benefits</t>
        </is>
      </c>
      <c r="B8" s="7" t="n">
        <v>7600000</v>
      </c>
      <c r="C8" s="7" t="n">
        <v>5300000</v>
      </c>
      <c r="D8" s="4" t="inlineStr">
        <is>
          <t xml:space="preserve"> </t>
        </is>
      </c>
    </row>
    <row r="9">
      <c r="A9" s="4" t="inlineStr">
        <is>
          <t>Investment Program, Proportional Amortization Method, Elected, Income Tax Credit and Other Income Tax Benefit, before Amortization, Statement of Income or Comprehensive Income [Extensible Enumeration]</t>
        </is>
      </c>
      <c r="B9" s="4" t="inlineStr">
        <is>
          <t>Income Tax Expense (Benefit)</t>
        </is>
      </c>
      <c r="C9" s="4" t="inlineStr">
        <is>
          <t>Income Tax Expense (Benefit)</t>
        </is>
      </c>
      <c r="D9" s="4" t="inlineStr">
        <is>
          <t xml:space="preserve"> </t>
        </is>
      </c>
    </row>
    <row r="10">
      <c r="A10" s="4" t="inlineStr">
        <is>
          <t>Investment Program, Proportional Amortization Method, Elected, Income Tax Credit and Other Income Tax Benefit, before Amortization, Statement of Cash Flows [Extensible Enumeration]</t>
        </is>
      </c>
      <c r="B10" s="4" t="inlineStr">
        <is>
          <t>Amortization of tax credit investments</t>
        </is>
      </c>
      <c r="C10" s="4" t="inlineStr">
        <is>
          <t>Amortization of tax credit investments</t>
        </is>
      </c>
      <c r="D10" s="4" t="inlineStr">
        <is>
          <t xml:space="preserve"> </t>
        </is>
      </c>
    </row>
    <row r="11">
      <c r="A11" s="4" t="inlineStr">
        <is>
          <t>Amortization of tax credit investments</t>
        </is>
      </c>
      <c r="B11" s="7" t="n">
        <v>5992000</v>
      </c>
      <c r="C11" s="7" t="n">
        <v>4053000</v>
      </c>
      <c r="D11" s="5" t="n">
        <v>1035000</v>
      </c>
    </row>
    <row r="12">
      <c r="A12" s="4" t="inlineStr">
        <is>
          <t>Investment in limited partnerships</t>
        </is>
      </c>
      <c r="B12" s="5" t="n">
        <v>14680000</v>
      </c>
      <c r="C12" s="5" t="n">
        <v>15027000</v>
      </c>
      <c r="D12" s="4" t="inlineStr">
        <is>
          <t xml:space="preserve"> </t>
        </is>
      </c>
    </row>
    <row r="13">
      <c r="A13" s="4" t="inlineStr">
        <is>
          <t>SBIC Funds</t>
        </is>
      </c>
      <c r="B13" s="4" t="inlineStr">
        <is>
          <t xml:space="preserve"> </t>
        </is>
      </c>
      <c r="C13" s="4" t="inlineStr">
        <is>
          <t xml:space="preserve"> </t>
        </is>
      </c>
      <c r="D13" s="4" t="inlineStr">
        <is>
          <t xml:space="preserve"> </t>
        </is>
      </c>
    </row>
    <row r="14">
      <c r="A14" s="3" t="inlineStr">
        <is>
          <t>Schedule of Equity Method Investments</t>
        </is>
      </c>
      <c r="B14" s="4" t="inlineStr">
        <is>
          <t xml:space="preserve"> </t>
        </is>
      </c>
      <c r="C14" s="4" t="inlineStr">
        <is>
          <t xml:space="preserve"> </t>
        </is>
      </c>
      <c r="D14" s="4" t="inlineStr">
        <is>
          <t xml:space="preserve"> </t>
        </is>
      </c>
    </row>
    <row r="15">
      <c r="A15" s="4" t="inlineStr">
        <is>
          <t>Investment in limited partnerships</t>
        </is>
      </c>
      <c r="B15" s="5" t="n">
        <v>12900000</v>
      </c>
      <c r="C15" s="5" t="n">
        <v>13500000</v>
      </c>
      <c r="D15" s="4" t="inlineStr">
        <is>
          <t xml:space="preserve"> </t>
        </is>
      </c>
    </row>
    <row r="16">
      <c r="A16" s="4" t="inlineStr">
        <is>
          <t>Remaining commitment on Equity Method Investments</t>
        </is>
      </c>
      <c r="B16" s="5" t="n">
        <v>8900000</v>
      </c>
      <c r="C16" s="4" t="inlineStr">
        <is>
          <t xml:space="preserve"> </t>
        </is>
      </c>
      <c r="D16" s="4" t="inlineStr">
        <is>
          <t xml:space="preserve"> </t>
        </is>
      </c>
    </row>
    <row r="17">
      <c r="A17" s="4" t="inlineStr">
        <is>
          <t>Original Commitment to Equity Method Investments</t>
        </is>
      </c>
      <c r="B17" s="5" t="n">
        <v>20000000</v>
      </c>
      <c r="C17" s="4" t="inlineStr">
        <is>
          <t xml:space="preserve"> </t>
        </is>
      </c>
      <c r="D17" s="4" t="inlineStr">
        <is>
          <t xml:space="preserve"> </t>
        </is>
      </c>
    </row>
    <row r="18">
      <c r="A18" s="4" t="inlineStr">
        <is>
          <t>Income from Equity Method Investments</t>
        </is>
      </c>
      <c r="B18" s="5" t="n">
        <v>1900000</v>
      </c>
      <c r="C18" s="5" t="n">
        <v>4800000</v>
      </c>
      <c r="D18" s="5" t="n">
        <v>3000000</v>
      </c>
    </row>
    <row r="19">
      <c r="A19" s="4" t="inlineStr">
        <is>
          <t>Loss on Equity Method Investments</t>
        </is>
      </c>
      <c r="B19" s="5" t="n">
        <v>69000</v>
      </c>
      <c r="C19" s="5" t="n">
        <v>101000</v>
      </c>
      <c r="D19" s="5" t="n">
        <v>0</v>
      </c>
    </row>
    <row r="20">
      <c r="A20" s="4" t="inlineStr">
        <is>
          <t>Dane Workforce Housing Fund LLC</t>
        </is>
      </c>
      <c r="B20" s="4" t="inlineStr">
        <is>
          <t xml:space="preserve"> </t>
        </is>
      </c>
      <c r="C20" s="4" t="inlineStr">
        <is>
          <t xml:space="preserve"> </t>
        </is>
      </c>
      <c r="D20" s="4" t="inlineStr">
        <is>
          <t xml:space="preserve"> </t>
        </is>
      </c>
    </row>
    <row r="21">
      <c r="A21" s="3" t="inlineStr">
        <is>
          <t>Schedule of Equity Method Investments</t>
        </is>
      </c>
      <c r="B21" s="4" t="inlineStr">
        <is>
          <t xml:space="preserve"> </t>
        </is>
      </c>
      <c r="C21" s="4" t="inlineStr">
        <is>
          <t xml:space="preserve"> </t>
        </is>
      </c>
      <c r="D21" s="4" t="inlineStr">
        <is>
          <t xml:space="preserve"> </t>
        </is>
      </c>
    </row>
    <row r="22">
      <c r="A22" s="4" t="inlineStr">
        <is>
          <t>Investment in limited partnerships</t>
        </is>
      </c>
      <c r="B22" s="5" t="n">
        <v>1100000</v>
      </c>
      <c r="C22" s="5" t="n">
        <v>916000</v>
      </c>
      <c r="D22" s="4" t="inlineStr">
        <is>
          <t xml:space="preserve"> </t>
        </is>
      </c>
    </row>
    <row r="23">
      <c r="A23" s="4" t="inlineStr">
        <is>
          <t>Remaining commitment on Equity Method Investments</t>
        </is>
      </c>
      <c r="B23" s="5" t="n">
        <v>853000</v>
      </c>
      <c r="C23" s="4" t="inlineStr">
        <is>
          <t xml:space="preserve"> </t>
        </is>
      </c>
      <c r="D23" s="4" t="inlineStr">
        <is>
          <t xml:space="preserve"> </t>
        </is>
      </c>
    </row>
    <row r="24">
      <c r="A24" s="4" t="inlineStr">
        <is>
          <t>Original Commitment to Equity Method Investments</t>
        </is>
      </c>
      <c r="B24" s="5" t="n">
        <v>2000000</v>
      </c>
      <c r="C24" s="4" t="inlineStr">
        <is>
          <t xml:space="preserve"> </t>
        </is>
      </c>
      <c r="D24" s="4" t="inlineStr">
        <is>
          <t xml:space="preserve"> </t>
        </is>
      </c>
    </row>
    <row r="25">
      <c r="A25" s="4" t="inlineStr">
        <is>
          <t>Income from Equity Method Investments</t>
        </is>
      </c>
      <c r="B25" s="5" t="n">
        <v>16000</v>
      </c>
      <c r="C25" s="5" t="n">
        <v>13000</v>
      </c>
      <c r="D25" s="5" t="n">
        <v>8000</v>
      </c>
    </row>
    <row r="26">
      <c r="A26" s="4" t="inlineStr">
        <is>
          <t>Loss on Equity Method Investments</t>
        </is>
      </c>
      <c r="B26" s="5" t="n">
        <v>10000</v>
      </c>
      <c r="C26" s="5" t="n">
        <v>0</v>
      </c>
      <c r="D26" s="5" t="n">
        <v>0</v>
      </c>
    </row>
    <row r="27">
      <c r="A27" s="4" t="inlineStr">
        <is>
          <t>BankTech Ventures, LP</t>
        </is>
      </c>
      <c r="B27" s="4" t="inlineStr">
        <is>
          <t xml:space="preserve"> </t>
        </is>
      </c>
      <c r="C27" s="4" t="inlineStr">
        <is>
          <t xml:space="preserve"> </t>
        </is>
      </c>
      <c r="D27" s="4" t="inlineStr">
        <is>
          <t xml:space="preserve"> </t>
        </is>
      </c>
    </row>
    <row r="28">
      <c r="A28" s="3" t="inlineStr">
        <is>
          <t>Schedule of Equity Method Investments</t>
        </is>
      </c>
      <c r="B28" s="4" t="inlineStr">
        <is>
          <t xml:space="preserve"> </t>
        </is>
      </c>
      <c r="C28" s="4" t="inlineStr">
        <is>
          <t xml:space="preserve"> </t>
        </is>
      </c>
      <c r="D28" s="4" t="inlineStr">
        <is>
          <t xml:space="preserve"> </t>
        </is>
      </c>
    </row>
    <row r="29">
      <c r="A29" s="4" t="inlineStr">
        <is>
          <t>Investment in limited partnerships</t>
        </is>
      </c>
      <c r="B29" s="5" t="n">
        <v>622000</v>
      </c>
      <c r="C29" s="5" t="n">
        <v>569000</v>
      </c>
      <c r="D29" s="4" t="inlineStr">
        <is>
          <t xml:space="preserve"> </t>
        </is>
      </c>
    </row>
    <row r="30">
      <c r="A30" s="4" t="inlineStr">
        <is>
          <t>Remaining commitment on Equity Method Investments</t>
        </is>
      </c>
      <c r="B30" s="5" t="n">
        <v>380000</v>
      </c>
      <c r="C30" s="4" t="inlineStr">
        <is>
          <t xml:space="preserve"> </t>
        </is>
      </c>
      <c r="D30" s="4" t="inlineStr">
        <is>
          <t xml:space="preserve"> </t>
        </is>
      </c>
    </row>
    <row r="31">
      <c r="A31" s="4" t="inlineStr">
        <is>
          <t>Original Commitment to Equity Method Investments</t>
        </is>
      </c>
      <c r="B31" s="5" t="n">
        <v>1000000</v>
      </c>
      <c r="C31" s="4" t="inlineStr">
        <is>
          <t xml:space="preserve"> </t>
        </is>
      </c>
      <c r="D31" s="4" t="inlineStr">
        <is>
          <t xml:space="preserve"> </t>
        </is>
      </c>
    </row>
    <row r="32">
      <c r="A32" s="4" t="inlineStr">
        <is>
          <t>Income from Equity Method Investments</t>
        </is>
      </c>
      <c r="B32" s="5" t="n">
        <v>14000</v>
      </c>
      <c r="C32" s="5" t="n">
        <v>211000</v>
      </c>
      <c r="D32" s="5" t="n">
        <v>0</v>
      </c>
    </row>
    <row r="33">
      <c r="A33" s="4" t="inlineStr">
        <is>
          <t>Loss on Equity Method Investments</t>
        </is>
      </c>
      <c r="B33" s="7" t="n">
        <v>19000</v>
      </c>
      <c r="C33" s="7" t="n">
        <v>2000</v>
      </c>
      <c r="D33" s="7" t="n">
        <v>21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Accrued Interest Receivable and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rued interest receivable</t>
        </is>
      </c>
      <c r="B3" s="7" t="n">
        <v>12879</v>
      </c>
      <c r="C3" s="7" t="n">
        <v>13275</v>
      </c>
    </row>
    <row r="4">
      <c r="A4" s="4" t="inlineStr">
        <is>
          <t>Net deferred tax asset</t>
        </is>
      </c>
      <c r="B4" s="5" t="n">
        <v>12599</v>
      </c>
      <c r="C4" s="5" t="n">
        <v>9508</v>
      </c>
    </row>
    <row r="5">
      <c r="A5" s="4" t="inlineStr">
        <is>
          <t>Investment in historic development entities</t>
        </is>
      </c>
      <c r="B5" s="5" t="n">
        <v>4133</v>
      </c>
      <c r="C5" s="5" t="n">
        <v>2393</v>
      </c>
    </row>
    <row r="6">
      <c r="A6" s="4" t="inlineStr">
        <is>
          <t>Investment in low-income housing development entities</t>
        </is>
      </c>
      <c r="B6" s="5" t="n">
        <v>40259</v>
      </c>
      <c r="C6" s="5" t="n">
        <v>33303</v>
      </c>
    </row>
    <row r="7">
      <c r="A7" s="4" t="inlineStr">
        <is>
          <t>Investment in limited partnerships</t>
        </is>
      </c>
      <c r="B7" s="5" t="n">
        <v>14680</v>
      </c>
      <c r="C7" s="5" t="n">
        <v>15027</v>
      </c>
    </row>
    <row r="8">
      <c r="A8" s="4" t="inlineStr">
        <is>
          <t>Prepaid expenses</t>
        </is>
      </c>
      <c r="B8" s="5" t="n">
        <v>4221</v>
      </c>
      <c r="C8" s="5" t="n">
        <v>4269</v>
      </c>
    </row>
    <row r="9">
      <c r="A9" s="4" t="inlineStr">
        <is>
          <t>Other assets</t>
        </is>
      </c>
      <c r="B9" s="5" t="n">
        <v>10288</v>
      </c>
      <c r="C9" s="5" t="n">
        <v>13283</v>
      </c>
    </row>
    <row r="10">
      <c r="A10" s="4" t="inlineStr">
        <is>
          <t>Total accrued interest receivable and other assets</t>
        </is>
      </c>
      <c r="B10" s="7" t="n">
        <v>99059</v>
      </c>
      <c r="C10" s="7" t="n">
        <v>910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14415</v>
      </c>
      <c r="C4" s="7" t="n">
        <v>10526</v>
      </c>
      <c r="D4" s="7" t="n">
        <v>10456</v>
      </c>
      <c r="E4" s="7" t="n">
        <v>8848</v>
      </c>
      <c r="F4" s="7" t="n">
        <v>9770</v>
      </c>
      <c r="G4" s="7" t="n">
        <v>9941</v>
      </c>
      <c r="H4" s="7" t="n">
        <v>8337</v>
      </c>
      <c r="I4" s="7" t="n">
        <v>8979</v>
      </c>
      <c r="J4" s="7" t="n">
        <v>44245</v>
      </c>
      <c r="K4" s="7" t="n">
        <v>37027</v>
      </c>
      <c r="L4" s="7" t="n">
        <v>40858</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posits - Composition Of Deposits (Details) - USD ($) $ in Thousands</t>
        </is>
      </c>
      <c r="B1" s="2" t="inlineStr">
        <is>
          <t>12 Months Ended</t>
        </is>
      </c>
    </row>
    <row r="2">
      <c r="B2" s="2" t="inlineStr">
        <is>
          <t>Dec. 31, 2024</t>
        </is>
      </c>
      <c r="C2" s="2" t="inlineStr">
        <is>
          <t>Dec. 31, 2023</t>
        </is>
      </c>
    </row>
    <row r="3">
      <c r="A3" s="3" t="inlineStr">
        <is>
          <t>Deposits</t>
        </is>
      </c>
      <c r="B3" s="4" t="inlineStr">
        <is>
          <t xml:space="preserve"> </t>
        </is>
      </c>
      <c r="C3" s="4" t="inlineStr">
        <is>
          <t xml:space="preserve"> </t>
        </is>
      </c>
    </row>
    <row r="4">
      <c r="A4" s="4" t="inlineStr">
        <is>
          <t>Deposits</t>
        </is>
      </c>
      <c r="B4" s="7" t="n">
        <v>3107140</v>
      </c>
      <c r="C4" s="7" t="n">
        <v>2796779</v>
      </c>
    </row>
    <row r="5">
      <c r="A5" s="4" t="inlineStr">
        <is>
          <t>Average balance, deposits</t>
        </is>
      </c>
      <c r="B5" s="7" t="n">
        <v>2893661</v>
      </c>
      <c r="C5" s="7" t="n">
        <v>2444438</v>
      </c>
    </row>
    <row r="6">
      <c r="A6" s="4" t="inlineStr">
        <is>
          <t>Deposits, weighted average interest rate during the period</t>
        </is>
      </c>
      <c r="B6" s="13" t="n">
        <v>0.0337</v>
      </c>
      <c r="C6" s="13" t="n">
        <v>0.0292</v>
      </c>
    </row>
    <row r="7">
      <c r="A7" s="4" t="inlineStr">
        <is>
          <t>Non-interest-bearing transaction accounts</t>
        </is>
      </c>
      <c r="B7" s="4" t="inlineStr">
        <is>
          <t xml:space="preserve"> </t>
        </is>
      </c>
      <c r="C7" s="4" t="inlineStr">
        <is>
          <t xml:space="preserve"> </t>
        </is>
      </c>
    </row>
    <row r="8">
      <c r="A8" s="3" t="inlineStr">
        <is>
          <t>Deposits</t>
        </is>
      </c>
      <c r="B8" s="4" t="inlineStr">
        <is>
          <t xml:space="preserve"> </t>
        </is>
      </c>
      <c r="C8" s="4" t="inlineStr">
        <is>
          <t xml:space="preserve"> </t>
        </is>
      </c>
    </row>
    <row r="9">
      <c r="A9" s="4" t="inlineStr">
        <is>
          <t>Deposits</t>
        </is>
      </c>
      <c r="B9" s="7" t="n">
        <v>436111</v>
      </c>
      <c r="C9" s="7" t="n">
        <v>445376</v>
      </c>
    </row>
    <row r="10">
      <c r="A10" s="4" t="inlineStr">
        <is>
          <t>Average balance, deposits</t>
        </is>
      </c>
      <c r="B10" s="7" t="n">
        <v>441313</v>
      </c>
      <c r="C10" s="7" t="n">
        <v>453930</v>
      </c>
    </row>
    <row r="11">
      <c r="A11" s="4" t="inlineStr">
        <is>
          <t>Deposits, weighted average interest rate during the period</t>
        </is>
      </c>
      <c r="B11" s="9" t="n">
        <v>0</v>
      </c>
      <c r="C11" s="9" t="n">
        <v>0</v>
      </c>
    </row>
    <row r="12">
      <c r="A12" s="4" t="inlineStr">
        <is>
          <t>Interest-bearing transaction accounts</t>
        </is>
      </c>
      <c r="B12" s="4" t="inlineStr">
        <is>
          <t xml:space="preserve"> </t>
        </is>
      </c>
      <c r="C12" s="4" t="inlineStr">
        <is>
          <t xml:space="preserve"> </t>
        </is>
      </c>
    </row>
    <row r="13">
      <c r="A13" s="3" t="inlineStr">
        <is>
          <t>Deposits</t>
        </is>
      </c>
      <c r="B13" s="4" t="inlineStr">
        <is>
          <t xml:space="preserve"> </t>
        </is>
      </c>
      <c r="C13" s="4" t="inlineStr">
        <is>
          <t xml:space="preserve"> </t>
        </is>
      </c>
    </row>
    <row r="14">
      <c r="A14" s="4" t="inlineStr">
        <is>
          <t>Deposits</t>
        </is>
      </c>
      <c r="B14" s="7" t="n">
        <v>965637</v>
      </c>
      <c r="C14" s="7" t="n">
        <v>895319</v>
      </c>
    </row>
    <row r="15">
      <c r="A15" s="4" t="inlineStr">
        <is>
          <t>Average balance, deposits</t>
        </is>
      </c>
      <c r="B15" s="7" t="n">
        <v>884321</v>
      </c>
      <c r="C15" s="7" t="n">
        <v>689500</v>
      </c>
    </row>
    <row r="16">
      <c r="A16" s="4" t="inlineStr">
        <is>
          <t>Deposits, weighted average interest rate during the period</t>
        </is>
      </c>
      <c r="B16" s="13" t="n">
        <v>0.0382</v>
      </c>
      <c r="C16" s="13" t="n">
        <v>0.0344</v>
      </c>
    </row>
    <row r="17">
      <c r="A17" s="4" t="inlineStr">
        <is>
          <t>Money market accounts</t>
        </is>
      </c>
      <c r="B17" s="4" t="inlineStr">
        <is>
          <t xml:space="preserve"> </t>
        </is>
      </c>
      <c r="C17" s="4" t="inlineStr">
        <is>
          <t xml:space="preserve"> </t>
        </is>
      </c>
    </row>
    <row r="18">
      <c r="A18" s="3" t="inlineStr">
        <is>
          <t>Deposits</t>
        </is>
      </c>
      <c r="B18" s="4" t="inlineStr">
        <is>
          <t xml:space="preserve"> </t>
        </is>
      </c>
      <c r="C18" s="4" t="inlineStr">
        <is>
          <t xml:space="preserve"> </t>
        </is>
      </c>
    </row>
    <row r="19">
      <c r="A19" s="4" t="inlineStr">
        <is>
          <t>Deposits</t>
        </is>
      </c>
      <c r="B19" s="7" t="n">
        <v>809695</v>
      </c>
      <c r="C19" s="7" t="n">
        <v>711245</v>
      </c>
    </row>
    <row r="20">
      <c r="A20" s="4" t="inlineStr">
        <is>
          <t>Average balance, deposits</t>
        </is>
      </c>
      <c r="B20" s="7" t="n">
        <v>815603</v>
      </c>
      <c r="C20" s="7" t="n">
        <v>681336</v>
      </c>
    </row>
    <row r="21">
      <c r="A21" s="4" t="inlineStr">
        <is>
          <t>Deposits, weighted average interest rate during the period</t>
        </is>
      </c>
      <c r="B21" s="13" t="n">
        <v>0.0395</v>
      </c>
      <c r="C21" s="13" t="n">
        <v>0.0325</v>
      </c>
    </row>
    <row r="22">
      <c r="A22" s="4" t="inlineStr">
        <is>
          <t>Certificates of deposit</t>
        </is>
      </c>
      <c r="B22" s="4" t="inlineStr">
        <is>
          <t xml:space="preserve"> </t>
        </is>
      </c>
      <c r="C22" s="4" t="inlineStr">
        <is>
          <t xml:space="preserve"> </t>
        </is>
      </c>
    </row>
    <row r="23">
      <c r="A23" s="3" t="inlineStr">
        <is>
          <t>Deposits</t>
        </is>
      </c>
      <c r="B23" s="4" t="inlineStr">
        <is>
          <t xml:space="preserve"> </t>
        </is>
      </c>
      <c r="C23" s="4" t="inlineStr">
        <is>
          <t xml:space="preserve"> </t>
        </is>
      </c>
    </row>
    <row r="24">
      <c r="A24" s="4" t="inlineStr">
        <is>
          <t>Deposits</t>
        </is>
      </c>
      <c r="B24" s="7" t="n">
        <v>184986</v>
      </c>
      <c r="C24" s="7" t="n">
        <v>287131</v>
      </c>
    </row>
    <row r="25">
      <c r="A25" s="4" t="inlineStr">
        <is>
          <t>Average balance, deposits</t>
        </is>
      </c>
      <c r="B25" s="7" t="n">
        <v>237228</v>
      </c>
      <c r="C25" s="7" t="n">
        <v>273387</v>
      </c>
    </row>
    <row r="26">
      <c r="A26" s="4" t="inlineStr">
        <is>
          <t>Deposits, weighted average interest rate during the period</t>
        </is>
      </c>
      <c r="B26" s="13" t="n">
        <v>0.0459</v>
      </c>
      <c r="C26" s="13" t="n">
        <v>0.041</v>
      </c>
    </row>
    <row r="27">
      <c r="A27" s="4" t="inlineStr">
        <is>
          <t>Wholesale deposits</t>
        </is>
      </c>
      <c r="B27" s="4" t="inlineStr">
        <is>
          <t xml:space="preserve"> </t>
        </is>
      </c>
      <c r="C27" s="4" t="inlineStr">
        <is>
          <t xml:space="preserve"> </t>
        </is>
      </c>
    </row>
    <row r="28">
      <c r="A28" s="3" t="inlineStr">
        <is>
          <t>Deposits</t>
        </is>
      </c>
      <c r="B28" s="4" t="inlineStr">
        <is>
          <t xml:space="preserve"> </t>
        </is>
      </c>
      <c r="C28" s="4" t="inlineStr">
        <is>
          <t xml:space="preserve"> </t>
        </is>
      </c>
    </row>
    <row r="29">
      <c r="A29" s="4" t="inlineStr">
        <is>
          <t>Deposits</t>
        </is>
      </c>
      <c r="B29" s="7" t="n">
        <v>710711</v>
      </c>
      <c r="C29" s="7" t="n">
        <v>457708</v>
      </c>
    </row>
    <row r="30">
      <c r="A30" s="4" t="inlineStr">
        <is>
          <t>Average balance, deposits</t>
        </is>
      </c>
      <c r="B30" s="7" t="n">
        <v>515196</v>
      </c>
      <c r="C30" s="7" t="n">
        <v>346285</v>
      </c>
    </row>
    <row r="31">
      <c r="A31" s="4" t="inlineStr">
        <is>
          <t>Deposits, weighted average interest rate during the period</t>
        </is>
      </c>
      <c r="B31" s="13" t="n">
        <v>0.0409</v>
      </c>
      <c r="C31" s="13" t="n">
        <v>0.041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posits - Time Deposits by Maturity (Details) $ in Thousands</t>
        </is>
      </c>
      <c r="B1" s="2" t="inlineStr">
        <is>
          <t>Dec. 31, 2024 USD ($)</t>
        </is>
      </c>
    </row>
    <row r="2">
      <c r="A2" s="3" t="inlineStr">
        <is>
          <t>Deposits [Abstract]</t>
        </is>
      </c>
      <c r="B2" s="4" t="inlineStr">
        <is>
          <t xml:space="preserve"> </t>
        </is>
      </c>
    </row>
    <row r="3">
      <c r="A3" s="4" t="inlineStr">
        <is>
          <t>Time Deposit Maturities, Year One</t>
        </is>
      </c>
      <c r="B3" s="7" t="n">
        <v>519303</v>
      </c>
    </row>
    <row r="4">
      <c r="A4" s="4" t="inlineStr">
        <is>
          <t>Time Deposit Maturities, Year Two</t>
        </is>
      </c>
      <c r="B4" s="5" t="n">
        <v>76281</v>
      </c>
    </row>
    <row r="5">
      <c r="A5" s="4" t="inlineStr">
        <is>
          <t>Time Deposit Maturities, Year Three</t>
        </is>
      </c>
      <c r="B5" s="5" t="n">
        <v>79850</v>
      </c>
    </row>
    <row r="6">
      <c r="A6" s="4" t="inlineStr">
        <is>
          <t>Time Deposit Maturities, Year Four</t>
        </is>
      </c>
      <c r="B6" s="5" t="n">
        <v>18102</v>
      </c>
    </row>
    <row r="7">
      <c r="A7" s="4" t="inlineStr">
        <is>
          <t>Time Deposit Maturities, Year Five</t>
        </is>
      </c>
      <c r="B7" s="5" t="n">
        <v>5782</v>
      </c>
    </row>
    <row r="8">
      <c r="A8" s="4" t="inlineStr">
        <is>
          <t>Time Deposit Maturities, after Year Five</t>
        </is>
      </c>
      <c r="B8" s="5" t="n">
        <v>1290</v>
      </c>
    </row>
    <row r="9">
      <c r="A9" s="4" t="inlineStr">
        <is>
          <t>Time Deposits</t>
        </is>
      </c>
      <c r="B9" s="7" t="n">
        <v>7006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posits - Additional Information (Details) - USD ($) $ in Thousands</t>
        </is>
      </c>
      <c r="B1" s="2" t="inlineStr">
        <is>
          <t>12 Months Ended</t>
        </is>
      </c>
    </row>
    <row r="2">
      <c r="B2" s="2" t="inlineStr">
        <is>
          <t>Dec. 31, 2024</t>
        </is>
      </c>
      <c r="C2" s="2" t="inlineStr">
        <is>
          <t>Dec. 31, 2023</t>
        </is>
      </c>
    </row>
    <row r="3">
      <c r="A3" s="3" t="inlineStr">
        <is>
          <t>Deposits</t>
        </is>
      </c>
      <c r="B3" s="4" t="inlineStr">
        <is>
          <t xml:space="preserve"> </t>
        </is>
      </c>
      <c r="C3" s="4" t="inlineStr">
        <is>
          <t xml:space="preserve"> </t>
        </is>
      </c>
    </row>
    <row r="4">
      <c r="A4" s="4" t="inlineStr">
        <is>
          <t>Deposits, carrying amount</t>
        </is>
      </c>
      <c r="B4" s="7" t="n">
        <v>3107140</v>
      </c>
      <c r="C4" s="7" t="n">
        <v>2796779</v>
      </c>
    </row>
    <row r="5">
      <c r="A5" s="4" t="inlineStr">
        <is>
          <t>Designated as Hedging Instrument | Interest rate swap related to certificate of deposits</t>
        </is>
      </c>
      <c r="B5" s="4" t="inlineStr">
        <is>
          <t xml:space="preserve"> </t>
        </is>
      </c>
      <c r="C5" s="4" t="inlineStr">
        <is>
          <t xml:space="preserve"> </t>
        </is>
      </c>
    </row>
    <row r="6">
      <c r="A6" s="3" t="inlineStr">
        <is>
          <t>Deposits</t>
        </is>
      </c>
      <c r="B6" s="4" t="inlineStr">
        <is>
          <t xml:space="preserve"> </t>
        </is>
      </c>
      <c r="C6" s="4" t="inlineStr">
        <is>
          <t xml:space="preserve"> </t>
        </is>
      </c>
    </row>
    <row r="7">
      <c r="A7" s="4" t="inlineStr">
        <is>
          <t>Derivative Asset, Notional Amount</t>
        </is>
      </c>
      <c r="B7" s="7" t="n">
        <v>416300</v>
      </c>
      <c r="C7" s="4" t="inlineStr">
        <is>
          <t xml:space="preserve"> </t>
        </is>
      </c>
    </row>
    <row r="8">
      <c r="A8" s="4" t="inlineStr">
        <is>
          <t>Derivative Asset, Average Remaining Maturity</t>
        </is>
      </c>
      <c r="B8" s="4" t="inlineStr">
        <is>
          <t>3 years 7 months 24 days</t>
        </is>
      </c>
      <c r="C8" s="4" t="inlineStr">
        <is>
          <t xml:space="preserve"> </t>
        </is>
      </c>
    </row>
    <row r="9">
      <c r="A9" s="4" t="inlineStr">
        <is>
          <t>Derivative Asset, Weighted Average Rate</t>
        </is>
      </c>
      <c r="B9" s="13" t="n">
        <v>0.0381</v>
      </c>
      <c r="C9" s="4" t="inlineStr">
        <is>
          <t xml:space="preserve"> </t>
        </is>
      </c>
    </row>
    <row r="10">
      <c r="A10" s="4" t="inlineStr">
        <is>
          <t>Wholesale Certificates of Deposit</t>
        </is>
      </c>
      <c r="B10" s="4" t="inlineStr">
        <is>
          <t xml:space="preserve"> </t>
        </is>
      </c>
      <c r="C10" s="4" t="inlineStr">
        <is>
          <t xml:space="preserve"> </t>
        </is>
      </c>
    </row>
    <row r="11">
      <c r="A11" s="3" t="inlineStr">
        <is>
          <t>Deposits</t>
        </is>
      </c>
      <c r="B11" s="4" t="inlineStr">
        <is>
          <t xml:space="preserve"> </t>
        </is>
      </c>
      <c r="C11" s="4" t="inlineStr">
        <is>
          <t xml:space="preserve"> </t>
        </is>
      </c>
    </row>
    <row r="12">
      <c r="A12" s="4" t="inlineStr">
        <is>
          <t>Deposits, carrying amount</t>
        </is>
      </c>
      <c r="B12" s="7" t="n">
        <v>515600</v>
      </c>
      <c r="C12" s="5" t="n">
        <v>407700</v>
      </c>
    </row>
    <row r="13">
      <c r="A13" s="4" t="inlineStr">
        <is>
          <t>Non-Reciprocal Interest-Bearing Transaction Accounts</t>
        </is>
      </c>
      <c r="B13" s="4" t="inlineStr">
        <is>
          <t xml:space="preserve"> </t>
        </is>
      </c>
      <c r="C13" s="4" t="inlineStr">
        <is>
          <t xml:space="preserve"> </t>
        </is>
      </c>
    </row>
    <row r="14">
      <c r="A14" s="3" t="inlineStr">
        <is>
          <t>Deposits</t>
        </is>
      </c>
      <c r="B14" s="4" t="inlineStr">
        <is>
          <t xml:space="preserve"> </t>
        </is>
      </c>
      <c r="C14" s="4" t="inlineStr">
        <is>
          <t xml:space="preserve"> </t>
        </is>
      </c>
    </row>
    <row r="15">
      <c r="A15" s="4" t="inlineStr">
        <is>
          <t>Deposits, carrying amount</t>
        </is>
      </c>
      <c r="B15" s="5" t="n">
        <v>195100</v>
      </c>
      <c r="C15" s="5" t="n">
        <v>50000</v>
      </c>
    </row>
    <row r="16">
      <c r="A16" s="4" t="inlineStr">
        <is>
          <t>Certificates of Deposits and Wholesale Deposits</t>
        </is>
      </c>
      <c r="B16" s="4" t="inlineStr">
        <is>
          <t xml:space="preserve"> </t>
        </is>
      </c>
      <c r="C16" s="4" t="inlineStr">
        <is>
          <t xml:space="preserve"> </t>
        </is>
      </c>
    </row>
    <row r="17">
      <c r="A17" s="3" t="inlineStr">
        <is>
          <t>Deposits</t>
        </is>
      </c>
      <c r="B17" s="4" t="inlineStr">
        <is>
          <t xml:space="preserve"> </t>
        </is>
      </c>
      <c r="C17" s="4" t="inlineStr">
        <is>
          <t xml:space="preserve"> </t>
        </is>
      </c>
    </row>
    <row r="18">
      <c r="A18" s="4" t="inlineStr">
        <is>
          <t>Time Deposits, $250,000 or More</t>
        </is>
      </c>
      <c r="B18" s="7" t="n">
        <v>67300</v>
      </c>
      <c r="C18" s="7" t="n">
        <v>1202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HLB Advances, Other Borrowings and Subordinated Notes and Debentures - Composition of Borrowed Funds (Details) - USD ($) $ in Thousands</t>
        </is>
      </c>
      <c r="D1" s="2" t="inlineStr">
        <is>
          <t>12 Months Ended</t>
        </is>
      </c>
    </row>
    <row r="2">
      <c r="B2" s="2" t="inlineStr">
        <is>
          <t>Sep. 13, 2024</t>
        </is>
      </c>
      <c r="C2" s="2" t="inlineStr">
        <is>
          <t>Aug. 15, 2024</t>
        </is>
      </c>
      <c r="D2" s="2" t="inlineStr">
        <is>
          <t>Dec. 31, 2024</t>
        </is>
      </c>
      <c r="E2" s="2" t="inlineStr">
        <is>
          <t>Dec. 31, 2023</t>
        </is>
      </c>
    </row>
    <row r="3">
      <c r="A3" s="3" t="inlineStr">
        <is>
          <t>Composition of Borrowed Funds</t>
        </is>
      </c>
      <c r="B3" s="4" t="inlineStr">
        <is>
          <t xml:space="preserve"> </t>
        </is>
      </c>
      <c r="C3" s="4" t="inlineStr">
        <is>
          <t xml:space="preserve"> </t>
        </is>
      </c>
      <c r="D3" s="4" t="inlineStr">
        <is>
          <t xml:space="preserve"> </t>
        </is>
      </c>
      <c r="E3" s="4" t="inlineStr">
        <is>
          <t xml:space="preserve"> </t>
        </is>
      </c>
    </row>
    <row r="4">
      <c r="A4" s="4" t="inlineStr">
        <is>
          <t>Borrowed funds</t>
        </is>
      </c>
      <c r="B4" s="4" t="inlineStr">
        <is>
          <t xml:space="preserve"> </t>
        </is>
      </c>
      <c r="C4" s="4" t="inlineStr">
        <is>
          <t xml:space="preserve"> </t>
        </is>
      </c>
      <c r="D4" s="7" t="n">
        <v>320049</v>
      </c>
      <c r="E4" s="7" t="n">
        <v>330916</v>
      </c>
    </row>
    <row r="5">
      <c r="A5" s="4" t="inlineStr">
        <is>
          <t>Borrowed funds, average balance</t>
        </is>
      </c>
      <c r="B5" s="4" t="inlineStr">
        <is>
          <t xml:space="preserve"> </t>
        </is>
      </c>
      <c r="C5" s="4" t="inlineStr">
        <is>
          <t xml:space="preserve"> </t>
        </is>
      </c>
      <c r="D5" s="7" t="n">
        <v>333509</v>
      </c>
      <c r="E5" s="7" t="n">
        <v>390881</v>
      </c>
    </row>
    <row r="6">
      <c r="A6" s="4" t="inlineStr">
        <is>
          <t>Borrowed funds, interest rate during period</t>
        </is>
      </c>
      <c r="B6" s="4" t="inlineStr">
        <is>
          <t xml:space="preserve"> </t>
        </is>
      </c>
      <c r="C6" s="4" t="inlineStr">
        <is>
          <t xml:space="preserve"> </t>
        </is>
      </c>
      <c r="D6" s="13" t="n">
        <v>0.033</v>
      </c>
      <c r="E6" s="13" t="n">
        <v>0.0279</v>
      </c>
    </row>
    <row r="7">
      <c r="A7" s="4" t="inlineStr">
        <is>
          <t>Federal Funds Purchased</t>
        </is>
      </c>
      <c r="B7" s="4" t="inlineStr">
        <is>
          <t xml:space="preserve"> </t>
        </is>
      </c>
      <c r="C7" s="4" t="inlineStr">
        <is>
          <t xml:space="preserve"> </t>
        </is>
      </c>
      <c r="D7" s="4" t="inlineStr">
        <is>
          <t xml:space="preserve"> </t>
        </is>
      </c>
      <c r="E7" s="4" t="inlineStr">
        <is>
          <t xml:space="preserve"> </t>
        </is>
      </c>
    </row>
    <row r="8">
      <c r="A8" s="3" t="inlineStr">
        <is>
          <t>Composition of Borrowed Funds</t>
        </is>
      </c>
      <c r="B8" s="4" t="inlineStr">
        <is>
          <t xml:space="preserve"> </t>
        </is>
      </c>
      <c r="C8" s="4" t="inlineStr">
        <is>
          <t xml:space="preserve"> </t>
        </is>
      </c>
      <c r="D8" s="4" t="inlineStr">
        <is>
          <t xml:space="preserve"> </t>
        </is>
      </c>
      <c r="E8" s="4" t="inlineStr">
        <is>
          <t xml:space="preserve"> </t>
        </is>
      </c>
    </row>
    <row r="9">
      <c r="A9" s="4" t="inlineStr">
        <is>
          <t>Borrowed funds</t>
        </is>
      </c>
      <c r="B9" s="4" t="inlineStr">
        <is>
          <t xml:space="preserve"> </t>
        </is>
      </c>
      <c r="C9" s="4" t="inlineStr">
        <is>
          <t xml:space="preserve"> </t>
        </is>
      </c>
      <c r="D9" s="7" t="n">
        <v>0</v>
      </c>
      <c r="E9" s="7" t="n">
        <v>0</v>
      </c>
    </row>
    <row r="10">
      <c r="A10" s="4" t="inlineStr">
        <is>
          <t>Borrowed funds, average balance</t>
        </is>
      </c>
      <c r="B10" s="4" t="inlineStr">
        <is>
          <t xml:space="preserve"> </t>
        </is>
      </c>
      <c r="C10" s="4" t="inlineStr">
        <is>
          <t xml:space="preserve"> </t>
        </is>
      </c>
      <c r="D10" s="7" t="n">
        <v>2</v>
      </c>
      <c r="E10" s="7" t="n">
        <v>3</v>
      </c>
    </row>
    <row r="11">
      <c r="A11" s="4" t="inlineStr">
        <is>
          <t>Borrowed funds, interest rate during period</t>
        </is>
      </c>
      <c r="B11" s="4" t="inlineStr">
        <is>
          <t xml:space="preserve"> </t>
        </is>
      </c>
      <c r="C11" s="4" t="inlineStr">
        <is>
          <t xml:space="preserve"> </t>
        </is>
      </c>
      <c r="D11" s="13" t="n">
        <v>0.384</v>
      </c>
      <c r="E11" s="13" t="n">
        <v>0.0537</v>
      </c>
    </row>
    <row r="12">
      <c r="A12" s="4" t="inlineStr">
        <is>
          <t>FHLB Advances</t>
        </is>
      </c>
      <c r="B12" s="4" t="inlineStr">
        <is>
          <t xml:space="preserve"> </t>
        </is>
      </c>
      <c r="C12" s="4" t="inlineStr">
        <is>
          <t xml:space="preserve"> </t>
        </is>
      </c>
      <c r="D12" s="4" t="inlineStr">
        <is>
          <t xml:space="preserve"> </t>
        </is>
      </c>
      <c r="E12" s="4" t="inlineStr">
        <is>
          <t xml:space="preserve"> </t>
        </is>
      </c>
    </row>
    <row r="13">
      <c r="A13" s="3" t="inlineStr">
        <is>
          <t>Composition of Borrowed Funds</t>
        </is>
      </c>
      <c r="B13" s="4" t="inlineStr">
        <is>
          <t xml:space="preserve"> </t>
        </is>
      </c>
      <c r="C13" s="4" t="inlineStr">
        <is>
          <t xml:space="preserve"> </t>
        </is>
      </c>
      <c r="D13" s="4" t="inlineStr">
        <is>
          <t xml:space="preserve"> </t>
        </is>
      </c>
      <c r="E13" s="4" t="inlineStr">
        <is>
          <t xml:space="preserve"> </t>
        </is>
      </c>
    </row>
    <row r="14">
      <c r="A14" s="4" t="inlineStr">
        <is>
          <t>Borrowed funds</t>
        </is>
      </c>
      <c r="B14" s="4" t="inlineStr">
        <is>
          <t xml:space="preserve"> </t>
        </is>
      </c>
      <c r="C14" s="4" t="inlineStr">
        <is>
          <t xml:space="preserve"> </t>
        </is>
      </c>
      <c r="D14" s="7" t="n">
        <v>265350</v>
      </c>
      <c r="E14" s="7" t="n">
        <v>281500</v>
      </c>
    </row>
    <row r="15">
      <c r="A15" s="4" t="inlineStr">
        <is>
          <t>Borrowed funds, average balance</t>
        </is>
      </c>
      <c r="B15" s="4" t="inlineStr">
        <is>
          <t xml:space="preserve"> </t>
        </is>
      </c>
      <c r="C15" s="4" t="inlineStr">
        <is>
          <t xml:space="preserve"> </t>
        </is>
      </c>
      <c r="D15" s="7" t="n">
        <v>282437</v>
      </c>
      <c r="E15" s="7" t="n">
        <v>351990</v>
      </c>
    </row>
    <row r="16">
      <c r="A16" s="4" t="inlineStr">
        <is>
          <t>Borrowed funds, interest rate during period</t>
        </is>
      </c>
      <c r="B16" s="4" t="inlineStr">
        <is>
          <t xml:space="preserve"> </t>
        </is>
      </c>
      <c r="C16" s="4" t="inlineStr">
        <is>
          <t xml:space="preserve"> </t>
        </is>
      </c>
      <c r="D16" s="13" t="n">
        <v>0.0273</v>
      </c>
      <c r="E16" s="13" t="n">
        <v>0.0252</v>
      </c>
    </row>
    <row r="17">
      <c r="A17" s="4" t="inlineStr">
        <is>
          <t>Line of Credit</t>
        </is>
      </c>
      <c r="B17" s="4" t="inlineStr">
        <is>
          <t xml:space="preserve"> </t>
        </is>
      </c>
      <c r="C17" s="4" t="inlineStr">
        <is>
          <t xml:space="preserve"> </t>
        </is>
      </c>
      <c r="D17" s="4" t="inlineStr">
        <is>
          <t xml:space="preserve"> </t>
        </is>
      </c>
      <c r="E17" s="4" t="inlineStr">
        <is>
          <t xml:space="preserve"> </t>
        </is>
      </c>
    </row>
    <row r="18">
      <c r="A18" s="3" t="inlineStr">
        <is>
          <t>Composition of Borrowed Funds</t>
        </is>
      </c>
      <c r="B18" s="4" t="inlineStr">
        <is>
          <t xml:space="preserve"> </t>
        </is>
      </c>
      <c r="C18" s="4" t="inlineStr">
        <is>
          <t xml:space="preserve"> </t>
        </is>
      </c>
      <c r="D18" s="4" t="inlineStr">
        <is>
          <t xml:space="preserve"> </t>
        </is>
      </c>
      <c r="E18" s="4" t="inlineStr">
        <is>
          <t xml:space="preserve"> </t>
        </is>
      </c>
    </row>
    <row r="19">
      <c r="A19" s="4" t="inlineStr">
        <is>
          <t>Borrowed funds</t>
        </is>
      </c>
      <c r="B19" s="4" t="inlineStr">
        <is>
          <t xml:space="preserve"> </t>
        </is>
      </c>
      <c r="C19" s="4" t="inlineStr">
        <is>
          <t xml:space="preserve"> </t>
        </is>
      </c>
      <c r="D19" s="7" t="n">
        <v>0</v>
      </c>
      <c r="E19" s="7" t="n">
        <v>0</v>
      </c>
    </row>
    <row r="20">
      <c r="A20" s="4" t="inlineStr">
        <is>
          <t>Borrowed funds, average balance</t>
        </is>
      </c>
      <c r="B20" s="4" t="inlineStr">
        <is>
          <t xml:space="preserve"> </t>
        </is>
      </c>
      <c r="C20" s="4" t="inlineStr">
        <is>
          <t xml:space="preserve"> </t>
        </is>
      </c>
      <c r="D20" s="7" t="n">
        <v>1229</v>
      </c>
      <c r="E20" s="7" t="n">
        <v>38</v>
      </c>
    </row>
    <row r="21">
      <c r="A21" s="4" t="inlineStr">
        <is>
          <t>Borrowed funds, interest rate during period</t>
        </is>
      </c>
      <c r="B21" s="4" t="inlineStr">
        <is>
          <t xml:space="preserve"> </t>
        </is>
      </c>
      <c r="C21" s="4" t="inlineStr">
        <is>
          <t xml:space="preserve"> </t>
        </is>
      </c>
      <c r="D21" s="13" t="n">
        <v>0.0803</v>
      </c>
      <c r="E21" s="13" t="n">
        <v>0.0726</v>
      </c>
    </row>
    <row r="22">
      <c r="A22" s="4" t="inlineStr">
        <is>
          <t>Other Borrowings</t>
        </is>
      </c>
      <c r="B22" s="4" t="inlineStr">
        <is>
          <t xml:space="preserve"> </t>
        </is>
      </c>
      <c r="C22" s="4" t="inlineStr">
        <is>
          <t xml:space="preserve"> </t>
        </is>
      </c>
      <c r="D22" s="4" t="inlineStr">
        <is>
          <t xml:space="preserve"> </t>
        </is>
      </c>
      <c r="E22" s="4" t="inlineStr">
        <is>
          <t xml:space="preserve"> </t>
        </is>
      </c>
    </row>
    <row r="23">
      <c r="A23" s="3" t="inlineStr">
        <is>
          <t>Composition of Borrowed Funds</t>
        </is>
      </c>
      <c r="B23" s="4" t="inlineStr">
        <is>
          <t xml:space="preserve"> </t>
        </is>
      </c>
      <c r="C23" s="4" t="inlineStr">
        <is>
          <t xml:space="preserve"> </t>
        </is>
      </c>
      <c r="D23" s="4" t="inlineStr">
        <is>
          <t xml:space="preserve"> </t>
        </is>
      </c>
      <c r="E23" s="4" t="inlineStr">
        <is>
          <t xml:space="preserve"> </t>
        </is>
      </c>
    </row>
    <row r="24">
      <c r="A24" s="4" t="inlineStr">
        <is>
          <t>Borrowed funds</t>
        </is>
      </c>
      <c r="B24" s="4" t="inlineStr">
        <is>
          <t xml:space="preserve"> </t>
        </is>
      </c>
      <c r="C24" s="4" t="inlineStr">
        <is>
          <t xml:space="preserve"> </t>
        </is>
      </c>
      <c r="D24" s="7" t="n">
        <v>10</v>
      </c>
      <c r="E24" s="7" t="n">
        <v>20</v>
      </c>
    </row>
    <row r="25">
      <c r="A25" s="4" t="inlineStr">
        <is>
          <t>Borrowed funds, average balance</t>
        </is>
      </c>
      <c r="B25" s="4" t="inlineStr">
        <is>
          <t xml:space="preserve"> </t>
        </is>
      </c>
      <c r="C25" s="4" t="inlineStr">
        <is>
          <t xml:space="preserve"> </t>
        </is>
      </c>
      <c r="D25" s="7" t="n">
        <v>8</v>
      </c>
      <c r="E25" s="7" t="n">
        <v>600</v>
      </c>
    </row>
    <row r="26">
      <c r="A26" s="4" t="inlineStr">
        <is>
          <t>Borrowed funds, interest rate during period</t>
        </is>
      </c>
      <c r="B26" s="4" t="inlineStr">
        <is>
          <t xml:space="preserve"> </t>
        </is>
      </c>
      <c r="C26" s="4" t="inlineStr">
        <is>
          <t xml:space="preserve"> </t>
        </is>
      </c>
      <c r="D26" s="9" t="n">
        <v>0</v>
      </c>
      <c r="E26" s="13" t="n">
        <v>0.0833</v>
      </c>
    </row>
    <row r="27">
      <c r="A27" s="4" t="inlineStr">
        <is>
          <t>Subordinated Notes and Debentures</t>
        </is>
      </c>
      <c r="B27" s="4" t="inlineStr">
        <is>
          <t xml:space="preserve"> </t>
        </is>
      </c>
      <c r="C27" s="4" t="inlineStr">
        <is>
          <t xml:space="preserve"> </t>
        </is>
      </c>
      <c r="D27" s="4" t="inlineStr">
        <is>
          <t xml:space="preserve"> </t>
        </is>
      </c>
      <c r="E27" s="4" t="inlineStr">
        <is>
          <t xml:space="preserve"> </t>
        </is>
      </c>
    </row>
    <row r="28">
      <c r="A28" s="3" t="inlineStr">
        <is>
          <t>Composition of Borrowed Funds</t>
        </is>
      </c>
      <c r="B28" s="4" t="inlineStr">
        <is>
          <t xml:space="preserve"> </t>
        </is>
      </c>
      <c r="C28" s="4" t="inlineStr">
        <is>
          <t xml:space="preserve"> </t>
        </is>
      </c>
      <c r="D28" s="4" t="inlineStr">
        <is>
          <t xml:space="preserve"> </t>
        </is>
      </c>
      <c r="E28" s="4" t="inlineStr">
        <is>
          <t xml:space="preserve"> </t>
        </is>
      </c>
    </row>
    <row r="29">
      <c r="A29" s="4" t="inlineStr">
        <is>
          <t>Borrowed funds</t>
        </is>
      </c>
      <c r="B29" s="4" t="inlineStr">
        <is>
          <t xml:space="preserve"> </t>
        </is>
      </c>
      <c r="C29" s="4" t="inlineStr">
        <is>
          <t xml:space="preserve"> </t>
        </is>
      </c>
      <c r="D29" s="7" t="n">
        <v>54689</v>
      </c>
      <c r="E29" s="7" t="n">
        <v>49396</v>
      </c>
    </row>
    <row r="30">
      <c r="A30" s="4" t="inlineStr">
        <is>
          <t>Borrowed funds, average balance</t>
        </is>
      </c>
      <c r="B30" s="4" t="inlineStr">
        <is>
          <t xml:space="preserve"> </t>
        </is>
      </c>
      <c r="C30" s="4" t="inlineStr">
        <is>
          <t xml:space="preserve"> </t>
        </is>
      </c>
      <c r="D30" s="7" t="n">
        <v>49833</v>
      </c>
      <c r="E30" s="7" t="n">
        <v>38250</v>
      </c>
    </row>
    <row r="31">
      <c r="A31" s="4" t="inlineStr">
        <is>
          <t>Borrowed funds, interest rate during period</t>
        </is>
      </c>
      <c r="B31" s="13" t="n">
        <v>0.075</v>
      </c>
      <c r="C31" s="13" t="n">
        <v>0.055</v>
      </c>
      <c r="D31" s="13" t="n">
        <v>0.0636</v>
      </c>
      <c r="E31" s="13" t="n">
        <v>0.0516</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Other Borrowings and Subordinated Notes and Debentures - Summary of Annual Maturities of Borrowing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116410</v>
      </c>
      <c r="C3" s="4" t="inlineStr">
        <is>
          <t xml:space="preserve"> </t>
        </is>
      </c>
    </row>
    <row r="4">
      <c r="A4" s="4" t="inlineStr">
        <is>
          <t>2026</t>
        </is>
      </c>
      <c r="B4" s="5" t="n">
        <v>65000</v>
      </c>
      <c r="C4" s="4" t="inlineStr">
        <is>
          <t xml:space="preserve"> </t>
        </is>
      </c>
    </row>
    <row r="5">
      <c r="A5" s="4" t="inlineStr">
        <is>
          <t>2027</t>
        </is>
      </c>
      <c r="B5" s="5" t="n">
        <v>10000</v>
      </c>
      <c r="C5" s="4" t="inlineStr">
        <is>
          <t xml:space="preserve"> </t>
        </is>
      </c>
    </row>
    <row r="6">
      <c r="A6" s="4" t="inlineStr">
        <is>
          <t>2028</t>
        </is>
      </c>
      <c r="B6" s="5" t="n">
        <v>10450</v>
      </c>
      <c r="C6" s="4" t="inlineStr">
        <is>
          <t xml:space="preserve"> </t>
        </is>
      </c>
    </row>
    <row r="7">
      <c r="A7" s="4" t="inlineStr">
        <is>
          <t>2029</t>
        </is>
      </c>
      <c r="B7" s="5" t="n">
        <v>35000</v>
      </c>
      <c r="C7" s="4" t="inlineStr">
        <is>
          <t xml:space="preserve"> </t>
        </is>
      </c>
    </row>
    <row r="8">
      <c r="A8" s="4" t="inlineStr">
        <is>
          <t>Thereafter</t>
        </is>
      </c>
      <c r="B8" s="5" t="n">
        <v>83189</v>
      </c>
      <c r="C8" s="4" t="inlineStr">
        <is>
          <t xml:space="preserve"> </t>
        </is>
      </c>
    </row>
    <row r="9">
      <c r="A9" s="4" t="inlineStr">
        <is>
          <t>Borrowed funds</t>
        </is>
      </c>
      <c r="B9" s="7" t="n">
        <v>320049</v>
      </c>
      <c r="C9" s="7" t="n">
        <v>3309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s>
  <sheetData>
    <row r="1">
      <c r="A1" s="1" t="inlineStr">
        <is>
          <t>FHLB Advances, Other Borrowings and Subordinated Notes and Debentures - Additional Information (Details) - USD ($)</t>
        </is>
      </c>
      <c r="D1" s="2" t="inlineStr">
        <is>
          <t>12 Months Ended</t>
        </is>
      </c>
    </row>
    <row r="2">
      <c r="B2" s="2" t="inlineStr">
        <is>
          <t>Sep. 13, 2024</t>
        </is>
      </c>
      <c r="C2" s="2" t="inlineStr">
        <is>
          <t>Aug. 15, 2024</t>
        </is>
      </c>
      <c r="D2" s="2" t="inlineStr">
        <is>
          <t>Dec. 31, 2024</t>
        </is>
      </c>
      <c r="E2" s="2" t="inlineStr">
        <is>
          <t>Dec. 31,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ed funds</t>
        </is>
      </c>
      <c r="B4" s="4" t="inlineStr">
        <is>
          <t xml:space="preserve"> </t>
        </is>
      </c>
      <c r="C4" s="4" t="inlineStr">
        <is>
          <t xml:space="preserve"> </t>
        </is>
      </c>
      <c r="D4" s="7" t="n">
        <v>320049000</v>
      </c>
      <c r="E4" s="7" t="n">
        <v>330916000</v>
      </c>
      <c r="F4" s="4" t="inlineStr">
        <is>
          <t xml:space="preserve"> </t>
        </is>
      </c>
    </row>
    <row r="5">
      <c r="A5" s="4" t="inlineStr">
        <is>
          <t>Credit line renewal terms</t>
        </is>
      </c>
      <c r="B5" s="4" t="inlineStr">
        <is>
          <t xml:space="preserve"> </t>
        </is>
      </c>
      <c r="C5" s="4" t="inlineStr">
        <is>
          <t xml:space="preserve"> </t>
        </is>
      </c>
      <c r="D5" s="4" t="inlineStr">
        <is>
          <t>On February 20, 2025, the credit line was renewed for one additional year with pricing terms of 1-month term SOFR + 2.36% and a maturity date of February 19, 2026.</t>
        </is>
      </c>
      <c r="E5" s="4" t="inlineStr">
        <is>
          <t xml:space="preserve"> </t>
        </is>
      </c>
      <c r="F5" s="4" t="inlineStr">
        <is>
          <t xml:space="preserve"> </t>
        </is>
      </c>
    </row>
    <row r="6">
      <c r="A6" s="4" t="inlineStr">
        <is>
          <t>Line of credit maturity date</t>
        </is>
      </c>
      <c r="B6" s="4" t="inlineStr">
        <is>
          <t xml:space="preserve"> </t>
        </is>
      </c>
      <c r="C6" s="4" t="inlineStr">
        <is>
          <t xml:space="preserve"> </t>
        </is>
      </c>
      <c r="D6" s="4" t="inlineStr">
        <is>
          <t>Feb. 19,  2026</t>
        </is>
      </c>
      <c r="E6" s="4" t="inlineStr">
        <is>
          <t xml:space="preserve"> </t>
        </is>
      </c>
      <c r="F6" s="4" t="inlineStr">
        <is>
          <t xml:space="preserve"> </t>
        </is>
      </c>
    </row>
    <row r="7">
      <c r="A7" s="4" t="inlineStr">
        <is>
          <t>Interest rate</t>
        </is>
      </c>
      <c r="B7" s="4" t="inlineStr">
        <is>
          <t xml:space="preserve"> </t>
        </is>
      </c>
      <c r="C7" s="4" t="inlineStr">
        <is>
          <t xml:space="preserve"> </t>
        </is>
      </c>
      <c r="D7" s="13" t="n">
        <v>0.033</v>
      </c>
      <c r="E7" s="13" t="n">
        <v>0.0279</v>
      </c>
      <c r="F7" s="4" t="inlineStr">
        <is>
          <t xml:space="preserve"> </t>
        </is>
      </c>
    </row>
    <row r="8">
      <c r="A8" s="4" t="inlineStr">
        <is>
          <t>Total gross loans and leases receivable</t>
        </is>
      </c>
      <c r="B8" s="4" t="inlineStr">
        <is>
          <t xml:space="preserve"> </t>
        </is>
      </c>
      <c r="C8" s="4" t="inlineStr">
        <is>
          <t xml:space="preserve"> </t>
        </is>
      </c>
      <c r="D8" s="7" t="n">
        <v>3113850000</v>
      </c>
      <c r="E8" s="7" t="n">
        <v>2850018000</v>
      </c>
      <c r="F8" s="4" t="inlineStr">
        <is>
          <t xml:space="preserve"> </t>
        </is>
      </c>
    </row>
    <row r="9">
      <c r="A9" s="4" t="inlineStr">
        <is>
          <t>Line of credit commitment fee</t>
        </is>
      </c>
      <c r="B9" s="4" t="inlineStr">
        <is>
          <t xml:space="preserve"> </t>
        </is>
      </c>
      <c r="C9" s="4" t="inlineStr">
        <is>
          <t xml:space="preserve"> </t>
        </is>
      </c>
      <c r="D9" s="5" t="n">
        <v>13000</v>
      </c>
      <c r="E9" s="5" t="n">
        <v>13000</v>
      </c>
      <c r="F9" s="7" t="n">
        <v>13000</v>
      </c>
    </row>
    <row r="10">
      <c r="A10" s="4" t="inlineStr">
        <is>
          <t>Debt issuance costs remaining</t>
        </is>
      </c>
      <c r="B10" s="4" t="inlineStr">
        <is>
          <t xml:space="preserve"> </t>
        </is>
      </c>
      <c r="C10" s="4" t="inlineStr">
        <is>
          <t xml:space="preserve"> </t>
        </is>
      </c>
      <c r="D10" s="5" t="n">
        <v>311000</v>
      </c>
      <c r="E10" s="4" t="inlineStr">
        <is>
          <t xml:space="preserve"> </t>
        </is>
      </c>
      <c r="F10" s="4" t="inlineStr">
        <is>
          <t xml:space="preserve"> </t>
        </is>
      </c>
    </row>
    <row r="11">
      <c r="A11" s="4" t="inlineStr">
        <is>
          <t>FHLB Advances and Other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deral Home Loan Bank line of credit maximum available</t>
        </is>
      </c>
      <c r="B13" s="4" t="inlineStr">
        <is>
          <t xml:space="preserve"> </t>
        </is>
      </c>
      <c r="C13" s="4" t="inlineStr">
        <is>
          <t xml:space="preserve"> </t>
        </is>
      </c>
      <c r="D13" s="5" t="n">
        <v>709800000</v>
      </c>
      <c r="E13" s="4" t="inlineStr">
        <is>
          <t xml:space="preserve"> </t>
        </is>
      </c>
      <c r="F13" s="4" t="inlineStr">
        <is>
          <t xml:space="preserve"> </t>
        </is>
      </c>
    </row>
    <row r="14">
      <c r="A14" s="4" t="inlineStr">
        <is>
          <t>Federal Home Loan Bank unused line remaining</t>
        </is>
      </c>
      <c r="B14" s="4" t="inlineStr">
        <is>
          <t xml:space="preserve"> </t>
        </is>
      </c>
      <c r="C14" s="4" t="inlineStr">
        <is>
          <t xml:space="preserve"> </t>
        </is>
      </c>
      <c r="D14" s="5" t="n">
        <v>444400000</v>
      </c>
      <c r="E14" s="4" t="inlineStr">
        <is>
          <t xml:space="preserve"> </t>
        </is>
      </c>
      <c r="F14" s="4" t="inlineStr">
        <is>
          <t xml:space="preserve"> </t>
        </is>
      </c>
    </row>
    <row r="15">
      <c r="A15" s="4" t="inlineStr">
        <is>
          <t>Borrowed funds</t>
        </is>
      </c>
      <c r="B15" s="4" t="inlineStr">
        <is>
          <t xml:space="preserve"> </t>
        </is>
      </c>
      <c r="C15" s="4" t="inlineStr">
        <is>
          <t xml:space="preserve"> </t>
        </is>
      </c>
      <c r="D15" s="5" t="n">
        <v>265400000</v>
      </c>
      <c r="E15" s="5" t="n">
        <v>281500000</v>
      </c>
      <c r="F15" s="4" t="inlineStr">
        <is>
          <t xml:space="preserve"> </t>
        </is>
      </c>
    </row>
    <row r="16">
      <c r="A16" s="4" t="inlineStr">
        <is>
          <t>Total gross loans and leases receivable</t>
        </is>
      </c>
      <c r="B16" s="4" t="inlineStr">
        <is>
          <t xml:space="preserve"> </t>
        </is>
      </c>
      <c r="C16" s="4" t="inlineStr">
        <is>
          <t xml:space="preserve"> </t>
        </is>
      </c>
      <c r="D16" s="7" t="n">
        <v>1298000000</v>
      </c>
      <c r="E16" s="7" t="n">
        <v>1172000000</v>
      </c>
      <c r="F16" s="4" t="inlineStr">
        <is>
          <t xml:space="preserve"> </t>
        </is>
      </c>
    </row>
    <row r="17">
      <c r="A17" s="4" t="inlineStr">
        <is>
          <t>Maximum | FHLB Advances and Other 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4" t="inlineStr">
        <is>
          <t xml:space="preserve"> </t>
        </is>
      </c>
      <c r="D19" s="13" t="n">
        <v>0.0495</v>
      </c>
      <c r="E19" s="13" t="n">
        <v>0.0558</v>
      </c>
      <c r="F19" s="4" t="inlineStr">
        <is>
          <t xml:space="preserve"> </t>
        </is>
      </c>
    </row>
    <row r="20">
      <c r="A20" s="4" t="inlineStr">
        <is>
          <t>Minimum | FHLB Advances and Other Borrow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4" t="inlineStr">
        <is>
          <t xml:space="preserve"> </t>
        </is>
      </c>
      <c r="D22" s="13" t="n">
        <v>0.0119</v>
      </c>
      <c r="E22" s="13" t="n">
        <v>0.005</v>
      </c>
      <c r="F22" s="4" t="inlineStr">
        <is>
          <t xml:space="preserve"> </t>
        </is>
      </c>
    </row>
    <row r="23">
      <c r="A23" s="4" t="inlineStr">
        <is>
          <t>Interest Rate Swap Related to FHLB Borrowings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4" t="inlineStr">
        <is>
          <t xml:space="preserve"> </t>
        </is>
      </c>
      <c r="C25" s="4" t="inlineStr">
        <is>
          <t xml:space="preserve"> </t>
        </is>
      </c>
      <c r="D25" s="7" t="n">
        <v>68400000</v>
      </c>
      <c r="E25" s="4" t="inlineStr">
        <is>
          <t xml:space="preserve"> </t>
        </is>
      </c>
      <c r="F25" s="4" t="inlineStr">
        <is>
          <t xml:space="preserve"> </t>
        </is>
      </c>
    </row>
    <row r="26">
      <c r="A26" s="4" t="inlineStr">
        <is>
          <t>Derivatives weighted average remaining maturity</t>
        </is>
      </c>
      <c r="B26" s="4" t="inlineStr">
        <is>
          <t xml:space="preserve"> </t>
        </is>
      </c>
      <c r="C26" s="4" t="inlineStr">
        <is>
          <t xml:space="preserve"> </t>
        </is>
      </c>
      <c r="D26" s="4" t="inlineStr">
        <is>
          <t>2 years 3 months 18 days</t>
        </is>
      </c>
      <c r="E26" s="4" t="inlineStr">
        <is>
          <t xml:space="preserve"> </t>
        </is>
      </c>
      <c r="F26" s="4" t="inlineStr">
        <is>
          <t xml:space="preserve"> </t>
        </is>
      </c>
    </row>
    <row r="27">
      <c r="A27" s="4" t="inlineStr">
        <is>
          <t>Derivatives weighted average rate</t>
        </is>
      </c>
      <c r="B27" s="4" t="inlineStr">
        <is>
          <t xml:space="preserve"> </t>
        </is>
      </c>
      <c r="C27" s="4" t="inlineStr">
        <is>
          <t xml:space="preserve"> </t>
        </is>
      </c>
      <c r="D27" s="13" t="n">
        <v>0.0198</v>
      </c>
      <c r="E27" s="4" t="inlineStr">
        <is>
          <t xml:space="preserve"> </t>
        </is>
      </c>
      <c r="F27" s="4" t="inlineStr">
        <is>
          <t xml:space="preserve"> </t>
        </is>
      </c>
    </row>
    <row r="28">
      <c r="A28" s="4" t="inlineStr">
        <is>
          <t>Subordinated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ed funds</t>
        </is>
      </c>
      <c r="B30" s="4" t="inlineStr">
        <is>
          <t xml:space="preserve"> </t>
        </is>
      </c>
      <c r="C30" s="4" t="inlineStr">
        <is>
          <t xml:space="preserve"> </t>
        </is>
      </c>
      <c r="D30" s="7" t="n">
        <v>54689000</v>
      </c>
      <c r="E30" s="7" t="n">
        <v>49396000</v>
      </c>
      <c r="F30" s="4" t="inlineStr">
        <is>
          <t xml:space="preserve"> </t>
        </is>
      </c>
    </row>
    <row r="31">
      <c r="A31" s="4" t="inlineStr">
        <is>
          <t>Debt redeem and replace amount</t>
        </is>
      </c>
      <c r="B31" s="4" t="inlineStr">
        <is>
          <t xml:space="preserve"> </t>
        </is>
      </c>
      <c r="C31" s="7" t="n">
        <v>15000000</v>
      </c>
      <c r="D31" s="4" t="inlineStr">
        <is>
          <t xml:space="preserve"> </t>
        </is>
      </c>
      <c r="E31" s="4" t="inlineStr">
        <is>
          <t xml:space="preserve"> </t>
        </is>
      </c>
      <c r="F31" s="4" t="inlineStr">
        <is>
          <t xml:space="preserve"> </t>
        </is>
      </c>
    </row>
    <row r="32">
      <c r="A32" s="4" t="inlineStr">
        <is>
          <t>Interest rate</t>
        </is>
      </c>
      <c r="B32" s="13" t="n">
        <v>0.075</v>
      </c>
      <c r="C32" s="13" t="n">
        <v>0.055</v>
      </c>
      <c r="D32" s="13" t="n">
        <v>0.0636</v>
      </c>
      <c r="E32" s="13" t="n">
        <v>0.0516</v>
      </c>
      <c r="F32" s="4" t="inlineStr">
        <is>
          <t xml:space="preserve"> </t>
        </is>
      </c>
    </row>
    <row r="33">
      <c r="A33" s="4" t="inlineStr">
        <is>
          <t>Debt instruments issued</t>
        </is>
      </c>
      <c r="B33" s="7" t="n">
        <v>20000000</v>
      </c>
      <c r="C33" s="4" t="inlineStr">
        <is>
          <t xml:space="preserve"> </t>
        </is>
      </c>
      <c r="D33" s="4" t="inlineStr">
        <is>
          <t xml:space="preserve"> </t>
        </is>
      </c>
      <c r="E33" s="4" t="inlineStr">
        <is>
          <t xml:space="preserve"> </t>
        </is>
      </c>
      <c r="F33" s="4" t="inlineStr">
        <is>
          <t xml:space="preserve"> </t>
        </is>
      </c>
    </row>
    <row r="34">
      <c r="A34" s="4" t="inlineStr">
        <is>
          <t>Maturity date</t>
        </is>
      </c>
      <c r="B34" s="4" t="inlineStr">
        <is>
          <t>Sep. 13,  2034</t>
        </is>
      </c>
      <c r="C34" s="4" t="inlineStr">
        <is>
          <t xml:space="preserve"> </t>
        </is>
      </c>
      <c r="D34" s="4" t="inlineStr">
        <is>
          <t xml:space="preserve"> </t>
        </is>
      </c>
      <c r="E34" s="4" t="inlineStr">
        <is>
          <t xml:space="preserve"> </t>
        </is>
      </c>
      <c r="F34" s="4" t="inlineStr">
        <is>
          <t xml:space="preserve"> </t>
        </is>
      </c>
    </row>
    <row r="35">
      <c r="A35" s="4" t="inlineStr">
        <is>
          <t>Debt issuance costs remaining</t>
        </is>
      </c>
      <c r="B35" s="4" t="inlineStr">
        <is>
          <t xml:space="preserve"> </t>
        </is>
      </c>
      <c r="C35" s="4" t="inlineStr">
        <is>
          <t xml:space="preserve"> </t>
        </is>
      </c>
      <c r="D35" s="7" t="n">
        <v>53000</v>
      </c>
      <c r="E35" s="4" t="inlineStr">
        <is>
          <t xml:space="preserve"> </t>
        </is>
      </c>
      <c r="F35" s="4" t="inlineStr">
        <is>
          <t xml:space="preserve"> </t>
        </is>
      </c>
    </row>
    <row r="36">
      <c r="A36" s="4" t="inlineStr">
        <is>
          <t>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ederal Home Loan Bank line of credit maximum available</t>
        </is>
      </c>
      <c r="B38" s="4" t="inlineStr">
        <is>
          <t xml:space="preserve"> </t>
        </is>
      </c>
      <c r="C38" s="4" t="inlineStr">
        <is>
          <t xml:space="preserve"> </t>
        </is>
      </c>
      <c r="D38" s="5" t="n">
        <v>10500000</v>
      </c>
      <c r="E38" s="4" t="inlineStr">
        <is>
          <t xml:space="preserve"> </t>
        </is>
      </c>
      <c r="F38" s="4" t="inlineStr">
        <is>
          <t xml:space="preserve"> </t>
        </is>
      </c>
    </row>
    <row r="39">
      <c r="A39" s="4" t="inlineStr">
        <is>
          <t>Borrowed funds</t>
        </is>
      </c>
      <c r="B39" s="4" t="inlineStr">
        <is>
          <t xml:space="preserve"> </t>
        </is>
      </c>
      <c r="C39" s="4" t="inlineStr">
        <is>
          <t xml:space="preserve"> </t>
        </is>
      </c>
      <c r="D39" s="7" t="n">
        <v>0</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Preferred Stock - Additional Information (Details) - USD ($)</t>
        </is>
      </c>
      <c r="C1" s="2" t="inlineStr">
        <is>
          <t>12 Months Ended</t>
        </is>
      </c>
    </row>
    <row r="2">
      <c r="B2" s="2" t="inlineStr">
        <is>
          <t>Mar. 04, 2022</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issued</t>
        </is>
      </c>
      <c r="B4" s="5" t="n">
        <v>12500</v>
      </c>
      <c r="C4" s="5" t="n">
        <v>12500</v>
      </c>
      <c r="D4" s="5" t="n">
        <v>12500</v>
      </c>
      <c r="E4" s="4" t="inlineStr">
        <is>
          <t xml:space="preserve"> </t>
        </is>
      </c>
    </row>
    <row r="5">
      <c r="A5" s="4" t="inlineStr">
        <is>
          <t>Aggregate liquidation preference</t>
        </is>
      </c>
      <c r="B5" s="7" t="n">
        <v>12500000</v>
      </c>
      <c r="C5" s="4" t="inlineStr">
        <is>
          <t xml:space="preserve"> </t>
        </is>
      </c>
      <c r="D5" s="4" t="inlineStr">
        <is>
          <t xml:space="preserve"> </t>
        </is>
      </c>
      <c r="E5" s="4" t="inlineStr">
        <is>
          <t xml:space="preserve"> </t>
        </is>
      </c>
    </row>
    <row r="6">
      <c r="A6" s="4" t="inlineStr">
        <is>
          <t>Preferred stock, dividend rate, percentage</t>
        </is>
      </c>
      <c r="B6" s="9" t="n">
        <v>0.07000000000000001</v>
      </c>
      <c r="C6" s="9" t="n">
        <v>0.07000000000000001</v>
      </c>
      <c r="D6" s="9" t="n">
        <v>0.07000000000000001</v>
      </c>
      <c r="E6" s="4" t="inlineStr">
        <is>
          <t xml:space="preserve"> </t>
        </is>
      </c>
    </row>
    <row r="7">
      <c r="A7" s="4" t="inlineStr">
        <is>
          <t>Preferred stock, par value</t>
        </is>
      </c>
      <c r="B7" s="4" t="inlineStr">
        <is>
          <t xml:space="preserve"> </t>
        </is>
      </c>
      <c r="C7" s="8" t="n">
        <v>0.01</v>
      </c>
      <c r="D7" s="8" t="n">
        <v>0.01</v>
      </c>
      <c r="E7" s="4" t="inlineStr">
        <is>
          <t xml:space="preserve"> </t>
        </is>
      </c>
    </row>
    <row r="8">
      <c r="A8" s="4" t="inlineStr">
        <is>
          <t>Proceeds from issuance of preferred stock</t>
        </is>
      </c>
      <c r="B8" s="4" t="inlineStr">
        <is>
          <t xml:space="preserve"> </t>
        </is>
      </c>
      <c r="C8" s="7" t="n">
        <v>0</v>
      </c>
      <c r="D8" s="7" t="n">
        <v>0</v>
      </c>
      <c r="E8" s="7" t="n">
        <v>11992000</v>
      </c>
    </row>
    <row r="9">
      <c r="A9" s="4" t="inlineStr">
        <is>
          <t>Preferred stock dividend</t>
        </is>
      </c>
      <c r="B9" s="4" t="inlineStr">
        <is>
          <t xml:space="preserve"> </t>
        </is>
      </c>
      <c r="C9" s="7" t="n">
        <v>875000</v>
      </c>
      <c r="D9" s="5" t="n">
        <v>875000</v>
      </c>
      <c r="E9" s="7" t="n">
        <v>683000</v>
      </c>
    </row>
    <row r="10">
      <c r="A10" s="4" t="inlineStr">
        <is>
          <t>Series A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dividend rate, percentage</t>
        </is>
      </c>
      <c r="B12" s="9" t="n">
        <v>0.07000000000000001</v>
      </c>
      <c r="C12" s="4" t="inlineStr">
        <is>
          <t xml:space="preserve"> </t>
        </is>
      </c>
      <c r="D12" s="4" t="inlineStr">
        <is>
          <t xml:space="preserve"> </t>
        </is>
      </c>
      <c r="E12" s="4" t="inlineStr">
        <is>
          <t xml:space="preserve"> </t>
        </is>
      </c>
    </row>
    <row r="13">
      <c r="A13" s="4" t="inlineStr">
        <is>
          <t>Preferred stock, par value</t>
        </is>
      </c>
      <c r="B13" s="8" t="n">
        <v>0.01</v>
      </c>
      <c r="C13" s="4" t="inlineStr">
        <is>
          <t xml:space="preserve"> </t>
        </is>
      </c>
      <c r="D13" s="4" t="inlineStr">
        <is>
          <t xml:space="preserve"> </t>
        </is>
      </c>
      <c r="E13" s="4" t="inlineStr">
        <is>
          <t xml:space="preserve"> </t>
        </is>
      </c>
    </row>
    <row r="14">
      <c r="A14" s="4" t="inlineStr">
        <is>
          <t>Preferred stock, liquidation preference per share</t>
        </is>
      </c>
      <c r="B14" s="7" t="n">
        <v>1000</v>
      </c>
      <c r="C14" s="7" t="n">
        <v>1000</v>
      </c>
      <c r="D14" s="4" t="inlineStr">
        <is>
          <t xml:space="preserve"> </t>
        </is>
      </c>
      <c r="E14" s="4" t="inlineStr">
        <is>
          <t xml:space="preserve"> </t>
        </is>
      </c>
    </row>
    <row r="15">
      <c r="A15" s="4" t="inlineStr">
        <is>
          <t>Proceeds from issuance of preferred stock</t>
        </is>
      </c>
      <c r="B15" s="7" t="n">
        <v>12000000</v>
      </c>
      <c r="C15" s="4" t="inlineStr">
        <is>
          <t xml:space="preserve"> </t>
        </is>
      </c>
      <c r="D15" s="4" t="inlineStr">
        <is>
          <t xml:space="preserve"> </t>
        </is>
      </c>
      <c r="E15" s="4" t="inlineStr">
        <is>
          <t xml:space="preserve"> </t>
        </is>
      </c>
    </row>
    <row r="16">
      <c r="A16" s="4" t="inlineStr">
        <is>
          <t>Preferred stock dividend</t>
        </is>
      </c>
      <c r="B16" s="4" t="inlineStr">
        <is>
          <t xml:space="preserve"> </t>
        </is>
      </c>
      <c r="C16" s="7" t="n">
        <v>875000</v>
      </c>
      <c r="D16" s="7" t="n">
        <v>875000</v>
      </c>
      <c r="E16" s="4" t="inlineStr">
        <is>
          <t xml:space="preserve"> </t>
        </is>
      </c>
    </row>
    <row r="17">
      <c r="A17" s="4" t="inlineStr">
        <is>
          <t>Preferred stock dividend payable at floating rate</t>
        </is>
      </c>
      <c r="B17" s="4" t="inlineStr">
        <is>
          <t xml:space="preserve"> </t>
        </is>
      </c>
      <c r="C17" s="13" t="n">
        <v>0.0539</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egulatory Capital - Additional Information (Details) $ in Billions</t>
        </is>
      </c>
      <c r="B1" s="2" t="inlineStr">
        <is>
          <t>12 Months Ended</t>
        </is>
      </c>
    </row>
    <row r="2">
      <c r="B2" s="2" t="inlineStr">
        <is>
          <t>Dec. 31, 2024 USD ($)</t>
        </is>
      </c>
    </row>
    <row r="3">
      <c r="A3" s="3" t="inlineStr">
        <is>
          <t>Compliance with Regulatory Capital Requirements under Banking Regulations [Line Items]</t>
        </is>
      </c>
      <c r="B3" s="4" t="inlineStr">
        <is>
          <t xml:space="preserve"> </t>
        </is>
      </c>
    </row>
    <row r="4">
      <c r="A4" s="4" t="inlineStr">
        <is>
          <t>Description of Material Affects of Noncompliance</t>
        </is>
      </c>
      <c r="B4" s="4" t="inlineStr">
        <is>
          <t>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t>
        </is>
      </c>
    </row>
    <row r="5">
      <c r="A5" s="4" t="inlineStr">
        <is>
          <t>Common equity tier 1 capital to risk-weighted assets minimum ratio</t>
        </is>
      </c>
      <c r="B5" s="14" t="n">
        <v>0.045</v>
      </c>
    </row>
    <row r="6">
      <c r="A6" s="4" t="inlineStr">
        <is>
          <t>Total capital to risk weighted assets minimum ratio</t>
        </is>
      </c>
      <c r="B6" s="11" t="n">
        <v>0.08</v>
      </c>
    </row>
    <row r="7">
      <c r="A7" s="4" t="inlineStr">
        <is>
          <t>Tier 1 leverage capital ratio</t>
        </is>
      </c>
      <c r="B7" s="11" t="n">
        <v>0.04</v>
      </c>
    </row>
    <row r="8">
      <c r="A8" s="4" t="inlineStr">
        <is>
          <t>Permit banking assets</t>
        </is>
      </c>
      <c r="B8" s="7" t="n">
        <v>15</v>
      </c>
    </row>
    <row r="9">
      <c r="A9" s="4" t="inlineStr">
        <is>
          <t>Corporation comply conservation buffer ratio</t>
        </is>
      </c>
      <c r="B9" s="14" t="n">
        <v>0.025</v>
      </c>
    </row>
    <row r="10">
      <c r="A10" s="4" t="inlineStr">
        <is>
          <t>Minimum</t>
        </is>
      </c>
      <c r="B10" s="4" t="inlineStr">
        <is>
          <t xml:space="preserve"> </t>
        </is>
      </c>
    </row>
    <row r="11">
      <c r="A11" s="3" t="inlineStr">
        <is>
          <t>Compliance with Regulatory Capital Requirements under Banking Regulations [Line Items]</t>
        </is>
      </c>
      <c r="B11" s="4" t="inlineStr">
        <is>
          <t xml:space="preserve"> </t>
        </is>
      </c>
    </row>
    <row r="12">
      <c r="A12" s="4" t="inlineStr">
        <is>
          <t>Tier I capital to risk-weighted assets minimum ratio</t>
        </is>
      </c>
      <c r="B12" s="11" t="n">
        <v>0.04</v>
      </c>
    </row>
    <row r="13">
      <c r="A13" s="4" t="inlineStr">
        <is>
          <t>Maximum</t>
        </is>
      </c>
      <c r="B13" s="4" t="inlineStr">
        <is>
          <t xml:space="preserve"> </t>
        </is>
      </c>
    </row>
    <row r="14">
      <c r="A14" s="3" t="inlineStr">
        <is>
          <t>Compliance with Regulatory Capital Requirements under Banking Regulations [Line Items]</t>
        </is>
      </c>
      <c r="B14" s="4" t="inlineStr">
        <is>
          <t xml:space="preserve"> </t>
        </is>
      </c>
    </row>
    <row r="15">
      <c r="A15" s="4" t="inlineStr">
        <is>
          <t>Non publicly traded bank holding companies consolidated assets</t>
        </is>
      </c>
      <c r="B15" s="7" t="n">
        <v>1</v>
      </c>
    </row>
    <row r="16">
      <c r="A16" s="4" t="inlineStr">
        <is>
          <t>Tier I capital to risk-weighted assets minimum ratio</t>
        </is>
      </c>
      <c r="B16" s="11" t="n">
        <v>0.0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Regulatory Capital Ratios (Details) $ in Thousands</t>
        </is>
      </c>
      <c r="B1" s="2" t="inlineStr">
        <is>
          <t>Dec. 31, 2024 USD ($)</t>
        </is>
      </c>
      <c r="C1" s="2" t="inlineStr">
        <is>
          <t>Dec. 31, 2023 USD ($)</t>
        </is>
      </c>
    </row>
    <row r="2">
      <c r="A2" s="3" t="inlineStr">
        <is>
          <t>Compliance with Regulatory Capital Requirements under Banking Regulations</t>
        </is>
      </c>
      <c r="B2" s="4" t="inlineStr">
        <is>
          <t xml:space="preserve"> </t>
        </is>
      </c>
      <c r="C2" s="4" t="inlineStr">
        <is>
          <t xml:space="preserve"> </t>
        </is>
      </c>
    </row>
    <row r="3">
      <c r="A3" s="4" t="inlineStr">
        <is>
          <t>Total capital</t>
        </is>
      </c>
      <c r="B3" s="7" t="n">
        <v>421639</v>
      </c>
      <c r="C3" s="7" t="n">
        <v>375440</v>
      </c>
    </row>
    <row r="4">
      <c r="A4" s="4" t="inlineStr">
        <is>
          <t>Total capital to risk-weighted assets</t>
        </is>
      </c>
      <c r="B4" s="15" t="n">
        <v>0.1208</v>
      </c>
      <c r="C4" s="15" t="n">
        <v>0.1119</v>
      </c>
    </row>
    <row r="5">
      <c r="A5" s="4" t="inlineStr">
        <is>
          <t>Total capital, Minimum Required for Capital Adequacy Purposes</t>
        </is>
      </c>
      <c r="B5" s="7" t="n">
        <v>279330</v>
      </c>
      <c r="C5" s="7" t="n">
        <v>268500</v>
      </c>
    </row>
    <row r="6">
      <c r="A6" s="4" t="inlineStr">
        <is>
          <t>Total capital to risk-weighted assets, Minimum Required for Capital Adequacy Purposes</t>
        </is>
      </c>
      <c r="B6" s="11" t="n">
        <v>0.08</v>
      </c>
      <c r="C6" s="11" t="n">
        <v>0.08</v>
      </c>
    </row>
    <row r="7">
      <c r="A7" s="4" t="inlineStr">
        <is>
          <t>Capital Required for Capital Adequacy Plus Capital Conservation Buffer</t>
        </is>
      </c>
      <c r="B7" s="7" t="n">
        <v>366621</v>
      </c>
      <c r="C7" s="7" t="n">
        <v>352406</v>
      </c>
    </row>
    <row r="8">
      <c r="A8" s="4" t="inlineStr">
        <is>
          <t>Capital Required for Capital Adequacy Plus Conservation Buffer to Risk Weighted Assets</t>
        </is>
      </c>
      <c r="B8" s="13" t="n">
        <v>0.105</v>
      </c>
      <c r="C8" s="13" t="n">
        <v>0.105</v>
      </c>
    </row>
    <row r="9">
      <c r="A9" s="4" t="inlineStr">
        <is>
          <t>Tier 1 capital</t>
        </is>
      </c>
      <c r="B9" s="7" t="n">
        <v>329796</v>
      </c>
      <c r="C9" s="7" t="n">
        <v>293338</v>
      </c>
    </row>
    <row r="10">
      <c r="A10" s="4" t="inlineStr">
        <is>
          <t>Tier 1 capital to risk-weighted assets</t>
        </is>
      </c>
      <c r="B10" s="15" t="n">
        <v>0.0945</v>
      </c>
      <c r="C10" s="15" t="n">
        <v>0.08740000000000001</v>
      </c>
    </row>
    <row r="11">
      <c r="A11" s="4" t="inlineStr">
        <is>
          <t>Tier 1 capital, Minimum Required for Capital Adequacy Purposes</t>
        </is>
      </c>
      <c r="B11" s="7" t="n">
        <v>209498</v>
      </c>
      <c r="C11" s="7" t="n">
        <v>201375</v>
      </c>
    </row>
    <row r="12">
      <c r="A12" s="4" t="inlineStr">
        <is>
          <t>Tier 1 capital to risk-weighted assets, Minimum Required for Capital Adequacy Purposes</t>
        </is>
      </c>
      <c r="B12" s="11" t="n">
        <v>0.06</v>
      </c>
      <c r="C12" s="11" t="n">
        <v>0.06</v>
      </c>
    </row>
    <row r="13">
      <c r="A13" s="4" t="inlineStr">
        <is>
          <t>Tier One Risk Based Capital Required for Capital Adequacy Plus Capital Conservation Buffer</t>
        </is>
      </c>
      <c r="B13" s="7" t="n">
        <v>296788</v>
      </c>
      <c r="C13" s="7" t="n">
        <v>285281</v>
      </c>
    </row>
    <row r="14">
      <c r="A14" s="4" t="inlineStr">
        <is>
          <t>Tier One Risk Based Capital Required for Capital Adequacy Plus Conservation Buffer to Risk Weighted Assets</t>
        </is>
      </c>
      <c r="B14" s="13" t="n">
        <v>0.08500000000000001</v>
      </c>
      <c r="C14" s="13" t="n">
        <v>0.08500000000000001</v>
      </c>
    </row>
    <row r="15">
      <c r="A15" s="4" t="inlineStr">
        <is>
          <t>Common equity tier 1 capital</t>
        </is>
      </c>
      <c r="B15" s="7" t="n">
        <v>317804</v>
      </c>
      <c r="C15" s="7" t="n">
        <v>281346</v>
      </c>
    </row>
    <row r="16">
      <c r="A16" s="4" t="inlineStr">
        <is>
          <t>Common equity tier 1 capital to risk-weighted assets</t>
        </is>
      </c>
      <c r="B16" s="13" t="n">
        <v>0.091</v>
      </c>
      <c r="C16" s="13" t="n">
        <v>0.0838</v>
      </c>
    </row>
    <row r="17">
      <c r="A17" s="4" t="inlineStr">
        <is>
          <t>Common equity tier 1 capital, Minimum Required for Capital Adequacy Purposes</t>
        </is>
      </c>
      <c r="B17" s="7" t="n">
        <v>157123</v>
      </c>
      <c r="C17" s="7" t="n">
        <v>151031</v>
      </c>
    </row>
    <row r="18">
      <c r="A18" s="4" t="inlineStr">
        <is>
          <t>Common equity tier 1 capital to risk-weighted assets, Minimum Required for Capital Adequacy Purposes</t>
        </is>
      </c>
      <c r="B18" s="13" t="n">
        <v>0.045</v>
      </c>
      <c r="C18" s="13" t="n">
        <v>0.045</v>
      </c>
    </row>
    <row r="19">
      <c r="A19" s="4" t="inlineStr">
        <is>
          <t>Common Equity Tier One Capital Required for Capital Adequacy Plus Capital Conservation Buffer</t>
        </is>
      </c>
      <c r="B19" s="7" t="n">
        <v>244414</v>
      </c>
      <c r="C19" s="7" t="n">
        <v>234937</v>
      </c>
    </row>
    <row r="20">
      <c r="A20" s="4" t="inlineStr">
        <is>
          <t>Common Equity Tier One Capital Required for Capital Adequacy Plus Conservation Buffer to Risk Weighted Assets</t>
        </is>
      </c>
      <c r="B20" s="9" t="n">
        <v>0.07000000000000001</v>
      </c>
      <c r="C20" s="9" t="n">
        <v>0.07000000000000001</v>
      </c>
    </row>
    <row r="21">
      <c r="A21" s="4" t="inlineStr">
        <is>
          <t>Tier 1 leverage capital</t>
        </is>
      </c>
      <c r="B21" s="7" t="n">
        <v>329796</v>
      </c>
      <c r="C21" s="7" t="n">
        <v>293338</v>
      </c>
    </row>
    <row r="22">
      <c r="A22" s="4" t="inlineStr">
        <is>
          <t>Tier 1 leverage capital to average assets</t>
        </is>
      </c>
      <c r="B22" s="15" t="n">
        <v>0.0878</v>
      </c>
      <c r="C22" s="15" t="n">
        <v>0.0843</v>
      </c>
    </row>
    <row r="23">
      <c r="A23" s="4" t="inlineStr">
        <is>
          <t>Tier 1 leverage capital, Minimum Required for Capital Adequacy Purposes</t>
        </is>
      </c>
      <c r="B23" s="7" t="n">
        <v>150256</v>
      </c>
      <c r="C23" s="7" t="n">
        <v>139145</v>
      </c>
    </row>
    <row r="24">
      <c r="A24" s="4" t="inlineStr">
        <is>
          <t>Tier 1 leverage capital to average assets, Minimum Required for Capital Adequacy Purposes</t>
        </is>
      </c>
      <c r="B24" s="11" t="n">
        <v>0.04</v>
      </c>
      <c r="C24" s="11" t="n">
        <v>0.04</v>
      </c>
    </row>
    <row r="25">
      <c r="A25" s="4" t="inlineStr">
        <is>
          <t>Tier One Leverage Capital Required for Capital Adequacy Plus Capital Conservation Buffer</t>
        </is>
      </c>
      <c r="B25" s="7" t="n">
        <v>150256</v>
      </c>
      <c r="C25" s="7" t="n">
        <v>139145</v>
      </c>
    </row>
    <row r="26">
      <c r="A26" s="4" t="inlineStr">
        <is>
          <t>Tier One Leverage Capital Required for Capital Adequacy Plus Conservation Buffer to Risk Weighted Assets</t>
        </is>
      </c>
      <c r="B26" s="9" t="n">
        <v>0.04</v>
      </c>
      <c r="C26" s="9" t="n">
        <v>0.04</v>
      </c>
    </row>
    <row r="27">
      <c r="A27" s="4" t="inlineStr">
        <is>
          <t>First Business Bank</t>
        </is>
      </c>
      <c r="B27" s="4" t="inlineStr">
        <is>
          <t xml:space="preserve"> </t>
        </is>
      </c>
      <c r="C27" s="4" t="inlineStr">
        <is>
          <t xml:space="preserve"> </t>
        </is>
      </c>
    </row>
    <row r="28">
      <c r="A28" s="3" t="inlineStr">
        <is>
          <t>Compliance with Regulatory Capital Requirements under Banking Regulations</t>
        </is>
      </c>
      <c r="B28" s="4" t="inlineStr">
        <is>
          <t xml:space="preserve"> </t>
        </is>
      </c>
      <c r="C28" s="4" t="inlineStr">
        <is>
          <t xml:space="preserve"> </t>
        </is>
      </c>
    </row>
    <row r="29">
      <c r="A29" s="4" t="inlineStr">
        <is>
          <t>Total capital</t>
        </is>
      </c>
      <c r="B29" s="7" t="n">
        <v>417965</v>
      </c>
      <c r="C29" s="7" t="n">
        <v>376310</v>
      </c>
    </row>
    <row r="30">
      <c r="A30" s="4" t="inlineStr">
        <is>
          <t>Total capital to risk-weighted assets</t>
        </is>
      </c>
      <c r="B30" s="15" t="n">
        <v>0.1197</v>
      </c>
      <c r="C30" s="15" t="n">
        <v>0.1121</v>
      </c>
    </row>
    <row r="31">
      <c r="A31" s="4" t="inlineStr">
        <is>
          <t>Total capital, Minimum Required for Capital Adequacy Purposes</t>
        </is>
      </c>
      <c r="B31" s="7" t="n">
        <v>279342</v>
      </c>
      <c r="C31" s="7" t="n">
        <v>268595</v>
      </c>
    </row>
    <row r="32">
      <c r="A32" s="4" t="inlineStr">
        <is>
          <t>Total capital to risk-weighted assets, Minimum Required for Capital Adequacy Purposes</t>
        </is>
      </c>
      <c r="B32" s="11" t="n">
        <v>0.08</v>
      </c>
      <c r="C32" s="11" t="n">
        <v>0.08</v>
      </c>
    </row>
    <row r="33">
      <c r="A33" s="4" t="inlineStr">
        <is>
          <t>Capital Required for Capital Adequacy Plus Capital Conservation Buffer</t>
        </is>
      </c>
      <c r="B33" s="7" t="n">
        <v>366636</v>
      </c>
      <c r="C33" s="7" t="n">
        <v>352531</v>
      </c>
    </row>
    <row r="34">
      <c r="A34" s="4" t="inlineStr">
        <is>
          <t>Capital Required for Capital Adequacy Plus Conservation Buffer to Risk Weighted Assets</t>
        </is>
      </c>
      <c r="B34" s="13" t="n">
        <v>0.105</v>
      </c>
      <c r="C34" s="13" t="n">
        <v>0.105</v>
      </c>
    </row>
    <row r="35">
      <c r="A35" s="4" t="inlineStr">
        <is>
          <t>Total capital, Minimum Required to be Well Capitalized Under Prompt Corrective Action Requirements</t>
        </is>
      </c>
      <c r="B35" s="7" t="n">
        <v>349177</v>
      </c>
      <c r="C35" s="7" t="n">
        <v>335744</v>
      </c>
    </row>
    <row r="36">
      <c r="A36" s="4" t="inlineStr">
        <is>
          <t>Total capital to risk-weighted assets, Minimum Required to be Well Capitalized Under Prompt Corrective Action Requirements</t>
        </is>
      </c>
      <c r="B36" s="11" t="n">
        <v>0.1</v>
      </c>
      <c r="C36" s="11" t="n">
        <v>0.1</v>
      </c>
    </row>
    <row r="37">
      <c r="A37" s="4" t="inlineStr">
        <is>
          <t>Tier 1 capital</t>
        </is>
      </c>
      <c r="B37" s="7" t="n">
        <v>380811</v>
      </c>
      <c r="C37" s="7" t="n">
        <v>343604</v>
      </c>
    </row>
    <row r="38">
      <c r="A38" s="4" t="inlineStr">
        <is>
          <t>Tier 1 capital to risk-weighted assets</t>
        </is>
      </c>
      <c r="B38" s="15" t="n">
        <v>0.1091</v>
      </c>
      <c r="C38" s="15" t="n">
        <v>0.1023</v>
      </c>
    </row>
    <row r="39">
      <c r="A39" s="4" t="inlineStr">
        <is>
          <t>Tier 1 capital, Minimum Required for Capital Adequacy Purposes</t>
        </is>
      </c>
      <c r="B39" s="7" t="n">
        <v>209506</v>
      </c>
      <c r="C39" s="7" t="n">
        <v>201446</v>
      </c>
    </row>
    <row r="40">
      <c r="A40" s="4" t="inlineStr">
        <is>
          <t>Tier 1 capital to risk-weighted assets, Minimum Required for Capital Adequacy Purposes</t>
        </is>
      </c>
      <c r="B40" s="11" t="n">
        <v>0.06</v>
      </c>
      <c r="C40" s="11" t="n">
        <v>0.06</v>
      </c>
    </row>
    <row r="41">
      <c r="A41" s="4" t="inlineStr">
        <is>
          <t>Tier One Risk Based Capital Required for Capital Adequacy Plus Capital Conservation Buffer</t>
        </is>
      </c>
      <c r="B41" s="7" t="n">
        <v>296801</v>
      </c>
      <c r="C41" s="7" t="n">
        <v>285382</v>
      </c>
    </row>
    <row r="42">
      <c r="A42" s="4" t="inlineStr">
        <is>
          <t>Tier One Risk Based Capital Required for Capital Adequacy Plus Conservation Buffer to Risk Weighted Assets</t>
        </is>
      </c>
      <c r="B42" s="13" t="n">
        <v>0.08500000000000001</v>
      </c>
      <c r="C42" s="13" t="n">
        <v>0.08500000000000001</v>
      </c>
    </row>
    <row r="43">
      <c r="A43" s="4" t="inlineStr">
        <is>
          <t>Tier 1 capital, Minimum Required to be Well Capitalized Under Prompt Corrective Action Requirements</t>
        </is>
      </c>
      <c r="B43" s="7" t="n">
        <v>279342</v>
      </c>
      <c r="C43" s="7" t="n">
        <v>268595</v>
      </c>
    </row>
    <row r="44">
      <c r="A44" s="4" t="inlineStr">
        <is>
          <t>Tier 1 capital to risk weighted assets, Minimum Required to be Well Capitalized Under Prompt Corrective Action Requirements</t>
        </is>
      </c>
      <c r="B44" s="11" t="n">
        <v>0.08</v>
      </c>
      <c r="C44" s="11" t="n">
        <v>0.08</v>
      </c>
    </row>
    <row r="45">
      <c r="A45" s="4" t="inlineStr">
        <is>
          <t>Common equity tier 1 capital</t>
        </is>
      </c>
      <c r="B45" s="7" t="n">
        <v>380811</v>
      </c>
      <c r="C45" s="7" t="n">
        <v>343604</v>
      </c>
    </row>
    <row r="46">
      <c r="A46" s="4" t="inlineStr">
        <is>
          <t>Common equity tier 1 capital to risk-weighted assets</t>
        </is>
      </c>
      <c r="B46" s="13" t="n">
        <v>0.1091</v>
      </c>
      <c r="C46" s="13" t="n">
        <v>0.1023</v>
      </c>
    </row>
    <row r="47">
      <c r="A47" s="4" t="inlineStr">
        <is>
          <t>Common equity tier 1 capital, Minimum Required for Capital Adequacy Purposes</t>
        </is>
      </c>
      <c r="B47" s="7" t="n">
        <v>157130</v>
      </c>
      <c r="C47" s="7" t="n">
        <v>151085</v>
      </c>
    </row>
    <row r="48">
      <c r="A48" s="4" t="inlineStr">
        <is>
          <t>Common equity tier 1 capital to risk-weighted assets, Minimum Required for Capital Adequacy Purposes</t>
        </is>
      </c>
      <c r="B48" s="13" t="n">
        <v>0.045</v>
      </c>
      <c r="C48" s="13" t="n">
        <v>0.045</v>
      </c>
    </row>
    <row r="49">
      <c r="A49" s="4" t="inlineStr">
        <is>
          <t>Common Equity Tier One Capital Required for Capital Adequacy Plus Capital Conservation Buffer</t>
        </is>
      </c>
      <c r="B49" s="7" t="n">
        <v>244424</v>
      </c>
      <c r="C49" s="7" t="n">
        <v>235021</v>
      </c>
    </row>
    <row r="50">
      <c r="A50" s="4" t="inlineStr">
        <is>
          <t>Common Equity Tier One Capital Required for Capital Adequacy Plus Conservation Buffer to Risk Weighted Assets</t>
        </is>
      </c>
      <c r="B50" s="9" t="n">
        <v>0.07000000000000001</v>
      </c>
      <c r="C50" s="9" t="n">
        <v>0.07000000000000001</v>
      </c>
    </row>
    <row r="51">
      <c r="A51" s="4" t="inlineStr">
        <is>
          <t>Common equity tier 1 capital, Minimum Required to Be Well Capitalized Under Prompt Corrective Action Requirements</t>
        </is>
      </c>
      <c r="B51" s="7" t="n">
        <v>226965</v>
      </c>
      <c r="C51" s="7" t="n">
        <v>218233</v>
      </c>
    </row>
    <row r="52">
      <c r="A52" s="4" t="inlineStr">
        <is>
          <t>Common equity tier 1 capital to risk-weighted assets, Minimum Required to Be Well Capitalized Under Prompt Corrective Action Requirements</t>
        </is>
      </c>
      <c r="B52" s="13" t="n">
        <v>0.065</v>
      </c>
      <c r="C52" s="13" t="n">
        <v>0.065</v>
      </c>
    </row>
    <row r="53">
      <c r="A53" s="4" t="inlineStr">
        <is>
          <t>Tier 1 leverage capital</t>
        </is>
      </c>
      <c r="B53" s="7" t="n">
        <v>380811</v>
      </c>
      <c r="C53" s="7" t="n">
        <v>343604</v>
      </c>
    </row>
    <row r="54">
      <c r="A54" s="4" t="inlineStr">
        <is>
          <t>Tier 1 leverage capital to average assets</t>
        </is>
      </c>
      <c r="B54" s="15" t="n">
        <v>0.1014</v>
      </c>
      <c r="C54" s="15" t="n">
        <v>0.0987</v>
      </c>
    </row>
    <row r="55">
      <c r="A55" s="4" t="inlineStr">
        <is>
          <t>Tier 1 leverage capital, Minimum Required for Capital Adequacy Purposes</t>
        </is>
      </c>
      <c r="B55" s="7" t="n">
        <v>150207</v>
      </c>
      <c r="C55" s="7" t="n">
        <v>139262</v>
      </c>
    </row>
    <row r="56">
      <c r="A56" s="4" t="inlineStr">
        <is>
          <t>Tier 1 leverage capital to average assets, Minimum Required for Capital Adequacy Purposes</t>
        </is>
      </c>
      <c r="B56" s="11" t="n">
        <v>0.04</v>
      </c>
      <c r="C56" s="11" t="n">
        <v>0.04</v>
      </c>
    </row>
    <row r="57">
      <c r="A57" s="4" t="inlineStr">
        <is>
          <t>Tier One Leverage Capital Required for Capital Adequacy Plus Capital Conservation Buffer</t>
        </is>
      </c>
      <c r="B57" s="7" t="n">
        <v>150207</v>
      </c>
      <c r="C57" s="7" t="n">
        <v>139262</v>
      </c>
    </row>
    <row r="58">
      <c r="A58" s="4" t="inlineStr">
        <is>
          <t>Tier One Leverage Capital Required for Capital Adequacy Plus Conservation Buffer to Risk Weighted Assets</t>
        </is>
      </c>
      <c r="B58" s="9" t="n">
        <v>0.04</v>
      </c>
      <c r="C58" s="9" t="n">
        <v>0.04</v>
      </c>
    </row>
    <row r="59">
      <c r="A59" s="4" t="inlineStr">
        <is>
          <t>Tier 1 leverage capital, Minimum Required to be Well Capitalized Under Prompt Corrective Action Requirements</t>
        </is>
      </c>
      <c r="B59" s="7" t="n">
        <v>187759</v>
      </c>
      <c r="C59" s="7" t="n">
        <v>174077</v>
      </c>
    </row>
    <row r="60">
      <c r="A60" s="4" t="inlineStr">
        <is>
          <t>Tier 1 leverage capital to average assets, Minimum Required to be Well Capitalized Under Prompt Corrective Action Requirements</t>
        </is>
      </c>
      <c r="B60" s="11" t="n">
        <v>0.05</v>
      </c>
      <c r="C60" s="11"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Capital - Reconciliation of Stockholders' Equity to Federal Regulatory Capital (Details) - USD ($) $ in Thousands</t>
        </is>
      </c>
      <c r="B1" s="2" t="inlineStr">
        <is>
          <t>Dec. 31, 2024</t>
        </is>
      </c>
      <c r="C1" s="2" t="inlineStr">
        <is>
          <t>Dec. 31, 2023</t>
        </is>
      </c>
      <c r="D1" s="2" t="inlineStr">
        <is>
          <t>Dec. 31, 2022</t>
        </is>
      </c>
      <c r="E1" s="2" t="inlineStr">
        <is>
          <t>Dec. 31, 2021</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row>
    <row r="3">
      <c r="A3" s="4" t="inlineStr">
        <is>
          <t>Stockholders' equity of the Corporation</t>
        </is>
      </c>
      <c r="B3" s="7" t="n">
        <v>328589</v>
      </c>
      <c r="C3" s="7" t="n">
        <v>289588</v>
      </c>
      <c r="D3" s="7" t="n">
        <v>260640</v>
      </c>
      <c r="E3" s="7" t="n">
        <v>232422</v>
      </c>
    </row>
    <row r="4">
      <c r="A4" s="4" t="inlineStr">
        <is>
          <t>Net unrealized and accumulated losses on specific items</t>
        </is>
      </c>
      <c r="B4" s="5" t="n">
        <v>11425</v>
      </c>
      <c r="C4" s="5" t="n">
        <v>13717</v>
      </c>
      <c r="D4" s="4" t="inlineStr">
        <is>
          <t xml:space="preserve"> </t>
        </is>
      </c>
      <c r="E4" s="4" t="inlineStr">
        <is>
          <t xml:space="preserve"> </t>
        </is>
      </c>
    </row>
    <row r="5">
      <c r="A5" s="4" t="inlineStr">
        <is>
          <t>Disallowed servicing assets</t>
        </is>
      </c>
      <c r="B5" s="5" t="n">
        <v>-514</v>
      </c>
      <c r="C5" s="5" t="n">
        <v>-614</v>
      </c>
      <c r="D5" s="4" t="inlineStr">
        <is>
          <t xml:space="preserve"> </t>
        </is>
      </c>
      <c r="E5" s="4" t="inlineStr">
        <is>
          <t xml:space="preserve"> </t>
        </is>
      </c>
    </row>
    <row r="6">
      <c r="A6" s="4" t="inlineStr">
        <is>
          <t>Disallowed goodwill and other intangibles</t>
        </is>
      </c>
      <c r="B6" s="5" t="n">
        <v>-10380</v>
      </c>
      <c r="C6" s="5" t="n">
        <v>-10368</v>
      </c>
      <c r="D6" s="4" t="inlineStr">
        <is>
          <t xml:space="preserve"> </t>
        </is>
      </c>
      <c r="E6" s="4" t="inlineStr">
        <is>
          <t xml:space="preserve"> </t>
        </is>
      </c>
    </row>
    <row r="7">
      <c r="A7" s="4" t="inlineStr">
        <is>
          <t>Equity Impact Of ASC326 Phase In</t>
        </is>
      </c>
      <c r="B7" s="5" t="n">
        <v>676</v>
      </c>
      <c r="C7" s="5" t="n">
        <v>1015</v>
      </c>
      <c r="D7" s="4" t="inlineStr">
        <is>
          <t xml:space="preserve"> </t>
        </is>
      </c>
      <c r="E7" s="4" t="inlineStr">
        <is>
          <t xml:space="preserve"> </t>
        </is>
      </c>
    </row>
    <row r="8">
      <c r="A8" s="4" t="inlineStr">
        <is>
          <t>Tier 1 capital</t>
        </is>
      </c>
      <c r="B8" s="5" t="n">
        <v>329796</v>
      </c>
      <c r="C8" s="5" t="n">
        <v>293338</v>
      </c>
      <c r="D8" s="4" t="inlineStr">
        <is>
          <t xml:space="preserve"> </t>
        </is>
      </c>
      <c r="E8" s="4" t="inlineStr">
        <is>
          <t xml:space="preserve"> </t>
        </is>
      </c>
    </row>
    <row r="9">
      <c r="A9" s="4" t="inlineStr">
        <is>
          <t>Allowable general valuation allowances and subordinated debt</t>
        </is>
      </c>
      <c r="B9" s="5" t="n">
        <v>91843</v>
      </c>
      <c r="C9" s="5" t="n">
        <v>82102</v>
      </c>
      <c r="D9" s="4" t="inlineStr">
        <is>
          <t xml:space="preserve"> </t>
        </is>
      </c>
      <c r="E9" s="4" t="inlineStr">
        <is>
          <t xml:space="preserve"> </t>
        </is>
      </c>
    </row>
    <row r="10">
      <c r="A10" s="4" t="inlineStr">
        <is>
          <t>Total Capital</t>
        </is>
      </c>
      <c r="B10" s="7" t="n">
        <v>421639</v>
      </c>
      <c r="C10" s="7" t="n">
        <v>375440</v>
      </c>
      <c r="D10" s="4" t="inlineStr">
        <is>
          <t xml:space="preserve"> </t>
        </is>
      </c>
      <c r="E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5:11Z</dcterms:created>
  <dcterms:modified xmlns:dcterms="http://purl.org/dc/terms/" xmlns:xsi="http://www.w3.org/2001/XMLSchema-instance" xsi:type="dcterms:W3CDTF">2025-02-26T21:05:11Z</dcterms:modified>
</cp:coreProperties>
</file>